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Op_2" sheetId="11" state="visible" r:id="rId11"/>
    <sheet xmlns:r="http://schemas.openxmlformats.org/officeDocument/2006/relationships" name="Consolidated Statements of Co_3" sheetId="12" state="visible" r:id="rId12"/>
    <sheet xmlns:r="http://schemas.openxmlformats.org/officeDocument/2006/relationships" name="Consolidated Statements of Fi_3" sheetId="13" state="visible" r:id="rId13"/>
    <sheet xmlns:r="http://schemas.openxmlformats.org/officeDocument/2006/relationships" name="Consolidated Statements of Fi_4" sheetId="14" state="visible" r:id="rId14"/>
    <sheet xmlns:r="http://schemas.openxmlformats.org/officeDocument/2006/relationships" name="Consolidated Statements of Ca_2" sheetId="15" state="visible" r:id="rId15"/>
    <sheet xmlns:r="http://schemas.openxmlformats.org/officeDocument/2006/relationships" name="Consolidated Statements of Ch_3" sheetId="16" state="visible" r:id="rId16"/>
    <sheet xmlns:r="http://schemas.openxmlformats.org/officeDocument/2006/relationships" name="Organization and Basis of Prese" sheetId="17" state="visible" r:id="rId17"/>
    <sheet xmlns:r="http://schemas.openxmlformats.org/officeDocument/2006/relationships" name="Significant Accounting Policies" sheetId="18" state="visible" r:id="rId18"/>
    <sheet xmlns:r="http://schemas.openxmlformats.org/officeDocument/2006/relationships" name="New Accounting Pronouncements" sheetId="19" state="visible" r:id="rId19"/>
    <sheet xmlns:r="http://schemas.openxmlformats.org/officeDocument/2006/relationships" name="Discontinued Operations" sheetId="20" state="visible" r:id="rId20"/>
    <sheet xmlns:r="http://schemas.openxmlformats.org/officeDocument/2006/relationships" name="Revenue" sheetId="21" state="visible" r:id="rId21"/>
    <sheet xmlns:r="http://schemas.openxmlformats.org/officeDocument/2006/relationships" name="Property, Plant, and Equipment" sheetId="22" state="visible" r:id="rId22"/>
    <sheet xmlns:r="http://schemas.openxmlformats.org/officeDocument/2006/relationships" name="Jointly-Owned Utility Plant" sheetId="23" state="visible" r:id="rId23"/>
    <sheet xmlns:r="http://schemas.openxmlformats.org/officeDocument/2006/relationships" name="Asset Retirement Obligations" sheetId="24" state="visible" r:id="rId24"/>
    <sheet xmlns:r="http://schemas.openxmlformats.org/officeDocument/2006/relationships" name="Regulatory Matter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Fair Value" sheetId="28" state="visible" r:id="rId28"/>
    <sheet xmlns:r="http://schemas.openxmlformats.org/officeDocument/2006/relationships" name="Financial and Other Derivative " sheetId="29" state="visible" r:id="rId29"/>
    <sheet xmlns:r="http://schemas.openxmlformats.org/officeDocument/2006/relationships" name="Long-Term Debt" sheetId="30" state="visible" r:id="rId30"/>
    <sheet xmlns:r="http://schemas.openxmlformats.org/officeDocument/2006/relationships" name="Preferred and Preference Securi" sheetId="31" state="visible" r:id="rId31"/>
    <sheet xmlns:r="http://schemas.openxmlformats.org/officeDocument/2006/relationships" name="Short-Term Credit Arrangements " sheetId="32" state="visible" r:id="rId32"/>
    <sheet xmlns:r="http://schemas.openxmlformats.org/officeDocument/2006/relationships" name="Leases" sheetId="33" state="visible" r:id="rId33"/>
    <sheet xmlns:r="http://schemas.openxmlformats.org/officeDocument/2006/relationships" name="Commitments and Contingencies" sheetId="34" state="visible" r:id="rId34"/>
    <sheet xmlns:r="http://schemas.openxmlformats.org/officeDocument/2006/relationships" name="Nuclear Operations" sheetId="35" state="visible" r:id="rId35"/>
    <sheet xmlns:r="http://schemas.openxmlformats.org/officeDocument/2006/relationships" name="Retirement Benefits and Trustee" sheetId="36" state="visible" r:id="rId36"/>
    <sheet xmlns:r="http://schemas.openxmlformats.org/officeDocument/2006/relationships" name="Stock-Based Compensation" sheetId="37" state="visible" r:id="rId37"/>
    <sheet xmlns:r="http://schemas.openxmlformats.org/officeDocument/2006/relationships" name="Segment and Related Information" sheetId="38" state="visible" r:id="rId38"/>
    <sheet xmlns:r="http://schemas.openxmlformats.org/officeDocument/2006/relationships" name="Related Party Transactions"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Significant Accounting Polici_2" sheetId="42" state="visible" r:id="rId42"/>
    <sheet xmlns:r="http://schemas.openxmlformats.org/officeDocument/2006/relationships" name="Organization and Basis of Pre_2" sheetId="43" state="visible" r:id="rId43"/>
    <sheet xmlns:r="http://schemas.openxmlformats.org/officeDocument/2006/relationships" name="Significant Accounting Polici_3" sheetId="44" state="visible" r:id="rId44"/>
    <sheet xmlns:r="http://schemas.openxmlformats.org/officeDocument/2006/relationships" name="Discontinued Operations (Tables" sheetId="45" state="visible" r:id="rId45"/>
    <sheet xmlns:r="http://schemas.openxmlformats.org/officeDocument/2006/relationships" name="Revenue (Tables)" sheetId="46" state="visible" r:id="rId46"/>
    <sheet xmlns:r="http://schemas.openxmlformats.org/officeDocument/2006/relationships" name="Property, Plant, and Equipment " sheetId="47" state="visible" r:id="rId47"/>
    <sheet xmlns:r="http://schemas.openxmlformats.org/officeDocument/2006/relationships" name="Jointly-Owned Utility Plant (Ta" sheetId="48" state="visible" r:id="rId48"/>
    <sheet xmlns:r="http://schemas.openxmlformats.org/officeDocument/2006/relationships" name="Asset Retirement Obligations (T" sheetId="49" state="visible" r:id="rId49"/>
    <sheet xmlns:r="http://schemas.openxmlformats.org/officeDocument/2006/relationships" name="Regulatory Matters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Fair Value (Tables)" sheetId="53" state="visible" r:id="rId53"/>
    <sheet xmlns:r="http://schemas.openxmlformats.org/officeDocument/2006/relationships" name="Financial and Other Derivativ_2" sheetId="54" state="visible" r:id="rId54"/>
    <sheet xmlns:r="http://schemas.openxmlformats.org/officeDocument/2006/relationships" name="Long-Term Debt (Tables)" sheetId="55" state="visible" r:id="rId55"/>
    <sheet xmlns:r="http://schemas.openxmlformats.org/officeDocument/2006/relationships" name="Preferred and Preference Secu_2" sheetId="56" state="visible" r:id="rId56"/>
    <sheet xmlns:r="http://schemas.openxmlformats.org/officeDocument/2006/relationships" name="Short-Term Credit Arrangement_2" sheetId="57" state="visible" r:id="rId57"/>
    <sheet xmlns:r="http://schemas.openxmlformats.org/officeDocument/2006/relationships" name="Leases (Tables)" sheetId="58" state="visible" r:id="rId58"/>
    <sheet xmlns:r="http://schemas.openxmlformats.org/officeDocument/2006/relationships" name="Commitments and Contingencies (" sheetId="59" state="visible" r:id="rId59"/>
    <sheet xmlns:r="http://schemas.openxmlformats.org/officeDocument/2006/relationships" name="Retirement Benefits and Trust_2" sheetId="60" state="visible" r:id="rId60"/>
    <sheet xmlns:r="http://schemas.openxmlformats.org/officeDocument/2006/relationships" name="Stock-Based Compensation (Table" sheetId="61" state="visible" r:id="rId61"/>
    <sheet xmlns:r="http://schemas.openxmlformats.org/officeDocument/2006/relationships" name="Segment and Related Informati_2" sheetId="62" state="visible" r:id="rId62"/>
    <sheet xmlns:r="http://schemas.openxmlformats.org/officeDocument/2006/relationships" name="Related Party Transactions (Tab" sheetId="63" state="visible" r:id="rId63"/>
    <sheet xmlns:r="http://schemas.openxmlformats.org/officeDocument/2006/relationships" name="Organization and Basis of Pre_3" sheetId="64" state="visible" r:id="rId64"/>
    <sheet xmlns:r="http://schemas.openxmlformats.org/officeDocument/2006/relationships" name="Organization and Basis of Pre_4" sheetId="65" state="visible" r:id="rId65"/>
    <sheet xmlns:r="http://schemas.openxmlformats.org/officeDocument/2006/relationships" name="Organization and Basis of Pre_5"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Significant Accounting Polici_8" sheetId="71" state="visible" r:id="rId71"/>
    <sheet xmlns:r="http://schemas.openxmlformats.org/officeDocument/2006/relationships" name="Significant Accounting Polici_9" sheetId="72" state="visible" r:id="rId72"/>
    <sheet xmlns:r="http://schemas.openxmlformats.org/officeDocument/2006/relationships" name="Significant Accounting Polic_10" sheetId="73" state="visible" r:id="rId73"/>
    <sheet xmlns:r="http://schemas.openxmlformats.org/officeDocument/2006/relationships" name="Significant Accounting Polic_11" sheetId="74" state="visible" r:id="rId74"/>
    <sheet xmlns:r="http://schemas.openxmlformats.org/officeDocument/2006/relationships" name="Significant Accounting Polic_12" sheetId="75" state="visible" r:id="rId75"/>
    <sheet xmlns:r="http://schemas.openxmlformats.org/officeDocument/2006/relationships" name="Discontinued Operations (Financ" sheetId="76" state="visible" r:id="rId76"/>
    <sheet xmlns:r="http://schemas.openxmlformats.org/officeDocument/2006/relationships" name="Discontinued Operations (Signif" sheetId="77" state="visible" r:id="rId77"/>
    <sheet xmlns:r="http://schemas.openxmlformats.org/officeDocument/2006/relationships" name="Revenue (Disaggregation of Reve" sheetId="78" state="visible" r:id="rId78"/>
    <sheet xmlns:r="http://schemas.openxmlformats.org/officeDocument/2006/relationships" name="Revenue (Revenues Outside the S" sheetId="79" state="visible" r:id="rId79"/>
    <sheet xmlns:r="http://schemas.openxmlformats.org/officeDocument/2006/relationships" name="Revenue (Details Textuals)" sheetId="80" state="visible" r:id="rId80"/>
    <sheet xmlns:r="http://schemas.openxmlformats.org/officeDocument/2006/relationships" name="Revenue (Deferred Revenue) (Det" sheetId="81" state="visible" r:id="rId81"/>
    <sheet xmlns:r="http://schemas.openxmlformats.org/officeDocument/2006/relationships" name="Revenue (Expected Recognition o" sheetId="82" state="visible" r:id="rId82"/>
    <sheet xmlns:r="http://schemas.openxmlformats.org/officeDocument/2006/relationships" name="Revenue (Expected Recognition_2" sheetId="83" state="visible" r:id="rId83"/>
    <sheet xmlns:r="http://schemas.openxmlformats.org/officeDocument/2006/relationships" name="Property, Plant, and Equipmen_2" sheetId="84" state="visible" r:id="rId84"/>
    <sheet xmlns:r="http://schemas.openxmlformats.org/officeDocument/2006/relationships" name="Property, Plant, and Equipmen_3" sheetId="85" state="visible" r:id="rId85"/>
    <sheet xmlns:r="http://schemas.openxmlformats.org/officeDocument/2006/relationships" name="Property, Plant, and Equipmen_4" sheetId="86" state="visible" r:id="rId86"/>
    <sheet xmlns:r="http://schemas.openxmlformats.org/officeDocument/2006/relationships" name="Property, Plant, and Equipmen_5" sheetId="87" state="visible" r:id="rId87"/>
    <sheet xmlns:r="http://schemas.openxmlformats.org/officeDocument/2006/relationships" name="Property, Plant, and Equipmen_6" sheetId="88" state="visible" r:id="rId88"/>
    <sheet xmlns:r="http://schemas.openxmlformats.org/officeDocument/2006/relationships" name="Property, Plant, and Equipmen_7" sheetId="89" state="visible" r:id="rId89"/>
    <sheet xmlns:r="http://schemas.openxmlformats.org/officeDocument/2006/relationships" name="Property, Plant, and Equipmen_8" sheetId="90" state="visible" r:id="rId90"/>
    <sheet xmlns:r="http://schemas.openxmlformats.org/officeDocument/2006/relationships" name="Jointly-Owned Utility Plant (De" sheetId="91" state="visible" r:id="rId91"/>
    <sheet xmlns:r="http://schemas.openxmlformats.org/officeDocument/2006/relationships" name="Jointly-Owned Utility Plant (Ow" sheetId="92" state="visible" r:id="rId92"/>
    <sheet xmlns:r="http://schemas.openxmlformats.org/officeDocument/2006/relationships" name="Asset Retirement Obligations (R" sheetId="93" state="visible" r:id="rId93"/>
    <sheet xmlns:r="http://schemas.openxmlformats.org/officeDocument/2006/relationships" name="Asset Retirement Obligations (D" sheetId="94" state="visible" r:id="rId94"/>
    <sheet xmlns:r="http://schemas.openxmlformats.org/officeDocument/2006/relationships" name="Regulatory Matters (Regulation " sheetId="95" state="visible" r:id="rId95"/>
    <sheet xmlns:r="http://schemas.openxmlformats.org/officeDocument/2006/relationships" name="Regulatory Matters (Schedule of" sheetId="96" state="visible" r:id="rId96"/>
    <sheet xmlns:r="http://schemas.openxmlformats.org/officeDocument/2006/relationships" name="Regulatory Matters (Schedule _2" sheetId="97" state="visible" r:id="rId97"/>
    <sheet xmlns:r="http://schemas.openxmlformats.org/officeDocument/2006/relationships" name="Regulatory Matters (Ludington A" sheetId="98" state="visible" r:id="rId98"/>
    <sheet xmlns:r="http://schemas.openxmlformats.org/officeDocument/2006/relationships" name="Regulatory Matters (2023 Electr" sheetId="99" state="visible" r:id="rId99"/>
    <sheet xmlns:r="http://schemas.openxmlformats.org/officeDocument/2006/relationships" name="Regulatory Matters (2023 Securi" sheetId="100" state="visible" r:id="rId100"/>
    <sheet xmlns:r="http://schemas.openxmlformats.org/officeDocument/2006/relationships" name="Regulatory Matters (Integrated " sheetId="101" state="visible" r:id="rId101"/>
    <sheet xmlns:r="http://schemas.openxmlformats.org/officeDocument/2006/relationships" name="Regulatory Matters (2024 Gas Ra" sheetId="102" state="visible" r:id="rId102"/>
    <sheet xmlns:r="http://schemas.openxmlformats.org/officeDocument/2006/relationships" name="Income Taxes (Details Textuals)" sheetId="103" state="visible" r:id="rId103"/>
    <sheet xmlns:r="http://schemas.openxmlformats.org/officeDocument/2006/relationships" name="Income Taxes (Reconciliation of" sheetId="104" state="visible" r:id="rId104"/>
    <sheet xmlns:r="http://schemas.openxmlformats.org/officeDocument/2006/relationships" name="Income Taxes (Components of Inc" sheetId="105" state="visible" r:id="rId105"/>
    <sheet xmlns:r="http://schemas.openxmlformats.org/officeDocument/2006/relationships" name="Income Taxes (Deferred Tax Asse" sheetId="106" state="visible" r:id="rId106"/>
    <sheet xmlns:r="http://schemas.openxmlformats.org/officeDocument/2006/relationships" name="Income Taxes (Reconciliation _2" sheetId="107" state="visible" r:id="rId107"/>
    <sheet xmlns:r="http://schemas.openxmlformats.org/officeDocument/2006/relationships" name="Earnings Per Share (Details)" sheetId="108" state="visible" r:id="rId108"/>
    <sheet xmlns:r="http://schemas.openxmlformats.org/officeDocument/2006/relationships" name="Fair Value (Assets and Liabilit" sheetId="109" state="visible" r:id="rId109"/>
    <sheet xmlns:r="http://schemas.openxmlformats.org/officeDocument/2006/relationships" name="Fair Value (Details Textuals)" sheetId="110" state="visible" r:id="rId110"/>
    <sheet xmlns:r="http://schemas.openxmlformats.org/officeDocument/2006/relationships" name="Fair Value (Reconciliation of L" sheetId="111" state="visible" r:id="rId111"/>
    <sheet xmlns:r="http://schemas.openxmlformats.org/officeDocument/2006/relationships" name="Fair Value (Unobservable Inputs" sheetId="112" state="visible" r:id="rId112"/>
    <sheet xmlns:r="http://schemas.openxmlformats.org/officeDocument/2006/relationships" name="Fair Value (Fair Value of Finan" sheetId="113" state="visible" r:id="rId113"/>
    <sheet xmlns:r="http://schemas.openxmlformats.org/officeDocument/2006/relationships" name="Fair Value (Fair Value of Nucle" sheetId="114" state="visible" r:id="rId114"/>
    <sheet xmlns:r="http://schemas.openxmlformats.org/officeDocument/2006/relationships" name="Fair Value (Gains and Losses an" sheetId="115" state="visible" r:id="rId115"/>
    <sheet xmlns:r="http://schemas.openxmlformats.org/officeDocument/2006/relationships" name="Fair Value (Fair Value and Unre" sheetId="116" state="visible" r:id="rId116"/>
    <sheet xmlns:r="http://schemas.openxmlformats.org/officeDocument/2006/relationships" name="Fair Value (Fair Value of Fixed" sheetId="117" state="visible" r:id="rId117"/>
    <sheet xmlns:r="http://schemas.openxmlformats.org/officeDocument/2006/relationships" name="Financial and Other Derivativ_3" sheetId="118" state="visible" r:id="rId118"/>
    <sheet xmlns:r="http://schemas.openxmlformats.org/officeDocument/2006/relationships" name="Financial and Other Derivativ_4" sheetId="119" state="visible" r:id="rId119"/>
    <sheet xmlns:r="http://schemas.openxmlformats.org/officeDocument/2006/relationships" name="Financial and Other Derivativ_5" sheetId="120" state="visible" r:id="rId120"/>
    <sheet xmlns:r="http://schemas.openxmlformats.org/officeDocument/2006/relationships" name="Financial and Other Derivativ_6" sheetId="121" state="visible" r:id="rId121"/>
    <sheet xmlns:r="http://schemas.openxmlformats.org/officeDocument/2006/relationships" name="Financial and Other Derivativ_7" sheetId="122" state="visible" r:id="rId122"/>
    <sheet xmlns:r="http://schemas.openxmlformats.org/officeDocument/2006/relationships" name="Financial and Other Derivativ_8" sheetId="123" state="visible" r:id="rId123"/>
    <sheet xmlns:r="http://schemas.openxmlformats.org/officeDocument/2006/relationships" name="Financial and Other Derivativ_9" sheetId="124" state="visible" r:id="rId124"/>
    <sheet xmlns:r="http://schemas.openxmlformats.org/officeDocument/2006/relationships" name="Long-Term Debt (Long Term Debt " sheetId="125" state="visible" r:id="rId125"/>
    <sheet xmlns:r="http://schemas.openxmlformats.org/officeDocument/2006/relationships" name="Long-Term Debt (Debt Issuances)" sheetId="126" state="visible" r:id="rId126"/>
    <sheet xmlns:r="http://schemas.openxmlformats.org/officeDocument/2006/relationships" name="Long-Term Debt (Details Textual" sheetId="127" state="visible" r:id="rId127"/>
    <sheet xmlns:r="http://schemas.openxmlformats.org/officeDocument/2006/relationships" name="Long-Term Debt (Debt Redemption" sheetId="128" state="visible" r:id="rId128"/>
    <sheet xmlns:r="http://schemas.openxmlformats.org/officeDocument/2006/relationships" name="Long-Term Debt (Scheduled Debt " sheetId="129" state="visible" r:id="rId129"/>
    <sheet xmlns:r="http://schemas.openxmlformats.org/officeDocument/2006/relationships" name="Long-Term Debt (Scheduled Inter" sheetId="130" state="visible" r:id="rId130"/>
    <sheet xmlns:r="http://schemas.openxmlformats.org/officeDocument/2006/relationships" name="Preferred and Preference Secu_3" sheetId="131" state="visible" r:id="rId131"/>
    <sheet xmlns:r="http://schemas.openxmlformats.org/officeDocument/2006/relationships" name="Short-Term Credit Arrangement_3" sheetId="132" state="visible" r:id="rId132"/>
    <sheet xmlns:r="http://schemas.openxmlformats.org/officeDocument/2006/relationships" name="Short-Term Credit Arrangement_4" sheetId="133" state="visible" r:id="rId133"/>
    <sheet xmlns:r="http://schemas.openxmlformats.org/officeDocument/2006/relationships" name="Leases (Details Textuals)" sheetId="134" state="visible" r:id="rId134"/>
    <sheet xmlns:r="http://schemas.openxmlformats.org/officeDocument/2006/relationships" name="Leases (Components of Lease Cos" sheetId="135" state="visible" r:id="rId135"/>
    <sheet xmlns:r="http://schemas.openxmlformats.org/officeDocument/2006/relationships" name="Leases (Other Information) (Det" sheetId="136" state="visible" r:id="rId136"/>
    <sheet xmlns:r="http://schemas.openxmlformats.org/officeDocument/2006/relationships" name="Leases (Future Minimum Lease Pa" sheetId="137" state="visible" r:id="rId137"/>
    <sheet xmlns:r="http://schemas.openxmlformats.org/officeDocument/2006/relationships" name="Leases (Finance Leases Reported" sheetId="138" state="visible" r:id="rId138"/>
    <sheet xmlns:r="http://schemas.openxmlformats.org/officeDocument/2006/relationships" name="Leases (Lease Income Associated" sheetId="139" state="visible" r:id="rId139"/>
    <sheet xmlns:r="http://schemas.openxmlformats.org/officeDocument/2006/relationships" name="Leases (Minimum Future Rental R" sheetId="140" state="visible" r:id="rId140"/>
    <sheet xmlns:r="http://schemas.openxmlformats.org/officeDocument/2006/relationships" name="Leases (Property under Operatin" sheetId="141" state="visible" r:id="rId141"/>
    <sheet xmlns:r="http://schemas.openxmlformats.org/officeDocument/2006/relationships" name="Leases (Components of Net Inves" sheetId="142" state="visible" r:id="rId142"/>
    <sheet xmlns:r="http://schemas.openxmlformats.org/officeDocument/2006/relationships" name="Commitments and Contingencies_2" sheetId="143" state="visible" r:id="rId143"/>
    <sheet xmlns:r="http://schemas.openxmlformats.org/officeDocument/2006/relationships" name="Commitments and Contingencies_3" sheetId="144" state="visible" r:id="rId144"/>
    <sheet xmlns:r="http://schemas.openxmlformats.org/officeDocument/2006/relationships" name="Nuclear Operations (Details)" sheetId="145" state="visible" r:id="rId145"/>
    <sheet xmlns:r="http://schemas.openxmlformats.org/officeDocument/2006/relationships" name="Retirement Benefits and Trust_3" sheetId="146" state="visible" r:id="rId146"/>
    <sheet xmlns:r="http://schemas.openxmlformats.org/officeDocument/2006/relationships" name="Retirement Benefits and Trust_4" sheetId="147" state="visible" r:id="rId147"/>
    <sheet xmlns:r="http://schemas.openxmlformats.org/officeDocument/2006/relationships" name="Retirement Benefits and Trust_5" sheetId="148" state="visible" r:id="rId148"/>
    <sheet xmlns:r="http://schemas.openxmlformats.org/officeDocument/2006/relationships" name="Retirement Benefits and Trust_6" sheetId="149" state="visible" r:id="rId149"/>
    <sheet xmlns:r="http://schemas.openxmlformats.org/officeDocument/2006/relationships" name="Retirement Benefits and Trust_7" sheetId="150" state="visible" r:id="rId150"/>
    <sheet xmlns:r="http://schemas.openxmlformats.org/officeDocument/2006/relationships" name="Retirement Benefits and Trust_8" sheetId="151" state="visible" r:id="rId151"/>
    <sheet xmlns:r="http://schemas.openxmlformats.org/officeDocument/2006/relationships" name="Retirement Benefits and Trust_9" sheetId="152" state="visible" r:id="rId152"/>
    <sheet xmlns:r="http://schemas.openxmlformats.org/officeDocument/2006/relationships" name="Retirement Benefits and Trus_10" sheetId="153" state="visible" r:id="rId153"/>
    <sheet xmlns:r="http://schemas.openxmlformats.org/officeDocument/2006/relationships" name="Retirement Benefits and Trus_11" sheetId="154" state="visible" r:id="rId154"/>
    <sheet xmlns:r="http://schemas.openxmlformats.org/officeDocument/2006/relationships" name="Retirement Benefits and Trus_12" sheetId="155" state="visible" r:id="rId155"/>
    <sheet xmlns:r="http://schemas.openxmlformats.org/officeDocument/2006/relationships" name="Retirement Benefits and Trus_13" sheetId="156" state="visible" r:id="rId156"/>
    <sheet xmlns:r="http://schemas.openxmlformats.org/officeDocument/2006/relationships" name="Retirement Benefits and Trus_14" sheetId="157" state="visible" r:id="rId157"/>
    <sheet xmlns:r="http://schemas.openxmlformats.org/officeDocument/2006/relationships" name="Retirement Benefits and Trus_15" sheetId="158" state="visible" r:id="rId158"/>
    <sheet xmlns:r="http://schemas.openxmlformats.org/officeDocument/2006/relationships" name="Retirement Benefits and Trus_16" sheetId="159" state="visible" r:id="rId159"/>
    <sheet xmlns:r="http://schemas.openxmlformats.org/officeDocument/2006/relationships" name="Retirement Benefits and Trus_17" sheetId="160" state="visible" r:id="rId160"/>
    <sheet xmlns:r="http://schemas.openxmlformats.org/officeDocument/2006/relationships" name="Retirement Benefits and Trus_18" sheetId="161" state="visible" r:id="rId161"/>
    <sheet xmlns:r="http://schemas.openxmlformats.org/officeDocument/2006/relationships" name="Retirement Benefits and Trus_19" sheetId="162" state="visible" r:id="rId162"/>
    <sheet xmlns:r="http://schemas.openxmlformats.org/officeDocument/2006/relationships" name="Stock-Based Compensation (Detai" sheetId="163" state="visible" r:id="rId163"/>
    <sheet xmlns:r="http://schemas.openxmlformats.org/officeDocument/2006/relationships" name="Stock-Based Compensation (Compo" sheetId="164" state="visible" r:id="rId164"/>
    <sheet xmlns:r="http://schemas.openxmlformats.org/officeDocument/2006/relationships" name="Stock-Based Compensation (Activ" sheetId="165" state="visible" r:id="rId165"/>
    <sheet xmlns:r="http://schemas.openxmlformats.org/officeDocument/2006/relationships" name="Stock-Based Compensation (Perfo" sheetId="166" state="visible" r:id="rId166"/>
    <sheet xmlns:r="http://schemas.openxmlformats.org/officeDocument/2006/relationships" name="Stock-Based Compensation (Unrec" sheetId="167" state="visible" r:id="rId167"/>
    <sheet xmlns:r="http://schemas.openxmlformats.org/officeDocument/2006/relationships" name="Segment and Related Informati_3" sheetId="168" state="visible" r:id="rId168"/>
    <sheet xmlns:r="http://schemas.openxmlformats.org/officeDocument/2006/relationships" name="Segment and Related Informati_4" sheetId="169" state="visible" r:id="rId169"/>
    <sheet xmlns:r="http://schemas.openxmlformats.org/officeDocument/2006/relationships" name="Segment and Related Informati_5" sheetId="170" state="visible" r:id="rId170"/>
    <sheet xmlns:r="http://schemas.openxmlformats.org/officeDocument/2006/relationships" name="Related Party Transactions (Det" sheetId="171" state="visible" r:id="rId1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607</t>
        </is>
      </c>
      <c r="C9" s="4" t="inlineStr">
        <is>
          <t xml:space="preserve"> </t>
        </is>
      </c>
      <c r="D9" s="4" t="inlineStr">
        <is>
          <t xml:space="preserve"> </t>
        </is>
      </c>
    </row>
    <row r="10">
      <c r="A10" s="4" t="inlineStr">
        <is>
          <t>Entity Registrant Name</t>
        </is>
      </c>
      <c r="B10" s="4" t="inlineStr">
        <is>
          <t>DTE Energy Co</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3217752</t>
        </is>
      </c>
      <c r="C12" s="4" t="inlineStr">
        <is>
          <t xml:space="preserve"> </t>
        </is>
      </c>
      <c r="D12" s="4" t="inlineStr">
        <is>
          <t xml:space="preserve"> </t>
        </is>
      </c>
    </row>
    <row r="13">
      <c r="A13" s="4" t="inlineStr">
        <is>
          <t>Entity Address, Address Line One</t>
        </is>
      </c>
      <c r="B13" s="4" t="inlineStr">
        <is>
          <t>One Energy Plaza</t>
        </is>
      </c>
      <c r="C13" s="4" t="inlineStr">
        <is>
          <t xml:space="preserve"> </t>
        </is>
      </c>
      <c r="D13" s="4" t="inlineStr">
        <is>
          <t xml:space="preserve"> </t>
        </is>
      </c>
    </row>
    <row r="14">
      <c r="A14" s="4" t="inlineStr">
        <is>
          <t>Entity Address, City or Town</t>
        </is>
      </c>
      <c r="B14" s="4" t="inlineStr">
        <is>
          <t>Detroit</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226-1279</t>
        </is>
      </c>
      <c r="C16" s="4" t="inlineStr">
        <is>
          <t xml:space="preserve"> </t>
        </is>
      </c>
      <c r="D16" s="4" t="inlineStr">
        <is>
          <t xml:space="preserve"> </t>
        </is>
      </c>
    </row>
    <row r="17">
      <c r="A17" s="4" t="inlineStr">
        <is>
          <t>City Area Code</t>
        </is>
      </c>
      <c r="B17" s="4" t="inlineStr">
        <is>
          <t>313</t>
        </is>
      </c>
      <c r="C17" s="4" t="inlineStr">
        <is>
          <t xml:space="preserve"> </t>
        </is>
      </c>
      <c r="D17" s="4" t="inlineStr">
        <is>
          <t xml:space="preserve"> </t>
        </is>
      </c>
    </row>
    <row r="18">
      <c r="A18" s="4" t="inlineStr">
        <is>
          <t>Local Phone Number</t>
        </is>
      </c>
      <c r="B18" s="4" t="inlineStr">
        <is>
          <t>235-4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2.6</v>
      </c>
    </row>
    <row r="30">
      <c r="A30" s="4" t="inlineStr">
        <is>
          <t>Entity Common Stock, Shares Outstanding</t>
        </is>
      </c>
      <c r="B30" s="4" t="inlineStr">
        <is>
          <t xml:space="preserve"> </t>
        </is>
      </c>
      <c r="C30" s="6" t="n">
        <v>206452985</v>
      </c>
      <c r="D30" s="4" t="inlineStr">
        <is>
          <t xml:space="preserve"> </t>
        </is>
      </c>
    </row>
    <row r="31">
      <c r="A31" s="4" t="inlineStr">
        <is>
          <t>Documents Incorporated by Reference</t>
        </is>
      </c>
      <c r="B31" s="4" t="inlineStr">
        <is>
          <t>Certain information in DTE Energy's definitive Proxy Statement for its 2024 Annual Meeting of Common Shareholders to be held May 2, 2024, which will be filed with the Securities and Exchange Commission pursuant to Regulation 14A, not later than 120 days after the end of the Registrants' fiscal year covered by this report on Form 10-K, is incorporated herein by reference to Part III (Items 10, 11, 12, 13, and 14) of this Form 10-K. This combined Form 10-K is filed separately by two registrants: DTE Energy and DTE Electric. Information contained herein relating to any individual registrant is filed by such registrant solely on its own behalf. DTE Electric makes no representation as to information relating exclusively to DTE Energy. DTE Electric, an indirect wholly-owned subsidiary of DTE Energy, meets the conditions set forth in General Instructions I(1)(a) and (b) of Form 10-K and is therefore filing this form with the reduced disclosure format specified in General Instruction I(2) of Form 10-K.</t>
        </is>
      </c>
      <c r="C31" s="4" t="inlineStr">
        <is>
          <t xml:space="preserve"> </t>
        </is>
      </c>
      <c r="D31" s="4" t="inlineStr">
        <is>
          <t xml:space="preserve"> </t>
        </is>
      </c>
    </row>
    <row r="32">
      <c r="A32" s="4" t="inlineStr">
        <is>
          <t>Entity Central Index Key</t>
        </is>
      </c>
      <c r="B32" s="4" t="inlineStr">
        <is>
          <t>0000936340</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without par valu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without par value</t>
        </is>
      </c>
      <c r="C38" s="4" t="inlineStr">
        <is>
          <t xml:space="preserve"> </t>
        </is>
      </c>
      <c r="D38" s="4" t="inlineStr">
        <is>
          <t xml:space="preserve"> </t>
        </is>
      </c>
    </row>
    <row r="39">
      <c r="A39" s="4" t="inlineStr">
        <is>
          <t>Trading Symbol</t>
        </is>
      </c>
      <c r="B39" s="4" t="inlineStr">
        <is>
          <t>DTE</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2017 Series E 5.25% Junior Subordinated Debentures due 2077</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2017 Series E 5.25% Junior Subordinated Debentures due 2077</t>
        </is>
      </c>
      <c r="C43" s="4" t="inlineStr">
        <is>
          <t xml:space="preserve"> </t>
        </is>
      </c>
      <c r="D43" s="4" t="inlineStr">
        <is>
          <t xml:space="preserve"> </t>
        </is>
      </c>
    </row>
    <row r="44">
      <c r="A44" s="4" t="inlineStr">
        <is>
          <t>Trading Symbol</t>
        </is>
      </c>
      <c r="B44" s="4" t="inlineStr">
        <is>
          <t>DTW</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2021 Series E 4.375% Junior Subordinated Debentures due 2081</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2020 Series G 4.375% Junior Subordinated Debentures due 2080</t>
        </is>
      </c>
      <c r="C48" s="4" t="inlineStr">
        <is>
          <t xml:space="preserve"> </t>
        </is>
      </c>
      <c r="D48" s="4" t="inlineStr">
        <is>
          <t xml:space="preserve"> </t>
        </is>
      </c>
    </row>
    <row r="49">
      <c r="A49" s="4" t="inlineStr">
        <is>
          <t>Trading Symbol</t>
        </is>
      </c>
      <c r="B49" s="4" t="inlineStr">
        <is>
          <t>DT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2021 Series E 4.375% Junior Subordinated Debentures due 2081</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2021 Series E 4.375% Junior Subordinated Debentures due 2081</t>
        </is>
      </c>
      <c r="C53" s="4" t="inlineStr">
        <is>
          <t xml:space="preserve"> </t>
        </is>
      </c>
      <c r="D53" s="4" t="inlineStr">
        <is>
          <t xml:space="preserve"> </t>
        </is>
      </c>
    </row>
    <row r="54">
      <c r="A54" s="4" t="inlineStr">
        <is>
          <t>Trading Symbol</t>
        </is>
      </c>
      <c r="B54" s="4" t="inlineStr">
        <is>
          <t>DTG</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DTE Electric</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Entity File Number</t>
        </is>
      </c>
      <c r="B58" s="4" t="inlineStr">
        <is>
          <t>1-2198</t>
        </is>
      </c>
      <c r="C58" s="4" t="inlineStr">
        <is>
          <t xml:space="preserve"> </t>
        </is>
      </c>
      <c r="D58" s="4" t="inlineStr">
        <is>
          <t xml:space="preserve"> </t>
        </is>
      </c>
    </row>
    <row r="59">
      <c r="A59" s="4" t="inlineStr">
        <is>
          <t>Entity Registrant Name</t>
        </is>
      </c>
      <c r="B59" s="4" t="inlineStr">
        <is>
          <t>DTE Electric Co</t>
        </is>
      </c>
      <c r="C59" s="4" t="inlineStr">
        <is>
          <t xml:space="preserve"> </t>
        </is>
      </c>
      <c r="D59" s="4" t="inlineStr">
        <is>
          <t xml:space="preserve"> </t>
        </is>
      </c>
    </row>
    <row r="60">
      <c r="A60" s="4" t="inlineStr">
        <is>
          <t>Entity Incorporation, State or Country Code</t>
        </is>
      </c>
      <c r="B60" s="4" t="inlineStr">
        <is>
          <t>MI</t>
        </is>
      </c>
      <c r="C60" s="4" t="inlineStr">
        <is>
          <t xml:space="preserve"> </t>
        </is>
      </c>
      <c r="D60" s="4" t="inlineStr">
        <is>
          <t xml:space="preserve"> </t>
        </is>
      </c>
    </row>
    <row r="61">
      <c r="A61" s="4" t="inlineStr">
        <is>
          <t>Entity Tax Identification Number</t>
        </is>
      </c>
      <c r="B61" s="4" t="inlineStr">
        <is>
          <t>38-0478650</t>
        </is>
      </c>
      <c r="C61" s="4" t="inlineStr">
        <is>
          <t xml:space="preserve"> </t>
        </is>
      </c>
      <c r="D61" s="4" t="inlineStr">
        <is>
          <t xml:space="preserve"> </t>
        </is>
      </c>
    </row>
    <row r="62">
      <c r="A62" s="4" t="inlineStr">
        <is>
          <t>Entity Well-known Seasoned Issuer</t>
        </is>
      </c>
      <c r="B62" s="4" t="inlineStr">
        <is>
          <t>Yes</t>
        </is>
      </c>
      <c r="C62" s="4" t="inlineStr">
        <is>
          <t xml:space="preserve"> </t>
        </is>
      </c>
      <c r="D62" s="4" t="inlineStr">
        <is>
          <t xml:space="preserve"> </t>
        </is>
      </c>
    </row>
    <row r="63">
      <c r="A63" s="4" t="inlineStr">
        <is>
          <t>Entity Voluntary Filers</t>
        </is>
      </c>
      <c r="B63" s="4" t="inlineStr">
        <is>
          <t>No</t>
        </is>
      </c>
      <c r="C63" s="4" t="inlineStr">
        <is>
          <t xml:space="preserve"> </t>
        </is>
      </c>
      <c r="D63" s="4" t="inlineStr">
        <is>
          <t xml:space="preserve"> </t>
        </is>
      </c>
    </row>
    <row r="64">
      <c r="A64" s="4" t="inlineStr">
        <is>
          <t>Entity Current Reporting Status</t>
        </is>
      </c>
      <c r="B64" s="4" t="inlineStr">
        <is>
          <t>Yes</t>
        </is>
      </c>
      <c r="C64" s="4" t="inlineStr">
        <is>
          <t xml:space="preserve"> </t>
        </is>
      </c>
      <c r="D64" s="4" t="inlineStr">
        <is>
          <t xml:space="preserve"> </t>
        </is>
      </c>
    </row>
    <row r="65">
      <c r="A65" s="4" t="inlineStr">
        <is>
          <t>Entity Interactive Data Current</t>
        </is>
      </c>
      <c r="B65" s="4" t="inlineStr">
        <is>
          <t>Yes</t>
        </is>
      </c>
      <c r="C65" s="4" t="inlineStr">
        <is>
          <t xml:space="preserve"> </t>
        </is>
      </c>
      <c r="D65" s="4" t="inlineStr">
        <is>
          <t xml:space="preserve"> </t>
        </is>
      </c>
    </row>
    <row r="66">
      <c r="A66" s="4" t="inlineStr">
        <is>
          <t>Entity Filer Category</t>
        </is>
      </c>
      <c r="B66" s="4" t="inlineStr">
        <is>
          <t>Non-accelerated Filer</t>
        </is>
      </c>
      <c r="C66" s="4" t="inlineStr">
        <is>
          <t xml:space="preserve"> </t>
        </is>
      </c>
      <c r="D66" s="4" t="inlineStr">
        <is>
          <t xml:space="preserve"> </t>
        </is>
      </c>
    </row>
    <row r="67">
      <c r="A67" s="4" t="inlineStr">
        <is>
          <t>Entity Small Business</t>
        </is>
      </c>
      <c r="B67" s="4" t="inlineStr">
        <is>
          <t>false</t>
        </is>
      </c>
      <c r="C67" s="4" t="inlineStr">
        <is>
          <t xml:space="preserve"> </t>
        </is>
      </c>
      <c r="D67" s="4" t="inlineStr">
        <is>
          <t xml:space="preserve"> </t>
        </is>
      </c>
    </row>
    <row r="68">
      <c r="A68" s="4" t="inlineStr">
        <is>
          <t>Entity Emerging Growth Company</t>
        </is>
      </c>
      <c r="B68" s="4" t="inlineStr">
        <is>
          <t>false</t>
        </is>
      </c>
      <c r="C68" s="4" t="inlineStr">
        <is>
          <t xml:space="preserve"> </t>
        </is>
      </c>
      <c r="D68" s="4" t="inlineStr">
        <is>
          <t xml:space="preserve"> </t>
        </is>
      </c>
    </row>
    <row r="69">
      <c r="A69" s="4" t="inlineStr">
        <is>
          <t>ICFR Auditor Attestation Flag</t>
        </is>
      </c>
      <c r="B69" s="4" t="inlineStr">
        <is>
          <t>false</t>
        </is>
      </c>
      <c r="C69" s="4" t="inlineStr">
        <is>
          <t xml:space="preserve"> </t>
        </is>
      </c>
      <c r="D69" s="4" t="inlineStr">
        <is>
          <t xml:space="preserve"> </t>
        </is>
      </c>
    </row>
    <row r="70">
      <c r="A70" s="4" t="inlineStr">
        <is>
          <t>Document Financial Statement Error Correction [Flag]</t>
        </is>
      </c>
      <c r="B70" s="4" t="inlineStr">
        <is>
          <t>false</t>
        </is>
      </c>
      <c r="C70" s="4" t="inlineStr">
        <is>
          <t xml:space="preserve"> </t>
        </is>
      </c>
      <c r="D70" s="4" t="inlineStr">
        <is>
          <t xml:space="preserve"> </t>
        </is>
      </c>
    </row>
    <row r="71">
      <c r="A71" s="4" t="inlineStr">
        <is>
          <t>Entity Shell Company</t>
        </is>
      </c>
      <c r="B71" s="4" t="inlineStr">
        <is>
          <t>false</t>
        </is>
      </c>
      <c r="C71" s="4" t="inlineStr">
        <is>
          <t xml:space="preserve"> </t>
        </is>
      </c>
      <c r="D71" s="4" t="inlineStr">
        <is>
          <t xml:space="preserve"> </t>
        </is>
      </c>
    </row>
    <row r="72">
      <c r="A72" s="4" t="inlineStr">
        <is>
          <t>Entity Common Stock, Shares Outstanding</t>
        </is>
      </c>
      <c r="B72" s="4" t="inlineStr">
        <is>
          <t xml:space="preserve"> </t>
        </is>
      </c>
      <c r="C72" s="6" t="n">
        <v>138632324</v>
      </c>
      <c r="D72" s="4" t="inlineStr">
        <is>
          <t xml:space="preserve"> </t>
        </is>
      </c>
    </row>
    <row r="73">
      <c r="A73" s="4" t="inlineStr">
        <is>
          <t>Entity Central Index Key</t>
        </is>
      </c>
      <c r="B73" s="4" t="inlineStr">
        <is>
          <t>0000028385</t>
        </is>
      </c>
      <c r="C73" s="4" t="inlineStr">
        <is>
          <t xml:space="preserve"> </t>
        </is>
      </c>
      <c r="D7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in dollars per share)</t>
        </is>
      </c>
      <c r="B4" s="8" t="n">
        <v>3.88</v>
      </c>
      <c r="C4" s="8" t="n">
        <v>3.61</v>
      </c>
      <c r="D4" s="8" t="n">
        <v>3.8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Regulatory Matters (2023 Securitization Filing) (Details) $ in Millions</t>
        </is>
      </c>
      <c r="B1" s="2" t="inlineStr">
        <is>
          <t>Dec. 31, 2023 USD ($)</t>
        </is>
      </c>
      <c r="C1" s="2" t="inlineStr">
        <is>
          <t>Nov. 30, 2023 USD ($)</t>
        </is>
      </c>
      <c r="D1" s="2" t="inlineStr">
        <is>
          <t>Nov. 01, 2023 USD ($) tranche</t>
        </is>
      </c>
      <c r="E1" s="2" t="inlineStr">
        <is>
          <t>Jun. 22, 2023 USD ($)</t>
        </is>
      </c>
      <c r="F1" s="2" t="inlineStr">
        <is>
          <t>Apr. 03, 2023 USD ($)</t>
        </is>
      </c>
      <c r="G1" s="2" t="inlineStr">
        <is>
          <t>Dec. 31, 2022 USD ($)</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ce amount issued</t>
        </is>
      </c>
      <c r="B3" s="7" t="n">
        <v>319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zed regulatory assets</t>
        </is>
      </c>
      <c r="B4" s="6" t="n">
        <v>758</v>
      </c>
      <c r="C4" s="4" t="inlineStr">
        <is>
          <t xml:space="preserve"> </t>
        </is>
      </c>
      <c r="D4" s="4" t="inlineStr">
        <is>
          <t xml:space="preserve"> </t>
        </is>
      </c>
      <c r="E4" s="4" t="inlineStr">
        <is>
          <t xml:space="preserve"> </t>
        </is>
      </c>
      <c r="F4" s="4" t="inlineStr">
        <is>
          <t xml:space="preserve"> </t>
        </is>
      </c>
      <c r="G4" s="7" t="n">
        <v>206</v>
      </c>
    </row>
    <row r="5">
      <c r="A5" s="4" t="inlineStr">
        <is>
          <t>DTE Electr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zed regulatory assets</t>
        </is>
      </c>
      <c r="B7" s="7" t="n">
        <v>758</v>
      </c>
      <c r="C7" s="4" t="inlineStr">
        <is>
          <t xml:space="preserve"> </t>
        </is>
      </c>
      <c r="D7" s="4" t="inlineStr">
        <is>
          <t xml:space="preserve"> </t>
        </is>
      </c>
      <c r="E7" s="4" t="inlineStr">
        <is>
          <t xml:space="preserve"> </t>
        </is>
      </c>
      <c r="F7" s="4" t="inlineStr">
        <is>
          <t xml:space="preserve"> </t>
        </is>
      </c>
      <c r="G7" s="7" t="n">
        <v>206</v>
      </c>
    </row>
    <row r="8">
      <c r="A8" s="4" t="inlineStr">
        <is>
          <t>DTE Electric | Securitization Bonds | November 2023 5.97% Securitization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 issued</t>
        </is>
      </c>
      <c r="B10" s="4" t="inlineStr">
        <is>
          <t xml:space="preserve"> </t>
        </is>
      </c>
      <c r="C10" s="7" t="n">
        <v>301</v>
      </c>
      <c r="D10" s="4" t="inlineStr">
        <is>
          <t xml:space="preserve"> </t>
        </is>
      </c>
      <c r="E10" s="4" t="inlineStr">
        <is>
          <t xml:space="preserve"> </t>
        </is>
      </c>
      <c r="F10" s="4" t="inlineStr">
        <is>
          <t xml:space="preserve"> </t>
        </is>
      </c>
      <c r="G10" s="4" t="inlineStr">
        <is>
          <t xml:space="preserve"> </t>
        </is>
      </c>
    </row>
    <row r="11">
      <c r="A11" s="4" t="inlineStr">
        <is>
          <t>DTE Electric | Securitization Bonds | November 2023 6.09% Securitization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amount issued</t>
        </is>
      </c>
      <c r="B13" s="4" t="inlineStr">
        <is>
          <t xml:space="preserve"> </t>
        </is>
      </c>
      <c r="C13" s="7" t="n">
        <v>301</v>
      </c>
      <c r="D13" s="4" t="inlineStr">
        <is>
          <t xml:space="preserve"> </t>
        </is>
      </c>
      <c r="E13" s="4" t="inlineStr">
        <is>
          <t xml:space="preserve"> </t>
        </is>
      </c>
      <c r="F13" s="4" t="inlineStr">
        <is>
          <t xml:space="preserve"> </t>
        </is>
      </c>
      <c r="G13" s="4" t="inlineStr">
        <is>
          <t xml:space="preserve"> </t>
        </is>
      </c>
    </row>
    <row r="14">
      <c r="A14" s="4" t="inlineStr">
        <is>
          <t>2023 Securitization Filing | MPSC | DTE Electr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quested securitization of qualified costs</t>
        </is>
      </c>
      <c r="B16" s="4" t="inlineStr">
        <is>
          <t xml:space="preserve"> </t>
        </is>
      </c>
      <c r="C16" s="4" t="inlineStr">
        <is>
          <t xml:space="preserve"> </t>
        </is>
      </c>
      <c r="D16" s="4" t="inlineStr">
        <is>
          <t xml:space="preserve"> </t>
        </is>
      </c>
      <c r="E16" s="4" t="inlineStr">
        <is>
          <t xml:space="preserve"> </t>
        </is>
      </c>
      <c r="F16" s="7" t="n">
        <v>496</v>
      </c>
      <c r="G16" s="4" t="inlineStr">
        <is>
          <t xml:space="preserve"> </t>
        </is>
      </c>
    </row>
    <row r="17">
      <c r="A17" s="4" t="inlineStr">
        <is>
          <t>Authorized issuance of securitization bonds of qualified costs, maximum</t>
        </is>
      </c>
      <c r="B17" s="4" t="inlineStr">
        <is>
          <t xml:space="preserve"> </t>
        </is>
      </c>
      <c r="C17" s="4" t="inlineStr">
        <is>
          <t xml:space="preserve"> </t>
        </is>
      </c>
      <c r="D17" s="4" t="inlineStr">
        <is>
          <t xml:space="preserve"> </t>
        </is>
      </c>
      <c r="E17" s="7" t="n">
        <v>602</v>
      </c>
      <c r="F17" s="4" t="inlineStr">
        <is>
          <t xml:space="preserve"> </t>
        </is>
      </c>
      <c r="G17" s="4" t="inlineStr">
        <is>
          <t xml:space="preserve"> </t>
        </is>
      </c>
    </row>
    <row r="18">
      <c r="A18" s="4" t="inlineStr">
        <is>
          <t>Securitized regulatory assets</t>
        </is>
      </c>
      <c r="B18" s="4" t="inlineStr">
        <is>
          <t xml:space="preserve"> </t>
        </is>
      </c>
      <c r="C18" s="4" t="inlineStr">
        <is>
          <t xml:space="preserve"> </t>
        </is>
      </c>
      <c r="D18" s="7" t="n">
        <v>594</v>
      </c>
      <c r="E18" s="4" t="inlineStr">
        <is>
          <t xml:space="preserve"> </t>
        </is>
      </c>
      <c r="F18" s="4" t="inlineStr">
        <is>
          <t xml:space="preserve"> </t>
        </is>
      </c>
      <c r="G18" s="4" t="inlineStr">
        <is>
          <t xml:space="preserve"> </t>
        </is>
      </c>
    </row>
    <row r="19">
      <c r="A19" s="4" t="inlineStr">
        <is>
          <t>2023 Securitization Filing | MPSC | DTE Electric | Maximum | Securitized regulatory asset, St Clair and Trenton Channel costs,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period for regulatory asset</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2023 Securitization Filing | MPSC | DTE Electric | Maximum | Securitized regulatory asset, St Clair and Trenton Channel costs,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period for regulatory asset</t>
        </is>
      </c>
      <c r="B24" s="4" t="inlineStr">
        <is>
          <t xml:space="preserve"> </t>
        </is>
      </c>
      <c r="C24" s="4" t="inlineStr">
        <is>
          <t xml:space="preserve"> </t>
        </is>
      </c>
      <c r="D24" s="4" t="inlineStr">
        <is>
          <t>15 years</t>
        </is>
      </c>
      <c r="E24" s="4" t="inlineStr">
        <is>
          <t xml:space="preserve"> </t>
        </is>
      </c>
      <c r="F24" s="4" t="inlineStr">
        <is>
          <t xml:space="preserve"> </t>
        </is>
      </c>
      <c r="G24" s="4" t="inlineStr">
        <is>
          <t xml:space="preserve"> </t>
        </is>
      </c>
    </row>
    <row r="25">
      <c r="A25" s="4" t="inlineStr">
        <is>
          <t>2023 Securitization Filing | MPSC | DTE Electric | Securitization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amount issued</t>
        </is>
      </c>
      <c r="B27" s="4" t="inlineStr">
        <is>
          <t xml:space="preserve"> </t>
        </is>
      </c>
      <c r="C27" s="4" t="inlineStr">
        <is>
          <t xml:space="preserve"> </t>
        </is>
      </c>
      <c r="D27" s="7" t="n">
        <v>602</v>
      </c>
      <c r="E27" s="4" t="inlineStr">
        <is>
          <t xml:space="preserve"> </t>
        </is>
      </c>
      <c r="F27" s="4" t="inlineStr">
        <is>
          <t xml:space="preserve"> </t>
        </is>
      </c>
      <c r="G27" s="4" t="inlineStr">
        <is>
          <t xml:space="preserve"> </t>
        </is>
      </c>
    </row>
    <row r="28">
      <c r="A28" s="4" t="inlineStr">
        <is>
          <t>Number of tranches | tranche</t>
        </is>
      </c>
      <c r="B28" s="4" t="inlineStr">
        <is>
          <t xml:space="preserve"> </t>
        </is>
      </c>
      <c r="C28" s="4" t="inlineStr">
        <is>
          <t xml:space="preserve"> </t>
        </is>
      </c>
      <c r="D28" s="6" t="n">
        <v>2</v>
      </c>
      <c r="E28" s="4" t="inlineStr">
        <is>
          <t xml:space="preserve"> </t>
        </is>
      </c>
      <c r="F28" s="4" t="inlineStr">
        <is>
          <t xml:space="preserve"> </t>
        </is>
      </c>
      <c r="G28" s="4" t="inlineStr">
        <is>
          <t xml:space="preserve"> </t>
        </is>
      </c>
    </row>
    <row r="29">
      <c r="A29" s="4" t="inlineStr">
        <is>
          <t>2023 Securitization Filing | MPSC | DTE Electric | Securitization Bonds | November 2023 5.97% Securitization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ce amount issued</t>
        </is>
      </c>
      <c r="B31" s="4" t="inlineStr">
        <is>
          <t xml:space="preserve"> </t>
        </is>
      </c>
      <c r="C31" s="4" t="inlineStr">
        <is>
          <t xml:space="preserve"> </t>
        </is>
      </c>
      <c r="D31" s="7" t="n">
        <v>301</v>
      </c>
      <c r="E31" s="4" t="inlineStr">
        <is>
          <t xml:space="preserve"> </t>
        </is>
      </c>
      <c r="F31" s="4" t="inlineStr">
        <is>
          <t xml:space="preserve"> </t>
        </is>
      </c>
      <c r="G31" s="4" t="inlineStr">
        <is>
          <t xml:space="preserve"> </t>
        </is>
      </c>
    </row>
    <row r="32">
      <c r="A32" s="4" t="inlineStr">
        <is>
          <t>2023 Securitization Filing | MPSC | DTE Electric | Securitization Bonds | November 2023 6.09% Securitization Bo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ce amount issued</t>
        </is>
      </c>
      <c r="B34" s="4" t="inlineStr">
        <is>
          <t xml:space="preserve"> </t>
        </is>
      </c>
      <c r="C34" s="4" t="inlineStr">
        <is>
          <t xml:space="preserve"> </t>
        </is>
      </c>
      <c r="D34" s="7" t="n">
        <v>301</v>
      </c>
      <c r="E34" s="4" t="inlineStr">
        <is>
          <t xml:space="preserve"> </t>
        </is>
      </c>
      <c r="F34" s="4" t="inlineStr">
        <is>
          <t xml:space="preserve"> </t>
        </is>
      </c>
      <c r="G34" s="4" t="inlineStr">
        <is>
          <t xml:space="preserve"> </t>
        </is>
      </c>
    </row>
    <row r="35">
      <c r="A35" s="4" t="inlineStr">
        <is>
          <t>2023 Securitization Filing | MPSC | DTE Electric | Net book value of on retiring pl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uthorized issuance of securitization bonds of qualified costs, maximum</t>
        </is>
      </c>
      <c r="B37" s="4" t="inlineStr">
        <is>
          <t xml:space="preserve"> </t>
        </is>
      </c>
      <c r="C37" s="4" t="inlineStr">
        <is>
          <t xml:space="preserve"> </t>
        </is>
      </c>
      <c r="D37" s="4" t="inlineStr">
        <is>
          <t xml:space="preserve"> </t>
        </is>
      </c>
      <c r="E37" s="6" t="n">
        <v>594</v>
      </c>
      <c r="F37" s="4" t="inlineStr">
        <is>
          <t xml:space="preserve"> </t>
        </is>
      </c>
      <c r="G37" s="4" t="inlineStr">
        <is>
          <t xml:space="preserve"> </t>
        </is>
      </c>
    </row>
    <row r="38">
      <c r="A38" s="4" t="inlineStr">
        <is>
          <t>2023 Securitization Filing | MPSC | DTE Electric |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uthorized issuance of securitization bonds of qualified costs, maximum</t>
        </is>
      </c>
      <c r="B40" s="4" t="inlineStr">
        <is>
          <t xml:space="preserve"> </t>
        </is>
      </c>
      <c r="C40" s="4" t="inlineStr">
        <is>
          <t xml:space="preserve"> </t>
        </is>
      </c>
      <c r="D40" s="4" t="inlineStr">
        <is>
          <t xml:space="preserve"> </t>
        </is>
      </c>
      <c r="E40" s="7" t="n">
        <v>8</v>
      </c>
      <c r="F40" s="4" t="inlineStr">
        <is>
          <t xml:space="preserve"> </t>
        </is>
      </c>
      <c r="G4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gulatory Matters (Integrated Resource Plan) (Details) - USD ($) $ in Millions</t>
        </is>
      </c>
      <c r="C1" s="2" t="inlineStr">
        <is>
          <t>1 Months Ended</t>
        </is>
      </c>
    </row>
    <row r="2">
      <c r="B2" s="2" t="inlineStr">
        <is>
          <t>Jul. 26, 2023</t>
        </is>
      </c>
      <c r="C2" s="2" t="inlineStr">
        <is>
          <t>Nov. 30, 2022</t>
        </is>
      </c>
      <c r="D2" s="2" t="inlineStr">
        <is>
          <t>Dec. 31, 2023</t>
        </is>
      </c>
      <c r="E2" s="2" t="inlineStr">
        <is>
          <t>Sep. 30, 2023</t>
        </is>
      </c>
      <c r="F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to long-term regulatory assets</t>
        </is>
      </c>
      <c r="B4" s="4" t="inlineStr">
        <is>
          <t xml:space="preserve"> </t>
        </is>
      </c>
      <c r="C4" s="4" t="inlineStr">
        <is>
          <t xml:space="preserve"> </t>
        </is>
      </c>
      <c r="D4" s="7" t="n">
        <v>6209</v>
      </c>
      <c r="E4" s="4" t="inlineStr">
        <is>
          <t xml:space="preserve"> </t>
        </is>
      </c>
      <c r="F4" s="7" t="n">
        <v>3886</v>
      </c>
    </row>
    <row r="5">
      <c r="A5" s="4" t="inlineStr">
        <is>
          <t>Reclassification from property, plant, and equipment</t>
        </is>
      </c>
      <c r="B5" s="4" t="inlineStr">
        <is>
          <t xml:space="preserve"> </t>
        </is>
      </c>
      <c r="C5" s="4" t="inlineStr">
        <is>
          <t xml:space="preserve"> </t>
        </is>
      </c>
      <c r="D5" s="6" t="n">
        <v>-28169</v>
      </c>
      <c r="E5" s="4" t="inlineStr">
        <is>
          <t xml:space="preserve"> </t>
        </is>
      </c>
      <c r="F5" s="6" t="n">
        <v>-28767</v>
      </c>
    </row>
    <row r="6">
      <c r="A6" s="4" t="inlineStr">
        <is>
          <t>DTE Electr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lassification to long-term regulatory assets</t>
        </is>
      </c>
      <c r="B8" s="4" t="inlineStr">
        <is>
          <t xml:space="preserve"> </t>
        </is>
      </c>
      <c r="C8" s="4" t="inlineStr">
        <is>
          <t xml:space="preserve"> </t>
        </is>
      </c>
      <c r="D8" s="6" t="n">
        <v>5596</v>
      </c>
      <c r="E8" s="4" t="inlineStr">
        <is>
          <t xml:space="preserve"> </t>
        </is>
      </c>
      <c r="F8" s="6" t="n">
        <v>3219</v>
      </c>
    </row>
    <row r="9">
      <c r="A9" s="4" t="inlineStr">
        <is>
          <t>Reclassification from property, plant, and equipment</t>
        </is>
      </c>
      <c r="B9" s="4" t="inlineStr">
        <is>
          <t xml:space="preserve"> </t>
        </is>
      </c>
      <c r="C9" s="4" t="inlineStr">
        <is>
          <t xml:space="preserve"> </t>
        </is>
      </c>
      <c r="D9" s="7" t="n">
        <v>-21366</v>
      </c>
      <c r="E9" s="4" t="inlineStr">
        <is>
          <t xml:space="preserve"> </t>
        </is>
      </c>
      <c r="F9" s="7" t="n">
        <v>-22496</v>
      </c>
    </row>
    <row r="10">
      <c r="A10" s="4" t="inlineStr">
        <is>
          <t>Integrated Resource Plan | MPSC | DTE Electri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over which to meet the needs of customers</t>
        </is>
      </c>
      <c r="B12" s="4" t="inlineStr">
        <is>
          <t xml:space="preserve"> </t>
        </is>
      </c>
      <c r="C12" s="4" t="inlineStr">
        <is>
          <t>20 years</t>
        </is>
      </c>
      <c r="D12" s="4" t="inlineStr">
        <is>
          <t xml:space="preserve"> </t>
        </is>
      </c>
      <c r="E12" s="4" t="inlineStr">
        <is>
          <t xml:space="preserve"> </t>
        </is>
      </c>
      <c r="F12" s="4" t="inlineStr">
        <is>
          <t xml:space="preserve"> </t>
        </is>
      </c>
    </row>
    <row r="13">
      <c r="A13" s="4" t="inlineStr">
        <is>
          <t>Authorized securitization of plant costs</t>
        </is>
      </c>
      <c r="B13" s="7" t="n">
        <v>1050</v>
      </c>
      <c r="C13" s="4" t="inlineStr">
        <is>
          <t xml:space="preserve"> </t>
        </is>
      </c>
      <c r="D13" s="4" t="inlineStr">
        <is>
          <t xml:space="preserve"> </t>
        </is>
      </c>
      <c r="E13" s="4" t="inlineStr">
        <is>
          <t xml:space="preserve"> </t>
        </is>
      </c>
      <c r="F13" s="4" t="inlineStr">
        <is>
          <t xml:space="preserve"> </t>
        </is>
      </c>
    </row>
    <row r="14">
      <c r="A14" s="4" t="inlineStr">
        <is>
          <t>Committed total donations</t>
        </is>
      </c>
      <c r="B14" s="6" t="n">
        <v>38</v>
      </c>
      <c r="C14" s="4" t="inlineStr">
        <is>
          <t xml:space="preserve"> </t>
        </is>
      </c>
      <c r="D14" s="4" t="inlineStr">
        <is>
          <t xml:space="preserve"> </t>
        </is>
      </c>
      <c r="E14" s="4" t="inlineStr">
        <is>
          <t xml:space="preserve"> </t>
        </is>
      </c>
      <c r="F14" s="4" t="inlineStr">
        <is>
          <t xml:space="preserve"> </t>
        </is>
      </c>
    </row>
    <row r="15">
      <c r="A15" s="4" t="inlineStr">
        <is>
          <t>Integrated Resource Plan | MPSC | DTE Electric | Organizations providing energy support to low-income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ted annual donations</t>
        </is>
      </c>
      <c r="B17" s="6" t="n">
        <v>2</v>
      </c>
      <c r="C17" s="4" t="inlineStr">
        <is>
          <t xml:space="preserve"> </t>
        </is>
      </c>
      <c r="D17" s="4" t="inlineStr">
        <is>
          <t xml:space="preserve"> </t>
        </is>
      </c>
      <c r="E17" s="4" t="inlineStr">
        <is>
          <t xml:space="preserve"> </t>
        </is>
      </c>
      <c r="F17" s="4" t="inlineStr">
        <is>
          <t xml:space="preserve"> </t>
        </is>
      </c>
    </row>
    <row r="18">
      <c r="A18" s="4" t="inlineStr">
        <is>
          <t>Integrated Resource Plan | MPSC | DTE Electric | Organizations providing customers with bill assist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ted total donations</t>
        </is>
      </c>
      <c r="B20" s="6" t="n">
        <v>30</v>
      </c>
      <c r="C20" s="4" t="inlineStr">
        <is>
          <t xml:space="preserve"> </t>
        </is>
      </c>
      <c r="D20" s="4" t="inlineStr">
        <is>
          <t xml:space="preserve"> </t>
        </is>
      </c>
      <c r="E20" s="4" t="inlineStr">
        <is>
          <t xml:space="preserve"> </t>
        </is>
      </c>
      <c r="F20" s="4" t="inlineStr">
        <is>
          <t xml:space="preserve"> </t>
        </is>
      </c>
    </row>
    <row r="21">
      <c r="A21" s="4" t="inlineStr">
        <is>
          <t>Integrated Resource Plan | MPSC | DTE Electric | Organizations providing customers with bill assistance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ted annual donations</t>
        </is>
      </c>
      <c r="B23" s="6" t="n">
        <v>1</v>
      </c>
      <c r="C23" s="4" t="inlineStr">
        <is>
          <t xml:space="preserve"> </t>
        </is>
      </c>
      <c r="D23" s="4" t="inlineStr">
        <is>
          <t xml:space="preserve"> </t>
        </is>
      </c>
      <c r="E23" s="4" t="inlineStr">
        <is>
          <t xml:space="preserve"> </t>
        </is>
      </c>
      <c r="F23" s="4" t="inlineStr">
        <is>
          <t xml:space="preserve"> </t>
        </is>
      </c>
    </row>
    <row r="24">
      <c r="A24" s="4" t="inlineStr">
        <is>
          <t>Integrated Resource Plan | MPSC | DTE Electric | Belle River coal handling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uthorized securitization of plant costs</t>
        </is>
      </c>
      <c r="B26" s="6" t="n">
        <v>200</v>
      </c>
      <c r="C26" s="4" t="inlineStr">
        <is>
          <t xml:space="preserve"> </t>
        </is>
      </c>
      <c r="D26" s="4" t="inlineStr">
        <is>
          <t xml:space="preserve"> </t>
        </is>
      </c>
      <c r="E26" s="4" t="inlineStr">
        <is>
          <t xml:space="preserve"> </t>
        </is>
      </c>
      <c r="F26" s="4" t="inlineStr">
        <is>
          <t xml:space="preserve"> </t>
        </is>
      </c>
    </row>
    <row r="27">
      <c r="A27" s="4" t="inlineStr">
        <is>
          <t>Integrated Resource Plan | MPSC | DTE Electric | Monro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uthorized securitization of plant costs</t>
        </is>
      </c>
      <c r="B29" s="6" t="n">
        <v>845</v>
      </c>
      <c r="C29" s="4" t="inlineStr">
        <is>
          <t xml:space="preserve"> </t>
        </is>
      </c>
      <c r="D29" s="4" t="inlineStr">
        <is>
          <t xml:space="preserve"> </t>
        </is>
      </c>
      <c r="E29" s="4" t="inlineStr">
        <is>
          <t xml:space="preserve"> </t>
        </is>
      </c>
      <c r="F29" s="4" t="inlineStr">
        <is>
          <t xml:space="preserve"> </t>
        </is>
      </c>
    </row>
    <row r="30">
      <c r="A30" s="4" t="inlineStr">
        <is>
          <t>Integrated Resource Plan | MPSC | DTE Electric | Monroe assets | Recoverable undepreciated costs on retiring pl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quested regulatory asset</t>
        </is>
      </c>
      <c r="B32" s="7" t="n">
        <v>1600</v>
      </c>
      <c r="C32" s="4" t="inlineStr">
        <is>
          <t xml:space="preserve"> </t>
        </is>
      </c>
      <c r="D32" s="4" t="inlineStr">
        <is>
          <t xml:space="preserve"> </t>
        </is>
      </c>
      <c r="E32" s="4" t="inlineStr">
        <is>
          <t xml:space="preserve"> </t>
        </is>
      </c>
      <c r="F32" s="4" t="inlineStr">
        <is>
          <t xml:space="preserve"> </t>
        </is>
      </c>
    </row>
    <row r="33">
      <c r="A33" s="4" t="inlineStr">
        <is>
          <t>Requested return on equity, percent</t>
        </is>
      </c>
      <c r="B33" s="11" t="n">
        <v>0.09</v>
      </c>
      <c r="C33" s="4" t="inlineStr">
        <is>
          <t xml:space="preserve"> </t>
        </is>
      </c>
      <c r="D33" s="4" t="inlineStr">
        <is>
          <t xml:space="preserve"> </t>
        </is>
      </c>
      <c r="E33" s="4" t="inlineStr">
        <is>
          <t xml:space="preserve"> </t>
        </is>
      </c>
      <c r="F33" s="4" t="inlineStr">
        <is>
          <t xml:space="preserve"> </t>
        </is>
      </c>
    </row>
    <row r="34">
      <c r="A34" s="4" t="inlineStr">
        <is>
          <t>Amortization period for regulatory asset</t>
        </is>
      </c>
      <c r="B34" s="4" t="inlineStr">
        <is>
          <t>15 years</t>
        </is>
      </c>
      <c r="C34" s="4" t="inlineStr">
        <is>
          <t xml:space="preserve"> </t>
        </is>
      </c>
      <c r="D34" s="4" t="inlineStr">
        <is>
          <t xml:space="preserve"> </t>
        </is>
      </c>
      <c r="E34" s="4" t="inlineStr">
        <is>
          <t xml:space="preserve"> </t>
        </is>
      </c>
      <c r="F34" s="4" t="inlineStr">
        <is>
          <t xml:space="preserve"> </t>
        </is>
      </c>
    </row>
    <row r="35">
      <c r="A35" s="4" t="inlineStr">
        <is>
          <t>Integrated Resource Plan | MPSC | DTE Electric | Adju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lassification to long-term regulatory assets</t>
        </is>
      </c>
      <c r="B37" s="4" t="inlineStr">
        <is>
          <t xml:space="preserve"> </t>
        </is>
      </c>
      <c r="C37" s="4" t="inlineStr">
        <is>
          <t xml:space="preserve"> </t>
        </is>
      </c>
      <c r="D37" s="4" t="inlineStr">
        <is>
          <t xml:space="preserve"> </t>
        </is>
      </c>
      <c r="E37" s="7" t="n">
        <v>2700</v>
      </c>
      <c r="F37" s="4" t="inlineStr">
        <is>
          <t xml:space="preserve"> </t>
        </is>
      </c>
    </row>
    <row r="38">
      <c r="A38" s="4" t="inlineStr">
        <is>
          <t>Reclassification from property, plant, and equipment</t>
        </is>
      </c>
      <c r="B38" s="4" t="inlineStr">
        <is>
          <t xml:space="preserve"> </t>
        </is>
      </c>
      <c r="C38" s="4" t="inlineStr">
        <is>
          <t xml:space="preserve"> </t>
        </is>
      </c>
      <c r="D38" s="4" t="inlineStr">
        <is>
          <t xml:space="preserve"> </t>
        </is>
      </c>
      <c r="E38" s="7" t="n">
        <v>2700</v>
      </c>
      <c r="F3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gulatory Matters (2024 Gas Rate Case Filing) (Details) - MPSC - DTE Gas - USD ($) $ in Millions</t>
        </is>
      </c>
      <c r="C1" s="2" t="inlineStr">
        <is>
          <t>12 Months Ended</t>
        </is>
      </c>
    </row>
    <row r="2">
      <c r="B2" s="2" t="inlineStr">
        <is>
          <t>Jan. 08, 2024</t>
        </is>
      </c>
      <c r="C2" s="2" t="inlineStr">
        <is>
          <t>Dec. 31, 2023</t>
        </is>
      </c>
    </row>
    <row r="3">
      <c r="A3" s="3" t="inlineStr">
        <is>
          <t>Public Utilities, General Disclosures [Line Items]</t>
        </is>
      </c>
      <c r="B3" s="4" t="inlineStr">
        <is>
          <t xml:space="preserve"> </t>
        </is>
      </c>
      <c r="C3" s="4" t="inlineStr">
        <is>
          <t xml:space="preserve"> </t>
        </is>
      </c>
    </row>
    <row r="4">
      <c r="A4" s="4" t="inlineStr">
        <is>
          <t>Approved return on equity, percent</t>
        </is>
      </c>
      <c r="B4" s="4" t="inlineStr">
        <is>
          <t xml:space="preserve"> </t>
        </is>
      </c>
      <c r="C4" s="12" t="n">
        <v>0.099</v>
      </c>
    </row>
    <row r="5">
      <c r="A5" s="4" t="inlineStr">
        <is>
          <t>2024 DTE Gas Rate Case Filing | Subsequent Event</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Requested rate increase</t>
        </is>
      </c>
      <c r="B7" s="7" t="n">
        <v>266</v>
      </c>
      <c r="C7" s="4" t="inlineStr">
        <is>
          <t xml:space="preserve"> </t>
        </is>
      </c>
    </row>
    <row r="8">
      <c r="A8" s="4" t="inlineStr">
        <is>
          <t>Approved return on equity, percent</t>
        </is>
      </c>
      <c r="B8" s="12" t="n">
        <v>0.099</v>
      </c>
      <c r="C8" s="4" t="inlineStr">
        <is>
          <t xml:space="preserve"> </t>
        </is>
      </c>
    </row>
    <row r="9">
      <c r="A9" s="4" t="inlineStr">
        <is>
          <t>Requested return on equity, percent</t>
        </is>
      </c>
      <c r="B9" s="12" t="n">
        <v>0.1025</v>
      </c>
      <c r="C9" s="4" t="inlineStr">
        <is>
          <t xml:space="preserve"> </t>
        </is>
      </c>
    </row>
    <row r="10">
      <c r="A10" s="4" t="inlineStr">
        <is>
          <t>2024 DTE Gas Rate Case Filing | Subsequent Event | Recovery Mechanism, Customer Rate Increase</t>
        </is>
      </c>
      <c r="B10" s="4" t="inlineStr">
        <is>
          <t xml:space="preserve"> </t>
        </is>
      </c>
      <c r="C10" s="4" t="inlineStr">
        <is>
          <t xml:space="preserve"> </t>
        </is>
      </c>
    </row>
    <row r="11">
      <c r="A11" s="3" t="inlineStr">
        <is>
          <t>Public Utilities, General Disclosures [Line Items]</t>
        </is>
      </c>
      <c r="B11" s="4" t="inlineStr">
        <is>
          <t xml:space="preserve"> </t>
        </is>
      </c>
      <c r="C11" s="4" t="inlineStr">
        <is>
          <t xml:space="preserve"> </t>
        </is>
      </c>
    </row>
    <row r="12">
      <c r="A12" s="4" t="inlineStr">
        <is>
          <t>Requested rate increase</t>
        </is>
      </c>
      <c r="B12" s="7" t="n">
        <v>160</v>
      </c>
      <c r="C12" s="4" t="inlineStr">
        <is>
          <t xml:space="preserve"> </t>
        </is>
      </c>
    </row>
    <row r="13">
      <c r="A13" s="4" t="inlineStr">
        <is>
          <t>2024 DTE Gas Rate Case Filing | Subsequent Event | Recovery Mechanism, Infrastructure Recovery</t>
        </is>
      </c>
      <c r="B13" s="4" t="inlineStr">
        <is>
          <t xml:space="preserve"> </t>
        </is>
      </c>
      <c r="C13" s="4" t="inlineStr">
        <is>
          <t xml:space="preserve"> </t>
        </is>
      </c>
    </row>
    <row r="14">
      <c r="A14" s="3" t="inlineStr">
        <is>
          <t>Public Utilities, General Disclosures [Line Items]</t>
        </is>
      </c>
      <c r="B14" s="4" t="inlineStr">
        <is>
          <t xml:space="preserve"> </t>
        </is>
      </c>
      <c r="C14" s="4" t="inlineStr">
        <is>
          <t xml:space="preserve"> </t>
        </is>
      </c>
    </row>
    <row r="15">
      <c r="A15" s="4" t="inlineStr">
        <is>
          <t>Requested rate increase</t>
        </is>
      </c>
      <c r="B15" s="7" t="n">
        <v>106</v>
      </c>
      <c r="C1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Details Textua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Accounts receivable</t>
        </is>
      </c>
      <c r="B4" s="7" t="n">
        <v>1632000000</v>
      </c>
      <c r="C4" s="7" t="n">
        <v>2038000000</v>
      </c>
      <c r="D4" s="4" t="inlineStr">
        <is>
          <t xml:space="preserve"> </t>
        </is>
      </c>
    </row>
    <row r="5">
      <c r="A5" s="4" t="inlineStr">
        <is>
          <t>Deferred tax asset, general business tax credit carryforwards</t>
        </is>
      </c>
      <c r="B5" s="6" t="n">
        <v>1500000000</v>
      </c>
      <c r="C5" s="4" t="inlineStr">
        <is>
          <t xml:space="preserve"> </t>
        </is>
      </c>
      <c r="D5" s="4" t="inlineStr">
        <is>
          <t xml:space="preserve"> </t>
        </is>
      </c>
    </row>
    <row r="6">
      <c r="A6" s="4" t="inlineStr">
        <is>
          <t>State and local net operating loss carryforwards</t>
        </is>
      </c>
      <c r="B6" s="6" t="n">
        <v>76000000</v>
      </c>
      <c r="C6" s="6" t="n">
        <v>97000000</v>
      </c>
      <c r="D6" s="4" t="inlineStr">
        <is>
          <t xml:space="preserve"> </t>
        </is>
      </c>
    </row>
    <row r="7">
      <c r="A7" s="4" t="inlineStr">
        <is>
          <t>Valuation allowance</t>
        </is>
      </c>
      <c r="B7" s="6" t="n">
        <v>39000000</v>
      </c>
      <c r="C7" s="6" t="n">
        <v>58000000</v>
      </c>
      <c r="D7" s="4" t="inlineStr">
        <is>
          <t xml:space="preserve"> </t>
        </is>
      </c>
    </row>
    <row r="8">
      <c r="A8" s="4" t="inlineStr">
        <is>
          <t>Decrease in unrecognized tax benefits due to an audit settlement</t>
        </is>
      </c>
      <c r="B8" s="6" t="n">
        <v>10000000</v>
      </c>
      <c r="C8" s="6" t="n">
        <v>0</v>
      </c>
      <c r="D8" s="7" t="n">
        <v>0</v>
      </c>
    </row>
    <row r="9">
      <c r="A9" s="4" t="inlineStr">
        <is>
          <t>Decrease in unrecognized tax benefits due to recognition of a federal tax claim</t>
        </is>
      </c>
      <c r="B9" s="6" t="n">
        <v>5000000</v>
      </c>
      <c r="C9" s="6" t="n">
        <v>2000000</v>
      </c>
      <c r="D9" s="6" t="n">
        <v>0</v>
      </c>
    </row>
    <row r="10">
      <c r="A10" s="4" t="inlineStr">
        <is>
          <t>Reduction to income tax expense due to recognition of unrecognized tax benefits</t>
        </is>
      </c>
      <c r="B10" s="6" t="n">
        <v>13000000</v>
      </c>
      <c r="C10" s="4" t="inlineStr">
        <is>
          <t xml:space="preserve"> </t>
        </is>
      </c>
      <c r="D10" s="4" t="inlineStr">
        <is>
          <t xml:space="preserve"> </t>
        </is>
      </c>
    </row>
    <row r="11">
      <c r="A11" s="4" t="inlineStr">
        <is>
          <t>Accrued interest on income taxes</t>
        </is>
      </c>
      <c r="B11" s="6" t="n">
        <v>0</v>
      </c>
      <c r="C11" s="6" t="n">
        <v>5000000</v>
      </c>
      <c r="D11" s="4" t="inlineStr">
        <is>
          <t xml:space="preserve"> </t>
        </is>
      </c>
    </row>
    <row r="12">
      <c r="A12" s="4" t="inlineStr">
        <is>
          <t>Penalties accrued on income taxes</t>
        </is>
      </c>
      <c r="B12" s="6" t="n">
        <v>0</v>
      </c>
      <c r="C12" s="6" t="n">
        <v>0</v>
      </c>
      <c r="D12" s="4" t="inlineStr">
        <is>
          <t xml:space="preserve"> </t>
        </is>
      </c>
    </row>
    <row r="13">
      <c r="A13" s="4" t="inlineStr">
        <is>
          <t>State and local net operating loss carryforwards</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Valuation allowance</t>
        </is>
      </c>
      <c r="B15" s="6" t="n">
        <v>19000000</v>
      </c>
      <c r="C15" s="6" t="n">
        <v>31000000</v>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t>
        </is>
      </c>
      <c r="B18" s="6" t="n">
        <v>964000000</v>
      </c>
      <c r="C18" s="4" t="inlineStr">
        <is>
          <t xml:space="preserve"> </t>
        </is>
      </c>
      <c r="D18" s="4" t="inlineStr">
        <is>
          <t xml:space="preserve"> </t>
        </is>
      </c>
    </row>
    <row r="19">
      <c r="A19" s="4" t="inlineStr">
        <is>
          <t>DTE Electric</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State and local net operating loss carryforwards</t>
        </is>
      </c>
      <c r="B21" s="6" t="n">
        <v>49000000</v>
      </c>
      <c r="C21" s="6" t="n">
        <v>38000000</v>
      </c>
      <c r="D21" s="4" t="inlineStr">
        <is>
          <t xml:space="preserve"> </t>
        </is>
      </c>
    </row>
    <row r="22">
      <c r="A22" s="4" t="inlineStr">
        <is>
          <t>Valuation allowance</t>
        </is>
      </c>
      <c r="B22" s="6" t="n">
        <v>0</v>
      </c>
      <c r="C22" s="6" t="n">
        <v>0</v>
      </c>
      <c r="D22" s="4" t="inlineStr">
        <is>
          <t xml:space="preserve"> </t>
        </is>
      </c>
    </row>
    <row r="23">
      <c r="A23" s="4" t="inlineStr">
        <is>
          <t>Decrease in unrecognized tax benefits due to an audit settlement</t>
        </is>
      </c>
      <c r="B23" s="6" t="n">
        <v>13000000</v>
      </c>
      <c r="C23" s="6" t="n">
        <v>0</v>
      </c>
      <c r="D23" s="6" t="n">
        <v>0</v>
      </c>
    </row>
    <row r="24">
      <c r="A24" s="4" t="inlineStr">
        <is>
          <t>Reduction to income tax expense due to recognition of unrecognized tax benefits</t>
        </is>
      </c>
      <c r="B24" s="6" t="n">
        <v>10000000</v>
      </c>
      <c r="C24" s="4" t="inlineStr">
        <is>
          <t xml:space="preserve"> </t>
        </is>
      </c>
      <c r="D24" s="4" t="inlineStr">
        <is>
          <t xml:space="preserve"> </t>
        </is>
      </c>
    </row>
    <row r="25">
      <c r="A25" s="4" t="inlineStr">
        <is>
          <t>Interest expense on income taxes</t>
        </is>
      </c>
      <c r="B25" s="6" t="n">
        <v>0</v>
      </c>
      <c r="C25" s="6" t="n">
        <v>1000000</v>
      </c>
      <c r="D25" s="7" t="n">
        <v>1000000</v>
      </c>
    </row>
    <row r="26">
      <c r="A26" s="4" t="inlineStr">
        <is>
          <t>Accrued interest on income taxes</t>
        </is>
      </c>
      <c r="B26" s="6" t="n">
        <v>0</v>
      </c>
      <c r="C26" s="6" t="n">
        <v>8000000</v>
      </c>
      <c r="D26" s="4" t="inlineStr">
        <is>
          <t xml:space="preserve"> </t>
        </is>
      </c>
    </row>
    <row r="27">
      <c r="A27" s="4" t="inlineStr">
        <is>
          <t>Penalties accrued on income taxes</t>
        </is>
      </c>
      <c r="B27" s="6" t="n">
        <v>0</v>
      </c>
      <c r="C27" s="6" t="n">
        <v>0</v>
      </c>
      <c r="D27" s="4" t="inlineStr">
        <is>
          <t xml:space="preserve"> </t>
        </is>
      </c>
    </row>
    <row r="28">
      <c r="A28" s="4" t="inlineStr">
        <is>
          <t>DTE Electric | General Business Credits</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Tax credit carryforwards</t>
        </is>
      </c>
      <c r="B30" s="6" t="n">
        <v>572000000</v>
      </c>
      <c r="C30" s="4" t="inlineStr">
        <is>
          <t xml:space="preserve"> </t>
        </is>
      </c>
      <c r="D30" s="4" t="inlineStr">
        <is>
          <t xml:space="preserve"> </t>
        </is>
      </c>
    </row>
    <row r="31">
      <c r="A31" s="4" t="inlineStr">
        <is>
          <t>DTE Electric | Federal</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Net operating loss carryforward</t>
        </is>
      </c>
      <c r="B33" s="6" t="n">
        <v>338000000</v>
      </c>
      <c r="C33" s="4" t="inlineStr">
        <is>
          <t xml:space="preserve"> </t>
        </is>
      </c>
      <c r="D33" s="4" t="inlineStr">
        <is>
          <t xml:space="preserve"> </t>
        </is>
      </c>
    </row>
    <row r="34">
      <c r="A34" s="4" t="inlineStr">
        <is>
          <t>DTE Electric | Federal Income Taxes | DTE Energy</t>
        </is>
      </c>
      <c r="B34" s="4" t="inlineStr">
        <is>
          <t xml:space="preserve"> </t>
        </is>
      </c>
      <c r="C34" s="4" t="inlineStr">
        <is>
          <t xml:space="preserve"> </t>
        </is>
      </c>
      <c r="D34" s="4" t="inlineStr">
        <is>
          <t xml:space="preserve"> </t>
        </is>
      </c>
    </row>
    <row r="35">
      <c r="A35" s="3" t="inlineStr">
        <is>
          <t>Operating Loss Carryforwards [Line Items]</t>
        </is>
      </c>
      <c r="B35" s="4" t="inlineStr">
        <is>
          <t xml:space="preserve"> </t>
        </is>
      </c>
      <c r="C35" s="4" t="inlineStr">
        <is>
          <t xml:space="preserve"> </t>
        </is>
      </c>
      <c r="D35" s="4" t="inlineStr">
        <is>
          <t xml:space="preserve"> </t>
        </is>
      </c>
    </row>
    <row r="36">
      <c r="A36" s="4" t="inlineStr">
        <is>
          <t>Accounts receivable</t>
        </is>
      </c>
      <c r="B36" s="7" t="n">
        <v>7000000</v>
      </c>
      <c r="C36" s="7" t="n">
        <v>1000000</v>
      </c>
      <c r="D3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to the Statutory Federal Income Tax Rate) (Details) - USD ($) $ in Millions</t>
        </is>
      </c>
      <c r="B1" s="2" t="inlineStr">
        <is>
          <t>12 Months Ended</t>
        </is>
      </c>
    </row>
    <row r="2">
      <c r="B2" s="2" t="inlineStr">
        <is>
          <t>Dec. 31, 2023</t>
        </is>
      </c>
      <c r="C2" s="2" t="inlineStr">
        <is>
          <t>Dec. 31,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Income Before Income Taxes</t>
        </is>
      </c>
      <c r="B4" s="7" t="n">
        <v>1566</v>
      </c>
      <c r="C4" s="7" t="n">
        <v>1112</v>
      </c>
      <c r="D4" s="7" t="n">
        <v>656</v>
      </c>
    </row>
    <row r="5">
      <c r="A5" s="4" t="inlineStr">
        <is>
          <t>Income tax expense at 21% statutory rate</t>
        </is>
      </c>
      <c r="B5" s="6" t="n">
        <v>329</v>
      </c>
      <c r="C5" s="6" t="n">
        <v>234</v>
      </c>
      <c r="D5" s="6" t="n">
        <v>138</v>
      </c>
    </row>
    <row r="6">
      <c r="A6" s="4" t="inlineStr">
        <is>
          <t>Production tax credits</t>
        </is>
      </c>
      <c r="B6" s="6" t="n">
        <v>-91</v>
      </c>
      <c r="C6" s="6" t="n">
        <v>-91</v>
      </c>
      <c r="D6" s="6" t="n">
        <v>-138</v>
      </c>
    </row>
    <row r="7">
      <c r="A7" s="4" t="inlineStr">
        <is>
          <t>TCJA regulatory liability amortization</t>
        </is>
      </c>
      <c r="B7" s="6" t="n">
        <v>-63</v>
      </c>
      <c r="C7" s="6" t="n">
        <v>-155</v>
      </c>
      <c r="D7" s="6" t="n">
        <v>-103</v>
      </c>
    </row>
    <row r="8">
      <c r="A8" s="4" t="inlineStr">
        <is>
          <t>Investment tax credits</t>
        </is>
      </c>
      <c r="B8" s="6" t="n">
        <v>-44</v>
      </c>
      <c r="C8" s="6" t="n">
        <v>-1</v>
      </c>
      <c r="D8" s="6" t="n">
        <v>-3</v>
      </c>
    </row>
    <row r="9">
      <c r="A9" s="4" t="inlineStr">
        <is>
          <t>Enactment of state income tax legislation, net of federal benefit</t>
        </is>
      </c>
      <c r="B9" s="6" t="n">
        <v>-1</v>
      </c>
      <c r="C9" s="6" t="n">
        <v>0</v>
      </c>
      <c r="D9" s="6" t="n">
        <v>8</v>
      </c>
    </row>
    <row r="10">
      <c r="A10" s="4" t="inlineStr">
        <is>
          <t>State deferred tax remeasurement due to separation of DT Midstream, net of federal benefit</t>
        </is>
      </c>
      <c r="B10" s="6" t="n">
        <v>0</v>
      </c>
      <c r="C10" s="6" t="n">
        <v>0</v>
      </c>
      <c r="D10" s="6" t="n">
        <v>-85</v>
      </c>
    </row>
    <row r="11">
      <c r="A11" s="4" t="inlineStr">
        <is>
          <t>Valuation allowance on charitable contribution carryforwards</t>
        </is>
      </c>
      <c r="B11" s="6" t="n">
        <v>0</v>
      </c>
      <c r="C11" s="6" t="n">
        <v>9</v>
      </c>
      <c r="D11" s="6" t="n">
        <v>18</v>
      </c>
    </row>
    <row r="12">
      <c r="A12" s="4" t="inlineStr">
        <is>
          <t>State and local income taxes, excluding items above, net of federal benefit</t>
        </is>
      </c>
      <c r="B12" s="6" t="n">
        <v>59</v>
      </c>
      <c r="C12" s="6" t="n">
        <v>42</v>
      </c>
      <c r="D12" s="6" t="n">
        <v>30</v>
      </c>
    </row>
    <row r="13">
      <c r="A13" s="4" t="inlineStr">
        <is>
          <t>Other, net</t>
        </is>
      </c>
      <c r="B13" s="6" t="n">
        <v>-20</v>
      </c>
      <c r="C13" s="6" t="n">
        <v>-9</v>
      </c>
      <c r="D13" s="6" t="n">
        <v>5</v>
      </c>
    </row>
    <row r="14">
      <c r="A14" s="4" t="inlineStr">
        <is>
          <t>Income Tax Expense (Benefit)</t>
        </is>
      </c>
      <c r="B14" s="7" t="n">
        <v>169</v>
      </c>
      <c r="C14" s="7" t="n">
        <v>29</v>
      </c>
      <c r="D14" s="7" t="n">
        <v>-130</v>
      </c>
    </row>
    <row r="15">
      <c r="A15" s="4" t="inlineStr">
        <is>
          <t>Effective income tax rate</t>
        </is>
      </c>
      <c r="B15" s="12" t="n">
        <v>0.108</v>
      </c>
      <c r="C15" s="12" t="n">
        <v>0.026</v>
      </c>
      <c r="D15" s="4" t="inlineStr">
        <is>
          <t>(19.90%)</t>
        </is>
      </c>
    </row>
    <row r="16">
      <c r="A16" s="4" t="inlineStr">
        <is>
          <t>DTE Electric</t>
        </is>
      </c>
      <c r="B16" s="4" t="inlineStr">
        <is>
          <t xml:space="preserve"> </t>
        </is>
      </c>
      <c r="C16" s="4" t="inlineStr">
        <is>
          <t xml:space="preserve"> </t>
        </is>
      </c>
      <c r="D16" s="4" t="inlineStr">
        <is>
          <t xml:space="preserve"> </t>
        </is>
      </c>
    </row>
    <row r="17">
      <c r="A17" s="3" t="inlineStr">
        <is>
          <t>Entity Information [Line Items]</t>
        </is>
      </c>
      <c r="B17" s="4" t="inlineStr">
        <is>
          <t xml:space="preserve"> </t>
        </is>
      </c>
      <c r="C17" s="4" t="inlineStr">
        <is>
          <t xml:space="preserve"> </t>
        </is>
      </c>
      <c r="D17" s="4" t="inlineStr">
        <is>
          <t xml:space="preserve"> </t>
        </is>
      </c>
    </row>
    <row r="18">
      <c r="A18" s="4" t="inlineStr">
        <is>
          <t>Income Before Income Taxes</t>
        </is>
      </c>
      <c r="B18" s="7" t="n">
        <v>850</v>
      </c>
      <c r="C18" s="7" t="n">
        <v>981</v>
      </c>
      <c r="D18" s="7" t="n">
        <v>970</v>
      </c>
    </row>
    <row r="19">
      <c r="A19" s="4" t="inlineStr">
        <is>
          <t>Income tax expense at 21% statutory rate</t>
        </is>
      </c>
      <c r="B19" s="6" t="n">
        <v>179</v>
      </c>
      <c r="C19" s="6" t="n">
        <v>206</v>
      </c>
      <c r="D19" s="6" t="n">
        <v>204</v>
      </c>
    </row>
    <row r="20">
      <c r="A20" s="4" t="inlineStr">
        <is>
          <t>Production tax credits</t>
        </is>
      </c>
      <c r="B20" s="6" t="n">
        <v>-79</v>
      </c>
      <c r="C20" s="6" t="n">
        <v>-83</v>
      </c>
      <c r="D20" s="6" t="n">
        <v>-70</v>
      </c>
    </row>
    <row r="21">
      <c r="A21" s="4" t="inlineStr">
        <is>
          <t>TCJA regulatory liability amortization</t>
        </is>
      </c>
      <c r="B21" s="6" t="n">
        <v>-53</v>
      </c>
      <c r="C21" s="6" t="n">
        <v>-145</v>
      </c>
      <c r="D21" s="6" t="n">
        <v>-73</v>
      </c>
    </row>
    <row r="22">
      <c r="A22" s="4" t="inlineStr">
        <is>
          <t>State and local income taxes, excluding items above, net of federal benefit</t>
        </is>
      </c>
      <c r="B22" s="6" t="n">
        <v>45</v>
      </c>
      <c r="C22" s="6" t="n">
        <v>56</v>
      </c>
      <c r="D22" s="6" t="n">
        <v>54</v>
      </c>
    </row>
    <row r="23">
      <c r="A23" s="4" t="inlineStr">
        <is>
          <t>Other, net</t>
        </is>
      </c>
      <c r="B23" s="6" t="n">
        <v>-14</v>
      </c>
      <c r="C23" s="6" t="n">
        <v>-8</v>
      </c>
      <c r="D23" s="6" t="n">
        <v>-11</v>
      </c>
    </row>
    <row r="24">
      <c r="A24" s="4" t="inlineStr">
        <is>
          <t>Income Tax Expense (Benefit)</t>
        </is>
      </c>
      <c r="B24" s="7" t="n">
        <v>78</v>
      </c>
      <c r="C24" s="7" t="n">
        <v>26</v>
      </c>
      <c r="D24" s="7" t="n">
        <v>104</v>
      </c>
    </row>
    <row r="25">
      <c r="A25" s="4" t="inlineStr">
        <is>
          <t>Effective income tax rate</t>
        </is>
      </c>
      <c r="B25" s="12" t="n">
        <v>0.092</v>
      </c>
      <c r="C25" s="12" t="n">
        <v>0.027</v>
      </c>
      <c r="D25" s="12" t="n">
        <v>0.1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 income tax benefit</t>
        </is>
      </c>
      <c r="B3" s="4" t="inlineStr">
        <is>
          <t xml:space="preserve"> </t>
        </is>
      </c>
      <c r="C3" s="4" t="inlineStr">
        <is>
          <t xml:space="preserve"> </t>
        </is>
      </c>
      <c r="D3" s="4" t="inlineStr">
        <is>
          <t xml:space="preserve"> </t>
        </is>
      </c>
    </row>
    <row r="4">
      <c r="A4" s="4" t="inlineStr">
        <is>
          <t>Federal</t>
        </is>
      </c>
      <c r="B4" s="7" t="n">
        <v>-10</v>
      </c>
      <c r="C4" s="7" t="n">
        <v>-13</v>
      </c>
      <c r="D4" s="7" t="n">
        <v>-33</v>
      </c>
    </row>
    <row r="5">
      <c r="A5" s="4" t="inlineStr">
        <is>
          <t>State and other income tax</t>
        </is>
      </c>
      <c r="B5" s="6" t="n">
        <v>-2</v>
      </c>
      <c r="C5" s="6" t="n">
        <v>-2</v>
      </c>
      <c r="D5" s="6" t="n">
        <v>-12</v>
      </c>
    </row>
    <row r="6">
      <c r="A6" s="4" t="inlineStr">
        <is>
          <t>Total current income taxes</t>
        </is>
      </c>
      <c r="B6" s="6" t="n">
        <v>-12</v>
      </c>
      <c r="C6" s="6" t="n">
        <v>-15</v>
      </c>
      <c r="D6" s="6" t="n">
        <v>-45</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103</v>
      </c>
      <c r="C8" s="6" t="n">
        <v>-13</v>
      </c>
      <c r="D8" s="6" t="n">
        <v>-42</v>
      </c>
    </row>
    <row r="9">
      <c r="A9" s="4" t="inlineStr">
        <is>
          <t>State and other income tax</t>
        </is>
      </c>
      <c r="B9" s="6" t="n">
        <v>78</v>
      </c>
      <c r="C9" s="6" t="n">
        <v>57</v>
      </c>
      <c r="D9" s="6" t="n">
        <v>-43</v>
      </c>
    </row>
    <row r="10">
      <c r="A10" s="4" t="inlineStr">
        <is>
          <t>Total deferred income taxes</t>
        </is>
      </c>
      <c r="B10" s="6" t="n">
        <v>181</v>
      </c>
      <c r="C10" s="6" t="n">
        <v>44</v>
      </c>
      <c r="D10" s="6" t="n">
        <v>-85</v>
      </c>
    </row>
    <row r="11">
      <c r="A11" s="4" t="inlineStr">
        <is>
          <t>Income Tax Expense (Benefit)</t>
        </is>
      </c>
      <c r="B11" s="6" t="n">
        <v>169</v>
      </c>
      <c r="C11" s="6" t="n">
        <v>29</v>
      </c>
      <c r="D11" s="6" t="n">
        <v>-130</v>
      </c>
    </row>
    <row r="12">
      <c r="A12" s="4" t="inlineStr">
        <is>
          <t>DTE Electric</t>
        </is>
      </c>
      <c r="B12" s="4" t="inlineStr">
        <is>
          <t xml:space="preserve"> </t>
        </is>
      </c>
      <c r="C12" s="4" t="inlineStr">
        <is>
          <t xml:space="preserve"> </t>
        </is>
      </c>
      <c r="D12" s="4" t="inlineStr">
        <is>
          <t xml:space="preserve"> </t>
        </is>
      </c>
    </row>
    <row r="13">
      <c r="A13" s="3" t="inlineStr">
        <is>
          <t>Current income tax benefit</t>
        </is>
      </c>
      <c r="B13" s="4" t="inlineStr">
        <is>
          <t xml:space="preserve"> </t>
        </is>
      </c>
      <c r="C13" s="4" t="inlineStr">
        <is>
          <t xml:space="preserve"> </t>
        </is>
      </c>
      <c r="D13" s="4" t="inlineStr">
        <is>
          <t xml:space="preserve"> </t>
        </is>
      </c>
    </row>
    <row r="14">
      <c r="A14" s="4" t="inlineStr">
        <is>
          <t>Federal</t>
        </is>
      </c>
      <c r="B14" s="6" t="n">
        <v>1</v>
      </c>
      <c r="C14" s="6" t="n">
        <v>1</v>
      </c>
      <c r="D14" s="6" t="n">
        <v>-11</v>
      </c>
    </row>
    <row r="15">
      <c r="A15" s="4" t="inlineStr">
        <is>
          <t>State and other income tax</t>
        </is>
      </c>
      <c r="B15" s="6" t="n">
        <v>-5</v>
      </c>
      <c r="C15" s="6" t="n">
        <v>0</v>
      </c>
      <c r="D15" s="6" t="n">
        <v>-7</v>
      </c>
    </row>
    <row r="16">
      <c r="A16" s="4" t="inlineStr">
        <is>
          <t>Total current income taxes</t>
        </is>
      </c>
      <c r="B16" s="6" t="n">
        <v>-4</v>
      </c>
      <c r="C16" s="6" t="n">
        <v>1</v>
      </c>
      <c r="D16" s="6" t="n">
        <v>-18</v>
      </c>
    </row>
    <row r="17">
      <c r="A17" s="3" t="inlineStr">
        <is>
          <t>Deferred income tax expense (benefit)</t>
        </is>
      </c>
      <c r="B17" s="4" t="inlineStr">
        <is>
          <t xml:space="preserve"> </t>
        </is>
      </c>
      <c r="C17" s="4" t="inlineStr">
        <is>
          <t xml:space="preserve"> </t>
        </is>
      </c>
      <c r="D17" s="4" t="inlineStr">
        <is>
          <t xml:space="preserve"> </t>
        </is>
      </c>
    </row>
    <row r="18">
      <c r="A18" s="4" t="inlineStr">
        <is>
          <t>Federal</t>
        </is>
      </c>
      <c r="B18" s="6" t="n">
        <v>19</v>
      </c>
      <c r="C18" s="6" t="n">
        <v>-46</v>
      </c>
      <c r="D18" s="6" t="n">
        <v>47</v>
      </c>
    </row>
    <row r="19">
      <c r="A19" s="4" t="inlineStr">
        <is>
          <t>State and other income tax</t>
        </is>
      </c>
      <c r="B19" s="6" t="n">
        <v>63</v>
      </c>
      <c r="C19" s="6" t="n">
        <v>71</v>
      </c>
      <c r="D19" s="6" t="n">
        <v>75</v>
      </c>
    </row>
    <row r="20">
      <c r="A20" s="4" t="inlineStr">
        <is>
          <t>Total deferred income taxes</t>
        </is>
      </c>
      <c r="B20" s="6" t="n">
        <v>82</v>
      </c>
      <c r="C20" s="6" t="n">
        <v>25</v>
      </c>
      <c r="D20" s="6" t="n">
        <v>122</v>
      </c>
    </row>
    <row r="21">
      <c r="A21" s="4" t="inlineStr">
        <is>
          <t>Income Tax Expense (Benefit)</t>
        </is>
      </c>
      <c r="B21" s="7" t="n">
        <v>78</v>
      </c>
      <c r="C21" s="7" t="n">
        <v>26</v>
      </c>
      <c r="D21" s="7" t="n">
        <v>1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Million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Property, plant, and equipment</t>
        </is>
      </c>
      <c r="B3" s="7" t="n">
        <v>-3423</v>
      </c>
      <c r="C3" s="7" t="n">
        <v>-3897</v>
      </c>
    </row>
    <row r="4">
      <c r="A4" s="4" t="inlineStr">
        <is>
          <t>Regulatory assets and liabilities</t>
        </is>
      </c>
      <c r="B4" s="6" t="n">
        <v>-1158</v>
      </c>
      <c r="C4" s="6" t="n">
        <v>-493</v>
      </c>
    </row>
    <row r="5">
      <c r="A5" s="4" t="inlineStr">
        <is>
          <t>Tax credit carryforwards</t>
        </is>
      </c>
      <c r="B5" s="6" t="n">
        <v>1519</v>
      </c>
      <c r="C5" s="6" t="n">
        <v>1378</v>
      </c>
    </row>
    <row r="6">
      <c r="A6" s="4" t="inlineStr">
        <is>
          <t>Pension and benefits</t>
        </is>
      </c>
      <c r="B6" s="6" t="n">
        <v>77</v>
      </c>
      <c r="C6" s="6" t="n">
        <v>111</v>
      </c>
    </row>
    <row r="7">
      <c r="A7" s="4" t="inlineStr">
        <is>
          <t>Federal net operating loss carryforward</t>
        </is>
      </c>
      <c r="B7" s="6" t="n">
        <v>202</v>
      </c>
      <c r="C7" s="6" t="n">
        <v>266</v>
      </c>
    </row>
    <row r="8">
      <c r="A8" s="4" t="inlineStr">
        <is>
          <t>State and local net operating loss carryforwards</t>
        </is>
      </c>
      <c r="B8" s="6" t="n">
        <v>76</v>
      </c>
      <c r="C8" s="6" t="n">
        <v>97</v>
      </c>
    </row>
    <row r="9">
      <c r="A9" s="4" t="inlineStr">
        <is>
          <t>Investments in equity method investees</t>
        </is>
      </c>
      <c r="B9" s="6" t="n">
        <v>-33</v>
      </c>
      <c r="C9" s="4" t="inlineStr">
        <is>
          <t xml:space="preserve"> </t>
        </is>
      </c>
    </row>
    <row r="10">
      <c r="A10" s="4" t="inlineStr">
        <is>
          <t>Investments in equity method investees</t>
        </is>
      </c>
      <c r="B10" s="4" t="inlineStr">
        <is>
          <t xml:space="preserve"> </t>
        </is>
      </c>
      <c r="C10" s="6" t="n">
        <v>65</v>
      </c>
    </row>
    <row r="11">
      <c r="A11" s="4" t="inlineStr">
        <is>
          <t>Other</t>
        </is>
      </c>
      <c r="B11" s="6" t="n">
        <v>130</v>
      </c>
      <c r="C11" s="6" t="n">
        <v>137</v>
      </c>
    </row>
    <row r="12">
      <c r="A12" s="4" t="inlineStr">
        <is>
          <t>Deferred tax assets (liabilities)</t>
        </is>
      </c>
      <c r="B12" s="6" t="n">
        <v>-2610</v>
      </c>
      <c r="C12" s="6" t="n">
        <v>-2336</v>
      </c>
    </row>
    <row r="13">
      <c r="A13" s="4" t="inlineStr">
        <is>
          <t>Less: Valuation allowance</t>
        </is>
      </c>
      <c r="B13" s="6" t="n">
        <v>-39</v>
      </c>
      <c r="C13" s="6" t="n">
        <v>-58</v>
      </c>
    </row>
    <row r="14">
      <c r="A14" s="4" t="inlineStr">
        <is>
          <t>Long-term deferred income tax liabilities</t>
        </is>
      </c>
      <c r="B14" s="6" t="n">
        <v>-2649</v>
      </c>
      <c r="C14" s="6" t="n">
        <v>-2394</v>
      </c>
    </row>
    <row r="15">
      <c r="A15" s="4" t="inlineStr">
        <is>
          <t>Deferred income tax assets</t>
        </is>
      </c>
      <c r="B15" s="6" t="n">
        <v>2415</v>
      </c>
      <c r="C15" s="6" t="n">
        <v>2317</v>
      </c>
    </row>
    <row r="16">
      <c r="A16" s="4" t="inlineStr">
        <is>
          <t>Deferred income tax liabilities</t>
        </is>
      </c>
      <c r="B16" s="6" t="n">
        <v>-5064</v>
      </c>
      <c r="C16" s="6" t="n">
        <v>-4711</v>
      </c>
    </row>
    <row r="17">
      <c r="A17" s="4" t="inlineStr">
        <is>
          <t>DTE Electric</t>
        </is>
      </c>
      <c r="B17" s="4" t="inlineStr">
        <is>
          <t xml:space="preserve"> </t>
        </is>
      </c>
      <c r="C17" s="4" t="inlineStr">
        <is>
          <t xml:space="preserve"> </t>
        </is>
      </c>
    </row>
    <row r="18">
      <c r="A18" s="3" t="inlineStr">
        <is>
          <t>Components of Deferred Tax Assets and Liabilities [Abstract]</t>
        </is>
      </c>
      <c r="B18" s="4" t="inlineStr">
        <is>
          <t xml:space="preserve"> </t>
        </is>
      </c>
      <c r="C18" s="4" t="inlineStr">
        <is>
          <t xml:space="preserve"> </t>
        </is>
      </c>
    </row>
    <row r="19">
      <c r="A19" s="4" t="inlineStr">
        <is>
          <t>Property, plant, and equipment</t>
        </is>
      </c>
      <c r="B19" s="6" t="n">
        <v>-2693</v>
      </c>
      <c r="C19" s="6" t="n">
        <v>-3188</v>
      </c>
    </row>
    <row r="20">
      <c r="A20" s="4" t="inlineStr">
        <is>
          <t>Regulatory assets and liabilities</t>
        </is>
      </c>
      <c r="B20" s="6" t="n">
        <v>-1314</v>
      </c>
      <c r="C20" s="6" t="n">
        <v>-589</v>
      </c>
    </row>
    <row r="21">
      <c r="A21" s="4" t="inlineStr">
        <is>
          <t>Tax credit carryforwards</t>
        </is>
      </c>
      <c r="B21" s="6" t="n">
        <v>572</v>
      </c>
      <c r="C21" s="6" t="n">
        <v>487</v>
      </c>
    </row>
    <row r="22">
      <c r="A22" s="4" t="inlineStr">
        <is>
          <t>Pension and benefits</t>
        </is>
      </c>
      <c r="B22" s="6" t="n">
        <v>69</v>
      </c>
      <c r="C22" s="6" t="n">
        <v>103</v>
      </c>
    </row>
    <row r="23">
      <c r="A23" s="4" t="inlineStr">
        <is>
          <t>Federal net operating loss carryforward</t>
        </is>
      </c>
      <c r="B23" s="6" t="n">
        <v>71</v>
      </c>
      <c r="C23" s="6" t="n">
        <v>58</v>
      </c>
    </row>
    <row r="24">
      <c r="A24" s="4" t="inlineStr">
        <is>
          <t>State and local net operating loss carryforwards</t>
        </is>
      </c>
      <c r="B24" s="6" t="n">
        <v>49</v>
      </c>
      <c r="C24" s="6" t="n">
        <v>38</v>
      </c>
    </row>
    <row r="25">
      <c r="A25" s="4" t="inlineStr">
        <is>
          <t>Investments in equity method investees</t>
        </is>
      </c>
      <c r="B25" s="6" t="n">
        <v>0</v>
      </c>
      <c r="C25" s="4" t="inlineStr">
        <is>
          <t xml:space="preserve"> </t>
        </is>
      </c>
    </row>
    <row r="26">
      <c r="A26" s="4" t="inlineStr">
        <is>
          <t>Investments in equity method investees</t>
        </is>
      </c>
      <c r="B26" s="4" t="inlineStr">
        <is>
          <t xml:space="preserve"> </t>
        </is>
      </c>
      <c r="C26" s="6" t="n">
        <v>0</v>
      </c>
    </row>
    <row r="27">
      <c r="A27" s="4" t="inlineStr">
        <is>
          <t>Other</t>
        </is>
      </c>
      <c r="B27" s="6" t="n">
        <v>137</v>
      </c>
      <c r="C27" s="6" t="n">
        <v>145</v>
      </c>
    </row>
    <row r="28">
      <c r="A28" s="4" t="inlineStr">
        <is>
          <t>Deferred tax assets (liabilities)</t>
        </is>
      </c>
      <c r="B28" s="6" t="n">
        <v>-3109</v>
      </c>
      <c r="C28" s="6" t="n">
        <v>-2946</v>
      </c>
    </row>
    <row r="29">
      <c r="A29" s="4" t="inlineStr">
        <is>
          <t>Less: Valuation allowance</t>
        </is>
      </c>
      <c r="B29" s="6" t="n">
        <v>0</v>
      </c>
      <c r="C29" s="6" t="n">
        <v>0</v>
      </c>
    </row>
    <row r="30">
      <c r="A30" s="4" t="inlineStr">
        <is>
          <t>Long-term deferred income tax liabilities</t>
        </is>
      </c>
      <c r="B30" s="6" t="n">
        <v>-3109</v>
      </c>
      <c r="C30" s="6" t="n">
        <v>-2946</v>
      </c>
    </row>
    <row r="31">
      <c r="A31" s="4" t="inlineStr">
        <is>
          <t>Deferred income tax assets</t>
        </is>
      </c>
      <c r="B31" s="6" t="n">
        <v>1202</v>
      </c>
      <c r="C31" s="6" t="n">
        <v>1081</v>
      </c>
    </row>
    <row r="32">
      <c r="A32" s="4" t="inlineStr">
        <is>
          <t>Deferred income tax liabilities</t>
        </is>
      </c>
      <c r="B32" s="7" t="n">
        <v>-4311</v>
      </c>
      <c r="C32" s="7" t="n">
        <v>-40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13</v>
      </c>
      <c r="C4" s="7" t="n">
        <v>10</v>
      </c>
      <c r="D4" s="7" t="n">
        <v>10</v>
      </c>
    </row>
    <row r="5">
      <c r="A5" s="4" t="inlineStr">
        <is>
          <t>Additions for tax positions of prior years</t>
        </is>
      </c>
      <c r="B5" s="6" t="n">
        <v>2</v>
      </c>
      <c r="C5" s="6" t="n">
        <v>5</v>
      </c>
      <c r="D5" s="6" t="n">
        <v>0</v>
      </c>
    </row>
    <row r="6">
      <c r="A6" s="4" t="inlineStr">
        <is>
          <t>Reductions for tax positions of prior years</t>
        </is>
      </c>
      <c r="B6" s="6" t="n">
        <v>-5</v>
      </c>
      <c r="C6" s="6" t="n">
        <v>-2</v>
      </c>
      <c r="D6" s="6" t="n">
        <v>0</v>
      </c>
    </row>
    <row r="7">
      <c r="A7" s="4" t="inlineStr">
        <is>
          <t>Settlements</t>
        </is>
      </c>
      <c r="B7" s="6" t="n">
        <v>-10</v>
      </c>
      <c r="C7" s="6" t="n">
        <v>0</v>
      </c>
      <c r="D7" s="6" t="n">
        <v>0</v>
      </c>
    </row>
    <row r="8">
      <c r="A8" s="4" t="inlineStr">
        <is>
          <t>Unrecognized tax benefits, ending balance</t>
        </is>
      </c>
      <c r="B8" s="6" t="n">
        <v>0</v>
      </c>
      <c r="C8" s="6" t="n">
        <v>13</v>
      </c>
      <c r="D8" s="6" t="n">
        <v>10</v>
      </c>
    </row>
    <row r="9">
      <c r="A9" s="4" t="inlineStr">
        <is>
          <t>DTE Electric</t>
        </is>
      </c>
      <c r="B9" s="4" t="inlineStr">
        <is>
          <t xml:space="preserve"> </t>
        </is>
      </c>
      <c r="C9" s="4" t="inlineStr">
        <is>
          <t xml:space="preserve"> </t>
        </is>
      </c>
      <c r="D9" s="4" t="inlineStr">
        <is>
          <t xml:space="preserve"> </t>
        </is>
      </c>
    </row>
    <row r="10">
      <c r="A10" s="3" t="inlineStr">
        <is>
          <t>Reconciliation of Unrecognized Tax Benefits, Excluding Amounts Pertaining to Examined Tax Returns [Roll Forward]</t>
        </is>
      </c>
      <c r="B10" s="4" t="inlineStr">
        <is>
          <t xml:space="preserve"> </t>
        </is>
      </c>
      <c r="C10" s="4" t="inlineStr">
        <is>
          <t xml:space="preserve"> </t>
        </is>
      </c>
      <c r="D10" s="4" t="inlineStr">
        <is>
          <t xml:space="preserve"> </t>
        </is>
      </c>
    </row>
    <row r="11">
      <c r="A11" s="4" t="inlineStr">
        <is>
          <t>Unrecognized tax benefits, beginning balance</t>
        </is>
      </c>
      <c r="B11" s="6" t="n">
        <v>13</v>
      </c>
      <c r="C11" s="6" t="n">
        <v>13</v>
      </c>
      <c r="D11" s="6" t="n">
        <v>13</v>
      </c>
    </row>
    <row r="12">
      <c r="A12" s="4" t="inlineStr">
        <is>
          <t>Settlements</t>
        </is>
      </c>
      <c r="B12" s="6" t="n">
        <v>-13</v>
      </c>
      <c r="C12" s="6" t="n">
        <v>0</v>
      </c>
      <c r="D12" s="6" t="n">
        <v>0</v>
      </c>
    </row>
    <row r="13">
      <c r="A13" s="4" t="inlineStr">
        <is>
          <t>Unrecognized tax benefits, ending balance</t>
        </is>
      </c>
      <c r="B13" s="7" t="n">
        <v>0</v>
      </c>
      <c r="C13" s="7" t="n">
        <v>13</v>
      </c>
      <c r="D13" s="7" t="n">
        <v>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 Attributable to DTE Energy Company — continuing operations</t>
        </is>
      </c>
      <c r="B4" s="7" t="n">
        <v>1397</v>
      </c>
      <c r="C4" s="7" t="n">
        <v>1083</v>
      </c>
      <c r="D4" s="7" t="n">
        <v>796</v>
      </c>
    </row>
    <row r="5">
      <c r="A5" s="4" t="inlineStr">
        <is>
          <t>Less: Allocation of earnings to net restricted stock awards</t>
        </is>
      </c>
      <c r="B5" s="6" t="n">
        <v>3</v>
      </c>
      <c r="C5" s="6" t="n">
        <v>3</v>
      </c>
      <c r="D5" s="6" t="n">
        <v>2</v>
      </c>
    </row>
    <row r="6">
      <c r="A6" s="4" t="inlineStr">
        <is>
          <t>Net income from continuing operations available to common shareholders — basic</t>
        </is>
      </c>
      <c r="B6" s="6" t="n">
        <v>1394</v>
      </c>
      <c r="C6" s="6" t="n">
        <v>1080</v>
      </c>
      <c r="D6" s="6" t="n">
        <v>794</v>
      </c>
    </row>
    <row r="7">
      <c r="A7" s="4" t="inlineStr">
        <is>
          <t>Net Income Attributable to DTE Energy Company — discontinued operations</t>
        </is>
      </c>
      <c r="B7" s="6" t="n">
        <v>0</v>
      </c>
      <c r="C7" s="6" t="n">
        <v>0</v>
      </c>
      <c r="D7" s="6" t="n">
        <v>111</v>
      </c>
    </row>
    <row r="8">
      <c r="A8" s="4" t="inlineStr">
        <is>
          <t>Net income available to common shareholders — basic</t>
        </is>
      </c>
      <c r="B8" s="7" t="n">
        <v>1394</v>
      </c>
      <c r="C8" s="7" t="n">
        <v>1080</v>
      </c>
      <c r="D8" s="7" t="n">
        <v>905</v>
      </c>
    </row>
    <row r="9">
      <c r="A9" s="4" t="inlineStr">
        <is>
          <t>Average number of common shares outstanding — basic (in shares)</t>
        </is>
      </c>
      <c r="B9" s="6" t="n">
        <v>206</v>
      </c>
      <c r="C9" s="6" t="n">
        <v>195</v>
      </c>
      <c r="D9" s="6" t="n">
        <v>193</v>
      </c>
    </row>
    <row r="10">
      <c r="A10" s="4" t="inlineStr">
        <is>
          <t>Income from continuing operations (in dollars per share)</t>
        </is>
      </c>
      <c r="B10" s="8" t="n">
        <v>6.77</v>
      </c>
      <c r="C10" s="8" t="n">
        <v>5.53</v>
      </c>
      <c r="D10" s="8" t="n">
        <v>4.11</v>
      </c>
    </row>
    <row r="11">
      <c r="A11" s="4" t="inlineStr">
        <is>
          <t>Income (loss) from discontinued operations (in dollars per share)</t>
        </is>
      </c>
      <c r="B11" s="6" t="n">
        <v>0</v>
      </c>
      <c r="C11" s="6" t="n">
        <v>0</v>
      </c>
      <c r="D11" s="9" t="n">
        <v>0.57</v>
      </c>
    </row>
    <row r="12">
      <c r="A12" s="4" t="inlineStr">
        <is>
          <t>Basic Earnings per Common Share (in dollars per share)</t>
        </is>
      </c>
      <c r="B12" s="8" t="n">
        <v>6.77</v>
      </c>
      <c r="C12" s="8" t="n">
        <v>5.53</v>
      </c>
      <c r="D12" s="8" t="n">
        <v>4.68</v>
      </c>
    </row>
    <row r="13">
      <c r="A13" s="3" t="inlineStr">
        <is>
          <t>Diluted Earnings per Share</t>
        </is>
      </c>
      <c r="B13" s="4" t="inlineStr">
        <is>
          <t xml:space="preserve"> </t>
        </is>
      </c>
      <c r="C13" s="4" t="inlineStr">
        <is>
          <t xml:space="preserve"> </t>
        </is>
      </c>
      <c r="D13" s="4" t="inlineStr">
        <is>
          <t xml:space="preserve"> </t>
        </is>
      </c>
    </row>
    <row r="14">
      <c r="A14" s="4" t="inlineStr">
        <is>
          <t>Net Income Attributable to DTE Energy Company — continuing operations</t>
        </is>
      </c>
      <c r="B14" s="7" t="n">
        <v>1397</v>
      </c>
      <c r="C14" s="7" t="n">
        <v>1083</v>
      </c>
      <c r="D14" s="7" t="n">
        <v>796</v>
      </c>
    </row>
    <row r="15">
      <c r="A15" s="4" t="inlineStr">
        <is>
          <t>Less: Allocation of earnings to net restricted stock awards</t>
        </is>
      </c>
      <c r="B15" s="6" t="n">
        <v>3</v>
      </c>
      <c r="C15" s="6" t="n">
        <v>3</v>
      </c>
      <c r="D15" s="6" t="n">
        <v>2</v>
      </c>
    </row>
    <row r="16">
      <c r="A16" s="4" t="inlineStr">
        <is>
          <t>Net income from continuing operations available to common shareholders — diluted</t>
        </is>
      </c>
      <c r="B16" s="6" t="n">
        <v>1394</v>
      </c>
      <c r="C16" s="6" t="n">
        <v>1080</v>
      </c>
      <c r="D16" s="6" t="n">
        <v>794</v>
      </c>
    </row>
    <row r="17">
      <c r="A17" s="4" t="inlineStr">
        <is>
          <t>Net Income Attributable to DTE Energy Company — discontinued operations</t>
        </is>
      </c>
      <c r="B17" s="6" t="n">
        <v>0</v>
      </c>
      <c r="C17" s="6" t="n">
        <v>0</v>
      </c>
      <c r="D17" s="6" t="n">
        <v>111</v>
      </c>
    </row>
    <row r="18">
      <c r="A18" s="4" t="inlineStr">
        <is>
          <t>Net income available to common shareholders — diluted</t>
        </is>
      </c>
      <c r="B18" s="7" t="n">
        <v>1394</v>
      </c>
      <c r="C18" s="7" t="n">
        <v>1080</v>
      </c>
      <c r="D18" s="7" t="n">
        <v>905</v>
      </c>
    </row>
    <row r="19">
      <c r="A19" s="4" t="inlineStr">
        <is>
          <t>Average number of common shares outstanding — basic (in shares)</t>
        </is>
      </c>
      <c r="B19" s="6" t="n">
        <v>206</v>
      </c>
      <c r="C19" s="6" t="n">
        <v>195</v>
      </c>
      <c r="D19" s="6" t="n">
        <v>193</v>
      </c>
    </row>
    <row r="20">
      <c r="A20" s="4" t="inlineStr">
        <is>
          <t>Average dilutive equity units and performance share awards (in shares)</t>
        </is>
      </c>
      <c r="B20" s="6" t="n">
        <v>0</v>
      </c>
      <c r="C20" s="6" t="n">
        <v>1</v>
      </c>
      <c r="D20" s="6" t="n">
        <v>1</v>
      </c>
    </row>
    <row r="21">
      <c r="A21" s="4" t="inlineStr">
        <is>
          <t>Average number of common shares outstanding — diluted (in shares)</t>
        </is>
      </c>
      <c r="B21" s="6" t="n">
        <v>206</v>
      </c>
      <c r="C21" s="6" t="n">
        <v>196</v>
      </c>
      <c r="D21" s="6" t="n">
        <v>194</v>
      </c>
    </row>
    <row r="22">
      <c r="A22" s="4" t="inlineStr">
        <is>
          <t>Income from continuing operations (in dollars per share)</t>
        </is>
      </c>
      <c r="B22" s="8" t="n">
        <v>6.76</v>
      </c>
      <c r="C22" s="8" t="n">
        <v>5.52</v>
      </c>
      <c r="D22" s="8" t="n">
        <v>4.1</v>
      </c>
    </row>
    <row r="23">
      <c r="A23" s="4" t="inlineStr">
        <is>
          <t>Income from discontinued operations (in dollars per share)</t>
        </is>
      </c>
      <c r="B23" s="6" t="n">
        <v>0</v>
      </c>
      <c r="C23" s="6" t="n">
        <v>0</v>
      </c>
      <c r="D23" s="9" t="n">
        <v>0.57</v>
      </c>
    </row>
    <row r="24">
      <c r="A24" s="4" t="inlineStr">
        <is>
          <t>Diluted Earnings per Common Share (in dollars per share)</t>
        </is>
      </c>
      <c r="B24" s="8" t="n">
        <v>6.76</v>
      </c>
      <c r="C24" s="8" t="n">
        <v>5.52</v>
      </c>
      <c r="D24" s="8" t="n">
        <v>4.67</v>
      </c>
    </row>
    <row r="25">
      <c r="A25" s="4" t="inlineStr">
        <is>
          <t>Antidilutive securities excluded from computation of earnings per share (in shares)</t>
        </is>
      </c>
      <c r="B25" s="4" t="inlineStr">
        <is>
          <t xml:space="preserve"> </t>
        </is>
      </c>
      <c r="C25" s="4" t="inlineStr">
        <is>
          <t xml:space="preserve"> </t>
        </is>
      </c>
      <c r="D25" s="10" t="n">
        <v>11.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66"/>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Assets and Liabilities Recorded at Fair Value on a Recurring Basis) (Details) - USD ($) $ in Million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Derivative assets, gross</t>
        </is>
      </c>
      <c r="B3" s="7" t="n">
        <v>1197</v>
      </c>
      <c r="C3" s="7" t="n">
        <v>1922</v>
      </c>
    </row>
    <row r="4">
      <c r="A4" s="4" t="inlineStr">
        <is>
          <t>Derivative assets, netting</t>
        </is>
      </c>
      <c r="B4" s="7" t="n">
        <v>-791</v>
      </c>
      <c r="C4" s="7" t="n">
        <v>-1489</v>
      </c>
    </row>
    <row r="5">
      <c r="A5" s="4" t="inlineStr">
        <is>
          <t>Derivative Asset, Statement of Financial Position [Extensible Enumeration]</t>
        </is>
      </c>
      <c r="B5" s="4" t="inlineStr">
        <is>
          <t>Derivative Asset, Current, Derivative Asset, Noncurrent</t>
        </is>
      </c>
      <c r="C5" s="4" t="inlineStr">
        <is>
          <t>Derivative Asset, Current, Derivative Asset, Noncurrent</t>
        </is>
      </c>
    </row>
    <row r="6">
      <c r="A6" s="3" t="inlineStr">
        <is>
          <t>Derivative liabilities</t>
        </is>
      </c>
      <c r="B6" s="4" t="inlineStr">
        <is>
          <t xml:space="preserve"> </t>
        </is>
      </c>
      <c r="C6" s="4" t="inlineStr">
        <is>
          <t xml:space="preserve"> </t>
        </is>
      </c>
    </row>
    <row r="7">
      <c r="A7" s="4" t="inlineStr">
        <is>
          <t>Derivative liabilities, gross</t>
        </is>
      </c>
      <c r="B7" s="7" t="n">
        <v>-1172</v>
      </c>
      <c r="C7" s="7" t="n">
        <v>-2169</v>
      </c>
    </row>
    <row r="8">
      <c r="A8" s="4" t="inlineStr">
        <is>
          <t>Derivative liabilities, netting</t>
        </is>
      </c>
      <c r="B8" s="6" t="n">
        <v>863</v>
      </c>
      <c r="C8" s="6" t="n">
        <v>1512</v>
      </c>
    </row>
    <row r="9">
      <c r="A9" s="4" t="inlineStr">
        <is>
          <t>DTE Electric</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Nuclear decommissioning trusts</t>
        </is>
      </c>
      <c r="B11" s="6" t="n">
        <v>2041</v>
      </c>
      <c r="C11" s="6" t="n">
        <v>1825</v>
      </c>
    </row>
    <row r="12">
      <c r="A12" s="4" t="inlineStr">
        <is>
          <t>Current liabilities</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Derivative liabilities, gross</t>
        </is>
      </c>
      <c r="B14" s="6" t="n">
        <v>-847</v>
      </c>
      <c r="C14" s="6" t="n">
        <v>-1535</v>
      </c>
    </row>
    <row r="15">
      <c r="A15" s="4" t="inlineStr">
        <is>
          <t>Noncurrent liabilities</t>
        </is>
      </c>
      <c r="B15" s="4" t="inlineStr">
        <is>
          <t xml:space="preserve"> </t>
        </is>
      </c>
      <c r="C15" s="4" t="inlineStr">
        <is>
          <t xml:space="preserve"> </t>
        </is>
      </c>
    </row>
    <row r="16">
      <c r="A16" s="3" t="inlineStr">
        <is>
          <t>Derivative liabilities</t>
        </is>
      </c>
      <c r="B16" s="4" t="inlineStr">
        <is>
          <t xml:space="preserve"> </t>
        </is>
      </c>
      <c r="C16" s="4" t="inlineStr">
        <is>
          <t xml:space="preserve"> </t>
        </is>
      </c>
    </row>
    <row r="17">
      <c r="A17" s="4" t="inlineStr">
        <is>
          <t>Derivative liabilities, gross</t>
        </is>
      </c>
      <c r="B17" s="6" t="n">
        <v>-325</v>
      </c>
      <c r="C17" s="6" t="n">
        <v>-634</v>
      </c>
    </row>
    <row r="18">
      <c r="A18" s="4" t="inlineStr">
        <is>
          <t>Natural Ga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Derivative assets, gross</t>
        </is>
      </c>
      <c r="B20" s="6" t="n">
        <v>637</v>
      </c>
      <c r="C20" s="6" t="n">
        <v>744</v>
      </c>
    </row>
    <row r="21">
      <c r="A21" s="4" t="inlineStr">
        <is>
          <t>Derivative assets, netting</t>
        </is>
      </c>
      <c r="B21" s="6" t="n">
        <v>-416</v>
      </c>
      <c r="C21" s="6" t="n">
        <v>-649</v>
      </c>
    </row>
    <row r="22">
      <c r="A22" s="3" t="inlineStr">
        <is>
          <t>Derivative liabilities</t>
        </is>
      </c>
      <c r="B22" s="4" t="inlineStr">
        <is>
          <t xml:space="preserve"> </t>
        </is>
      </c>
      <c r="C22" s="4" t="inlineStr">
        <is>
          <t xml:space="preserve"> </t>
        </is>
      </c>
    </row>
    <row r="23">
      <c r="A23" s="4" t="inlineStr">
        <is>
          <t>Derivative liabilities, gross</t>
        </is>
      </c>
      <c r="B23" s="6" t="n">
        <v>-615</v>
      </c>
      <c r="C23" s="6" t="n">
        <v>-1018</v>
      </c>
    </row>
    <row r="24">
      <c r="A24" s="4" t="inlineStr">
        <is>
          <t>Derivative liabilities, netting</t>
        </is>
      </c>
      <c r="B24" s="6" t="n">
        <v>429</v>
      </c>
      <c r="C24" s="6" t="n">
        <v>645</v>
      </c>
    </row>
    <row r="25">
      <c r="A25" s="4" t="inlineStr">
        <is>
          <t>Electricity</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Derivative assets, gross</t>
        </is>
      </c>
      <c r="B27" s="6" t="n">
        <v>421</v>
      </c>
      <c r="C27" s="6" t="n">
        <v>963</v>
      </c>
    </row>
    <row r="28">
      <c r="A28" s="4" t="inlineStr">
        <is>
          <t>Derivative assets, netting</t>
        </is>
      </c>
      <c r="B28" s="6" t="n">
        <v>-243</v>
      </c>
      <c r="C28" s="6" t="n">
        <v>-643</v>
      </c>
    </row>
    <row r="29">
      <c r="A29" s="3" t="inlineStr">
        <is>
          <t>Derivative liabilities</t>
        </is>
      </c>
      <c r="B29" s="4" t="inlineStr">
        <is>
          <t xml:space="preserve"> </t>
        </is>
      </c>
      <c r="C29" s="4" t="inlineStr">
        <is>
          <t xml:space="preserve"> </t>
        </is>
      </c>
    </row>
    <row r="30">
      <c r="A30" s="4" t="inlineStr">
        <is>
          <t>Derivative liabilities, gross</t>
        </is>
      </c>
      <c r="B30" s="6" t="n">
        <v>-388</v>
      </c>
      <c r="C30" s="6" t="n">
        <v>-935</v>
      </c>
    </row>
    <row r="31">
      <c r="A31" s="4" t="inlineStr">
        <is>
          <t>Derivative liabilities, netting</t>
        </is>
      </c>
      <c r="B31" s="6" t="n">
        <v>297</v>
      </c>
      <c r="C31" s="6" t="n">
        <v>665</v>
      </c>
    </row>
    <row r="32">
      <c r="A32" s="4" t="inlineStr">
        <is>
          <t>Environmental &amp; Other</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Derivative assets, gross</t>
        </is>
      </c>
      <c r="B34" s="6" t="n">
        <v>139</v>
      </c>
      <c r="C34" s="6" t="n">
        <v>213</v>
      </c>
    </row>
    <row r="35">
      <c r="A35" s="4" t="inlineStr">
        <is>
          <t>Derivative assets, netting</t>
        </is>
      </c>
      <c r="B35" s="6" t="n">
        <v>-132</v>
      </c>
      <c r="C35" s="6" t="n">
        <v>-196</v>
      </c>
    </row>
    <row r="36">
      <c r="A36" s="3" t="inlineStr">
        <is>
          <t>Derivative liabilities</t>
        </is>
      </c>
      <c r="B36" s="4" t="inlineStr">
        <is>
          <t xml:space="preserve"> </t>
        </is>
      </c>
      <c r="C36" s="4" t="inlineStr">
        <is>
          <t xml:space="preserve"> </t>
        </is>
      </c>
    </row>
    <row r="37">
      <c r="A37" s="4" t="inlineStr">
        <is>
          <t>Derivative liabilities, gross</t>
        </is>
      </c>
      <c r="B37" s="6" t="n">
        <v>-150</v>
      </c>
      <c r="C37" s="6" t="n">
        <v>-214</v>
      </c>
    </row>
    <row r="38">
      <c r="A38" s="4" t="inlineStr">
        <is>
          <t>Derivative liabilities, netting</t>
        </is>
      </c>
      <c r="B38" s="6" t="n">
        <v>137</v>
      </c>
      <c r="C38" s="6" t="n">
        <v>201</v>
      </c>
    </row>
    <row r="39">
      <c r="A39" s="4" t="inlineStr">
        <is>
          <t>Cash equivalents | DTE Electric</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Nuclear decommissioning trusts</t>
        </is>
      </c>
      <c r="B41" s="6" t="n">
        <v>34</v>
      </c>
      <c r="C41" s="6" t="n">
        <v>42</v>
      </c>
    </row>
    <row r="42">
      <c r="A42" s="4" t="inlineStr">
        <is>
          <t>Private equity and other | DTE Electric</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Nuclear decommissioning trusts</t>
        </is>
      </c>
      <c r="B44" s="6" t="n">
        <v>312</v>
      </c>
      <c r="C44" s="6" t="n">
        <v>262</v>
      </c>
    </row>
    <row r="45">
      <c r="A45" s="4" t="inlineStr">
        <is>
          <t>Hedge Funds and Similar Investments | DTE Electric</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Nuclear decommissioning trusts</t>
        </is>
      </c>
      <c r="B47" s="6" t="n">
        <v>184</v>
      </c>
      <c r="C47" s="6" t="n">
        <v>119</v>
      </c>
    </row>
    <row r="48">
      <c r="A48" s="4" t="inlineStr">
        <is>
          <t>Equity securities | DTE Electric</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Nuclear decommissioning trusts</t>
        </is>
      </c>
      <c r="B50" s="6" t="n">
        <v>921</v>
      </c>
      <c r="C50" s="6" t="n">
        <v>839</v>
      </c>
    </row>
    <row r="51">
      <c r="A51" s="4" t="inlineStr">
        <is>
          <t>Fixed income securities | DTE Electric</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Nuclear decommissioning trusts</t>
        </is>
      </c>
      <c r="B53" s="6" t="n">
        <v>590</v>
      </c>
      <c r="C53" s="6" t="n">
        <v>563</v>
      </c>
    </row>
    <row r="54">
      <c r="A54" s="4" t="inlineStr">
        <is>
          <t>Recurr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6" t="n">
        <v>13</v>
      </c>
      <c r="C56" s="6" t="n">
        <v>10</v>
      </c>
    </row>
    <row r="57">
      <c r="A57" s="3" t="inlineStr">
        <is>
          <t>Derivative assets</t>
        </is>
      </c>
      <c r="B57" s="4" t="inlineStr">
        <is>
          <t xml:space="preserve"> </t>
        </is>
      </c>
      <c r="C57" s="4" t="inlineStr">
        <is>
          <t xml:space="preserve"> </t>
        </is>
      </c>
    </row>
    <row r="58">
      <c r="A58" s="4" t="inlineStr">
        <is>
          <t>Derivative assets, netting</t>
        </is>
      </c>
      <c r="B58" s="6" t="n">
        <v>-791</v>
      </c>
      <c r="C58" s="6" t="n">
        <v>-1489</v>
      </c>
    </row>
    <row r="59">
      <c r="A59" s="4" t="inlineStr">
        <is>
          <t>Derivative assets, net</t>
        </is>
      </c>
      <c r="B59" s="6" t="n">
        <v>406</v>
      </c>
      <c r="C59" s="6" t="n">
        <v>433</v>
      </c>
    </row>
    <row r="60">
      <c r="A60" s="4" t="inlineStr">
        <is>
          <t>Total assets</t>
        </is>
      </c>
      <c r="B60" s="6" t="n">
        <v>2562</v>
      </c>
      <c r="C60" s="6" t="n">
        <v>2403</v>
      </c>
    </row>
    <row r="61">
      <c r="A61" s="3" t="inlineStr">
        <is>
          <t>Derivative liabilities</t>
        </is>
      </c>
      <c r="B61" s="4" t="inlineStr">
        <is>
          <t xml:space="preserve"> </t>
        </is>
      </c>
      <c r="C61" s="4" t="inlineStr">
        <is>
          <t xml:space="preserve"> </t>
        </is>
      </c>
    </row>
    <row r="62">
      <c r="A62" s="4" t="inlineStr">
        <is>
          <t>Derivative liabilities, netting</t>
        </is>
      </c>
      <c r="B62" s="6" t="n">
        <v>863</v>
      </c>
      <c r="C62" s="6" t="n">
        <v>1512</v>
      </c>
    </row>
    <row r="63">
      <c r="A63" s="4" t="inlineStr">
        <is>
          <t>Total Liabilities</t>
        </is>
      </c>
      <c r="B63" s="6" t="n">
        <v>-309</v>
      </c>
      <c r="C63" s="6" t="n">
        <v>-657</v>
      </c>
    </row>
    <row r="64">
      <c r="A64" s="4" t="inlineStr">
        <is>
          <t>Net Assets (Liabilities) at end of period</t>
        </is>
      </c>
      <c r="B64" s="6" t="n">
        <v>2253</v>
      </c>
      <c r="C64" s="6" t="n">
        <v>1746</v>
      </c>
    </row>
    <row r="65">
      <c r="A65" s="4" t="inlineStr">
        <is>
          <t>Net Assets (Liabilities) at the end of the period, netting</t>
        </is>
      </c>
      <c r="B65" s="6" t="n">
        <v>72</v>
      </c>
      <c r="C65" s="6" t="n">
        <v>23</v>
      </c>
    </row>
    <row r="66">
      <c r="A66" s="4" t="inlineStr">
        <is>
          <t>Recurring | DTE Electric</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equivalents</t>
        </is>
      </c>
      <c r="B68" s="6" t="n">
        <v>11</v>
      </c>
      <c r="C68" s="6" t="n">
        <v>9</v>
      </c>
    </row>
    <row r="69">
      <c r="A69" s="3" t="inlineStr">
        <is>
          <t>Derivative assets</t>
        </is>
      </c>
      <c r="B69" s="4" t="inlineStr">
        <is>
          <t xml:space="preserve"> </t>
        </is>
      </c>
      <c r="C69" s="4" t="inlineStr">
        <is>
          <t xml:space="preserve"> </t>
        </is>
      </c>
    </row>
    <row r="70">
      <c r="A70" s="4" t="inlineStr">
        <is>
          <t>Total assets</t>
        </is>
      </c>
      <c r="B70" s="6" t="n">
        <v>2091</v>
      </c>
      <c r="C70" s="6" t="n">
        <v>1872</v>
      </c>
    </row>
    <row r="71">
      <c r="A71" s="4" t="inlineStr">
        <is>
          <t>Recurring | Current assets</t>
        </is>
      </c>
      <c r="B71" s="4" t="inlineStr">
        <is>
          <t xml:space="preserve"> </t>
        </is>
      </c>
      <c r="C71" s="4" t="inlineStr">
        <is>
          <t xml:space="preserve"> </t>
        </is>
      </c>
    </row>
    <row r="72">
      <c r="A72" s="3" t="inlineStr">
        <is>
          <t>Derivative assets</t>
        </is>
      </c>
      <c r="B72" s="4" t="inlineStr">
        <is>
          <t xml:space="preserve"> </t>
        </is>
      </c>
      <c r="C72" s="4" t="inlineStr">
        <is>
          <t xml:space="preserve"> </t>
        </is>
      </c>
    </row>
    <row r="73">
      <c r="A73" s="4" t="inlineStr">
        <is>
          <t>Derivative assets, netting</t>
        </is>
      </c>
      <c r="B73" s="6" t="n">
        <v>-613</v>
      </c>
      <c r="C73" s="6" t="n">
        <v>-1189</v>
      </c>
    </row>
    <row r="74">
      <c r="A74" s="4" t="inlineStr">
        <is>
          <t>Total assets</t>
        </is>
      </c>
      <c r="B74" s="6" t="n">
        <v>310</v>
      </c>
      <c r="C74" s="6" t="n">
        <v>338</v>
      </c>
    </row>
    <row r="75">
      <c r="A75" s="4" t="inlineStr">
        <is>
          <t>Recurring | Current assets | DTE Electric</t>
        </is>
      </c>
      <c r="B75" s="4" t="inlineStr">
        <is>
          <t xml:space="preserve"> </t>
        </is>
      </c>
      <c r="C75" s="4" t="inlineStr">
        <is>
          <t xml:space="preserve"> </t>
        </is>
      </c>
    </row>
    <row r="76">
      <c r="A76" s="3" t="inlineStr">
        <is>
          <t>Derivative assets</t>
        </is>
      </c>
      <c r="B76" s="4" t="inlineStr">
        <is>
          <t xml:space="preserve"> </t>
        </is>
      </c>
      <c r="C76" s="4" t="inlineStr">
        <is>
          <t xml:space="preserve"> </t>
        </is>
      </c>
    </row>
    <row r="77">
      <c r="A77" s="4" t="inlineStr">
        <is>
          <t>Total assets</t>
        </is>
      </c>
      <c r="B77" s="6" t="n">
        <v>18</v>
      </c>
      <c r="C77" s="6" t="n">
        <v>20</v>
      </c>
    </row>
    <row r="78">
      <c r="A78" s="4" t="inlineStr">
        <is>
          <t>Recurring | Noncurrent assets</t>
        </is>
      </c>
      <c r="B78" s="4" t="inlineStr">
        <is>
          <t xml:space="preserve"> </t>
        </is>
      </c>
      <c r="C78" s="4" t="inlineStr">
        <is>
          <t xml:space="preserve"> </t>
        </is>
      </c>
    </row>
    <row r="79">
      <c r="A79" s="3" t="inlineStr">
        <is>
          <t>Derivative assets</t>
        </is>
      </c>
      <c r="B79" s="4" t="inlineStr">
        <is>
          <t xml:space="preserve"> </t>
        </is>
      </c>
      <c r="C79" s="4" t="inlineStr">
        <is>
          <t xml:space="preserve"> </t>
        </is>
      </c>
    </row>
    <row r="80">
      <c r="A80" s="4" t="inlineStr">
        <is>
          <t>Derivative assets, netting</t>
        </is>
      </c>
      <c r="B80" s="6" t="n">
        <v>-178</v>
      </c>
      <c r="C80" s="6" t="n">
        <v>-300</v>
      </c>
    </row>
    <row r="81">
      <c r="A81" s="4" t="inlineStr">
        <is>
          <t>Total assets</t>
        </is>
      </c>
      <c r="B81" s="6" t="n">
        <v>2252</v>
      </c>
      <c r="C81" s="6" t="n">
        <v>2065</v>
      </c>
    </row>
    <row r="82">
      <c r="A82" s="4" t="inlineStr">
        <is>
          <t>Recurring | Noncurrent assets | DTE Electric</t>
        </is>
      </c>
      <c r="B82" s="4" t="inlineStr">
        <is>
          <t xml:space="preserve"> </t>
        </is>
      </c>
      <c r="C82" s="4" t="inlineStr">
        <is>
          <t xml:space="preserve"> </t>
        </is>
      </c>
    </row>
    <row r="83">
      <c r="A83" s="3" t="inlineStr">
        <is>
          <t>Derivative assets</t>
        </is>
      </c>
      <c r="B83" s="4" t="inlineStr">
        <is>
          <t xml:space="preserve"> </t>
        </is>
      </c>
      <c r="C83" s="4" t="inlineStr">
        <is>
          <t xml:space="preserve"> </t>
        </is>
      </c>
    </row>
    <row r="84">
      <c r="A84" s="4" t="inlineStr">
        <is>
          <t>Total assets</t>
        </is>
      </c>
      <c r="B84" s="6" t="n">
        <v>2073</v>
      </c>
      <c r="C84" s="6" t="n">
        <v>1852</v>
      </c>
    </row>
    <row r="85">
      <c r="A85" s="4" t="inlineStr">
        <is>
          <t>Recurring | Current liabilities</t>
        </is>
      </c>
      <c r="B85" s="4" t="inlineStr">
        <is>
          <t xml:space="preserve"> </t>
        </is>
      </c>
      <c r="C85" s="4" t="inlineStr">
        <is>
          <t xml:space="preserve"> </t>
        </is>
      </c>
    </row>
    <row r="86">
      <c r="A86" s="3" t="inlineStr">
        <is>
          <t>Derivative liabilities</t>
        </is>
      </c>
      <c r="B86" s="4" t="inlineStr">
        <is>
          <t xml:space="preserve"> </t>
        </is>
      </c>
      <c r="C86" s="4" t="inlineStr">
        <is>
          <t xml:space="preserve"> </t>
        </is>
      </c>
    </row>
    <row r="87">
      <c r="A87" s="4" t="inlineStr">
        <is>
          <t>Derivative liabilities, netting</t>
        </is>
      </c>
      <c r="B87" s="6" t="n">
        <v>670</v>
      </c>
      <c r="C87" s="6" t="n">
        <v>1193</v>
      </c>
    </row>
    <row r="88">
      <c r="A88" s="4" t="inlineStr">
        <is>
          <t>Total Liabilities</t>
        </is>
      </c>
      <c r="B88" s="6" t="n">
        <v>-177</v>
      </c>
      <c r="C88" s="6" t="n">
        <v>-342</v>
      </c>
    </row>
    <row r="89">
      <c r="A89" s="4" t="inlineStr">
        <is>
          <t>Recurring | Noncurrent liabilities</t>
        </is>
      </c>
      <c r="B89" s="4" t="inlineStr">
        <is>
          <t xml:space="preserve"> </t>
        </is>
      </c>
      <c r="C89" s="4" t="inlineStr">
        <is>
          <t xml:space="preserve"> </t>
        </is>
      </c>
    </row>
    <row r="90">
      <c r="A90" s="3" t="inlineStr">
        <is>
          <t>Derivative liabilities</t>
        </is>
      </c>
      <c r="B90" s="4" t="inlineStr">
        <is>
          <t xml:space="preserve"> </t>
        </is>
      </c>
      <c r="C90" s="4" t="inlineStr">
        <is>
          <t xml:space="preserve"> </t>
        </is>
      </c>
    </row>
    <row r="91">
      <c r="A91" s="4" t="inlineStr">
        <is>
          <t>Derivative liabilities, netting</t>
        </is>
      </c>
      <c r="B91" s="6" t="n">
        <v>193</v>
      </c>
      <c r="C91" s="6" t="n">
        <v>319</v>
      </c>
    </row>
    <row r="92">
      <c r="A92" s="4" t="inlineStr">
        <is>
          <t>Total Liabilities</t>
        </is>
      </c>
      <c r="B92" s="6" t="n">
        <v>-132</v>
      </c>
      <c r="C92" s="6" t="n">
        <v>-315</v>
      </c>
    </row>
    <row r="93">
      <c r="A93" s="4" t="inlineStr">
        <is>
          <t>Recurring | Restricted cash</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equivalents</t>
        </is>
      </c>
      <c r="B95" s="6" t="n">
        <v>11</v>
      </c>
      <c r="C95" s="6" t="n">
        <v>10</v>
      </c>
    </row>
    <row r="96">
      <c r="A96" s="4" t="inlineStr">
        <is>
          <t>Recurring | Restricted cash | DTE Electric</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equivalents</t>
        </is>
      </c>
      <c r="B98" s="6" t="n">
        <v>11</v>
      </c>
      <c r="C98" s="6" t="n">
        <v>9</v>
      </c>
    </row>
    <row r="99">
      <c r="A99" s="4" t="inlineStr">
        <is>
          <t>Recurring | Natural Gas</t>
        </is>
      </c>
      <c r="B99" s="4" t="inlineStr">
        <is>
          <t xml:space="preserve"> </t>
        </is>
      </c>
      <c r="C99" s="4" t="inlineStr">
        <is>
          <t xml:space="preserve"> </t>
        </is>
      </c>
    </row>
    <row r="100">
      <c r="A100" s="3" t="inlineStr">
        <is>
          <t>Derivative assets</t>
        </is>
      </c>
      <c r="B100" s="4" t="inlineStr">
        <is>
          <t xml:space="preserve"> </t>
        </is>
      </c>
      <c r="C100" s="4" t="inlineStr">
        <is>
          <t xml:space="preserve"> </t>
        </is>
      </c>
    </row>
    <row r="101">
      <c r="A101" s="4" t="inlineStr">
        <is>
          <t>Derivative assets, netting</t>
        </is>
      </c>
      <c r="B101" s="6" t="n">
        <v>-416</v>
      </c>
      <c r="C101" s="6" t="n">
        <v>-649</v>
      </c>
    </row>
    <row r="102">
      <c r="A102" s="4" t="inlineStr">
        <is>
          <t>Derivative assets, net</t>
        </is>
      </c>
      <c r="B102" s="6" t="n">
        <v>221</v>
      </c>
      <c r="C102" s="6" t="n">
        <v>95</v>
      </c>
    </row>
    <row r="103">
      <c r="A103" s="3" t="inlineStr">
        <is>
          <t>Derivative liabilities</t>
        </is>
      </c>
      <c r="B103" s="4" t="inlineStr">
        <is>
          <t xml:space="preserve"> </t>
        </is>
      </c>
      <c r="C103" s="4" t="inlineStr">
        <is>
          <t xml:space="preserve"> </t>
        </is>
      </c>
    </row>
    <row r="104">
      <c r="A104" s="4" t="inlineStr">
        <is>
          <t>Derivative liabilities, netting</t>
        </is>
      </c>
      <c r="B104" s="6" t="n">
        <v>429</v>
      </c>
      <c r="C104" s="6" t="n">
        <v>645</v>
      </c>
    </row>
    <row r="105">
      <c r="A105" s="4" t="inlineStr">
        <is>
          <t>Derivative liabilities, net</t>
        </is>
      </c>
      <c r="B105" s="6" t="n">
        <v>-186</v>
      </c>
      <c r="C105" s="6" t="n">
        <v>-373</v>
      </c>
    </row>
    <row r="106">
      <c r="A106" s="4" t="inlineStr">
        <is>
          <t>Recurring | Electricity</t>
        </is>
      </c>
      <c r="B106" s="4" t="inlineStr">
        <is>
          <t xml:space="preserve"> </t>
        </is>
      </c>
      <c r="C106" s="4" t="inlineStr">
        <is>
          <t xml:space="preserve"> </t>
        </is>
      </c>
    </row>
    <row r="107">
      <c r="A107" s="3" t="inlineStr">
        <is>
          <t>Derivative assets</t>
        </is>
      </c>
      <c r="B107" s="4" t="inlineStr">
        <is>
          <t xml:space="preserve"> </t>
        </is>
      </c>
      <c r="C107" s="4" t="inlineStr">
        <is>
          <t xml:space="preserve"> </t>
        </is>
      </c>
    </row>
    <row r="108">
      <c r="A108" s="4" t="inlineStr">
        <is>
          <t>Derivative assets, netting</t>
        </is>
      </c>
      <c r="B108" s="6" t="n">
        <v>-243</v>
      </c>
      <c r="C108" s="6" t="n">
        <v>-643</v>
      </c>
    </row>
    <row r="109">
      <c r="A109" s="4" t="inlineStr">
        <is>
          <t>Derivative assets, net</t>
        </is>
      </c>
      <c r="B109" s="6" t="n">
        <v>178</v>
      </c>
      <c r="C109" s="6" t="n">
        <v>320</v>
      </c>
    </row>
    <row r="110">
      <c r="A110" s="3" t="inlineStr">
        <is>
          <t>Derivative liabilities</t>
        </is>
      </c>
      <c r="B110" s="4" t="inlineStr">
        <is>
          <t xml:space="preserve"> </t>
        </is>
      </c>
      <c r="C110" s="4" t="inlineStr">
        <is>
          <t xml:space="preserve"> </t>
        </is>
      </c>
    </row>
    <row r="111">
      <c r="A111" s="4" t="inlineStr">
        <is>
          <t>Derivative liabilities, netting</t>
        </is>
      </c>
      <c r="B111" s="6" t="n">
        <v>297</v>
      </c>
      <c r="C111" s="6" t="n">
        <v>665</v>
      </c>
    </row>
    <row r="112">
      <c r="A112" s="4" t="inlineStr">
        <is>
          <t>Derivative liabilities, net</t>
        </is>
      </c>
      <c r="B112" s="6" t="n">
        <v>-91</v>
      </c>
      <c r="C112" s="6" t="n">
        <v>-270</v>
      </c>
    </row>
    <row r="113">
      <c r="A113" s="4" t="inlineStr">
        <is>
          <t>Recurring | Environmental &amp; Other</t>
        </is>
      </c>
      <c r="B113" s="4" t="inlineStr">
        <is>
          <t xml:space="preserve"> </t>
        </is>
      </c>
      <c r="C113" s="4" t="inlineStr">
        <is>
          <t xml:space="preserve"> </t>
        </is>
      </c>
    </row>
    <row r="114">
      <c r="A114" s="3" t="inlineStr">
        <is>
          <t>Derivative assets</t>
        </is>
      </c>
      <c r="B114" s="4" t="inlineStr">
        <is>
          <t xml:space="preserve"> </t>
        </is>
      </c>
      <c r="C114" s="4" t="inlineStr">
        <is>
          <t xml:space="preserve"> </t>
        </is>
      </c>
    </row>
    <row r="115">
      <c r="A115" s="4" t="inlineStr">
        <is>
          <t>Derivative assets, netting</t>
        </is>
      </c>
      <c r="B115" s="6" t="n">
        <v>-132</v>
      </c>
      <c r="C115" s="6" t="n">
        <v>-196</v>
      </c>
    </row>
    <row r="116">
      <c r="A116" s="4" t="inlineStr">
        <is>
          <t>Derivative assets, net</t>
        </is>
      </c>
      <c r="B116" s="6" t="n">
        <v>7</v>
      </c>
      <c r="C116" s="6" t="n">
        <v>17</v>
      </c>
    </row>
    <row r="117">
      <c r="A117" s="3" t="inlineStr">
        <is>
          <t>Derivative liabilities</t>
        </is>
      </c>
      <c r="B117" s="4" t="inlineStr">
        <is>
          <t xml:space="preserve"> </t>
        </is>
      </c>
      <c r="C117" s="4" t="inlineStr">
        <is>
          <t xml:space="preserve"> </t>
        </is>
      </c>
    </row>
    <row r="118">
      <c r="A118" s="4" t="inlineStr">
        <is>
          <t>Derivative liabilities, netting</t>
        </is>
      </c>
      <c r="B118" s="6" t="n">
        <v>137</v>
      </c>
      <c r="C118" s="6" t="n">
        <v>201</v>
      </c>
    </row>
    <row r="119">
      <c r="A119" s="4" t="inlineStr">
        <is>
          <t>Derivative liabilities, net</t>
        </is>
      </c>
      <c r="B119" s="6" t="n">
        <v>-13</v>
      </c>
      <c r="C119" s="6" t="n">
        <v>-13</v>
      </c>
    </row>
    <row r="120">
      <c r="A120" s="4" t="inlineStr">
        <is>
          <t>Recurring | Other contracts</t>
        </is>
      </c>
      <c r="B120" s="4" t="inlineStr">
        <is>
          <t xml:space="preserve"> </t>
        </is>
      </c>
      <c r="C120" s="4" t="inlineStr">
        <is>
          <t xml:space="preserve"> </t>
        </is>
      </c>
    </row>
    <row r="121">
      <c r="A121" s="3" t="inlineStr">
        <is>
          <t>Derivative assets</t>
        </is>
      </c>
      <c r="B121" s="4" t="inlineStr">
        <is>
          <t xml:space="preserve"> </t>
        </is>
      </c>
      <c r="C121" s="4" t="inlineStr">
        <is>
          <t xml:space="preserve"> </t>
        </is>
      </c>
    </row>
    <row r="122">
      <c r="A122" s="4" t="inlineStr">
        <is>
          <t>Derivative assets, netting</t>
        </is>
      </c>
      <c r="B122" s="6" t="n">
        <v>0</v>
      </c>
      <c r="C122" s="6" t="n">
        <v>-1</v>
      </c>
    </row>
    <row r="123">
      <c r="A123" s="4" t="inlineStr">
        <is>
          <t>Derivative assets, net</t>
        </is>
      </c>
      <c r="B123" s="6" t="n">
        <v>0</v>
      </c>
      <c r="C123" s="6" t="n">
        <v>1</v>
      </c>
    </row>
    <row r="124">
      <c r="A124" s="3" t="inlineStr">
        <is>
          <t>Derivative liabilities</t>
        </is>
      </c>
      <c r="B124" s="4" t="inlineStr">
        <is>
          <t xml:space="preserve"> </t>
        </is>
      </c>
      <c r="C124" s="4" t="inlineStr">
        <is>
          <t xml:space="preserve"> </t>
        </is>
      </c>
    </row>
    <row r="125">
      <c r="A125" s="4" t="inlineStr">
        <is>
          <t>Derivative liabilities, netting</t>
        </is>
      </c>
      <c r="B125" s="6" t="n">
        <v>0</v>
      </c>
      <c r="C125" s="6" t="n">
        <v>1</v>
      </c>
    </row>
    <row r="126">
      <c r="A126" s="4" t="inlineStr">
        <is>
          <t>Derivative liabilities, net</t>
        </is>
      </c>
      <c r="B126" s="6" t="n">
        <v>-19</v>
      </c>
      <c r="C126" s="6" t="n">
        <v>-1</v>
      </c>
    </row>
    <row r="127">
      <c r="A127" s="4" t="inlineStr">
        <is>
          <t>Recurring | Derivative assets — FTRs | DTE Electric</t>
        </is>
      </c>
      <c r="B127" s="4" t="inlineStr">
        <is>
          <t xml:space="preserve"> </t>
        </is>
      </c>
      <c r="C127" s="4" t="inlineStr">
        <is>
          <t xml:space="preserve"> </t>
        </is>
      </c>
    </row>
    <row r="128">
      <c r="A128" s="3" t="inlineStr">
        <is>
          <t>Derivative assets</t>
        </is>
      </c>
      <c r="B128" s="4" t="inlineStr">
        <is>
          <t xml:space="preserve"> </t>
        </is>
      </c>
      <c r="C128" s="4" t="inlineStr">
        <is>
          <t xml:space="preserve"> </t>
        </is>
      </c>
    </row>
    <row r="129">
      <c r="A129" s="4" t="inlineStr">
        <is>
          <t>Derivative assets, net</t>
        </is>
      </c>
      <c r="B129" s="6" t="n">
        <v>7</v>
      </c>
      <c r="C129" s="6" t="n">
        <v>11</v>
      </c>
    </row>
    <row r="130">
      <c r="A130" s="4" t="inlineStr">
        <is>
          <t>Recurring | Cash equivalent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Nuclear decommissioning trusts</t>
        </is>
      </c>
      <c r="B132" s="6" t="n">
        <v>34</v>
      </c>
      <c r="C132" s="6" t="n">
        <v>42</v>
      </c>
    </row>
    <row r="133">
      <c r="A133" s="4" t="inlineStr">
        <is>
          <t>Other investments</t>
        </is>
      </c>
      <c r="B133" s="6" t="n">
        <v>37</v>
      </c>
      <c r="C133" s="6" t="n">
        <v>72</v>
      </c>
    </row>
    <row r="134">
      <c r="A134" s="4" t="inlineStr">
        <is>
          <t>Recurring | Cash equivalents | DTE Electric</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Nuclear decommissioning trusts</t>
        </is>
      </c>
      <c r="B136" s="6" t="n">
        <v>34</v>
      </c>
      <c r="C136" s="6" t="n">
        <v>42</v>
      </c>
    </row>
    <row r="137">
      <c r="A137" s="4" t="inlineStr">
        <is>
          <t>Other investments</t>
        </is>
      </c>
      <c r="B137" s="6" t="n">
        <v>11</v>
      </c>
      <c r="C137" s="6" t="n">
        <v>11</v>
      </c>
    </row>
    <row r="138">
      <c r="A138" s="4" t="inlineStr">
        <is>
          <t>Recurring | Private equity and other</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Nuclear decommissioning trusts</t>
        </is>
      </c>
      <c r="B140" s="6" t="n">
        <v>312</v>
      </c>
      <c r="C140" s="6" t="n">
        <v>262</v>
      </c>
    </row>
    <row r="141">
      <c r="A141" s="4" t="inlineStr">
        <is>
          <t>Recurring | Private equity and other | DTE Electric</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Nuclear decommissioning trusts</t>
        </is>
      </c>
      <c r="B143" s="6" t="n">
        <v>312</v>
      </c>
      <c r="C143" s="6" t="n">
        <v>262</v>
      </c>
    </row>
    <row r="144">
      <c r="A144" s="4" t="inlineStr">
        <is>
          <t>Recurring | Hedge Funds and Similar Investment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Nuclear decommissioning trusts</t>
        </is>
      </c>
      <c r="B146" s="6" t="n">
        <v>184</v>
      </c>
      <c r="C146" s="6" t="n">
        <v>119</v>
      </c>
    </row>
    <row r="147">
      <c r="A147" s="4" t="inlineStr">
        <is>
          <t>Recurring | Hedge Funds and Similar Investments | DTE Electric</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Nuclear decommissioning trusts</t>
        </is>
      </c>
      <c r="B149" s="6" t="n">
        <v>184</v>
      </c>
      <c r="C149" s="6" t="n">
        <v>119</v>
      </c>
    </row>
    <row r="150">
      <c r="A150" s="4" t="inlineStr">
        <is>
          <t>Recurring | Equity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Nuclear decommissioning trusts</t>
        </is>
      </c>
      <c r="B152" s="6" t="n">
        <v>921</v>
      </c>
      <c r="C152" s="6" t="n">
        <v>839</v>
      </c>
    </row>
    <row r="153">
      <c r="A153" s="4" t="inlineStr">
        <is>
          <t>Other investments</t>
        </is>
      </c>
      <c r="B153" s="6" t="n">
        <v>58</v>
      </c>
      <c r="C153" s="6" t="n">
        <v>56</v>
      </c>
    </row>
    <row r="154">
      <c r="A154" s="4" t="inlineStr">
        <is>
          <t>Recurring | Equity securities | DTE Electric</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Nuclear decommissioning trusts</t>
        </is>
      </c>
      <c r="B156" s="6" t="n">
        <v>921</v>
      </c>
      <c r="C156" s="6" t="n">
        <v>839</v>
      </c>
    </row>
    <row r="157">
      <c r="A157" s="4" t="inlineStr">
        <is>
          <t>Other investments</t>
        </is>
      </c>
      <c r="B157" s="6" t="n">
        <v>21</v>
      </c>
      <c r="C157" s="6" t="n">
        <v>16</v>
      </c>
    </row>
    <row r="158">
      <c r="A158" s="4" t="inlineStr">
        <is>
          <t>Recurring | Fixed income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Nuclear decommissioning trusts</t>
        </is>
      </c>
      <c r="B160" s="6" t="n">
        <v>590</v>
      </c>
      <c r="C160" s="6" t="n">
        <v>563</v>
      </c>
    </row>
    <row r="161">
      <c r="A161" s="4" t="inlineStr">
        <is>
          <t>Other investments</t>
        </is>
      </c>
      <c r="B161" s="6" t="n">
        <v>7</v>
      </c>
      <c r="C161" s="6" t="n">
        <v>7</v>
      </c>
    </row>
    <row r="162">
      <c r="A162" s="4" t="inlineStr">
        <is>
          <t>Recurring | Fixed income securities | DTE Electric</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Nuclear decommissioning trusts</t>
        </is>
      </c>
      <c r="B164" s="6" t="n">
        <v>590</v>
      </c>
      <c r="C164" s="6" t="n">
        <v>563</v>
      </c>
    </row>
    <row r="165">
      <c r="A165" s="4" t="inlineStr">
        <is>
          <t>Recurring | Level 1</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Cash equivalents</t>
        </is>
      </c>
      <c r="B167" s="6" t="n">
        <v>13</v>
      </c>
      <c r="C167" s="6" t="n">
        <v>10</v>
      </c>
    </row>
    <row r="168">
      <c r="A168" s="3" t="inlineStr">
        <is>
          <t>Derivative assets</t>
        </is>
      </c>
      <c r="B168" s="4" t="inlineStr">
        <is>
          <t xml:space="preserve"> </t>
        </is>
      </c>
      <c r="C168" s="4" t="inlineStr">
        <is>
          <t xml:space="preserve"> </t>
        </is>
      </c>
    </row>
    <row r="169">
      <c r="A169" s="4" t="inlineStr">
        <is>
          <t>Derivative assets, gross</t>
        </is>
      </c>
      <c r="B169" s="6" t="n">
        <v>241</v>
      </c>
      <c r="C169" s="6" t="n">
        <v>426</v>
      </c>
    </row>
    <row r="170">
      <c r="A170" s="4" t="inlineStr">
        <is>
          <t>Total assets</t>
        </is>
      </c>
      <c r="B170" s="6" t="n">
        <v>1412</v>
      </c>
      <c r="C170" s="6" t="n">
        <v>1507</v>
      </c>
    </row>
    <row r="171">
      <c r="A171" s="3" t="inlineStr">
        <is>
          <t>Derivative liabilities</t>
        </is>
      </c>
      <c r="B171" s="4" t="inlineStr">
        <is>
          <t xml:space="preserve"> </t>
        </is>
      </c>
      <c r="C171" s="4" t="inlineStr">
        <is>
          <t xml:space="preserve"> </t>
        </is>
      </c>
    </row>
    <row r="172">
      <c r="A172" s="4" t="inlineStr">
        <is>
          <t>Total Liabilities</t>
        </is>
      </c>
      <c r="B172" s="6" t="n">
        <v>-291</v>
      </c>
      <c r="C172" s="6" t="n">
        <v>-297</v>
      </c>
    </row>
    <row r="173">
      <c r="A173" s="4" t="inlineStr">
        <is>
          <t>Net Assets (Liabilities) at end of period</t>
        </is>
      </c>
      <c r="B173" s="6" t="n">
        <v>1121</v>
      </c>
      <c r="C173" s="6" t="n">
        <v>1210</v>
      </c>
    </row>
    <row r="174">
      <c r="A174" s="4" t="inlineStr">
        <is>
          <t>Recurring | Level 1 | DTE Electric</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Cash equivalents</t>
        </is>
      </c>
      <c r="B176" s="6" t="n">
        <v>11</v>
      </c>
      <c r="C176" s="6" t="n">
        <v>9</v>
      </c>
    </row>
    <row r="177">
      <c r="A177" s="3" t="inlineStr">
        <is>
          <t>Derivative assets</t>
        </is>
      </c>
      <c r="B177" s="4" t="inlineStr">
        <is>
          <t xml:space="preserve"> </t>
        </is>
      </c>
      <c r="C177" s="4" t="inlineStr">
        <is>
          <t xml:space="preserve"> </t>
        </is>
      </c>
    </row>
    <row r="178">
      <c r="A178" s="4" t="inlineStr">
        <is>
          <t>Total assets</t>
        </is>
      </c>
      <c r="B178" s="6" t="n">
        <v>1099</v>
      </c>
      <c r="C178" s="6" t="n">
        <v>972</v>
      </c>
    </row>
    <row r="179">
      <c r="A179" s="4" t="inlineStr">
        <is>
          <t>Recurring | Level 1 | Current assets</t>
        </is>
      </c>
      <c r="B179" s="4" t="inlineStr">
        <is>
          <t xml:space="preserve"> </t>
        </is>
      </c>
      <c r="C179" s="4" t="inlineStr">
        <is>
          <t xml:space="preserve"> </t>
        </is>
      </c>
    </row>
    <row r="180">
      <c r="A180" s="3" t="inlineStr">
        <is>
          <t>Derivative assets</t>
        </is>
      </c>
      <c r="B180" s="4" t="inlineStr">
        <is>
          <t xml:space="preserve"> </t>
        </is>
      </c>
      <c r="C180" s="4" t="inlineStr">
        <is>
          <t xml:space="preserve"> </t>
        </is>
      </c>
    </row>
    <row r="181">
      <c r="A181" s="4" t="inlineStr">
        <is>
          <t>Total assets</t>
        </is>
      </c>
      <c r="B181" s="6" t="n">
        <v>215</v>
      </c>
      <c r="C181" s="6" t="n">
        <v>360</v>
      </c>
    </row>
    <row r="182">
      <c r="A182" s="4" t="inlineStr">
        <is>
          <t>Recurring | Level 1 | Current assets | DTE Electric</t>
        </is>
      </c>
      <c r="B182" s="4" t="inlineStr">
        <is>
          <t xml:space="preserve"> </t>
        </is>
      </c>
      <c r="C182" s="4" t="inlineStr">
        <is>
          <t xml:space="preserve"> </t>
        </is>
      </c>
    </row>
    <row r="183">
      <c r="A183" s="3" t="inlineStr">
        <is>
          <t>Derivative assets</t>
        </is>
      </c>
      <c r="B183" s="4" t="inlineStr">
        <is>
          <t xml:space="preserve"> </t>
        </is>
      </c>
      <c r="C183" s="4" t="inlineStr">
        <is>
          <t xml:space="preserve"> </t>
        </is>
      </c>
    </row>
    <row r="184">
      <c r="A184" s="4" t="inlineStr">
        <is>
          <t>Total assets</t>
        </is>
      </c>
      <c r="B184" s="6" t="n">
        <v>11</v>
      </c>
      <c r="C184" s="6" t="n">
        <v>9</v>
      </c>
    </row>
    <row r="185">
      <c r="A185" s="4" t="inlineStr">
        <is>
          <t>Recurring | Level 1 | Noncurrent assets</t>
        </is>
      </c>
      <c r="B185" s="4" t="inlineStr">
        <is>
          <t xml:space="preserve"> </t>
        </is>
      </c>
      <c r="C185" s="4" t="inlineStr">
        <is>
          <t xml:space="preserve"> </t>
        </is>
      </c>
    </row>
    <row r="186">
      <c r="A186" s="3" t="inlineStr">
        <is>
          <t>Derivative assets</t>
        </is>
      </c>
      <c r="B186" s="4" t="inlineStr">
        <is>
          <t xml:space="preserve"> </t>
        </is>
      </c>
      <c r="C186" s="4" t="inlineStr">
        <is>
          <t xml:space="preserve"> </t>
        </is>
      </c>
    </row>
    <row r="187">
      <c r="A187" s="4" t="inlineStr">
        <is>
          <t>Total assets</t>
        </is>
      </c>
      <c r="B187" s="6" t="n">
        <v>1197</v>
      </c>
      <c r="C187" s="6" t="n">
        <v>1147</v>
      </c>
    </row>
    <row r="188">
      <c r="A188" s="4" t="inlineStr">
        <is>
          <t>Recurring | Level 1 | Noncurrent assets | DTE Electric</t>
        </is>
      </c>
      <c r="B188" s="4" t="inlineStr">
        <is>
          <t xml:space="preserve"> </t>
        </is>
      </c>
      <c r="C188" s="4" t="inlineStr">
        <is>
          <t xml:space="preserve"> </t>
        </is>
      </c>
    </row>
    <row r="189">
      <c r="A189" s="3" t="inlineStr">
        <is>
          <t>Derivative assets</t>
        </is>
      </c>
      <c r="B189" s="4" t="inlineStr">
        <is>
          <t xml:space="preserve"> </t>
        </is>
      </c>
      <c r="C189" s="4" t="inlineStr">
        <is>
          <t xml:space="preserve"> </t>
        </is>
      </c>
    </row>
    <row r="190">
      <c r="A190" s="4" t="inlineStr">
        <is>
          <t>Total assets</t>
        </is>
      </c>
      <c r="B190" s="6" t="n">
        <v>1088</v>
      </c>
      <c r="C190" s="6" t="n">
        <v>963</v>
      </c>
    </row>
    <row r="191">
      <c r="A191" s="4" t="inlineStr">
        <is>
          <t>Recurring | Level 1 | Current liabilities</t>
        </is>
      </c>
      <c r="B191" s="4" t="inlineStr">
        <is>
          <t xml:space="preserve"> </t>
        </is>
      </c>
      <c r="C191" s="4" t="inlineStr">
        <is>
          <t xml:space="preserve"> </t>
        </is>
      </c>
    </row>
    <row r="192">
      <c r="A192" s="3" t="inlineStr">
        <is>
          <t>Derivative liabilities</t>
        </is>
      </c>
      <c r="B192" s="4" t="inlineStr">
        <is>
          <t xml:space="preserve"> </t>
        </is>
      </c>
      <c r="C192" s="4" t="inlineStr">
        <is>
          <t xml:space="preserve"> </t>
        </is>
      </c>
    </row>
    <row r="193">
      <c r="A193" s="4" t="inlineStr">
        <is>
          <t>Total Liabilities</t>
        </is>
      </c>
      <c r="B193" s="6" t="n">
        <v>-240</v>
      </c>
      <c r="C193" s="6" t="n">
        <v>-273</v>
      </c>
    </row>
    <row r="194">
      <c r="A194" s="4" t="inlineStr">
        <is>
          <t>Recurring | Level 1 | Noncurrent liabilities</t>
        </is>
      </c>
      <c r="B194" s="4" t="inlineStr">
        <is>
          <t xml:space="preserve"> </t>
        </is>
      </c>
      <c r="C194" s="4" t="inlineStr">
        <is>
          <t xml:space="preserve"> </t>
        </is>
      </c>
    </row>
    <row r="195">
      <c r="A195" s="3" t="inlineStr">
        <is>
          <t>Derivative liabilities</t>
        </is>
      </c>
      <c r="B195" s="4" t="inlineStr">
        <is>
          <t xml:space="preserve"> </t>
        </is>
      </c>
      <c r="C195" s="4" t="inlineStr">
        <is>
          <t xml:space="preserve"> </t>
        </is>
      </c>
    </row>
    <row r="196">
      <c r="A196" s="4" t="inlineStr">
        <is>
          <t>Total Liabilities</t>
        </is>
      </c>
      <c r="B196" s="6" t="n">
        <v>-51</v>
      </c>
      <c r="C196" s="6" t="n">
        <v>-24</v>
      </c>
    </row>
    <row r="197">
      <c r="A197" s="4" t="inlineStr">
        <is>
          <t>Recurring | Level 1 | Natural Gas</t>
        </is>
      </c>
      <c r="B197" s="4" t="inlineStr">
        <is>
          <t xml:space="preserve"> </t>
        </is>
      </c>
      <c r="C197" s="4" t="inlineStr">
        <is>
          <t xml:space="preserve"> </t>
        </is>
      </c>
    </row>
    <row r="198">
      <c r="A198" s="3" t="inlineStr">
        <is>
          <t>Derivative assets</t>
        </is>
      </c>
      <c r="B198" s="4" t="inlineStr">
        <is>
          <t xml:space="preserve"> </t>
        </is>
      </c>
      <c r="C198" s="4" t="inlineStr">
        <is>
          <t xml:space="preserve"> </t>
        </is>
      </c>
    </row>
    <row r="199">
      <c r="A199" s="4" t="inlineStr">
        <is>
          <t>Derivative assets, gross</t>
        </is>
      </c>
      <c r="B199" s="6" t="n">
        <v>241</v>
      </c>
      <c r="C199" s="6" t="n">
        <v>426</v>
      </c>
    </row>
    <row r="200">
      <c r="A200" s="3" t="inlineStr">
        <is>
          <t>Derivative liabilities</t>
        </is>
      </c>
      <c r="B200" s="4" t="inlineStr">
        <is>
          <t xml:space="preserve"> </t>
        </is>
      </c>
      <c r="C200" s="4" t="inlineStr">
        <is>
          <t xml:space="preserve"> </t>
        </is>
      </c>
    </row>
    <row r="201">
      <c r="A201" s="4" t="inlineStr">
        <is>
          <t>Derivative liabilities, gross</t>
        </is>
      </c>
      <c r="B201" s="6" t="n">
        <v>-291</v>
      </c>
      <c r="C201" s="6" t="n">
        <v>-297</v>
      </c>
    </row>
    <row r="202">
      <c r="A202" s="4" t="inlineStr">
        <is>
          <t>Recurring | Level 1 | Electricity</t>
        </is>
      </c>
      <c r="B202" s="4" t="inlineStr">
        <is>
          <t xml:space="preserve"> </t>
        </is>
      </c>
      <c r="C202" s="4" t="inlineStr">
        <is>
          <t xml:space="preserve"> </t>
        </is>
      </c>
    </row>
    <row r="203">
      <c r="A203" s="3" t="inlineStr">
        <is>
          <t>Derivative assets</t>
        </is>
      </c>
      <c r="B203" s="4" t="inlineStr">
        <is>
          <t xml:space="preserve"> </t>
        </is>
      </c>
      <c r="C203" s="4" t="inlineStr">
        <is>
          <t xml:space="preserve"> </t>
        </is>
      </c>
    </row>
    <row r="204">
      <c r="A204" s="4" t="inlineStr">
        <is>
          <t>Derivative assets, gross</t>
        </is>
      </c>
      <c r="B204" s="6" t="n">
        <v>0</v>
      </c>
      <c r="C204" s="6" t="n">
        <v>0</v>
      </c>
    </row>
    <row r="205">
      <c r="A205" s="3" t="inlineStr">
        <is>
          <t>Derivative liabilities</t>
        </is>
      </c>
      <c r="B205" s="4" t="inlineStr">
        <is>
          <t xml:space="preserve"> </t>
        </is>
      </c>
      <c r="C205" s="4" t="inlineStr">
        <is>
          <t xml:space="preserve"> </t>
        </is>
      </c>
    </row>
    <row r="206">
      <c r="A206" s="4" t="inlineStr">
        <is>
          <t>Derivative liabilities, gross</t>
        </is>
      </c>
      <c r="B206" s="6" t="n">
        <v>0</v>
      </c>
      <c r="C206" s="6" t="n">
        <v>0</v>
      </c>
    </row>
    <row r="207">
      <c r="A207" s="4" t="inlineStr">
        <is>
          <t>Recurring | Level 1 | Environmental &amp; Other</t>
        </is>
      </c>
      <c r="B207" s="4" t="inlineStr">
        <is>
          <t xml:space="preserve"> </t>
        </is>
      </c>
      <c r="C207" s="4" t="inlineStr">
        <is>
          <t xml:space="preserve"> </t>
        </is>
      </c>
    </row>
    <row r="208">
      <c r="A208" s="3" t="inlineStr">
        <is>
          <t>Derivative assets</t>
        </is>
      </c>
      <c r="B208" s="4" t="inlineStr">
        <is>
          <t xml:space="preserve"> </t>
        </is>
      </c>
      <c r="C208" s="4" t="inlineStr">
        <is>
          <t xml:space="preserve"> </t>
        </is>
      </c>
    </row>
    <row r="209">
      <c r="A209" s="4" t="inlineStr">
        <is>
          <t>Derivative assets, gross</t>
        </is>
      </c>
      <c r="B209" s="6" t="n">
        <v>0</v>
      </c>
      <c r="C209" s="6" t="n">
        <v>0</v>
      </c>
    </row>
    <row r="210">
      <c r="A210" s="3" t="inlineStr">
        <is>
          <t>Derivative liabilities</t>
        </is>
      </c>
      <c r="B210" s="4" t="inlineStr">
        <is>
          <t xml:space="preserve"> </t>
        </is>
      </c>
      <c r="C210" s="4" t="inlineStr">
        <is>
          <t xml:space="preserve"> </t>
        </is>
      </c>
    </row>
    <row r="211">
      <c r="A211" s="4" t="inlineStr">
        <is>
          <t>Derivative liabilities, gross</t>
        </is>
      </c>
      <c r="B211" s="6" t="n">
        <v>0</v>
      </c>
      <c r="C211" s="6" t="n">
        <v>0</v>
      </c>
    </row>
    <row r="212">
      <c r="A212" s="4" t="inlineStr">
        <is>
          <t>Recurring | Level 1 | Other contracts</t>
        </is>
      </c>
      <c r="B212" s="4" t="inlineStr">
        <is>
          <t xml:space="preserve"> </t>
        </is>
      </c>
      <c r="C212" s="4" t="inlineStr">
        <is>
          <t xml:space="preserve"> </t>
        </is>
      </c>
    </row>
    <row r="213">
      <c r="A213" s="3" t="inlineStr">
        <is>
          <t>Derivative assets</t>
        </is>
      </c>
      <c r="B213" s="4" t="inlineStr">
        <is>
          <t xml:space="preserve"> </t>
        </is>
      </c>
      <c r="C213" s="4" t="inlineStr">
        <is>
          <t xml:space="preserve"> </t>
        </is>
      </c>
    </row>
    <row r="214">
      <c r="A214" s="4" t="inlineStr">
        <is>
          <t>Derivative assets, gross</t>
        </is>
      </c>
      <c r="B214" s="6" t="n">
        <v>0</v>
      </c>
      <c r="C214" s="6" t="n">
        <v>0</v>
      </c>
    </row>
    <row r="215">
      <c r="A215" s="3" t="inlineStr">
        <is>
          <t>Derivative liabilities</t>
        </is>
      </c>
      <c r="B215" s="4" t="inlineStr">
        <is>
          <t xml:space="preserve"> </t>
        </is>
      </c>
      <c r="C215" s="4" t="inlineStr">
        <is>
          <t xml:space="preserve"> </t>
        </is>
      </c>
    </row>
    <row r="216">
      <c r="A216" s="4" t="inlineStr">
        <is>
          <t>Derivative liabilities, gross</t>
        </is>
      </c>
      <c r="B216" s="6" t="n">
        <v>0</v>
      </c>
      <c r="C216" s="6" t="n">
        <v>0</v>
      </c>
    </row>
    <row r="217">
      <c r="A217" s="4" t="inlineStr">
        <is>
          <t>Recurring | Level 1 | Derivative assets — FTRs | DTE Electric</t>
        </is>
      </c>
      <c r="B217" s="4" t="inlineStr">
        <is>
          <t xml:space="preserve"> </t>
        </is>
      </c>
      <c r="C217" s="4" t="inlineStr">
        <is>
          <t xml:space="preserve"> </t>
        </is>
      </c>
    </row>
    <row r="218">
      <c r="A218" s="3" t="inlineStr">
        <is>
          <t>Derivative assets</t>
        </is>
      </c>
      <c r="B218" s="4" t="inlineStr">
        <is>
          <t xml:space="preserve"> </t>
        </is>
      </c>
      <c r="C218" s="4" t="inlineStr">
        <is>
          <t xml:space="preserve"> </t>
        </is>
      </c>
    </row>
    <row r="219">
      <c r="A219" s="4" t="inlineStr">
        <is>
          <t>Derivative assets, net</t>
        </is>
      </c>
      <c r="B219" s="6" t="n">
        <v>0</v>
      </c>
      <c r="C219" s="6" t="n">
        <v>0</v>
      </c>
    </row>
    <row r="220">
      <c r="A220" s="4" t="inlineStr">
        <is>
          <t>Recurring | Level 1 | Cash equivalent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Nuclear decommissioning trusts</t>
        </is>
      </c>
      <c r="B222" s="6" t="n">
        <v>34</v>
      </c>
      <c r="C222" s="6" t="n">
        <v>42</v>
      </c>
    </row>
    <row r="223">
      <c r="A223" s="4" t="inlineStr">
        <is>
          <t>Other investments</t>
        </is>
      </c>
      <c r="B223" s="6" t="n">
        <v>37</v>
      </c>
      <c r="C223" s="6" t="n">
        <v>72</v>
      </c>
    </row>
    <row r="224">
      <c r="A224" s="4" t="inlineStr">
        <is>
          <t>Recurring | Level 1 | Cash equivalents | DTE Electric</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Nuclear decommissioning trusts</t>
        </is>
      </c>
      <c r="B226" s="6" t="n">
        <v>34</v>
      </c>
      <c r="C226" s="6" t="n">
        <v>42</v>
      </c>
    </row>
    <row r="227">
      <c r="A227" s="4" t="inlineStr">
        <is>
          <t>Other investments</t>
        </is>
      </c>
      <c r="B227" s="6" t="n">
        <v>11</v>
      </c>
      <c r="C227" s="6" t="n">
        <v>11</v>
      </c>
    </row>
    <row r="228">
      <c r="A228" s="4" t="inlineStr">
        <is>
          <t>Recurring | Level 1 | Private equity and other</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Nuclear decommissioning trusts</t>
        </is>
      </c>
      <c r="B230" s="6" t="n">
        <v>0</v>
      </c>
      <c r="C230" s="6" t="n">
        <v>0</v>
      </c>
    </row>
    <row r="231">
      <c r="A231" s="4" t="inlineStr">
        <is>
          <t>Recurring | Level 1 | Private equity and other | DTE Electric</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Nuclear decommissioning trusts</t>
        </is>
      </c>
      <c r="B233" s="6" t="n">
        <v>0</v>
      </c>
      <c r="C233" s="6" t="n">
        <v>0</v>
      </c>
    </row>
    <row r="234">
      <c r="A234" s="4" t="inlineStr">
        <is>
          <t>Recurring | Level 1 | Hedge Funds and Similar Investment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Nuclear decommissioning trusts</t>
        </is>
      </c>
      <c r="B236" s="6" t="n">
        <v>119</v>
      </c>
      <c r="C236" s="6" t="n">
        <v>78</v>
      </c>
    </row>
    <row r="237">
      <c r="A237" s="4" t="inlineStr">
        <is>
          <t>Recurring | Level 1 | Hedge Funds and Similar Investments | DTE Electric</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Nuclear decommissioning trusts</t>
        </is>
      </c>
      <c r="B239" s="6" t="n">
        <v>119</v>
      </c>
      <c r="C239" s="6" t="n">
        <v>78</v>
      </c>
    </row>
    <row r="240">
      <c r="A240" s="4" t="inlineStr">
        <is>
          <t>Recurring | Level 1 | Equity securitie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Nuclear decommissioning trusts</t>
        </is>
      </c>
      <c r="B242" s="6" t="n">
        <v>776</v>
      </c>
      <c r="C242" s="6" t="n">
        <v>701</v>
      </c>
    </row>
    <row r="243">
      <c r="A243" s="4" t="inlineStr">
        <is>
          <t>Other investments</t>
        </is>
      </c>
      <c r="B243" s="6" t="n">
        <v>58</v>
      </c>
      <c r="C243" s="6" t="n">
        <v>56</v>
      </c>
    </row>
    <row r="244">
      <c r="A244" s="4" t="inlineStr">
        <is>
          <t>Recurring | Level 1 | Equity securities | DTE Electric</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Nuclear decommissioning trusts</t>
        </is>
      </c>
      <c r="B246" s="6" t="n">
        <v>776</v>
      </c>
      <c r="C246" s="6" t="n">
        <v>701</v>
      </c>
    </row>
    <row r="247">
      <c r="A247" s="4" t="inlineStr">
        <is>
          <t>Other investments</t>
        </is>
      </c>
      <c r="B247" s="6" t="n">
        <v>21</v>
      </c>
      <c r="C247" s="6" t="n">
        <v>16</v>
      </c>
    </row>
    <row r="248">
      <c r="A248" s="4" t="inlineStr">
        <is>
          <t>Recurring | Level 1 | Fixed income securitie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Nuclear decommissioning trusts</t>
        </is>
      </c>
      <c r="B250" s="6" t="n">
        <v>127</v>
      </c>
      <c r="C250" s="6" t="n">
        <v>115</v>
      </c>
    </row>
    <row r="251">
      <c r="A251" s="4" t="inlineStr">
        <is>
          <t>Other investments</t>
        </is>
      </c>
      <c r="B251" s="6" t="n">
        <v>7</v>
      </c>
      <c r="C251" s="6" t="n">
        <v>7</v>
      </c>
    </row>
    <row r="252">
      <c r="A252" s="4" t="inlineStr">
        <is>
          <t>Recurring | Level 1 | Fixed income securities | DTE Electric</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Nuclear decommissioning trusts</t>
        </is>
      </c>
      <c r="B254" s="6" t="n">
        <v>127</v>
      </c>
      <c r="C254" s="6" t="n">
        <v>115</v>
      </c>
    </row>
    <row r="255">
      <c r="A255" s="4" t="inlineStr">
        <is>
          <t>Recurring | Level 2</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Cash equivalents</t>
        </is>
      </c>
      <c r="B257" s="6" t="n">
        <v>0</v>
      </c>
      <c r="C257" s="6" t="n">
        <v>0</v>
      </c>
    </row>
    <row r="258">
      <c r="A258" s="3" t="inlineStr">
        <is>
          <t>Derivative assets</t>
        </is>
      </c>
      <c r="B258" s="4" t="inlineStr">
        <is>
          <t xml:space="preserve"> </t>
        </is>
      </c>
      <c r="C258" s="4" t="inlineStr">
        <is>
          <t xml:space="preserve"> </t>
        </is>
      </c>
    </row>
    <row r="259">
      <c r="A259" s="4" t="inlineStr">
        <is>
          <t>Derivative assets, gross</t>
        </is>
      </c>
      <c r="B259" s="6" t="n">
        <v>606</v>
      </c>
      <c r="C259" s="6" t="n">
        <v>1106</v>
      </c>
    </row>
    <row r="260">
      <c r="A260" s="4" t="inlineStr">
        <is>
          <t>Total assets</t>
        </is>
      </c>
      <c r="B260" s="6" t="n">
        <v>1042</v>
      </c>
      <c r="C260" s="6" t="n">
        <v>1506</v>
      </c>
    </row>
    <row r="261">
      <c r="A261" s="3" t="inlineStr">
        <is>
          <t>Derivative liabilities</t>
        </is>
      </c>
      <c r="B261" s="4" t="inlineStr">
        <is>
          <t xml:space="preserve"> </t>
        </is>
      </c>
      <c r="C261" s="4" t="inlineStr">
        <is>
          <t xml:space="preserve"> </t>
        </is>
      </c>
    </row>
    <row r="262">
      <c r="A262" s="4" t="inlineStr">
        <is>
          <t>Total Liabilities</t>
        </is>
      </c>
      <c r="B262" s="6" t="n">
        <v>-606</v>
      </c>
      <c r="C262" s="6" t="n">
        <v>-1205</v>
      </c>
    </row>
    <row r="263">
      <c r="A263" s="4" t="inlineStr">
        <is>
          <t>Net Assets (Liabilities) at end of period</t>
        </is>
      </c>
      <c r="B263" s="6" t="n">
        <v>436</v>
      </c>
      <c r="C263" s="6" t="n">
        <v>301</v>
      </c>
    </row>
    <row r="264">
      <c r="A264" s="4" t="inlineStr">
        <is>
          <t>Recurring | Level 2 | DTE Electric</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Cash equivalents</t>
        </is>
      </c>
      <c r="B266" s="6" t="n">
        <v>0</v>
      </c>
      <c r="C266" s="6" t="n">
        <v>0</v>
      </c>
    </row>
    <row r="267">
      <c r="A267" s="3" t="inlineStr">
        <is>
          <t>Derivative assets</t>
        </is>
      </c>
      <c r="B267" s="4" t="inlineStr">
        <is>
          <t xml:space="preserve"> </t>
        </is>
      </c>
      <c r="C267" s="4" t="inlineStr">
        <is>
          <t xml:space="preserve"> </t>
        </is>
      </c>
    </row>
    <row r="268">
      <c r="A268" s="4" t="inlineStr">
        <is>
          <t>Total assets</t>
        </is>
      </c>
      <c r="B268" s="6" t="n">
        <v>436</v>
      </c>
      <c r="C268" s="6" t="n">
        <v>400</v>
      </c>
    </row>
    <row r="269">
      <c r="A269" s="4" t="inlineStr">
        <is>
          <t>Recurring | Level 2 | Current assets</t>
        </is>
      </c>
      <c r="B269" s="4" t="inlineStr">
        <is>
          <t xml:space="preserve"> </t>
        </is>
      </c>
      <c r="C269" s="4" t="inlineStr">
        <is>
          <t xml:space="preserve"> </t>
        </is>
      </c>
    </row>
    <row r="270">
      <c r="A270" s="3" t="inlineStr">
        <is>
          <t>Derivative assets</t>
        </is>
      </c>
      <c r="B270" s="4" t="inlineStr">
        <is>
          <t xml:space="preserve"> </t>
        </is>
      </c>
      <c r="C270" s="4" t="inlineStr">
        <is>
          <t xml:space="preserve"> </t>
        </is>
      </c>
    </row>
    <row r="271">
      <c r="A271" s="4" t="inlineStr">
        <is>
          <t>Total assets</t>
        </is>
      </c>
      <c r="B271" s="6" t="n">
        <v>461</v>
      </c>
      <c r="C271" s="6" t="n">
        <v>881</v>
      </c>
    </row>
    <row r="272">
      <c r="A272" s="4" t="inlineStr">
        <is>
          <t>Recurring | Level 2 | Current assets | DTE Electric</t>
        </is>
      </c>
      <c r="B272" s="4" t="inlineStr">
        <is>
          <t xml:space="preserve"> </t>
        </is>
      </c>
      <c r="C272" s="4" t="inlineStr">
        <is>
          <t xml:space="preserve"> </t>
        </is>
      </c>
    </row>
    <row r="273">
      <c r="A273" s="3" t="inlineStr">
        <is>
          <t>Derivative assets</t>
        </is>
      </c>
      <c r="B273" s="4" t="inlineStr">
        <is>
          <t xml:space="preserve"> </t>
        </is>
      </c>
      <c r="C273" s="4" t="inlineStr">
        <is>
          <t xml:space="preserve"> </t>
        </is>
      </c>
    </row>
    <row r="274">
      <c r="A274" s="4" t="inlineStr">
        <is>
          <t>Total assets</t>
        </is>
      </c>
      <c r="B274" s="6" t="n">
        <v>0</v>
      </c>
      <c r="C274" s="6" t="n">
        <v>0</v>
      </c>
    </row>
    <row r="275">
      <c r="A275" s="4" t="inlineStr">
        <is>
          <t>Recurring | Level 2 | Noncurrent assets</t>
        </is>
      </c>
      <c r="B275" s="4" t="inlineStr">
        <is>
          <t xml:space="preserve"> </t>
        </is>
      </c>
      <c r="C275" s="4" t="inlineStr">
        <is>
          <t xml:space="preserve"> </t>
        </is>
      </c>
    </row>
    <row r="276">
      <c r="A276" s="3" t="inlineStr">
        <is>
          <t>Derivative assets</t>
        </is>
      </c>
      <c r="B276" s="4" t="inlineStr">
        <is>
          <t xml:space="preserve"> </t>
        </is>
      </c>
      <c r="C276" s="4" t="inlineStr">
        <is>
          <t xml:space="preserve"> </t>
        </is>
      </c>
    </row>
    <row r="277">
      <c r="A277" s="4" t="inlineStr">
        <is>
          <t>Total assets</t>
        </is>
      </c>
      <c r="B277" s="6" t="n">
        <v>581</v>
      </c>
      <c r="C277" s="6" t="n">
        <v>625</v>
      </c>
    </row>
    <row r="278">
      <c r="A278" s="4" t="inlineStr">
        <is>
          <t>Recurring | Level 2 | Noncurrent assets | DTE Electric</t>
        </is>
      </c>
      <c r="B278" s="4" t="inlineStr">
        <is>
          <t xml:space="preserve"> </t>
        </is>
      </c>
      <c r="C278" s="4" t="inlineStr">
        <is>
          <t xml:space="preserve"> </t>
        </is>
      </c>
    </row>
    <row r="279">
      <c r="A279" s="3" t="inlineStr">
        <is>
          <t>Derivative assets</t>
        </is>
      </c>
      <c r="B279" s="4" t="inlineStr">
        <is>
          <t xml:space="preserve"> </t>
        </is>
      </c>
      <c r="C279" s="4" t="inlineStr">
        <is>
          <t xml:space="preserve"> </t>
        </is>
      </c>
    </row>
    <row r="280">
      <c r="A280" s="4" t="inlineStr">
        <is>
          <t>Total assets</t>
        </is>
      </c>
      <c r="B280" s="6" t="n">
        <v>436</v>
      </c>
      <c r="C280" s="6" t="n">
        <v>400</v>
      </c>
    </row>
    <row r="281">
      <c r="A281" s="4" t="inlineStr">
        <is>
          <t>Recurring | Level 2 | Current liabilities</t>
        </is>
      </c>
      <c r="B281" s="4" t="inlineStr">
        <is>
          <t xml:space="preserve"> </t>
        </is>
      </c>
      <c r="C281" s="4" t="inlineStr">
        <is>
          <t xml:space="preserve"> </t>
        </is>
      </c>
    </row>
    <row r="282">
      <c r="A282" s="3" t="inlineStr">
        <is>
          <t>Derivative liabilities</t>
        </is>
      </c>
      <c r="B282" s="4" t="inlineStr">
        <is>
          <t xml:space="preserve"> </t>
        </is>
      </c>
      <c r="C282" s="4" t="inlineStr">
        <is>
          <t xml:space="preserve"> </t>
        </is>
      </c>
    </row>
    <row r="283">
      <c r="A283" s="4" t="inlineStr">
        <is>
          <t>Total Liabilities</t>
        </is>
      </c>
      <c r="B283" s="6" t="n">
        <v>-462</v>
      </c>
      <c r="C283" s="6" t="n">
        <v>-876</v>
      </c>
    </row>
    <row r="284">
      <c r="A284" s="4" t="inlineStr">
        <is>
          <t>Recurring | Level 2 | Noncurrent liabilities</t>
        </is>
      </c>
      <c r="B284" s="4" t="inlineStr">
        <is>
          <t xml:space="preserve"> </t>
        </is>
      </c>
      <c r="C284" s="4" t="inlineStr">
        <is>
          <t xml:space="preserve"> </t>
        </is>
      </c>
    </row>
    <row r="285">
      <c r="A285" s="3" t="inlineStr">
        <is>
          <t>Derivative liabilities</t>
        </is>
      </c>
      <c r="B285" s="4" t="inlineStr">
        <is>
          <t xml:space="preserve"> </t>
        </is>
      </c>
      <c r="C285" s="4" t="inlineStr">
        <is>
          <t xml:space="preserve"> </t>
        </is>
      </c>
    </row>
    <row r="286">
      <c r="A286" s="4" t="inlineStr">
        <is>
          <t>Total Liabilities</t>
        </is>
      </c>
      <c r="B286" s="6" t="n">
        <v>-144</v>
      </c>
      <c r="C286" s="6" t="n">
        <v>-329</v>
      </c>
    </row>
    <row r="287">
      <c r="A287" s="4" t="inlineStr">
        <is>
          <t>Recurring | Level 2 | Natural Gas</t>
        </is>
      </c>
      <c r="B287" s="4" t="inlineStr">
        <is>
          <t xml:space="preserve"> </t>
        </is>
      </c>
      <c r="C287" s="4" t="inlineStr">
        <is>
          <t xml:space="preserve"> </t>
        </is>
      </c>
    </row>
    <row r="288">
      <c r="A288" s="3" t="inlineStr">
        <is>
          <t>Derivative assets</t>
        </is>
      </c>
      <c r="B288" s="4" t="inlineStr">
        <is>
          <t xml:space="preserve"> </t>
        </is>
      </c>
      <c r="C288" s="4" t="inlineStr">
        <is>
          <t xml:space="preserve"> </t>
        </is>
      </c>
    </row>
    <row r="289">
      <c r="A289" s="4" t="inlineStr">
        <is>
          <t>Derivative assets, gross</t>
        </is>
      </c>
      <c r="B289" s="6" t="n">
        <v>217</v>
      </c>
      <c r="C289" s="6" t="n">
        <v>183</v>
      </c>
    </row>
    <row r="290">
      <c r="A290" s="3" t="inlineStr">
        <is>
          <t>Derivative liabilities</t>
        </is>
      </c>
      <c r="B290" s="4" t="inlineStr">
        <is>
          <t xml:space="preserve"> </t>
        </is>
      </c>
      <c r="C290" s="4" t="inlineStr">
        <is>
          <t xml:space="preserve"> </t>
        </is>
      </c>
    </row>
    <row r="291">
      <c r="A291" s="4" t="inlineStr">
        <is>
          <t>Derivative liabilities, gross</t>
        </is>
      </c>
      <c r="B291" s="6" t="n">
        <v>-167</v>
      </c>
      <c r="C291" s="6" t="n">
        <v>-331</v>
      </c>
    </row>
    <row r="292">
      <c r="A292" s="4" t="inlineStr">
        <is>
          <t>Recurring | Level 2 | Electricity</t>
        </is>
      </c>
      <c r="B292" s="4" t="inlineStr">
        <is>
          <t xml:space="preserve"> </t>
        </is>
      </c>
      <c r="C292" s="4" t="inlineStr">
        <is>
          <t xml:space="preserve"> </t>
        </is>
      </c>
    </row>
    <row r="293">
      <c r="A293" s="3" t="inlineStr">
        <is>
          <t>Derivative assets</t>
        </is>
      </c>
      <c r="B293" s="4" t="inlineStr">
        <is>
          <t xml:space="preserve"> </t>
        </is>
      </c>
      <c r="C293" s="4" t="inlineStr">
        <is>
          <t xml:space="preserve"> </t>
        </is>
      </c>
    </row>
    <row r="294">
      <c r="A294" s="4" t="inlineStr">
        <is>
          <t>Derivative assets, gross</t>
        </is>
      </c>
      <c r="B294" s="6" t="n">
        <v>258</v>
      </c>
      <c r="C294" s="6" t="n">
        <v>720</v>
      </c>
    </row>
    <row r="295">
      <c r="A295" s="3" t="inlineStr">
        <is>
          <t>Derivative liabilities</t>
        </is>
      </c>
      <c r="B295" s="4" t="inlineStr">
        <is>
          <t xml:space="preserve"> </t>
        </is>
      </c>
      <c r="C295" s="4" t="inlineStr">
        <is>
          <t xml:space="preserve"> </t>
        </is>
      </c>
    </row>
    <row r="296">
      <c r="A296" s="4" t="inlineStr">
        <is>
          <t>Derivative liabilities, gross</t>
        </is>
      </c>
      <c r="B296" s="6" t="n">
        <v>-272</v>
      </c>
      <c r="C296" s="6" t="n">
        <v>-659</v>
      </c>
    </row>
    <row r="297">
      <c r="A297" s="4" t="inlineStr">
        <is>
          <t>Recurring | Level 2 | Environmental &amp; Other</t>
        </is>
      </c>
      <c r="B297" s="4" t="inlineStr">
        <is>
          <t xml:space="preserve"> </t>
        </is>
      </c>
      <c r="C297" s="4" t="inlineStr">
        <is>
          <t xml:space="preserve"> </t>
        </is>
      </c>
    </row>
    <row r="298">
      <c r="A298" s="3" t="inlineStr">
        <is>
          <t>Derivative assets</t>
        </is>
      </c>
      <c r="B298" s="4" t="inlineStr">
        <is>
          <t xml:space="preserve"> </t>
        </is>
      </c>
      <c r="C298" s="4" t="inlineStr">
        <is>
          <t xml:space="preserve"> </t>
        </is>
      </c>
    </row>
    <row r="299">
      <c r="A299" s="4" t="inlineStr">
        <is>
          <t>Derivative assets, gross</t>
        </is>
      </c>
      <c r="B299" s="6" t="n">
        <v>131</v>
      </c>
      <c r="C299" s="6" t="n">
        <v>201</v>
      </c>
    </row>
    <row r="300">
      <c r="A300" s="3" t="inlineStr">
        <is>
          <t>Derivative liabilities</t>
        </is>
      </c>
      <c r="B300" s="4" t="inlineStr">
        <is>
          <t xml:space="preserve"> </t>
        </is>
      </c>
      <c r="C300" s="4" t="inlineStr">
        <is>
          <t xml:space="preserve"> </t>
        </is>
      </c>
    </row>
    <row r="301">
      <c r="A301" s="4" t="inlineStr">
        <is>
          <t>Derivative liabilities, gross</t>
        </is>
      </c>
      <c r="B301" s="6" t="n">
        <v>-148</v>
      </c>
      <c r="C301" s="6" t="n">
        <v>-213</v>
      </c>
    </row>
    <row r="302">
      <c r="A302" s="4" t="inlineStr">
        <is>
          <t>Recurring | Level 2 | Other contracts</t>
        </is>
      </c>
      <c r="B302" s="4" t="inlineStr">
        <is>
          <t xml:space="preserve"> </t>
        </is>
      </c>
      <c r="C302" s="4" t="inlineStr">
        <is>
          <t xml:space="preserve"> </t>
        </is>
      </c>
    </row>
    <row r="303">
      <c r="A303" s="3" t="inlineStr">
        <is>
          <t>Derivative assets</t>
        </is>
      </c>
      <c r="B303" s="4" t="inlineStr">
        <is>
          <t xml:space="preserve"> </t>
        </is>
      </c>
      <c r="C303" s="4" t="inlineStr">
        <is>
          <t xml:space="preserve"> </t>
        </is>
      </c>
    </row>
    <row r="304">
      <c r="A304" s="4" t="inlineStr">
        <is>
          <t>Derivative assets, gross</t>
        </is>
      </c>
      <c r="B304" s="6" t="n">
        <v>0</v>
      </c>
      <c r="C304" s="6" t="n">
        <v>2</v>
      </c>
    </row>
    <row r="305">
      <c r="A305" s="3" t="inlineStr">
        <is>
          <t>Derivative liabilities</t>
        </is>
      </c>
      <c r="B305" s="4" t="inlineStr">
        <is>
          <t xml:space="preserve"> </t>
        </is>
      </c>
      <c r="C305" s="4" t="inlineStr">
        <is>
          <t xml:space="preserve"> </t>
        </is>
      </c>
    </row>
    <row r="306">
      <c r="A306" s="4" t="inlineStr">
        <is>
          <t>Derivative liabilities, gross</t>
        </is>
      </c>
      <c r="B306" s="6" t="n">
        <v>-19</v>
      </c>
      <c r="C306" s="6" t="n">
        <v>-2</v>
      </c>
    </row>
    <row r="307">
      <c r="A307" s="4" t="inlineStr">
        <is>
          <t>Recurring | Level 2 | Derivative assets — FTRs | DTE Electric</t>
        </is>
      </c>
      <c r="B307" s="4" t="inlineStr">
        <is>
          <t xml:space="preserve"> </t>
        </is>
      </c>
      <c r="C307" s="4" t="inlineStr">
        <is>
          <t xml:space="preserve"> </t>
        </is>
      </c>
    </row>
    <row r="308">
      <c r="A308" s="3" t="inlineStr">
        <is>
          <t>Derivative assets</t>
        </is>
      </c>
      <c r="B308" s="4" t="inlineStr">
        <is>
          <t xml:space="preserve"> </t>
        </is>
      </c>
      <c r="C308" s="4" t="inlineStr">
        <is>
          <t xml:space="preserve"> </t>
        </is>
      </c>
    </row>
    <row r="309">
      <c r="A309" s="4" t="inlineStr">
        <is>
          <t>Derivative assets, net</t>
        </is>
      </c>
      <c r="B309" s="6" t="n">
        <v>0</v>
      </c>
      <c r="C309" s="6" t="n">
        <v>0</v>
      </c>
    </row>
    <row r="310">
      <c r="A310" s="4" t="inlineStr">
        <is>
          <t>Recurring | Level 2 | Cash equivalents</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Nuclear decommissioning trusts</t>
        </is>
      </c>
      <c r="B312" s="6" t="n">
        <v>0</v>
      </c>
      <c r="C312" s="6" t="n">
        <v>0</v>
      </c>
    </row>
    <row r="313">
      <c r="A313" s="4" t="inlineStr">
        <is>
          <t>Other investments</t>
        </is>
      </c>
      <c r="B313" s="6" t="n">
        <v>0</v>
      </c>
      <c r="C313" s="6" t="n">
        <v>0</v>
      </c>
    </row>
    <row r="314">
      <c r="A314" s="4" t="inlineStr">
        <is>
          <t>Recurring | Level 2 | Cash equivalents | DTE Electric</t>
        </is>
      </c>
      <c r="B314" s="4" t="inlineStr">
        <is>
          <t xml:space="preserve"> </t>
        </is>
      </c>
      <c r="C314" s="4" t="inlineStr">
        <is>
          <t xml:space="preserve"> </t>
        </is>
      </c>
    </row>
    <row r="315">
      <c r="A315" s="3" t="inlineStr">
        <is>
          <t>Assets</t>
        </is>
      </c>
      <c r="B315" s="4" t="inlineStr">
        <is>
          <t xml:space="preserve"> </t>
        </is>
      </c>
      <c r="C315" s="4" t="inlineStr">
        <is>
          <t xml:space="preserve"> </t>
        </is>
      </c>
    </row>
    <row r="316">
      <c r="A316" s="4" t="inlineStr">
        <is>
          <t>Nuclear decommissioning trusts</t>
        </is>
      </c>
      <c r="B316" s="6" t="n">
        <v>0</v>
      </c>
      <c r="C316" s="6" t="n">
        <v>0</v>
      </c>
    </row>
    <row r="317">
      <c r="A317" s="4" t="inlineStr">
        <is>
          <t>Other investments</t>
        </is>
      </c>
      <c r="B317" s="6" t="n">
        <v>0</v>
      </c>
      <c r="C317" s="6" t="n">
        <v>0</v>
      </c>
    </row>
    <row r="318">
      <c r="A318" s="4" t="inlineStr">
        <is>
          <t>Recurring | Level 2 | Private equity and other</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Nuclear decommissioning trusts</t>
        </is>
      </c>
      <c r="B320" s="6" t="n">
        <v>0</v>
      </c>
      <c r="C320" s="6" t="n">
        <v>0</v>
      </c>
    </row>
    <row r="321">
      <c r="A321" s="4" t="inlineStr">
        <is>
          <t>Recurring | Level 2 | Private equity and other | DTE Electric</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Nuclear decommissioning trusts</t>
        </is>
      </c>
      <c r="B323" s="6" t="n">
        <v>0</v>
      </c>
      <c r="C323" s="6" t="n">
        <v>0</v>
      </c>
    </row>
    <row r="324">
      <c r="A324" s="4" t="inlineStr">
        <is>
          <t>Recurring | Level 2 | Hedge Funds and Similar Investments</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Nuclear decommissioning trusts</t>
        </is>
      </c>
      <c r="B326" s="6" t="n">
        <v>65</v>
      </c>
      <c r="C326" s="6" t="n">
        <v>41</v>
      </c>
    </row>
    <row r="327">
      <c r="A327" s="4" t="inlineStr">
        <is>
          <t>Recurring | Level 2 | Hedge Funds and Similar Investments | DTE Electric</t>
        </is>
      </c>
      <c r="B327" s="4" t="inlineStr">
        <is>
          <t xml:space="preserve"> </t>
        </is>
      </c>
      <c r="C327" s="4" t="inlineStr">
        <is>
          <t xml:space="preserve"> </t>
        </is>
      </c>
    </row>
    <row r="328">
      <c r="A328" s="3" t="inlineStr">
        <is>
          <t>Assets</t>
        </is>
      </c>
      <c r="B328" s="4" t="inlineStr">
        <is>
          <t xml:space="preserve"> </t>
        </is>
      </c>
      <c r="C328" s="4" t="inlineStr">
        <is>
          <t xml:space="preserve"> </t>
        </is>
      </c>
    </row>
    <row r="329">
      <c r="A329" s="4" t="inlineStr">
        <is>
          <t>Nuclear decommissioning trusts</t>
        </is>
      </c>
      <c r="B329" s="6" t="n">
        <v>65</v>
      </c>
      <c r="C329" s="6" t="n">
        <v>41</v>
      </c>
    </row>
    <row r="330">
      <c r="A330" s="4" t="inlineStr">
        <is>
          <t>Recurring | Level 2 | Equity securities</t>
        </is>
      </c>
      <c r="B330" s="4" t="inlineStr">
        <is>
          <t xml:space="preserve"> </t>
        </is>
      </c>
      <c r="C330" s="4" t="inlineStr">
        <is>
          <t xml:space="preserve"> </t>
        </is>
      </c>
    </row>
    <row r="331">
      <c r="A331" s="3" t="inlineStr">
        <is>
          <t>Assets</t>
        </is>
      </c>
      <c r="B331" s="4" t="inlineStr">
        <is>
          <t xml:space="preserve"> </t>
        </is>
      </c>
      <c r="C331" s="4" t="inlineStr">
        <is>
          <t xml:space="preserve"> </t>
        </is>
      </c>
    </row>
    <row r="332">
      <c r="A332" s="4" t="inlineStr">
        <is>
          <t>Nuclear decommissioning trusts</t>
        </is>
      </c>
      <c r="B332" s="6" t="n">
        <v>0</v>
      </c>
      <c r="C332" s="6" t="n">
        <v>0</v>
      </c>
    </row>
    <row r="333">
      <c r="A333" s="4" t="inlineStr">
        <is>
          <t>Other investments</t>
        </is>
      </c>
      <c r="B333" s="6" t="n">
        <v>0</v>
      </c>
      <c r="C333" s="6" t="n">
        <v>0</v>
      </c>
    </row>
    <row r="334">
      <c r="A334" s="4" t="inlineStr">
        <is>
          <t>Recurring | Level 2 | Equity securities | DTE Electric</t>
        </is>
      </c>
      <c r="B334" s="4" t="inlineStr">
        <is>
          <t xml:space="preserve"> </t>
        </is>
      </c>
      <c r="C334" s="4" t="inlineStr">
        <is>
          <t xml:space="preserve"> </t>
        </is>
      </c>
    </row>
    <row r="335">
      <c r="A335" s="3" t="inlineStr">
        <is>
          <t>Assets</t>
        </is>
      </c>
      <c r="B335" s="4" t="inlineStr">
        <is>
          <t xml:space="preserve"> </t>
        </is>
      </c>
      <c r="C335" s="4" t="inlineStr">
        <is>
          <t xml:space="preserve"> </t>
        </is>
      </c>
    </row>
    <row r="336">
      <c r="A336" s="4" t="inlineStr">
        <is>
          <t>Nuclear decommissioning trusts</t>
        </is>
      </c>
      <c r="B336" s="6" t="n">
        <v>0</v>
      </c>
      <c r="C336" s="6" t="n">
        <v>0</v>
      </c>
    </row>
    <row r="337">
      <c r="A337" s="4" t="inlineStr">
        <is>
          <t>Other investments</t>
        </is>
      </c>
      <c r="B337" s="6" t="n">
        <v>0</v>
      </c>
      <c r="C337" s="6" t="n">
        <v>0</v>
      </c>
    </row>
    <row r="338">
      <c r="A338" s="4" t="inlineStr">
        <is>
          <t>Recurring | Level 2 | Fixed income securities</t>
        </is>
      </c>
      <c r="B338" s="4" t="inlineStr">
        <is>
          <t xml:space="preserve"> </t>
        </is>
      </c>
      <c r="C338" s="4" t="inlineStr">
        <is>
          <t xml:space="preserve"> </t>
        </is>
      </c>
    </row>
    <row r="339">
      <c r="A339" s="3" t="inlineStr">
        <is>
          <t>Assets</t>
        </is>
      </c>
      <c r="B339" s="4" t="inlineStr">
        <is>
          <t xml:space="preserve"> </t>
        </is>
      </c>
      <c r="C339" s="4" t="inlineStr">
        <is>
          <t xml:space="preserve"> </t>
        </is>
      </c>
    </row>
    <row r="340">
      <c r="A340" s="4" t="inlineStr">
        <is>
          <t>Nuclear decommissioning trusts</t>
        </is>
      </c>
      <c r="B340" s="6" t="n">
        <v>371</v>
      </c>
      <c r="C340" s="6" t="n">
        <v>359</v>
      </c>
    </row>
    <row r="341">
      <c r="A341" s="4" t="inlineStr">
        <is>
          <t>Other investments</t>
        </is>
      </c>
      <c r="B341" s="6" t="n">
        <v>0</v>
      </c>
      <c r="C341" s="6" t="n">
        <v>0</v>
      </c>
    </row>
    <row r="342">
      <c r="A342" s="4" t="inlineStr">
        <is>
          <t>Recurring | Level 2 | Fixed income securities | DTE Electric</t>
        </is>
      </c>
      <c r="B342" s="4" t="inlineStr">
        <is>
          <t xml:space="preserve"> </t>
        </is>
      </c>
      <c r="C342" s="4" t="inlineStr">
        <is>
          <t xml:space="preserve"> </t>
        </is>
      </c>
    </row>
    <row r="343">
      <c r="A343" s="3" t="inlineStr">
        <is>
          <t>Assets</t>
        </is>
      </c>
      <c r="B343" s="4" t="inlineStr">
        <is>
          <t xml:space="preserve"> </t>
        </is>
      </c>
      <c r="C343" s="4" t="inlineStr">
        <is>
          <t xml:space="preserve"> </t>
        </is>
      </c>
    </row>
    <row r="344">
      <c r="A344" s="4" t="inlineStr">
        <is>
          <t>Nuclear decommissioning trusts</t>
        </is>
      </c>
      <c r="B344" s="6" t="n">
        <v>371</v>
      </c>
      <c r="C344" s="6" t="n">
        <v>359</v>
      </c>
    </row>
    <row r="345">
      <c r="A345" s="4" t="inlineStr">
        <is>
          <t>Recurring | Level 3</t>
        </is>
      </c>
      <c r="B345" s="4" t="inlineStr">
        <is>
          <t xml:space="preserve"> </t>
        </is>
      </c>
      <c r="C345" s="4" t="inlineStr">
        <is>
          <t xml:space="preserve"> </t>
        </is>
      </c>
    </row>
    <row r="346">
      <c r="A346" s="3" t="inlineStr">
        <is>
          <t>Assets</t>
        </is>
      </c>
      <c r="B346" s="4" t="inlineStr">
        <is>
          <t xml:space="preserve"> </t>
        </is>
      </c>
      <c r="C346" s="4" t="inlineStr">
        <is>
          <t xml:space="preserve"> </t>
        </is>
      </c>
    </row>
    <row r="347">
      <c r="A347" s="4" t="inlineStr">
        <is>
          <t>Cash equivalents</t>
        </is>
      </c>
      <c r="B347" s="6" t="n">
        <v>0</v>
      </c>
      <c r="C347" s="6" t="n">
        <v>0</v>
      </c>
    </row>
    <row r="348">
      <c r="A348" s="3" t="inlineStr">
        <is>
          <t>Derivative assets</t>
        </is>
      </c>
      <c r="B348" s="4" t="inlineStr">
        <is>
          <t xml:space="preserve"> </t>
        </is>
      </c>
      <c r="C348" s="4" t="inlineStr">
        <is>
          <t xml:space="preserve"> </t>
        </is>
      </c>
    </row>
    <row r="349">
      <c r="A349" s="4" t="inlineStr">
        <is>
          <t>Derivative assets, gross</t>
        </is>
      </c>
      <c r="B349" s="6" t="n">
        <v>350</v>
      </c>
      <c r="C349" s="6" t="n">
        <v>390</v>
      </c>
    </row>
    <row r="350">
      <c r="A350" s="4" t="inlineStr">
        <is>
          <t>Total assets</t>
        </is>
      </c>
      <c r="B350" s="6" t="n">
        <v>350</v>
      </c>
      <c r="C350" s="6" t="n">
        <v>390</v>
      </c>
    </row>
    <row r="351">
      <c r="A351" s="3" t="inlineStr">
        <is>
          <t>Derivative liabilities</t>
        </is>
      </c>
      <c r="B351" s="4" t="inlineStr">
        <is>
          <t xml:space="preserve"> </t>
        </is>
      </c>
      <c r="C351" s="4" t="inlineStr">
        <is>
          <t xml:space="preserve"> </t>
        </is>
      </c>
    </row>
    <row r="352">
      <c r="A352" s="4" t="inlineStr">
        <is>
          <t>Total Liabilities</t>
        </is>
      </c>
      <c r="B352" s="6" t="n">
        <v>-275</v>
      </c>
      <c r="C352" s="6" t="n">
        <v>-667</v>
      </c>
    </row>
    <row r="353">
      <c r="A353" s="4" t="inlineStr">
        <is>
          <t>Net Assets (Liabilities) at end of period</t>
        </is>
      </c>
      <c r="B353" s="6" t="n">
        <v>75</v>
      </c>
      <c r="C353" s="6" t="n">
        <v>-277</v>
      </c>
    </row>
    <row r="354">
      <c r="A354" s="4" t="inlineStr">
        <is>
          <t>Recurring | Level 3 | DTE Electric</t>
        </is>
      </c>
      <c r="B354" s="4" t="inlineStr">
        <is>
          <t xml:space="preserve"> </t>
        </is>
      </c>
      <c r="C354" s="4" t="inlineStr">
        <is>
          <t xml:space="preserve"> </t>
        </is>
      </c>
    </row>
    <row r="355">
      <c r="A355" s="3" t="inlineStr">
        <is>
          <t>Assets</t>
        </is>
      </c>
      <c r="B355" s="4" t="inlineStr">
        <is>
          <t xml:space="preserve"> </t>
        </is>
      </c>
      <c r="C355" s="4" t="inlineStr">
        <is>
          <t xml:space="preserve"> </t>
        </is>
      </c>
    </row>
    <row r="356">
      <c r="A356" s="4" t="inlineStr">
        <is>
          <t>Cash equivalents</t>
        </is>
      </c>
      <c r="B356" s="6" t="n">
        <v>0</v>
      </c>
      <c r="C356" s="6" t="n">
        <v>0</v>
      </c>
    </row>
    <row r="357">
      <c r="A357" s="3" t="inlineStr">
        <is>
          <t>Derivative assets</t>
        </is>
      </c>
      <c r="B357" s="4" t="inlineStr">
        <is>
          <t xml:space="preserve"> </t>
        </is>
      </c>
      <c r="C357" s="4" t="inlineStr">
        <is>
          <t xml:space="preserve"> </t>
        </is>
      </c>
    </row>
    <row r="358">
      <c r="A358" s="4" t="inlineStr">
        <is>
          <t>Total assets</t>
        </is>
      </c>
      <c r="B358" s="6" t="n">
        <v>7</v>
      </c>
      <c r="C358" s="6" t="n">
        <v>11</v>
      </c>
    </row>
    <row r="359">
      <c r="A359" s="4" t="inlineStr">
        <is>
          <t>Recurring | Level 3 | Current assets</t>
        </is>
      </c>
      <c r="B359" s="4" t="inlineStr">
        <is>
          <t xml:space="preserve"> </t>
        </is>
      </c>
      <c r="C359" s="4" t="inlineStr">
        <is>
          <t xml:space="preserve"> </t>
        </is>
      </c>
    </row>
    <row r="360">
      <c r="A360" s="3" t="inlineStr">
        <is>
          <t>Derivative assets</t>
        </is>
      </c>
      <c r="B360" s="4" t="inlineStr">
        <is>
          <t xml:space="preserve"> </t>
        </is>
      </c>
      <c r="C360" s="4" t="inlineStr">
        <is>
          <t xml:space="preserve"> </t>
        </is>
      </c>
    </row>
    <row r="361">
      <c r="A361" s="4" t="inlineStr">
        <is>
          <t>Total assets</t>
        </is>
      </c>
      <c r="B361" s="6" t="n">
        <v>247</v>
      </c>
      <c r="C361" s="6" t="n">
        <v>286</v>
      </c>
    </row>
    <row r="362">
      <c r="A362" s="4" t="inlineStr">
        <is>
          <t>Recurring | Level 3 | Current assets | DTE Electric</t>
        </is>
      </c>
      <c r="B362" s="4" t="inlineStr">
        <is>
          <t xml:space="preserve"> </t>
        </is>
      </c>
      <c r="C362" s="4" t="inlineStr">
        <is>
          <t xml:space="preserve"> </t>
        </is>
      </c>
    </row>
    <row r="363">
      <c r="A363" s="3" t="inlineStr">
        <is>
          <t>Derivative assets</t>
        </is>
      </c>
      <c r="B363" s="4" t="inlineStr">
        <is>
          <t xml:space="preserve"> </t>
        </is>
      </c>
      <c r="C363" s="4" t="inlineStr">
        <is>
          <t xml:space="preserve"> </t>
        </is>
      </c>
    </row>
    <row r="364">
      <c r="A364" s="4" t="inlineStr">
        <is>
          <t>Total assets</t>
        </is>
      </c>
      <c r="B364" s="6" t="n">
        <v>7</v>
      </c>
      <c r="C364" s="6" t="n">
        <v>11</v>
      </c>
    </row>
    <row r="365">
      <c r="A365" s="4" t="inlineStr">
        <is>
          <t>Recurring | Level 3 | Noncurrent assets</t>
        </is>
      </c>
      <c r="B365" s="4" t="inlineStr">
        <is>
          <t xml:space="preserve"> </t>
        </is>
      </c>
      <c r="C365" s="4" t="inlineStr">
        <is>
          <t xml:space="preserve"> </t>
        </is>
      </c>
    </row>
    <row r="366">
      <c r="A366" s="3" t="inlineStr">
        <is>
          <t>Derivative assets</t>
        </is>
      </c>
      <c r="B366" s="4" t="inlineStr">
        <is>
          <t xml:space="preserve"> </t>
        </is>
      </c>
      <c r="C366" s="4" t="inlineStr">
        <is>
          <t xml:space="preserve"> </t>
        </is>
      </c>
    </row>
    <row r="367">
      <c r="A367" s="4" t="inlineStr">
        <is>
          <t>Total assets</t>
        </is>
      </c>
      <c r="B367" s="6" t="n">
        <v>103</v>
      </c>
      <c r="C367" s="6" t="n">
        <v>104</v>
      </c>
    </row>
    <row r="368">
      <c r="A368" s="4" t="inlineStr">
        <is>
          <t>Recurring | Level 3 | Noncurrent assets | DTE Electric</t>
        </is>
      </c>
      <c r="B368" s="4" t="inlineStr">
        <is>
          <t xml:space="preserve"> </t>
        </is>
      </c>
      <c r="C368" s="4" t="inlineStr">
        <is>
          <t xml:space="preserve"> </t>
        </is>
      </c>
    </row>
    <row r="369">
      <c r="A369" s="3" t="inlineStr">
        <is>
          <t>Derivative assets</t>
        </is>
      </c>
      <c r="B369" s="4" t="inlineStr">
        <is>
          <t xml:space="preserve"> </t>
        </is>
      </c>
      <c r="C369" s="4" t="inlineStr">
        <is>
          <t xml:space="preserve"> </t>
        </is>
      </c>
    </row>
    <row r="370">
      <c r="A370" s="4" t="inlineStr">
        <is>
          <t>Total assets</t>
        </is>
      </c>
      <c r="B370" s="6" t="n">
        <v>0</v>
      </c>
      <c r="C370" s="6" t="n">
        <v>0</v>
      </c>
    </row>
    <row r="371">
      <c r="A371" s="4" t="inlineStr">
        <is>
          <t>Recurring | Level 3 | Current liabilities</t>
        </is>
      </c>
      <c r="B371" s="4" t="inlineStr">
        <is>
          <t xml:space="preserve"> </t>
        </is>
      </c>
      <c r="C371" s="4" t="inlineStr">
        <is>
          <t xml:space="preserve"> </t>
        </is>
      </c>
    </row>
    <row r="372">
      <c r="A372" s="3" t="inlineStr">
        <is>
          <t>Derivative liabilities</t>
        </is>
      </c>
      <c r="B372" s="4" t="inlineStr">
        <is>
          <t xml:space="preserve"> </t>
        </is>
      </c>
      <c r="C372" s="4" t="inlineStr">
        <is>
          <t xml:space="preserve"> </t>
        </is>
      </c>
    </row>
    <row r="373">
      <c r="A373" s="4" t="inlineStr">
        <is>
          <t>Total Liabilities</t>
        </is>
      </c>
      <c r="B373" s="6" t="n">
        <v>-145</v>
      </c>
      <c r="C373" s="6" t="n">
        <v>-386</v>
      </c>
    </row>
    <row r="374">
      <c r="A374" s="4" t="inlineStr">
        <is>
          <t>Recurring | Level 3 | Noncurrent liabilities</t>
        </is>
      </c>
      <c r="B374" s="4" t="inlineStr">
        <is>
          <t xml:space="preserve"> </t>
        </is>
      </c>
      <c r="C374" s="4" t="inlineStr">
        <is>
          <t xml:space="preserve"> </t>
        </is>
      </c>
    </row>
    <row r="375">
      <c r="A375" s="3" t="inlineStr">
        <is>
          <t>Derivative liabilities</t>
        </is>
      </c>
      <c r="B375" s="4" t="inlineStr">
        <is>
          <t xml:space="preserve"> </t>
        </is>
      </c>
      <c r="C375" s="4" t="inlineStr">
        <is>
          <t xml:space="preserve"> </t>
        </is>
      </c>
    </row>
    <row r="376">
      <c r="A376" s="4" t="inlineStr">
        <is>
          <t>Total Liabilities</t>
        </is>
      </c>
      <c r="B376" s="6" t="n">
        <v>-130</v>
      </c>
      <c r="C376" s="6" t="n">
        <v>-281</v>
      </c>
    </row>
    <row r="377">
      <c r="A377" s="4" t="inlineStr">
        <is>
          <t>Recurring | Level 3 | Natural Gas</t>
        </is>
      </c>
      <c r="B377" s="4" t="inlineStr">
        <is>
          <t xml:space="preserve"> </t>
        </is>
      </c>
      <c r="C377" s="4" t="inlineStr">
        <is>
          <t xml:space="preserve"> </t>
        </is>
      </c>
    </row>
    <row r="378">
      <c r="A378" s="3" t="inlineStr">
        <is>
          <t>Derivative assets</t>
        </is>
      </c>
      <c r="B378" s="4" t="inlineStr">
        <is>
          <t xml:space="preserve"> </t>
        </is>
      </c>
      <c r="C378" s="4" t="inlineStr">
        <is>
          <t xml:space="preserve"> </t>
        </is>
      </c>
    </row>
    <row r="379">
      <c r="A379" s="4" t="inlineStr">
        <is>
          <t>Derivative assets, gross</t>
        </is>
      </c>
      <c r="B379" s="6" t="n">
        <v>179</v>
      </c>
      <c r="C379" s="6" t="n">
        <v>135</v>
      </c>
    </row>
    <row r="380">
      <c r="A380" s="3" t="inlineStr">
        <is>
          <t>Derivative liabilities</t>
        </is>
      </c>
      <c r="B380" s="4" t="inlineStr">
        <is>
          <t xml:space="preserve"> </t>
        </is>
      </c>
      <c r="C380" s="4" t="inlineStr">
        <is>
          <t xml:space="preserve"> </t>
        </is>
      </c>
    </row>
    <row r="381">
      <c r="A381" s="4" t="inlineStr">
        <is>
          <t>Derivative liabilities, gross</t>
        </is>
      </c>
      <c r="B381" s="6" t="n">
        <v>-157</v>
      </c>
      <c r="C381" s="6" t="n">
        <v>-390</v>
      </c>
    </row>
    <row r="382">
      <c r="A382" s="4" t="inlineStr">
        <is>
          <t>Recurring | Level 3 | Electricity</t>
        </is>
      </c>
      <c r="B382" s="4" t="inlineStr">
        <is>
          <t xml:space="preserve"> </t>
        </is>
      </c>
      <c r="C382" s="4" t="inlineStr">
        <is>
          <t xml:space="preserve"> </t>
        </is>
      </c>
    </row>
    <row r="383">
      <c r="A383" s="3" t="inlineStr">
        <is>
          <t>Derivative assets</t>
        </is>
      </c>
      <c r="B383" s="4" t="inlineStr">
        <is>
          <t xml:space="preserve"> </t>
        </is>
      </c>
      <c r="C383" s="4" t="inlineStr">
        <is>
          <t xml:space="preserve"> </t>
        </is>
      </c>
    </row>
    <row r="384">
      <c r="A384" s="4" t="inlineStr">
        <is>
          <t>Derivative assets, gross</t>
        </is>
      </c>
      <c r="B384" s="6" t="n">
        <v>163</v>
      </c>
      <c r="C384" s="6" t="n">
        <v>243</v>
      </c>
    </row>
    <row r="385">
      <c r="A385" s="3" t="inlineStr">
        <is>
          <t>Derivative liabilities</t>
        </is>
      </c>
      <c r="B385" s="4" t="inlineStr">
        <is>
          <t xml:space="preserve"> </t>
        </is>
      </c>
      <c r="C385" s="4" t="inlineStr">
        <is>
          <t xml:space="preserve"> </t>
        </is>
      </c>
    </row>
    <row r="386">
      <c r="A386" s="4" t="inlineStr">
        <is>
          <t>Derivative liabilities, gross</t>
        </is>
      </c>
      <c r="B386" s="6" t="n">
        <v>-116</v>
      </c>
      <c r="C386" s="6" t="n">
        <v>-276</v>
      </c>
    </row>
    <row r="387">
      <c r="A387" s="4" t="inlineStr">
        <is>
          <t>Recurring | Level 3 | Environmental &amp; Other</t>
        </is>
      </c>
      <c r="B387" s="4" t="inlineStr">
        <is>
          <t xml:space="preserve"> </t>
        </is>
      </c>
      <c r="C387" s="4" t="inlineStr">
        <is>
          <t xml:space="preserve"> </t>
        </is>
      </c>
    </row>
    <row r="388">
      <c r="A388" s="3" t="inlineStr">
        <is>
          <t>Derivative assets</t>
        </is>
      </c>
      <c r="B388" s="4" t="inlineStr">
        <is>
          <t xml:space="preserve"> </t>
        </is>
      </c>
      <c r="C388" s="4" t="inlineStr">
        <is>
          <t xml:space="preserve"> </t>
        </is>
      </c>
    </row>
    <row r="389">
      <c r="A389" s="4" t="inlineStr">
        <is>
          <t>Derivative assets, gross</t>
        </is>
      </c>
      <c r="B389" s="6" t="n">
        <v>8</v>
      </c>
      <c r="C389" s="6" t="n">
        <v>12</v>
      </c>
    </row>
    <row r="390">
      <c r="A390" s="3" t="inlineStr">
        <is>
          <t>Derivative liabilities</t>
        </is>
      </c>
      <c r="B390" s="4" t="inlineStr">
        <is>
          <t xml:space="preserve"> </t>
        </is>
      </c>
      <c r="C390" s="4" t="inlineStr">
        <is>
          <t xml:space="preserve"> </t>
        </is>
      </c>
    </row>
    <row r="391">
      <c r="A391" s="4" t="inlineStr">
        <is>
          <t>Derivative liabilities, gross</t>
        </is>
      </c>
      <c r="B391" s="6" t="n">
        <v>-2</v>
      </c>
      <c r="C391" s="6" t="n">
        <v>-1</v>
      </c>
    </row>
    <row r="392">
      <c r="A392" s="4" t="inlineStr">
        <is>
          <t>Recurring | Level 3 | Other contracts</t>
        </is>
      </c>
      <c r="B392" s="4" t="inlineStr">
        <is>
          <t xml:space="preserve"> </t>
        </is>
      </c>
      <c r="C392" s="4" t="inlineStr">
        <is>
          <t xml:space="preserve"> </t>
        </is>
      </c>
    </row>
    <row r="393">
      <c r="A393" s="3" t="inlineStr">
        <is>
          <t>Derivative assets</t>
        </is>
      </c>
      <c r="B393" s="4" t="inlineStr">
        <is>
          <t xml:space="preserve"> </t>
        </is>
      </c>
      <c r="C393" s="4" t="inlineStr">
        <is>
          <t xml:space="preserve"> </t>
        </is>
      </c>
    </row>
    <row r="394">
      <c r="A394" s="4" t="inlineStr">
        <is>
          <t>Derivative assets, gross</t>
        </is>
      </c>
      <c r="B394" s="6" t="n">
        <v>0</v>
      </c>
      <c r="C394" s="6" t="n">
        <v>0</v>
      </c>
    </row>
    <row r="395">
      <c r="A395" s="3" t="inlineStr">
        <is>
          <t>Derivative liabilities</t>
        </is>
      </c>
      <c r="B395" s="4" t="inlineStr">
        <is>
          <t xml:space="preserve"> </t>
        </is>
      </c>
      <c r="C395" s="4" t="inlineStr">
        <is>
          <t xml:space="preserve"> </t>
        </is>
      </c>
    </row>
    <row r="396">
      <c r="A396" s="4" t="inlineStr">
        <is>
          <t>Derivative liabilities, gross</t>
        </is>
      </c>
      <c r="B396" s="6" t="n">
        <v>0</v>
      </c>
      <c r="C396" s="6" t="n">
        <v>0</v>
      </c>
    </row>
    <row r="397">
      <c r="A397" s="4" t="inlineStr">
        <is>
          <t>Recurring | Level 3 | Derivative assets — FTRs | DTE Electric</t>
        </is>
      </c>
      <c r="B397" s="4" t="inlineStr">
        <is>
          <t xml:space="preserve"> </t>
        </is>
      </c>
      <c r="C397" s="4" t="inlineStr">
        <is>
          <t xml:space="preserve"> </t>
        </is>
      </c>
    </row>
    <row r="398">
      <c r="A398" s="3" t="inlineStr">
        <is>
          <t>Derivative assets</t>
        </is>
      </c>
      <c r="B398" s="4" t="inlineStr">
        <is>
          <t xml:space="preserve"> </t>
        </is>
      </c>
      <c r="C398" s="4" t="inlineStr">
        <is>
          <t xml:space="preserve"> </t>
        </is>
      </c>
    </row>
    <row r="399">
      <c r="A399" s="4" t="inlineStr">
        <is>
          <t>Derivative assets, net</t>
        </is>
      </c>
      <c r="B399" s="6" t="n">
        <v>7</v>
      </c>
      <c r="C399" s="6" t="n">
        <v>11</v>
      </c>
    </row>
    <row r="400">
      <c r="A400" s="4" t="inlineStr">
        <is>
          <t>Recurring | Level 3 | Cash equivalents</t>
        </is>
      </c>
      <c r="B400" s="4" t="inlineStr">
        <is>
          <t xml:space="preserve"> </t>
        </is>
      </c>
      <c r="C400" s="4" t="inlineStr">
        <is>
          <t xml:space="preserve"> </t>
        </is>
      </c>
    </row>
    <row r="401">
      <c r="A401" s="3" t="inlineStr">
        <is>
          <t>Assets</t>
        </is>
      </c>
      <c r="B401" s="4" t="inlineStr">
        <is>
          <t xml:space="preserve"> </t>
        </is>
      </c>
      <c r="C401" s="4" t="inlineStr">
        <is>
          <t xml:space="preserve"> </t>
        </is>
      </c>
    </row>
    <row r="402">
      <c r="A402" s="4" t="inlineStr">
        <is>
          <t>Nuclear decommissioning trusts</t>
        </is>
      </c>
      <c r="B402" s="6" t="n">
        <v>0</v>
      </c>
      <c r="C402" s="6" t="n">
        <v>0</v>
      </c>
    </row>
    <row r="403">
      <c r="A403" s="4" t="inlineStr">
        <is>
          <t>Other investments</t>
        </is>
      </c>
      <c r="B403" s="6" t="n">
        <v>0</v>
      </c>
      <c r="C403" s="6" t="n">
        <v>0</v>
      </c>
    </row>
    <row r="404">
      <c r="A404" s="4" t="inlineStr">
        <is>
          <t>Recurring | Level 3 | Cash equivalents | DTE Electric</t>
        </is>
      </c>
      <c r="B404" s="4" t="inlineStr">
        <is>
          <t xml:space="preserve"> </t>
        </is>
      </c>
      <c r="C404" s="4" t="inlineStr">
        <is>
          <t xml:space="preserve"> </t>
        </is>
      </c>
    </row>
    <row r="405">
      <c r="A405" s="3" t="inlineStr">
        <is>
          <t>Assets</t>
        </is>
      </c>
      <c r="B405" s="4" t="inlineStr">
        <is>
          <t xml:space="preserve"> </t>
        </is>
      </c>
      <c r="C405" s="4" t="inlineStr">
        <is>
          <t xml:space="preserve"> </t>
        </is>
      </c>
    </row>
    <row r="406">
      <c r="A406" s="4" t="inlineStr">
        <is>
          <t>Nuclear decommissioning trusts</t>
        </is>
      </c>
      <c r="B406" s="6" t="n">
        <v>0</v>
      </c>
      <c r="C406" s="6" t="n">
        <v>0</v>
      </c>
    </row>
    <row r="407">
      <c r="A407" s="4" t="inlineStr">
        <is>
          <t>Other investments</t>
        </is>
      </c>
      <c r="B407" s="6" t="n">
        <v>0</v>
      </c>
      <c r="C407" s="6" t="n">
        <v>0</v>
      </c>
    </row>
    <row r="408">
      <c r="A408" s="4" t="inlineStr">
        <is>
          <t>Recurring | Level 3 | Private equity and other</t>
        </is>
      </c>
      <c r="B408" s="4" t="inlineStr">
        <is>
          <t xml:space="preserve"> </t>
        </is>
      </c>
      <c r="C408" s="4" t="inlineStr">
        <is>
          <t xml:space="preserve"> </t>
        </is>
      </c>
    </row>
    <row r="409">
      <c r="A409" s="3" t="inlineStr">
        <is>
          <t>Assets</t>
        </is>
      </c>
      <c r="B409" s="4" t="inlineStr">
        <is>
          <t xml:space="preserve"> </t>
        </is>
      </c>
      <c r="C409" s="4" t="inlineStr">
        <is>
          <t xml:space="preserve"> </t>
        </is>
      </c>
    </row>
    <row r="410">
      <c r="A410" s="4" t="inlineStr">
        <is>
          <t>Nuclear decommissioning trusts</t>
        </is>
      </c>
      <c r="B410" s="6" t="n">
        <v>0</v>
      </c>
      <c r="C410" s="6" t="n">
        <v>0</v>
      </c>
    </row>
    <row r="411">
      <c r="A411" s="4" t="inlineStr">
        <is>
          <t>Recurring | Level 3 | Private equity and other | DTE Electric</t>
        </is>
      </c>
      <c r="B411" s="4" t="inlineStr">
        <is>
          <t xml:space="preserve"> </t>
        </is>
      </c>
      <c r="C411" s="4" t="inlineStr">
        <is>
          <t xml:space="preserve"> </t>
        </is>
      </c>
    </row>
    <row r="412">
      <c r="A412" s="3" t="inlineStr">
        <is>
          <t>Assets</t>
        </is>
      </c>
      <c r="B412" s="4" t="inlineStr">
        <is>
          <t xml:space="preserve"> </t>
        </is>
      </c>
      <c r="C412" s="4" t="inlineStr">
        <is>
          <t xml:space="preserve"> </t>
        </is>
      </c>
    </row>
    <row r="413">
      <c r="A413" s="4" t="inlineStr">
        <is>
          <t>Nuclear decommissioning trusts</t>
        </is>
      </c>
      <c r="B413" s="6" t="n">
        <v>0</v>
      </c>
      <c r="C413" s="6" t="n">
        <v>0</v>
      </c>
    </row>
    <row r="414">
      <c r="A414" s="4" t="inlineStr">
        <is>
          <t>Recurring | Level 3 | Hedge Funds and Similar Investments</t>
        </is>
      </c>
      <c r="B414" s="4" t="inlineStr">
        <is>
          <t xml:space="preserve"> </t>
        </is>
      </c>
      <c r="C414" s="4" t="inlineStr">
        <is>
          <t xml:space="preserve"> </t>
        </is>
      </c>
    </row>
    <row r="415">
      <c r="A415" s="3" t="inlineStr">
        <is>
          <t>Assets</t>
        </is>
      </c>
      <c r="B415" s="4" t="inlineStr">
        <is>
          <t xml:space="preserve"> </t>
        </is>
      </c>
      <c r="C415" s="4" t="inlineStr">
        <is>
          <t xml:space="preserve"> </t>
        </is>
      </c>
    </row>
    <row r="416">
      <c r="A416" s="4" t="inlineStr">
        <is>
          <t>Nuclear decommissioning trusts</t>
        </is>
      </c>
      <c r="B416" s="6" t="n">
        <v>0</v>
      </c>
      <c r="C416" s="6" t="n">
        <v>0</v>
      </c>
    </row>
    <row r="417">
      <c r="A417" s="4" t="inlineStr">
        <is>
          <t>Recurring | Level 3 | Hedge Funds and Similar Investments | DTE Electric</t>
        </is>
      </c>
      <c r="B417" s="4" t="inlineStr">
        <is>
          <t xml:space="preserve"> </t>
        </is>
      </c>
      <c r="C417" s="4" t="inlineStr">
        <is>
          <t xml:space="preserve"> </t>
        </is>
      </c>
    </row>
    <row r="418">
      <c r="A418" s="3" t="inlineStr">
        <is>
          <t>Assets</t>
        </is>
      </c>
      <c r="B418" s="4" t="inlineStr">
        <is>
          <t xml:space="preserve"> </t>
        </is>
      </c>
      <c r="C418" s="4" t="inlineStr">
        <is>
          <t xml:space="preserve"> </t>
        </is>
      </c>
    </row>
    <row r="419">
      <c r="A419" s="4" t="inlineStr">
        <is>
          <t>Nuclear decommissioning trusts</t>
        </is>
      </c>
      <c r="B419" s="6" t="n">
        <v>0</v>
      </c>
      <c r="C419" s="6" t="n">
        <v>0</v>
      </c>
    </row>
    <row r="420">
      <c r="A420" s="4" t="inlineStr">
        <is>
          <t>Recurring | Level 3 | Equity securities</t>
        </is>
      </c>
      <c r="B420" s="4" t="inlineStr">
        <is>
          <t xml:space="preserve"> </t>
        </is>
      </c>
      <c r="C420" s="4" t="inlineStr">
        <is>
          <t xml:space="preserve"> </t>
        </is>
      </c>
    </row>
    <row r="421">
      <c r="A421" s="3" t="inlineStr">
        <is>
          <t>Assets</t>
        </is>
      </c>
      <c r="B421" s="4" t="inlineStr">
        <is>
          <t xml:space="preserve"> </t>
        </is>
      </c>
      <c r="C421" s="4" t="inlineStr">
        <is>
          <t xml:space="preserve"> </t>
        </is>
      </c>
    </row>
    <row r="422">
      <c r="A422" s="4" t="inlineStr">
        <is>
          <t>Nuclear decommissioning trusts</t>
        </is>
      </c>
      <c r="B422" s="6" t="n">
        <v>0</v>
      </c>
      <c r="C422" s="6" t="n">
        <v>0</v>
      </c>
    </row>
    <row r="423">
      <c r="A423" s="4" t="inlineStr">
        <is>
          <t>Other investments</t>
        </is>
      </c>
      <c r="B423" s="6" t="n">
        <v>0</v>
      </c>
      <c r="C423" s="6" t="n">
        <v>0</v>
      </c>
    </row>
    <row r="424">
      <c r="A424" s="4" t="inlineStr">
        <is>
          <t>Recurring | Level 3 | Equity securities | DTE Electric</t>
        </is>
      </c>
      <c r="B424" s="4" t="inlineStr">
        <is>
          <t xml:space="preserve"> </t>
        </is>
      </c>
      <c r="C424" s="4" t="inlineStr">
        <is>
          <t xml:space="preserve"> </t>
        </is>
      </c>
    </row>
    <row r="425">
      <c r="A425" s="3" t="inlineStr">
        <is>
          <t>Assets</t>
        </is>
      </c>
      <c r="B425" s="4" t="inlineStr">
        <is>
          <t xml:space="preserve"> </t>
        </is>
      </c>
      <c r="C425" s="4" t="inlineStr">
        <is>
          <t xml:space="preserve"> </t>
        </is>
      </c>
    </row>
    <row r="426">
      <c r="A426" s="4" t="inlineStr">
        <is>
          <t>Nuclear decommissioning trusts</t>
        </is>
      </c>
      <c r="B426" s="6" t="n">
        <v>0</v>
      </c>
      <c r="C426" s="6" t="n">
        <v>0</v>
      </c>
    </row>
    <row r="427">
      <c r="A427" s="4" t="inlineStr">
        <is>
          <t>Other investments</t>
        </is>
      </c>
      <c r="B427" s="6" t="n">
        <v>0</v>
      </c>
      <c r="C427" s="6" t="n">
        <v>0</v>
      </c>
    </row>
    <row r="428">
      <c r="A428" s="4" t="inlineStr">
        <is>
          <t>Recurring | Level 3 | Fixed income securities</t>
        </is>
      </c>
      <c r="B428" s="4" t="inlineStr">
        <is>
          <t xml:space="preserve"> </t>
        </is>
      </c>
      <c r="C428" s="4" t="inlineStr">
        <is>
          <t xml:space="preserve"> </t>
        </is>
      </c>
    </row>
    <row r="429">
      <c r="A429" s="3" t="inlineStr">
        <is>
          <t>Assets</t>
        </is>
      </c>
      <c r="B429" s="4" t="inlineStr">
        <is>
          <t xml:space="preserve"> </t>
        </is>
      </c>
      <c r="C429" s="4" t="inlineStr">
        <is>
          <t xml:space="preserve"> </t>
        </is>
      </c>
    </row>
    <row r="430">
      <c r="A430" s="4" t="inlineStr">
        <is>
          <t>Nuclear decommissioning trusts</t>
        </is>
      </c>
      <c r="B430" s="6" t="n">
        <v>0</v>
      </c>
      <c r="C430" s="6" t="n">
        <v>0</v>
      </c>
    </row>
    <row r="431">
      <c r="A431" s="4" t="inlineStr">
        <is>
          <t>Other investments</t>
        </is>
      </c>
      <c r="B431" s="6" t="n">
        <v>0</v>
      </c>
      <c r="C431" s="6" t="n">
        <v>0</v>
      </c>
    </row>
    <row r="432">
      <c r="A432" s="4" t="inlineStr">
        <is>
          <t>Recurring | Level 3 | Fixed income securities | DTE Electric</t>
        </is>
      </c>
      <c r="B432" s="4" t="inlineStr">
        <is>
          <t xml:space="preserve"> </t>
        </is>
      </c>
      <c r="C432" s="4" t="inlineStr">
        <is>
          <t xml:space="preserve"> </t>
        </is>
      </c>
    </row>
    <row r="433">
      <c r="A433" s="3" t="inlineStr">
        <is>
          <t>Assets</t>
        </is>
      </c>
      <c r="B433" s="4" t="inlineStr">
        <is>
          <t xml:space="preserve"> </t>
        </is>
      </c>
      <c r="C433" s="4" t="inlineStr">
        <is>
          <t xml:space="preserve"> </t>
        </is>
      </c>
    </row>
    <row r="434">
      <c r="A434" s="4" t="inlineStr">
        <is>
          <t>Nuclear decommissioning trusts</t>
        </is>
      </c>
      <c r="B434" s="6" t="n">
        <v>0</v>
      </c>
      <c r="C434" s="6" t="n">
        <v>0</v>
      </c>
    </row>
    <row r="435">
      <c r="A435" s="4" t="inlineStr">
        <is>
          <t>Recurring | Other</t>
        </is>
      </c>
      <c r="B435" s="4" t="inlineStr">
        <is>
          <t xml:space="preserve"> </t>
        </is>
      </c>
      <c r="C435" s="4" t="inlineStr">
        <is>
          <t xml:space="preserve"> </t>
        </is>
      </c>
    </row>
    <row r="436">
      <c r="A436" s="3" t="inlineStr">
        <is>
          <t>Derivative assets</t>
        </is>
      </c>
      <c r="B436" s="4" t="inlineStr">
        <is>
          <t xml:space="preserve"> </t>
        </is>
      </c>
      <c r="C436" s="4" t="inlineStr">
        <is>
          <t xml:space="preserve"> </t>
        </is>
      </c>
    </row>
    <row r="437">
      <c r="A437" s="4" t="inlineStr">
        <is>
          <t>Total assets</t>
        </is>
      </c>
      <c r="B437" s="6" t="n">
        <v>549</v>
      </c>
      <c r="C437" s="6" t="n">
        <v>489</v>
      </c>
    </row>
    <row r="438">
      <c r="A438" s="3" t="inlineStr">
        <is>
          <t>Derivative liabilities</t>
        </is>
      </c>
      <c r="B438" s="4" t="inlineStr">
        <is>
          <t xml:space="preserve"> </t>
        </is>
      </c>
      <c r="C438" s="4" t="inlineStr">
        <is>
          <t xml:space="preserve"> </t>
        </is>
      </c>
    </row>
    <row r="439">
      <c r="A439" s="4" t="inlineStr">
        <is>
          <t>Net Assets (Liabilities) at end of period</t>
        </is>
      </c>
      <c r="B439" s="6" t="n">
        <v>549</v>
      </c>
      <c r="C439" s="6" t="n">
        <v>489</v>
      </c>
    </row>
    <row r="440">
      <c r="A440" s="4" t="inlineStr">
        <is>
          <t>Recurring | Other | DTE Electric</t>
        </is>
      </c>
      <c r="B440" s="4" t="inlineStr">
        <is>
          <t xml:space="preserve"> </t>
        </is>
      </c>
      <c r="C440" s="4" t="inlineStr">
        <is>
          <t xml:space="preserve"> </t>
        </is>
      </c>
    </row>
    <row r="441">
      <c r="A441" s="3" t="inlineStr">
        <is>
          <t>Derivative assets</t>
        </is>
      </c>
      <c r="B441" s="4" t="inlineStr">
        <is>
          <t xml:space="preserve"> </t>
        </is>
      </c>
      <c r="C441" s="4" t="inlineStr">
        <is>
          <t xml:space="preserve"> </t>
        </is>
      </c>
    </row>
    <row r="442">
      <c r="A442" s="4" t="inlineStr">
        <is>
          <t>Total assets</t>
        </is>
      </c>
      <c r="B442" s="6" t="n">
        <v>549</v>
      </c>
      <c r="C442" s="6" t="n">
        <v>489</v>
      </c>
    </row>
    <row r="443">
      <c r="A443" s="4" t="inlineStr">
        <is>
          <t>Recurring | Other | Noncurrent assets</t>
        </is>
      </c>
      <c r="B443" s="4" t="inlineStr">
        <is>
          <t xml:space="preserve"> </t>
        </is>
      </c>
      <c r="C443" s="4" t="inlineStr">
        <is>
          <t xml:space="preserve"> </t>
        </is>
      </c>
    </row>
    <row r="444">
      <c r="A444" s="3" t="inlineStr">
        <is>
          <t>Derivative assets</t>
        </is>
      </c>
      <c r="B444" s="4" t="inlineStr">
        <is>
          <t xml:space="preserve"> </t>
        </is>
      </c>
      <c r="C444" s="4" t="inlineStr">
        <is>
          <t xml:space="preserve"> </t>
        </is>
      </c>
    </row>
    <row r="445">
      <c r="A445" s="4" t="inlineStr">
        <is>
          <t>Total assets</t>
        </is>
      </c>
      <c r="B445" s="6" t="n">
        <v>549</v>
      </c>
      <c r="C445" s="6" t="n">
        <v>489</v>
      </c>
    </row>
    <row r="446">
      <c r="A446" s="4" t="inlineStr">
        <is>
          <t>Recurring | Other | Noncurrent assets | DTE Electric</t>
        </is>
      </c>
      <c r="B446" s="4" t="inlineStr">
        <is>
          <t xml:space="preserve"> </t>
        </is>
      </c>
      <c r="C446" s="4" t="inlineStr">
        <is>
          <t xml:space="preserve"> </t>
        </is>
      </c>
    </row>
    <row r="447">
      <c r="A447" s="3" t="inlineStr">
        <is>
          <t>Derivative assets</t>
        </is>
      </c>
      <c r="B447" s="4" t="inlineStr">
        <is>
          <t xml:space="preserve"> </t>
        </is>
      </c>
      <c r="C447" s="4" t="inlineStr">
        <is>
          <t xml:space="preserve"> </t>
        </is>
      </c>
    </row>
    <row r="448">
      <c r="A448" s="4" t="inlineStr">
        <is>
          <t>Total assets</t>
        </is>
      </c>
      <c r="B448" s="6" t="n">
        <v>549</v>
      </c>
      <c r="C448" s="6" t="n">
        <v>489</v>
      </c>
    </row>
    <row r="449">
      <c r="A449" s="4" t="inlineStr">
        <is>
          <t>Recurring | Other | Private equity and other</t>
        </is>
      </c>
      <c r="B449" s="4" t="inlineStr">
        <is>
          <t xml:space="preserve"> </t>
        </is>
      </c>
      <c r="C449" s="4" t="inlineStr">
        <is>
          <t xml:space="preserve"> </t>
        </is>
      </c>
    </row>
    <row r="450">
      <c r="A450" s="3" t="inlineStr">
        <is>
          <t>Assets</t>
        </is>
      </c>
      <c r="B450" s="4" t="inlineStr">
        <is>
          <t xml:space="preserve"> </t>
        </is>
      </c>
      <c r="C450" s="4" t="inlineStr">
        <is>
          <t xml:space="preserve"> </t>
        </is>
      </c>
    </row>
    <row r="451">
      <c r="A451" s="4" t="inlineStr">
        <is>
          <t>Nuclear decommissioning trusts</t>
        </is>
      </c>
      <c r="B451" s="6" t="n">
        <v>312</v>
      </c>
      <c r="C451" s="6" t="n">
        <v>262</v>
      </c>
    </row>
    <row r="452">
      <c r="A452" s="4" t="inlineStr">
        <is>
          <t>Recurring | Other | Private equity and other | DTE Electric</t>
        </is>
      </c>
      <c r="B452" s="4" t="inlineStr">
        <is>
          <t xml:space="preserve"> </t>
        </is>
      </c>
      <c r="C452" s="4" t="inlineStr">
        <is>
          <t xml:space="preserve"> </t>
        </is>
      </c>
    </row>
    <row r="453">
      <c r="A453" s="3" t="inlineStr">
        <is>
          <t>Assets</t>
        </is>
      </c>
      <c r="B453" s="4" t="inlineStr">
        <is>
          <t xml:space="preserve"> </t>
        </is>
      </c>
      <c r="C453" s="4" t="inlineStr">
        <is>
          <t xml:space="preserve"> </t>
        </is>
      </c>
    </row>
    <row r="454">
      <c r="A454" s="4" t="inlineStr">
        <is>
          <t>Nuclear decommissioning trusts</t>
        </is>
      </c>
      <c r="B454" s="6" t="n">
        <v>312</v>
      </c>
      <c r="C454" s="6" t="n">
        <v>262</v>
      </c>
    </row>
    <row r="455">
      <c r="A455" s="4" t="inlineStr">
        <is>
          <t>Recurring | Other | Equity securities</t>
        </is>
      </c>
      <c r="B455" s="4" t="inlineStr">
        <is>
          <t xml:space="preserve"> </t>
        </is>
      </c>
      <c r="C455" s="4" t="inlineStr">
        <is>
          <t xml:space="preserve"> </t>
        </is>
      </c>
    </row>
    <row r="456">
      <c r="A456" s="3" t="inlineStr">
        <is>
          <t>Assets</t>
        </is>
      </c>
      <c r="B456" s="4" t="inlineStr">
        <is>
          <t xml:space="preserve"> </t>
        </is>
      </c>
      <c r="C456" s="4" t="inlineStr">
        <is>
          <t xml:space="preserve"> </t>
        </is>
      </c>
    </row>
    <row r="457">
      <c r="A457" s="4" t="inlineStr">
        <is>
          <t>Nuclear decommissioning trusts</t>
        </is>
      </c>
      <c r="B457" s="6" t="n">
        <v>145</v>
      </c>
      <c r="C457" s="6" t="n">
        <v>138</v>
      </c>
    </row>
    <row r="458">
      <c r="A458" s="4" t="inlineStr">
        <is>
          <t>Recurring | Other | Equity securities | DTE Electric</t>
        </is>
      </c>
      <c r="B458" s="4" t="inlineStr">
        <is>
          <t xml:space="preserve"> </t>
        </is>
      </c>
      <c r="C458" s="4" t="inlineStr">
        <is>
          <t xml:space="preserve"> </t>
        </is>
      </c>
    </row>
    <row r="459">
      <c r="A459" s="3" t="inlineStr">
        <is>
          <t>Assets</t>
        </is>
      </c>
      <c r="B459" s="4" t="inlineStr">
        <is>
          <t xml:space="preserve"> </t>
        </is>
      </c>
      <c r="C459" s="4" t="inlineStr">
        <is>
          <t xml:space="preserve"> </t>
        </is>
      </c>
    </row>
    <row r="460">
      <c r="A460" s="4" t="inlineStr">
        <is>
          <t>Nuclear decommissioning trusts</t>
        </is>
      </c>
      <c r="B460" s="6" t="n">
        <v>145</v>
      </c>
      <c r="C460" s="6" t="n">
        <v>138</v>
      </c>
    </row>
    <row r="461">
      <c r="A461" s="4" t="inlineStr">
        <is>
          <t>Recurring | Other | Fixed income securities</t>
        </is>
      </c>
      <c r="B461" s="4" t="inlineStr">
        <is>
          <t xml:space="preserve"> </t>
        </is>
      </c>
      <c r="C461" s="4" t="inlineStr">
        <is>
          <t xml:space="preserve"> </t>
        </is>
      </c>
    </row>
    <row r="462">
      <c r="A462" s="3" t="inlineStr">
        <is>
          <t>Assets</t>
        </is>
      </c>
      <c r="B462" s="4" t="inlineStr">
        <is>
          <t xml:space="preserve"> </t>
        </is>
      </c>
      <c r="C462" s="4" t="inlineStr">
        <is>
          <t xml:space="preserve"> </t>
        </is>
      </c>
    </row>
    <row r="463">
      <c r="A463" s="4" t="inlineStr">
        <is>
          <t>Nuclear decommissioning trusts</t>
        </is>
      </c>
      <c r="B463" s="6" t="n">
        <v>92</v>
      </c>
      <c r="C463" s="6" t="n">
        <v>89</v>
      </c>
    </row>
    <row r="464">
      <c r="A464" s="4" t="inlineStr">
        <is>
          <t>Recurring | Other | Fixed income securities | DTE Electric</t>
        </is>
      </c>
      <c r="B464" s="4" t="inlineStr">
        <is>
          <t xml:space="preserve"> </t>
        </is>
      </c>
      <c r="C464" s="4" t="inlineStr">
        <is>
          <t xml:space="preserve"> </t>
        </is>
      </c>
    </row>
    <row r="465">
      <c r="A465" s="3" t="inlineStr">
        <is>
          <t>Assets</t>
        </is>
      </c>
      <c r="B465" s="4" t="inlineStr">
        <is>
          <t xml:space="preserve"> </t>
        </is>
      </c>
      <c r="C465" s="4" t="inlineStr">
        <is>
          <t xml:space="preserve"> </t>
        </is>
      </c>
    </row>
    <row r="466">
      <c r="A466" s="4" t="inlineStr">
        <is>
          <t>Nuclear decommissioning trusts</t>
        </is>
      </c>
      <c r="B466" s="7" t="n">
        <v>92</v>
      </c>
      <c r="C466" s="7" t="n">
        <v>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DTE Electric Company - USD ($) $ in Millions</t>
        </is>
      </c>
      <c r="B1" s="2" t="inlineStr">
        <is>
          <t>12 Months Ended</t>
        </is>
      </c>
    </row>
    <row r="2">
      <c r="B2" s="2" t="inlineStr">
        <is>
          <t>Dec. 31, 2023</t>
        </is>
      </c>
      <c r="C2" s="2" t="inlineStr">
        <is>
          <t>Dec. 31, 2022</t>
        </is>
      </c>
      <c r="D2" s="2" t="inlineStr">
        <is>
          <t>Dec. 31, 2021</t>
        </is>
      </c>
    </row>
    <row r="3">
      <c r="A3" s="4" t="inlineStr">
        <is>
          <t>Operating Revenues — Utility operations</t>
        </is>
      </c>
      <c r="B3" s="7" t="n">
        <v>7466</v>
      </c>
      <c r="C3" s="7" t="n">
        <v>8243</v>
      </c>
      <c r="D3" s="7" t="n">
        <v>7288</v>
      </c>
    </row>
    <row r="4">
      <c r="A4" s="3" t="inlineStr">
        <is>
          <t>Operating Expenses</t>
        </is>
      </c>
      <c r="B4" s="4" t="inlineStr">
        <is>
          <t xml:space="preserve"> </t>
        </is>
      </c>
      <c r="C4" s="4" t="inlineStr">
        <is>
          <t xml:space="preserve"> </t>
        </is>
      </c>
      <c r="D4" s="4" t="inlineStr">
        <is>
          <t xml:space="preserve"> </t>
        </is>
      </c>
    </row>
    <row r="5">
      <c r="A5" s="4" t="inlineStr">
        <is>
          <t>Fuel, purchased power, and gas — utility</t>
        </is>
      </c>
      <c r="B5" s="6" t="n">
        <v>1845</v>
      </c>
      <c r="C5" s="6" t="n">
        <v>2505</v>
      </c>
      <c r="D5" s="6" t="n">
        <v>1904</v>
      </c>
    </row>
    <row r="6">
      <c r="A6" s="4" t="inlineStr">
        <is>
          <t>Taxes other than income</t>
        </is>
      </c>
      <c r="B6" s="6" t="n">
        <v>462</v>
      </c>
      <c r="C6" s="6" t="n">
        <v>457</v>
      </c>
      <c r="D6" s="6" t="n">
        <v>431</v>
      </c>
    </row>
    <row r="7">
      <c r="A7" s="4" t="inlineStr">
        <is>
          <t>Asset (gains) losses and impairments, net</t>
        </is>
      </c>
      <c r="B7" s="6" t="n">
        <v>16</v>
      </c>
      <c r="C7" s="6" t="n">
        <v>-5</v>
      </c>
      <c r="D7" s="6" t="n">
        <v>33</v>
      </c>
    </row>
    <row r="8">
      <c r="A8" s="4" t="inlineStr">
        <is>
          <t>Operating Expenses</t>
        </is>
      </c>
      <c r="B8" s="6" t="n">
        <v>10502</v>
      </c>
      <c r="C8" s="6" t="n">
        <v>17480</v>
      </c>
      <c r="D8" s="6" t="n">
        <v>13469</v>
      </c>
    </row>
    <row r="9">
      <c r="A9" s="4" t="inlineStr">
        <is>
          <t>Operating Income</t>
        </is>
      </c>
      <c r="B9" s="6" t="n">
        <v>2243</v>
      </c>
      <c r="C9" s="6" t="n">
        <v>1748</v>
      </c>
      <c r="D9" s="6" t="n">
        <v>1495</v>
      </c>
    </row>
    <row r="10">
      <c r="A10" s="3" t="inlineStr">
        <is>
          <t>Other (Income) and Deductions</t>
        </is>
      </c>
      <c r="B10" s="4" t="inlineStr">
        <is>
          <t xml:space="preserve"> </t>
        </is>
      </c>
      <c r="C10" s="4" t="inlineStr">
        <is>
          <t xml:space="preserve"> </t>
        </is>
      </c>
      <c r="D10" s="4" t="inlineStr">
        <is>
          <t xml:space="preserve"> </t>
        </is>
      </c>
    </row>
    <row r="11">
      <c r="A11" s="4" t="inlineStr">
        <is>
          <t>Interest expense</t>
        </is>
      </c>
      <c r="B11" s="6" t="n">
        <v>791</v>
      </c>
      <c r="C11" s="6" t="n">
        <v>675</v>
      </c>
      <c r="D11" s="6" t="n">
        <v>630</v>
      </c>
    </row>
    <row r="12">
      <c r="A12" s="4" t="inlineStr">
        <is>
          <t>Interest income</t>
        </is>
      </c>
      <c r="B12" s="6" t="n">
        <v>-57</v>
      </c>
      <c r="C12" s="6" t="n">
        <v>-46</v>
      </c>
      <c r="D12" s="6" t="n">
        <v>-22</v>
      </c>
    </row>
    <row r="13">
      <c r="A13" s="4" t="inlineStr">
        <is>
          <t>Non-operating retirement benefits, net</t>
        </is>
      </c>
      <c r="B13" s="6" t="n">
        <v>9</v>
      </c>
      <c r="C13" s="6" t="n">
        <v>-1</v>
      </c>
      <c r="D13" s="6" t="n">
        <v>17</v>
      </c>
    </row>
    <row r="14">
      <c r="A14" s="4" t="inlineStr">
        <is>
          <t>Other income</t>
        </is>
      </c>
      <c r="B14" s="6" t="n">
        <v>-102</v>
      </c>
      <c r="C14" s="6" t="n">
        <v>-58</v>
      </c>
      <c r="D14" s="6" t="n">
        <v>-254</v>
      </c>
    </row>
    <row r="15">
      <c r="A15" s="4" t="inlineStr">
        <is>
          <t>Other expenses</t>
        </is>
      </c>
      <c r="B15" s="6" t="n">
        <v>36</v>
      </c>
      <c r="C15" s="6" t="n">
        <v>66</v>
      </c>
      <c r="D15" s="6" t="n">
        <v>75</v>
      </c>
    </row>
    <row r="16">
      <c r="A16" s="4" t="inlineStr">
        <is>
          <t>Other (Income) and Deductions</t>
        </is>
      </c>
      <c r="B16" s="6" t="n">
        <v>677</v>
      </c>
      <c r="C16" s="6" t="n">
        <v>636</v>
      </c>
      <c r="D16" s="6" t="n">
        <v>839</v>
      </c>
    </row>
    <row r="17">
      <c r="A17" s="4" t="inlineStr">
        <is>
          <t>Income Before Income Taxes</t>
        </is>
      </c>
      <c r="B17" s="6" t="n">
        <v>1566</v>
      </c>
      <c r="C17" s="6" t="n">
        <v>1112</v>
      </c>
      <c r="D17" s="6" t="n">
        <v>656</v>
      </c>
    </row>
    <row r="18">
      <c r="A18" s="4" t="inlineStr">
        <is>
          <t>Income Tax Expense</t>
        </is>
      </c>
      <c r="B18" s="6" t="n">
        <v>169</v>
      </c>
      <c r="C18" s="6" t="n">
        <v>29</v>
      </c>
      <c r="D18" s="6" t="n">
        <v>-130</v>
      </c>
    </row>
    <row r="19">
      <c r="A19" s="4" t="inlineStr">
        <is>
          <t>Net Income Attributable to DTE Energy Company/DTE Electric Company</t>
        </is>
      </c>
      <c r="B19" s="6" t="n">
        <v>1397</v>
      </c>
      <c r="C19" s="6" t="n">
        <v>1083</v>
      </c>
      <c r="D19" s="6" t="n">
        <v>907</v>
      </c>
    </row>
    <row r="20">
      <c r="A20" s="4" t="inlineStr">
        <is>
          <t>DTE Electric</t>
        </is>
      </c>
      <c r="B20" s="4" t="inlineStr">
        <is>
          <t xml:space="preserve"> </t>
        </is>
      </c>
      <c r="C20" s="4" t="inlineStr">
        <is>
          <t xml:space="preserve"> </t>
        </is>
      </c>
      <c r="D20" s="4" t="inlineStr">
        <is>
          <t xml:space="preserve"> </t>
        </is>
      </c>
    </row>
    <row r="21">
      <c r="A21" s="4" t="inlineStr">
        <is>
          <t>Operating Revenues — Utility operations</t>
        </is>
      </c>
      <c r="B21" s="6" t="n">
        <v>5804</v>
      </c>
      <c r="C21" s="6" t="n">
        <v>6397</v>
      </c>
      <c r="D21" s="6" t="n">
        <v>5809</v>
      </c>
    </row>
    <row r="22">
      <c r="A22" s="3" t="inlineStr">
        <is>
          <t>Operating Expenses</t>
        </is>
      </c>
      <c r="B22" s="4" t="inlineStr">
        <is>
          <t xml:space="preserve"> </t>
        </is>
      </c>
      <c r="C22" s="4" t="inlineStr">
        <is>
          <t xml:space="preserve"> </t>
        </is>
      </c>
      <c r="D22" s="4" t="inlineStr">
        <is>
          <t xml:space="preserve"> </t>
        </is>
      </c>
    </row>
    <row r="23">
      <c r="A23" s="4" t="inlineStr">
        <is>
          <t>Fuel, purchased power, and gas — utility</t>
        </is>
      </c>
      <c r="B23" s="6" t="n">
        <v>1492</v>
      </c>
      <c r="C23" s="6" t="n">
        <v>1990</v>
      </c>
      <c r="D23" s="6" t="n">
        <v>1541</v>
      </c>
    </row>
    <row r="24">
      <c r="A24" s="4" t="inlineStr">
        <is>
          <t>Operation and maintenance</t>
        </is>
      </c>
      <c r="B24" s="6" t="n">
        <v>1421</v>
      </c>
      <c r="C24" s="6" t="n">
        <v>1538</v>
      </c>
      <c r="D24" s="6" t="n">
        <v>1569</v>
      </c>
    </row>
    <row r="25">
      <c r="A25" s="4" t="inlineStr">
        <is>
          <t>Depreciation and amortization</t>
        </is>
      </c>
      <c r="B25" s="6" t="n">
        <v>1326</v>
      </c>
      <c r="C25" s="6" t="n">
        <v>1204</v>
      </c>
      <c r="D25" s="6" t="n">
        <v>1109</v>
      </c>
    </row>
    <row r="26">
      <c r="A26" s="4" t="inlineStr">
        <is>
          <t>Taxes other than income</t>
        </is>
      </c>
      <c r="B26" s="6" t="n">
        <v>338</v>
      </c>
      <c r="C26" s="6" t="n">
        <v>338</v>
      </c>
      <c r="D26" s="6" t="n">
        <v>320</v>
      </c>
    </row>
    <row r="27">
      <c r="A27" s="4" t="inlineStr">
        <is>
          <t>Asset (gains) losses and impairments, net</t>
        </is>
      </c>
      <c r="B27" s="6" t="n">
        <v>26</v>
      </c>
      <c r="C27" s="6" t="n">
        <v>8</v>
      </c>
      <c r="D27" s="6" t="n">
        <v>1</v>
      </c>
    </row>
    <row r="28">
      <c r="A28" s="4" t="inlineStr">
        <is>
          <t>Operating Expenses</t>
        </is>
      </c>
      <c r="B28" s="6" t="n">
        <v>4603</v>
      </c>
      <c r="C28" s="6" t="n">
        <v>5078</v>
      </c>
      <c r="D28" s="6" t="n">
        <v>4540</v>
      </c>
    </row>
    <row r="29">
      <c r="A29" s="4" t="inlineStr">
        <is>
          <t>Operating Income</t>
        </is>
      </c>
      <c r="B29" s="6" t="n">
        <v>1201</v>
      </c>
      <c r="C29" s="6" t="n">
        <v>1319</v>
      </c>
      <c r="D29" s="6" t="n">
        <v>1269</v>
      </c>
    </row>
    <row r="30">
      <c r="A30" s="3" t="inlineStr">
        <is>
          <t>Other (Income) and Deductions</t>
        </is>
      </c>
      <c r="B30" s="4" t="inlineStr">
        <is>
          <t xml:space="preserve"> </t>
        </is>
      </c>
      <c r="C30" s="4" t="inlineStr">
        <is>
          <t xml:space="preserve"> </t>
        </is>
      </c>
      <c r="D30" s="4" t="inlineStr">
        <is>
          <t xml:space="preserve"> </t>
        </is>
      </c>
    </row>
    <row r="31">
      <c r="A31" s="4" t="inlineStr">
        <is>
          <t>Interest expense</t>
        </is>
      </c>
      <c r="B31" s="6" t="n">
        <v>429</v>
      </c>
      <c r="C31" s="6" t="n">
        <v>370</v>
      </c>
      <c r="D31" s="6" t="n">
        <v>335</v>
      </c>
    </row>
    <row r="32">
      <c r="A32" s="4" t="inlineStr">
        <is>
          <t>Interest income</t>
        </is>
      </c>
      <c r="B32" s="6" t="n">
        <v>-20</v>
      </c>
      <c r="C32" s="6" t="n">
        <v>-8</v>
      </c>
      <c r="D32" s="6" t="n">
        <v>0</v>
      </c>
    </row>
    <row r="33">
      <c r="A33" s="4" t="inlineStr">
        <is>
          <t>Non-operating retirement benefits, net</t>
        </is>
      </c>
      <c r="B33" s="6" t="n">
        <v>-4</v>
      </c>
      <c r="C33" s="6" t="n">
        <v>-3</v>
      </c>
      <c r="D33" s="6" t="n">
        <v>-2</v>
      </c>
    </row>
    <row r="34">
      <c r="A34" s="4" t="inlineStr">
        <is>
          <t>Other income</t>
        </is>
      </c>
      <c r="B34" s="6" t="n">
        <v>-87</v>
      </c>
      <c r="C34" s="6" t="n">
        <v>-65</v>
      </c>
      <c r="D34" s="6" t="n">
        <v>-71</v>
      </c>
    </row>
    <row r="35">
      <c r="A35" s="4" t="inlineStr">
        <is>
          <t>Other expenses</t>
        </is>
      </c>
      <c r="B35" s="6" t="n">
        <v>33</v>
      </c>
      <c r="C35" s="6" t="n">
        <v>44</v>
      </c>
      <c r="D35" s="6" t="n">
        <v>37</v>
      </c>
    </row>
    <row r="36">
      <c r="A36" s="4" t="inlineStr">
        <is>
          <t>Other (Income) and Deductions</t>
        </is>
      </c>
      <c r="B36" s="6" t="n">
        <v>351</v>
      </c>
      <c r="C36" s="6" t="n">
        <v>338</v>
      </c>
      <c r="D36" s="6" t="n">
        <v>299</v>
      </c>
    </row>
    <row r="37">
      <c r="A37" s="4" t="inlineStr">
        <is>
          <t>Income Before Income Taxes</t>
        </is>
      </c>
      <c r="B37" s="6" t="n">
        <v>850</v>
      </c>
      <c r="C37" s="6" t="n">
        <v>981</v>
      </c>
      <c r="D37" s="6" t="n">
        <v>970</v>
      </c>
    </row>
    <row r="38">
      <c r="A38" s="4" t="inlineStr">
        <is>
          <t>Income Tax Expense</t>
        </is>
      </c>
      <c r="B38" s="6" t="n">
        <v>78</v>
      </c>
      <c r="C38" s="6" t="n">
        <v>26</v>
      </c>
      <c r="D38" s="6" t="n">
        <v>104</v>
      </c>
    </row>
    <row r="39">
      <c r="A39" s="4" t="inlineStr">
        <is>
          <t>Net Income Attributable to DTE Energy Company/DTE Electric Company</t>
        </is>
      </c>
      <c r="B39" s="7" t="n">
        <v>772</v>
      </c>
      <c r="C39" s="7" t="n">
        <v>955</v>
      </c>
      <c r="D39" s="7" t="n">
        <v>866</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Textuals) - USD ($) $ in Millions</t>
        </is>
      </c>
      <c r="B1" s="2" t="inlineStr">
        <is>
          <t>12 Months Ended</t>
        </is>
      </c>
    </row>
    <row r="2">
      <c r="B2" s="2" t="inlineStr">
        <is>
          <t>Dec. 31, 2023</t>
        </is>
      </c>
      <c r="C2" s="2" t="inlineStr">
        <is>
          <t>Dec. 31, 2022</t>
        </is>
      </c>
    </row>
    <row r="3">
      <c r="A3" s="4" t="inlineStr">
        <is>
          <t>Nuclear decommissioning trusts | Fixed Income Securiti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ecurities with no contractual maturity date</t>
        </is>
      </c>
      <c r="B5" s="7" t="n">
        <v>92</v>
      </c>
      <c r="C5" s="4" t="inlineStr">
        <is>
          <t xml:space="preserve"> </t>
        </is>
      </c>
    </row>
    <row r="6">
      <c r="A6" s="4" t="inlineStr">
        <is>
          <t>Private Equity and Oth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nfunded commitments related to investments classified as NAV assets</t>
        </is>
      </c>
      <c r="B8" s="7" t="n">
        <v>157</v>
      </c>
      <c r="C8" s="7" t="n">
        <v>177</v>
      </c>
    </row>
    <row r="9">
      <c r="A9" s="4" t="inlineStr">
        <is>
          <t>Minimum | Equity or deb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redemption notice period</t>
        </is>
      </c>
      <c r="B11" s="4" t="inlineStr">
        <is>
          <t>7 days</t>
        </is>
      </c>
      <c r="C11" s="4" t="inlineStr">
        <is>
          <t xml:space="preserve"> </t>
        </is>
      </c>
    </row>
    <row r="12">
      <c r="A12" s="4" t="inlineStr">
        <is>
          <t>Minimum | Private Equity and Oth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classified as NAV assets, general contractual durations</t>
        </is>
      </c>
      <c r="B14" s="4" t="inlineStr">
        <is>
          <t>7 years</t>
        </is>
      </c>
      <c r="C14" s="4" t="inlineStr">
        <is>
          <t xml:space="preserve"> </t>
        </is>
      </c>
    </row>
    <row r="15">
      <c r="A15" s="4" t="inlineStr">
        <is>
          <t>Maximum | Equity or deb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redemption notice period</t>
        </is>
      </c>
      <c r="B17" s="4" t="inlineStr">
        <is>
          <t>65 days</t>
        </is>
      </c>
      <c r="C17" s="4" t="inlineStr">
        <is>
          <t xml:space="preserve"> </t>
        </is>
      </c>
    </row>
    <row r="18">
      <c r="A18" s="4" t="inlineStr">
        <is>
          <t>Maximum | Private Equity and Oth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 classified as NAV assets, general contractual durations</t>
        </is>
      </c>
      <c r="B20" s="4" t="inlineStr">
        <is>
          <t>12 years</t>
        </is>
      </c>
      <c r="C2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Fair Value (Reconciliation of Level 3 Assets and Liabilities at Fair Value on a Recurring Basis) (Details) - USD ($) $ in Millions</t>
        </is>
      </c>
      <c r="B1" s="2" t="inlineStr">
        <is>
          <t>12 Months Ended</t>
        </is>
      </c>
    </row>
    <row r="2">
      <c r="B2" s="2" t="inlineStr">
        <is>
          <t>Dec. 31, 2023</t>
        </is>
      </c>
      <c r="C2" s="2" t="inlineStr">
        <is>
          <t>Dec. 31, 2022</t>
        </is>
      </c>
    </row>
    <row r="3">
      <c r="A3" s="3" t="inlineStr">
        <is>
          <t>Purchases, issuances, and settlement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Non-utility operations, Fuel, purchased power, and gas — utility</t>
        </is>
      </c>
      <c r="C4" s="4" t="inlineStr">
        <is>
          <t>Non-utility operations, Fuel, purchased power, and gas — utility</t>
        </is>
      </c>
    </row>
    <row r="5">
      <c r="A5" s="4" t="inlineStr">
        <is>
          <t>Fair Value, Net Derivative Asset (Liability), Recurring Basis, Unobservable Input Reconciliation, Gain (Loss), Statement of Income or Comprehensive Income [Extensible Enumeration]</t>
        </is>
      </c>
      <c r="B5" s="4" t="inlineStr">
        <is>
          <t>Non-utility operations, Fuel, purchased power, and gas — utility</t>
        </is>
      </c>
      <c r="C5" s="4" t="inlineStr">
        <is>
          <t>Non-utility operations, Fuel, purchased power, and gas — utility</t>
        </is>
      </c>
    </row>
    <row r="6">
      <c r="A6" s="4" t="inlineStr">
        <is>
          <t>Recurring</t>
        </is>
      </c>
      <c r="B6" s="4" t="inlineStr">
        <is>
          <t xml:space="preserve"> </t>
        </is>
      </c>
      <c r="C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Net Assets (Liabilities) as of January 1</t>
        </is>
      </c>
      <c r="B8" s="7" t="n">
        <v>-277</v>
      </c>
      <c r="C8" s="7" t="n">
        <v>-215</v>
      </c>
    </row>
    <row r="9">
      <c r="A9" s="4" t="inlineStr">
        <is>
          <t>Transfers from Level 3 into Level 2</t>
        </is>
      </c>
      <c r="B9" s="6" t="n">
        <v>17</v>
      </c>
      <c r="C9" s="6" t="n">
        <v>6</v>
      </c>
    </row>
    <row r="10">
      <c r="A10" s="3" t="inlineStr">
        <is>
          <t>Total gains (losses)</t>
        </is>
      </c>
      <c r="B10" s="4" t="inlineStr">
        <is>
          <t xml:space="preserve"> </t>
        </is>
      </c>
      <c r="C10" s="4" t="inlineStr">
        <is>
          <t xml:space="preserve"> </t>
        </is>
      </c>
    </row>
    <row r="11">
      <c r="A11" s="4" t="inlineStr">
        <is>
          <t>Included in earnings</t>
        </is>
      </c>
      <c r="B11" s="6" t="n">
        <v>379</v>
      </c>
      <c r="C11" s="6" t="n">
        <v>-311</v>
      </c>
    </row>
    <row r="12">
      <c r="A12" s="4" t="inlineStr">
        <is>
          <t>Recorded in Regulatory liabilities</t>
        </is>
      </c>
      <c r="B12" s="6" t="n">
        <v>9</v>
      </c>
      <c r="C12" s="6" t="n">
        <v>21</v>
      </c>
    </row>
    <row r="13">
      <c r="A13" s="3" t="inlineStr">
        <is>
          <t>Purchases, issuances, and settlements:</t>
        </is>
      </c>
      <c r="B13" s="4" t="inlineStr">
        <is>
          <t xml:space="preserve"> </t>
        </is>
      </c>
      <c r="C13" s="4" t="inlineStr">
        <is>
          <t xml:space="preserve"> </t>
        </is>
      </c>
    </row>
    <row r="14">
      <c r="A14" s="4" t="inlineStr">
        <is>
          <t>Settlements</t>
        </is>
      </c>
      <c r="B14" s="6" t="n">
        <v>-53</v>
      </c>
      <c r="C14" s="6" t="n">
        <v>222</v>
      </c>
    </row>
    <row r="15">
      <c r="A15" s="4" t="inlineStr">
        <is>
          <t>Net Assets (Liabilities) as of December 31</t>
        </is>
      </c>
      <c r="B15" s="6" t="n">
        <v>75</v>
      </c>
      <c r="C15" s="6" t="n">
        <v>-277</v>
      </c>
    </row>
    <row r="16">
      <c r="A16" s="4" t="inlineStr">
        <is>
          <t>Total gains (losses) included in Net Income attributed to the change in unrealized gains (losses) related to assets and liabilities held at December 31</t>
        </is>
      </c>
      <c r="B16" s="6" t="n">
        <v>114</v>
      </c>
      <c r="C16" s="6" t="n">
        <v>-276</v>
      </c>
    </row>
    <row r="17">
      <c r="A17" s="4" t="inlineStr">
        <is>
          <t>Total gains (losses) included in Regulatory liabilities attributed to the change in unrealized gains (losses) related to assets and liabilities held at December 31</t>
        </is>
      </c>
      <c r="B17" s="6" t="n">
        <v>7</v>
      </c>
      <c r="C17" s="6" t="n">
        <v>11</v>
      </c>
    </row>
    <row r="18">
      <c r="A18" s="4" t="inlineStr">
        <is>
          <t>Recurring | Natural Gas</t>
        </is>
      </c>
      <c r="B18" s="4" t="inlineStr">
        <is>
          <t xml:space="preserve"> </t>
        </is>
      </c>
      <c r="C18" s="4" t="inlineStr">
        <is>
          <t xml:space="preserve"> </t>
        </is>
      </c>
    </row>
    <row r="19">
      <c r="A19" s="3" t="inlineStr">
        <is>
          <t>Fair Value, Net Derivative Asset (Liability) Measured on Recurring Basis, Unobservable Input Reconciliation [Roll Forward]</t>
        </is>
      </c>
      <c r="B19" s="4" t="inlineStr">
        <is>
          <t xml:space="preserve"> </t>
        </is>
      </c>
      <c r="C19" s="4" t="inlineStr">
        <is>
          <t xml:space="preserve"> </t>
        </is>
      </c>
    </row>
    <row r="20">
      <c r="A20" s="4" t="inlineStr">
        <is>
          <t>Net Assets (Liabilities) as of January 1</t>
        </is>
      </c>
      <c r="B20" s="6" t="n">
        <v>-255</v>
      </c>
      <c r="C20" s="6" t="n">
        <v>-179</v>
      </c>
    </row>
    <row r="21">
      <c r="A21" s="4" t="inlineStr">
        <is>
          <t>Transfers from Level 3 into Level 2</t>
        </is>
      </c>
      <c r="B21" s="6" t="n">
        <v>17</v>
      </c>
      <c r="C21" s="6" t="n">
        <v>5</v>
      </c>
    </row>
    <row r="22">
      <c r="A22" s="3" t="inlineStr">
        <is>
          <t>Total gains (losses)</t>
        </is>
      </c>
      <c r="B22" s="4" t="inlineStr">
        <is>
          <t xml:space="preserve"> </t>
        </is>
      </c>
      <c r="C22" s="4" t="inlineStr">
        <is>
          <t xml:space="preserve"> </t>
        </is>
      </c>
    </row>
    <row r="23">
      <c r="A23" s="4" t="inlineStr">
        <is>
          <t>Included in earnings</t>
        </is>
      </c>
      <c r="B23" s="6" t="n">
        <v>182</v>
      </c>
      <c r="C23" s="6" t="n">
        <v>-410</v>
      </c>
    </row>
    <row r="24">
      <c r="A24" s="4" t="inlineStr">
        <is>
          <t>Recorded in Regulatory liabilities</t>
        </is>
      </c>
      <c r="B24" s="6" t="n">
        <v>0</v>
      </c>
      <c r="C24" s="6" t="n">
        <v>0</v>
      </c>
    </row>
    <row r="25">
      <c r="A25" s="3" t="inlineStr">
        <is>
          <t>Purchases, issuances, and settlements:</t>
        </is>
      </c>
      <c r="B25" s="4" t="inlineStr">
        <is>
          <t xml:space="preserve"> </t>
        </is>
      </c>
      <c r="C25" s="4" t="inlineStr">
        <is>
          <t xml:space="preserve"> </t>
        </is>
      </c>
    </row>
    <row r="26">
      <c r="A26" s="4" t="inlineStr">
        <is>
          <t>Settlements</t>
        </is>
      </c>
      <c r="B26" s="6" t="n">
        <v>78</v>
      </c>
      <c r="C26" s="6" t="n">
        <v>329</v>
      </c>
    </row>
    <row r="27">
      <c r="A27" s="4" t="inlineStr">
        <is>
          <t>Net Assets (Liabilities) as of December 31</t>
        </is>
      </c>
      <c r="B27" s="6" t="n">
        <v>22</v>
      </c>
      <c r="C27" s="6" t="n">
        <v>-255</v>
      </c>
    </row>
    <row r="28">
      <c r="A28" s="4" t="inlineStr">
        <is>
          <t>Total gains (losses) included in Net Income attributed to the change in unrealized gains (losses) related to assets and liabilities held at December 31</t>
        </is>
      </c>
      <c r="B28" s="6" t="n">
        <v>85</v>
      </c>
      <c r="C28" s="6" t="n">
        <v>-215</v>
      </c>
    </row>
    <row r="29">
      <c r="A29" s="4" t="inlineStr">
        <is>
          <t>Total gains (losses) included in Regulatory liabilities attributed to the change in unrealized gains (losses) related to assets and liabilities held at December 31</t>
        </is>
      </c>
      <c r="B29" s="6" t="n">
        <v>0</v>
      </c>
      <c r="C29" s="6" t="n">
        <v>0</v>
      </c>
    </row>
    <row r="30">
      <c r="A30" s="4" t="inlineStr">
        <is>
          <t>Recurring | Electricity</t>
        </is>
      </c>
      <c r="B30" s="4" t="inlineStr">
        <is>
          <t xml:space="preserve"> </t>
        </is>
      </c>
      <c r="C30" s="4" t="inlineStr">
        <is>
          <t xml:space="preserve"> </t>
        </is>
      </c>
    </row>
    <row r="31">
      <c r="A31" s="3" t="inlineStr">
        <is>
          <t>Fair Value, Net Derivative Asset (Liability) Measured on Recurring Basis, Unobservable Input Reconciliation [Roll Forward]</t>
        </is>
      </c>
      <c r="B31" s="4" t="inlineStr">
        <is>
          <t xml:space="preserve"> </t>
        </is>
      </c>
      <c r="C31" s="4" t="inlineStr">
        <is>
          <t xml:space="preserve"> </t>
        </is>
      </c>
    </row>
    <row r="32">
      <c r="A32" s="4" t="inlineStr">
        <is>
          <t>Net Assets (Liabilities) as of January 1</t>
        </is>
      </c>
      <c r="B32" s="6" t="n">
        <v>-33</v>
      </c>
      <c r="C32" s="6" t="n">
        <v>-45</v>
      </c>
    </row>
    <row r="33">
      <c r="A33" s="4" t="inlineStr">
        <is>
          <t>Transfers from Level 3 into Level 2</t>
        </is>
      </c>
      <c r="B33" s="6" t="n">
        <v>0</v>
      </c>
      <c r="C33" s="6" t="n">
        <v>1</v>
      </c>
    </row>
    <row r="34">
      <c r="A34" s="3" t="inlineStr">
        <is>
          <t>Total gains (losses)</t>
        </is>
      </c>
      <c r="B34" s="4" t="inlineStr">
        <is>
          <t xml:space="preserve"> </t>
        </is>
      </c>
      <c r="C34" s="4" t="inlineStr">
        <is>
          <t xml:space="preserve"> </t>
        </is>
      </c>
    </row>
    <row r="35">
      <c r="A35" s="4" t="inlineStr">
        <is>
          <t>Included in earnings</t>
        </is>
      </c>
      <c r="B35" s="6" t="n">
        <v>198</v>
      </c>
      <c r="C35" s="6" t="n">
        <v>97</v>
      </c>
    </row>
    <row r="36">
      <c r="A36" s="4" t="inlineStr">
        <is>
          <t>Recorded in Regulatory liabilities</t>
        </is>
      </c>
      <c r="B36" s="6" t="n">
        <v>0</v>
      </c>
      <c r="C36" s="6" t="n">
        <v>0</v>
      </c>
    </row>
    <row r="37">
      <c r="A37" s="3" t="inlineStr">
        <is>
          <t>Purchases, issuances, and settlements:</t>
        </is>
      </c>
      <c r="B37" s="4" t="inlineStr">
        <is>
          <t xml:space="preserve"> </t>
        </is>
      </c>
      <c r="C37" s="4" t="inlineStr">
        <is>
          <t xml:space="preserve"> </t>
        </is>
      </c>
    </row>
    <row r="38">
      <c r="A38" s="4" t="inlineStr">
        <is>
          <t>Settlements</t>
        </is>
      </c>
      <c r="B38" s="6" t="n">
        <v>-118</v>
      </c>
      <c r="C38" s="6" t="n">
        <v>-86</v>
      </c>
    </row>
    <row r="39">
      <c r="A39" s="4" t="inlineStr">
        <is>
          <t>Net Assets (Liabilities) as of December 31</t>
        </is>
      </c>
      <c r="B39" s="6" t="n">
        <v>47</v>
      </c>
      <c r="C39" s="6" t="n">
        <v>-33</v>
      </c>
    </row>
    <row r="40">
      <c r="A40" s="4" t="inlineStr">
        <is>
          <t>Total gains (losses) included in Net Income attributed to the change in unrealized gains (losses) related to assets and liabilities held at December 31</t>
        </is>
      </c>
      <c r="B40" s="6" t="n">
        <v>151</v>
      </c>
      <c r="C40" s="6" t="n">
        <v>50</v>
      </c>
    </row>
    <row r="41">
      <c r="A41" s="4" t="inlineStr">
        <is>
          <t>Total gains (losses) included in Regulatory liabilities attributed to the change in unrealized gains (losses) related to assets and liabilities held at December 31</t>
        </is>
      </c>
      <c r="B41" s="6" t="n">
        <v>0</v>
      </c>
      <c r="C41" s="6" t="n">
        <v>0</v>
      </c>
    </row>
    <row r="42">
      <c r="A42" s="4" t="inlineStr">
        <is>
          <t>Recurring | Other</t>
        </is>
      </c>
      <c r="B42" s="4" t="inlineStr">
        <is>
          <t xml:space="preserve"> </t>
        </is>
      </c>
      <c r="C42" s="4" t="inlineStr">
        <is>
          <t xml:space="preserve"> </t>
        </is>
      </c>
    </row>
    <row r="43">
      <c r="A43" s="3" t="inlineStr">
        <is>
          <t>Fair Value, Net Derivative Asset (Liability) Measured on Recurring Basis, Unobservable Input Reconciliation [Roll Forward]</t>
        </is>
      </c>
      <c r="B43" s="4" t="inlineStr">
        <is>
          <t xml:space="preserve"> </t>
        </is>
      </c>
      <c r="C43" s="4" t="inlineStr">
        <is>
          <t xml:space="preserve"> </t>
        </is>
      </c>
    </row>
    <row r="44">
      <c r="A44" s="4" t="inlineStr">
        <is>
          <t>Net Assets (Liabilities) as of January 1</t>
        </is>
      </c>
      <c r="B44" s="6" t="n">
        <v>11</v>
      </c>
      <c r="C44" s="6" t="n">
        <v>9</v>
      </c>
    </row>
    <row r="45">
      <c r="A45" s="4" t="inlineStr">
        <is>
          <t>Transfers from Level 3 into Level 2</t>
        </is>
      </c>
      <c r="B45" s="6" t="n">
        <v>0</v>
      </c>
      <c r="C45" s="6" t="n">
        <v>0</v>
      </c>
    </row>
    <row r="46">
      <c r="A46" s="3" t="inlineStr">
        <is>
          <t>Total gains (losses)</t>
        </is>
      </c>
      <c r="B46" s="4" t="inlineStr">
        <is>
          <t xml:space="preserve"> </t>
        </is>
      </c>
      <c r="C46" s="4" t="inlineStr">
        <is>
          <t xml:space="preserve"> </t>
        </is>
      </c>
    </row>
    <row r="47">
      <c r="A47" s="4" t="inlineStr">
        <is>
          <t>Included in earnings</t>
        </is>
      </c>
      <c r="B47" s="6" t="n">
        <v>-1</v>
      </c>
      <c r="C47" s="6" t="n">
        <v>2</v>
      </c>
    </row>
    <row r="48">
      <c r="A48" s="4" t="inlineStr">
        <is>
          <t>Recorded in Regulatory liabilities</t>
        </is>
      </c>
      <c r="B48" s="6" t="n">
        <v>9</v>
      </c>
      <c r="C48" s="6" t="n">
        <v>21</v>
      </c>
    </row>
    <row r="49">
      <c r="A49" s="3" t="inlineStr">
        <is>
          <t>Purchases, issuances, and settlements:</t>
        </is>
      </c>
      <c r="B49" s="4" t="inlineStr">
        <is>
          <t xml:space="preserve"> </t>
        </is>
      </c>
      <c r="C49" s="4" t="inlineStr">
        <is>
          <t xml:space="preserve"> </t>
        </is>
      </c>
    </row>
    <row r="50">
      <c r="A50" s="4" t="inlineStr">
        <is>
          <t>Settlements</t>
        </is>
      </c>
      <c r="B50" s="6" t="n">
        <v>-13</v>
      </c>
      <c r="C50" s="6" t="n">
        <v>-21</v>
      </c>
    </row>
    <row r="51">
      <c r="A51" s="4" t="inlineStr">
        <is>
          <t>Net Assets (Liabilities) as of December 31</t>
        </is>
      </c>
      <c r="B51" s="6" t="n">
        <v>6</v>
      </c>
      <c r="C51" s="6" t="n">
        <v>11</v>
      </c>
    </row>
    <row r="52">
      <c r="A52" s="4" t="inlineStr">
        <is>
          <t>Total gains (losses) included in Net Income attributed to the change in unrealized gains (losses) related to assets and liabilities held at December 31</t>
        </is>
      </c>
      <c r="B52" s="6" t="n">
        <v>-122</v>
      </c>
      <c r="C52" s="6" t="n">
        <v>-111</v>
      </c>
    </row>
    <row r="53">
      <c r="A53" s="4" t="inlineStr">
        <is>
          <t>Total gains (losses) included in Regulatory liabilities attributed to the change in unrealized gains (losses) related to assets and liabilities held at December 31</t>
        </is>
      </c>
      <c r="B53" s="6" t="n">
        <v>7</v>
      </c>
      <c r="C53" s="6" t="n">
        <v>11</v>
      </c>
    </row>
    <row r="54">
      <c r="A54" s="4" t="inlineStr">
        <is>
          <t>Recurring | DTE Electric</t>
        </is>
      </c>
      <c r="B54" s="4" t="inlineStr">
        <is>
          <t xml:space="preserve"> </t>
        </is>
      </c>
      <c r="C54" s="4" t="inlineStr">
        <is>
          <t xml:space="preserve"> </t>
        </is>
      </c>
    </row>
    <row r="55">
      <c r="A55" s="3" t="inlineStr">
        <is>
          <t>Fair Value, Net Derivative Asset (Liability) Measured on Recurring Basis, Unobservable Input Reconciliation [Roll Forward]</t>
        </is>
      </c>
      <c r="B55" s="4" t="inlineStr">
        <is>
          <t xml:space="preserve"> </t>
        </is>
      </c>
      <c r="C55" s="4" t="inlineStr">
        <is>
          <t xml:space="preserve"> </t>
        </is>
      </c>
    </row>
    <row r="56">
      <c r="A56" s="4" t="inlineStr">
        <is>
          <t>Net Assets (Liabilities) as of January 1</t>
        </is>
      </c>
      <c r="B56" s="6" t="n">
        <v>11</v>
      </c>
      <c r="C56" s="6" t="n">
        <v>9</v>
      </c>
    </row>
    <row r="57">
      <c r="A57" s="3" t="inlineStr">
        <is>
          <t>Total gains (losses)</t>
        </is>
      </c>
      <c r="B57" s="4" t="inlineStr">
        <is>
          <t xml:space="preserve"> </t>
        </is>
      </c>
      <c r="C57" s="4" t="inlineStr">
        <is>
          <t xml:space="preserve"> </t>
        </is>
      </c>
    </row>
    <row r="58">
      <c r="A58" s="4" t="inlineStr">
        <is>
          <t>Recorded in Regulatory liabilities</t>
        </is>
      </c>
      <c r="B58" s="6" t="n">
        <v>9</v>
      </c>
      <c r="C58" s="6" t="n">
        <v>21</v>
      </c>
    </row>
    <row r="59">
      <c r="A59" s="3" t="inlineStr">
        <is>
          <t>Purchases, issuances, and settlements:</t>
        </is>
      </c>
      <c r="B59" s="4" t="inlineStr">
        <is>
          <t xml:space="preserve"> </t>
        </is>
      </c>
      <c r="C59" s="4" t="inlineStr">
        <is>
          <t xml:space="preserve"> </t>
        </is>
      </c>
    </row>
    <row r="60">
      <c r="A60" s="4" t="inlineStr">
        <is>
          <t>Settlements</t>
        </is>
      </c>
      <c r="B60" s="6" t="n">
        <v>-13</v>
      </c>
      <c r="C60" s="6" t="n">
        <v>-19</v>
      </c>
    </row>
    <row r="61">
      <c r="A61" s="4" t="inlineStr">
        <is>
          <t>Net Assets (Liabilities) as of December 31</t>
        </is>
      </c>
      <c r="B61" s="6" t="n">
        <v>7</v>
      </c>
      <c r="C61" s="6" t="n">
        <v>11</v>
      </c>
    </row>
    <row r="62">
      <c r="A62" s="4" t="inlineStr">
        <is>
          <t>Total gains (losses) included in Regulatory liabilities attributed to the change in unrealized gains (losses) related to assets and liabilities held at December 31</t>
        </is>
      </c>
      <c r="B62" s="7" t="n">
        <v>7</v>
      </c>
      <c r="C62" s="7" t="n">
        <v>1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Unobservable Inputs related to Level 3 Assets and Liabilities) (Details) $ in Millions</t>
        </is>
      </c>
      <c r="B1" s="2" t="inlineStr">
        <is>
          <t>Dec. 31, 2023 USD ($) $ / MWh $ / MMBTU</t>
        </is>
      </c>
      <c r="C1" s="2" t="inlineStr">
        <is>
          <t>Dec. 31, 2022 USD ($) $ / MWh $ / MMBTU</t>
        </is>
      </c>
    </row>
    <row r="2">
      <c r="A2" s="3" t="inlineStr">
        <is>
          <t>Unobservable Input Valuation Techniques [Line Items]</t>
        </is>
      </c>
      <c r="B2" s="4" t="inlineStr">
        <is>
          <t xml:space="preserve"> </t>
        </is>
      </c>
      <c r="C2" s="4" t="inlineStr">
        <is>
          <t xml:space="preserve"> </t>
        </is>
      </c>
    </row>
    <row r="3">
      <c r="A3" s="4" t="inlineStr">
        <is>
          <t>Derivative Assets</t>
        </is>
      </c>
      <c r="B3" s="7" t="n">
        <v>1197</v>
      </c>
      <c r="C3" s="7" t="n">
        <v>1922</v>
      </c>
    </row>
    <row r="4">
      <c r="A4" s="4" t="inlineStr">
        <is>
          <t>Derivative Liabilities</t>
        </is>
      </c>
      <c r="B4" s="6" t="n">
        <v>-1172</v>
      </c>
      <c r="C4" s="6" t="n">
        <v>-2169</v>
      </c>
    </row>
    <row r="5">
      <c r="A5" s="4" t="inlineStr">
        <is>
          <t>Natural Gas</t>
        </is>
      </c>
      <c r="B5" s="4" t="inlineStr">
        <is>
          <t xml:space="preserve"> </t>
        </is>
      </c>
      <c r="C5" s="4" t="inlineStr">
        <is>
          <t xml:space="preserve"> </t>
        </is>
      </c>
    </row>
    <row r="6">
      <c r="A6" s="3" t="inlineStr">
        <is>
          <t>Unobservable Input Valuation Techniques [Line Items]</t>
        </is>
      </c>
      <c r="B6" s="4" t="inlineStr">
        <is>
          <t xml:space="preserve"> </t>
        </is>
      </c>
      <c r="C6" s="4" t="inlineStr">
        <is>
          <t xml:space="preserve"> </t>
        </is>
      </c>
    </row>
    <row r="7">
      <c r="A7" s="4" t="inlineStr">
        <is>
          <t>Derivative Assets</t>
        </is>
      </c>
      <c r="B7" s="6" t="n">
        <v>637</v>
      </c>
      <c r="C7" s="6" t="n">
        <v>744</v>
      </c>
    </row>
    <row r="8">
      <c r="A8" s="4" t="inlineStr">
        <is>
          <t>Derivative Liabilities</t>
        </is>
      </c>
      <c r="B8" s="6" t="n">
        <v>-615</v>
      </c>
      <c r="C8" s="6" t="n">
        <v>-1018</v>
      </c>
    </row>
    <row r="9">
      <c r="A9" s="4" t="inlineStr">
        <is>
          <t>Electricity</t>
        </is>
      </c>
      <c r="B9" s="4" t="inlineStr">
        <is>
          <t xml:space="preserve"> </t>
        </is>
      </c>
      <c r="C9" s="4" t="inlineStr">
        <is>
          <t xml:space="preserve"> </t>
        </is>
      </c>
    </row>
    <row r="10">
      <c r="A10" s="3" t="inlineStr">
        <is>
          <t>Unobservable Input Valuation Techniques [Line Items]</t>
        </is>
      </c>
      <c r="B10" s="4" t="inlineStr">
        <is>
          <t xml:space="preserve"> </t>
        </is>
      </c>
      <c r="C10" s="4" t="inlineStr">
        <is>
          <t xml:space="preserve"> </t>
        </is>
      </c>
    </row>
    <row r="11">
      <c r="A11" s="4" t="inlineStr">
        <is>
          <t>Derivative Assets</t>
        </is>
      </c>
      <c r="B11" s="6" t="n">
        <v>421</v>
      </c>
      <c r="C11" s="6" t="n">
        <v>963</v>
      </c>
    </row>
    <row r="12">
      <c r="A12" s="4" t="inlineStr">
        <is>
          <t>Derivative Liabilities</t>
        </is>
      </c>
      <c r="B12" s="7" t="n">
        <v>-388</v>
      </c>
      <c r="C12" s="7" t="n">
        <v>-935</v>
      </c>
    </row>
    <row r="13">
      <c r="A13" s="4" t="inlineStr">
        <is>
          <t>Level 3 | Discounted Cash Flow | Forward basis price | Natural Gas | Minimum</t>
        </is>
      </c>
      <c r="B13" s="4" t="inlineStr">
        <is>
          <t xml:space="preserve"> </t>
        </is>
      </c>
      <c r="C13" s="4" t="inlineStr">
        <is>
          <t xml:space="preserve"> </t>
        </is>
      </c>
    </row>
    <row r="14">
      <c r="A14" s="3" t="inlineStr">
        <is>
          <t>Unobservable Input Valuation Techniques [Line Items]</t>
        </is>
      </c>
      <c r="B14" s="4" t="inlineStr">
        <is>
          <t xml:space="preserve"> </t>
        </is>
      </c>
      <c r="C14" s="4" t="inlineStr">
        <is>
          <t xml:space="preserve"> </t>
        </is>
      </c>
    </row>
    <row r="15">
      <c r="A15" s="4" t="inlineStr">
        <is>
          <t>Forward basis price | $ / MMBTU</t>
        </is>
      </c>
      <c r="B15" s="9" t="n">
        <v>-1.57</v>
      </c>
      <c r="C15" s="9" t="n">
        <v>-1.91</v>
      </c>
    </row>
    <row r="16">
      <c r="A16" s="4" t="inlineStr">
        <is>
          <t>Level 3 | Discounted Cash Flow | Forward basis price | Natural Gas | Maximum</t>
        </is>
      </c>
      <c r="B16" s="4" t="inlineStr">
        <is>
          <t xml:space="preserve"> </t>
        </is>
      </c>
      <c r="C16" s="4" t="inlineStr">
        <is>
          <t xml:space="preserve"> </t>
        </is>
      </c>
    </row>
    <row r="17">
      <c r="A17" s="3" t="inlineStr">
        <is>
          <t>Unobservable Input Valuation Techniques [Line Items]</t>
        </is>
      </c>
      <c r="B17" s="4" t="inlineStr">
        <is>
          <t xml:space="preserve"> </t>
        </is>
      </c>
      <c r="C17" s="4" t="inlineStr">
        <is>
          <t xml:space="preserve"> </t>
        </is>
      </c>
    </row>
    <row r="18">
      <c r="A18" s="4" t="inlineStr">
        <is>
          <t>Forward basis price | $ / MMBTU</t>
        </is>
      </c>
      <c r="B18" s="9" t="n">
        <v>6.27</v>
      </c>
      <c r="C18" s="9" t="n">
        <v>39.94</v>
      </c>
    </row>
    <row r="19">
      <c r="A19" s="4" t="inlineStr">
        <is>
          <t>Level 3 | Discounted Cash Flow | Forward basis price | Natural Gas | Weighted Average</t>
        </is>
      </c>
      <c r="B19" s="4" t="inlineStr">
        <is>
          <t xml:space="preserve"> </t>
        </is>
      </c>
      <c r="C19" s="4" t="inlineStr">
        <is>
          <t xml:space="preserve"> </t>
        </is>
      </c>
    </row>
    <row r="20">
      <c r="A20" s="3" t="inlineStr">
        <is>
          <t>Unobservable Input Valuation Techniques [Line Items]</t>
        </is>
      </c>
      <c r="B20" s="4" t="inlineStr">
        <is>
          <t xml:space="preserve"> </t>
        </is>
      </c>
      <c r="C20" s="4" t="inlineStr">
        <is>
          <t xml:space="preserve"> </t>
        </is>
      </c>
    </row>
    <row r="21">
      <c r="A21" s="4" t="inlineStr">
        <is>
          <t>Forward basis price | $ / MMBTU</t>
        </is>
      </c>
      <c r="B21" s="9" t="n">
        <v>-0.08</v>
      </c>
      <c r="C21" s="9" t="n">
        <v>0.18</v>
      </c>
    </row>
    <row r="22">
      <c r="A22" s="4" t="inlineStr">
        <is>
          <t>Level 3 | Discounted Cash Flow | Forward basis price | Electricity | Minimum</t>
        </is>
      </c>
      <c r="B22" s="4" t="inlineStr">
        <is>
          <t xml:space="preserve"> </t>
        </is>
      </c>
      <c r="C22" s="4" t="inlineStr">
        <is>
          <t xml:space="preserve"> </t>
        </is>
      </c>
    </row>
    <row r="23">
      <c r="A23" s="3" t="inlineStr">
        <is>
          <t>Unobservable Input Valuation Techniques [Line Items]</t>
        </is>
      </c>
      <c r="B23" s="4" t="inlineStr">
        <is>
          <t xml:space="preserve"> </t>
        </is>
      </c>
      <c r="C23" s="4" t="inlineStr">
        <is>
          <t xml:space="preserve"> </t>
        </is>
      </c>
    </row>
    <row r="24">
      <c r="A24" s="4" t="inlineStr">
        <is>
          <t>Forward basis price | $ / MWh</t>
        </is>
      </c>
      <c r="B24" s="9" t="n">
        <v>-18.49</v>
      </c>
      <c r="C24" s="9" t="n">
        <v>-29.41</v>
      </c>
    </row>
    <row r="25">
      <c r="A25" s="4" t="inlineStr">
        <is>
          <t>Level 3 | Discounted Cash Flow | Forward basis price | Electricity | Maximum</t>
        </is>
      </c>
      <c r="B25" s="4" t="inlineStr">
        <is>
          <t xml:space="preserve"> </t>
        </is>
      </c>
      <c r="C25" s="4" t="inlineStr">
        <is>
          <t xml:space="preserve"> </t>
        </is>
      </c>
    </row>
    <row r="26">
      <c r="A26" s="3" t="inlineStr">
        <is>
          <t>Unobservable Input Valuation Techniques [Line Items]</t>
        </is>
      </c>
      <c r="B26" s="4" t="inlineStr">
        <is>
          <t xml:space="preserve"> </t>
        </is>
      </c>
      <c r="C26" s="4" t="inlineStr">
        <is>
          <t xml:space="preserve"> </t>
        </is>
      </c>
    </row>
    <row r="27">
      <c r="A27" s="4" t="inlineStr">
        <is>
          <t>Forward basis price | $ / MWh</t>
        </is>
      </c>
      <c r="B27" s="9" t="n">
        <v>15.47</v>
      </c>
      <c r="C27" s="6" t="n">
        <v>15</v>
      </c>
    </row>
    <row r="28">
      <c r="A28" s="4" t="inlineStr">
        <is>
          <t>Level 3 | Discounted Cash Flow | Forward basis price | Electricity | Weighted Average</t>
        </is>
      </c>
      <c r="B28" s="4" t="inlineStr">
        <is>
          <t xml:space="preserve"> </t>
        </is>
      </c>
      <c r="C28" s="4" t="inlineStr">
        <is>
          <t xml:space="preserve"> </t>
        </is>
      </c>
    </row>
    <row r="29">
      <c r="A29" s="3" t="inlineStr">
        <is>
          <t>Unobservable Input Valuation Techniques [Line Items]</t>
        </is>
      </c>
      <c r="B29" s="4" t="inlineStr">
        <is>
          <t xml:space="preserve"> </t>
        </is>
      </c>
      <c r="C29" s="4" t="inlineStr">
        <is>
          <t xml:space="preserve"> </t>
        </is>
      </c>
    </row>
    <row r="30">
      <c r="A30" s="4" t="inlineStr">
        <is>
          <t>Forward basis price | $ / MWh</t>
        </is>
      </c>
      <c r="B30" s="9" t="n">
        <v>-3.99</v>
      </c>
      <c r="C30" s="9" t="n">
        <v>-3.04</v>
      </c>
    </row>
    <row r="31">
      <c r="A31" s="4" t="inlineStr">
        <is>
          <t>Recurring | Level 3</t>
        </is>
      </c>
      <c r="B31" s="4" t="inlineStr">
        <is>
          <t xml:space="preserve"> </t>
        </is>
      </c>
      <c r="C31" s="4" t="inlineStr">
        <is>
          <t xml:space="preserve"> </t>
        </is>
      </c>
    </row>
    <row r="32">
      <c r="A32" s="3" t="inlineStr">
        <is>
          <t>Unobservable Input Valuation Techniques [Line Items]</t>
        </is>
      </c>
      <c r="B32" s="4" t="inlineStr">
        <is>
          <t xml:space="preserve"> </t>
        </is>
      </c>
      <c r="C32" s="4" t="inlineStr">
        <is>
          <t xml:space="preserve"> </t>
        </is>
      </c>
    </row>
    <row r="33">
      <c r="A33" s="4" t="inlineStr">
        <is>
          <t>Derivative Assets</t>
        </is>
      </c>
      <c r="B33" s="7" t="n">
        <v>350</v>
      </c>
      <c r="C33" s="7" t="n">
        <v>390</v>
      </c>
    </row>
    <row r="34">
      <c r="A34" s="4" t="inlineStr">
        <is>
          <t>Recurring | Level 3 | Natural Gas</t>
        </is>
      </c>
      <c r="B34" s="4" t="inlineStr">
        <is>
          <t xml:space="preserve"> </t>
        </is>
      </c>
      <c r="C34" s="4" t="inlineStr">
        <is>
          <t xml:space="preserve"> </t>
        </is>
      </c>
    </row>
    <row r="35">
      <c r="A35" s="3" t="inlineStr">
        <is>
          <t>Unobservable Input Valuation Techniques [Line Items]</t>
        </is>
      </c>
      <c r="B35" s="4" t="inlineStr">
        <is>
          <t xml:space="preserve"> </t>
        </is>
      </c>
      <c r="C35" s="4" t="inlineStr">
        <is>
          <t xml:space="preserve"> </t>
        </is>
      </c>
    </row>
    <row r="36">
      <c r="A36" s="4" t="inlineStr">
        <is>
          <t>Derivative Assets</t>
        </is>
      </c>
      <c r="B36" s="6" t="n">
        <v>179</v>
      </c>
      <c r="C36" s="6" t="n">
        <v>135</v>
      </c>
    </row>
    <row r="37">
      <c r="A37" s="4" t="inlineStr">
        <is>
          <t>Derivative Liabilities</t>
        </is>
      </c>
      <c r="B37" s="6" t="n">
        <v>-157</v>
      </c>
      <c r="C37" s="6" t="n">
        <v>-390</v>
      </c>
    </row>
    <row r="38">
      <c r="A38" s="4" t="inlineStr">
        <is>
          <t>Recurring | Level 3 | Electricity</t>
        </is>
      </c>
      <c r="B38" s="4" t="inlineStr">
        <is>
          <t xml:space="preserve"> </t>
        </is>
      </c>
      <c r="C38" s="4" t="inlineStr">
        <is>
          <t xml:space="preserve"> </t>
        </is>
      </c>
    </row>
    <row r="39">
      <c r="A39" s="3" t="inlineStr">
        <is>
          <t>Unobservable Input Valuation Techniques [Line Items]</t>
        </is>
      </c>
      <c r="B39" s="4" t="inlineStr">
        <is>
          <t xml:space="preserve"> </t>
        </is>
      </c>
      <c r="C39" s="4" t="inlineStr">
        <is>
          <t xml:space="preserve"> </t>
        </is>
      </c>
    </row>
    <row r="40">
      <c r="A40" s="4" t="inlineStr">
        <is>
          <t>Derivative Assets</t>
        </is>
      </c>
      <c r="B40" s="6" t="n">
        <v>163</v>
      </c>
      <c r="C40" s="6" t="n">
        <v>243</v>
      </c>
    </row>
    <row r="41">
      <c r="A41" s="4" t="inlineStr">
        <is>
          <t>Derivative Liabilities</t>
        </is>
      </c>
      <c r="B41" s="7" t="n">
        <v>-116</v>
      </c>
      <c r="C41" s="7" t="n">
        <v>-27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Instruments) (Details)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receivable</t>
        </is>
      </c>
      <c r="B4" s="7" t="n">
        <v>175</v>
      </c>
      <c r="C4" s="7" t="n">
        <v>80</v>
      </c>
    </row>
    <row r="5">
      <c r="A5" s="4" t="inlineStr">
        <is>
          <t>Short-term borrowings</t>
        </is>
      </c>
      <c r="B5" s="6" t="n">
        <v>1283</v>
      </c>
      <c r="C5" s="6" t="n">
        <v>1162</v>
      </c>
    </row>
    <row r="6">
      <c r="A6" s="4" t="inlineStr">
        <is>
          <t>Notes payable</t>
        </is>
      </c>
      <c r="B6" s="6" t="n">
        <v>34</v>
      </c>
      <c r="C6" s="6" t="n">
        <v>18</v>
      </c>
    </row>
    <row r="7">
      <c r="A7" s="4" t="inlineStr">
        <is>
          <t>Long-term debt</t>
        </is>
      </c>
      <c r="B7" s="6" t="n">
        <v>19546</v>
      </c>
      <c r="C7" s="6" t="n">
        <v>17978</v>
      </c>
    </row>
    <row r="8">
      <c r="A8" s="4" t="inlineStr">
        <is>
          <t>Carrying Amount | DTE Electric</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receivable</t>
        </is>
      </c>
      <c r="B10" s="6" t="n">
        <v>19</v>
      </c>
      <c r="C10" s="6" t="n">
        <v>17</v>
      </c>
    </row>
    <row r="11">
      <c r="A11" s="4" t="inlineStr">
        <is>
          <t>Notes payable</t>
        </is>
      </c>
      <c r="B11" s="6" t="n">
        <v>33</v>
      </c>
      <c r="C11" s="6" t="n">
        <v>17</v>
      </c>
    </row>
    <row r="12">
      <c r="A12" s="4" t="inlineStr">
        <is>
          <t>Long-term debt</t>
        </is>
      </c>
      <c r="B12" s="6" t="n">
        <v>11043</v>
      </c>
      <c r="C12" s="6" t="n">
        <v>9696</v>
      </c>
    </row>
    <row r="13">
      <c r="A13" s="4" t="inlineStr">
        <is>
          <t>Carrying Amount | DTE Electric | Affiliat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hort-term borrowings</t>
        </is>
      </c>
      <c r="B15" s="6" t="n">
        <v>0</v>
      </c>
      <c r="C15" s="6" t="n">
        <v>27</v>
      </c>
    </row>
    <row r="16">
      <c r="A16" s="4" t="inlineStr">
        <is>
          <t>Carrying Amount | DTE Electric | Oth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hort-term borrowings</t>
        </is>
      </c>
      <c r="B18" s="6" t="n">
        <v>385</v>
      </c>
      <c r="C18" s="6" t="n">
        <v>568</v>
      </c>
    </row>
    <row r="19">
      <c r="A19" s="4" t="inlineStr">
        <is>
          <t>Fair Value | 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Notes receivable</t>
        </is>
      </c>
      <c r="B21" s="6" t="n">
        <v>0</v>
      </c>
      <c r="C21" s="6" t="n">
        <v>0</v>
      </c>
    </row>
    <row r="22">
      <c r="A22" s="4" t="inlineStr">
        <is>
          <t>Short-term borrowings</t>
        </is>
      </c>
      <c r="B22" s="6" t="n">
        <v>0</v>
      </c>
      <c r="C22" s="6" t="n">
        <v>0</v>
      </c>
    </row>
    <row r="23">
      <c r="A23" s="4" t="inlineStr">
        <is>
          <t>Notes payable</t>
        </is>
      </c>
      <c r="B23" s="6" t="n">
        <v>0</v>
      </c>
      <c r="C23" s="6" t="n">
        <v>0</v>
      </c>
    </row>
    <row r="24">
      <c r="A24" s="4" t="inlineStr">
        <is>
          <t>Long-term debt</t>
        </is>
      </c>
      <c r="B24" s="6" t="n">
        <v>807</v>
      </c>
      <c r="C24" s="6" t="n">
        <v>710</v>
      </c>
    </row>
    <row r="25">
      <c r="A25" s="4" t="inlineStr">
        <is>
          <t>Fair Value | Level 1 | DTE Electric</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Notes receivable</t>
        </is>
      </c>
      <c r="B27" s="6" t="n">
        <v>0</v>
      </c>
      <c r="C27" s="6" t="n">
        <v>0</v>
      </c>
    </row>
    <row r="28">
      <c r="A28" s="4" t="inlineStr">
        <is>
          <t>Notes payable</t>
        </is>
      </c>
      <c r="B28" s="6" t="n">
        <v>0</v>
      </c>
      <c r="C28" s="6" t="n">
        <v>0</v>
      </c>
    </row>
    <row r="29">
      <c r="A29" s="4" t="inlineStr">
        <is>
          <t>Long-term debt</t>
        </is>
      </c>
      <c r="B29" s="6" t="n">
        <v>0</v>
      </c>
      <c r="C29" s="6" t="n">
        <v>0</v>
      </c>
    </row>
    <row r="30">
      <c r="A30" s="4" t="inlineStr">
        <is>
          <t>Fair Value | Level 1 | DTE Electric | Affiliat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hort-term borrowings</t>
        </is>
      </c>
      <c r="B32" s="6" t="n">
        <v>0</v>
      </c>
      <c r="C32" s="6" t="n">
        <v>0</v>
      </c>
    </row>
    <row r="33">
      <c r="A33" s="4" t="inlineStr">
        <is>
          <t>Fair Value | Level 1 | DTE Electric | Oth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hort-term borrowings</t>
        </is>
      </c>
      <c r="B35" s="6" t="n">
        <v>0</v>
      </c>
      <c r="C35" s="6" t="n">
        <v>0</v>
      </c>
    </row>
    <row r="36">
      <c r="A36" s="4" t="inlineStr">
        <is>
          <t>Fair Value | Level 2</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Notes receivable</t>
        </is>
      </c>
      <c r="B38" s="6" t="n">
        <v>0</v>
      </c>
      <c r="C38" s="6" t="n">
        <v>0</v>
      </c>
    </row>
    <row r="39">
      <c r="A39" s="4" t="inlineStr">
        <is>
          <t>Short-term borrowings</t>
        </is>
      </c>
      <c r="B39" s="6" t="n">
        <v>1283</v>
      </c>
      <c r="C39" s="6" t="n">
        <v>1162</v>
      </c>
    </row>
    <row r="40">
      <c r="A40" s="4" t="inlineStr">
        <is>
          <t>Notes payable</t>
        </is>
      </c>
      <c r="B40" s="6" t="n">
        <v>0</v>
      </c>
      <c r="C40" s="6" t="n">
        <v>0</v>
      </c>
    </row>
    <row r="41">
      <c r="A41" s="4" t="inlineStr">
        <is>
          <t>Long-term debt</t>
        </is>
      </c>
      <c r="B41" s="6" t="n">
        <v>16178</v>
      </c>
      <c r="C41" s="6" t="n">
        <v>14084</v>
      </c>
    </row>
    <row r="42">
      <c r="A42" s="4" t="inlineStr">
        <is>
          <t>Fair Value | Level 2 | DTE Electric</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Notes receivable</t>
        </is>
      </c>
      <c r="B44" s="6" t="n">
        <v>0</v>
      </c>
      <c r="C44" s="6" t="n">
        <v>0</v>
      </c>
    </row>
    <row r="45">
      <c r="A45" s="4" t="inlineStr">
        <is>
          <t>Notes payable</t>
        </is>
      </c>
      <c r="B45" s="6" t="n">
        <v>0</v>
      </c>
      <c r="C45" s="6" t="n">
        <v>0</v>
      </c>
    </row>
    <row r="46">
      <c r="A46" s="4" t="inlineStr">
        <is>
          <t>Long-term debt</t>
        </is>
      </c>
      <c r="B46" s="6" t="n">
        <v>9999</v>
      </c>
      <c r="C46" s="6" t="n">
        <v>8289</v>
      </c>
    </row>
    <row r="47">
      <c r="A47" s="4" t="inlineStr">
        <is>
          <t>Fair Value | Level 2 | DTE Electric | Affilia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Short-term borrowings</t>
        </is>
      </c>
      <c r="B49" s="6" t="n">
        <v>0</v>
      </c>
      <c r="C49" s="6" t="n">
        <v>0</v>
      </c>
    </row>
    <row r="50">
      <c r="A50" s="4" t="inlineStr">
        <is>
          <t>Fair Value | Level 2 | DTE Electric | Oth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Short-term borrowings</t>
        </is>
      </c>
      <c r="B52" s="6" t="n">
        <v>385</v>
      </c>
      <c r="C52" s="6" t="n">
        <v>568</v>
      </c>
    </row>
    <row r="53">
      <c r="A53" s="4" t="inlineStr">
        <is>
          <t>Fair Value | Level 3</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Notes receivable</t>
        </is>
      </c>
      <c r="B55" s="6" t="n">
        <v>181</v>
      </c>
      <c r="C55" s="6" t="n">
        <v>82</v>
      </c>
    </row>
    <row r="56">
      <c r="A56" s="4" t="inlineStr">
        <is>
          <t>Short-term borrowings</t>
        </is>
      </c>
      <c r="B56" s="6" t="n">
        <v>0</v>
      </c>
      <c r="C56" s="6" t="n">
        <v>0</v>
      </c>
    </row>
    <row r="57">
      <c r="A57" s="4" t="inlineStr">
        <is>
          <t>Notes payable</t>
        </is>
      </c>
      <c r="B57" s="6" t="n">
        <v>34</v>
      </c>
      <c r="C57" s="6" t="n">
        <v>18</v>
      </c>
    </row>
    <row r="58">
      <c r="A58" s="4" t="inlineStr">
        <is>
          <t>Long-term debt</t>
        </is>
      </c>
      <c r="B58" s="6" t="n">
        <v>1202</v>
      </c>
      <c r="C58" s="6" t="n">
        <v>1199</v>
      </c>
    </row>
    <row r="59">
      <c r="A59" s="4" t="inlineStr">
        <is>
          <t>Fair Value | Level 3 | DTE Electric</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Notes receivable</t>
        </is>
      </c>
      <c r="B61" s="6" t="n">
        <v>19</v>
      </c>
      <c r="C61" s="6" t="n">
        <v>17</v>
      </c>
    </row>
    <row r="62">
      <c r="A62" s="4" t="inlineStr">
        <is>
          <t>Notes payable</t>
        </is>
      </c>
      <c r="B62" s="6" t="n">
        <v>33</v>
      </c>
      <c r="C62" s="6" t="n">
        <v>17</v>
      </c>
    </row>
    <row r="63">
      <c r="A63" s="4" t="inlineStr">
        <is>
          <t>Long-term debt</t>
        </is>
      </c>
      <c r="B63" s="6" t="n">
        <v>126</v>
      </c>
      <c r="C63" s="6" t="n">
        <v>128</v>
      </c>
    </row>
    <row r="64">
      <c r="A64" s="4" t="inlineStr">
        <is>
          <t>Fair Value | Level 3 | DTE Electric | Affiliat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hort-term borrowings</t>
        </is>
      </c>
      <c r="B66" s="6" t="n">
        <v>0</v>
      </c>
      <c r="C66" s="6" t="n">
        <v>27</v>
      </c>
    </row>
    <row r="67">
      <c r="A67" s="4" t="inlineStr">
        <is>
          <t>Fair Value | Level 3 | DTE Electric | Oth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hort-term borrowings</t>
        </is>
      </c>
      <c r="B69" s="7" t="n">
        <v>0</v>
      </c>
      <c r="C69"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Nuclear Decommissioning Trust Fund Asset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Nuclear decommissioning trust funds</t>
        </is>
      </c>
      <c r="B3" s="7" t="n">
        <v>2041</v>
      </c>
      <c r="C3" s="7" t="n">
        <v>1825</v>
      </c>
    </row>
    <row r="4">
      <c r="A4" s="4" t="inlineStr">
        <is>
          <t>DTE Electric</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Nuclear decommissioning trust funds</t>
        </is>
      </c>
      <c r="B6" s="6" t="n">
        <v>2041</v>
      </c>
      <c r="C6" s="6" t="n">
        <v>1825</v>
      </c>
    </row>
    <row r="7">
      <c r="A7" s="4" t="inlineStr">
        <is>
          <t>DTE Electric | Nuclear decommissioning trus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Nuclear decommissioning trust funds</t>
        </is>
      </c>
      <c r="B9" s="6" t="n">
        <v>2041</v>
      </c>
      <c r="C9" s="6" t="n">
        <v>1825</v>
      </c>
    </row>
    <row r="10">
      <c r="A10" s="4" t="inlineStr">
        <is>
          <t>DTE Electric | Nuclear decommissioning trusts | Fermi 2</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uclear decommissioning trust funds</t>
        </is>
      </c>
      <c r="B12" s="6" t="n">
        <v>2026</v>
      </c>
      <c r="C12" s="6" t="n">
        <v>1807</v>
      </c>
    </row>
    <row r="13">
      <c r="A13" s="4" t="inlineStr">
        <is>
          <t>DTE Electric | Nuclear decommissioning trusts | Fermi 1</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Nuclear decommissioning trust funds</t>
        </is>
      </c>
      <c r="B15" s="6" t="n">
        <v>3</v>
      </c>
      <c r="C15" s="6" t="n">
        <v>3</v>
      </c>
    </row>
    <row r="16">
      <c r="A16" s="4" t="inlineStr">
        <is>
          <t>DTE Electric | Nuclear decommissioning trusts | Low-level radioactive waste</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Nuclear decommissioning trust funds</t>
        </is>
      </c>
      <c r="B18" s="7" t="n">
        <v>12</v>
      </c>
      <c r="C18" s="7" t="n">
        <v>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Gains and Losses and Proceeds from the Sale of Securities by the Nuclear Decommissioning Trust Funds) (Details) - DTE Electric - Nuclear decommissioning trusts - USD ($) $ in Million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Realized gains</t>
        </is>
      </c>
      <c r="B4" s="7" t="n">
        <v>36</v>
      </c>
      <c r="C4" s="7" t="n">
        <v>71</v>
      </c>
      <c r="D4" s="7" t="n">
        <v>95</v>
      </c>
    </row>
    <row r="5">
      <c r="A5" s="4" t="inlineStr">
        <is>
          <t>Realized losses</t>
        </is>
      </c>
      <c r="B5" s="6" t="n">
        <v>-42</v>
      </c>
      <c r="C5" s="6" t="n">
        <v>-53</v>
      </c>
      <c r="D5" s="6" t="n">
        <v>-12</v>
      </c>
    </row>
    <row r="6">
      <c r="A6" s="4" t="inlineStr">
        <is>
          <t>Proceeds from sale of securities</t>
        </is>
      </c>
      <c r="B6" s="7" t="n">
        <v>681</v>
      </c>
      <c r="C6" s="7" t="n">
        <v>879</v>
      </c>
      <c r="D6" s="7" t="n">
        <v>104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nd Unrealized Gains and Losses for the Nuclear Decommissioning Trust Funds) (Details) - DTE Electric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7" t="n">
        <v>2041</v>
      </c>
      <c r="C3" s="7" t="n">
        <v>1825</v>
      </c>
    </row>
    <row r="4">
      <c r="A4" s="4" t="inlineStr">
        <is>
          <t>Unrealized Gains</t>
        </is>
      </c>
      <c r="B4" s="6" t="n">
        <v>545</v>
      </c>
      <c r="C4" s="6" t="n">
        <v>406</v>
      </c>
    </row>
    <row r="5">
      <c r="A5" s="4" t="inlineStr">
        <is>
          <t>Unrealized Losses</t>
        </is>
      </c>
      <c r="B5" s="6" t="n">
        <v>-58</v>
      </c>
      <c r="C5" s="6" t="n">
        <v>-102</v>
      </c>
    </row>
    <row r="6">
      <c r="A6" s="4" t="inlineStr">
        <is>
          <t>Cash equivalent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Fair Value</t>
        </is>
      </c>
      <c r="B8" s="6" t="n">
        <v>34</v>
      </c>
      <c r="C8" s="6" t="n">
        <v>42</v>
      </c>
    </row>
    <row r="9">
      <c r="A9" s="4" t="inlineStr">
        <is>
          <t>Private Equity and Oth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6" t="n">
        <v>312</v>
      </c>
      <c r="C11" s="6" t="n">
        <v>262</v>
      </c>
    </row>
    <row r="12">
      <c r="A12" s="4" t="inlineStr">
        <is>
          <t>Unrealized Gains</t>
        </is>
      </c>
      <c r="B12" s="6" t="n">
        <v>74</v>
      </c>
      <c r="C12" s="6" t="n">
        <v>63</v>
      </c>
    </row>
    <row r="13">
      <c r="A13" s="4" t="inlineStr">
        <is>
          <t>Unrealized Losses</t>
        </is>
      </c>
      <c r="B13" s="6" t="n">
        <v>-8</v>
      </c>
      <c r="C13" s="6" t="n">
        <v>-5</v>
      </c>
    </row>
    <row r="14">
      <c r="A14" s="4" t="inlineStr">
        <is>
          <t>Hedge Funds and Similar Investmen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t>
        </is>
      </c>
      <c r="B16" s="6" t="n">
        <v>184</v>
      </c>
      <c r="C16" s="6" t="n">
        <v>119</v>
      </c>
    </row>
    <row r="17">
      <c r="A17" s="4" t="inlineStr">
        <is>
          <t>Unrealized Gains</t>
        </is>
      </c>
      <c r="B17" s="6" t="n">
        <v>4</v>
      </c>
      <c r="C17" s="6" t="n">
        <v>0</v>
      </c>
    </row>
    <row r="18">
      <c r="A18" s="4" t="inlineStr">
        <is>
          <t>Unrealized Losses</t>
        </is>
      </c>
      <c r="B18" s="6" t="n">
        <v>-9</v>
      </c>
      <c r="C18" s="6" t="n">
        <v>-18</v>
      </c>
    </row>
    <row r="19">
      <c r="A19" s="4" t="inlineStr">
        <is>
          <t>Equit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t>
        </is>
      </c>
      <c r="B21" s="6" t="n">
        <v>921</v>
      </c>
      <c r="C21" s="6" t="n">
        <v>839</v>
      </c>
    </row>
    <row r="22">
      <c r="A22" s="4" t="inlineStr">
        <is>
          <t>Unrealized Gains</t>
        </is>
      </c>
      <c r="B22" s="6" t="n">
        <v>459</v>
      </c>
      <c r="C22" s="6" t="n">
        <v>342</v>
      </c>
    </row>
    <row r="23">
      <c r="A23" s="4" t="inlineStr">
        <is>
          <t>Unrealized Losses</t>
        </is>
      </c>
      <c r="B23" s="6" t="n">
        <v>-11</v>
      </c>
      <c r="C23" s="6" t="n">
        <v>-23</v>
      </c>
    </row>
    <row r="24">
      <c r="A24" s="4" t="inlineStr">
        <is>
          <t>Fixed Income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Fair Value</t>
        </is>
      </c>
      <c r="B26" s="6" t="n">
        <v>590</v>
      </c>
      <c r="C26" s="6" t="n">
        <v>563</v>
      </c>
    </row>
    <row r="27">
      <c r="A27" s="4" t="inlineStr">
        <is>
          <t>Unrealized Gains</t>
        </is>
      </c>
      <c r="B27" s="6" t="n">
        <v>8</v>
      </c>
      <c r="C27" s="6" t="n">
        <v>1</v>
      </c>
    </row>
    <row r="28">
      <c r="A28" s="4" t="inlineStr">
        <is>
          <t>Unrealized Losses</t>
        </is>
      </c>
      <c r="B28" s="7" t="n">
        <v>-30</v>
      </c>
      <c r="C28" s="7" t="n">
        <v>-5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Fair Value of Fixed Income Securities Held in Nuclear Decommissioning Trust Funds (Details) - Nuclear decommissioning trusts - Fixed Income Securities $ in Millions</t>
        </is>
      </c>
      <c r="B1" s="2" t="inlineStr">
        <is>
          <t>Dec. 31, 2023 USD ($)</t>
        </is>
      </c>
    </row>
    <row r="2">
      <c r="A2" s="3" t="inlineStr">
        <is>
          <t>Debt Securities, Available-for-sale [Line Items]</t>
        </is>
      </c>
      <c r="B2" s="4" t="inlineStr">
        <is>
          <t xml:space="preserve"> </t>
        </is>
      </c>
    </row>
    <row r="3">
      <c r="A3" s="4" t="inlineStr">
        <is>
          <t>Due within one year</t>
        </is>
      </c>
      <c r="B3" s="7" t="n">
        <v>12</v>
      </c>
    </row>
    <row r="4">
      <c r="A4" s="4" t="inlineStr">
        <is>
          <t>Due after one through five years</t>
        </is>
      </c>
      <c r="B4" s="6" t="n">
        <v>118</v>
      </c>
    </row>
    <row r="5">
      <c r="A5" s="4" t="inlineStr">
        <is>
          <t>Due after five through ten years</t>
        </is>
      </c>
      <c r="B5" s="6" t="n">
        <v>95</v>
      </c>
    </row>
    <row r="6">
      <c r="A6" s="4" t="inlineStr">
        <is>
          <t>Due after ten years</t>
        </is>
      </c>
      <c r="B6" s="6" t="n">
        <v>273</v>
      </c>
    </row>
    <row r="7">
      <c r="A7" s="4" t="inlineStr">
        <is>
          <t>Fixed income securities total</t>
        </is>
      </c>
      <c r="B7" s="7" t="n">
        <v>49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Fair Value of Derivative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7" t="n">
        <v>1197</v>
      </c>
      <c r="C3" s="7" t="n">
        <v>1922</v>
      </c>
    </row>
    <row r="4">
      <c r="A4" s="4" t="inlineStr">
        <is>
          <t>Derivative Liabilities</t>
        </is>
      </c>
      <c r="B4" s="6" t="n">
        <v>-1172</v>
      </c>
      <c r="C4" s="6" t="n">
        <v>-2169</v>
      </c>
    </row>
    <row r="5">
      <c r="A5" s="4" t="inlineStr">
        <is>
          <t>Current derivative asse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910</v>
      </c>
      <c r="C7" s="6" t="n">
        <v>1517</v>
      </c>
    </row>
    <row r="8">
      <c r="A8" s="4" t="inlineStr">
        <is>
          <t>Noncurrent derivative asse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6" t="n">
        <v>287</v>
      </c>
      <c r="C10" s="6" t="n">
        <v>405</v>
      </c>
    </row>
    <row r="11">
      <c r="A11" s="4" t="inlineStr">
        <is>
          <t>Current derivative liability</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6" t="n">
        <v>-847</v>
      </c>
      <c r="C13" s="6" t="n">
        <v>-1535</v>
      </c>
    </row>
    <row r="14">
      <c r="A14" s="4" t="inlineStr">
        <is>
          <t>Noncurrent derivative liability</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6" t="n">
        <v>-325</v>
      </c>
      <c r="C16" s="6" t="n">
        <v>-634</v>
      </c>
    </row>
    <row r="17">
      <c r="A17" s="4" t="inlineStr">
        <is>
          <t>Interest rat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6" t="n">
        <v>0</v>
      </c>
      <c r="C19" s="6" t="n">
        <v>1</v>
      </c>
    </row>
    <row r="20">
      <c r="A20" s="4" t="inlineStr">
        <is>
          <t>Derivative Liabilities</t>
        </is>
      </c>
      <c r="B20" s="6" t="n">
        <v>-16</v>
      </c>
      <c r="C20" s="6" t="n">
        <v>0</v>
      </c>
    </row>
    <row r="21">
      <c r="A21" s="4" t="inlineStr">
        <is>
          <t>Foreign currency exchange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6" t="n">
        <v>0</v>
      </c>
      <c r="C23" s="6" t="n">
        <v>1</v>
      </c>
    </row>
    <row r="24">
      <c r="A24" s="4" t="inlineStr">
        <is>
          <t>Derivative Liabilities</t>
        </is>
      </c>
      <c r="B24" s="6" t="n">
        <v>-3</v>
      </c>
      <c r="C24" s="6" t="n">
        <v>-2</v>
      </c>
    </row>
    <row r="25">
      <c r="A25" s="4" t="inlineStr">
        <is>
          <t>Natural ga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6" t="n">
        <v>637</v>
      </c>
      <c r="C27" s="6" t="n">
        <v>744</v>
      </c>
    </row>
    <row r="28">
      <c r="A28" s="4" t="inlineStr">
        <is>
          <t>Derivative Liabilities</t>
        </is>
      </c>
      <c r="B28" s="6" t="n">
        <v>-615</v>
      </c>
      <c r="C28" s="6" t="n">
        <v>-1018</v>
      </c>
    </row>
    <row r="29">
      <c r="A29" s="4" t="inlineStr">
        <is>
          <t>Electricity</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6" t="n">
        <v>421</v>
      </c>
      <c r="C31" s="6" t="n">
        <v>963</v>
      </c>
    </row>
    <row r="32">
      <c r="A32" s="4" t="inlineStr">
        <is>
          <t>Derivative Liabilities</t>
        </is>
      </c>
      <c r="B32" s="6" t="n">
        <v>-388</v>
      </c>
      <c r="C32" s="6" t="n">
        <v>-935</v>
      </c>
    </row>
    <row r="33">
      <c r="A33" s="4" t="inlineStr">
        <is>
          <t>Environmental &amp; Oth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6" t="n">
        <v>139</v>
      </c>
      <c r="C35" s="6" t="n">
        <v>213</v>
      </c>
    </row>
    <row r="36">
      <c r="A36" s="4" t="inlineStr">
        <is>
          <t>Derivative Liabilities</t>
        </is>
      </c>
      <c r="B36" s="6" t="n">
        <v>-150</v>
      </c>
      <c r="C36" s="6" t="n">
        <v>-214</v>
      </c>
    </row>
    <row r="37">
      <c r="A37" s="4" t="inlineStr">
        <is>
          <t>Derivatives designated as hedging instrumen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s</t>
        </is>
      </c>
      <c r="B39" s="6" t="n">
        <v>0</v>
      </c>
      <c r="C39" s="6" t="n">
        <v>1</v>
      </c>
    </row>
    <row r="40">
      <c r="A40" s="4" t="inlineStr">
        <is>
          <t>Derivative Liabilities</t>
        </is>
      </c>
      <c r="B40" s="6" t="n">
        <v>-18</v>
      </c>
      <c r="C40" s="6" t="n">
        <v>-2</v>
      </c>
    </row>
    <row r="41">
      <c r="A41" s="4" t="inlineStr">
        <is>
          <t>Derivatives designated as hedging instruments | Interest rate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6" t="n">
        <v>0</v>
      </c>
      <c r="C43" s="6" t="n">
        <v>1</v>
      </c>
    </row>
    <row r="44">
      <c r="A44" s="4" t="inlineStr">
        <is>
          <t>Derivative Liabilities</t>
        </is>
      </c>
      <c r="B44" s="6" t="n">
        <v>-16</v>
      </c>
      <c r="C44" s="6" t="n">
        <v>0</v>
      </c>
    </row>
    <row r="45">
      <c r="A45" s="4" t="inlineStr">
        <is>
          <t>Derivatives designated as hedging instruments | Foreign currency exchange contrac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t>
        </is>
      </c>
      <c r="B47" s="6" t="n">
        <v>0</v>
      </c>
      <c r="C47" s="6" t="n">
        <v>0</v>
      </c>
    </row>
    <row r="48">
      <c r="A48" s="4" t="inlineStr">
        <is>
          <t>Derivative Liabilities</t>
        </is>
      </c>
      <c r="B48" s="6" t="n">
        <v>-2</v>
      </c>
      <c r="C48" s="6" t="n">
        <v>-2</v>
      </c>
    </row>
    <row r="49">
      <c r="A49" s="4" t="inlineStr">
        <is>
          <t>Derivatives not designated as hedging instrumen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s</t>
        </is>
      </c>
      <c r="B51" s="6" t="n">
        <v>1197</v>
      </c>
      <c r="C51" s="6" t="n">
        <v>1921</v>
      </c>
    </row>
    <row r="52">
      <c r="A52" s="4" t="inlineStr">
        <is>
          <t>Derivative Liabilities</t>
        </is>
      </c>
      <c r="B52" s="6" t="n">
        <v>-1154</v>
      </c>
      <c r="C52" s="6" t="n">
        <v>-2167</v>
      </c>
    </row>
    <row r="53">
      <c r="A53" s="4" t="inlineStr">
        <is>
          <t>Derivatives not designated as hedging instruments | Foreign currency exchange contrac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s</t>
        </is>
      </c>
      <c r="B55" s="6" t="n">
        <v>0</v>
      </c>
      <c r="C55" s="6" t="n">
        <v>1</v>
      </c>
    </row>
    <row r="56">
      <c r="A56" s="4" t="inlineStr">
        <is>
          <t>Derivative Liabilities</t>
        </is>
      </c>
      <c r="B56" s="6" t="n">
        <v>-1</v>
      </c>
      <c r="C56" s="6" t="n">
        <v>0</v>
      </c>
    </row>
    <row r="57">
      <c r="A57" s="4" t="inlineStr">
        <is>
          <t>Derivatives not designated as hedging instruments | Natural ga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Assets</t>
        </is>
      </c>
      <c r="B59" s="6" t="n">
        <v>637</v>
      </c>
      <c r="C59" s="6" t="n">
        <v>744</v>
      </c>
    </row>
    <row r="60">
      <c r="A60" s="4" t="inlineStr">
        <is>
          <t>Derivative Liabilities</t>
        </is>
      </c>
      <c r="B60" s="6" t="n">
        <v>-615</v>
      </c>
      <c r="C60" s="6" t="n">
        <v>-1018</v>
      </c>
    </row>
    <row r="61">
      <c r="A61" s="4" t="inlineStr">
        <is>
          <t>Derivatives not designated as hedging instruments | Electricity</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Assets</t>
        </is>
      </c>
      <c r="B63" s="6" t="n">
        <v>421</v>
      </c>
      <c r="C63" s="6" t="n">
        <v>963</v>
      </c>
    </row>
    <row r="64">
      <c r="A64" s="4" t="inlineStr">
        <is>
          <t>Derivative Liabilities</t>
        </is>
      </c>
      <c r="B64" s="6" t="n">
        <v>-388</v>
      </c>
      <c r="C64" s="6" t="n">
        <v>-935</v>
      </c>
    </row>
    <row r="65">
      <c r="A65" s="4" t="inlineStr">
        <is>
          <t>Derivatives not designated as hedging instruments | Environmental &amp; Other</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Assets</t>
        </is>
      </c>
      <c r="B67" s="6" t="n">
        <v>139</v>
      </c>
      <c r="C67" s="6" t="n">
        <v>213</v>
      </c>
    </row>
    <row r="68">
      <c r="A68" s="4" t="inlineStr">
        <is>
          <t>Derivative Liabilities</t>
        </is>
      </c>
      <c r="B68" s="6" t="n">
        <v>-150</v>
      </c>
      <c r="C68" s="6" t="n">
        <v>-214</v>
      </c>
    </row>
    <row r="69">
      <c r="A69" s="4" t="inlineStr">
        <is>
          <t>Derivatives not designated as hedging instruments | Derivative assets — FTRs | Other current assets | DTE Electric</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Derivative Assets</t>
        </is>
      </c>
      <c r="B71" s="7" t="n">
        <v>7</v>
      </c>
      <c r="C71" s="7" t="n">
        <v>1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Details Textua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Letters of credit that could be used to offset net derivative liabilities</t>
        </is>
      </c>
      <c r="B3" s="7" t="n">
        <v>3</v>
      </c>
      <c r="C3" s="7" t="n">
        <v>81</v>
      </c>
    </row>
    <row r="4">
      <c r="A4" s="4" t="inlineStr">
        <is>
          <t>Letters of credit that could be used to offset net derivative assets</t>
        </is>
      </c>
      <c r="B4" s="6" t="n">
        <v>10</v>
      </c>
      <c r="C4" s="7" t="n">
        <v>82</v>
      </c>
    </row>
    <row r="5">
      <c r="A5" s="4" t="inlineStr">
        <is>
          <t>Additional collateral, aggregate fair value</t>
        </is>
      </c>
      <c r="B5" s="6" t="n">
        <v>463</v>
      </c>
      <c r="C5" s="4" t="inlineStr">
        <is>
          <t xml:space="preserve"> </t>
        </is>
      </c>
    </row>
    <row r="6">
      <c r="A6" s="4" t="inlineStr">
        <is>
          <t>Derivative net liability position aggregate fair value</t>
        </is>
      </c>
      <c r="B6" s="6" t="n">
        <v>967</v>
      </c>
      <c r="C6" s="4" t="inlineStr">
        <is>
          <t xml:space="preserve"> </t>
        </is>
      </c>
    </row>
    <row r="7">
      <c r="A7" s="4" t="inlineStr">
        <is>
          <t>Collateral already posted fair value</t>
        </is>
      </c>
      <c r="B7" s="6" t="n">
        <v>42</v>
      </c>
      <c r="C7" s="4" t="inlineStr">
        <is>
          <t xml:space="preserve"> </t>
        </is>
      </c>
    </row>
    <row r="8">
      <c r="A8" s="4" t="inlineStr">
        <is>
          <t>Derivative, net asset position, fair value</t>
        </is>
      </c>
      <c r="B8" s="6" t="n">
        <v>772</v>
      </c>
      <c r="C8" s="4" t="inlineStr">
        <is>
          <t xml:space="preserve"> </t>
        </is>
      </c>
    </row>
    <row r="9">
      <c r="A9" s="4" t="inlineStr">
        <is>
          <t>Remaining amount of offsets to derivative net liability positions for hard and soft trigger provisions</t>
        </is>
      </c>
      <c r="B9" s="7" t="n">
        <v>153</v>
      </c>
      <c r="C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DTE Electric Company - USD ($) $ in Millions</t>
        </is>
      </c>
      <c r="B1" s="2" t="inlineStr">
        <is>
          <t>12 Months Ended</t>
        </is>
      </c>
    </row>
    <row r="2">
      <c r="B2" s="2" t="inlineStr">
        <is>
          <t>Dec. 31, 2023</t>
        </is>
      </c>
      <c r="C2" s="2" t="inlineStr">
        <is>
          <t>Dec. 31, 2022</t>
        </is>
      </c>
      <c r="D2" s="2" t="inlineStr">
        <is>
          <t>Dec. 31, 2021</t>
        </is>
      </c>
    </row>
    <row r="3">
      <c r="A3" s="4" t="inlineStr">
        <is>
          <t>Net Income</t>
        </is>
      </c>
      <c r="B3" s="7" t="n">
        <v>1397</v>
      </c>
      <c r="C3" s="7" t="n">
        <v>1083</v>
      </c>
      <c r="D3" s="7" t="n">
        <v>907</v>
      </c>
    </row>
    <row r="4">
      <c r="A4" s="4" t="inlineStr">
        <is>
          <t>Other comprehensive income (loss), net of tax</t>
        </is>
      </c>
      <c r="B4" s="6" t="n">
        <v>-5</v>
      </c>
      <c r="C4" s="6" t="n">
        <v>50</v>
      </c>
      <c r="D4" s="6" t="n">
        <v>15</v>
      </c>
    </row>
    <row r="5">
      <c r="A5" s="4" t="inlineStr">
        <is>
          <t>Comprehensive Income Attributable to DTE Energy Company/DTE Electric Company</t>
        </is>
      </c>
      <c r="B5" s="6" t="n">
        <v>1392</v>
      </c>
      <c r="C5" s="6" t="n">
        <v>1133</v>
      </c>
      <c r="D5" s="6" t="n">
        <v>922</v>
      </c>
    </row>
    <row r="6">
      <c r="A6" s="4" t="inlineStr">
        <is>
          <t>DTE Electric</t>
        </is>
      </c>
      <c r="B6" s="4" t="inlineStr">
        <is>
          <t xml:space="preserve"> </t>
        </is>
      </c>
      <c r="C6" s="4" t="inlineStr">
        <is>
          <t xml:space="preserve"> </t>
        </is>
      </c>
      <c r="D6" s="4" t="inlineStr">
        <is>
          <t xml:space="preserve"> </t>
        </is>
      </c>
    </row>
    <row r="7">
      <c r="A7" s="4" t="inlineStr">
        <is>
          <t>Net Income</t>
        </is>
      </c>
      <c r="B7" s="6" t="n">
        <v>772</v>
      </c>
      <c r="C7" s="6" t="n">
        <v>955</v>
      </c>
      <c r="D7" s="6" t="n">
        <v>866</v>
      </c>
    </row>
    <row r="8">
      <c r="A8" s="4" t="inlineStr">
        <is>
          <t>Other comprehensive income (loss), net of tax</t>
        </is>
      </c>
      <c r="B8" s="6" t="n">
        <v>0</v>
      </c>
      <c r="C8" s="6" t="n">
        <v>0</v>
      </c>
      <c r="D8" s="6" t="n">
        <v>0</v>
      </c>
    </row>
    <row r="9">
      <c r="A9" s="4" t="inlineStr">
        <is>
          <t>Comprehensive Income Attributable to DTE Energy Company/DTE Electric Company</t>
        </is>
      </c>
      <c r="B9" s="7" t="n">
        <v>772</v>
      </c>
      <c r="C9" s="7" t="n">
        <v>955</v>
      </c>
      <c r="D9" s="7" t="n">
        <v>866</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Net Cash Collateral Offsetting Arrangements)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sh collateral netted against Derivative assets</t>
        </is>
      </c>
      <c r="B3" s="7" t="n">
        <v>0</v>
      </c>
      <c r="C3" s="7" t="n">
        <v>-90</v>
      </c>
    </row>
    <row r="4">
      <c r="A4" s="4" t="inlineStr">
        <is>
          <t>Cash collateral netted against Derivative liabilities</t>
        </is>
      </c>
      <c r="B4" s="6" t="n">
        <v>72</v>
      </c>
      <c r="C4" s="6" t="n">
        <v>113</v>
      </c>
    </row>
    <row r="5">
      <c r="A5" s="4" t="inlineStr">
        <is>
          <t>Cash collateral recorded in Accounts receivable</t>
        </is>
      </c>
      <c r="B5" s="6" t="n">
        <v>57</v>
      </c>
      <c r="C5" s="6" t="n">
        <v>77</v>
      </c>
    </row>
    <row r="6">
      <c r="A6" s="4" t="inlineStr">
        <is>
          <t>Cash collateral recorded in Accounts payable</t>
        </is>
      </c>
      <c r="B6" s="6" t="n">
        <v>-3</v>
      </c>
      <c r="C6" s="6" t="n">
        <v>-27</v>
      </c>
    </row>
    <row r="7">
      <c r="A7" s="4" t="inlineStr">
        <is>
          <t>Total net cash collateral posted (received)</t>
        </is>
      </c>
      <c r="B7" s="7" t="n">
        <v>126</v>
      </c>
      <c r="C7" s="7" t="n">
        <v>7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Netting Offsets of Derivative Assets and Liabilities) (Details) - USD ($) $ in Million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Gross Amounts of Recognized Assets (Liabilities)</t>
        </is>
      </c>
      <c r="B3" s="7" t="n">
        <v>1197</v>
      </c>
      <c r="C3" s="7" t="n">
        <v>1922</v>
      </c>
    </row>
    <row r="4">
      <c r="A4" s="4" t="inlineStr">
        <is>
          <t>Gross Amounts Offset in the Consolidated Statements of Financial Position</t>
        </is>
      </c>
      <c r="B4" s="6" t="n">
        <v>-791</v>
      </c>
      <c r="C4" s="6" t="n">
        <v>-1489</v>
      </c>
    </row>
    <row r="5">
      <c r="A5" s="4" t="inlineStr">
        <is>
          <t>Net Amounts of Assets (Liabilities) Presented in the Consolidated Statements of Financial Position</t>
        </is>
      </c>
      <c r="B5" s="6" t="n">
        <v>406</v>
      </c>
      <c r="C5" s="6" t="n">
        <v>433</v>
      </c>
    </row>
    <row r="6">
      <c r="A6" s="3" t="inlineStr">
        <is>
          <t>Derivative liabilities</t>
        </is>
      </c>
      <c r="B6" s="4" t="inlineStr">
        <is>
          <t xml:space="preserve"> </t>
        </is>
      </c>
      <c r="C6" s="4" t="inlineStr">
        <is>
          <t xml:space="preserve"> </t>
        </is>
      </c>
    </row>
    <row r="7">
      <c r="A7" s="4" t="inlineStr">
        <is>
          <t>Gross Amounts of Recognized Assets (Liabilities)</t>
        </is>
      </c>
      <c r="B7" s="6" t="n">
        <v>-1172</v>
      </c>
      <c r="C7" s="6" t="n">
        <v>-2169</v>
      </c>
    </row>
    <row r="8">
      <c r="A8" s="4" t="inlineStr">
        <is>
          <t>Gross Amounts Offset in the Consolidated Statements of Financial Position</t>
        </is>
      </c>
      <c r="B8" s="6" t="n">
        <v>863</v>
      </c>
      <c r="C8" s="6" t="n">
        <v>1512</v>
      </c>
    </row>
    <row r="9">
      <c r="A9" s="4" t="inlineStr">
        <is>
          <t>Net Amounts of Assets (Liabilities) Presented in the Consolidated Statements of Financial Position</t>
        </is>
      </c>
      <c r="B9" s="6" t="n">
        <v>-309</v>
      </c>
      <c r="C9" s="6" t="n">
        <v>-657</v>
      </c>
    </row>
    <row r="10">
      <c r="A10" s="4" t="inlineStr">
        <is>
          <t>Natural gas</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Gross Amounts of Recognized Assets (Liabilities)</t>
        </is>
      </c>
      <c r="B12" s="6" t="n">
        <v>637</v>
      </c>
      <c r="C12" s="6" t="n">
        <v>744</v>
      </c>
    </row>
    <row r="13">
      <c r="A13" s="4" t="inlineStr">
        <is>
          <t>Gross Amounts Offset in the Consolidated Statements of Financial Position</t>
        </is>
      </c>
      <c r="B13" s="6" t="n">
        <v>-416</v>
      </c>
      <c r="C13" s="6" t="n">
        <v>-649</v>
      </c>
    </row>
    <row r="14">
      <c r="A14" s="4" t="inlineStr">
        <is>
          <t>Net Amounts of Assets (Liabilities) Presented in the Consolidated Statements of Financial Position</t>
        </is>
      </c>
      <c r="B14" s="6" t="n">
        <v>221</v>
      </c>
      <c r="C14" s="6" t="n">
        <v>95</v>
      </c>
    </row>
    <row r="15">
      <c r="A15" s="3" t="inlineStr">
        <is>
          <t>Derivative liabilities</t>
        </is>
      </c>
      <c r="B15" s="4" t="inlineStr">
        <is>
          <t xml:space="preserve"> </t>
        </is>
      </c>
      <c r="C15" s="4" t="inlineStr">
        <is>
          <t xml:space="preserve"> </t>
        </is>
      </c>
    </row>
    <row r="16">
      <c r="A16" s="4" t="inlineStr">
        <is>
          <t>Gross Amounts of Recognized Assets (Liabilities)</t>
        </is>
      </c>
      <c r="B16" s="6" t="n">
        <v>-615</v>
      </c>
      <c r="C16" s="6" t="n">
        <v>-1018</v>
      </c>
    </row>
    <row r="17">
      <c r="A17" s="4" t="inlineStr">
        <is>
          <t>Gross Amounts Offset in the Consolidated Statements of Financial Position</t>
        </is>
      </c>
      <c r="B17" s="6" t="n">
        <v>429</v>
      </c>
      <c r="C17" s="6" t="n">
        <v>645</v>
      </c>
    </row>
    <row r="18">
      <c r="A18" s="4" t="inlineStr">
        <is>
          <t>Net Amounts of Assets (Liabilities) Presented in the Consolidated Statements of Financial Position</t>
        </is>
      </c>
      <c r="B18" s="6" t="n">
        <v>-186</v>
      </c>
      <c r="C18" s="6" t="n">
        <v>-373</v>
      </c>
    </row>
    <row r="19">
      <c r="A19" s="4" t="inlineStr">
        <is>
          <t>Electricity</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Gross Amounts of Recognized Assets (Liabilities)</t>
        </is>
      </c>
      <c r="B21" s="6" t="n">
        <v>421</v>
      </c>
      <c r="C21" s="6" t="n">
        <v>963</v>
      </c>
    </row>
    <row r="22">
      <c r="A22" s="4" t="inlineStr">
        <is>
          <t>Gross Amounts Offset in the Consolidated Statements of Financial Position</t>
        </is>
      </c>
      <c r="B22" s="6" t="n">
        <v>-243</v>
      </c>
      <c r="C22" s="6" t="n">
        <v>-643</v>
      </c>
    </row>
    <row r="23">
      <c r="A23" s="4" t="inlineStr">
        <is>
          <t>Net Amounts of Assets (Liabilities) Presented in the Consolidated Statements of Financial Position</t>
        </is>
      </c>
      <c r="B23" s="6" t="n">
        <v>178</v>
      </c>
      <c r="C23" s="6" t="n">
        <v>320</v>
      </c>
    </row>
    <row r="24">
      <c r="A24" s="3" t="inlineStr">
        <is>
          <t>Derivative liabilities</t>
        </is>
      </c>
      <c r="B24" s="4" t="inlineStr">
        <is>
          <t xml:space="preserve"> </t>
        </is>
      </c>
      <c r="C24" s="4" t="inlineStr">
        <is>
          <t xml:space="preserve"> </t>
        </is>
      </c>
    </row>
    <row r="25">
      <c r="A25" s="4" t="inlineStr">
        <is>
          <t>Gross Amounts of Recognized Assets (Liabilities)</t>
        </is>
      </c>
      <c r="B25" s="6" t="n">
        <v>-388</v>
      </c>
      <c r="C25" s="6" t="n">
        <v>-935</v>
      </c>
    </row>
    <row r="26">
      <c r="A26" s="4" t="inlineStr">
        <is>
          <t>Gross Amounts Offset in the Consolidated Statements of Financial Position</t>
        </is>
      </c>
      <c r="B26" s="6" t="n">
        <v>297</v>
      </c>
      <c r="C26" s="6" t="n">
        <v>665</v>
      </c>
    </row>
    <row r="27">
      <c r="A27" s="4" t="inlineStr">
        <is>
          <t>Net Amounts of Assets (Liabilities) Presented in the Consolidated Statements of Financial Position</t>
        </is>
      </c>
      <c r="B27" s="6" t="n">
        <v>-91</v>
      </c>
      <c r="C27" s="6" t="n">
        <v>-270</v>
      </c>
    </row>
    <row r="28">
      <c r="A28" s="4" t="inlineStr">
        <is>
          <t>Environmental &amp; Other</t>
        </is>
      </c>
      <c r="B28" s="4" t="inlineStr">
        <is>
          <t xml:space="preserve"> </t>
        </is>
      </c>
      <c r="C28" s="4" t="inlineStr">
        <is>
          <t xml:space="preserve"> </t>
        </is>
      </c>
    </row>
    <row r="29">
      <c r="A29" s="3" t="inlineStr">
        <is>
          <t>Derivative assets</t>
        </is>
      </c>
      <c r="B29" s="4" t="inlineStr">
        <is>
          <t xml:space="preserve"> </t>
        </is>
      </c>
      <c r="C29" s="4" t="inlineStr">
        <is>
          <t xml:space="preserve"> </t>
        </is>
      </c>
    </row>
    <row r="30">
      <c r="A30" s="4" t="inlineStr">
        <is>
          <t>Gross Amounts of Recognized Assets (Liabilities)</t>
        </is>
      </c>
      <c r="B30" s="6" t="n">
        <v>139</v>
      </c>
      <c r="C30" s="6" t="n">
        <v>213</v>
      </c>
    </row>
    <row r="31">
      <c r="A31" s="4" t="inlineStr">
        <is>
          <t>Gross Amounts Offset in the Consolidated Statements of Financial Position</t>
        </is>
      </c>
      <c r="B31" s="6" t="n">
        <v>-132</v>
      </c>
      <c r="C31" s="6" t="n">
        <v>-196</v>
      </c>
    </row>
    <row r="32">
      <c r="A32" s="4" t="inlineStr">
        <is>
          <t>Net Amounts of Assets (Liabilities) Presented in the Consolidated Statements of Financial Position</t>
        </is>
      </c>
      <c r="B32" s="6" t="n">
        <v>7</v>
      </c>
      <c r="C32" s="6" t="n">
        <v>17</v>
      </c>
    </row>
    <row r="33">
      <c r="A33" s="3" t="inlineStr">
        <is>
          <t>Derivative liabilities</t>
        </is>
      </c>
      <c r="B33" s="4" t="inlineStr">
        <is>
          <t xml:space="preserve"> </t>
        </is>
      </c>
      <c r="C33" s="4" t="inlineStr">
        <is>
          <t xml:space="preserve"> </t>
        </is>
      </c>
    </row>
    <row r="34">
      <c r="A34" s="4" t="inlineStr">
        <is>
          <t>Gross Amounts of Recognized Assets (Liabilities)</t>
        </is>
      </c>
      <c r="B34" s="6" t="n">
        <v>-150</v>
      </c>
      <c r="C34" s="6" t="n">
        <v>-214</v>
      </c>
    </row>
    <row r="35">
      <c r="A35" s="4" t="inlineStr">
        <is>
          <t>Gross Amounts Offset in the Consolidated Statements of Financial Position</t>
        </is>
      </c>
      <c r="B35" s="6" t="n">
        <v>137</v>
      </c>
      <c r="C35" s="6" t="n">
        <v>201</v>
      </c>
    </row>
    <row r="36">
      <c r="A36" s="4" t="inlineStr">
        <is>
          <t>Net Amounts of Assets (Liabilities) Presented in the Consolidated Statements of Financial Position</t>
        </is>
      </c>
      <c r="B36" s="6" t="n">
        <v>-13</v>
      </c>
      <c r="C36" s="6" t="n">
        <v>-13</v>
      </c>
    </row>
    <row r="37">
      <c r="A37" s="4" t="inlineStr">
        <is>
          <t>Interest rate contracts</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Gross Amounts of Recognized Assets (Liabilities)</t>
        </is>
      </c>
      <c r="B39" s="6" t="n">
        <v>0</v>
      </c>
      <c r="C39" s="6" t="n">
        <v>1</v>
      </c>
    </row>
    <row r="40">
      <c r="A40" s="4" t="inlineStr">
        <is>
          <t>Gross Amounts Offset in the Consolidated Statements of Financial Position</t>
        </is>
      </c>
      <c r="B40" s="6" t="n">
        <v>0</v>
      </c>
      <c r="C40" s="6" t="n">
        <v>0</v>
      </c>
    </row>
    <row r="41">
      <c r="A41" s="4" t="inlineStr">
        <is>
          <t>Net Amounts of Assets (Liabilities) Presented in the Consolidated Statements of Financial Position</t>
        </is>
      </c>
      <c r="B41" s="6" t="n">
        <v>0</v>
      </c>
      <c r="C41" s="6" t="n">
        <v>1</v>
      </c>
    </row>
    <row r="42">
      <c r="A42" s="3" t="inlineStr">
        <is>
          <t>Derivative liabilities</t>
        </is>
      </c>
      <c r="B42" s="4" t="inlineStr">
        <is>
          <t xml:space="preserve"> </t>
        </is>
      </c>
      <c r="C42" s="4" t="inlineStr">
        <is>
          <t xml:space="preserve"> </t>
        </is>
      </c>
    </row>
    <row r="43">
      <c r="A43" s="4" t="inlineStr">
        <is>
          <t>Gross Amounts of Recognized Assets (Liabilities)</t>
        </is>
      </c>
      <c r="B43" s="6" t="n">
        <v>-16</v>
      </c>
      <c r="C43" s="6" t="n">
        <v>0</v>
      </c>
    </row>
    <row r="44">
      <c r="A44" s="4" t="inlineStr">
        <is>
          <t>Gross Amounts Offset in the Consolidated Statements of Financial Position</t>
        </is>
      </c>
      <c r="B44" s="6" t="n">
        <v>0</v>
      </c>
      <c r="C44" s="6" t="n">
        <v>0</v>
      </c>
    </row>
    <row r="45">
      <c r="A45" s="4" t="inlineStr">
        <is>
          <t>Net Amounts of Assets (Liabilities) Presented in the Consolidated Statements of Financial Position</t>
        </is>
      </c>
      <c r="B45" s="6" t="n">
        <v>-16</v>
      </c>
      <c r="C45" s="6" t="n">
        <v>0</v>
      </c>
    </row>
    <row r="46">
      <c r="A46" s="4" t="inlineStr">
        <is>
          <t>Foreign currency exchange contracts</t>
        </is>
      </c>
      <c r="B46" s="4" t="inlineStr">
        <is>
          <t xml:space="preserve"> </t>
        </is>
      </c>
      <c r="C46" s="4" t="inlineStr">
        <is>
          <t xml:space="preserve"> </t>
        </is>
      </c>
    </row>
    <row r="47">
      <c r="A47" s="3" t="inlineStr">
        <is>
          <t>Derivative assets</t>
        </is>
      </c>
      <c r="B47" s="4" t="inlineStr">
        <is>
          <t xml:space="preserve"> </t>
        </is>
      </c>
      <c r="C47" s="4" t="inlineStr">
        <is>
          <t xml:space="preserve"> </t>
        </is>
      </c>
    </row>
    <row r="48">
      <c r="A48" s="4" t="inlineStr">
        <is>
          <t>Gross Amounts of Recognized Assets (Liabilities)</t>
        </is>
      </c>
      <c r="B48" s="6" t="n">
        <v>0</v>
      </c>
      <c r="C48" s="6" t="n">
        <v>1</v>
      </c>
    </row>
    <row r="49">
      <c r="A49" s="4" t="inlineStr">
        <is>
          <t>Gross Amounts Offset in the Consolidated Statements of Financial Position</t>
        </is>
      </c>
      <c r="B49" s="6" t="n">
        <v>0</v>
      </c>
      <c r="C49" s="6" t="n">
        <v>-1</v>
      </c>
    </row>
    <row r="50">
      <c r="A50" s="4" t="inlineStr">
        <is>
          <t>Net Amounts of Assets (Liabilities) Presented in the Consolidated Statements of Financial Position</t>
        </is>
      </c>
      <c r="B50" s="6" t="n">
        <v>0</v>
      </c>
      <c r="C50" s="6" t="n">
        <v>0</v>
      </c>
    </row>
    <row r="51">
      <c r="A51" s="3" t="inlineStr">
        <is>
          <t>Derivative liabilities</t>
        </is>
      </c>
      <c r="B51" s="4" t="inlineStr">
        <is>
          <t xml:space="preserve"> </t>
        </is>
      </c>
      <c r="C51" s="4" t="inlineStr">
        <is>
          <t xml:space="preserve"> </t>
        </is>
      </c>
    </row>
    <row r="52">
      <c r="A52" s="4" t="inlineStr">
        <is>
          <t>Gross Amounts of Recognized Assets (Liabilities)</t>
        </is>
      </c>
      <c r="B52" s="6" t="n">
        <v>-3</v>
      </c>
      <c r="C52" s="6" t="n">
        <v>-2</v>
      </c>
    </row>
    <row r="53">
      <c r="A53" s="4" t="inlineStr">
        <is>
          <t>Gross Amounts Offset in the Consolidated Statements of Financial Position</t>
        </is>
      </c>
      <c r="B53" s="6" t="n">
        <v>0</v>
      </c>
      <c r="C53" s="6" t="n">
        <v>1</v>
      </c>
    </row>
    <row r="54">
      <c r="A54" s="4" t="inlineStr">
        <is>
          <t>Net Amounts of Assets (Liabilities) Presented in the Consolidated Statements of Financial Position</t>
        </is>
      </c>
      <c r="B54" s="7" t="n">
        <v>-3</v>
      </c>
      <c r="C54" s="7" t="n">
        <v>-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Derivative Instruments (Netting Offsets Reconciliation to Balance Sheet) (Details) - USD ($) $ in Million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Derivative Assets</t>
        </is>
      </c>
      <c r="B3" s="7" t="n">
        <v>1197</v>
      </c>
      <c r="C3" s="7" t="n">
        <v>1922</v>
      </c>
    </row>
    <row r="4">
      <c r="A4" s="4" t="inlineStr">
        <is>
          <t>Collateral adjustment</t>
        </is>
      </c>
      <c r="B4" s="6" t="n">
        <v>0</v>
      </c>
      <c r="C4" s="6" t="n">
        <v>-90</v>
      </c>
    </row>
    <row r="5">
      <c r="A5" s="4" t="inlineStr">
        <is>
          <t>Derivative asset, current</t>
        </is>
      </c>
      <c r="B5" s="6" t="n">
        <v>297</v>
      </c>
      <c r="C5" s="6" t="n">
        <v>328</v>
      </c>
    </row>
    <row r="6">
      <c r="A6" s="4" t="inlineStr">
        <is>
          <t>Derivative assets, noncurrent</t>
        </is>
      </c>
      <c r="B6" s="6" t="n">
        <v>109</v>
      </c>
      <c r="C6" s="6" t="n">
        <v>105</v>
      </c>
    </row>
    <row r="7">
      <c r="A7" s="3" t="inlineStr">
        <is>
          <t>Derivative Liabilities</t>
        </is>
      </c>
      <c r="B7" s="4" t="inlineStr">
        <is>
          <t xml:space="preserve"> </t>
        </is>
      </c>
      <c r="C7" s="4" t="inlineStr">
        <is>
          <t xml:space="preserve"> </t>
        </is>
      </c>
    </row>
    <row r="8">
      <c r="A8" s="4" t="inlineStr">
        <is>
          <t>Derivative Liabilities</t>
        </is>
      </c>
      <c r="B8" s="6" t="n">
        <v>-1172</v>
      </c>
      <c r="C8" s="6" t="n">
        <v>-2169</v>
      </c>
    </row>
    <row r="9">
      <c r="A9" s="4" t="inlineStr">
        <is>
          <t>Collateral adjustment</t>
        </is>
      </c>
      <c r="B9" s="6" t="n">
        <v>72</v>
      </c>
      <c r="C9" s="6" t="n">
        <v>113</v>
      </c>
    </row>
    <row r="10">
      <c r="A10" s="4" t="inlineStr">
        <is>
          <t>Derivative liabilities, current</t>
        </is>
      </c>
      <c r="B10" s="6" t="n">
        <v>-177</v>
      </c>
      <c r="C10" s="6" t="n">
        <v>-342</v>
      </c>
    </row>
    <row r="11">
      <c r="A11" s="4" t="inlineStr">
        <is>
          <t>Derivative liabilities, noncurrent</t>
        </is>
      </c>
      <c r="B11" s="6" t="n">
        <v>-132</v>
      </c>
      <c r="C11" s="6" t="n">
        <v>-315</v>
      </c>
    </row>
    <row r="12">
      <c r="A12" s="4" t="inlineStr">
        <is>
          <t>Current derivative asset</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Derivative Assets</t>
        </is>
      </c>
      <c r="B14" s="6" t="n">
        <v>910</v>
      </c>
      <c r="C14" s="6" t="n">
        <v>1517</v>
      </c>
    </row>
    <row r="15">
      <c r="A15" s="4" t="inlineStr">
        <is>
          <t>Counterparty netting</t>
        </is>
      </c>
      <c r="B15" s="6" t="n">
        <v>-613</v>
      </c>
      <c r="C15" s="6" t="n">
        <v>-1127</v>
      </c>
    </row>
    <row r="16">
      <c r="A16" s="4" t="inlineStr">
        <is>
          <t>Collateral adjustment</t>
        </is>
      </c>
      <c r="B16" s="6" t="n">
        <v>0</v>
      </c>
      <c r="C16" s="6" t="n">
        <v>-62</v>
      </c>
    </row>
    <row r="17">
      <c r="A17" s="4" t="inlineStr">
        <is>
          <t>Noncurrent derivative asset</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Derivative Assets</t>
        </is>
      </c>
      <c r="B19" s="6" t="n">
        <v>287</v>
      </c>
      <c r="C19" s="6" t="n">
        <v>405</v>
      </c>
    </row>
    <row r="20">
      <c r="A20" s="4" t="inlineStr">
        <is>
          <t>Counterparty netting</t>
        </is>
      </c>
      <c r="B20" s="6" t="n">
        <v>-178</v>
      </c>
      <c r="C20" s="6" t="n">
        <v>-272</v>
      </c>
    </row>
    <row r="21">
      <c r="A21" s="4" t="inlineStr">
        <is>
          <t>Collateral adjustment</t>
        </is>
      </c>
      <c r="B21" s="6" t="n">
        <v>0</v>
      </c>
      <c r="C21" s="6" t="n">
        <v>-28</v>
      </c>
    </row>
    <row r="22">
      <c r="A22" s="4" t="inlineStr">
        <is>
          <t>Current derivative liability</t>
        </is>
      </c>
      <c r="B22" s="4" t="inlineStr">
        <is>
          <t xml:space="preserve"> </t>
        </is>
      </c>
      <c r="C22" s="4" t="inlineStr">
        <is>
          <t xml:space="preserve"> </t>
        </is>
      </c>
    </row>
    <row r="23">
      <c r="A23" s="3" t="inlineStr">
        <is>
          <t>Derivative Liabilities</t>
        </is>
      </c>
      <c r="B23" s="4" t="inlineStr">
        <is>
          <t xml:space="preserve"> </t>
        </is>
      </c>
      <c r="C23" s="4" t="inlineStr">
        <is>
          <t xml:space="preserve"> </t>
        </is>
      </c>
    </row>
    <row r="24">
      <c r="A24" s="4" t="inlineStr">
        <is>
          <t>Derivative Liabilities</t>
        </is>
      </c>
      <c r="B24" s="6" t="n">
        <v>-847</v>
      </c>
      <c r="C24" s="6" t="n">
        <v>-1535</v>
      </c>
    </row>
    <row r="25">
      <c r="A25" s="4" t="inlineStr">
        <is>
          <t>Counterparty netting</t>
        </is>
      </c>
      <c r="B25" s="6" t="n">
        <v>613</v>
      </c>
      <c r="C25" s="6" t="n">
        <v>1127</v>
      </c>
    </row>
    <row r="26">
      <c r="A26" s="4" t="inlineStr">
        <is>
          <t>Collateral adjustment</t>
        </is>
      </c>
      <c r="B26" s="6" t="n">
        <v>57</v>
      </c>
      <c r="C26" s="6" t="n">
        <v>66</v>
      </c>
    </row>
    <row r="27">
      <c r="A27" s="4" t="inlineStr">
        <is>
          <t>Noncurrent derivative liability</t>
        </is>
      </c>
      <c r="B27" s="4" t="inlineStr">
        <is>
          <t xml:space="preserve"> </t>
        </is>
      </c>
      <c r="C27" s="4" t="inlineStr">
        <is>
          <t xml:space="preserve"> </t>
        </is>
      </c>
    </row>
    <row r="28">
      <c r="A28" s="3" t="inlineStr">
        <is>
          <t>Derivative Liabilities</t>
        </is>
      </c>
      <c r="B28" s="4" t="inlineStr">
        <is>
          <t xml:space="preserve"> </t>
        </is>
      </c>
      <c r="C28" s="4" t="inlineStr">
        <is>
          <t xml:space="preserve"> </t>
        </is>
      </c>
    </row>
    <row r="29">
      <c r="A29" s="4" t="inlineStr">
        <is>
          <t>Derivative Liabilities</t>
        </is>
      </c>
      <c r="B29" s="6" t="n">
        <v>-325</v>
      </c>
      <c r="C29" s="6" t="n">
        <v>-634</v>
      </c>
    </row>
    <row r="30">
      <c r="A30" s="4" t="inlineStr">
        <is>
          <t>Counterparty netting</t>
        </is>
      </c>
      <c r="B30" s="6" t="n">
        <v>178</v>
      </c>
      <c r="C30" s="6" t="n">
        <v>272</v>
      </c>
    </row>
    <row r="31">
      <c r="A31" s="4" t="inlineStr">
        <is>
          <t>Collateral adjustment</t>
        </is>
      </c>
      <c r="B31" s="7" t="n">
        <v>15</v>
      </c>
      <c r="C31" s="7" t="n">
        <v>4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Other Derivative Instruments (Effect of Derivatives not Designated as Hedging Instruments on the Consolidated Statement of Operation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Income on Derivatives</t>
        </is>
      </c>
      <c r="B4" s="7" t="n">
        <v>383</v>
      </c>
      <c r="C4" s="7" t="n">
        <v>-106</v>
      </c>
      <c r="D4" s="7" t="n">
        <v>-184</v>
      </c>
    </row>
    <row r="5">
      <c r="A5" s="4" t="inlineStr">
        <is>
          <t>Natural gas | Operating Revenues — Non-utility operation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in Income on Derivatives</t>
        </is>
      </c>
      <c r="B7" s="6" t="n">
        <v>153</v>
      </c>
      <c r="C7" s="6" t="n">
        <v>-235</v>
      </c>
      <c r="D7" s="6" t="n">
        <v>-224</v>
      </c>
    </row>
    <row r="8">
      <c r="A8" s="4" t="inlineStr">
        <is>
          <t>Natural gas | Fuel, purchased power, gas, and other — non-utility</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Recognized in Income on Derivatives</t>
        </is>
      </c>
      <c r="B10" s="6" t="n">
        <v>122</v>
      </c>
      <c r="C10" s="6" t="n">
        <v>-108</v>
      </c>
      <c r="D10" s="6" t="n">
        <v>-89</v>
      </c>
    </row>
    <row r="11">
      <c r="A11" s="4" t="inlineStr">
        <is>
          <t>Electricity | Operating Revenues — Non-utility operation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Recognized in Income on Derivatives</t>
        </is>
      </c>
      <c r="B13" s="6" t="n">
        <v>105</v>
      </c>
      <c r="C13" s="6" t="n">
        <v>221</v>
      </c>
      <c r="D13" s="6" t="n">
        <v>169</v>
      </c>
    </row>
    <row r="14">
      <c r="A14" s="4" t="inlineStr">
        <is>
          <t>Environmental &amp; Other | Operating Revenues — Non-utility operation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in Income on Derivatives</t>
        </is>
      </c>
      <c r="B16" s="6" t="n">
        <v>5</v>
      </c>
      <c r="C16" s="6" t="n">
        <v>13</v>
      </c>
      <c r="D16" s="6" t="n">
        <v>-40</v>
      </c>
    </row>
    <row r="17">
      <c r="A17" s="4" t="inlineStr">
        <is>
          <t>Foreign currency exchange contracts | Operating Revenues — Non-utility operation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Recognized in Income on Derivatives</t>
        </is>
      </c>
      <c r="B19" s="7" t="n">
        <v>-2</v>
      </c>
      <c r="C19" s="7" t="n">
        <v>3</v>
      </c>
      <c r="D19" s="7"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Financial and Other Derivative Instruments (Cumulative Gross Volume of Derivative Contracts Outstanding) (Details) - 12 months ended Dec. 31, 2023</t>
        </is>
      </c>
      <c r="B1" s="2" t="inlineStr">
        <is>
          <t>CAD ($) MWh MMBTU T gal</t>
        </is>
      </c>
      <c r="C1" s="2" t="inlineStr">
        <is>
          <t>USD ($)</t>
        </is>
      </c>
    </row>
    <row r="2">
      <c r="A2" s="4" t="inlineStr">
        <is>
          <t>Natural gas (MMBtu)</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energy measure | MMBTU</t>
        </is>
      </c>
      <c r="B4" s="6" t="n">
        <v>2201557616</v>
      </c>
      <c r="C4" s="4" t="inlineStr">
        <is>
          <t xml:space="preserve"> </t>
        </is>
      </c>
    </row>
    <row r="5">
      <c r="A5" s="4" t="inlineStr">
        <is>
          <t>Electricity (MWh)</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energy measure | MWh</t>
        </is>
      </c>
      <c r="B7" s="6" t="n">
        <v>40542536</v>
      </c>
      <c r="C7" s="4" t="inlineStr">
        <is>
          <t xml:space="preserve"> </t>
        </is>
      </c>
    </row>
    <row r="8">
      <c r="A8" s="4" t="inlineStr">
        <is>
          <t>Oil (Gall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volume measure | gal</t>
        </is>
      </c>
      <c r="B10" s="6" t="n">
        <v>4272000</v>
      </c>
      <c r="C10" s="4" t="inlineStr">
        <is>
          <t xml:space="preserve"> </t>
        </is>
      </c>
    </row>
    <row r="11">
      <c r="A11" s="4" t="inlineStr">
        <is>
          <t>Foreign currency exchange ($ CAD)</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 monetary measure | $</t>
        </is>
      </c>
      <c r="B13" s="7" t="n">
        <v>127326648</v>
      </c>
      <c r="C13" s="4" t="inlineStr">
        <is>
          <t xml:space="preserve"> </t>
        </is>
      </c>
    </row>
    <row r="14">
      <c r="A14" s="4" t="inlineStr">
        <is>
          <t>FTR (MWh)</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energy measure | MWh</t>
        </is>
      </c>
      <c r="B16" s="6" t="n">
        <v>66064</v>
      </c>
      <c r="C16" s="4" t="inlineStr">
        <is>
          <t xml:space="preserve"> </t>
        </is>
      </c>
    </row>
    <row r="17">
      <c r="A17" s="4" t="inlineStr">
        <is>
          <t>Renewable Energy Certificates (MWh)</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 energy measure | MWh</t>
        </is>
      </c>
      <c r="B19" s="6" t="n">
        <v>10242908</v>
      </c>
      <c r="C19" s="4" t="inlineStr">
        <is>
          <t xml:space="preserve"> </t>
        </is>
      </c>
    </row>
    <row r="20">
      <c r="A20" s="4" t="inlineStr">
        <is>
          <t>Carbon emissions (Metric Ton)</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 mass measure | T</t>
        </is>
      </c>
      <c r="B22" s="6" t="n">
        <v>746400</v>
      </c>
      <c r="C22" s="4" t="inlineStr">
        <is>
          <t xml:space="preserve"> </t>
        </is>
      </c>
    </row>
    <row r="23">
      <c r="A23" s="4" t="inlineStr">
        <is>
          <t>Interest rate contracts ($ USD)</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 monetary measure | $</t>
        </is>
      </c>
      <c r="B25" s="4" t="inlineStr">
        <is>
          <t xml:space="preserve"> </t>
        </is>
      </c>
      <c r="C25" s="7" t="n">
        <v>1200000000</v>
      </c>
    </row>
    <row r="26">
      <c r="A26" s="4" t="inlineStr">
        <is>
          <t>Treasury Lock ($ USD)</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 monetary measure | $</t>
        </is>
      </c>
      <c r="B28" s="4" t="inlineStr">
        <is>
          <t xml:space="preserve"> </t>
        </is>
      </c>
      <c r="C28" s="7" t="n">
        <v>500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 Term Debt Outstanding and Interest Rate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total</t>
        </is>
      </c>
      <c r="B3" s="7" t="n">
        <v>19707</v>
      </c>
      <c r="C3" s="4" t="inlineStr">
        <is>
          <t xml:space="preserve"> </t>
        </is>
      </c>
    </row>
    <row r="4">
      <c r="A4" s="4" t="inlineStr">
        <is>
          <t>Mortgage Bonds, Notes and Oth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18020</v>
      </c>
      <c r="C6" s="7" t="n">
        <v>17002</v>
      </c>
    </row>
    <row r="7">
      <c r="A7" s="4" t="inlineStr">
        <is>
          <t>Unamortized debt discount</t>
        </is>
      </c>
      <c r="B7" s="6" t="n">
        <v>-26</v>
      </c>
      <c r="C7" s="6" t="n">
        <v>-26</v>
      </c>
    </row>
    <row r="8">
      <c r="A8" s="4" t="inlineStr">
        <is>
          <t>Unamortized debt issuance costs</t>
        </is>
      </c>
      <c r="B8" s="6" t="n">
        <v>-100</v>
      </c>
      <c r="C8" s="6" t="n">
        <v>-92</v>
      </c>
    </row>
    <row r="9">
      <c r="A9" s="4" t="inlineStr">
        <is>
          <t>Long-term debt due within one year</t>
        </is>
      </c>
      <c r="B9" s="6" t="n">
        <v>-2075</v>
      </c>
      <c r="C9" s="6" t="n">
        <v>-1077</v>
      </c>
    </row>
    <row r="10">
      <c r="A10" s="4" t="inlineStr">
        <is>
          <t>Long-term debt (net of current portion)</t>
        </is>
      </c>
      <c r="B10" s="7" t="n">
        <v>15819</v>
      </c>
      <c r="C10" s="6" t="n">
        <v>15807</v>
      </c>
    </row>
    <row r="11">
      <c r="A11" s="4" t="inlineStr">
        <is>
          <t>Unsecured</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33</v>
      </c>
      <c r="C13" s="4" t="inlineStr">
        <is>
          <t xml:space="preserve"> </t>
        </is>
      </c>
    </row>
    <row r="14">
      <c r="A14" s="4" t="inlineStr">
        <is>
          <t>Long-term debt, gross</t>
        </is>
      </c>
      <c r="B14" s="7" t="n">
        <v>5105</v>
      </c>
      <c r="C14" s="6" t="n">
        <v>5105</v>
      </c>
    </row>
    <row r="15">
      <c r="A15" s="4" t="inlineStr">
        <is>
          <t>Securitization Bond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amortized debt issuance costs</t>
        </is>
      </c>
      <c r="B17" s="6" t="n">
        <v>-8</v>
      </c>
      <c r="C17" s="6" t="n">
        <v>-4</v>
      </c>
    </row>
    <row r="18">
      <c r="A18" s="4" t="inlineStr">
        <is>
          <t>Long-term debt due within one year</t>
        </is>
      </c>
      <c r="B18" s="6" t="n">
        <v>-64</v>
      </c>
      <c r="C18" s="6" t="n">
        <v>-39</v>
      </c>
    </row>
    <row r="19">
      <c r="A19" s="4" t="inlineStr">
        <is>
          <t>Long-term debt (net of current portion)</t>
        </is>
      </c>
      <c r="B19" s="7" t="n">
        <v>705</v>
      </c>
      <c r="C19" s="6" t="n">
        <v>172</v>
      </c>
    </row>
    <row r="20">
      <c r="A20" s="4" t="inlineStr">
        <is>
          <t>Junior Subordinated Debentur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2" t="n">
        <v>0.048</v>
      </c>
      <c r="C22" s="4" t="inlineStr">
        <is>
          <t xml:space="preserve"> </t>
        </is>
      </c>
    </row>
    <row r="23">
      <c r="A23" s="4" t="inlineStr">
        <is>
          <t>Long-term debt, gross</t>
        </is>
      </c>
      <c r="B23" s="7" t="n">
        <v>910</v>
      </c>
      <c r="C23" s="6" t="n">
        <v>910</v>
      </c>
    </row>
    <row r="24">
      <c r="A24" s="4" t="inlineStr">
        <is>
          <t>Unamortized debt issuance costs</t>
        </is>
      </c>
      <c r="B24" s="6" t="n">
        <v>-27</v>
      </c>
      <c r="C24" s="6" t="n">
        <v>-27</v>
      </c>
    </row>
    <row r="25">
      <c r="A25" s="4" t="inlineStr">
        <is>
          <t>Long-term debt, total</t>
        </is>
      </c>
      <c r="B25" s="6" t="n">
        <v>883</v>
      </c>
      <c r="C25" s="6" t="n">
        <v>883</v>
      </c>
    </row>
    <row r="26">
      <c r="A26" s="4" t="inlineStr">
        <is>
          <t>DTE Electri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due within one year</t>
        </is>
      </c>
      <c r="B28" s="6" t="n">
        <v>-100</v>
      </c>
      <c r="C28" s="6" t="n">
        <v>-203</v>
      </c>
    </row>
    <row r="29">
      <c r="A29" s="4" t="inlineStr">
        <is>
          <t>Long-term debt, total</t>
        </is>
      </c>
      <c r="B29" s="6" t="n">
        <v>11147</v>
      </c>
      <c r="C29" s="4" t="inlineStr">
        <is>
          <t xml:space="preserve"> </t>
        </is>
      </c>
    </row>
    <row r="30">
      <c r="A30" s="4" t="inlineStr">
        <is>
          <t>DTE Electric | Mortgage Bonds, Notes and Oth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amortized debt discount</t>
        </is>
      </c>
      <c r="B32" s="6" t="n">
        <v>-23</v>
      </c>
      <c r="C32" s="6" t="n">
        <v>-22</v>
      </c>
    </row>
    <row r="33">
      <c r="A33" s="4" t="inlineStr">
        <is>
          <t>Unamortized debt issuance costs</t>
        </is>
      </c>
      <c r="B33" s="6" t="n">
        <v>-73</v>
      </c>
      <c r="C33" s="6" t="n">
        <v>-65</v>
      </c>
    </row>
    <row r="34">
      <c r="A34" s="4" t="inlineStr">
        <is>
          <t>Long-term debt (net of current portion)</t>
        </is>
      </c>
      <c r="B34" s="7" t="n">
        <v>10174</v>
      </c>
      <c r="C34" s="6" t="n">
        <v>9282</v>
      </c>
    </row>
    <row r="35">
      <c r="A35" s="4" t="inlineStr">
        <is>
          <t>DTE Electric | Principally Secured</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2" t="n">
        <v>0.038</v>
      </c>
      <c r="C37" s="4" t="inlineStr">
        <is>
          <t xml:space="preserve"> </t>
        </is>
      </c>
    </row>
    <row r="38">
      <c r="A38" s="4" t="inlineStr">
        <is>
          <t>Long-term debt, gross</t>
        </is>
      </c>
      <c r="B38" s="7" t="n">
        <v>10370</v>
      </c>
      <c r="C38" s="6" t="n">
        <v>9572</v>
      </c>
    </row>
    <row r="39">
      <c r="A39" s="4" t="inlineStr">
        <is>
          <t>DTE Electric | Securitization Bond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2" t="n">
        <v>0.053</v>
      </c>
      <c r="C41" s="4" t="inlineStr">
        <is>
          <t xml:space="preserve"> </t>
        </is>
      </c>
    </row>
    <row r="42">
      <c r="A42" s="4" t="inlineStr">
        <is>
          <t>Long-term debt, gross</t>
        </is>
      </c>
      <c r="B42" s="7" t="n">
        <v>777</v>
      </c>
      <c r="C42" s="6" t="n">
        <v>215</v>
      </c>
    </row>
    <row r="43">
      <c r="A43" s="4" t="inlineStr">
        <is>
          <t>Unamortized debt issuance costs</t>
        </is>
      </c>
      <c r="B43" s="6" t="n">
        <v>-8</v>
      </c>
      <c r="C43" s="6" t="n">
        <v>-4</v>
      </c>
    </row>
    <row r="44">
      <c r="A44" s="4" t="inlineStr">
        <is>
          <t>Long-term debt due within one year</t>
        </is>
      </c>
      <c r="B44" s="6" t="n">
        <v>-64</v>
      </c>
      <c r="C44" s="6" t="n">
        <v>-39</v>
      </c>
    </row>
    <row r="45">
      <c r="A45" s="4" t="inlineStr">
        <is>
          <t>Long-term debt (net of current portion)</t>
        </is>
      </c>
      <c r="B45" s="7" t="n">
        <v>705</v>
      </c>
      <c r="C45" s="6" t="n">
        <v>172</v>
      </c>
    </row>
    <row r="46">
      <c r="A46" s="4" t="inlineStr">
        <is>
          <t>DTE Gas | Principally Secured</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t>
        </is>
      </c>
      <c r="B48" s="12" t="n">
        <v>0.042</v>
      </c>
      <c r="C48" s="4" t="inlineStr">
        <is>
          <t xml:space="preserve"> </t>
        </is>
      </c>
    </row>
    <row r="49">
      <c r="A49" s="4" t="inlineStr">
        <is>
          <t>Long-term debt, gross</t>
        </is>
      </c>
      <c r="B49" s="7" t="n">
        <v>2545</v>
      </c>
      <c r="C49" s="7" t="n">
        <v>232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Long-Term Debt (Debt Issuances) (Details) - USD ($) $ in Millions</t>
        </is>
      </c>
      <c r="B1" s="2" t="inlineStr">
        <is>
          <t>1 Months Ended</t>
        </is>
      </c>
      <c r="C1" s="2" t="inlineStr">
        <is>
          <t>12 Months Ended</t>
        </is>
      </c>
    </row>
    <row r="2">
      <c r="B2" s="2" t="inlineStr">
        <is>
          <t>Nov. 30, 2023</t>
        </is>
      </c>
      <c r="C2" s="2" t="inlineStr">
        <is>
          <t>Dec. 31, 2023</t>
        </is>
      </c>
      <c r="D2" s="2" t="inlineStr">
        <is>
          <t>Dec. 31, 2022</t>
        </is>
      </c>
      <c r="E2" s="2" t="inlineStr">
        <is>
          <t>Dec. 31, 2021</t>
        </is>
      </c>
      <c r="F2" s="2" t="inlineStr">
        <is>
          <t>Oct. 31, 2023</t>
        </is>
      </c>
      <c r="G2" s="2" t="inlineStr">
        <is>
          <t>Jun. 30, 2023</t>
        </is>
      </c>
      <c r="H2" s="2" t="inlineStr">
        <is>
          <t>May 31, 2023</t>
        </is>
      </c>
      <c r="I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t>
        </is>
      </c>
      <c r="B4" s="4" t="inlineStr">
        <is>
          <t xml:space="preserve"> </t>
        </is>
      </c>
      <c r="C4" s="7" t="n">
        <v>319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long-term debt, net of issuance costs</t>
        </is>
      </c>
      <c r="B5" s="4" t="inlineStr">
        <is>
          <t xml:space="preserve"> </t>
        </is>
      </c>
      <c r="C5" s="6" t="n">
        <v>3167</v>
      </c>
      <c r="D5" s="7" t="n">
        <v>2171</v>
      </c>
      <c r="E5" s="7" t="n">
        <v>4457</v>
      </c>
      <c r="F5" s="4" t="inlineStr">
        <is>
          <t xml:space="preserve"> </t>
        </is>
      </c>
      <c r="G5" s="4" t="inlineStr">
        <is>
          <t xml:space="preserve"> </t>
        </is>
      </c>
      <c r="H5" s="4" t="inlineStr">
        <is>
          <t xml:space="preserve"> </t>
        </is>
      </c>
      <c r="I5" s="4" t="inlineStr">
        <is>
          <t xml:space="preserve"> </t>
        </is>
      </c>
    </row>
    <row r="6">
      <c r="A6" s="4" t="inlineStr">
        <is>
          <t>Unsecured |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00</v>
      </c>
    </row>
    <row r="9">
      <c r="A9" s="4" t="inlineStr">
        <is>
          <t>Senior Notes | May 2023 4.875%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04875</v>
      </c>
      <c r="I11" s="4" t="inlineStr">
        <is>
          <t xml:space="preserve"> </t>
        </is>
      </c>
    </row>
    <row r="12">
      <c r="A12" s="4" t="inlineStr">
        <is>
          <t>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800</v>
      </c>
      <c r="I12" s="4" t="inlineStr">
        <is>
          <t xml:space="preserve"> </t>
        </is>
      </c>
    </row>
    <row r="13">
      <c r="A13" s="4" t="inlineStr">
        <is>
          <t>DTE Electr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long-term debt, net of issuance costs</t>
        </is>
      </c>
      <c r="B15" s="4" t="inlineStr">
        <is>
          <t xml:space="preserve"> </t>
        </is>
      </c>
      <c r="C15" s="7" t="n">
        <v>1881</v>
      </c>
      <c r="D15" s="7" t="n">
        <v>1118</v>
      </c>
      <c r="E15" s="7" t="n">
        <v>985</v>
      </c>
      <c r="F15" s="4" t="inlineStr">
        <is>
          <t xml:space="preserve"> </t>
        </is>
      </c>
      <c r="G15" s="4" t="inlineStr">
        <is>
          <t xml:space="preserve"> </t>
        </is>
      </c>
      <c r="H15" s="4" t="inlineStr">
        <is>
          <t xml:space="preserve"> </t>
        </is>
      </c>
      <c r="I15" s="4" t="inlineStr">
        <is>
          <t xml:space="preserve"> </t>
        </is>
      </c>
    </row>
    <row r="16">
      <c r="A16" s="4" t="inlineStr">
        <is>
          <t>DTE Electric | DTE Ener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of special dividend</t>
        </is>
      </c>
      <c r="B18" s="7" t="n">
        <v>2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TE Electric | Mortgage Bonds | March 2023 5.20% Mortgage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052</v>
      </c>
    </row>
    <row r="22">
      <c r="A22" s="4" t="inlineStr">
        <is>
          <t>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600</v>
      </c>
    </row>
    <row r="23">
      <c r="A23" s="4" t="inlineStr">
        <is>
          <t>DTE Electric | Mortgage Bonds | March 2023 5.40% Mortgage Bo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54</v>
      </c>
    </row>
    <row r="26">
      <c r="A26" s="4" t="inlineStr">
        <is>
          <t>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600</v>
      </c>
    </row>
    <row r="27">
      <c r="A27" s="4" t="inlineStr">
        <is>
          <t>DTE Electric | Tax-Exempt Revenue Bonds | June 2023 3.875% Tax-Exempt Revenue Bo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3" t="n">
        <v>0.03875</v>
      </c>
      <c r="H29" s="4" t="inlineStr">
        <is>
          <t xml:space="preserve"> </t>
        </is>
      </c>
      <c r="I29" s="4" t="inlineStr">
        <is>
          <t xml:space="preserve"> </t>
        </is>
      </c>
    </row>
    <row r="30">
      <c r="A30" s="4" t="inlineStr">
        <is>
          <t>Amount</t>
        </is>
      </c>
      <c r="B30" s="4" t="inlineStr">
        <is>
          <t xml:space="preserve"> </t>
        </is>
      </c>
      <c r="C30" s="4" t="inlineStr">
        <is>
          <t xml:space="preserve"> </t>
        </is>
      </c>
      <c r="D30" s="4" t="inlineStr">
        <is>
          <t xml:space="preserve"> </t>
        </is>
      </c>
      <c r="E30" s="4" t="inlineStr">
        <is>
          <t xml:space="preserve"> </t>
        </is>
      </c>
      <c r="F30" s="4" t="inlineStr">
        <is>
          <t xml:space="preserve"> </t>
        </is>
      </c>
      <c r="G30" s="7" t="n">
        <v>100</v>
      </c>
      <c r="H30" s="4" t="inlineStr">
        <is>
          <t xml:space="preserve"> </t>
        </is>
      </c>
      <c r="I30" s="4" t="inlineStr">
        <is>
          <t xml:space="preserve"> </t>
        </is>
      </c>
    </row>
    <row r="31">
      <c r="A31" s="4" t="inlineStr">
        <is>
          <t>DTE Electric | Securitization Bonds | November 2023 5.97% Securitization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12" t="n">
        <v>0.059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t>
        </is>
      </c>
      <c r="B34" s="7" t="n">
        <v>3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TE Electric | Securitization Bonds | November 2023 6.09% Securitization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12" t="n">
        <v>0.06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t>
        </is>
      </c>
      <c r="B38" s="7" t="n">
        <v>3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TE Electric | Securitization Bonds | November 2023 Securitization Bonds, used for partial repayment of mortgage bo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issuance of long-term debt, net of issuance costs</t>
        </is>
      </c>
      <c r="B41" s="7" t="n">
        <v>29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TE Gas | Mortgage Bonds | October 2023 5.57% First Mortgage Bo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12" t="n">
        <v>0.0557</v>
      </c>
      <c r="G44" s="4" t="inlineStr">
        <is>
          <t xml:space="preserve"> </t>
        </is>
      </c>
      <c r="H44" s="4" t="inlineStr">
        <is>
          <t xml:space="preserve"> </t>
        </is>
      </c>
      <c r="I44" s="4" t="inlineStr">
        <is>
          <t xml:space="preserve"> </t>
        </is>
      </c>
    </row>
    <row r="45">
      <c r="A45" s="4" t="inlineStr">
        <is>
          <t>Amount</t>
        </is>
      </c>
      <c r="B45" s="4" t="inlineStr">
        <is>
          <t xml:space="preserve"> </t>
        </is>
      </c>
      <c r="C45" s="4" t="inlineStr">
        <is>
          <t xml:space="preserve"> </t>
        </is>
      </c>
      <c r="D45" s="4" t="inlineStr">
        <is>
          <t xml:space="preserve"> </t>
        </is>
      </c>
      <c r="E45" s="4" t="inlineStr">
        <is>
          <t xml:space="preserve"> </t>
        </is>
      </c>
      <c r="F45" s="7" t="n">
        <v>150</v>
      </c>
      <c r="G45" s="4" t="inlineStr">
        <is>
          <t xml:space="preserve"> </t>
        </is>
      </c>
      <c r="H45" s="4" t="inlineStr">
        <is>
          <t xml:space="preserve"> </t>
        </is>
      </c>
      <c r="I45" s="4" t="inlineStr">
        <is>
          <t xml:space="preserve"> </t>
        </is>
      </c>
    </row>
    <row r="46">
      <c r="A46" s="4" t="inlineStr">
        <is>
          <t>DTE Gas | Mortgage Bonds | October 2023 5.73% First Mortgage Bo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12" t="n">
        <v>0.0573</v>
      </c>
      <c r="G48" s="4" t="inlineStr">
        <is>
          <t xml:space="preserve"> </t>
        </is>
      </c>
      <c r="H48" s="4" t="inlineStr">
        <is>
          <t xml:space="preserve"> </t>
        </is>
      </c>
      <c r="I48" s="4" t="inlineStr">
        <is>
          <t xml:space="preserve"> </t>
        </is>
      </c>
    </row>
    <row r="49">
      <c r="A49" s="4" t="inlineStr">
        <is>
          <t>Amount</t>
        </is>
      </c>
      <c r="B49" s="4" t="inlineStr">
        <is>
          <t xml:space="preserve"> </t>
        </is>
      </c>
      <c r="C49" s="4" t="inlineStr">
        <is>
          <t xml:space="preserve"> </t>
        </is>
      </c>
      <c r="D49" s="4" t="inlineStr">
        <is>
          <t xml:space="preserve"> </t>
        </is>
      </c>
      <c r="E49" s="4" t="inlineStr">
        <is>
          <t xml:space="preserve"> </t>
        </is>
      </c>
      <c r="F49" s="7" t="n">
        <v>145</v>
      </c>
      <c r="G49" s="4" t="inlineStr">
        <is>
          <t xml:space="preserve"> </t>
        </is>
      </c>
      <c r="H49" s="4" t="inlineStr">
        <is>
          <t xml:space="preserve"> </t>
        </is>
      </c>
      <c r="I49"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5" customWidth="1" min="6" max="6"/>
  </cols>
  <sheetData>
    <row r="1">
      <c r="A1" s="1" t="inlineStr">
        <is>
          <t>Long-Term Debt (Details Textuals) - USD ($)</t>
        </is>
      </c>
      <c r="B1" s="2" t="inlineStr">
        <is>
          <t>1 Months Ended</t>
        </is>
      </c>
    </row>
    <row r="2">
      <c r="B2" s="2" t="inlineStr">
        <is>
          <t>Jun. 30, 2022</t>
        </is>
      </c>
      <c r="C2" s="2" t="inlineStr">
        <is>
          <t>Dec. 31, 2023</t>
        </is>
      </c>
      <c r="D2" s="2" t="inlineStr">
        <is>
          <t>Jun. 30, 2023</t>
        </is>
      </c>
      <c r="E2" s="2" t="inlineStr">
        <is>
          <t>Mar.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long-term debt</t>
        </is>
      </c>
      <c r="B4" s="4" t="inlineStr">
        <is>
          <t xml:space="preserve"> </t>
        </is>
      </c>
      <c r="C4" s="7" t="n">
        <v>2142000000</v>
      </c>
      <c r="D4" s="4" t="inlineStr">
        <is>
          <t xml:space="preserve"> </t>
        </is>
      </c>
      <c r="E4" s="4" t="inlineStr">
        <is>
          <t xml:space="preserve"> </t>
        </is>
      </c>
      <c r="F4" s="7" t="n">
        <v>1124000000</v>
      </c>
    </row>
    <row r="5">
      <c r="A5" s="4" t="inlineStr">
        <is>
          <t>Term Loan Facility | Unsecur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used borrowing capacity</t>
        </is>
      </c>
      <c r="B7" s="7" t="n">
        <v>1125000000</v>
      </c>
      <c r="C7" s="4" t="inlineStr">
        <is>
          <t xml:space="preserve"> </t>
        </is>
      </c>
      <c r="D7" s="4" t="inlineStr">
        <is>
          <t xml:space="preserve"> </t>
        </is>
      </c>
      <c r="E7" s="4" t="inlineStr">
        <is>
          <t xml:space="preserve"> </t>
        </is>
      </c>
      <c r="F7" s="4" t="inlineStr">
        <is>
          <t xml:space="preserve"> </t>
        </is>
      </c>
    </row>
    <row r="8">
      <c r="A8" s="4" t="inlineStr">
        <is>
          <t>Current portion of long-term debt</t>
        </is>
      </c>
      <c r="B8" s="4" t="inlineStr">
        <is>
          <t xml:space="preserve"> </t>
        </is>
      </c>
      <c r="C8" s="4" t="inlineStr">
        <is>
          <t xml:space="preserve"> </t>
        </is>
      </c>
      <c r="D8" s="4" t="inlineStr">
        <is>
          <t xml:space="preserve"> </t>
        </is>
      </c>
      <c r="E8" s="7" t="n">
        <v>1000000000</v>
      </c>
      <c r="F8" s="4" t="inlineStr">
        <is>
          <t xml:space="preserve"> </t>
        </is>
      </c>
    </row>
    <row r="9">
      <c r="A9" s="4" t="inlineStr">
        <is>
          <t>Unused loan capacity terminated</t>
        </is>
      </c>
      <c r="B9" s="4" t="inlineStr">
        <is>
          <t xml:space="preserve"> </t>
        </is>
      </c>
      <c r="C9" s="4" t="inlineStr">
        <is>
          <t xml:space="preserve"> </t>
        </is>
      </c>
      <c r="D9" s="7" t="n">
        <v>125000000</v>
      </c>
      <c r="E9" s="4" t="inlineStr">
        <is>
          <t xml:space="preserve"> </t>
        </is>
      </c>
      <c r="F9" s="4" t="inlineStr">
        <is>
          <t xml:space="preserve"> </t>
        </is>
      </c>
    </row>
    <row r="10">
      <c r="A10" s="4" t="inlineStr">
        <is>
          <t>Term Loan Facility | Unsecured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t>
        </is>
      </c>
      <c r="B12" s="12" t="n">
        <v>0.008999999999999999</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3" customWidth="1" min="6" max="6"/>
    <col width="14" customWidth="1" min="7" max="7"/>
    <col width="16" customWidth="1" min="8" max="8"/>
    <col width="14" customWidth="1" min="9" max="9"/>
    <col width="14" customWidth="1" min="10" max="10"/>
  </cols>
  <sheetData>
    <row r="1">
      <c r="A1" s="1" t="inlineStr">
        <is>
          <t>Long-Term Debt (Debt Redemptions) (Details) - USD ($) $ in Millions</t>
        </is>
      </c>
      <c r="B1" s="2" t="inlineStr">
        <is>
          <t>1 Months Ended</t>
        </is>
      </c>
      <c r="H1" s="2" t="inlineStr">
        <is>
          <t>12 Months Ended</t>
        </is>
      </c>
    </row>
    <row r="2">
      <c r="B2" s="2" t="inlineStr">
        <is>
          <t>Dec. 31, 2023</t>
        </is>
      </c>
      <c r="C2" s="2" t="inlineStr">
        <is>
          <t>Oct. 31, 2023</t>
        </is>
      </c>
      <c r="D2" s="2" t="inlineStr">
        <is>
          <t>Sep. 30, 2023</t>
        </is>
      </c>
      <c r="E2" s="2" t="inlineStr">
        <is>
          <t>Jun. 30, 2023</t>
        </is>
      </c>
      <c r="F2" s="2" t="inlineStr">
        <is>
          <t>May 31, 2023</t>
        </is>
      </c>
      <c r="G2" s="2" t="inlineStr">
        <is>
          <t>Apr. 30, 2023</t>
        </is>
      </c>
      <c r="H2" s="2" t="inlineStr">
        <is>
          <t>Dec. 31, 2023</t>
        </is>
      </c>
      <c r="I2" s="2" t="inlineStr">
        <is>
          <t>Dec. 31, 2022</t>
        </is>
      </c>
      <c r="J2" s="2" t="inlineStr">
        <is>
          <t>Dec. 31, 2021</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616</v>
      </c>
      <c r="I4" s="7" t="n">
        <v>1587</v>
      </c>
      <c r="J4" s="7" t="n">
        <v>3522</v>
      </c>
    </row>
    <row r="5">
      <c r="A5" s="4" t="inlineStr">
        <is>
          <t>Long-term debt outstanding</t>
        </is>
      </c>
      <c r="B5" s="7" t="n">
        <v>19707</v>
      </c>
      <c r="C5" s="4" t="inlineStr">
        <is>
          <t xml:space="preserve"> </t>
        </is>
      </c>
      <c r="D5" s="4" t="inlineStr">
        <is>
          <t xml:space="preserve"> </t>
        </is>
      </c>
      <c r="E5" s="4" t="inlineStr">
        <is>
          <t xml:space="preserve"> </t>
        </is>
      </c>
      <c r="F5" s="4" t="inlineStr">
        <is>
          <t xml:space="preserve"> </t>
        </is>
      </c>
      <c r="G5" s="4" t="inlineStr">
        <is>
          <t xml:space="preserve"> </t>
        </is>
      </c>
      <c r="H5" s="7" t="n">
        <v>19707</v>
      </c>
      <c r="I5" s="4" t="inlineStr">
        <is>
          <t xml:space="preserve"> </t>
        </is>
      </c>
      <c r="J5" s="4" t="inlineStr">
        <is>
          <t xml:space="preserve"> </t>
        </is>
      </c>
    </row>
    <row r="6">
      <c r="A6" s="4" t="inlineStr">
        <is>
          <t>Unsecured |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Redem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t>
        </is>
      </c>
      <c r="B8" s="4" t="inlineStr">
        <is>
          <t xml:space="preserve"> </t>
        </is>
      </c>
      <c r="C8" s="4" t="inlineStr">
        <is>
          <t xml:space="preserve"> </t>
        </is>
      </c>
      <c r="D8" s="4" t="inlineStr">
        <is>
          <t xml:space="preserve"> </t>
        </is>
      </c>
      <c r="E8" s="7" t="n">
        <v>200</v>
      </c>
      <c r="F8" s="7" t="n">
        <v>800</v>
      </c>
      <c r="G8" s="4" t="inlineStr">
        <is>
          <t xml:space="preserve"> </t>
        </is>
      </c>
      <c r="H8" s="4" t="inlineStr">
        <is>
          <t xml:space="preserve"> </t>
        </is>
      </c>
      <c r="I8" s="4" t="inlineStr">
        <is>
          <t xml:space="preserve"> </t>
        </is>
      </c>
      <c r="J8" s="4" t="inlineStr">
        <is>
          <t xml:space="preserve"> </t>
        </is>
      </c>
    </row>
    <row r="9">
      <c r="A9" s="4" t="inlineStr">
        <is>
          <t>DTE Gas | Senior Notes | 6.44%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Rede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2" t="n">
        <v>0.0644</v>
      </c>
      <c r="H11" s="4" t="inlineStr">
        <is>
          <t xml:space="preserve"> </t>
        </is>
      </c>
      <c r="I11" s="4" t="inlineStr">
        <is>
          <t xml:space="preserve"> </t>
        </is>
      </c>
      <c r="J11" s="4" t="inlineStr">
        <is>
          <t xml:space="preserve"> </t>
        </is>
      </c>
    </row>
    <row r="12">
      <c r="A12" s="4" t="inlineStr">
        <is>
          <t>Amount</t>
        </is>
      </c>
      <c r="B12" s="4" t="inlineStr">
        <is>
          <t xml:space="preserve"> </t>
        </is>
      </c>
      <c r="C12" s="4" t="inlineStr">
        <is>
          <t xml:space="preserve"> </t>
        </is>
      </c>
      <c r="D12" s="4" t="inlineStr">
        <is>
          <t xml:space="preserve"> </t>
        </is>
      </c>
      <c r="E12" s="4" t="inlineStr">
        <is>
          <t xml:space="preserve"> </t>
        </is>
      </c>
      <c r="F12" s="4" t="inlineStr">
        <is>
          <t xml:space="preserve"> </t>
        </is>
      </c>
      <c r="G12" s="7" t="n">
        <v>25</v>
      </c>
      <c r="H12" s="4" t="inlineStr">
        <is>
          <t xml:space="preserve"> </t>
        </is>
      </c>
      <c r="I12" s="4" t="inlineStr">
        <is>
          <t xml:space="preserve"> </t>
        </is>
      </c>
      <c r="J12" s="4" t="inlineStr">
        <is>
          <t xml:space="preserve"> </t>
        </is>
      </c>
    </row>
    <row r="13">
      <c r="A13" s="4" t="inlineStr">
        <is>
          <t>DTE Gas | Mortgage Bonds | 3.64% Mortgage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Redem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12" t="n">
        <v>0.0364</v>
      </c>
      <c r="C15" s="4" t="inlineStr">
        <is>
          <t xml:space="preserve"> </t>
        </is>
      </c>
      <c r="D15" s="4" t="inlineStr">
        <is>
          <t xml:space="preserve"> </t>
        </is>
      </c>
      <c r="E15" s="4" t="inlineStr">
        <is>
          <t xml:space="preserve"> </t>
        </is>
      </c>
      <c r="F15" s="4" t="inlineStr">
        <is>
          <t xml:space="preserve"> </t>
        </is>
      </c>
      <c r="G15" s="4" t="inlineStr">
        <is>
          <t xml:space="preserve"> </t>
        </is>
      </c>
      <c r="H15" s="12" t="n">
        <v>0.0364</v>
      </c>
      <c r="I15" s="4" t="inlineStr">
        <is>
          <t xml:space="preserve"> </t>
        </is>
      </c>
      <c r="J15" s="4" t="inlineStr">
        <is>
          <t xml:space="preserve"> </t>
        </is>
      </c>
    </row>
    <row r="16">
      <c r="A16" s="4" t="inlineStr">
        <is>
          <t>Amount</t>
        </is>
      </c>
      <c r="B16" s="7" t="n">
        <v>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TE Electr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Redem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541</v>
      </c>
      <c r="I19" s="7" t="n">
        <v>337</v>
      </c>
      <c r="J19" s="7" t="n">
        <v>321</v>
      </c>
    </row>
    <row r="20">
      <c r="A20" s="4" t="inlineStr">
        <is>
          <t>Long-term debt outstanding</t>
        </is>
      </c>
      <c r="B20" s="7" t="n">
        <v>11147</v>
      </c>
      <c r="C20" s="4" t="inlineStr">
        <is>
          <t xml:space="preserve"> </t>
        </is>
      </c>
      <c r="D20" s="4" t="inlineStr">
        <is>
          <t xml:space="preserve"> </t>
        </is>
      </c>
      <c r="E20" s="4" t="inlineStr">
        <is>
          <t xml:space="preserve"> </t>
        </is>
      </c>
      <c r="F20" s="4" t="inlineStr">
        <is>
          <t xml:space="preserve"> </t>
        </is>
      </c>
      <c r="G20" s="4" t="inlineStr">
        <is>
          <t xml:space="preserve"> </t>
        </is>
      </c>
      <c r="H20" s="7" t="n">
        <v>11147</v>
      </c>
      <c r="I20" s="4" t="inlineStr">
        <is>
          <t xml:space="preserve"> </t>
        </is>
      </c>
      <c r="J20" s="4" t="inlineStr">
        <is>
          <t xml:space="preserve"> </t>
        </is>
      </c>
    </row>
    <row r="21">
      <c r="A21" s="4" t="inlineStr">
        <is>
          <t>DTE Electric | Senior Notes | 5.19%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Redem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12" t="n">
        <v>0.05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t>
        </is>
      </c>
      <c r="B24" s="4" t="inlineStr">
        <is>
          <t xml:space="preserve"> </t>
        </is>
      </c>
      <c r="C24" s="7" t="n">
        <v>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TE Electric | Securitization Bonds | 2.64% Securitization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Redem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12" t="n">
        <v>0.0264</v>
      </c>
      <c r="C27" s="4" t="inlineStr">
        <is>
          <t xml:space="preserve"> </t>
        </is>
      </c>
      <c r="D27" s="4" t="inlineStr">
        <is>
          <t xml:space="preserve"> </t>
        </is>
      </c>
      <c r="E27" s="12" t="n">
        <v>0.0264</v>
      </c>
      <c r="F27" s="4" t="inlineStr">
        <is>
          <t xml:space="preserve"> </t>
        </is>
      </c>
      <c r="G27" s="4" t="inlineStr">
        <is>
          <t xml:space="preserve"> </t>
        </is>
      </c>
      <c r="H27" s="12" t="n">
        <v>0.0264</v>
      </c>
      <c r="I27" s="4" t="inlineStr">
        <is>
          <t xml:space="preserve"> </t>
        </is>
      </c>
      <c r="J27" s="4" t="inlineStr">
        <is>
          <t xml:space="preserve"> </t>
        </is>
      </c>
    </row>
    <row r="28">
      <c r="A28" s="4" t="inlineStr">
        <is>
          <t>Amount</t>
        </is>
      </c>
      <c r="B28" s="7" t="n">
        <v>20</v>
      </c>
      <c r="C28" s="4" t="inlineStr">
        <is>
          <t xml:space="preserve"> </t>
        </is>
      </c>
      <c r="D28" s="4" t="inlineStr">
        <is>
          <t xml:space="preserve"> </t>
        </is>
      </c>
      <c r="E28" s="7" t="n">
        <v>1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TE Electric | Mortgage Bonds | 4.31% Mortgage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Redem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4" t="inlineStr">
        <is>
          <t xml:space="preserve"> </t>
        </is>
      </c>
      <c r="D31" s="12" t="n">
        <v>0.043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t>
        </is>
      </c>
      <c r="B32" s="4" t="inlineStr">
        <is>
          <t xml:space="preserve"> </t>
        </is>
      </c>
      <c r="C32" s="4" t="inlineStr">
        <is>
          <t xml:space="preserve"> </t>
        </is>
      </c>
      <c r="D32" s="7" t="n">
        <v>1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TE Electric | Mortgage Bonds | 3.65% Mortgage Bo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Redem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12" t="n">
        <v>0.0365</v>
      </c>
      <c r="C35" s="4" t="inlineStr">
        <is>
          <t xml:space="preserve"> </t>
        </is>
      </c>
      <c r="D35" s="4" t="inlineStr">
        <is>
          <t xml:space="preserve"> </t>
        </is>
      </c>
      <c r="E35" s="4" t="inlineStr">
        <is>
          <t xml:space="preserve"> </t>
        </is>
      </c>
      <c r="F35" s="4" t="inlineStr">
        <is>
          <t xml:space="preserve"> </t>
        </is>
      </c>
      <c r="G35" s="4" t="inlineStr">
        <is>
          <t xml:space="preserve"> </t>
        </is>
      </c>
      <c r="H35" s="12" t="n">
        <v>0.0365</v>
      </c>
      <c r="I35" s="4" t="inlineStr">
        <is>
          <t xml:space="preserve"> </t>
        </is>
      </c>
      <c r="J35" s="4" t="inlineStr">
        <is>
          <t xml:space="preserve"> </t>
        </is>
      </c>
    </row>
    <row r="36">
      <c r="A36" s="4" t="inlineStr">
        <is>
          <t>Amount</t>
        </is>
      </c>
      <c r="B36" s="7" t="n">
        <v>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 outstanding</t>
        </is>
      </c>
      <c r="B37" s="7" t="n">
        <v>100</v>
      </c>
      <c r="C37" s="4" t="inlineStr">
        <is>
          <t xml:space="preserve"> </t>
        </is>
      </c>
      <c r="D37" s="4" t="inlineStr">
        <is>
          <t xml:space="preserve"> </t>
        </is>
      </c>
      <c r="E37" s="4" t="inlineStr">
        <is>
          <t xml:space="preserve"> </t>
        </is>
      </c>
      <c r="F37" s="4" t="inlineStr">
        <is>
          <t xml:space="preserve"> </t>
        </is>
      </c>
      <c r="G37" s="4" t="inlineStr">
        <is>
          <t xml:space="preserve"> </t>
        </is>
      </c>
      <c r="H37" s="7" t="n">
        <v>100</v>
      </c>
      <c r="I37" s="4" t="inlineStr">
        <is>
          <t xml:space="preserve"> </t>
        </is>
      </c>
      <c r="J37" s="4" t="inlineStr">
        <is>
          <t xml:space="preserve"> </t>
        </is>
      </c>
    </row>
  </sheetData>
  <mergeCells count="3">
    <mergeCell ref="A1:A2"/>
    <mergeCell ref="B1:G1"/>
    <mergeCell ref="H1:J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2" customWidth="1" min="2" max="2"/>
  </cols>
  <sheetData>
    <row r="1">
      <c r="A1" s="1" t="inlineStr">
        <is>
          <t>Long-Term Debt (Scheduled Debt Maturities) (Details) $ in Millions</t>
        </is>
      </c>
      <c r="B1" s="2" t="inlineStr">
        <is>
          <t>Dec. 31, 2023 USD ($)</t>
        </is>
      </c>
    </row>
    <row r="2">
      <c r="A2" s="3" t="inlineStr">
        <is>
          <t>Maturities of Long-term Debt [Abstract]</t>
        </is>
      </c>
      <c r="B2" s="4" t="inlineStr">
        <is>
          <t xml:space="preserve"> </t>
        </is>
      </c>
    </row>
    <row r="3">
      <c r="A3" s="4" t="inlineStr">
        <is>
          <t>2024</t>
        </is>
      </c>
      <c r="B3" s="7" t="n">
        <v>2139</v>
      </c>
    </row>
    <row r="4">
      <c r="A4" s="4" t="inlineStr">
        <is>
          <t>2025</t>
        </is>
      </c>
      <c r="B4" s="6" t="n">
        <v>1292</v>
      </c>
    </row>
    <row r="5">
      <c r="A5" s="4" t="inlineStr">
        <is>
          <t>2026</t>
        </is>
      </c>
      <c r="B5" s="6" t="n">
        <v>851</v>
      </c>
    </row>
    <row r="6">
      <c r="A6" s="4" t="inlineStr">
        <is>
          <t>2027</t>
        </is>
      </c>
      <c r="B6" s="6" t="n">
        <v>230</v>
      </c>
    </row>
    <row r="7">
      <c r="A7" s="4" t="inlineStr">
        <is>
          <t>2028</t>
        </is>
      </c>
      <c r="B7" s="6" t="n">
        <v>1737</v>
      </c>
    </row>
    <row r="8">
      <c r="A8" s="4" t="inlineStr">
        <is>
          <t>2029 and Thereafter</t>
        </is>
      </c>
      <c r="B8" s="6" t="n">
        <v>13458</v>
      </c>
    </row>
    <row r="9">
      <c r="A9" s="4" t="inlineStr">
        <is>
          <t>Long-term debt, total</t>
        </is>
      </c>
      <c r="B9" s="6" t="n">
        <v>19707</v>
      </c>
    </row>
    <row r="10">
      <c r="A10" s="4" t="inlineStr">
        <is>
          <t>DTE Electric</t>
        </is>
      </c>
      <c r="B10" s="4" t="inlineStr">
        <is>
          <t xml:space="preserve"> </t>
        </is>
      </c>
    </row>
    <row r="11">
      <c r="A11" s="3" t="inlineStr">
        <is>
          <t>Maturities of Long-term Debt [Abstract]</t>
        </is>
      </c>
      <c r="B11" s="4" t="inlineStr">
        <is>
          <t xml:space="preserve"> </t>
        </is>
      </c>
    </row>
    <row r="12">
      <c r="A12" s="4" t="inlineStr">
        <is>
          <t>2024</t>
        </is>
      </c>
      <c r="B12" s="6" t="n">
        <v>164</v>
      </c>
    </row>
    <row r="13">
      <c r="A13" s="4" t="inlineStr">
        <is>
          <t>2025</t>
        </is>
      </c>
      <c r="B13" s="6" t="n">
        <v>422</v>
      </c>
    </row>
    <row r="14">
      <c r="A14" s="4" t="inlineStr">
        <is>
          <t>2026</t>
        </is>
      </c>
      <c r="B14" s="6" t="n">
        <v>251</v>
      </c>
    </row>
    <row r="15">
      <c r="A15" s="4" t="inlineStr">
        <is>
          <t>2027</t>
        </is>
      </c>
      <c r="B15" s="6" t="n">
        <v>39</v>
      </c>
    </row>
    <row r="16">
      <c r="A16" s="4" t="inlineStr">
        <is>
          <t>2028</t>
        </is>
      </c>
      <c r="B16" s="6" t="n">
        <v>617</v>
      </c>
    </row>
    <row r="17">
      <c r="A17" s="4" t="inlineStr">
        <is>
          <t>2029 and Thereafter</t>
        </is>
      </c>
      <c r="B17" s="6" t="n">
        <v>9654</v>
      </c>
    </row>
    <row r="18">
      <c r="A18" s="4" t="inlineStr">
        <is>
          <t>Long-term debt, total</t>
        </is>
      </c>
      <c r="B18" s="7" t="n">
        <v>111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DTE Electric Company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6</v>
      </c>
      <c r="C3" s="7" t="n">
        <v>33</v>
      </c>
    </row>
    <row r="4">
      <c r="A4" s="4" t="inlineStr">
        <is>
          <t>Restricted cash</t>
        </is>
      </c>
      <c r="B4" s="6" t="n">
        <v>25</v>
      </c>
      <c r="C4" s="6" t="n">
        <v>10</v>
      </c>
    </row>
    <row r="5">
      <c r="A5" s="3" t="inlineStr">
        <is>
          <t>Accounts receivable (less allowance for doubtful accounts)</t>
        </is>
      </c>
      <c r="B5" s="4" t="inlineStr">
        <is>
          <t xml:space="preserve"> </t>
        </is>
      </c>
      <c r="C5" s="4" t="inlineStr">
        <is>
          <t xml:space="preserve"> </t>
        </is>
      </c>
    </row>
    <row r="6">
      <c r="A6" s="4" t="inlineStr">
        <is>
          <t>Customer</t>
        </is>
      </c>
      <c r="B6" s="6" t="n">
        <v>1632</v>
      </c>
      <c r="C6" s="6" t="n">
        <v>2038</v>
      </c>
    </row>
    <row r="7">
      <c r="A7" s="4" t="inlineStr">
        <is>
          <t>Other</t>
        </is>
      </c>
      <c r="B7" s="6" t="n">
        <v>155</v>
      </c>
      <c r="C7" s="6" t="n">
        <v>144</v>
      </c>
    </row>
    <row r="8">
      <c r="A8" s="3" t="inlineStr">
        <is>
          <t>Inventories</t>
        </is>
      </c>
      <c r="B8" s="4" t="inlineStr">
        <is>
          <t xml:space="preserve"> </t>
        </is>
      </c>
      <c r="C8" s="4" t="inlineStr">
        <is>
          <t xml:space="preserve"> </t>
        </is>
      </c>
    </row>
    <row r="9">
      <c r="A9" s="4" t="inlineStr">
        <is>
          <t>Fuel and gas</t>
        </is>
      </c>
      <c r="B9" s="6" t="n">
        <v>421</v>
      </c>
      <c r="C9" s="6" t="n">
        <v>433</v>
      </c>
    </row>
    <row r="10">
      <c r="A10" s="4" t="inlineStr">
        <is>
          <t>Materials, supplies, and other</t>
        </is>
      </c>
      <c r="B10" s="6" t="n">
        <v>633</v>
      </c>
      <c r="C10" s="6" t="n">
        <v>509</v>
      </c>
    </row>
    <row r="11">
      <c r="A11" s="4" t="inlineStr">
        <is>
          <t>Regulatory assets</t>
        </is>
      </c>
      <c r="B11" s="6" t="n">
        <v>108</v>
      </c>
      <c r="C11" s="6" t="n">
        <v>450</v>
      </c>
    </row>
    <row r="12">
      <c r="A12" s="4" t="inlineStr">
        <is>
          <t>Other</t>
        </is>
      </c>
      <c r="B12" s="6" t="n">
        <v>242</v>
      </c>
      <c r="C12" s="6" t="n">
        <v>235</v>
      </c>
    </row>
    <row r="13">
      <c r="A13" s="4" t="inlineStr">
        <is>
          <t>Total Current Assets</t>
        </is>
      </c>
      <c r="B13" s="6" t="n">
        <v>3539</v>
      </c>
      <c r="C13" s="6" t="n">
        <v>4180</v>
      </c>
    </row>
    <row r="14">
      <c r="A14" s="3" t="inlineStr">
        <is>
          <t>Investments</t>
        </is>
      </c>
      <c r="B14" s="4" t="inlineStr">
        <is>
          <t xml:space="preserve"> </t>
        </is>
      </c>
      <c r="C14" s="4" t="inlineStr">
        <is>
          <t xml:space="preserve"> </t>
        </is>
      </c>
    </row>
    <row r="15">
      <c r="A15" s="4" t="inlineStr">
        <is>
          <t>Nuclear decommissioning trust funds</t>
        </is>
      </c>
      <c r="B15" s="6" t="n">
        <v>2041</v>
      </c>
      <c r="C15" s="6" t="n">
        <v>1825</v>
      </c>
    </row>
    <row r="16">
      <c r="A16" s="4" t="inlineStr">
        <is>
          <t>Other</t>
        </is>
      </c>
      <c r="B16" s="6" t="n">
        <v>168</v>
      </c>
      <c r="C16" s="6" t="n">
        <v>165</v>
      </c>
    </row>
    <row r="17">
      <c r="A17" s="4" t="inlineStr">
        <is>
          <t>Total Investments</t>
        </is>
      </c>
      <c r="B17" s="6" t="n">
        <v>2375</v>
      </c>
      <c r="C17" s="6" t="n">
        <v>2155</v>
      </c>
    </row>
    <row r="18">
      <c r="A18" s="3" t="inlineStr">
        <is>
          <t>Property</t>
        </is>
      </c>
      <c r="B18" s="4" t="inlineStr">
        <is>
          <t xml:space="preserve"> </t>
        </is>
      </c>
      <c r="C18" s="4" t="inlineStr">
        <is>
          <t xml:space="preserve"> </t>
        </is>
      </c>
    </row>
    <row r="19">
      <c r="A19" s="4" t="inlineStr">
        <is>
          <t>Property, plant, and equipment</t>
        </is>
      </c>
      <c r="B19" s="6" t="n">
        <v>37274</v>
      </c>
      <c r="C19" s="6" t="n">
        <v>39346</v>
      </c>
    </row>
    <row r="20">
      <c r="A20" s="4" t="inlineStr">
        <is>
          <t>Accumulated depreciation and amortization</t>
        </is>
      </c>
      <c r="B20" s="6" t="n">
        <v>-9105</v>
      </c>
      <c r="C20" s="6" t="n">
        <v>-10579</v>
      </c>
    </row>
    <row r="21">
      <c r="A21" s="4" t="inlineStr">
        <is>
          <t>Property, plant and equipment, net</t>
        </is>
      </c>
      <c r="B21" s="6" t="n">
        <v>28169</v>
      </c>
      <c r="C21" s="6" t="n">
        <v>28767</v>
      </c>
    </row>
    <row r="22">
      <c r="A22" s="3" t="inlineStr">
        <is>
          <t>Other Assets</t>
        </is>
      </c>
      <c r="B22" s="4" t="inlineStr">
        <is>
          <t xml:space="preserve"> </t>
        </is>
      </c>
      <c r="C22" s="4" t="inlineStr">
        <is>
          <t xml:space="preserve"> </t>
        </is>
      </c>
    </row>
    <row r="23">
      <c r="A23" s="4" t="inlineStr">
        <is>
          <t>Regulatory assets</t>
        </is>
      </c>
      <c r="B23" s="6" t="n">
        <v>6209</v>
      </c>
      <c r="C23" s="6" t="n">
        <v>3886</v>
      </c>
    </row>
    <row r="24">
      <c r="A24" s="4" t="inlineStr">
        <is>
          <t>Securitized regulatory assets</t>
        </is>
      </c>
      <c r="B24" s="6" t="n">
        <v>758</v>
      </c>
      <c r="C24" s="6" t="n">
        <v>206</v>
      </c>
    </row>
    <row r="25">
      <c r="A25" s="4" t="inlineStr">
        <is>
          <t>Operating lease right-of-use assets</t>
        </is>
      </c>
      <c r="B25" s="6" t="n">
        <v>132</v>
      </c>
      <c r="C25" s="6" t="n">
        <v>89</v>
      </c>
    </row>
    <row r="26">
      <c r="A26" s="4" t="inlineStr">
        <is>
          <t>Other</t>
        </is>
      </c>
      <c r="B26" s="6" t="n">
        <v>262</v>
      </c>
      <c r="C26" s="6" t="n">
        <v>234</v>
      </c>
    </row>
    <row r="27">
      <c r="A27" s="4" t="inlineStr">
        <is>
          <t>Total Other Assets</t>
        </is>
      </c>
      <c r="B27" s="6" t="n">
        <v>10672</v>
      </c>
      <c r="C27" s="6" t="n">
        <v>7581</v>
      </c>
    </row>
    <row r="28">
      <c r="A28" s="4" t="inlineStr">
        <is>
          <t>Total Assets</t>
        </is>
      </c>
      <c r="B28" s="6" t="n">
        <v>44755</v>
      </c>
      <c r="C28" s="6" t="n">
        <v>42683</v>
      </c>
    </row>
    <row r="29">
      <c r="A29" s="3" t="inlineStr">
        <is>
          <t>Accounts payable</t>
        </is>
      </c>
      <c r="B29" s="4" t="inlineStr">
        <is>
          <t xml:space="preserve"> </t>
        </is>
      </c>
      <c r="C29" s="4" t="inlineStr">
        <is>
          <t xml:space="preserve"> </t>
        </is>
      </c>
    </row>
    <row r="30">
      <c r="A30" s="4" t="inlineStr">
        <is>
          <t>Accounts payable</t>
        </is>
      </c>
      <c r="B30" s="6" t="n">
        <v>1361</v>
      </c>
      <c r="C30" s="6" t="n">
        <v>1604</v>
      </c>
    </row>
    <row r="31">
      <c r="A31" s="4" t="inlineStr">
        <is>
          <t>Accrued interest</t>
        </is>
      </c>
      <c r="B31" s="6" t="n">
        <v>170</v>
      </c>
      <c r="C31" s="6" t="n">
        <v>154</v>
      </c>
    </row>
    <row r="32">
      <c r="A32" s="4" t="inlineStr">
        <is>
          <t>Current portion long-term debt, including securitization bonds and finance leases</t>
        </is>
      </c>
      <c r="B32" s="6" t="n">
        <v>2142</v>
      </c>
      <c r="C32" s="6" t="n">
        <v>1124</v>
      </c>
    </row>
    <row r="33">
      <c r="A33" s="4" t="inlineStr">
        <is>
          <t>Regulatory liabilities</t>
        </is>
      </c>
      <c r="B33" s="6" t="n">
        <v>71</v>
      </c>
      <c r="C33" s="6" t="n">
        <v>34</v>
      </c>
    </row>
    <row r="34">
      <c r="A34" s="3" t="inlineStr">
        <is>
          <t>Short-term borrowings</t>
        </is>
      </c>
      <c r="B34" s="4" t="inlineStr">
        <is>
          <t xml:space="preserve"> </t>
        </is>
      </c>
      <c r="C34" s="4" t="inlineStr">
        <is>
          <t xml:space="preserve"> </t>
        </is>
      </c>
    </row>
    <row r="35">
      <c r="A35" s="4" t="inlineStr">
        <is>
          <t>Short-term borrowings</t>
        </is>
      </c>
      <c r="B35" s="6" t="n">
        <v>1283</v>
      </c>
      <c r="C35" s="6" t="n">
        <v>1162</v>
      </c>
    </row>
    <row r="36">
      <c r="A36" s="4" t="inlineStr">
        <is>
          <t>Operating lease liabilities</t>
        </is>
      </c>
      <c r="B36" s="6" t="n">
        <v>17</v>
      </c>
      <c r="C36" s="6" t="n">
        <v>13</v>
      </c>
    </row>
    <row r="37">
      <c r="A37" s="4" t="inlineStr">
        <is>
          <t>Other</t>
        </is>
      </c>
      <c r="B37" s="6" t="n">
        <v>452</v>
      </c>
      <c r="C37" s="6" t="n">
        <v>544</v>
      </c>
    </row>
    <row r="38">
      <c r="A38" s="4" t="inlineStr">
        <is>
          <t>Total Current Liabilities</t>
        </is>
      </c>
      <c r="B38" s="6" t="n">
        <v>5883</v>
      </c>
      <c r="C38" s="6" t="n">
        <v>5173</v>
      </c>
    </row>
    <row r="39">
      <c r="A39" s="3" t="inlineStr">
        <is>
          <t>Long-Term Debt (net of current portion)</t>
        </is>
      </c>
      <c r="B39" s="4" t="inlineStr">
        <is>
          <t xml:space="preserve"> </t>
        </is>
      </c>
      <c r="C39" s="4" t="inlineStr">
        <is>
          <t xml:space="preserve"> </t>
        </is>
      </c>
    </row>
    <row r="40">
      <c r="A40" s="4" t="inlineStr">
        <is>
          <t>Mortgage bonds, notes, and other</t>
        </is>
      </c>
      <c r="B40" s="6" t="n">
        <v>15819</v>
      </c>
      <c r="C40" s="6" t="n">
        <v>15807</v>
      </c>
    </row>
    <row r="41">
      <c r="A41" s="4" t="inlineStr">
        <is>
          <t>Securitization bonds</t>
        </is>
      </c>
      <c r="B41" s="6" t="n">
        <v>705</v>
      </c>
      <c r="C41" s="6" t="n">
        <v>172</v>
      </c>
    </row>
    <row r="42">
      <c r="A42" s="4" t="inlineStr">
        <is>
          <t>Finance lease obligations</t>
        </is>
      </c>
      <c r="B42" s="6" t="n">
        <v>13</v>
      </c>
      <c r="C42" s="6" t="n">
        <v>11</v>
      </c>
    </row>
    <row r="43">
      <c r="A43" s="4" t="inlineStr">
        <is>
          <t>Total Long-Term Debt (net of current portion)</t>
        </is>
      </c>
      <c r="B43" s="6" t="n">
        <v>17420</v>
      </c>
      <c r="C43" s="6" t="n">
        <v>16873</v>
      </c>
    </row>
    <row r="44">
      <c r="A44" s="3" t="inlineStr">
        <is>
          <t>Other Liabilities</t>
        </is>
      </c>
      <c r="B44" s="4" t="inlineStr">
        <is>
          <t xml:space="preserve"> </t>
        </is>
      </c>
      <c r="C44" s="4" t="inlineStr">
        <is>
          <t xml:space="preserve"> </t>
        </is>
      </c>
    </row>
    <row r="45">
      <c r="A45" s="4" t="inlineStr">
        <is>
          <t>Deferred income taxes</t>
        </is>
      </c>
      <c r="B45" s="6" t="n">
        <v>2649</v>
      </c>
      <c r="C45" s="6" t="n">
        <v>2394</v>
      </c>
    </row>
    <row r="46">
      <c r="A46" s="4" t="inlineStr">
        <is>
          <t>Regulatory liabilities</t>
        </is>
      </c>
      <c r="B46" s="6" t="n">
        <v>2603</v>
      </c>
      <c r="C46" s="6" t="n">
        <v>2673</v>
      </c>
    </row>
    <row r="47">
      <c r="A47" s="4" t="inlineStr">
        <is>
          <t>Asset retirement obligations</t>
        </is>
      </c>
      <c r="B47" s="6" t="n">
        <v>3556</v>
      </c>
      <c r="C47" s="6" t="n">
        <v>3460</v>
      </c>
    </row>
    <row r="48">
      <c r="A48" s="4" t="inlineStr">
        <is>
          <t>Unamortized investment tax credit</t>
        </is>
      </c>
      <c r="B48" s="6" t="n">
        <v>181</v>
      </c>
      <c r="C48" s="6" t="n">
        <v>182</v>
      </c>
    </row>
    <row r="49">
      <c r="A49" s="4" t="inlineStr">
        <is>
          <t>Nuclear decommissioning</t>
        </is>
      </c>
      <c r="B49" s="6" t="n">
        <v>320</v>
      </c>
      <c r="C49" s="6" t="n">
        <v>282</v>
      </c>
    </row>
    <row r="50">
      <c r="A50" s="4" t="inlineStr">
        <is>
          <t>Operating lease liabilities</t>
        </is>
      </c>
      <c r="B50" s="6" t="n">
        <v>108</v>
      </c>
      <c r="C50" s="6" t="n">
        <v>68</v>
      </c>
    </row>
    <row r="51">
      <c r="A51" s="4" t="inlineStr">
        <is>
          <t>Other</t>
        </is>
      </c>
      <c r="B51" s="6" t="n">
        <v>197</v>
      </c>
      <c r="C51" s="6" t="n">
        <v>197</v>
      </c>
    </row>
    <row r="52">
      <c r="A52" s="4" t="inlineStr">
        <is>
          <t>Total Other Liabilities</t>
        </is>
      </c>
      <c r="B52" s="6" t="n">
        <v>10397</v>
      </c>
      <c r="C52" s="6" t="n">
        <v>10236</v>
      </c>
    </row>
    <row r="53">
      <c r="A53" s="4" t="inlineStr">
        <is>
          <t>Commitments and Contingencies (Notes 9 and 18)</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Common stock</t>
        </is>
      </c>
      <c r="B55" s="6" t="n">
        <v>6713</v>
      </c>
      <c r="C55" s="6" t="n">
        <v>6651</v>
      </c>
    </row>
    <row r="56">
      <c r="A56" s="4" t="inlineStr">
        <is>
          <t>Retained earnings</t>
        </is>
      </c>
      <c r="B56" s="6" t="n">
        <v>4404</v>
      </c>
      <c r="C56" s="6" t="n">
        <v>3808</v>
      </c>
    </row>
    <row r="57">
      <c r="A57" s="4" t="inlineStr">
        <is>
          <t>Total DTE Energy Company/DTE Electric Company Equity</t>
        </is>
      </c>
      <c r="B57" s="6" t="n">
        <v>11050</v>
      </c>
      <c r="C57" s="6" t="n">
        <v>10397</v>
      </c>
    </row>
    <row r="58">
      <c r="A58" s="4" t="inlineStr">
        <is>
          <t>Total Liabilities and Equity</t>
        </is>
      </c>
      <c r="B58" s="6" t="n">
        <v>44755</v>
      </c>
      <c r="C58" s="6" t="n">
        <v>42683</v>
      </c>
    </row>
    <row r="59">
      <c r="A59" s="4" t="inlineStr">
        <is>
          <t>DTE Electric</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Cash and cash equivalents</t>
        </is>
      </c>
      <c r="B61" s="6" t="n">
        <v>15</v>
      </c>
      <c r="C61" s="6" t="n">
        <v>15</v>
      </c>
    </row>
    <row r="62">
      <c r="A62" s="4" t="inlineStr">
        <is>
          <t>Restricted cash</t>
        </is>
      </c>
      <c r="B62" s="6" t="n">
        <v>17</v>
      </c>
      <c r="C62" s="6" t="n">
        <v>9</v>
      </c>
    </row>
    <row r="63">
      <c r="A63" s="3" t="inlineStr">
        <is>
          <t>Accounts receivable (less allowance for doubtful accounts)</t>
        </is>
      </c>
      <c r="B63" s="4" t="inlineStr">
        <is>
          <t xml:space="preserve"> </t>
        </is>
      </c>
      <c r="C63" s="4" t="inlineStr">
        <is>
          <t xml:space="preserve"> </t>
        </is>
      </c>
    </row>
    <row r="64">
      <c r="A64" s="4" t="inlineStr">
        <is>
          <t>Other</t>
        </is>
      </c>
      <c r="B64" s="6" t="n">
        <v>55</v>
      </c>
      <c r="C64" s="6" t="n">
        <v>75</v>
      </c>
    </row>
    <row r="65">
      <c r="A65" s="3" t="inlineStr">
        <is>
          <t>Inventories</t>
        </is>
      </c>
      <c r="B65" s="4" t="inlineStr">
        <is>
          <t xml:space="preserve"> </t>
        </is>
      </c>
      <c r="C65" s="4" t="inlineStr">
        <is>
          <t xml:space="preserve"> </t>
        </is>
      </c>
    </row>
    <row r="66">
      <c r="A66" s="4" t="inlineStr">
        <is>
          <t>Fuel and gas</t>
        </is>
      </c>
      <c r="B66" s="6" t="n">
        <v>191</v>
      </c>
      <c r="C66" s="6" t="n">
        <v>167</v>
      </c>
    </row>
    <row r="67">
      <c r="A67" s="4" t="inlineStr">
        <is>
          <t>Materials, supplies, and other</t>
        </is>
      </c>
      <c r="B67" s="6" t="n">
        <v>409</v>
      </c>
      <c r="C67" s="6" t="n">
        <v>331</v>
      </c>
    </row>
    <row r="68">
      <c r="A68" s="4" t="inlineStr">
        <is>
          <t>Regulatory assets</t>
        </is>
      </c>
      <c r="B68" s="6" t="n">
        <v>99</v>
      </c>
      <c r="C68" s="6" t="n">
        <v>421</v>
      </c>
    </row>
    <row r="69">
      <c r="A69" s="4" t="inlineStr">
        <is>
          <t>Other</t>
        </is>
      </c>
      <c r="B69" s="6" t="n">
        <v>114</v>
      </c>
      <c r="C69" s="6" t="n">
        <v>98</v>
      </c>
    </row>
    <row r="70">
      <c r="A70" s="4" t="inlineStr">
        <is>
          <t>Total Current Assets</t>
        </is>
      </c>
      <c r="B70" s="6" t="n">
        <v>1676</v>
      </c>
      <c r="C70" s="6" t="n">
        <v>1851</v>
      </c>
    </row>
    <row r="71">
      <c r="A71" s="3" t="inlineStr">
        <is>
          <t>Investments</t>
        </is>
      </c>
      <c r="B71" s="4" t="inlineStr">
        <is>
          <t xml:space="preserve"> </t>
        </is>
      </c>
      <c r="C71" s="4" t="inlineStr">
        <is>
          <t xml:space="preserve"> </t>
        </is>
      </c>
    </row>
    <row r="72">
      <c r="A72" s="4" t="inlineStr">
        <is>
          <t>Nuclear decommissioning trust funds</t>
        </is>
      </c>
      <c r="B72" s="6" t="n">
        <v>2041</v>
      </c>
      <c r="C72" s="6" t="n">
        <v>1825</v>
      </c>
    </row>
    <row r="73">
      <c r="A73" s="4" t="inlineStr">
        <is>
          <t>Other</t>
        </is>
      </c>
      <c r="B73" s="6" t="n">
        <v>53</v>
      </c>
      <c r="C73" s="6" t="n">
        <v>44</v>
      </c>
    </row>
    <row r="74">
      <c r="A74" s="4" t="inlineStr">
        <is>
          <t>Total Investments</t>
        </is>
      </c>
      <c r="B74" s="6" t="n">
        <v>2094</v>
      </c>
      <c r="C74" s="6" t="n">
        <v>1869</v>
      </c>
    </row>
    <row r="75">
      <c r="A75" s="3" t="inlineStr">
        <is>
          <t>Property</t>
        </is>
      </c>
      <c r="B75" s="4" t="inlineStr">
        <is>
          <t xml:space="preserve"> </t>
        </is>
      </c>
      <c r="C75" s="4" t="inlineStr">
        <is>
          <t xml:space="preserve"> </t>
        </is>
      </c>
    </row>
    <row r="76">
      <c r="A76" s="4" t="inlineStr">
        <is>
          <t>Property, plant, and equipment</t>
        </is>
      </c>
      <c r="B76" s="6" t="n">
        <v>27936</v>
      </c>
      <c r="C76" s="6" t="n">
        <v>30591</v>
      </c>
    </row>
    <row r="77">
      <c r="A77" s="4" t="inlineStr">
        <is>
          <t>Accumulated depreciation and amortization</t>
        </is>
      </c>
      <c r="B77" s="6" t="n">
        <v>-6570</v>
      </c>
      <c r="C77" s="6" t="n">
        <v>-8095</v>
      </c>
    </row>
    <row r="78">
      <c r="A78" s="4" t="inlineStr">
        <is>
          <t>Property, plant and equipment, net</t>
        </is>
      </c>
      <c r="B78" s="6" t="n">
        <v>21366</v>
      </c>
      <c r="C78" s="6" t="n">
        <v>22496</v>
      </c>
    </row>
    <row r="79">
      <c r="A79" s="3" t="inlineStr">
        <is>
          <t>Other Assets</t>
        </is>
      </c>
      <c r="B79" s="4" t="inlineStr">
        <is>
          <t xml:space="preserve"> </t>
        </is>
      </c>
      <c r="C79" s="4" t="inlineStr">
        <is>
          <t xml:space="preserve"> </t>
        </is>
      </c>
    </row>
    <row r="80">
      <c r="A80" s="4" t="inlineStr">
        <is>
          <t>Regulatory assets</t>
        </is>
      </c>
      <c r="B80" s="6" t="n">
        <v>5596</v>
      </c>
      <c r="C80" s="6" t="n">
        <v>3219</v>
      </c>
    </row>
    <row r="81">
      <c r="A81" s="4" t="inlineStr">
        <is>
          <t>Securitized regulatory assets</t>
        </is>
      </c>
      <c r="B81" s="6" t="n">
        <v>758</v>
      </c>
      <c r="C81" s="6" t="n">
        <v>206</v>
      </c>
    </row>
    <row r="82">
      <c r="A82" s="4" t="inlineStr">
        <is>
          <t>Prepaid postretirement costs — affiliates</t>
        </is>
      </c>
      <c r="B82" s="6" t="n">
        <v>378</v>
      </c>
      <c r="C82" s="6" t="n">
        <v>345</v>
      </c>
    </row>
    <row r="83">
      <c r="A83" s="4" t="inlineStr">
        <is>
          <t>Operating lease right-of-use assets</t>
        </is>
      </c>
      <c r="B83" s="6" t="n">
        <v>101</v>
      </c>
      <c r="C83" s="6" t="n">
        <v>56</v>
      </c>
    </row>
    <row r="84">
      <c r="A84" s="4" t="inlineStr">
        <is>
          <t>Other</t>
        </is>
      </c>
      <c r="B84" s="6" t="n">
        <v>216</v>
      </c>
      <c r="C84" s="6" t="n">
        <v>194</v>
      </c>
    </row>
    <row r="85">
      <c r="A85" s="4" t="inlineStr">
        <is>
          <t>Total Other Assets</t>
        </is>
      </c>
      <c r="B85" s="6" t="n">
        <v>7049</v>
      </c>
      <c r="C85" s="6" t="n">
        <v>4020</v>
      </c>
    </row>
    <row r="86">
      <c r="A86" s="4" t="inlineStr">
        <is>
          <t>Total Assets</t>
        </is>
      </c>
      <c r="B86" s="6" t="n">
        <v>32185</v>
      </c>
      <c r="C86" s="6" t="n">
        <v>30236</v>
      </c>
    </row>
    <row r="87">
      <c r="A87" s="3" t="inlineStr">
        <is>
          <t>Accounts payable</t>
        </is>
      </c>
      <c r="B87" s="4" t="inlineStr">
        <is>
          <t xml:space="preserve"> </t>
        </is>
      </c>
      <c r="C87" s="4" t="inlineStr">
        <is>
          <t xml:space="preserve"> </t>
        </is>
      </c>
    </row>
    <row r="88">
      <c r="A88" s="4" t="inlineStr">
        <is>
          <t>Accrued interest</t>
        </is>
      </c>
      <c r="B88" s="6" t="n">
        <v>113</v>
      </c>
      <c r="C88" s="6" t="n">
        <v>105</v>
      </c>
    </row>
    <row r="89">
      <c r="A89" s="4" t="inlineStr">
        <is>
          <t>Current portion long-term debt, including securitization bonds and finance leases</t>
        </is>
      </c>
      <c r="B89" s="6" t="n">
        <v>166</v>
      </c>
      <c r="C89" s="6" t="n">
        <v>248</v>
      </c>
    </row>
    <row r="90">
      <c r="A90" s="4" t="inlineStr">
        <is>
          <t>Regulatory liabilities</t>
        </is>
      </c>
      <c r="B90" s="6" t="n">
        <v>49</v>
      </c>
      <c r="C90" s="6" t="n">
        <v>33</v>
      </c>
    </row>
    <row r="91">
      <c r="A91" s="3" t="inlineStr">
        <is>
          <t>Short-term borrowings</t>
        </is>
      </c>
      <c r="B91" s="4" t="inlineStr">
        <is>
          <t xml:space="preserve"> </t>
        </is>
      </c>
      <c r="C91" s="4" t="inlineStr">
        <is>
          <t xml:space="preserve"> </t>
        </is>
      </c>
    </row>
    <row r="92">
      <c r="A92" s="4" t="inlineStr">
        <is>
          <t>Operating lease liabilities</t>
        </is>
      </c>
      <c r="B92" s="6" t="n">
        <v>15</v>
      </c>
      <c r="C92" s="6" t="n">
        <v>9</v>
      </c>
    </row>
    <row r="93">
      <c r="A93" s="4" t="inlineStr">
        <is>
          <t>Other</t>
        </is>
      </c>
      <c r="B93" s="6" t="n">
        <v>169</v>
      </c>
      <c r="C93" s="6" t="n">
        <v>204</v>
      </c>
    </row>
    <row r="94">
      <c r="A94" s="4" t="inlineStr">
        <is>
          <t>Total Current Liabilities</t>
        </is>
      </c>
      <c r="B94" s="6" t="n">
        <v>1651</v>
      </c>
      <c r="C94" s="6" t="n">
        <v>1902</v>
      </c>
    </row>
    <row r="95">
      <c r="A95" s="3" t="inlineStr">
        <is>
          <t>Long-Term Debt (net of current portion)</t>
        </is>
      </c>
      <c r="B95" s="4" t="inlineStr">
        <is>
          <t xml:space="preserve"> </t>
        </is>
      </c>
      <c r="C95" s="4" t="inlineStr">
        <is>
          <t xml:space="preserve"> </t>
        </is>
      </c>
    </row>
    <row r="96">
      <c r="A96" s="4" t="inlineStr">
        <is>
          <t>Mortgage bonds, notes, and other</t>
        </is>
      </c>
      <c r="B96" s="6" t="n">
        <v>10174</v>
      </c>
      <c r="C96" s="6" t="n">
        <v>9282</v>
      </c>
    </row>
    <row r="97">
      <c r="A97" s="4" t="inlineStr">
        <is>
          <t>Securitization bonds</t>
        </is>
      </c>
      <c r="B97" s="6" t="n">
        <v>705</v>
      </c>
      <c r="C97" s="6" t="n">
        <v>172</v>
      </c>
    </row>
    <row r="98">
      <c r="A98" s="4" t="inlineStr">
        <is>
          <t>Finance lease obligations</t>
        </is>
      </c>
      <c r="B98" s="6" t="n">
        <v>4</v>
      </c>
      <c r="C98" s="6" t="n">
        <v>1</v>
      </c>
    </row>
    <row r="99">
      <c r="A99" s="4" t="inlineStr">
        <is>
          <t>Total Long-Term Debt (net of current portion)</t>
        </is>
      </c>
      <c r="B99" s="6" t="n">
        <v>10883</v>
      </c>
      <c r="C99" s="6" t="n">
        <v>9455</v>
      </c>
    </row>
    <row r="100">
      <c r="A100" s="3" t="inlineStr">
        <is>
          <t>Other Liabilities</t>
        </is>
      </c>
      <c r="B100" s="4" t="inlineStr">
        <is>
          <t xml:space="preserve"> </t>
        </is>
      </c>
      <c r="C100" s="4" t="inlineStr">
        <is>
          <t xml:space="preserve"> </t>
        </is>
      </c>
    </row>
    <row r="101">
      <c r="A101" s="4" t="inlineStr">
        <is>
          <t>Deferred income taxes</t>
        </is>
      </c>
      <c r="B101" s="6" t="n">
        <v>3109</v>
      </c>
      <c r="C101" s="6" t="n">
        <v>2946</v>
      </c>
    </row>
    <row r="102">
      <c r="A102" s="4" t="inlineStr">
        <is>
          <t>Regulatory liabilities</t>
        </is>
      </c>
      <c r="B102" s="6" t="n">
        <v>1710</v>
      </c>
      <c r="C102" s="6" t="n">
        <v>1778</v>
      </c>
    </row>
    <row r="103">
      <c r="A103" s="4" t="inlineStr">
        <is>
          <t>Asset retirement obligations</t>
        </is>
      </c>
      <c r="B103" s="6" t="n">
        <v>3326</v>
      </c>
      <c r="C103" s="6" t="n">
        <v>3221</v>
      </c>
    </row>
    <row r="104">
      <c r="A104" s="4" t="inlineStr">
        <is>
          <t>Unamortized investment tax credit</t>
        </is>
      </c>
      <c r="B104" s="6" t="n">
        <v>181</v>
      </c>
      <c r="C104" s="6" t="n">
        <v>182</v>
      </c>
    </row>
    <row r="105">
      <c r="A105" s="4" t="inlineStr">
        <is>
          <t>Nuclear decommissioning</t>
        </is>
      </c>
      <c r="B105" s="6" t="n">
        <v>320</v>
      </c>
      <c r="C105" s="6" t="n">
        <v>282</v>
      </c>
    </row>
    <row r="106">
      <c r="A106" s="4" t="inlineStr">
        <is>
          <t>Accrued pension liability — affiliates</t>
        </is>
      </c>
      <c r="B106" s="6" t="n">
        <v>334</v>
      </c>
      <c r="C106" s="6" t="n">
        <v>387</v>
      </c>
    </row>
    <row r="107">
      <c r="A107" s="4" t="inlineStr">
        <is>
          <t>Accrued postretirement liability — affiliates</t>
        </is>
      </c>
      <c r="B107" s="6" t="n">
        <v>290</v>
      </c>
      <c r="C107" s="6" t="n">
        <v>275</v>
      </c>
    </row>
    <row r="108">
      <c r="A108" s="4" t="inlineStr">
        <is>
          <t>Operating lease liabilities</t>
        </is>
      </c>
      <c r="B108" s="6" t="n">
        <v>81</v>
      </c>
      <c r="C108" s="6" t="n">
        <v>39</v>
      </c>
    </row>
    <row r="109">
      <c r="A109" s="4" t="inlineStr">
        <is>
          <t>Other</t>
        </is>
      </c>
      <c r="B109" s="6" t="n">
        <v>76</v>
      </c>
      <c r="C109" s="6" t="n">
        <v>74</v>
      </c>
    </row>
    <row r="110">
      <c r="A110" s="4" t="inlineStr">
        <is>
          <t>Total Other Liabilities</t>
        </is>
      </c>
      <c r="B110" s="6" t="n">
        <v>9427</v>
      </c>
      <c r="C110" s="6" t="n">
        <v>9184</v>
      </c>
    </row>
    <row r="111">
      <c r="A111" s="4" t="inlineStr">
        <is>
          <t>Commitments and Contingencies (Notes 9 and 18)</t>
        </is>
      </c>
      <c r="B111" s="4" t="inlineStr">
        <is>
          <t xml:space="preserve"> </t>
        </is>
      </c>
      <c r="C111" s="4" t="inlineStr">
        <is>
          <t xml:space="preserve"> </t>
        </is>
      </c>
    </row>
    <row r="112">
      <c r="A112" s="3" t="inlineStr">
        <is>
          <t>Shareholder's Equity</t>
        </is>
      </c>
      <c r="B112" s="4" t="inlineStr">
        <is>
          <t xml:space="preserve"> </t>
        </is>
      </c>
      <c r="C112" s="4" t="inlineStr">
        <is>
          <t xml:space="preserve"> </t>
        </is>
      </c>
    </row>
    <row r="113">
      <c r="A113" s="4" t="inlineStr">
        <is>
          <t>Common stock</t>
        </is>
      </c>
      <c r="B113" s="6" t="n">
        <v>7361</v>
      </c>
      <c r="C113" s="6" t="n">
        <v>6602</v>
      </c>
    </row>
    <row r="114">
      <c r="A114" s="4" t="inlineStr">
        <is>
          <t>Retained earnings</t>
        </is>
      </c>
      <c r="B114" s="6" t="n">
        <v>2863</v>
      </c>
      <c r="C114" s="6" t="n">
        <v>3093</v>
      </c>
    </row>
    <row r="115">
      <c r="A115" s="4" t="inlineStr">
        <is>
          <t>Total DTE Energy Company/DTE Electric Company Equity</t>
        </is>
      </c>
      <c r="B115" s="6" t="n">
        <v>10224</v>
      </c>
      <c r="C115" s="6" t="n">
        <v>9695</v>
      </c>
    </row>
    <row r="116">
      <c r="A116" s="4" t="inlineStr">
        <is>
          <t>Total Liabilities and Equity</t>
        </is>
      </c>
      <c r="B116" s="6" t="n">
        <v>32185</v>
      </c>
      <c r="C116" s="6" t="n">
        <v>30236</v>
      </c>
    </row>
    <row r="117">
      <c r="A117" s="4" t="inlineStr">
        <is>
          <t>DTE Electric | Affiliates</t>
        </is>
      </c>
      <c r="B117" s="4" t="inlineStr">
        <is>
          <t xml:space="preserve"> </t>
        </is>
      </c>
      <c r="C117" s="4" t="inlineStr">
        <is>
          <t xml:space="preserve"> </t>
        </is>
      </c>
    </row>
    <row r="118">
      <c r="A118" s="3" t="inlineStr">
        <is>
          <t>Accounts receivable (less allowance for doubtful accounts)</t>
        </is>
      </c>
      <c r="B118" s="4" t="inlineStr">
        <is>
          <t xml:space="preserve"> </t>
        </is>
      </c>
      <c r="C118" s="4" t="inlineStr">
        <is>
          <t xml:space="preserve"> </t>
        </is>
      </c>
    </row>
    <row r="119">
      <c r="A119" s="4" t="inlineStr">
        <is>
          <t>Customer</t>
        </is>
      </c>
      <c r="B119" s="6" t="n">
        <v>12</v>
      </c>
      <c r="C119" s="6" t="n">
        <v>8</v>
      </c>
    </row>
    <row r="120">
      <c r="A120" s="3" t="inlineStr">
        <is>
          <t>Accounts payable</t>
        </is>
      </c>
      <c r="B120" s="4" t="inlineStr">
        <is>
          <t xml:space="preserve"> </t>
        </is>
      </c>
      <c r="C120" s="4" t="inlineStr">
        <is>
          <t xml:space="preserve"> </t>
        </is>
      </c>
    </row>
    <row r="121">
      <c r="A121" s="4" t="inlineStr">
        <is>
          <t>Accounts payable</t>
        </is>
      </c>
      <c r="B121" s="6" t="n">
        <v>58</v>
      </c>
      <c r="C121" s="6" t="n">
        <v>71</v>
      </c>
    </row>
    <row r="122">
      <c r="A122" s="3" t="inlineStr">
        <is>
          <t>Short-term borrowings</t>
        </is>
      </c>
      <c r="B122" s="4" t="inlineStr">
        <is>
          <t xml:space="preserve"> </t>
        </is>
      </c>
      <c r="C122" s="4" t="inlineStr">
        <is>
          <t xml:space="preserve"> </t>
        </is>
      </c>
    </row>
    <row r="123">
      <c r="A123" s="4" t="inlineStr">
        <is>
          <t>Short-term borrowings</t>
        </is>
      </c>
      <c r="B123" s="6" t="n">
        <v>0</v>
      </c>
      <c r="C123" s="6" t="n">
        <v>27</v>
      </c>
    </row>
    <row r="124">
      <c r="A124" s="4" t="inlineStr">
        <is>
          <t>DTE Electric | Customer/ Other</t>
        </is>
      </c>
      <c r="B124" s="4" t="inlineStr">
        <is>
          <t xml:space="preserve"> </t>
        </is>
      </c>
      <c r="C124" s="4" t="inlineStr">
        <is>
          <t xml:space="preserve"> </t>
        </is>
      </c>
    </row>
    <row r="125">
      <c r="A125" s="3" t="inlineStr">
        <is>
          <t>Accounts receivable (less allowance for doubtful accounts)</t>
        </is>
      </c>
      <c r="B125" s="4" t="inlineStr">
        <is>
          <t xml:space="preserve"> </t>
        </is>
      </c>
      <c r="C125" s="4" t="inlineStr">
        <is>
          <t xml:space="preserve"> </t>
        </is>
      </c>
    </row>
    <row r="126">
      <c r="A126" s="4" t="inlineStr">
        <is>
          <t>Customer</t>
        </is>
      </c>
      <c r="B126" s="6" t="n">
        <v>764</v>
      </c>
      <c r="C126" s="6" t="n">
        <v>727</v>
      </c>
    </row>
    <row r="127">
      <c r="A127" s="3" t="inlineStr">
        <is>
          <t>Accounts payable</t>
        </is>
      </c>
      <c r="B127" s="4" t="inlineStr">
        <is>
          <t xml:space="preserve"> </t>
        </is>
      </c>
      <c r="C127" s="4" t="inlineStr">
        <is>
          <t xml:space="preserve"> </t>
        </is>
      </c>
    </row>
    <row r="128">
      <c r="A128" s="4" t="inlineStr">
        <is>
          <t>Accounts payable</t>
        </is>
      </c>
      <c r="B128" s="6" t="n">
        <v>696</v>
      </c>
      <c r="C128" s="6" t="n">
        <v>637</v>
      </c>
    </row>
    <row r="129">
      <c r="A129" s="3" t="inlineStr">
        <is>
          <t>Short-term borrowings</t>
        </is>
      </c>
      <c r="B129" s="4" t="inlineStr">
        <is>
          <t xml:space="preserve"> </t>
        </is>
      </c>
      <c r="C129" s="4" t="inlineStr">
        <is>
          <t xml:space="preserve"> </t>
        </is>
      </c>
    </row>
    <row r="130">
      <c r="A130" s="4" t="inlineStr">
        <is>
          <t>Short-term borrowings</t>
        </is>
      </c>
      <c r="B130" s="7" t="n">
        <v>385</v>
      </c>
      <c r="C130" s="7" t="n">
        <v>568</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22" customWidth="1" min="2" max="2"/>
  </cols>
  <sheetData>
    <row r="1">
      <c r="A1" s="1" t="inlineStr">
        <is>
          <t>Long-Term Debt (Scheduled Interest Payments) (Details) $ in Millions</t>
        </is>
      </c>
      <c r="B1" s="2" t="inlineStr">
        <is>
          <t>Dec. 31, 2023 USD ($)</t>
        </is>
      </c>
    </row>
    <row r="2">
      <c r="A2" s="3" t="inlineStr">
        <is>
          <t>Debt Instrument [Line Items]</t>
        </is>
      </c>
      <c r="B2" s="4" t="inlineStr">
        <is>
          <t xml:space="preserve"> </t>
        </is>
      </c>
    </row>
    <row r="3">
      <c r="A3" s="4" t="inlineStr">
        <is>
          <t>2024</t>
        </is>
      </c>
      <c r="B3" s="7" t="n">
        <v>749</v>
      </c>
    </row>
    <row r="4">
      <c r="A4" s="4" t="inlineStr">
        <is>
          <t>2025</t>
        </is>
      </c>
      <c r="B4" s="6" t="n">
        <v>668</v>
      </c>
    </row>
    <row r="5">
      <c r="A5" s="4" t="inlineStr">
        <is>
          <t>2026</t>
        </is>
      </c>
      <c r="B5" s="6" t="n">
        <v>651</v>
      </c>
    </row>
    <row r="6">
      <c r="A6" s="4" t="inlineStr">
        <is>
          <t>2027</t>
        </is>
      </c>
      <c r="B6" s="6" t="n">
        <v>623</v>
      </c>
    </row>
    <row r="7">
      <c r="A7" s="4" t="inlineStr">
        <is>
          <t>2028</t>
        </is>
      </c>
      <c r="B7" s="6" t="n">
        <v>589</v>
      </c>
    </row>
    <row r="8">
      <c r="A8" s="4" t="inlineStr">
        <is>
          <t>2029 and Thereafter</t>
        </is>
      </c>
      <c r="B8" s="6" t="n">
        <v>8412</v>
      </c>
    </row>
    <row r="9">
      <c r="A9" s="4" t="inlineStr">
        <is>
          <t>Total</t>
        </is>
      </c>
      <c r="B9" s="6" t="n">
        <v>11692</v>
      </c>
    </row>
    <row r="10">
      <c r="A10" s="4" t="inlineStr">
        <is>
          <t>DTE Electric</t>
        </is>
      </c>
      <c r="B10" s="4" t="inlineStr">
        <is>
          <t xml:space="preserve"> </t>
        </is>
      </c>
    </row>
    <row r="11">
      <c r="A11" s="3" t="inlineStr">
        <is>
          <t>Debt Instrument [Line Items]</t>
        </is>
      </c>
      <c r="B11" s="4" t="inlineStr">
        <is>
          <t xml:space="preserve"> </t>
        </is>
      </c>
    </row>
    <row r="12">
      <c r="A12" s="4" t="inlineStr">
        <is>
          <t>2024</t>
        </is>
      </c>
      <c r="B12" s="6" t="n">
        <v>432</v>
      </c>
    </row>
    <row r="13">
      <c r="A13" s="4" t="inlineStr">
        <is>
          <t>2025</t>
        </is>
      </c>
      <c r="B13" s="6" t="n">
        <v>427</v>
      </c>
    </row>
    <row r="14">
      <c r="A14" s="4" t="inlineStr">
        <is>
          <t>2026</t>
        </is>
      </c>
      <c r="B14" s="6" t="n">
        <v>416</v>
      </c>
    </row>
    <row r="15">
      <c r="A15" s="4" t="inlineStr">
        <is>
          <t>2027</t>
        </is>
      </c>
      <c r="B15" s="6" t="n">
        <v>408</v>
      </c>
    </row>
    <row r="16">
      <c r="A16" s="4" t="inlineStr">
        <is>
          <t>2028</t>
        </is>
      </c>
      <c r="B16" s="6" t="n">
        <v>400</v>
      </c>
    </row>
    <row r="17">
      <c r="A17" s="4" t="inlineStr">
        <is>
          <t>2029 and Thereafter</t>
        </is>
      </c>
      <c r="B17" s="6" t="n">
        <v>5150</v>
      </c>
    </row>
    <row r="18">
      <c r="A18" s="4" t="inlineStr">
        <is>
          <t>Total</t>
        </is>
      </c>
      <c r="B18" s="7" t="n">
        <v>723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2" customWidth="1" min="2" max="2"/>
  </cols>
  <sheetData>
    <row r="1">
      <c r="A1" s="1" t="inlineStr">
        <is>
          <t>Preferred and Preference Securities (Details)</t>
        </is>
      </c>
      <c r="B1" s="2" t="inlineStr">
        <is>
          <t>Dec. 31, 2023 $ / shares shares</t>
        </is>
      </c>
    </row>
    <row r="2">
      <c r="A2" s="4" t="inlineStr">
        <is>
          <t>DTE Electric</t>
        </is>
      </c>
      <c r="B2" s="4" t="inlineStr">
        <is>
          <t xml:space="preserve"> </t>
        </is>
      </c>
    </row>
    <row r="3">
      <c r="A3" s="3" t="inlineStr">
        <is>
          <t>Preferred and Preferenced Securities [Line Items]</t>
        </is>
      </c>
      <c r="B3" s="4" t="inlineStr">
        <is>
          <t xml:space="preserve"> </t>
        </is>
      </c>
    </row>
    <row r="4">
      <c r="A4" s="4" t="inlineStr">
        <is>
          <t>Preferred stock, par value (in dollars per share) | $ / shares</t>
        </is>
      </c>
      <c r="B4" s="7" t="n">
        <v>100</v>
      </c>
    </row>
    <row r="5">
      <c r="A5" s="4" t="inlineStr">
        <is>
          <t>Preferred stock, shares authorized (in shares) | shares</t>
        </is>
      </c>
      <c r="B5" s="6" t="n">
        <v>6747484</v>
      </c>
    </row>
    <row r="6">
      <c r="A6" s="4" t="inlineStr">
        <is>
          <t>Preference stock, par value (in dollars per share) | $ / shares</t>
        </is>
      </c>
      <c r="B6" s="7" t="n">
        <v>1</v>
      </c>
    </row>
    <row r="7">
      <c r="A7" s="4" t="inlineStr">
        <is>
          <t>Preference stock shares authorized (in shares) | shares</t>
        </is>
      </c>
      <c r="B7" s="6" t="n">
        <v>30000000</v>
      </c>
    </row>
    <row r="8">
      <c r="A8" s="4" t="inlineStr">
        <is>
          <t>DTE Gas</t>
        </is>
      </c>
      <c r="B8" s="4" t="inlineStr">
        <is>
          <t xml:space="preserve"> </t>
        </is>
      </c>
    </row>
    <row r="9">
      <c r="A9" s="3" t="inlineStr">
        <is>
          <t>Preferred and Preferenced Securities [Line Items]</t>
        </is>
      </c>
      <c r="B9" s="4" t="inlineStr">
        <is>
          <t xml:space="preserve"> </t>
        </is>
      </c>
    </row>
    <row r="10">
      <c r="A10" s="4" t="inlineStr">
        <is>
          <t>Preferred stock, par value (in dollars per share) | $ / shares</t>
        </is>
      </c>
      <c r="B10" s="7" t="n">
        <v>1</v>
      </c>
    </row>
    <row r="11">
      <c r="A11" s="4" t="inlineStr">
        <is>
          <t>Preferred stock, shares authorized (in shares) | shares</t>
        </is>
      </c>
      <c r="B11" s="6" t="n">
        <v>7000000</v>
      </c>
    </row>
    <row r="12">
      <c r="A12" s="4" t="inlineStr">
        <is>
          <t>Preference stock, par value (in dollars per share) | $ / shares</t>
        </is>
      </c>
      <c r="B12" s="7" t="n">
        <v>1</v>
      </c>
    </row>
    <row r="13">
      <c r="A13" s="4" t="inlineStr">
        <is>
          <t>Preference stock shares authorized (in shares) | shares</t>
        </is>
      </c>
      <c r="B13" s="6" t="n">
        <v>4000000</v>
      </c>
    </row>
    <row r="14">
      <c r="A14" s="4" t="inlineStr">
        <is>
          <t>DTE Energy</t>
        </is>
      </c>
      <c r="B14" s="4" t="inlineStr">
        <is>
          <t xml:space="preserve"> </t>
        </is>
      </c>
    </row>
    <row r="15">
      <c r="A15" s="3" t="inlineStr">
        <is>
          <t>Preferred and Preferenced Securities [Line Items]</t>
        </is>
      </c>
      <c r="B15" s="4" t="inlineStr">
        <is>
          <t xml:space="preserve"> </t>
        </is>
      </c>
    </row>
    <row r="16">
      <c r="A16" s="4" t="inlineStr">
        <is>
          <t>Preferred stock, par value (in dollars per share) | $ / shares</t>
        </is>
      </c>
      <c r="B16" s="7" t="n">
        <v>0</v>
      </c>
    </row>
    <row r="17">
      <c r="A17" s="4" t="inlineStr">
        <is>
          <t>Preferred stock, shares authorized (in shares) | shares</t>
        </is>
      </c>
      <c r="B17" s="6" t="n">
        <v>5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Short-Term Credit Arrangements and Borrowings (Details Textuals)</t>
        </is>
      </c>
      <c r="B1" s="2" t="inlineStr">
        <is>
          <t>Dec. 31, 2023 USD ($)</t>
        </is>
      </c>
      <c r="C1" s="2" t="inlineStr">
        <is>
          <t>Dec. 31, 2022 USD ($)</t>
        </is>
      </c>
    </row>
    <row r="2">
      <c r="A2" s="3" t="inlineStr">
        <is>
          <t>Short-term Debt [Line Items]</t>
        </is>
      </c>
      <c r="B2" s="4" t="inlineStr">
        <is>
          <t xml:space="preserve"> </t>
        </is>
      </c>
      <c r="C2" s="4" t="inlineStr">
        <is>
          <t xml:space="preserve"> </t>
        </is>
      </c>
    </row>
    <row r="3">
      <c r="A3" s="4" t="inlineStr">
        <is>
          <t>Maximum borrowing capacity</t>
        </is>
      </c>
      <c r="B3" s="7" t="n">
        <v>3175000000</v>
      </c>
      <c r="C3" s="4" t="inlineStr">
        <is>
          <t xml:space="preserve"> </t>
        </is>
      </c>
    </row>
    <row r="4">
      <c r="A4" s="4" t="inlineStr">
        <is>
          <t>Weighted average interest rate</t>
        </is>
      </c>
      <c r="B4" s="12" t="n">
        <v>0.056</v>
      </c>
      <c r="C4" s="12" t="n">
        <v>0.046</v>
      </c>
    </row>
    <row r="5">
      <c r="A5" s="4" t="inlineStr">
        <is>
          <t>Dividend restriction</t>
        </is>
      </c>
      <c r="B5" s="7" t="n">
        <v>2900000000</v>
      </c>
      <c r="C5" s="4" t="inlineStr">
        <is>
          <t xml:space="preserve"> </t>
        </is>
      </c>
    </row>
    <row r="6">
      <c r="A6" s="4" t="inlineStr">
        <is>
          <t>Retained earnings</t>
        </is>
      </c>
      <c r="B6" s="6" t="n">
        <v>4404000000</v>
      </c>
      <c r="C6" s="7" t="n">
        <v>3808000000</v>
      </c>
    </row>
    <row r="7">
      <c r="A7" s="4" t="inlineStr">
        <is>
          <t>Effective limitations</t>
        </is>
      </c>
      <c r="B7" s="6" t="n">
        <v>0</v>
      </c>
      <c r="C7" s="4" t="inlineStr">
        <is>
          <t xml:space="preserve"> </t>
        </is>
      </c>
    </row>
    <row r="8">
      <c r="A8" s="4" t="inlineStr">
        <is>
          <t>DTE Electric</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aximum borrowing capacity</t>
        </is>
      </c>
      <c r="B10" s="7" t="n">
        <v>900000000</v>
      </c>
      <c r="C10" s="4" t="inlineStr">
        <is>
          <t xml:space="preserve"> </t>
        </is>
      </c>
    </row>
    <row r="11">
      <c r="A11" s="4" t="inlineStr">
        <is>
          <t>Total funded debt to capitalization ratio</t>
        </is>
      </c>
      <c r="B11" s="9" t="n">
        <v>0.51</v>
      </c>
      <c r="C11" s="4" t="inlineStr">
        <is>
          <t xml:space="preserve"> </t>
        </is>
      </c>
    </row>
    <row r="12">
      <c r="A12" s="4" t="inlineStr">
        <is>
          <t>Weighted average interest rate</t>
        </is>
      </c>
      <c r="B12" s="12" t="n">
        <v>0.056</v>
      </c>
      <c r="C12" s="12" t="n">
        <v>0.046</v>
      </c>
    </row>
    <row r="13">
      <c r="A13" s="4" t="inlineStr">
        <is>
          <t>Retained earnings</t>
        </is>
      </c>
      <c r="B13" s="7" t="n">
        <v>2863000000</v>
      </c>
      <c r="C13" s="7" t="n">
        <v>3093000000</v>
      </c>
    </row>
    <row r="14">
      <c r="A14" s="4" t="inlineStr">
        <is>
          <t>DTE Electric | Maximum</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funded debt to capitalization ratio</t>
        </is>
      </c>
      <c r="B16" s="9" t="n">
        <v>0.65</v>
      </c>
      <c r="C16" s="4" t="inlineStr">
        <is>
          <t xml:space="preserve"> </t>
        </is>
      </c>
    </row>
    <row r="17">
      <c r="A17" s="4" t="inlineStr">
        <is>
          <t>DTE Ga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Maximum borrowing capacity</t>
        </is>
      </c>
      <c r="B19" s="7" t="n">
        <v>300000000</v>
      </c>
      <c r="C19" s="4" t="inlineStr">
        <is>
          <t xml:space="preserve"> </t>
        </is>
      </c>
    </row>
    <row r="20">
      <c r="A20" s="4" t="inlineStr">
        <is>
          <t>Total funded debt to capitalization ratio</t>
        </is>
      </c>
      <c r="B20" s="9" t="n">
        <v>0.48</v>
      </c>
      <c r="C20" s="4" t="inlineStr">
        <is>
          <t xml:space="preserve"> </t>
        </is>
      </c>
    </row>
    <row r="21">
      <c r="A21" s="4" t="inlineStr">
        <is>
          <t>DTE Gas | Maximum</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funded debt to capitalization ratio</t>
        </is>
      </c>
      <c r="B23" s="9" t="n">
        <v>0.65</v>
      </c>
      <c r="C23" s="4" t="inlineStr">
        <is>
          <t xml:space="preserve"> </t>
        </is>
      </c>
    </row>
    <row r="24">
      <c r="A24" s="4" t="inlineStr">
        <is>
          <t>DTE Energy</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Maximum borrowing capacity</t>
        </is>
      </c>
      <c r="B26" s="7" t="n">
        <v>1975000000</v>
      </c>
      <c r="C26" s="4" t="inlineStr">
        <is>
          <t xml:space="preserve"> </t>
        </is>
      </c>
    </row>
    <row r="27">
      <c r="A27" s="4" t="inlineStr">
        <is>
          <t>Total funded debt to capitalization ratio</t>
        </is>
      </c>
      <c r="B27" s="9" t="n">
        <v>0.63</v>
      </c>
      <c r="C27" s="4" t="inlineStr">
        <is>
          <t xml:space="preserve"> </t>
        </is>
      </c>
    </row>
    <row r="28">
      <c r="A28" s="4" t="inlineStr">
        <is>
          <t>DTE Energy | Maximum</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Total funded debt to capitalization ratio</t>
        </is>
      </c>
      <c r="B30" s="9" t="n">
        <v>0.7</v>
      </c>
      <c r="C30" s="4" t="inlineStr">
        <is>
          <t xml:space="preserve"> </t>
        </is>
      </c>
    </row>
    <row r="31">
      <c r="A31" s="4" t="inlineStr">
        <is>
          <t>DTE Energy | Demand financing agreement</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Maximum borrowing capacity</t>
        </is>
      </c>
      <c r="B33" s="7" t="n">
        <v>200000000</v>
      </c>
      <c r="C33" s="4" t="inlineStr">
        <is>
          <t xml:space="preserve"> </t>
        </is>
      </c>
    </row>
    <row r="34">
      <c r="A34" s="4" t="inlineStr">
        <is>
          <t>Amount outstanding</t>
        </is>
      </c>
      <c r="B34" s="6" t="n">
        <v>152000000</v>
      </c>
      <c r="C34" s="7" t="n">
        <v>166000000</v>
      </c>
    </row>
    <row r="35">
      <c r="A35" s="4" t="inlineStr">
        <is>
          <t>DTE Energy | DTE Energy Revolver | Letters of credit</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Maximum borrowing capacity</t>
        </is>
      </c>
      <c r="B37" s="7" t="n">
        <v>500000000</v>
      </c>
      <c r="C37"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2" customWidth="1" min="2" max="2"/>
  </cols>
  <sheetData>
    <row r="1">
      <c r="A1" s="1" t="inlineStr">
        <is>
          <t>Short-Term Credit Arrangements and Borrowings (Schedule of Borrowings) (Details) $ in Millions</t>
        </is>
      </c>
      <c r="B1" s="2" t="inlineStr">
        <is>
          <t>Dec. 31, 2023 USD ($)</t>
        </is>
      </c>
    </row>
    <row r="2">
      <c r="A2" s="3" t="inlineStr">
        <is>
          <t>Line Of Credit Facility [Line Items]</t>
        </is>
      </c>
      <c r="B2" s="4" t="inlineStr">
        <is>
          <t xml:space="preserve"> </t>
        </is>
      </c>
    </row>
    <row r="3">
      <c r="A3" s="4" t="inlineStr">
        <is>
          <t>Line of credit facility, maximum borrowing capacity</t>
        </is>
      </c>
      <c r="B3" s="7" t="n">
        <v>3175</v>
      </c>
    </row>
    <row r="4">
      <c r="A4" s="4" t="inlineStr">
        <is>
          <t>Amounts outstanding</t>
        </is>
      </c>
      <c r="B4" s="6" t="n">
        <v>1442</v>
      </c>
    </row>
    <row r="5">
      <c r="A5" s="4" t="inlineStr">
        <is>
          <t>Net availability</t>
        </is>
      </c>
      <c r="B5" s="6" t="n">
        <v>1733</v>
      </c>
    </row>
    <row r="6">
      <c r="A6" s="4" t="inlineStr">
        <is>
          <t>DTE Electric</t>
        </is>
      </c>
      <c r="B6" s="4" t="inlineStr">
        <is>
          <t xml:space="preserve"> </t>
        </is>
      </c>
    </row>
    <row r="7">
      <c r="A7" s="3" t="inlineStr">
        <is>
          <t>Line Of Credit Facility [Line Items]</t>
        </is>
      </c>
      <c r="B7" s="4" t="inlineStr">
        <is>
          <t xml:space="preserve"> </t>
        </is>
      </c>
    </row>
    <row r="8">
      <c r="A8" s="4" t="inlineStr">
        <is>
          <t>Line of credit facility, maximum borrowing capacity</t>
        </is>
      </c>
      <c r="B8" s="6" t="n">
        <v>900</v>
      </c>
    </row>
    <row r="9">
      <c r="A9" s="4" t="inlineStr">
        <is>
          <t>Amounts outstanding</t>
        </is>
      </c>
      <c r="B9" s="6" t="n">
        <v>429</v>
      </c>
    </row>
    <row r="10">
      <c r="A10" s="4" t="inlineStr">
        <is>
          <t>Net availability</t>
        </is>
      </c>
      <c r="B10" s="6" t="n">
        <v>471</v>
      </c>
    </row>
    <row r="11">
      <c r="A11" s="4" t="inlineStr">
        <is>
          <t>DTE Gas</t>
        </is>
      </c>
      <c r="B11" s="4" t="inlineStr">
        <is>
          <t xml:space="preserve"> </t>
        </is>
      </c>
    </row>
    <row r="12">
      <c r="A12" s="3" t="inlineStr">
        <is>
          <t>Line Of Credit Facility [Line Items]</t>
        </is>
      </c>
      <c r="B12" s="4" t="inlineStr">
        <is>
          <t xml:space="preserve"> </t>
        </is>
      </c>
    </row>
    <row r="13">
      <c r="A13" s="4" t="inlineStr">
        <is>
          <t>Line of credit facility, maximum borrowing capacity</t>
        </is>
      </c>
      <c r="B13" s="6" t="n">
        <v>300</v>
      </c>
    </row>
    <row r="14">
      <c r="A14" s="4" t="inlineStr">
        <is>
          <t>Amounts outstanding</t>
        </is>
      </c>
      <c r="B14" s="6" t="n">
        <v>77</v>
      </c>
    </row>
    <row r="15">
      <c r="A15" s="4" t="inlineStr">
        <is>
          <t>Net availability</t>
        </is>
      </c>
      <c r="B15" s="6" t="n">
        <v>223</v>
      </c>
    </row>
    <row r="16">
      <c r="A16" s="4" t="inlineStr">
        <is>
          <t>DTE Energy</t>
        </is>
      </c>
      <c r="B16" s="4" t="inlineStr">
        <is>
          <t xml:space="preserve"> </t>
        </is>
      </c>
    </row>
    <row r="17">
      <c r="A17" s="3" t="inlineStr">
        <is>
          <t>Line Of Credit Facility [Line Items]</t>
        </is>
      </c>
      <c r="B17" s="4" t="inlineStr">
        <is>
          <t xml:space="preserve"> </t>
        </is>
      </c>
    </row>
    <row r="18">
      <c r="A18" s="4" t="inlineStr">
        <is>
          <t>Line of credit facility, maximum borrowing capacity</t>
        </is>
      </c>
      <c r="B18" s="6" t="n">
        <v>1975</v>
      </c>
    </row>
    <row r="19">
      <c r="A19" s="4" t="inlineStr">
        <is>
          <t>Amounts outstanding</t>
        </is>
      </c>
      <c r="B19" s="6" t="n">
        <v>936</v>
      </c>
    </row>
    <row r="20">
      <c r="A20" s="4" t="inlineStr">
        <is>
          <t>Net availability</t>
        </is>
      </c>
      <c r="B20" s="6" t="n">
        <v>1039</v>
      </c>
    </row>
    <row r="21">
      <c r="A21" s="4" t="inlineStr">
        <is>
          <t>Revolving credit facility | Unsecured revolving credit facility, expiring October 2028</t>
        </is>
      </c>
      <c r="B21" s="4" t="inlineStr">
        <is>
          <t xml:space="preserve"> </t>
        </is>
      </c>
    </row>
    <row r="22">
      <c r="A22" s="3" t="inlineStr">
        <is>
          <t>Line Of Credit Facility [Line Items]</t>
        </is>
      </c>
      <c r="B22" s="4" t="inlineStr">
        <is>
          <t xml:space="preserve"> </t>
        </is>
      </c>
    </row>
    <row r="23">
      <c r="A23" s="4" t="inlineStr">
        <is>
          <t>Line of credit facility, maximum borrowing capacity</t>
        </is>
      </c>
      <c r="B23" s="6" t="n">
        <v>2600</v>
      </c>
    </row>
    <row r="24">
      <c r="A24" s="4" t="inlineStr">
        <is>
          <t>Revolving credit facility | Unsecured revolving credit facility, expiring October 2028 | DTE Electric</t>
        </is>
      </c>
      <c r="B24" s="4" t="inlineStr">
        <is>
          <t xml:space="preserve"> </t>
        </is>
      </c>
    </row>
    <row r="25">
      <c r="A25" s="3" t="inlineStr">
        <is>
          <t>Line Of Credit Facility [Line Items]</t>
        </is>
      </c>
      <c r="B25" s="4" t="inlineStr">
        <is>
          <t xml:space="preserve"> </t>
        </is>
      </c>
    </row>
    <row r="26">
      <c r="A26" s="4" t="inlineStr">
        <is>
          <t>Line of credit facility, maximum borrowing capacity</t>
        </is>
      </c>
      <c r="B26" s="6" t="n">
        <v>800</v>
      </c>
    </row>
    <row r="27">
      <c r="A27" s="4" t="inlineStr">
        <is>
          <t>Revolving credit facility | Unsecured revolving credit facility, expiring October 2028 | DTE Gas</t>
        </is>
      </c>
      <c r="B27" s="4" t="inlineStr">
        <is>
          <t xml:space="preserve"> </t>
        </is>
      </c>
    </row>
    <row r="28">
      <c r="A28" s="3" t="inlineStr">
        <is>
          <t>Line Of Credit Facility [Line Items]</t>
        </is>
      </c>
      <c r="B28" s="4" t="inlineStr">
        <is>
          <t xml:space="preserve"> </t>
        </is>
      </c>
    </row>
    <row r="29">
      <c r="A29" s="4" t="inlineStr">
        <is>
          <t>Line of credit facility, maximum borrowing capacity</t>
        </is>
      </c>
      <c r="B29" s="6" t="n">
        <v>300</v>
      </c>
    </row>
    <row r="30">
      <c r="A30" s="4" t="inlineStr">
        <is>
          <t>Revolving credit facility | Unsecured revolving credit facility, expiring October 2028 | DTE Energy</t>
        </is>
      </c>
      <c r="B30" s="4" t="inlineStr">
        <is>
          <t xml:space="preserve"> </t>
        </is>
      </c>
    </row>
    <row r="31">
      <c r="A31" s="3" t="inlineStr">
        <is>
          <t>Line Of Credit Facility [Line Items]</t>
        </is>
      </c>
      <c r="B31" s="4" t="inlineStr">
        <is>
          <t xml:space="preserve"> </t>
        </is>
      </c>
    </row>
    <row r="32">
      <c r="A32" s="4" t="inlineStr">
        <is>
          <t>Line of credit facility, maximum borrowing capacity</t>
        </is>
      </c>
      <c r="B32" s="6" t="n">
        <v>1500</v>
      </c>
    </row>
    <row r="33">
      <c r="A33" s="4" t="inlineStr">
        <is>
          <t>Revolving credit facility | Unsecured letter of credit facility, expiring June 2024</t>
        </is>
      </c>
      <c r="B33" s="4" t="inlineStr">
        <is>
          <t xml:space="preserve"> </t>
        </is>
      </c>
    </row>
    <row r="34">
      <c r="A34" s="3" t="inlineStr">
        <is>
          <t>Line Of Credit Facility [Line Items]</t>
        </is>
      </c>
      <c r="B34" s="4" t="inlineStr">
        <is>
          <t xml:space="preserve"> </t>
        </is>
      </c>
    </row>
    <row r="35">
      <c r="A35" s="4" t="inlineStr">
        <is>
          <t>Line of credit facility, maximum borrowing capacity</t>
        </is>
      </c>
      <c r="B35" s="6" t="n">
        <v>175</v>
      </c>
    </row>
    <row r="36">
      <c r="A36" s="4" t="inlineStr">
        <is>
          <t>Revolving credit facility | Unsecured letter of credit facility, expiring June 2024 | DTE Electric</t>
        </is>
      </c>
      <c r="B36" s="4" t="inlineStr">
        <is>
          <t xml:space="preserve"> </t>
        </is>
      </c>
    </row>
    <row r="37">
      <c r="A37" s="3" t="inlineStr">
        <is>
          <t>Line Of Credit Facility [Line Items]</t>
        </is>
      </c>
      <c r="B37" s="4" t="inlineStr">
        <is>
          <t xml:space="preserve"> </t>
        </is>
      </c>
    </row>
    <row r="38">
      <c r="A38" s="4" t="inlineStr">
        <is>
          <t>Line of credit facility, maximum borrowing capacity</t>
        </is>
      </c>
      <c r="B38" s="6" t="n">
        <v>0</v>
      </c>
    </row>
    <row r="39">
      <c r="A39" s="4" t="inlineStr">
        <is>
          <t>Revolving credit facility | Unsecured letter of credit facility, expiring June 2024 | DTE Gas</t>
        </is>
      </c>
      <c r="B39" s="4" t="inlineStr">
        <is>
          <t xml:space="preserve"> </t>
        </is>
      </c>
    </row>
    <row r="40">
      <c r="A40" s="3" t="inlineStr">
        <is>
          <t>Line Of Credit Facility [Line Items]</t>
        </is>
      </c>
      <c r="B40" s="4" t="inlineStr">
        <is>
          <t xml:space="preserve"> </t>
        </is>
      </c>
    </row>
    <row r="41">
      <c r="A41" s="4" t="inlineStr">
        <is>
          <t>Line of credit facility, maximum borrowing capacity</t>
        </is>
      </c>
      <c r="B41" s="6" t="n">
        <v>0</v>
      </c>
    </row>
    <row r="42">
      <c r="A42" s="4" t="inlineStr">
        <is>
          <t>Revolving credit facility | Unsecured letter of credit facility, expiring June 2024 | DTE Energy</t>
        </is>
      </c>
      <c r="B42" s="4" t="inlineStr">
        <is>
          <t xml:space="preserve"> </t>
        </is>
      </c>
    </row>
    <row r="43">
      <c r="A43" s="3" t="inlineStr">
        <is>
          <t>Line Of Credit Facility [Line Items]</t>
        </is>
      </c>
      <c r="B43" s="4" t="inlineStr">
        <is>
          <t xml:space="preserve"> </t>
        </is>
      </c>
    </row>
    <row r="44">
      <c r="A44" s="4" t="inlineStr">
        <is>
          <t>Line of credit facility, maximum borrowing capacity</t>
        </is>
      </c>
      <c r="B44" s="6" t="n">
        <v>175</v>
      </c>
    </row>
    <row r="45">
      <c r="A45" s="4" t="inlineStr">
        <is>
          <t>Letters of credit</t>
        </is>
      </c>
      <c r="B45" s="4" t="inlineStr">
        <is>
          <t xml:space="preserve"> </t>
        </is>
      </c>
    </row>
    <row r="46">
      <c r="A46" s="3" t="inlineStr">
        <is>
          <t>Line Of Credit Facility [Line Items]</t>
        </is>
      </c>
      <c r="B46" s="4" t="inlineStr">
        <is>
          <t xml:space="preserve"> </t>
        </is>
      </c>
    </row>
    <row r="47">
      <c r="A47" s="4" t="inlineStr">
        <is>
          <t>Amounts outstanding</t>
        </is>
      </c>
      <c r="B47" s="6" t="n">
        <v>159</v>
      </c>
    </row>
    <row r="48">
      <c r="A48" s="4" t="inlineStr">
        <is>
          <t>Letters of credit | DTE Electric</t>
        </is>
      </c>
      <c r="B48" s="4" t="inlineStr">
        <is>
          <t xml:space="preserve"> </t>
        </is>
      </c>
    </row>
    <row r="49">
      <c r="A49" s="3" t="inlineStr">
        <is>
          <t>Line Of Credit Facility [Line Items]</t>
        </is>
      </c>
      <c r="B49" s="4" t="inlineStr">
        <is>
          <t xml:space="preserve"> </t>
        </is>
      </c>
    </row>
    <row r="50">
      <c r="A50" s="4" t="inlineStr">
        <is>
          <t>Amounts outstanding</t>
        </is>
      </c>
      <c r="B50" s="6" t="n">
        <v>44</v>
      </c>
    </row>
    <row r="51">
      <c r="A51" s="4" t="inlineStr">
        <is>
          <t>Letters of credit | DTE Gas</t>
        </is>
      </c>
      <c r="B51" s="4" t="inlineStr">
        <is>
          <t xml:space="preserve"> </t>
        </is>
      </c>
    </row>
    <row r="52">
      <c r="A52" s="3" t="inlineStr">
        <is>
          <t>Line Of Credit Facility [Line Items]</t>
        </is>
      </c>
      <c r="B52" s="4" t="inlineStr">
        <is>
          <t xml:space="preserve"> </t>
        </is>
      </c>
    </row>
    <row r="53">
      <c r="A53" s="4" t="inlineStr">
        <is>
          <t>Amounts outstanding</t>
        </is>
      </c>
      <c r="B53" s="6" t="n">
        <v>0</v>
      </c>
    </row>
    <row r="54">
      <c r="A54" s="4" t="inlineStr">
        <is>
          <t>Letters of credit | DTE Energy</t>
        </is>
      </c>
      <c r="B54" s="4" t="inlineStr">
        <is>
          <t xml:space="preserve"> </t>
        </is>
      </c>
    </row>
    <row r="55">
      <c r="A55" s="3" t="inlineStr">
        <is>
          <t>Line Of Credit Facility [Line Items]</t>
        </is>
      </c>
      <c r="B55" s="4" t="inlineStr">
        <is>
          <t xml:space="preserve"> </t>
        </is>
      </c>
    </row>
    <row r="56">
      <c r="A56" s="4" t="inlineStr">
        <is>
          <t>Amounts outstanding</t>
        </is>
      </c>
      <c r="B56" s="6" t="n">
        <v>115</v>
      </c>
    </row>
    <row r="57">
      <c r="A57" s="4" t="inlineStr">
        <is>
          <t>Letters of credit | Unsecured letter of credit facility, expiring February 2025</t>
        </is>
      </c>
      <c r="B57" s="4" t="inlineStr">
        <is>
          <t xml:space="preserve"> </t>
        </is>
      </c>
    </row>
    <row r="58">
      <c r="A58" s="3" t="inlineStr">
        <is>
          <t>Line Of Credit Facility [Line Items]</t>
        </is>
      </c>
      <c r="B58" s="4" t="inlineStr">
        <is>
          <t xml:space="preserve"> </t>
        </is>
      </c>
    </row>
    <row r="59">
      <c r="A59" s="4" t="inlineStr">
        <is>
          <t>Line of credit facility, maximum borrowing capacity</t>
        </is>
      </c>
      <c r="B59" s="6" t="n">
        <v>150</v>
      </c>
    </row>
    <row r="60">
      <c r="A60" s="4" t="inlineStr">
        <is>
          <t>Letters of credit | Unsecured letter of credit facility, expiring February 2025 | DTE Electric</t>
        </is>
      </c>
      <c r="B60" s="4" t="inlineStr">
        <is>
          <t xml:space="preserve"> </t>
        </is>
      </c>
    </row>
    <row r="61">
      <c r="A61" s="3" t="inlineStr">
        <is>
          <t>Line Of Credit Facility [Line Items]</t>
        </is>
      </c>
      <c r="B61" s="4" t="inlineStr">
        <is>
          <t xml:space="preserve"> </t>
        </is>
      </c>
    </row>
    <row r="62">
      <c r="A62" s="4" t="inlineStr">
        <is>
          <t>Line of credit facility, maximum borrowing capacity</t>
        </is>
      </c>
      <c r="B62" s="6" t="n">
        <v>0</v>
      </c>
    </row>
    <row r="63">
      <c r="A63" s="4" t="inlineStr">
        <is>
          <t>Letters of credit | Unsecured letter of credit facility, expiring February 2025 | DTE Gas</t>
        </is>
      </c>
      <c r="B63" s="4" t="inlineStr">
        <is>
          <t xml:space="preserve"> </t>
        </is>
      </c>
    </row>
    <row r="64">
      <c r="A64" s="3" t="inlineStr">
        <is>
          <t>Line Of Credit Facility [Line Items]</t>
        </is>
      </c>
      <c r="B64" s="4" t="inlineStr">
        <is>
          <t xml:space="preserve"> </t>
        </is>
      </c>
    </row>
    <row r="65">
      <c r="A65" s="4" t="inlineStr">
        <is>
          <t>Line of credit facility, maximum borrowing capacity</t>
        </is>
      </c>
      <c r="B65" s="6" t="n">
        <v>0</v>
      </c>
    </row>
    <row r="66">
      <c r="A66" s="4" t="inlineStr">
        <is>
          <t>Letters of credit | Unsecured letter of credit facility, expiring February 2025 | DTE Energy</t>
        </is>
      </c>
      <c r="B66" s="4" t="inlineStr">
        <is>
          <t xml:space="preserve"> </t>
        </is>
      </c>
    </row>
    <row r="67">
      <c r="A67" s="3" t="inlineStr">
        <is>
          <t>Line Of Credit Facility [Line Items]</t>
        </is>
      </c>
      <c r="B67" s="4" t="inlineStr">
        <is>
          <t xml:space="preserve"> </t>
        </is>
      </c>
    </row>
    <row r="68">
      <c r="A68" s="4" t="inlineStr">
        <is>
          <t>Line of credit facility, maximum borrowing capacity</t>
        </is>
      </c>
      <c r="B68" s="6" t="n">
        <v>150</v>
      </c>
    </row>
    <row r="69">
      <c r="A69" s="4" t="inlineStr">
        <is>
          <t>Letters of credit | Unsecured letter of credit facilities</t>
        </is>
      </c>
      <c r="B69" s="4" t="inlineStr">
        <is>
          <t xml:space="preserve"> </t>
        </is>
      </c>
    </row>
    <row r="70">
      <c r="A70" s="3" t="inlineStr">
        <is>
          <t>Line Of Credit Facility [Line Items]</t>
        </is>
      </c>
      <c r="B70" s="4" t="inlineStr">
        <is>
          <t xml:space="preserve"> </t>
        </is>
      </c>
    </row>
    <row r="71">
      <c r="A71" s="4" t="inlineStr">
        <is>
          <t>Line of credit facility, maximum borrowing capacity</t>
        </is>
      </c>
      <c r="B71" s="6" t="n">
        <v>150</v>
      </c>
    </row>
    <row r="72">
      <c r="A72" s="4" t="inlineStr">
        <is>
          <t>Letters of credit | Unsecured letter of credit facilities | DTE Electric</t>
        </is>
      </c>
      <c r="B72" s="4" t="inlineStr">
        <is>
          <t xml:space="preserve"> </t>
        </is>
      </c>
    </row>
    <row r="73">
      <c r="A73" s="3" t="inlineStr">
        <is>
          <t>Line Of Credit Facility [Line Items]</t>
        </is>
      </c>
      <c r="B73" s="4" t="inlineStr">
        <is>
          <t xml:space="preserve"> </t>
        </is>
      </c>
    </row>
    <row r="74">
      <c r="A74" s="4" t="inlineStr">
        <is>
          <t>Line of credit facility, maximum borrowing capacity</t>
        </is>
      </c>
      <c r="B74" s="6" t="n">
        <v>0</v>
      </c>
    </row>
    <row r="75">
      <c r="A75" s="4" t="inlineStr">
        <is>
          <t>Letters of credit | Unsecured letter of credit facilities | DTE Gas</t>
        </is>
      </c>
      <c r="B75" s="4" t="inlineStr">
        <is>
          <t xml:space="preserve"> </t>
        </is>
      </c>
    </row>
    <row r="76">
      <c r="A76" s="3" t="inlineStr">
        <is>
          <t>Line Of Credit Facility [Line Items]</t>
        </is>
      </c>
      <c r="B76" s="4" t="inlineStr">
        <is>
          <t xml:space="preserve"> </t>
        </is>
      </c>
    </row>
    <row r="77">
      <c r="A77" s="4" t="inlineStr">
        <is>
          <t>Line of credit facility, maximum borrowing capacity</t>
        </is>
      </c>
      <c r="B77" s="6" t="n">
        <v>0</v>
      </c>
    </row>
    <row r="78">
      <c r="A78" s="4" t="inlineStr">
        <is>
          <t>Letters of credit | Unsecured letter of credit facilities | DTE Energy</t>
        </is>
      </c>
      <c r="B78" s="4" t="inlineStr">
        <is>
          <t xml:space="preserve"> </t>
        </is>
      </c>
    </row>
    <row r="79">
      <c r="A79" s="3" t="inlineStr">
        <is>
          <t>Line Of Credit Facility [Line Items]</t>
        </is>
      </c>
      <c r="B79" s="4" t="inlineStr">
        <is>
          <t xml:space="preserve"> </t>
        </is>
      </c>
    </row>
    <row r="80">
      <c r="A80" s="4" t="inlineStr">
        <is>
          <t>Line of credit facility, maximum borrowing capacity</t>
        </is>
      </c>
      <c r="B80" s="6" t="n">
        <v>150</v>
      </c>
    </row>
    <row r="81">
      <c r="A81" s="4" t="inlineStr">
        <is>
          <t>Letters of credit | Unsecured letter of credit facility</t>
        </is>
      </c>
      <c r="B81" s="4" t="inlineStr">
        <is>
          <t xml:space="preserve"> </t>
        </is>
      </c>
    </row>
    <row r="82">
      <c r="A82" s="3" t="inlineStr">
        <is>
          <t>Line Of Credit Facility [Line Items]</t>
        </is>
      </c>
      <c r="B82" s="4" t="inlineStr">
        <is>
          <t xml:space="preserve"> </t>
        </is>
      </c>
    </row>
    <row r="83">
      <c r="A83" s="4" t="inlineStr">
        <is>
          <t>Line of credit facility, maximum borrowing capacity</t>
        </is>
      </c>
      <c r="B83" s="6" t="n">
        <v>100</v>
      </c>
    </row>
    <row r="84">
      <c r="A84" s="4" t="inlineStr">
        <is>
          <t>Letters of credit | Unsecured letter of credit facility | DTE Electric</t>
        </is>
      </c>
      <c r="B84" s="4" t="inlineStr">
        <is>
          <t xml:space="preserve"> </t>
        </is>
      </c>
    </row>
    <row r="85">
      <c r="A85" s="3" t="inlineStr">
        <is>
          <t>Line Of Credit Facility [Line Items]</t>
        </is>
      </c>
      <c r="B85" s="4" t="inlineStr">
        <is>
          <t xml:space="preserve"> </t>
        </is>
      </c>
    </row>
    <row r="86">
      <c r="A86" s="4" t="inlineStr">
        <is>
          <t>Line of credit facility, maximum borrowing capacity</t>
        </is>
      </c>
      <c r="B86" s="6" t="n">
        <v>100</v>
      </c>
    </row>
    <row r="87">
      <c r="A87" s="4" t="inlineStr">
        <is>
          <t>Letters of credit | Unsecured letter of credit facility | DTE Gas</t>
        </is>
      </c>
      <c r="B87" s="4" t="inlineStr">
        <is>
          <t xml:space="preserve"> </t>
        </is>
      </c>
    </row>
    <row r="88">
      <c r="A88" s="3" t="inlineStr">
        <is>
          <t>Line Of Credit Facility [Line Items]</t>
        </is>
      </c>
      <c r="B88" s="4" t="inlineStr">
        <is>
          <t xml:space="preserve"> </t>
        </is>
      </c>
    </row>
    <row r="89">
      <c r="A89" s="4" t="inlineStr">
        <is>
          <t>Line of credit facility, maximum borrowing capacity</t>
        </is>
      </c>
      <c r="B89" s="6" t="n">
        <v>0</v>
      </c>
    </row>
    <row r="90">
      <c r="A90" s="4" t="inlineStr">
        <is>
          <t>Letters of credit | Unsecured letter of credit facility | DTE Energy</t>
        </is>
      </c>
      <c r="B90" s="4" t="inlineStr">
        <is>
          <t xml:space="preserve"> </t>
        </is>
      </c>
    </row>
    <row r="91">
      <c r="A91" s="3" t="inlineStr">
        <is>
          <t>Line Of Credit Facility [Line Items]</t>
        </is>
      </c>
      <c r="B91" s="4" t="inlineStr">
        <is>
          <t xml:space="preserve"> </t>
        </is>
      </c>
    </row>
    <row r="92">
      <c r="A92" s="4" t="inlineStr">
        <is>
          <t>Line of credit facility, maximum borrowing capacity</t>
        </is>
      </c>
      <c r="B92" s="6" t="n">
        <v>0</v>
      </c>
    </row>
    <row r="93">
      <c r="A93" s="4" t="inlineStr">
        <is>
          <t>Commercial paper issuances</t>
        </is>
      </c>
      <c r="B93" s="4" t="inlineStr">
        <is>
          <t xml:space="preserve"> </t>
        </is>
      </c>
    </row>
    <row r="94">
      <c r="A94" s="3" t="inlineStr">
        <is>
          <t>Line Of Credit Facility [Line Items]</t>
        </is>
      </c>
      <c r="B94" s="4" t="inlineStr">
        <is>
          <t xml:space="preserve"> </t>
        </is>
      </c>
    </row>
    <row r="95">
      <c r="A95" s="4" t="inlineStr">
        <is>
          <t>Amounts outstanding</t>
        </is>
      </c>
      <c r="B95" s="6" t="n">
        <v>1283</v>
      </c>
    </row>
    <row r="96">
      <c r="A96" s="4" t="inlineStr">
        <is>
          <t>Commercial paper issuances | DTE Electric</t>
        </is>
      </c>
      <c r="B96" s="4" t="inlineStr">
        <is>
          <t xml:space="preserve"> </t>
        </is>
      </c>
    </row>
    <row r="97">
      <c r="A97" s="3" t="inlineStr">
        <is>
          <t>Line Of Credit Facility [Line Items]</t>
        </is>
      </c>
      <c r="B97" s="4" t="inlineStr">
        <is>
          <t xml:space="preserve"> </t>
        </is>
      </c>
    </row>
    <row r="98">
      <c r="A98" s="4" t="inlineStr">
        <is>
          <t>Amounts outstanding</t>
        </is>
      </c>
      <c r="B98" s="6" t="n">
        <v>385</v>
      </c>
    </row>
    <row r="99">
      <c r="A99" s="4" t="inlineStr">
        <is>
          <t>Commercial paper issuances | DTE Gas</t>
        </is>
      </c>
      <c r="B99" s="4" t="inlineStr">
        <is>
          <t xml:space="preserve"> </t>
        </is>
      </c>
    </row>
    <row r="100">
      <c r="A100" s="3" t="inlineStr">
        <is>
          <t>Line Of Credit Facility [Line Items]</t>
        </is>
      </c>
      <c r="B100" s="4" t="inlineStr">
        <is>
          <t xml:space="preserve"> </t>
        </is>
      </c>
    </row>
    <row r="101">
      <c r="A101" s="4" t="inlineStr">
        <is>
          <t>Amounts outstanding</t>
        </is>
      </c>
      <c r="B101" s="6" t="n">
        <v>77</v>
      </c>
    </row>
    <row r="102">
      <c r="A102" s="4" t="inlineStr">
        <is>
          <t>Commercial paper issuances | DTE Energy</t>
        </is>
      </c>
      <c r="B102" s="4" t="inlineStr">
        <is>
          <t xml:space="preserve"> </t>
        </is>
      </c>
    </row>
    <row r="103">
      <c r="A103" s="3" t="inlineStr">
        <is>
          <t>Line Of Credit Facility [Line Items]</t>
        </is>
      </c>
      <c r="B103" s="4" t="inlineStr">
        <is>
          <t xml:space="preserve"> </t>
        </is>
      </c>
    </row>
    <row r="104">
      <c r="A104" s="4" t="inlineStr">
        <is>
          <t>Amounts outstanding</t>
        </is>
      </c>
      <c r="B104" s="7" t="n">
        <v>82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Details Textua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ssor, finance lease extension term</t>
        </is>
      </c>
      <c r="B4" s="4" t="inlineStr">
        <is>
          <t>5 years</t>
        </is>
      </c>
      <c r="C4" s="4" t="inlineStr">
        <is>
          <t xml:space="preserve"> </t>
        </is>
      </c>
      <c r="D4" s="4" t="inlineStr">
        <is>
          <t xml:space="preserve"> </t>
        </is>
      </c>
    </row>
    <row r="5">
      <c r="A5" s="4" t="inlineStr">
        <is>
          <t>Depreciation expense associated with property under operating leases</t>
        </is>
      </c>
      <c r="B5" s="7" t="n">
        <v>8</v>
      </c>
      <c r="C5" s="7" t="n">
        <v>11</v>
      </c>
      <c r="D5" s="7" t="n">
        <v>22</v>
      </c>
    </row>
    <row r="6">
      <c r="A6" s="4" t="inlineStr">
        <is>
          <t>Interest income recognized under finance leases</t>
        </is>
      </c>
      <c r="B6" s="7" t="n">
        <v>27</v>
      </c>
      <c r="C6" s="7" t="n">
        <v>24</v>
      </c>
      <c r="D6" s="7" t="n">
        <v>17</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lease terms</t>
        </is>
      </c>
      <c r="B9" s="4" t="inlineStr">
        <is>
          <t>2 years</t>
        </is>
      </c>
      <c r="C9" s="4" t="inlineStr">
        <is>
          <t xml:space="preserve"> </t>
        </is>
      </c>
      <c r="D9" s="4" t="inlineStr">
        <is>
          <t xml:space="preserve"> </t>
        </is>
      </c>
    </row>
    <row r="10">
      <c r="A10" s="4" t="inlineStr">
        <is>
          <t>Lessor, operating lease term</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lease terms</t>
        </is>
      </c>
      <c r="B13" s="4" t="inlineStr">
        <is>
          <t>40 years</t>
        </is>
      </c>
      <c r="C13" s="4" t="inlineStr">
        <is>
          <t xml:space="preserve"> </t>
        </is>
      </c>
      <c r="D13" s="4" t="inlineStr">
        <is>
          <t xml:space="preserve"> </t>
        </is>
      </c>
    </row>
    <row r="14">
      <c r="A14" s="4" t="inlineStr">
        <is>
          <t>Lessor, operating lease term</t>
        </is>
      </c>
      <c r="B14" s="4" t="inlineStr">
        <is>
          <t>24 years</t>
        </is>
      </c>
      <c r="C14" s="4" t="inlineStr">
        <is>
          <t xml:space="preserve"> </t>
        </is>
      </c>
      <c r="D14" s="4" t="inlineStr">
        <is>
          <t xml:space="preserve"> </t>
        </is>
      </c>
    </row>
    <row r="15">
      <c r="A15" s="4" t="inlineStr">
        <is>
          <t>DTE Electric | 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ee, lease terms</t>
        </is>
      </c>
      <c r="B17" s="4" t="inlineStr">
        <is>
          <t>2 years</t>
        </is>
      </c>
      <c r="C17" s="4" t="inlineStr">
        <is>
          <t xml:space="preserve"> </t>
        </is>
      </c>
      <c r="D17" s="4" t="inlineStr">
        <is>
          <t xml:space="preserve"> </t>
        </is>
      </c>
    </row>
    <row r="18">
      <c r="A18" s="4" t="inlineStr">
        <is>
          <t>DTE Electric | 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ssee, lease terms</t>
        </is>
      </c>
      <c r="B20" s="4" t="inlineStr">
        <is>
          <t>4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Components of Lease Cost)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22</v>
      </c>
      <c r="C4" s="7" t="n">
        <v>18</v>
      </c>
      <c r="D4" s="7" t="n">
        <v>19</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7</v>
      </c>
      <c r="C6" s="6" t="n">
        <v>7</v>
      </c>
      <c r="D6" s="6" t="n">
        <v>7</v>
      </c>
    </row>
    <row r="7">
      <c r="A7" s="4" t="inlineStr">
        <is>
          <t>Interest of lease liabilities</t>
        </is>
      </c>
      <c r="B7" s="6" t="n">
        <v>0</v>
      </c>
      <c r="C7" s="6" t="n">
        <v>1</v>
      </c>
      <c r="D7" s="6" t="n">
        <v>1</v>
      </c>
    </row>
    <row r="8">
      <c r="A8" s="4" t="inlineStr">
        <is>
          <t>Total finance lease cost</t>
        </is>
      </c>
      <c r="B8" s="6" t="n">
        <v>7</v>
      </c>
      <c r="C8" s="6" t="n">
        <v>8</v>
      </c>
      <c r="D8" s="6" t="n">
        <v>8</v>
      </c>
    </row>
    <row r="9">
      <c r="A9" s="4" t="inlineStr">
        <is>
          <t>Variable lease cost</t>
        </is>
      </c>
      <c r="B9" s="6" t="n">
        <v>13</v>
      </c>
      <c r="C9" s="6" t="n">
        <v>9</v>
      </c>
      <c r="D9" s="6" t="n">
        <v>9</v>
      </c>
    </row>
    <row r="10">
      <c r="A10" s="4" t="inlineStr">
        <is>
          <t>Short-term lease cost</t>
        </is>
      </c>
      <c r="B10" s="6" t="n">
        <v>12</v>
      </c>
      <c r="C10" s="6" t="n">
        <v>19</v>
      </c>
      <c r="D10" s="6" t="n">
        <v>14</v>
      </c>
    </row>
    <row r="11">
      <c r="A11" s="4" t="inlineStr">
        <is>
          <t>Total lease cost</t>
        </is>
      </c>
      <c r="B11" s="6" t="n">
        <v>54</v>
      </c>
      <c r="C11" s="6" t="n">
        <v>54</v>
      </c>
      <c r="D11" s="6" t="n">
        <v>50</v>
      </c>
    </row>
    <row r="12">
      <c r="A12" s="4" t="inlineStr">
        <is>
          <t>DTE Electric</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cost</t>
        </is>
      </c>
      <c r="B14" s="6" t="n">
        <v>17</v>
      </c>
      <c r="C14" s="6" t="n">
        <v>12</v>
      </c>
      <c r="D14" s="6" t="n">
        <v>14</v>
      </c>
    </row>
    <row r="15">
      <c r="A15" s="3" t="inlineStr">
        <is>
          <t>Finance lease cost:</t>
        </is>
      </c>
      <c r="B15" s="4" t="inlineStr">
        <is>
          <t xml:space="preserve"> </t>
        </is>
      </c>
      <c r="C15" s="4" t="inlineStr">
        <is>
          <t xml:space="preserve"> </t>
        </is>
      </c>
      <c r="D15" s="4" t="inlineStr">
        <is>
          <t xml:space="preserve"> </t>
        </is>
      </c>
    </row>
    <row r="16">
      <c r="A16" s="4" t="inlineStr">
        <is>
          <t>Amortization of right-of-use assets</t>
        </is>
      </c>
      <c r="B16" s="6" t="n">
        <v>6</v>
      </c>
      <c r="C16" s="6" t="n">
        <v>6</v>
      </c>
      <c r="D16" s="6" t="n">
        <v>6</v>
      </c>
    </row>
    <row r="17">
      <c r="A17" s="4" t="inlineStr">
        <is>
          <t>Interest of lease liabilities</t>
        </is>
      </c>
      <c r="B17" s="6" t="n">
        <v>0</v>
      </c>
      <c r="C17" s="6" t="n">
        <v>0</v>
      </c>
      <c r="D17" s="6" t="n">
        <v>0</v>
      </c>
    </row>
    <row r="18">
      <c r="A18" s="4" t="inlineStr">
        <is>
          <t>Total finance lease cost</t>
        </is>
      </c>
      <c r="B18" s="6" t="n">
        <v>6</v>
      </c>
      <c r="C18" s="6" t="n">
        <v>6</v>
      </c>
      <c r="D18" s="6" t="n">
        <v>6</v>
      </c>
    </row>
    <row r="19">
      <c r="A19" s="4" t="inlineStr">
        <is>
          <t>Variable lease cost</t>
        </is>
      </c>
      <c r="B19" s="6" t="n">
        <v>0</v>
      </c>
      <c r="C19" s="6" t="n">
        <v>0</v>
      </c>
      <c r="D19" s="6" t="n">
        <v>0</v>
      </c>
    </row>
    <row r="20">
      <c r="A20" s="4" t="inlineStr">
        <is>
          <t>Short-term lease cost</t>
        </is>
      </c>
      <c r="B20" s="6" t="n">
        <v>4</v>
      </c>
      <c r="C20" s="6" t="n">
        <v>10</v>
      </c>
      <c r="D20" s="6" t="n">
        <v>6</v>
      </c>
    </row>
    <row r="21">
      <c r="A21" s="4" t="inlineStr">
        <is>
          <t>Total lease cost</t>
        </is>
      </c>
      <c r="B21" s="7" t="n">
        <v>27</v>
      </c>
      <c r="C21" s="7" t="n">
        <v>28</v>
      </c>
      <c r="D21" s="7" t="n">
        <v>2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6" customWidth="1" min="2" max="2"/>
    <col width="26" customWidth="1" min="3" max="3"/>
    <col width="26" customWidth="1" min="4" max="4"/>
  </cols>
  <sheetData>
    <row r="1">
      <c r="A1" s="1" t="inlineStr">
        <is>
          <t>Leases (Other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these liabilities:</t>
        </is>
      </c>
      <c r="B3" s="4" t="inlineStr">
        <is>
          <t xml:space="preserve"> </t>
        </is>
      </c>
      <c r="C3" s="4" t="inlineStr">
        <is>
          <t xml:space="preserve"> </t>
        </is>
      </c>
      <c r="D3" s="4" t="inlineStr">
        <is>
          <t xml:space="preserve"> </t>
        </is>
      </c>
    </row>
    <row r="4">
      <c r="A4" s="4" t="inlineStr">
        <is>
          <t>Operating cash flows for finance leases</t>
        </is>
      </c>
      <c r="B4" s="7" t="n">
        <v>9</v>
      </c>
      <c r="C4" s="7" t="n">
        <v>8</v>
      </c>
      <c r="D4" s="7" t="n">
        <v>8</v>
      </c>
    </row>
    <row r="5">
      <c r="A5" s="4" t="inlineStr">
        <is>
          <t>Operating cash flows for operating leases</t>
        </is>
      </c>
      <c r="B5" s="6" t="n">
        <v>19</v>
      </c>
      <c r="C5" s="6" t="n">
        <v>17</v>
      </c>
      <c r="D5" s="6" t="n">
        <v>19</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6" t="n">
        <v>61</v>
      </c>
      <c r="C7" s="6" t="n">
        <v>5</v>
      </c>
      <c r="D7" s="6" t="n">
        <v>5</v>
      </c>
    </row>
    <row r="8">
      <c r="A8" s="4" t="inlineStr">
        <is>
          <t>Finance leases</t>
        </is>
      </c>
      <c r="B8" s="7" t="n">
        <v>5</v>
      </c>
      <c r="C8" s="7" t="n">
        <v>3</v>
      </c>
      <c r="D8" s="7" t="n">
        <v>3</v>
      </c>
    </row>
    <row r="9">
      <c r="A9" s="3" t="inlineStr">
        <is>
          <t>Weighted Average Remaining Lease Term (Years)</t>
        </is>
      </c>
      <c r="B9" s="4" t="inlineStr">
        <is>
          <t xml:space="preserve"> </t>
        </is>
      </c>
      <c r="C9" s="4" t="inlineStr">
        <is>
          <t xml:space="preserve"> </t>
        </is>
      </c>
      <c r="D9" s="4" t="inlineStr">
        <is>
          <t xml:space="preserve"> </t>
        </is>
      </c>
    </row>
    <row r="10">
      <c r="A10" s="4" t="inlineStr">
        <is>
          <t>Operating leases</t>
        </is>
      </c>
      <c r="B10" s="4" t="inlineStr">
        <is>
          <t>18 years 8 months 12 days</t>
        </is>
      </c>
      <c r="C10" s="4" t="inlineStr">
        <is>
          <t>12 years 9 months 18 days</t>
        </is>
      </c>
      <c r="D10" s="4" t="inlineStr">
        <is>
          <t>12 years 8 months 12 days</t>
        </is>
      </c>
    </row>
    <row r="11">
      <c r="A11" s="4" t="inlineStr">
        <is>
          <t>Finance leases</t>
        </is>
      </c>
      <c r="B11" s="4" t="inlineStr">
        <is>
          <t>8 years 10 months 24 days</t>
        </is>
      </c>
      <c r="C11" s="4" t="inlineStr">
        <is>
          <t>8 years 2 months 12 days</t>
        </is>
      </c>
      <c r="D11" s="4" t="inlineStr">
        <is>
          <t>7 years 9 months 18 days</t>
        </is>
      </c>
    </row>
    <row r="12">
      <c r="A12" s="3" t="inlineStr">
        <is>
          <t>Weighted Average Discount Rate</t>
        </is>
      </c>
      <c r="B12" s="4" t="inlineStr">
        <is>
          <t xml:space="preserve"> </t>
        </is>
      </c>
      <c r="C12" s="4" t="inlineStr">
        <is>
          <t xml:space="preserve"> </t>
        </is>
      </c>
      <c r="D12" s="4" t="inlineStr">
        <is>
          <t xml:space="preserve"> </t>
        </is>
      </c>
    </row>
    <row r="13">
      <c r="A13" s="4" t="inlineStr">
        <is>
          <t>Operating leases</t>
        </is>
      </c>
      <c r="B13" s="12" t="n">
        <v>0.044</v>
      </c>
      <c r="C13" s="12" t="n">
        <v>0.037</v>
      </c>
      <c r="D13" s="12" t="n">
        <v>0.036</v>
      </c>
    </row>
    <row r="14">
      <c r="A14" s="4" t="inlineStr">
        <is>
          <t>Finance leases</t>
        </is>
      </c>
      <c r="B14" s="11" t="n">
        <v>0.04</v>
      </c>
      <c r="C14" s="12" t="n">
        <v>0.024</v>
      </c>
      <c r="D14" s="12" t="n">
        <v>0.022</v>
      </c>
    </row>
    <row r="15">
      <c r="A15" s="4" t="inlineStr">
        <is>
          <t>DTE Electric</t>
        </is>
      </c>
      <c r="B15" s="4" t="inlineStr">
        <is>
          <t xml:space="preserve"> </t>
        </is>
      </c>
      <c r="C15" s="4" t="inlineStr">
        <is>
          <t xml:space="preserve"> </t>
        </is>
      </c>
      <c r="D15" s="4" t="inlineStr">
        <is>
          <t xml:space="preserve"> </t>
        </is>
      </c>
    </row>
    <row r="16">
      <c r="A16" s="3" t="inlineStr">
        <is>
          <t>Cash paid for amounts included in the measurement of these liabilities:</t>
        </is>
      </c>
      <c r="B16" s="4" t="inlineStr">
        <is>
          <t xml:space="preserve"> </t>
        </is>
      </c>
      <c r="C16" s="4" t="inlineStr">
        <is>
          <t xml:space="preserve"> </t>
        </is>
      </c>
      <c r="D16" s="4" t="inlineStr">
        <is>
          <t xml:space="preserve"> </t>
        </is>
      </c>
    </row>
    <row r="17">
      <c r="A17" s="4" t="inlineStr">
        <is>
          <t>Operating cash flows for finance leases</t>
        </is>
      </c>
      <c r="B17" s="7" t="n">
        <v>7</v>
      </c>
      <c r="C17" s="7" t="n">
        <v>7</v>
      </c>
      <c r="D17" s="7" t="n">
        <v>7</v>
      </c>
    </row>
    <row r="18">
      <c r="A18" s="4" t="inlineStr">
        <is>
          <t>Operating cash flows for operating leases</t>
        </is>
      </c>
      <c r="B18" s="6" t="n">
        <v>15</v>
      </c>
      <c r="C18" s="6" t="n">
        <v>12</v>
      </c>
      <c r="D18" s="6" t="n">
        <v>14</v>
      </c>
    </row>
    <row r="19">
      <c r="A19" s="3" t="inlineStr">
        <is>
          <t>Right-of-use assets obtained in exchange for lease obligations:</t>
        </is>
      </c>
      <c r="B19" s="4" t="inlineStr">
        <is>
          <t xml:space="preserve"> </t>
        </is>
      </c>
      <c r="C19" s="4" t="inlineStr">
        <is>
          <t xml:space="preserve"> </t>
        </is>
      </c>
      <c r="D19" s="4" t="inlineStr">
        <is>
          <t xml:space="preserve"> </t>
        </is>
      </c>
    </row>
    <row r="20">
      <c r="A20" s="4" t="inlineStr">
        <is>
          <t>Operating leases</t>
        </is>
      </c>
      <c r="B20" s="6" t="n">
        <v>61</v>
      </c>
      <c r="C20" s="6" t="n">
        <v>2</v>
      </c>
      <c r="D20" s="6" t="n">
        <v>1</v>
      </c>
    </row>
    <row r="21">
      <c r="A21" s="4" t="inlineStr">
        <is>
          <t>Finance leases</t>
        </is>
      </c>
      <c r="B21" s="7" t="n">
        <v>5</v>
      </c>
      <c r="C21" s="7" t="n">
        <v>1</v>
      </c>
      <c r="D21" s="7" t="n">
        <v>1</v>
      </c>
    </row>
    <row r="22">
      <c r="A22" s="3" t="inlineStr">
        <is>
          <t>Weighted Average Remaining Lease Term (Years)</t>
        </is>
      </c>
      <c r="B22" s="4" t="inlineStr">
        <is>
          <t xml:space="preserve"> </t>
        </is>
      </c>
      <c r="C22" s="4" t="inlineStr">
        <is>
          <t xml:space="preserve"> </t>
        </is>
      </c>
      <c r="D22" s="4" t="inlineStr">
        <is>
          <t xml:space="preserve"> </t>
        </is>
      </c>
    </row>
    <row r="23">
      <c r="A23" s="4" t="inlineStr">
        <is>
          <t>Operating leases</t>
        </is>
      </c>
      <c r="B23" s="4" t="inlineStr">
        <is>
          <t>19 years 9 months 18 days</t>
        </is>
      </c>
      <c r="C23" s="4" t="inlineStr">
        <is>
          <t>11 years 1 month 6 days</t>
        </is>
      </c>
      <c r="D23" s="4" t="inlineStr">
        <is>
          <t>10 years 3 months 18 days</t>
        </is>
      </c>
    </row>
    <row r="24">
      <c r="A24" s="4" t="inlineStr">
        <is>
          <t>Finance leases</t>
        </is>
      </c>
      <c r="B24" s="4" t="inlineStr">
        <is>
          <t>4 years 6 months</t>
        </is>
      </c>
      <c r="C24" s="4" t="inlineStr">
        <is>
          <t>1 year 1 month 6 days</t>
        </is>
      </c>
      <c r="D24" s="4" t="inlineStr">
        <is>
          <t>2 years 1 month 6 days</t>
        </is>
      </c>
    </row>
    <row r="25">
      <c r="A25" s="3" t="inlineStr">
        <is>
          <t>Weighted Average Discount Rate</t>
        </is>
      </c>
      <c r="B25" s="4" t="inlineStr">
        <is>
          <t xml:space="preserve"> </t>
        </is>
      </c>
      <c r="C25" s="4" t="inlineStr">
        <is>
          <t xml:space="preserve"> </t>
        </is>
      </c>
      <c r="D25" s="4" t="inlineStr">
        <is>
          <t xml:space="preserve"> </t>
        </is>
      </c>
    </row>
    <row r="26">
      <c r="A26" s="4" t="inlineStr">
        <is>
          <t>Operating leases</t>
        </is>
      </c>
      <c r="B26" s="12" t="n">
        <v>0.045</v>
      </c>
      <c r="C26" s="12" t="n">
        <v>0.034</v>
      </c>
      <c r="D26" s="12" t="n">
        <v>0.034</v>
      </c>
    </row>
    <row r="27">
      <c r="A27" s="4" t="inlineStr">
        <is>
          <t>Finance leases</t>
        </is>
      </c>
      <c r="B27" s="12" t="n">
        <v>0.054</v>
      </c>
      <c r="C27" s="11" t="n">
        <v>0.01</v>
      </c>
      <c r="D27" s="11" t="n">
        <v>0.0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3" customWidth="1" min="1" max="1"/>
    <col width="22" customWidth="1" min="2" max="2"/>
  </cols>
  <sheetData>
    <row r="1">
      <c r="A1" s="1" t="inlineStr">
        <is>
          <t>Leases (Future Minimum Lease Payments) (Details) $ in Millions</t>
        </is>
      </c>
      <c r="B1" s="2" t="inlineStr">
        <is>
          <t>Dec. 31, 2023 USD ($)</t>
        </is>
      </c>
    </row>
    <row r="2">
      <c r="A2" s="3" t="inlineStr">
        <is>
          <t>Operating Leases</t>
        </is>
      </c>
      <c r="B2" s="4" t="inlineStr">
        <is>
          <t xml:space="preserve"> </t>
        </is>
      </c>
    </row>
    <row r="3">
      <c r="A3" s="4" t="inlineStr">
        <is>
          <t>2024</t>
        </is>
      </c>
      <c r="B3" s="7" t="n">
        <v>20</v>
      </c>
    </row>
    <row r="4">
      <c r="A4" s="4" t="inlineStr">
        <is>
          <t>2025</t>
        </is>
      </c>
      <c r="B4" s="6" t="n">
        <v>15</v>
      </c>
    </row>
    <row r="5">
      <c r="A5" s="4" t="inlineStr">
        <is>
          <t>2026</t>
        </is>
      </c>
      <c r="B5" s="6" t="n">
        <v>14</v>
      </c>
    </row>
    <row r="6">
      <c r="A6" s="4" t="inlineStr">
        <is>
          <t>2027</t>
        </is>
      </c>
      <c r="B6" s="6" t="n">
        <v>12</v>
      </c>
    </row>
    <row r="7">
      <c r="A7" s="4" t="inlineStr">
        <is>
          <t>2028</t>
        </is>
      </c>
      <c r="B7" s="6" t="n">
        <v>10</v>
      </c>
    </row>
    <row r="8">
      <c r="A8" s="4" t="inlineStr">
        <is>
          <t>2029 and thereafter</t>
        </is>
      </c>
      <c r="B8" s="6" t="n">
        <v>134</v>
      </c>
    </row>
    <row r="9">
      <c r="A9" s="4" t="inlineStr">
        <is>
          <t>Total future minimum lease payments</t>
        </is>
      </c>
      <c r="B9" s="6" t="n">
        <v>205</v>
      </c>
    </row>
    <row r="10">
      <c r="A10" s="4" t="inlineStr">
        <is>
          <t>Imputed interest</t>
        </is>
      </c>
      <c r="B10" s="6" t="n">
        <v>-80</v>
      </c>
    </row>
    <row r="11">
      <c r="A11" s="4" t="inlineStr">
        <is>
          <t>Lease liabilities</t>
        </is>
      </c>
      <c r="B11" s="6" t="n">
        <v>125</v>
      </c>
    </row>
    <row r="12">
      <c r="A12" s="3" t="inlineStr">
        <is>
          <t>Finance Leases</t>
        </is>
      </c>
      <c r="B12" s="4" t="inlineStr">
        <is>
          <t xml:space="preserve"> </t>
        </is>
      </c>
    </row>
    <row r="13">
      <c r="A13" s="4" t="inlineStr">
        <is>
          <t>2024</t>
        </is>
      </c>
      <c r="B13" s="6" t="n">
        <v>3</v>
      </c>
    </row>
    <row r="14">
      <c r="A14" s="4" t="inlineStr">
        <is>
          <t>2025</t>
        </is>
      </c>
      <c r="B14" s="6" t="n">
        <v>3</v>
      </c>
    </row>
    <row r="15">
      <c r="A15" s="4" t="inlineStr">
        <is>
          <t>2026</t>
        </is>
      </c>
      <c r="B15" s="6" t="n">
        <v>2</v>
      </c>
    </row>
    <row r="16">
      <c r="A16" s="4" t="inlineStr">
        <is>
          <t>2027</t>
        </is>
      </c>
      <c r="B16" s="6" t="n">
        <v>2</v>
      </c>
    </row>
    <row r="17">
      <c r="A17" s="4" t="inlineStr">
        <is>
          <t>2028</t>
        </is>
      </c>
      <c r="B17" s="6" t="n">
        <v>2</v>
      </c>
    </row>
    <row r="18">
      <c r="A18" s="4" t="inlineStr">
        <is>
          <t>2029 and thereafter</t>
        </is>
      </c>
      <c r="B18" s="6" t="n">
        <v>6</v>
      </c>
    </row>
    <row r="19">
      <c r="A19" s="4" t="inlineStr">
        <is>
          <t>Total future minimum lease payments</t>
        </is>
      </c>
      <c r="B19" s="6" t="n">
        <v>18</v>
      </c>
    </row>
    <row r="20">
      <c r="A20" s="4" t="inlineStr">
        <is>
          <t>Imputed interest</t>
        </is>
      </c>
      <c r="B20" s="6" t="n">
        <v>-2</v>
      </c>
    </row>
    <row r="21">
      <c r="A21" s="4" t="inlineStr">
        <is>
          <t>Lease liabilities</t>
        </is>
      </c>
      <c r="B21" s="6" t="n">
        <v>16</v>
      </c>
    </row>
    <row r="22">
      <c r="A22" s="4" t="inlineStr">
        <is>
          <t>DTE Electric</t>
        </is>
      </c>
      <c r="B22" s="4" t="inlineStr">
        <is>
          <t xml:space="preserve"> </t>
        </is>
      </c>
    </row>
    <row r="23">
      <c r="A23" s="3" t="inlineStr">
        <is>
          <t>Operating Leases</t>
        </is>
      </c>
      <c r="B23" s="4" t="inlineStr">
        <is>
          <t xml:space="preserve"> </t>
        </is>
      </c>
    </row>
    <row r="24">
      <c r="A24" s="4" t="inlineStr">
        <is>
          <t>2024</t>
        </is>
      </c>
      <c r="B24" s="6" t="n">
        <v>16</v>
      </c>
    </row>
    <row r="25">
      <c r="A25" s="4" t="inlineStr">
        <is>
          <t>2025</t>
        </is>
      </c>
      <c r="B25" s="6" t="n">
        <v>12</v>
      </c>
    </row>
    <row r="26">
      <c r="A26" s="4" t="inlineStr">
        <is>
          <t>2026</t>
        </is>
      </c>
      <c r="B26" s="6" t="n">
        <v>10</v>
      </c>
    </row>
    <row r="27">
      <c r="A27" s="4" t="inlineStr">
        <is>
          <t>2027</t>
        </is>
      </c>
      <c r="B27" s="6" t="n">
        <v>10</v>
      </c>
    </row>
    <row r="28">
      <c r="A28" s="4" t="inlineStr">
        <is>
          <t>2028</t>
        </is>
      </c>
      <c r="B28" s="6" t="n">
        <v>8</v>
      </c>
    </row>
    <row r="29">
      <c r="A29" s="4" t="inlineStr">
        <is>
          <t>2029 and thereafter</t>
        </is>
      </c>
      <c r="B29" s="6" t="n">
        <v>110</v>
      </c>
    </row>
    <row r="30">
      <c r="A30" s="4" t="inlineStr">
        <is>
          <t>Total future minimum lease payments</t>
        </is>
      </c>
      <c r="B30" s="6" t="n">
        <v>166</v>
      </c>
    </row>
    <row r="31">
      <c r="A31" s="4" t="inlineStr">
        <is>
          <t>Imputed interest</t>
        </is>
      </c>
      <c r="B31" s="6" t="n">
        <v>-70</v>
      </c>
    </row>
    <row r="32">
      <c r="A32" s="4" t="inlineStr">
        <is>
          <t>Lease liabilities</t>
        </is>
      </c>
      <c r="B32" s="6" t="n">
        <v>96</v>
      </c>
    </row>
    <row r="33">
      <c r="A33" s="3" t="inlineStr">
        <is>
          <t>Finance Leases</t>
        </is>
      </c>
      <c r="B33" s="4" t="inlineStr">
        <is>
          <t xml:space="preserve"> </t>
        </is>
      </c>
    </row>
    <row r="34">
      <c r="A34" s="4" t="inlineStr">
        <is>
          <t>2024</t>
        </is>
      </c>
      <c r="B34" s="6" t="n">
        <v>2</v>
      </c>
    </row>
    <row r="35">
      <c r="A35" s="4" t="inlineStr">
        <is>
          <t>2025</t>
        </is>
      </c>
      <c r="B35" s="6" t="n">
        <v>1</v>
      </c>
    </row>
    <row r="36">
      <c r="A36" s="4" t="inlineStr">
        <is>
          <t>2026</t>
        </is>
      </c>
      <c r="B36" s="6" t="n">
        <v>1</v>
      </c>
    </row>
    <row r="37">
      <c r="A37" s="4" t="inlineStr">
        <is>
          <t>2027</t>
        </is>
      </c>
      <c r="B37" s="6" t="n">
        <v>1</v>
      </c>
    </row>
    <row r="38">
      <c r="A38" s="4" t="inlineStr">
        <is>
          <t>2028</t>
        </is>
      </c>
      <c r="B38" s="6" t="n">
        <v>1</v>
      </c>
    </row>
    <row r="39">
      <c r="A39" s="4" t="inlineStr">
        <is>
          <t>2029 and thereafter</t>
        </is>
      </c>
      <c r="B39" s="6" t="n">
        <v>0</v>
      </c>
    </row>
    <row r="40">
      <c r="A40" s="4" t="inlineStr">
        <is>
          <t>Total future minimum lease payments</t>
        </is>
      </c>
      <c r="B40" s="6" t="n">
        <v>6</v>
      </c>
    </row>
    <row r="41">
      <c r="A41" s="4" t="inlineStr">
        <is>
          <t>Imputed interest</t>
        </is>
      </c>
      <c r="B41" s="6" t="n">
        <v>0</v>
      </c>
    </row>
    <row r="42">
      <c r="A42" s="4" t="inlineStr">
        <is>
          <t>Lease liabilities</t>
        </is>
      </c>
      <c r="B42" s="7" t="n">
        <v>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Finance Leases Reported on Consolidated Statements of Financial Position)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Right-of-use assets, within Property, plant, and equipment, net</t>
        </is>
      </c>
      <c r="B3" s="7" t="n">
        <v>18</v>
      </c>
      <c r="C3" s="7" t="n">
        <v>19</v>
      </c>
    </row>
    <row r="4">
      <c r="A4" s="4" t="inlineStr">
        <is>
          <t>Current lease liabilities, within Current portion of long-term debt</t>
        </is>
      </c>
      <c r="B4" s="6" t="n">
        <v>3</v>
      </c>
      <c r="C4" s="6" t="n">
        <v>8</v>
      </c>
    </row>
    <row r="5">
      <c r="A5" s="4" t="inlineStr">
        <is>
          <t>Long-term lease liabilities</t>
        </is>
      </c>
      <c r="B5" s="7" t="n">
        <v>13</v>
      </c>
      <c r="C5" s="7" t="n">
        <v>11</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Finance Lease, Liability, Current, Statement of Financial Position [Extensible Enumeration]</t>
        </is>
      </c>
      <c r="B7" s="4" t="inlineStr">
        <is>
          <t>Current portion of long-term debt</t>
        </is>
      </c>
      <c r="C7" s="4" t="inlineStr">
        <is>
          <t>Current portion of long-term debt</t>
        </is>
      </c>
    </row>
    <row r="8">
      <c r="A8" s="4" t="inlineStr">
        <is>
          <t>DTE Electric</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ight-of-use assets, within Property, plant, and equipment, net</t>
        </is>
      </c>
      <c r="B10" s="7" t="n">
        <v>6</v>
      </c>
      <c r="C10" s="7" t="n">
        <v>6</v>
      </c>
    </row>
    <row r="11">
      <c r="A11" s="4" t="inlineStr">
        <is>
          <t>Current lease liabilities, within Current portion of long-term debt</t>
        </is>
      </c>
      <c r="B11" s="6" t="n">
        <v>2</v>
      </c>
      <c r="C11" s="6" t="n">
        <v>6</v>
      </c>
    </row>
    <row r="12">
      <c r="A12" s="4" t="inlineStr">
        <is>
          <t>Long-term lease liabilities</t>
        </is>
      </c>
      <c r="B12" s="7" t="n">
        <v>4</v>
      </c>
      <c r="C12" s="7" t="n">
        <v>1</v>
      </c>
    </row>
    <row r="13">
      <c r="A13" s="4" t="inlineStr">
        <is>
          <t>Finance Lease, Right-of-Use Asset, Statement of Financial Position [Extensible Enumeration]</t>
        </is>
      </c>
      <c r="B13" s="4" t="inlineStr">
        <is>
          <t>Property, Plant and Equipment, Net</t>
        </is>
      </c>
      <c r="C13" s="4" t="inlineStr">
        <is>
          <t>Property, Plant and Equipment, Net</t>
        </is>
      </c>
    </row>
    <row r="14">
      <c r="A14" s="4" t="inlineStr">
        <is>
          <t>Finance Lease, Liability, Current, Statement of Financial Position [Extensible Enumeration]</t>
        </is>
      </c>
      <c r="B14" s="4" t="inlineStr">
        <is>
          <t>Current portion of long-term debt</t>
        </is>
      </c>
      <c r="C14" s="4" t="inlineStr">
        <is>
          <t>Current portion of long-term debt</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1" customWidth="1" min="2" max="2"/>
    <col width="71" customWidth="1" min="3" max="3"/>
    <col width="71" customWidth="1" min="4" max="4"/>
  </cols>
  <sheetData>
    <row r="1">
      <c r="A1" s="1" t="inlineStr">
        <is>
          <t>Leases (Lease Income Associated with Operating Leases) (Details) - USD ($) $ in Million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Fixed payments</t>
        </is>
      </c>
      <c r="B4" s="7" t="n">
        <v>15</v>
      </c>
      <c r="C4" s="7" t="n">
        <v>15</v>
      </c>
      <c r="D4" s="7" t="n">
        <v>67</v>
      </c>
    </row>
    <row r="5">
      <c r="A5" s="4" t="inlineStr">
        <is>
          <t>Variable payments</t>
        </is>
      </c>
      <c r="B5" s="6" t="n">
        <v>44</v>
      </c>
      <c r="C5" s="6" t="n">
        <v>67</v>
      </c>
      <c r="D5" s="6" t="n">
        <v>131</v>
      </c>
    </row>
    <row r="6">
      <c r="A6" s="4" t="inlineStr">
        <is>
          <t>Total lease income under operating leases</t>
        </is>
      </c>
      <c r="B6" s="6" t="n">
        <v>59</v>
      </c>
      <c r="C6" s="6" t="n">
        <v>82</v>
      </c>
      <c r="D6" s="6" t="n">
        <v>198</v>
      </c>
    </row>
    <row r="7">
      <c r="A7" s="4" t="inlineStr">
        <is>
          <t>Operating revenues</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Total lease income under operating leases</t>
        </is>
      </c>
      <c r="B9" s="7" t="n">
        <v>59</v>
      </c>
      <c r="C9" s="7" t="n">
        <v>82</v>
      </c>
      <c r="D9" s="7" t="n">
        <v>103</v>
      </c>
    </row>
    <row r="10">
      <c r="A10" s="4" t="inlineStr">
        <is>
          <t>Operating Lease, Lease Income, Statement of Income or Comprehensive Income [Extensible Enumeration]</t>
        </is>
      </c>
      <c r="B10" s="4" t="inlineStr">
        <is>
          <t>Other Nonoperating Income, Regulated and Unregulated Operating Revenue</t>
        </is>
      </c>
      <c r="C10" s="4" t="inlineStr">
        <is>
          <t>Other Nonoperating Income, Regulated and Unregulated Operating Revenue</t>
        </is>
      </c>
      <c r="D10" s="4" t="inlineStr">
        <is>
          <t>Other Nonoperating Income, Regulated and Unregulated Operating Revenue</t>
        </is>
      </c>
    </row>
    <row r="11">
      <c r="A11" s="4" t="inlineStr">
        <is>
          <t>Other income</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Total lease income under operating leases</t>
        </is>
      </c>
      <c r="B13" s="7" t="n">
        <v>0</v>
      </c>
      <c r="C13" s="7" t="n">
        <v>0</v>
      </c>
      <c r="D13" s="7" t="n">
        <v>95</v>
      </c>
    </row>
    <row r="14">
      <c r="A14" s="4" t="inlineStr">
        <is>
          <t>Operating Lease, Lease Income, Statement of Income or Comprehensive Income [Extensible Enumeration]</t>
        </is>
      </c>
      <c r="B14" s="4" t="inlineStr">
        <is>
          <t>Other Nonoperating Income, Regulated and Unregulated Operating Revenue</t>
        </is>
      </c>
      <c r="C14" s="4" t="inlineStr">
        <is>
          <t>Other Nonoperating Income, Regulated and Unregulated Operating Revenue</t>
        </is>
      </c>
      <c r="D14" s="4" t="inlineStr">
        <is>
          <t>Other Nonoperating Income, Regulated and Unregulated Operating Revenue</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DTE Electric Company (Parenthetical)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7" t="n">
        <v>63</v>
      </c>
      <c r="C3" s="7" t="n">
        <v>79</v>
      </c>
    </row>
    <row r="4">
      <c r="A4" s="3" t="inlineStr">
        <is>
          <t>Stockholders' Equity:</t>
        </is>
      </c>
      <c r="B4" s="4" t="inlineStr">
        <is>
          <t xml:space="preserve"> </t>
        </is>
      </c>
      <c r="C4" s="4" t="inlineStr">
        <is>
          <t xml:space="preserve"> </t>
        </is>
      </c>
    </row>
    <row r="5">
      <c r="A5" s="4" t="inlineStr">
        <is>
          <t>Common stock, shares authorized (in shares)</t>
        </is>
      </c>
      <c r="B5" s="6" t="n">
        <v>400000000</v>
      </c>
      <c r="C5" s="6" t="n">
        <v>400000000</v>
      </c>
    </row>
    <row r="6">
      <c r="A6" s="4" t="inlineStr">
        <is>
          <t>Common stock, shares issued (in shares)</t>
        </is>
      </c>
      <c r="B6" s="6" t="n">
        <v>206357070</v>
      </c>
      <c r="C6" s="6" t="n">
        <v>205632393</v>
      </c>
    </row>
    <row r="7">
      <c r="A7" s="4" t="inlineStr">
        <is>
          <t>Common stock, shares outstanding (in shares)</t>
        </is>
      </c>
      <c r="B7" s="6" t="n">
        <v>206357070</v>
      </c>
      <c r="C7" s="6" t="n">
        <v>205632393</v>
      </c>
    </row>
    <row r="8">
      <c r="A8" s="4" t="inlineStr">
        <is>
          <t>DTE Electric</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Allowance for doubtful accounts</t>
        </is>
      </c>
      <c r="B10" s="7" t="n">
        <v>41</v>
      </c>
      <c r="C10" s="7" t="n">
        <v>49</v>
      </c>
    </row>
    <row r="11">
      <c r="A11" s="3" t="inlineStr">
        <is>
          <t>Stockholders' Equity:</t>
        </is>
      </c>
      <c r="B11" s="4" t="inlineStr">
        <is>
          <t xml:space="preserve"> </t>
        </is>
      </c>
      <c r="C11" s="4" t="inlineStr">
        <is>
          <t xml:space="preserve"> </t>
        </is>
      </c>
    </row>
    <row r="12">
      <c r="A12" s="4" t="inlineStr">
        <is>
          <t>Common stock, par value (in dollars per share)</t>
        </is>
      </c>
      <c r="B12" s="7" t="n">
        <v>10</v>
      </c>
      <c r="C12" s="7" t="n">
        <v>10</v>
      </c>
    </row>
    <row r="13">
      <c r="A13" s="4" t="inlineStr">
        <is>
          <t>Common stock, shares authorized (in shares)</t>
        </is>
      </c>
      <c r="B13" s="6" t="n">
        <v>400000000</v>
      </c>
      <c r="C13" s="6" t="n">
        <v>400000000</v>
      </c>
    </row>
    <row r="14">
      <c r="A14" s="4" t="inlineStr">
        <is>
          <t>Common stock, shares issued (in shares)</t>
        </is>
      </c>
      <c r="B14" s="6" t="n">
        <v>138632324</v>
      </c>
      <c r="C14" s="6" t="n">
        <v>138632324</v>
      </c>
    </row>
    <row r="15">
      <c r="A15" s="4" t="inlineStr">
        <is>
          <t>Common stock, shares outstanding (in shares)</t>
        </is>
      </c>
      <c r="B15" s="6" t="n">
        <v>138632324</v>
      </c>
      <c r="C15" s="6" t="n">
        <v>138632324</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Minimum Future Rental Revenues under Operating Leases) (Details) $ in Millions</t>
        </is>
      </c>
      <c r="B1" s="2" t="inlineStr">
        <is>
          <t>Dec. 31, 2023 USD ($)</t>
        </is>
      </c>
    </row>
    <row r="2">
      <c r="A2" s="3" t="inlineStr">
        <is>
          <t>Leases [Abstract]</t>
        </is>
      </c>
      <c r="B2" s="4" t="inlineStr">
        <is>
          <t xml:space="preserve"> </t>
        </is>
      </c>
    </row>
    <row r="3">
      <c r="A3" s="4" t="inlineStr">
        <is>
          <t>2024</t>
        </is>
      </c>
      <c r="B3" s="7" t="n">
        <v>15</v>
      </c>
    </row>
    <row r="4">
      <c r="A4" s="4" t="inlineStr">
        <is>
          <t>2025</t>
        </is>
      </c>
      <c r="B4" s="6" t="n">
        <v>15</v>
      </c>
    </row>
    <row r="5">
      <c r="A5" s="4" t="inlineStr">
        <is>
          <t>2026</t>
        </is>
      </c>
      <c r="B5" s="6" t="n">
        <v>11</v>
      </c>
    </row>
    <row r="6">
      <c r="A6" s="4" t="inlineStr">
        <is>
          <t>2027</t>
        </is>
      </c>
      <c r="B6" s="6" t="n">
        <v>10</v>
      </c>
    </row>
    <row r="7">
      <c r="A7" s="4" t="inlineStr">
        <is>
          <t>2028</t>
        </is>
      </c>
      <c r="B7" s="6" t="n">
        <v>6</v>
      </c>
    </row>
    <row r="8">
      <c r="A8" s="4" t="inlineStr">
        <is>
          <t>2029 and thereafter</t>
        </is>
      </c>
      <c r="B8" s="6" t="n">
        <v>36</v>
      </c>
    </row>
    <row r="9">
      <c r="A9" s="4" t="inlineStr">
        <is>
          <t>Total minimum future rental revenues under operating leases</t>
        </is>
      </c>
      <c r="B9" s="7" t="n">
        <v>9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Property under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Gross property under operating leases</t>
        </is>
      </c>
      <c r="B3" s="7" t="n">
        <v>228</v>
      </c>
      <c r="C3" s="7" t="n">
        <v>282</v>
      </c>
    </row>
    <row r="4">
      <c r="A4" s="4" t="inlineStr">
        <is>
          <t>Accumulated amortization of property under operating leases</t>
        </is>
      </c>
      <c r="B4" s="7" t="n">
        <v>118</v>
      </c>
      <c r="C4" s="7" t="n">
        <v>12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Components of Net Investment in Finance Leases) (Details) $ in Millions</t>
        </is>
      </c>
      <c r="B1" s="2" t="inlineStr">
        <is>
          <t>Dec. 31, 2023 USD ($)</t>
        </is>
      </c>
    </row>
    <row r="2">
      <c r="A2" s="3" t="inlineStr">
        <is>
          <t>Leases [Abstract]</t>
        </is>
      </c>
      <c r="B2" s="4" t="inlineStr">
        <is>
          <t xml:space="preserve"> </t>
        </is>
      </c>
    </row>
    <row r="3">
      <c r="A3" s="4" t="inlineStr">
        <is>
          <t>2024</t>
        </is>
      </c>
      <c r="B3" s="7" t="n">
        <v>34</v>
      </c>
    </row>
    <row r="4">
      <c r="A4" s="4" t="inlineStr">
        <is>
          <t>2025</t>
        </is>
      </c>
      <c r="B4" s="6" t="n">
        <v>34</v>
      </c>
    </row>
    <row r="5">
      <c r="A5" s="4" t="inlineStr">
        <is>
          <t>2026</t>
        </is>
      </c>
      <c r="B5" s="6" t="n">
        <v>34</v>
      </c>
    </row>
    <row r="6">
      <c r="A6" s="4" t="inlineStr">
        <is>
          <t>2027</t>
        </is>
      </c>
      <c r="B6" s="6" t="n">
        <v>34</v>
      </c>
    </row>
    <row r="7">
      <c r="A7" s="4" t="inlineStr">
        <is>
          <t>2028</t>
        </is>
      </c>
      <c r="B7" s="6" t="n">
        <v>34</v>
      </c>
    </row>
    <row r="8">
      <c r="A8" s="4" t="inlineStr">
        <is>
          <t>2029 and thereafter</t>
        </is>
      </c>
      <c r="B8" s="6" t="n">
        <v>389</v>
      </c>
    </row>
    <row r="9">
      <c r="A9" s="4" t="inlineStr">
        <is>
          <t>Total minimum future lease receipts</t>
        </is>
      </c>
      <c r="B9" s="6" t="n">
        <v>559</v>
      </c>
    </row>
    <row r="10">
      <c r="A10" s="4" t="inlineStr">
        <is>
          <t>Residual value of leased pipeline</t>
        </is>
      </c>
      <c r="B10" s="6" t="n">
        <v>17</v>
      </c>
    </row>
    <row r="11">
      <c r="A11" s="4" t="inlineStr">
        <is>
          <t>Less unearned income</t>
        </is>
      </c>
      <c r="B11" s="6" t="n">
        <v>289</v>
      </c>
    </row>
    <row r="12">
      <c r="A12" s="4" t="inlineStr">
        <is>
          <t>Net investment in finance lease</t>
        </is>
      </c>
      <c r="B12" s="6" t="n">
        <v>287</v>
      </c>
    </row>
    <row r="13">
      <c r="A13" s="4" t="inlineStr">
        <is>
          <t>Less current portion</t>
        </is>
      </c>
      <c r="B13" s="6" t="n">
        <v>8</v>
      </c>
    </row>
    <row r="14">
      <c r="A14" s="4" t="inlineStr">
        <is>
          <t>Net investment in finance lease, noncurrent</t>
        </is>
      </c>
      <c r="B14" s="7" t="n">
        <v>27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s>
  <sheetData>
    <row r="1">
      <c r="A1" s="1" t="inlineStr">
        <is>
          <t>Commitments and Contingencies (Details Textuals)</t>
        </is>
      </c>
      <c r="B1" s="2" t="inlineStr">
        <is>
          <t>1 Months Ended</t>
        </is>
      </c>
      <c r="C1" s="2" t="inlineStr">
        <is>
          <t>12 Months Ended</t>
        </is>
      </c>
    </row>
    <row r="2">
      <c r="B2" s="2" t="inlineStr">
        <is>
          <t>Jun. 30, 2022 USD ($)</t>
        </is>
      </c>
      <c r="C2" s="2" t="inlineStr">
        <is>
          <t>Dec. 31, 2023 USD ($) employee site facility</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Capital expenditures estimated for next year</t>
        </is>
      </c>
      <c r="B4" s="4" t="inlineStr">
        <is>
          <t xml:space="preserve"> </t>
        </is>
      </c>
      <c r="C4" s="7" t="n">
        <v>4700000000</v>
      </c>
      <c r="D4" s="4" t="inlineStr">
        <is>
          <t xml:space="preserve"> </t>
        </is>
      </c>
    </row>
    <row r="5">
      <c r="A5" s="4" t="inlineStr">
        <is>
          <t>Labor force concentration risk | Workforce subject to collective bargaining arrangement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pproximate number of employees | employee</t>
        </is>
      </c>
      <c r="B7" s="4" t="inlineStr">
        <is>
          <t xml:space="preserve"> </t>
        </is>
      </c>
      <c r="C7" s="6" t="n">
        <v>4900</v>
      </c>
      <c r="D7" s="4" t="inlineStr">
        <is>
          <t xml:space="preserve"> </t>
        </is>
      </c>
    </row>
    <row r="8">
      <c r="A8" s="4" t="inlineStr">
        <is>
          <t>Percentage of total employees</t>
        </is>
      </c>
      <c r="B8" s="4" t="inlineStr">
        <is>
          <t xml:space="preserve"> </t>
        </is>
      </c>
      <c r="C8" s="11" t="n">
        <v>0.49</v>
      </c>
      <c r="D8" s="4" t="inlineStr">
        <is>
          <t xml:space="preserve"> </t>
        </is>
      </c>
    </row>
    <row r="9">
      <c r="A9" s="4" t="inlineStr">
        <is>
          <t>Labor force concentration risk | Workforce subject to collective bargaining arrangements expiring within one yea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ercentage of total employees</t>
        </is>
      </c>
      <c r="B11" s="4" t="inlineStr">
        <is>
          <t xml:space="preserve"> </t>
        </is>
      </c>
      <c r="C11" s="11" t="n">
        <v>0.01</v>
      </c>
      <c r="D11" s="4" t="inlineStr">
        <is>
          <t xml:space="preserve"> </t>
        </is>
      </c>
    </row>
    <row r="12">
      <c r="A12" s="4" t="inlineStr">
        <is>
          <t>Reduced emissions fuel guarantee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umber of days after expiration of statutes of limitations</t>
        </is>
      </c>
      <c r="B14" s="4" t="inlineStr">
        <is>
          <t xml:space="preserve"> </t>
        </is>
      </c>
      <c r="C14" s="4" t="inlineStr">
        <is>
          <t>90 days</t>
        </is>
      </c>
      <c r="D14" s="4" t="inlineStr">
        <is>
          <t xml:space="preserve"> </t>
        </is>
      </c>
    </row>
    <row r="15">
      <c r="A15" s="4" t="inlineStr">
        <is>
          <t>Maximum potential liability</t>
        </is>
      </c>
      <c r="B15" s="4" t="inlineStr">
        <is>
          <t xml:space="preserve"> </t>
        </is>
      </c>
      <c r="C15" s="7" t="n">
        <v>414000000</v>
      </c>
      <c r="D15" s="4" t="inlineStr">
        <is>
          <t xml:space="preserve"> </t>
        </is>
      </c>
    </row>
    <row r="16">
      <c r="A16" s="4" t="inlineStr">
        <is>
          <t>Other guarantees</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Maximum potential liability</t>
        </is>
      </c>
      <c r="B18" s="4" t="inlineStr">
        <is>
          <t xml:space="preserve"> </t>
        </is>
      </c>
      <c r="C18" s="6" t="n">
        <v>44000000</v>
      </c>
      <c r="D18" s="4" t="inlineStr">
        <is>
          <t xml:space="preserve"> </t>
        </is>
      </c>
    </row>
    <row r="19">
      <c r="A19" s="4" t="inlineStr">
        <is>
          <t>Performance surety bonds</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Performance bonds outstanding</t>
        </is>
      </c>
      <c r="B21" s="4" t="inlineStr">
        <is>
          <t xml:space="preserve"> </t>
        </is>
      </c>
      <c r="C21" s="6" t="n">
        <v>334000000</v>
      </c>
      <c r="D21" s="4" t="inlineStr">
        <is>
          <t xml:space="preserve"> </t>
        </is>
      </c>
    </row>
    <row r="22">
      <c r="A22" s="4" t="inlineStr">
        <is>
          <t>Performance surety bonds | Energy Trading</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Performance bonds outstanding</t>
        </is>
      </c>
      <c r="B24" s="4" t="inlineStr">
        <is>
          <t xml:space="preserve"> </t>
        </is>
      </c>
      <c r="C24" s="7" t="n">
        <v>130000000</v>
      </c>
      <c r="D24" s="4" t="inlineStr">
        <is>
          <t xml:space="preserve"> </t>
        </is>
      </c>
    </row>
    <row r="25">
      <c r="A25" s="4" t="inlineStr">
        <is>
          <t>Performance surety bonds | Energy Trading | Minimum</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Performance bonds term</t>
        </is>
      </c>
      <c r="B27" s="4" t="inlineStr">
        <is>
          <t xml:space="preserve"> </t>
        </is>
      </c>
      <c r="C27" s="4" t="inlineStr">
        <is>
          <t>1 year</t>
        </is>
      </c>
      <c r="D27" s="4" t="inlineStr">
        <is>
          <t xml:space="preserve"> </t>
        </is>
      </c>
    </row>
    <row r="28">
      <c r="A28" s="4" t="inlineStr">
        <is>
          <t>Performance surety bonds | Energy Trading | Maximum</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Performance bonds term</t>
        </is>
      </c>
      <c r="B30" s="4" t="inlineStr">
        <is>
          <t xml:space="preserve"> </t>
        </is>
      </c>
      <c r="C30" s="4" t="inlineStr">
        <is>
          <t>3 years</t>
        </is>
      </c>
      <c r="D30" s="4" t="inlineStr">
        <is>
          <t xml:space="preserve"> </t>
        </is>
      </c>
    </row>
    <row r="31">
      <c r="A31" s="4" t="inlineStr">
        <is>
          <t>DTE Electric</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Environmental capital expenditures</t>
        </is>
      </c>
      <c r="B33" s="4" t="inlineStr">
        <is>
          <t xml:space="preserve"> </t>
        </is>
      </c>
      <c r="C33" s="7" t="n">
        <v>2400000000</v>
      </c>
      <c r="D33" s="4" t="inlineStr">
        <is>
          <t xml:space="preserve"> </t>
        </is>
      </c>
    </row>
    <row r="34">
      <c r="A34" s="4" t="inlineStr">
        <is>
          <t>Estimated capital expenditures</t>
        </is>
      </c>
      <c r="B34" s="4" t="inlineStr">
        <is>
          <t xml:space="preserve"> </t>
        </is>
      </c>
      <c r="C34" s="7" t="n">
        <v>0</v>
      </c>
      <c r="D34" s="4" t="inlineStr">
        <is>
          <t xml:space="preserve"> </t>
        </is>
      </c>
    </row>
    <row r="35">
      <c r="A35" s="4" t="inlineStr">
        <is>
          <t>Number of former MGP sites | site</t>
        </is>
      </c>
      <c r="B35" s="4" t="inlineStr">
        <is>
          <t xml:space="preserve"> </t>
        </is>
      </c>
      <c r="C35" s="6" t="n">
        <v>3</v>
      </c>
      <c r="D35" s="4" t="inlineStr">
        <is>
          <t xml:space="preserve"> </t>
        </is>
      </c>
    </row>
    <row r="36">
      <c r="A36" s="4" t="inlineStr">
        <is>
          <t>Accrued for remediation related to the sites</t>
        </is>
      </c>
      <c r="B36" s="4" t="inlineStr">
        <is>
          <t xml:space="preserve"> </t>
        </is>
      </c>
      <c r="C36" s="7" t="n">
        <v>9000000</v>
      </c>
      <c r="D36" s="7" t="n">
        <v>10000000</v>
      </c>
    </row>
    <row r="37">
      <c r="A37" s="4" t="inlineStr">
        <is>
          <t>Number of permitted engineered coal ash storage facilities owned | facility</t>
        </is>
      </c>
      <c r="B37" s="4" t="inlineStr">
        <is>
          <t xml:space="preserve"> </t>
        </is>
      </c>
      <c r="C37" s="6" t="n">
        <v>3</v>
      </c>
      <c r="D37" s="4" t="inlineStr">
        <is>
          <t xml:space="preserve"> </t>
        </is>
      </c>
    </row>
    <row r="38">
      <c r="A38" s="4" t="inlineStr">
        <is>
          <t>Capital expenditures estimated for next year</t>
        </is>
      </c>
      <c r="B38" s="4" t="inlineStr">
        <is>
          <t xml:space="preserve"> </t>
        </is>
      </c>
      <c r="C38" s="7" t="n">
        <v>3400000000</v>
      </c>
      <c r="D38" s="4" t="inlineStr">
        <is>
          <t xml:space="preserve"> </t>
        </is>
      </c>
    </row>
    <row r="39">
      <c r="A39" s="4" t="inlineStr">
        <is>
          <t>DTE Electric | Ludington Plant Contract Dispute | Pending Litigation</t>
        </is>
      </c>
      <c r="B39" s="4" t="inlineStr">
        <is>
          <t xml:space="preserve"> </t>
        </is>
      </c>
      <c r="C39" s="4" t="inlineStr">
        <is>
          <t xml:space="preserve"> </t>
        </is>
      </c>
      <c r="D39" s="4" t="inlineStr">
        <is>
          <t xml:space="preserve"> </t>
        </is>
      </c>
    </row>
    <row r="40">
      <c r="A40" s="3" t="inlineStr">
        <is>
          <t>Loss Contingencies [Line Items]</t>
        </is>
      </c>
      <c r="B40" s="4" t="inlineStr">
        <is>
          <t xml:space="preserve"> </t>
        </is>
      </c>
      <c r="C40" s="4" t="inlineStr">
        <is>
          <t xml:space="preserve"> </t>
        </is>
      </c>
      <c r="D40" s="4" t="inlineStr">
        <is>
          <t xml:space="preserve"> </t>
        </is>
      </c>
    </row>
    <row r="41">
      <c r="A41" s="4" t="inlineStr">
        <is>
          <t>Damages sought, percentage liable</t>
        </is>
      </c>
      <c r="B41" s="11" t="n">
        <v>0.49</v>
      </c>
      <c r="C41" s="4" t="inlineStr">
        <is>
          <t xml:space="preserve"> </t>
        </is>
      </c>
      <c r="D41" s="4" t="inlineStr">
        <is>
          <t xml:space="preserve"> </t>
        </is>
      </c>
    </row>
    <row r="42">
      <c r="A42" s="4" t="inlineStr">
        <is>
          <t>DTE Electric | Labor force concentration risk | Workforce subject to collective bargaining arrangements</t>
        </is>
      </c>
      <c r="B42" s="4" t="inlineStr">
        <is>
          <t xml:space="preserve"> </t>
        </is>
      </c>
      <c r="C42" s="4" t="inlineStr">
        <is>
          <t xml:space="preserve"> </t>
        </is>
      </c>
      <c r="D42" s="4" t="inlineStr">
        <is>
          <t xml:space="preserve"> </t>
        </is>
      </c>
    </row>
    <row r="43">
      <c r="A43" s="3" t="inlineStr">
        <is>
          <t>Loss Contingencies [Line Items]</t>
        </is>
      </c>
      <c r="B43" s="4" t="inlineStr">
        <is>
          <t xml:space="preserve"> </t>
        </is>
      </c>
      <c r="C43" s="4" t="inlineStr">
        <is>
          <t xml:space="preserve"> </t>
        </is>
      </c>
      <c r="D43" s="4" t="inlineStr">
        <is>
          <t xml:space="preserve"> </t>
        </is>
      </c>
    </row>
    <row r="44">
      <c r="A44" s="4" t="inlineStr">
        <is>
          <t>Approximate number of employees | employee</t>
        </is>
      </c>
      <c r="B44" s="4" t="inlineStr">
        <is>
          <t xml:space="preserve"> </t>
        </is>
      </c>
      <c r="C44" s="6" t="n">
        <v>2550</v>
      </c>
      <c r="D44" s="4" t="inlineStr">
        <is>
          <t xml:space="preserve"> </t>
        </is>
      </c>
    </row>
    <row r="45">
      <c r="A45" s="4" t="inlineStr">
        <is>
          <t>Percentage of total employees</t>
        </is>
      </c>
      <c r="B45" s="4" t="inlineStr">
        <is>
          <t xml:space="preserve"> </t>
        </is>
      </c>
      <c r="C45" s="11" t="n">
        <v>0.57</v>
      </c>
      <c r="D45" s="4" t="inlineStr">
        <is>
          <t xml:space="preserve"> </t>
        </is>
      </c>
    </row>
    <row r="46">
      <c r="A46" s="4" t="inlineStr">
        <is>
          <t>DTE Electric | Labor force concentration risk | Workforce subject to collective bargaining arrangements expiring within one year</t>
        </is>
      </c>
      <c r="B46" s="4" t="inlineStr">
        <is>
          <t xml:space="preserve"> </t>
        </is>
      </c>
      <c r="C46" s="4" t="inlineStr">
        <is>
          <t xml:space="preserve"> </t>
        </is>
      </c>
      <c r="D46" s="4" t="inlineStr">
        <is>
          <t xml:space="preserve"> </t>
        </is>
      </c>
    </row>
    <row r="47">
      <c r="A47" s="3" t="inlineStr">
        <is>
          <t>Loss Contingencies [Line Items]</t>
        </is>
      </c>
      <c r="B47" s="4" t="inlineStr">
        <is>
          <t xml:space="preserve"> </t>
        </is>
      </c>
      <c r="C47" s="4" t="inlineStr">
        <is>
          <t xml:space="preserve"> </t>
        </is>
      </c>
      <c r="D47" s="4" t="inlineStr">
        <is>
          <t xml:space="preserve"> </t>
        </is>
      </c>
    </row>
    <row r="48">
      <c r="A48" s="4" t="inlineStr">
        <is>
          <t>Percentage of total employees</t>
        </is>
      </c>
      <c r="B48" s="4" t="inlineStr">
        <is>
          <t xml:space="preserve"> </t>
        </is>
      </c>
      <c r="C48" s="11" t="n">
        <v>0</v>
      </c>
      <c r="D48" s="4" t="inlineStr">
        <is>
          <t xml:space="preserve"> </t>
        </is>
      </c>
    </row>
    <row r="49">
      <c r="A49" s="4" t="inlineStr">
        <is>
          <t>DTE Electric | Performance surety bonds</t>
        </is>
      </c>
      <c r="B49" s="4" t="inlineStr">
        <is>
          <t xml:space="preserve"> </t>
        </is>
      </c>
      <c r="C49" s="4" t="inlineStr">
        <is>
          <t xml:space="preserve"> </t>
        </is>
      </c>
      <c r="D49" s="4" t="inlineStr">
        <is>
          <t xml:space="preserve"> </t>
        </is>
      </c>
    </row>
    <row r="50">
      <c r="A50" s="3" t="inlineStr">
        <is>
          <t>Loss Contingencies [Line Items]</t>
        </is>
      </c>
      <c r="B50" s="4" t="inlineStr">
        <is>
          <t xml:space="preserve"> </t>
        </is>
      </c>
      <c r="C50" s="4" t="inlineStr">
        <is>
          <t xml:space="preserve"> </t>
        </is>
      </c>
      <c r="D50" s="4" t="inlineStr">
        <is>
          <t xml:space="preserve"> </t>
        </is>
      </c>
    </row>
    <row r="51">
      <c r="A51" s="4" t="inlineStr">
        <is>
          <t>Performance bonds outstanding</t>
        </is>
      </c>
      <c r="B51" s="4" t="inlineStr">
        <is>
          <t xml:space="preserve"> </t>
        </is>
      </c>
      <c r="C51" s="7" t="n">
        <v>159000000</v>
      </c>
      <c r="D51" s="4" t="inlineStr">
        <is>
          <t xml:space="preserve"> </t>
        </is>
      </c>
    </row>
    <row r="52">
      <c r="A52" s="4" t="inlineStr">
        <is>
          <t>DTE Gas</t>
        </is>
      </c>
      <c r="B52" s="4" t="inlineStr">
        <is>
          <t xml:space="preserve"> </t>
        </is>
      </c>
      <c r="C52" s="4" t="inlineStr">
        <is>
          <t xml:space="preserve"> </t>
        </is>
      </c>
      <c r="D52" s="4" t="inlineStr">
        <is>
          <t xml:space="preserve"> </t>
        </is>
      </c>
    </row>
    <row r="53">
      <c r="A53" s="3" t="inlineStr">
        <is>
          <t>Loss Contingencies [Line Items]</t>
        </is>
      </c>
      <c r="B53" s="4" t="inlineStr">
        <is>
          <t xml:space="preserve"> </t>
        </is>
      </c>
      <c r="C53" s="4" t="inlineStr">
        <is>
          <t xml:space="preserve"> </t>
        </is>
      </c>
      <c r="D53" s="4" t="inlineStr">
        <is>
          <t xml:space="preserve"> </t>
        </is>
      </c>
    </row>
    <row r="54">
      <c r="A54" s="4" t="inlineStr">
        <is>
          <t>Number of former MGP sites | site</t>
        </is>
      </c>
      <c r="B54" s="4" t="inlineStr">
        <is>
          <t xml:space="preserve"> </t>
        </is>
      </c>
      <c r="C54" s="6" t="n">
        <v>14</v>
      </c>
      <c r="D54" s="4" t="inlineStr">
        <is>
          <t xml:space="preserve"> </t>
        </is>
      </c>
    </row>
    <row r="55">
      <c r="A55" s="4" t="inlineStr">
        <is>
          <t>Accrued for remediation related to the sites</t>
        </is>
      </c>
      <c r="B55" s="4" t="inlineStr">
        <is>
          <t xml:space="preserve"> </t>
        </is>
      </c>
      <c r="C55" s="7" t="n">
        <v>26000000</v>
      </c>
      <c r="D55" s="7" t="n">
        <v>23000000</v>
      </c>
    </row>
    <row r="56">
      <c r="A56" s="4" t="inlineStr">
        <is>
          <t>Amortization period for MGP costs (in years)</t>
        </is>
      </c>
      <c r="B56" s="4" t="inlineStr">
        <is>
          <t xml:space="preserve"> </t>
        </is>
      </c>
      <c r="C56" s="4" t="inlineStr">
        <is>
          <t>10 years</t>
        </is>
      </c>
      <c r="D56" s="4" t="inlineStr">
        <is>
          <t xml:space="preserve"> </t>
        </is>
      </c>
    </row>
    <row r="57">
      <c r="A57" s="4" t="inlineStr">
        <is>
          <t>DTE Gas | Cleanup completed and site closed</t>
        </is>
      </c>
      <c r="B57" s="4" t="inlineStr">
        <is>
          <t xml:space="preserve"> </t>
        </is>
      </c>
      <c r="C57" s="4" t="inlineStr">
        <is>
          <t xml:space="preserve"> </t>
        </is>
      </c>
      <c r="D57" s="4" t="inlineStr">
        <is>
          <t xml:space="preserve"> </t>
        </is>
      </c>
    </row>
    <row r="58">
      <c r="A58" s="3" t="inlineStr">
        <is>
          <t>Loss Contingencies [Line Items]</t>
        </is>
      </c>
      <c r="B58" s="4" t="inlineStr">
        <is>
          <t xml:space="preserve"> </t>
        </is>
      </c>
      <c r="C58" s="4" t="inlineStr">
        <is>
          <t xml:space="preserve"> </t>
        </is>
      </c>
      <c r="D58" s="4" t="inlineStr">
        <is>
          <t xml:space="preserve"> </t>
        </is>
      </c>
    </row>
    <row r="59">
      <c r="A59" s="4" t="inlineStr">
        <is>
          <t>Number of former MGP sites | site</t>
        </is>
      </c>
      <c r="B59" s="4" t="inlineStr">
        <is>
          <t xml:space="preserve"> </t>
        </is>
      </c>
      <c r="C59" s="6" t="n">
        <v>8</v>
      </c>
      <c r="D59" s="4" t="inlineStr">
        <is>
          <t xml:space="preserve"> </t>
        </is>
      </c>
    </row>
    <row r="60">
      <c r="A60" s="4" t="inlineStr">
        <is>
          <t>DTE Gas | Partial closure completed</t>
        </is>
      </c>
      <c r="B60" s="4" t="inlineStr">
        <is>
          <t xml:space="preserve"> </t>
        </is>
      </c>
      <c r="C60" s="4" t="inlineStr">
        <is>
          <t xml:space="preserve"> </t>
        </is>
      </c>
      <c r="D60" s="4" t="inlineStr">
        <is>
          <t xml:space="preserve"> </t>
        </is>
      </c>
    </row>
    <row r="61">
      <c r="A61" s="3" t="inlineStr">
        <is>
          <t>Loss Contingencies [Line Items]</t>
        </is>
      </c>
      <c r="B61" s="4" t="inlineStr">
        <is>
          <t xml:space="preserve"> </t>
        </is>
      </c>
      <c r="C61" s="4" t="inlineStr">
        <is>
          <t xml:space="preserve"> </t>
        </is>
      </c>
      <c r="D61" s="4" t="inlineStr">
        <is>
          <t xml:space="preserve"> </t>
        </is>
      </c>
    </row>
    <row r="62">
      <c r="A62" s="4" t="inlineStr">
        <is>
          <t>Number of former MGP sites | site</t>
        </is>
      </c>
      <c r="B62" s="4" t="inlineStr">
        <is>
          <t xml:space="preserve"> </t>
        </is>
      </c>
      <c r="C62" s="6" t="n">
        <v>4</v>
      </c>
      <c r="D62" s="4" t="inlineStr">
        <is>
          <t xml:space="preserve"> </t>
        </is>
      </c>
    </row>
    <row r="63">
      <c r="A63" s="4" t="inlineStr">
        <is>
          <t>Toshiba America Energy Systems and Toshiba Corporation | DTE Electric and Consumers Energy Company | Ludington Plant Contract Dispute | Pending Litigation</t>
        </is>
      </c>
      <c r="B63" s="4" t="inlineStr">
        <is>
          <t xml:space="preserve"> </t>
        </is>
      </c>
      <c r="C63" s="4" t="inlineStr">
        <is>
          <t xml:space="preserve"> </t>
        </is>
      </c>
      <c r="D63" s="4" t="inlineStr">
        <is>
          <t xml:space="preserve"> </t>
        </is>
      </c>
    </row>
    <row r="64">
      <c r="A64" s="3" t="inlineStr">
        <is>
          <t>Loss Contingencies [Line Items]</t>
        </is>
      </c>
      <c r="B64" s="4" t="inlineStr">
        <is>
          <t xml:space="preserve"> </t>
        </is>
      </c>
      <c r="C64" s="4" t="inlineStr">
        <is>
          <t xml:space="preserve"> </t>
        </is>
      </c>
      <c r="D64" s="4" t="inlineStr">
        <is>
          <t xml:space="preserve"> </t>
        </is>
      </c>
    </row>
    <row r="65">
      <c r="A65" s="4" t="inlineStr">
        <is>
          <t>Damages sought</t>
        </is>
      </c>
      <c r="B65" s="7" t="n">
        <v>15000000</v>
      </c>
      <c r="C65" s="4" t="inlineStr">
        <is>
          <t xml:space="preserve"> </t>
        </is>
      </c>
      <c r="D65" s="4" t="inlineStr">
        <is>
          <t xml:space="preserve"> </t>
        </is>
      </c>
    </row>
    <row r="66">
      <c r="A66" s="4" t="inlineStr">
        <is>
          <t>CCR and ELG Rules | DTE Electric</t>
        </is>
      </c>
      <c r="B66" s="4" t="inlineStr">
        <is>
          <t xml:space="preserve"> </t>
        </is>
      </c>
      <c r="C66" s="4" t="inlineStr">
        <is>
          <t xml:space="preserve"> </t>
        </is>
      </c>
      <c r="D66" s="4" t="inlineStr">
        <is>
          <t xml:space="preserve"> </t>
        </is>
      </c>
    </row>
    <row r="67">
      <c r="A67" s="3" t="inlineStr">
        <is>
          <t>Loss Contingencies [Line Items]</t>
        </is>
      </c>
      <c r="B67" s="4" t="inlineStr">
        <is>
          <t xml:space="preserve"> </t>
        </is>
      </c>
      <c r="C67" s="4" t="inlineStr">
        <is>
          <t xml:space="preserve"> </t>
        </is>
      </c>
      <c r="D67" s="4" t="inlineStr">
        <is>
          <t xml:space="preserve"> </t>
        </is>
      </c>
    </row>
    <row r="68">
      <c r="A68" s="4" t="inlineStr">
        <is>
          <t>Estimated impact of the CCR and ELG rules</t>
        </is>
      </c>
      <c r="B68" s="4" t="inlineStr">
        <is>
          <t xml:space="preserve"> </t>
        </is>
      </c>
      <c r="C68" s="7" t="n">
        <v>427000000</v>
      </c>
      <c r="D68" s="4" t="inlineStr">
        <is>
          <t xml:space="preserve"> </t>
        </is>
      </c>
    </row>
    <row r="69">
      <c r="A69" s="4" t="inlineStr">
        <is>
          <t>Estimated impact of the CCR and ELG rules for 2024 through 2028</t>
        </is>
      </c>
      <c r="B69" s="4" t="inlineStr">
        <is>
          <t xml:space="preserve"> </t>
        </is>
      </c>
      <c r="C69" s="7" t="n">
        <v>417000000</v>
      </c>
      <c r="D69"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Purchase Commitments) (Details) $ in Millions</t>
        </is>
      </c>
      <c r="B1" s="2" t="inlineStr">
        <is>
          <t>12 Months Ended</t>
        </is>
      </c>
    </row>
    <row r="2">
      <c r="B2" s="2" t="inlineStr">
        <is>
          <t>Dec. 31, 2023 USD ($)</t>
        </is>
      </c>
    </row>
    <row r="3">
      <c r="A3" s="3" t="inlineStr">
        <is>
          <t>Entity Information [Line Items]</t>
        </is>
      </c>
      <c r="B3" s="4" t="inlineStr">
        <is>
          <t xml:space="preserve"> </t>
        </is>
      </c>
    </row>
    <row r="4">
      <c r="A4" s="4" t="inlineStr">
        <is>
          <t>2024</t>
        </is>
      </c>
      <c r="B4" s="7" t="n">
        <v>3441</v>
      </c>
    </row>
    <row r="5">
      <c r="A5" s="4" t="inlineStr">
        <is>
          <t>2025</t>
        </is>
      </c>
      <c r="B5" s="6" t="n">
        <v>1781</v>
      </c>
    </row>
    <row r="6">
      <c r="A6" s="4" t="inlineStr">
        <is>
          <t>2026</t>
        </is>
      </c>
      <c r="B6" s="6" t="n">
        <v>1207</v>
      </c>
    </row>
    <row r="7">
      <c r="A7" s="4" t="inlineStr">
        <is>
          <t>2027</t>
        </is>
      </c>
      <c r="B7" s="6" t="n">
        <v>657</v>
      </c>
    </row>
    <row r="8">
      <c r="A8" s="4" t="inlineStr">
        <is>
          <t>2028</t>
        </is>
      </c>
      <c r="B8" s="6" t="n">
        <v>430</v>
      </c>
    </row>
    <row r="9">
      <c r="A9" s="4" t="inlineStr">
        <is>
          <t>2029 and thereafter</t>
        </is>
      </c>
      <c r="B9" s="6" t="n">
        <v>1392</v>
      </c>
    </row>
    <row r="10">
      <c r="A10" s="4" t="inlineStr">
        <is>
          <t>Total</t>
        </is>
      </c>
      <c r="B10" s="6" t="n">
        <v>8908</v>
      </c>
    </row>
    <row r="11">
      <c r="A11" s="4" t="inlineStr">
        <is>
          <t>Long-term power purchase agreements</t>
        </is>
      </c>
      <c r="B11" s="4" t="inlineStr">
        <is>
          <t xml:space="preserve"> </t>
        </is>
      </c>
    </row>
    <row r="12">
      <c r="A12" s="3" t="inlineStr">
        <is>
          <t>Entity Information [Line Items]</t>
        </is>
      </c>
      <c r="B12" s="4" t="inlineStr">
        <is>
          <t xml:space="preserve"> </t>
        </is>
      </c>
    </row>
    <row r="13">
      <c r="A13" s="4" t="inlineStr">
        <is>
          <t>2024</t>
        </is>
      </c>
      <c r="B13" s="6" t="n">
        <v>92</v>
      </c>
    </row>
    <row r="14">
      <c r="A14" s="4" t="inlineStr">
        <is>
          <t>2025</t>
        </is>
      </c>
      <c r="B14" s="6" t="n">
        <v>92</v>
      </c>
    </row>
    <row r="15">
      <c r="A15" s="4" t="inlineStr">
        <is>
          <t>2026</t>
        </is>
      </c>
      <c r="B15" s="6" t="n">
        <v>92</v>
      </c>
    </row>
    <row r="16">
      <c r="A16" s="4" t="inlineStr">
        <is>
          <t>2027</t>
        </is>
      </c>
      <c r="B16" s="6" t="n">
        <v>92</v>
      </c>
    </row>
    <row r="17">
      <c r="A17" s="4" t="inlineStr">
        <is>
          <t>2028</t>
        </is>
      </c>
      <c r="B17" s="6" t="n">
        <v>92</v>
      </c>
    </row>
    <row r="18">
      <c r="A18" s="4" t="inlineStr">
        <is>
          <t>2029 and thereafter</t>
        </is>
      </c>
      <c r="B18" s="6" t="n">
        <v>568</v>
      </c>
    </row>
    <row r="19">
      <c r="A19" s="4" t="inlineStr">
        <is>
          <t>Total</t>
        </is>
      </c>
      <c r="B19" s="6" t="n">
        <v>1028</v>
      </c>
    </row>
    <row r="20">
      <c r="A20" s="4" t="inlineStr">
        <is>
          <t>Other purchase commitments</t>
        </is>
      </c>
      <c r="B20" s="4" t="inlineStr">
        <is>
          <t xml:space="preserve"> </t>
        </is>
      </c>
    </row>
    <row r="21">
      <c r="A21" s="3" t="inlineStr">
        <is>
          <t>Entity Information [Line Items]</t>
        </is>
      </c>
      <c r="B21" s="4" t="inlineStr">
        <is>
          <t xml:space="preserve"> </t>
        </is>
      </c>
    </row>
    <row r="22">
      <c r="A22" s="4" t="inlineStr">
        <is>
          <t>2024</t>
        </is>
      </c>
      <c r="B22" s="6" t="n">
        <v>3349</v>
      </c>
    </row>
    <row r="23">
      <c r="A23" s="4" t="inlineStr">
        <is>
          <t>2025</t>
        </is>
      </c>
      <c r="B23" s="6" t="n">
        <v>1689</v>
      </c>
    </row>
    <row r="24">
      <c r="A24" s="4" t="inlineStr">
        <is>
          <t>2026</t>
        </is>
      </c>
      <c r="B24" s="6" t="n">
        <v>1115</v>
      </c>
    </row>
    <row r="25">
      <c r="A25" s="4" t="inlineStr">
        <is>
          <t>2027</t>
        </is>
      </c>
      <c r="B25" s="6" t="n">
        <v>565</v>
      </c>
    </row>
    <row r="26">
      <c r="A26" s="4" t="inlineStr">
        <is>
          <t>2028</t>
        </is>
      </c>
      <c r="B26" s="6" t="n">
        <v>338</v>
      </c>
    </row>
    <row r="27">
      <c r="A27" s="4" t="inlineStr">
        <is>
          <t>2029 and thereafter</t>
        </is>
      </c>
      <c r="B27" s="6" t="n">
        <v>824</v>
      </c>
    </row>
    <row r="28">
      <c r="A28" s="4" t="inlineStr">
        <is>
          <t>Total</t>
        </is>
      </c>
      <c r="B28" s="6" t="n">
        <v>7880</v>
      </c>
    </row>
    <row r="29">
      <c r="A29" s="4" t="inlineStr">
        <is>
          <t>DTE Electric</t>
        </is>
      </c>
      <c r="B29" s="4" t="inlineStr">
        <is>
          <t xml:space="preserve"> </t>
        </is>
      </c>
    </row>
    <row r="30">
      <c r="A30" s="3" t="inlineStr">
        <is>
          <t>Entity Information [Line Items]</t>
        </is>
      </c>
      <c r="B30" s="4" t="inlineStr">
        <is>
          <t xml:space="preserve"> </t>
        </is>
      </c>
    </row>
    <row r="31">
      <c r="A31" s="4" t="inlineStr">
        <is>
          <t>2024</t>
        </is>
      </c>
      <c r="B31" s="6" t="n">
        <v>927</v>
      </c>
    </row>
    <row r="32">
      <c r="A32" s="4" t="inlineStr">
        <is>
          <t>2025</t>
        </is>
      </c>
      <c r="B32" s="6" t="n">
        <v>490</v>
      </c>
    </row>
    <row r="33">
      <c r="A33" s="4" t="inlineStr">
        <is>
          <t>2026</t>
        </is>
      </c>
      <c r="B33" s="6" t="n">
        <v>281</v>
      </c>
    </row>
    <row r="34">
      <c r="A34" s="4" t="inlineStr">
        <is>
          <t>2027</t>
        </is>
      </c>
      <c r="B34" s="6" t="n">
        <v>180</v>
      </c>
    </row>
    <row r="35">
      <c r="A35" s="4" t="inlineStr">
        <is>
          <t>2028</t>
        </is>
      </c>
      <c r="B35" s="6" t="n">
        <v>171</v>
      </c>
    </row>
    <row r="36">
      <c r="A36" s="4" t="inlineStr">
        <is>
          <t>2029 and thereafter</t>
        </is>
      </c>
      <c r="B36" s="6" t="n">
        <v>716</v>
      </c>
    </row>
    <row r="37">
      <c r="A37" s="4" t="inlineStr">
        <is>
          <t>Total</t>
        </is>
      </c>
      <c r="B37" s="6" t="n">
        <v>2765</v>
      </c>
    </row>
    <row r="38">
      <c r="A38" s="4" t="inlineStr">
        <is>
          <t>DTE Electric | Long-term power purchase agreements</t>
        </is>
      </c>
      <c r="B38" s="4" t="inlineStr">
        <is>
          <t xml:space="preserve"> </t>
        </is>
      </c>
    </row>
    <row r="39">
      <c r="A39" s="3" t="inlineStr">
        <is>
          <t>Entity Information [Line Items]</t>
        </is>
      </c>
      <c r="B39" s="4" t="inlineStr">
        <is>
          <t xml:space="preserve"> </t>
        </is>
      </c>
    </row>
    <row r="40">
      <c r="A40" s="4" t="inlineStr">
        <is>
          <t>2024</t>
        </is>
      </c>
      <c r="B40" s="6" t="n">
        <v>98</v>
      </c>
    </row>
    <row r="41">
      <c r="A41" s="4" t="inlineStr">
        <is>
          <t>2025</t>
        </is>
      </c>
      <c r="B41" s="6" t="n">
        <v>97</v>
      </c>
    </row>
    <row r="42">
      <c r="A42" s="4" t="inlineStr">
        <is>
          <t>2026</t>
        </is>
      </c>
      <c r="B42" s="6" t="n">
        <v>97</v>
      </c>
    </row>
    <row r="43">
      <c r="A43" s="4" t="inlineStr">
        <is>
          <t>2027</t>
        </is>
      </c>
      <c r="B43" s="6" t="n">
        <v>97</v>
      </c>
    </row>
    <row r="44">
      <c r="A44" s="4" t="inlineStr">
        <is>
          <t>2028</t>
        </is>
      </c>
      <c r="B44" s="6" t="n">
        <v>97</v>
      </c>
    </row>
    <row r="45">
      <c r="A45" s="4" t="inlineStr">
        <is>
          <t>2029 and thereafter</t>
        </is>
      </c>
      <c r="B45" s="6" t="n">
        <v>578</v>
      </c>
    </row>
    <row r="46">
      <c r="A46" s="4" t="inlineStr">
        <is>
          <t>Total</t>
        </is>
      </c>
      <c r="B46" s="6" t="n">
        <v>1064</v>
      </c>
    </row>
    <row r="47">
      <c r="A47" s="4" t="inlineStr">
        <is>
          <t>DTE Electric | Other purchase commitments</t>
        </is>
      </c>
      <c r="B47" s="4" t="inlineStr">
        <is>
          <t xml:space="preserve"> </t>
        </is>
      </c>
    </row>
    <row r="48">
      <c r="A48" s="3" t="inlineStr">
        <is>
          <t>Entity Information [Line Items]</t>
        </is>
      </c>
      <c r="B48" s="4" t="inlineStr">
        <is>
          <t xml:space="preserve"> </t>
        </is>
      </c>
    </row>
    <row r="49">
      <c r="A49" s="4" t="inlineStr">
        <is>
          <t>2024</t>
        </is>
      </c>
      <c r="B49" s="6" t="n">
        <v>829</v>
      </c>
    </row>
    <row r="50">
      <c r="A50" s="4" t="inlineStr">
        <is>
          <t>2025</t>
        </is>
      </c>
      <c r="B50" s="6" t="n">
        <v>393</v>
      </c>
    </row>
    <row r="51">
      <c r="A51" s="4" t="inlineStr">
        <is>
          <t>2026</t>
        </is>
      </c>
      <c r="B51" s="6" t="n">
        <v>184</v>
      </c>
    </row>
    <row r="52">
      <c r="A52" s="4" t="inlineStr">
        <is>
          <t>2027</t>
        </is>
      </c>
      <c r="B52" s="6" t="n">
        <v>83</v>
      </c>
    </row>
    <row r="53">
      <c r="A53" s="4" t="inlineStr">
        <is>
          <t>2028</t>
        </is>
      </c>
      <c r="B53" s="6" t="n">
        <v>74</v>
      </c>
    </row>
    <row r="54">
      <c r="A54" s="4" t="inlineStr">
        <is>
          <t>2029 and thereafter</t>
        </is>
      </c>
      <c r="B54" s="6" t="n">
        <v>138</v>
      </c>
    </row>
    <row r="55">
      <c r="A55" s="4" t="inlineStr">
        <is>
          <t>Total</t>
        </is>
      </c>
      <c r="B55" s="7" t="n">
        <v>1701</v>
      </c>
    </row>
    <row r="56">
      <c r="A56" s="4" t="inlineStr">
        <is>
          <t>DTE Electric | Minimum</t>
        </is>
      </c>
      <c r="B56" s="4" t="inlineStr">
        <is>
          <t xml:space="preserve"> </t>
        </is>
      </c>
    </row>
    <row r="57">
      <c r="A57" s="3" t="inlineStr">
        <is>
          <t>Entity Information [Line Items]</t>
        </is>
      </c>
      <c r="B57" s="4" t="inlineStr">
        <is>
          <t xml:space="preserve"> </t>
        </is>
      </c>
    </row>
    <row r="58">
      <c r="A58" s="4" t="inlineStr">
        <is>
          <t>Share of plant output</t>
        </is>
      </c>
      <c r="B58" s="11" t="n">
        <v>0.28</v>
      </c>
    </row>
    <row r="59">
      <c r="A59" s="4" t="inlineStr">
        <is>
          <t>DTE Electric | Maximum</t>
        </is>
      </c>
      <c r="B59" s="4" t="inlineStr">
        <is>
          <t xml:space="preserve"> </t>
        </is>
      </c>
    </row>
    <row r="60">
      <c r="A60" s="3" t="inlineStr">
        <is>
          <t>Entity Information [Line Items]</t>
        </is>
      </c>
      <c r="B60" s="4" t="inlineStr">
        <is>
          <t xml:space="preserve"> </t>
        </is>
      </c>
    </row>
    <row r="61">
      <c r="A61" s="4" t="inlineStr">
        <is>
          <t>Share of plant output</t>
        </is>
      </c>
      <c r="B61" s="11" t="n">
        <v>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21" customWidth="1" min="3" max="3"/>
    <col width="22" customWidth="1" min="4" max="4"/>
  </cols>
  <sheetData>
    <row r="1">
      <c r="A1" s="1" t="inlineStr">
        <is>
          <t>Nuclear Operations (Details) - DTE Electric $ in Millions</t>
        </is>
      </c>
      <c r="C1" s="2" t="inlineStr">
        <is>
          <t>4 Months Ended</t>
        </is>
      </c>
      <c r="D1" s="2" t="inlineStr">
        <is>
          <t>12 Months Ended</t>
        </is>
      </c>
    </row>
    <row r="2">
      <c r="B2" s="2" t="inlineStr">
        <is>
          <t>May 16, 2014 kWh</t>
        </is>
      </c>
      <c r="C2" s="2" t="inlineStr">
        <is>
          <t>May 15, 2014 $ / MWh</t>
        </is>
      </c>
      <c r="D2" s="2" t="inlineStr">
        <is>
          <t>Dec. 31, 2023 USD ($)</t>
        </is>
      </c>
    </row>
    <row r="3">
      <c r="A3" s="3" t="inlineStr">
        <is>
          <t>Entity Information [Line Items]</t>
        </is>
      </c>
      <c r="B3" s="4" t="inlineStr">
        <is>
          <t xml:space="preserve"> </t>
        </is>
      </c>
      <c r="C3" s="4" t="inlineStr">
        <is>
          <t xml:space="preserve"> </t>
        </is>
      </c>
      <c r="D3" s="4" t="inlineStr">
        <is>
          <t xml:space="preserve"> </t>
        </is>
      </c>
    </row>
    <row r="4">
      <c r="A4" s="4" t="inlineStr">
        <is>
          <t>Policy waiting period</t>
        </is>
      </c>
      <c r="B4" s="4" t="inlineStr">
        <is>
          <t xml:space="preserve"> </t>
        </is>
      </c>
      <c r="C4" s="4" t="inlineStr">
        <is>
          <t xml:space="preserve"> </t>
        </is>
      </c>
      <c r="D4" s="4" t="inlineStr">
        <is>
          <t>84 days</t>
        </is>
      </c>
    </row>
    <row r="5">
      <c r="A5" s="4" t="inlineStr">
        <is>
          <t>Insurance coverage for extra expense when power plant unavailable</t>
        </is>
      </c>
      <c r="B5" s="4" t="inlineStr">
        <is>
          <t xml:space="preserve"> </t>
        </is>
      </c>
      <c r="C5" s="4" t="inlineStr">
        <is>
          <t xml:space="preserve"> </t>
        </is>
      </c>
      <c r="D5" s="7" t="n">
        <v>490</v>
      </c>
    </row>
    <row r="6">
      <c r="A6" s="4" t="inlineStr">
        <is>
          <t>Period of coverage of policy for extra expenses</t>
        </is>
      </c>
      <c r="B6" s="4" t="inlineStr">
        <is>
          <t xml:space="preserve"> </t>
        </is>
      </c>
      <c r="C6" s="4" t="inlineStr">
        <is>
          <t xml:space="preserve"> </t>
        </is>
      </c>
      <c r="D6" s="4" t="inlineStr">
        <is>
          <t>3 years</t>
        </is>
      </c>
    </row>
    <row r="7">
      <c r="A7" s="4" t="inlineStr">
        <is>
          <t>Primary coverage for stabilization, decontamination, debris removal, repair and/or replacement of property, and decommissioning</t>
        </is>
      </c>
      <c r="B7" s="4" t="inlineStr">
        <is>
          <t xml:space="preserve"> </t>
        </is>
      </c>
      <c r="C7" s="4" t="inlineStr">
        <is>
          <t xml:space="preserve"> </t>
        </is>
      </c>
      <c r="D7" s="7" t="n">
        <v>1500</v>
      </c>
    </row>
    <row r="8">
      <c r="A8" s="4" t="inlineStr">
        <is>
          <t>Excess coverage for stabilization, decontamination, debris removal, repair and/or replacement of property, and decommissioning</t>
        </is>
      </c>
      <c r="B8" s="4" t="inlineStr">
        <is>
          <t xml:space="preserve"> </t>
        </is>
      </c>
      <c r="C8" s="4" t="inlineStr">
        <is>
          <t xml:space="preserve"> </t>
        </is>
      </c>
      <c r="D8" s="6" t="n">
        <v>1250</v>
      </c>
    </row>
    <row r="9">
      <c r="A9" s="4" t="inlineStr">
        <is>
          <t>Combined coverage limit for total property damage</t>
        </is>
      </c>
      <c r="B9" s="4" t="inlineStr">
        <is>
          <t xml:space="preserve"> </t>
        </is>
      </c>
      <c r="C9" s="4" t="inlineStr">
        <is>
          <t xml:space="preserve"> </t>
        </is>
      </c>
      <c r="D9" s="6" t="n">
        <v>2750</v>
      </c>
    </row>
    <row r="10">
      <c r="A10" s="4" t="inlineStr">
        <is>
          <t>Total limit for property damage for non-nuclear events</t>
        </is>
      </c>
      <c r="B10" s="4" t="inlineStr">
        <is>
          <t xml:space="preserve"> </t>
        </is>
      </c>
      <c r="C10" s="4" t="inlineStr">
        <is>
          <t xml:space="preserve"> </t>
        </is>
      </c>
      <c r="D10" s="6" t="n">
        <v>1800</v>
      </c>
    </row>
    <row r="11">
      <c r="A11" s="4" t="inlineStr">
        <is>
          <t>Limit of coverage for aggregate extra expenses for non-nuclear events</t>
        </is>
      </c>
      <c r="B11" s="4" t="inlineStr">
        <is>
          <t xml:space="preserve"> </t>
        </is>
      </c>
      <c r="C11" s="4" t="inlineStr">
        <is>
          <t xml:space="preserve"> </t>
        </is>
      </c>
      <c r="D11" s="7" t="n">
        <v>328</v>
      </c>
    </row>
    <row r="12">
      <c r="A12" s="4" t="inlineStr">
        <is>
          <t>Period of coverage for extra expenses</t>
        </is>
      </c>
      <c r="B12" s="4" t="inlineStr">
        <is>
          <t xml:space="preserve"> </t>
        </is>
      </c>
      <c r="C12" s="4" t="inlineStr">
        <is>
          <t xml:space="preserve"> </t>
        </is>
      </c>
      <c r="D12" s="4" t="inlineStr">
        <is>
          <t>2 years</t>
        </is>
      </c>
    </row>
    <row r="13">
      <c r="A13" s="4" t="inlineStr">
        <is>
          <t>Time period for TRIA after the first loss from terrorism</t>
        </is>
      </c>
      <c r="B13" s="4" t="inlineStr">
        <is>
          <t xml:space="preserve"> </t>
        </is>
      </c>
      <c r="C13" s="4" t="inlineStr">
        <is>
          <t xml:space="preserve"> </t>
        </is>
      </c>
      <c r="D13" s="4" t="inlineStr">
        <is>
          <t>1 year</t>
        </is>
      </c>
    </row>
    <row r="14">
      <c r="A14" s="4" t="inlineStr">
        <is>
          <t>NEIL policies against terrorism loss, amount made available to all insured entities (up to)</t>
        </is>
      </c>
      <c r="B14" s="4" t="inlineStr">
        <is>
          <t xml:space="preserve"> </t>
        </is>
      </c>
      <c r="C14" s="4" t="inlineStr">
        <is>
          <t xml:space="preserve"> </t>
        </is>
      </c>
      <c r="D14" s="7" t="n">
        <v>3200</v>
      </c>
    </row>
    <row r="15">
      <c r="A15" s="4" t="inlineStr">
        <is>
          <t>Maximum assessment if loss amount exceeds funds available</t>
        </is>
      </c>
      <c r="B15" s="4" t="inlineStr">
        <is>
          <t xml:space="preserve"> </t>
        </is>
      </c>
      <c r="C15" s="4" t="inlineStr">
        <is>
          <t xml:space="preserve"> </t>
        </is>
      </c>
      <c r="D15" s="6" t="n">
        <v>38</v>
      </c>
    </row>
    <row r="16">
      <c r="A16" s="4" t="inlineStr">
        <is>
          <t>Public liability insurance for a nuclear incident</t>
        </is>
      </c>
      <c r="B16" s="4" t="inlineStr">
        <is>
          <t xml:space="preserve"> </t>
        </is>
      </c>
      <c r="C16" s="4" t="inlineStr">
        <is>
          <t xml:space="preserve"> </t>
        </is>
      </c>
      <c r="D16" s="6" t="n">
        <v>450</v>
      </c>
    </row>
    <row r="17">
      <c r="A17" s="4" t="inlineStr">
        <is>
          <t>Maximum deferred premium charges that could be levied against each licensed nuclear facility</t>
        </is>
      </c>
      <c r="B17" s="4" t="inlineStr">
        <is>
          <t xml:space="preserve"> </t>
        </is>
      </c>
      <c r="C17" s="4" t="inlineStr">
        <is>
          <t xml:space="preserve"> </t>
        </is>
      </c>
      <c r="D17" s="6" t="n">
        <v>166</v>
      </c>
    </row>
    <row r="18">
      <c r="A18" s="4" t="inlineStr">
        <is>
          <t>Limit of deferred premium charges per year per facility</t>
        </is>
      </c>
      <c r="B18" s="4" t="inlineStr">
        <is>
          <t xml:space="preserve"> </t>
        </is>
      </c>
      <c r="C18" s="4" t="inlineStr">
        <is>
          <t xml:space="preserve"> </t>
        </is>
      </c>
      <c r="D18" s="7" t="n">
        <v>25</v>
      </c>
    </row>
    <row r="19">
      <c r="A19" s="4" t="inlineStr">
        <is>
          <t>Company obligated to pay DOE fee of Fermi 2 electricity generated and sold (in dollars per MWh) | $ / MWh</t>
        </is>
      </c>
      <c r="B19" s="4" t="inlineStr">
        <is>
          <t xml:space="preserve"> </t>
        </is>
      </c>
      <c r="C19" s="6" t="n">
        <v>1</v>
      </c>
      <c r="D19" s="4" t="inlineStr">
        <is>
          <t xml:space="preserve"> </t>
        </is>
      </c>
    </row>
    <row r="20">
      <c r="A20" s="4" t="inlineStr">
        <is>
          <t>New DOE fee for Fermi 2 electricity generated and sold (KWh) | kWh</t>
        </is>
      </c>
      <c r="B20" s="6" t="n">
        <v>0</v>
      </c>
      <c r="C20" s="4" t="inlineStr">
        <is>
          <t xml:space="preserve"> </t>
        </is>
      </c>
      <c r="D20"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Trusteed Assets (Pension Plan - Pension Cost Inclusions) (Details) - Pension plan - USD ($) $ in Millions</t>
        </is>
      </c>
      <c r="B1" s="2" t="inlineStr">
        <is>
          <t>12 Months Ended</t>
        </is>
      </c>
    </row>
    <row r="2">
      <c r="B2" s="2" t="inlineStr">
        <is>
          <t>Dec. 31, 2023</t>
        </is>
      </c>
      <c r="C2" s="2" t="inlineStr">
        <is>
          <t>Dec. 31, 2022</t>
        </is>
      </c>
      <c r="D2" s="2" t="inlineStr">
        <is>
          <t>Dec. 31, 2021</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rvice cost</t>
        </is>
      </c>
      <c r="B4" s="7" t="n">
        <v>57</v>
      </c>
      <c r="C4" s="7" t="n">
        <v>95</v>
      </c>
      <c r="D4" s="7" t="n">
        <v>108</v>
      </c>
    </row>
    <row r="5">
      <c r="A5" s="4" t="inlineStr">
        <is>
          <t>Interest cost</t>
        </is>
      </c>
      <c r="B5" s="6" t="n">
        <v>214</v>
      </c>
      <c r="C5" s="6" t="n">
        <v>166</v>
      </c>
      <c r="D5" s="6" t="n">
        <v>158</v>
      </c>
    </row>
    <row r="6">
      <c r="A6" s="4" t="inlineStr">
        <is>
          <t>Expected return on plan assets</t>
        </is>
      </c>
      <c r="B6" s="6" t="n">
        <v>-352</v>
      </c>
      <c r="C6" s="6" t="n">
        <v>-346</v>
      </c>
      <c r="D6" s="6" t="n">
        <v>-339</v>
      </c>
    </row>
    <row r="7">
      <c r="A7" s="3" t="inlineStr">
        <is>
          <t>Amortization of:</t>
        </is>
      </c>
      <c r="B7" s="4" t="inlineStr">
        <is>
          <t xml:space="preserve"> </t>
        </is>
      </c>
      <c r="C7" s="4" t="inlineStr">
        <is>
          <t xml:space="preserve"> </t>
        </is>
      </c>
      <c r="D7" s="4" t="inlineStr">
        <is>
          <t xml:space="preserve"> </t>
        </is>
      </c>
    </row>
    <row r="8">
      <c r="A8" s="4" t="inlineStr">
        <is>
          <t>Net actuarial loss</t>
        </is>
      </c>
      <c r="B8" s="6" t="n">
        <v>7</v>
      </c>
      <c r="C8" s="6" t="n">
        <v>115</v>
      </c>
      <c r="D8" s="6" t="n">
        <v>196</v>
      </c>
    </row>
    <row r="9">
      <c r="A9" s="4" t="inlineStr">
        <is>
          <t>Prior service credit</t>
        </is>
      </c>
      <c r="B9" s="6" t="n">
        <v>-2</v>
      </c>
      <c r="C9" s="6" t="n">
        <v>-1</v>
      </c>
      <c r="D9" s="6" t="n">
        <v>0</v>
      </c>
    </row>
    <row r="10">
      <c r="A10" s="4" t="inlineStr">
        <is>
          <t>Settlements</t>
        </is>
      </c>
      <c r="B10" s="6" t="n">
        <v>7</v>
      </c>
      <c r="C10" s="6" t="n">
        <v>94</v>
      </c>
      <c r="D10" s="6" t="n">
        <v>16</v>
      </c>
    </row>
    <row r="11">
      <c r="A11" s="4" t="inlineStr">
        <is>
          <t>Net pension/other postretirement cost (credit)</t>
        </is>
      </c>
      <c r="B11" s="7" t="n">
        <v>-69</v>
      </c>
      <c r="C11" s="7" t="n">
        <v>123</v>
      </c>
      <c r="D11" s="7" t="n">
        <v>13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and Trusteed Assets (Pension Plan - Other Changes in Plan Assets and Benefit Obligations recognized in Regulatory Assets and OCI) (Details) - Pension plan - USD ($) $ in Millions</t>
        </is>
      </c>
      <c r="B1" s="2" t="inlineStr">
        <is>
          <t>12 Months Ended</t>
        </is>
      </c>
    </row>
    <row r="2">
      <c r="B2" s="2" t="inlineStr">
        <is>
          <t>Dec. 31, 2023</t>
        </is>
      </c>
      <c r="C2" s="2" t="inlineStr">
        <is>
          <t>Dec. 31, 2022</t>
        </is>
      </c>
    </row>
    <row r="3">
      <c r="A3" s="3" t="inlineStr">
        <is>
          <t>Other changes in plan assets and benefit obligations recognized in Regulatory assets and Other comprehensive income (loss)</t>
        </is>
      </c>
      <c r="B3" s="4" t="inlineStr">
        <is>
          <t xml:space="preserve"> </t>
        </is>
      </c>
      <c r="C3" s="4" t="inlineStr">
        <is>
          <t xml:space="preserve"> </t>
        </is>
      </c>
    </row>
    <row r="4">
      <c r="A4" s="4" t="inlineStr">
        <is>
          <t>Net actuarial loss</t>
        </is>
      </c>
      <c r="B4" s="7" t="n">
        <v>62</v>
      </c>
      <c r="C4" s="7" t="n">
        <v>156</v>
      </c>
    </row>
    <row r="5">
      <c r="A5" s="4" t="inlineStr">
        <is>
          <t>Amortization of net actuarial loss and settlements</t>
        </is>
      </c>
      <c r="B5" s="6" t="n">
        <v>-14</v>
      </c>
      <c r="C5" s="6" t="n">
        <v>-209</v>
      </c>
    </row>
    <row r="6">
      <c r="A6" s="4" t="inlineStr">
        <is>
          <t>Amortization of prior service credit</t>
        </is>
      </c>
      <c r="B6" s="6" t="n">
        <v>2</v>
      </c>
      <c r="C6" s="6" t="n">
        <v>1</v>
      </c>
    </row>
    <row r="7">
      <c r="A7" s="4" t="inlineStr">
        <is>
          <t>Total recognized in Regulatory assets and Other comprehensive income (loss)</t>
        </is>
      </c>
      <c r="B7" s="6" t="n">
        <v>50</v>
      </c>
      <c r="C7" s="6" t="n">
        <v>-52</v>
      </c>
    </row>
    <row r="8">
      <c r="A8" s="4" t="inlineStr">
        <is>
          <t>Total recognized in net periodic pension cost, Regulatory assets, and Other comprehensive income (loss)</t>
        </is>
      </c>
      <c r="B8" s="7" t="n">
        <v>-19</v>
      </c>
      <c r="C8" s="7" t="n">
        <v>7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Trusteed Assets (Pension Plan - Reconciliation of Obligations, Assets and Funded Status of Plans) (Details) - USD ($) $ in Millions</t>
        </is>
      </c>
      <c r="B1" s="2" t="inlineStr">
        <is>
          <t>12 Months Ended</t>
        </is>
      </c>
    </row>
    <row r="2">
      <c r="B2" s="2" t="inlineStr">
        <is>
          <t>Dec. 31, 2023</t>
        </is>
      </c>
      <c r="C2" s="2" t="inlineStr">
        <is>
          <t>Dec. 31, 2022</t>
        </is>
      </c>
      <c r="D2" s="2" t="inlineStr">
        <is>
          <t>Dec. 31, 2021</t>
        </is>
      </c>
    </row>
    <row r="3">
      <c r="A3" s="3" t="inlineStr">
        <is>
          <t>Amounts recognized in Regulatory assets</t>
        </is>
      </c>
      <c r="B3" s="4" t="inlineStr">
        <is>
          <t xml:space="preserve"> </t>
        </is>
      </c>
      <c r="C3" s="4" t="inlineStr">
        <is>
          <t xml:space="preserve"> </t>
        </is>
      </c>
      <c r="D3" s="4" t="inlineStr">
        <is>
          <t xml:space="preserve"> </t>
        </is>
      </c>
    </row>
    <row r="4">
      <c r="A4" s="4" t="inlineStr">
        <is>
          <t>Regulatory assets</t>
        </is>
      </c>
      <c r="B4" s="7" t="n">
        <v>6317</v>
      </c>
      <c r="C4" s="7" t="n">
        <v>4336</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s and Other Postretirement Benefit Plans [Line Items]</t>
        </is>
      </c>
      <c r="B6" s="4" t="inlineStr">
        <is>
          <t xml:space="preserve"> </t>
        </is>
      </c>
      <c r="C6" s="4" t="inlineStr">
        <is>
          <t xml:space="preserve"> </t>
        </is>
      </c>
      <c r="D6" s="4" t="inlineStr">
        <is>
          <t xml:space="preserve"> </t>
        </is>
      </c>
    </row>
    <row r="7">
      <c r="A7" s="4" t="inlineStr">
        <is>
          <t>Accumulated benefit obligation, end of year</t>
        </is>
      </c>
      <c r="B7" s="6" t="n">
        <v>4089</v>
      </c>
      <c r="C7" s="6" t="n">
        <v>4078</v>
      </c>
      <c r="D7" s="4" t="inlineStr">
        <is>
          <t xml:space="preserve"> </t>
        </is>
      </c>
    </row>
    <row r="8">
      <c r="A8" s="3" t="inlineStr">
        <is>
          <t>Change in projected benefit obligation</t>
        </is>
      </c>
      <c r="B8" s="4" t="inlineStr">
        <is>
          <t xml:space="preserve"> </t>
        </is>
      </c>
      <c r="C8" s="4" t="inlineStr">
        <is>
          <t xml:space="preserve"> </t>
        </is>
      </c>
      <c r="D8" s="4" t="inlineStr">
        <is>
          <t xml:space="preserve"> </t>
        </is>
      </c>
    </row>
    <row r="9">
      <c r="A9" s="4" t="inlineStr">
        <is>
          <t>Projected/Accumulated postretirement benefit obligation, beginning of year</t>
        </is>
      </c>
      <c r="B9" s="6" t="n">
        <v>4309</v>
      </c>
      <c r="C9" s="6" t="n">
        <v>5857</v>
      </c>
      <c r="D9" s="4" t="inlineStr">
        <is>
          <t xml:space="preserve"> </t>
        </is>
      </c>
    </row>
    <row r="10">
      <c r="A10" s="4" t="inlineStr">
        <is>
          <t>Service cost</t>
        </is>
      </c>
      <c r="B10" s="6" t="n">
        <v>57</v>
      </c>
      <c r="C10" s="6" t="n">
        <v>95</v>
      </c>
      <c r="D10" s="7" t="n">
        <v>108</v>
      </c>
    </row>
    <row r="11">
      <c r="A11" s="4" t="inlineStr">
        <is>
          <t>Interest cost</t>
        </is>
      </c>
      <c r="B11" s="6" t="n">
        <v>214</v>
      </c>
      <c r="C11" s="6" t="n">
        <v>166</v>
      </c>
      <c r="D11" s="6" t="n">
        <v>158</v>
      </c>
    </row>
    <row r="12">
      <c r="A12" s="4" t="inlineStr">
        <is>
          <t>Actuarial (gain) loss</t>
        </is>
      </c>
      <c r="B12" s="6" t="n">
        <v>74</v>
      </c>
      <c r="C12" s="6" t="n">
        <v>-1252</v>
      </c>
      <c r="D12" s="4" t="inlineStr">
        <is>
          <t xml:space="preserve"> </t>
        </is>
      </c>
    </row>
    <row r="13">
      <c r="A13" s="4" t="inlineStr">
        <is>
          <t>Benefits paid</t>
        </is>
      </c>
      <c r="B13" s="6" t="n">
        <v>-329</v>
      </c>
      <c r="C13" s="6" t="n">
        <v>-278</v>
      </c>
      <c r="D13" s="4" t="inlineStr">
        <is>
          <t xml:space="preserve"> </t>
        </is>
      </c>
    </row>
    <row r="14">
      <c r="A14" s="4" t="inlineStr">
        <is>
          <t>Settlements</t>
        </is>
      </c>
      <c r="B14" s="6" t="n">
        <v>-7</v>
      </c>
      <c r="C14" s="6" t="n">
        <v>-279</v>
      </c>
      <c r="D14" s="4" t="inlineStr">
        <is>
          <t xml:space="preserve"> </t>
        </is>
      </c>
    </row>
    <row r="15">
      <c r="A15" s="4" t="inlineStr">
        <is>
          <t>Projected/Accumulated postretirement benefit obligation, end of year</t>
        </is>
      </c>
      <c r="B15" s="6" t="n">
        <v>4318</v>
      </c>
      <c r="C15" s="6" t="n">
        <v>4309</v>
      </c>
      <c r="D15" s="6" t="n">
        <v>5857</v>
      </c>
    </row>
    <row r="16">
      <c r="A16" s="3" t="inlineStr">
        <is>
          <t>Change in plan assets</t>
        </is>
      </c>
      <c r="B16" s="4" t="inlineStr">
        <is>
          <t xml:space="preserve"> </t>
        </is>
      </c>
      <c r="C16" s="4" t="inlineStr">
        <is>
          <t xml:space="preserve"> </t>
        </is>
      </c>
      <c r="D16" s="4" t="inlineStr">
        <is>
          <t xml:space="preserve"> </t>
        </is>
      </c>
    </row>
    <row r="17">
      <c r="A17" s="4" t="inlineStr">
        <is>
          <t>Plan assets at fair value, beginning of year</t>
        </is>
      </c>
      <c r="B17" s="6" t="n">
        <v>3897</v>
      </c>
      <c r="C17" s="6" t="n">
        <v>5507</v>
      </c>
      <c r="D17" s="4" t="inlineStr">
        <is>
          <t xml:space="preserve"> </t>
        </is>
      </c>
    </row>
    <row r="18">
      <c r="A18" s="4" t="inlineStr">
        <is>
          <t>Actual return on plan assets</t>
        </is>
      </c>
      <c r="B18" s="6" t="n">
        <v>363</v>
      </c>
      <c r="C18" s="6" t="n">
        <v>-1062</v>
      </c>
      <c r="D18" s="4" t="inlineStr">
        <is>
          <t xml:space="preserve"> </t>
        </is>
      </c>
    </row>
    <row r="19">
      <c r="A19" s="4" t="inlineStr">
        <is>
          <t>Company contributions</t>
        </is>
      </c>
      <c r="B19" s="6" t="n">
        <v>36</v>
      </c>
      <c r="C19" s="6" t="n">
        <v>9</v>
      </c>
      <c r="D19" s="4" t="inlineStr">
        <is>
          <t xml:space="preserve"> </t>
        </is>
      </c>
    </row>
    <row r="20">
      <c r="A20" s="4" t="inlineStr">
        <is>
          <t>Benefits paid</t>
        </is>
      </c>
      <c r="B20" s="6" t="n">
        <v>-329</v>
      </c>
      <c r="C20" s="6" t="n">
        <v>-278</v>
      </c>
      <c r="D20" s="4" t="inlineStr">
        <is>
          <t xml:space="preserve"> </t>
        </is>
      </c>
    </row>
    <row r="21">
      <c r="A21" s="4" t="inlineStr">
        <is>
          <t>Settlements</t>
        </is>
      </c>
      <c r="B21" s="6" t="n">
        <v>-7</v>
      </c>
      <c r="C21" s="6" t="n">
        <v>-279</v>
      </c>
      <c r="D21" s="4" t="inlineStr">
        <is>
          <t xml:space="preserve"> </t>
        </is>
      </c>
    </row>
    <row r="22">
      <c r="A22" s="4" t="inlineStr">
        <is>
          <t>Plan assets at fair value, end of year</t>
        </is>
      </c>
      <c r="B22" s="6" t="n">
        <v>3960</v>
      </c>
      <c r="C22" s="6" t="n">
        <v>3897</v>
      </c>
      <c r="D22" s="7" t="n">
        <v>5507</v>
      </c>
    </row>
    <row r="23">
      <c r="A23" s="4" t="inlineStr">
        <is>
          <t>Funded status</t>
        </is>
      </c>
      <c r="B23" s="6" t="n">
        <v>-358</v>
      </c>
      <c r="C23" s="6" t="n">
        <v>-412</v>
      </c>
      <c r="D23" s="4" t="inlineStr">
        <is>
          <t xml:space="preserve"> </t>
        </is>
      </c>
    </row>
    <row r="24">
      <c r="A24" s="3" t="inlineStr">
        <is>
          <t>Amount recorded as:</t>
        </is>
      </c>
      <c r="B24" s="4" t="inlineStr">
        <is>
          <t xml:space="preserve"> </t>
        </is>
      </c>
      <c r="C24" s="4" t="inlineStr">
        <is>
          <t xml:space="preserve"> </t>
        </is>
      </c>
      <c r="D24" s="4" t="inlineStr">
        <is>
          <t xml:space="preserve"> </t>
        </is>
      </c>
    </row>
    <row r="25">
      <c r="A25" s="4" t="inlineStr">
        <is>
          <t>Current liabilities</t>
        </is>
      </c>
      <c r="B25" s="6" t="n">
        <v>-8</v>
      </c>
      <c r="C25" s="6" t="n">
        <v>-34</v>
      </c>
      <c r="D25" s="4" t="inlineStr">
        <is>
          <t xml:space="preserve"> </t>
        </is>
      </c>
    </row>
    <row r="26">
      <c r="A26" s="4" t="inlineStr">
        <is>
          <t>Noncurrent liabilities</t>
        </is>
      </c>
      <c r="B26" s="6" t="n">
        <v>-350</v>
      </c>
      <c r="C26" s="6" t="n">
        <v>-378</v>
      </c>
      <c r="D26" s="4" t="inlineStr">
        <is>
          <t xml:space="preserve"> </t>
        </is>
      </c>
    </row>
    <row r="27">
      <c r="A27" s="4" t="inlineStr">
        <is>
          <t>Defined benefit plans liabilities</t>
        </is>
      </c>
      <c r="B27" s="6" t="n">
        <v>-358</v>
      </c>
      <c r="C27" s="6" t="n">
        <v>-412</v>
      </c>
      <c r="D27" s="4" t="inlineStr">
        <is>
          <t xml:space="preserve"> </t>
        </is>
      </c>
    </row>
    <row r="28">
      <c r="A28" s="3" t="inlineStr">
        <is>
          <t>Amounts recognized in Accumulated other comprehensive income (loss), pre-tax</t>
        </is>
      </c>
      <c r="B28" s="4" t="inlineStr">
        <is>
          <t xml:space="preserve"> </t>
        </is>
      </c>
      <c r="C28" s="4" t="inlineStr">
        <is>
          <t xml:space="preserve"> </t>
        </is>
      </c>
      <c r="D28" s="4" t="inlineStr">
        <is>
          <t xml:space="preserve"> </t>
        </is>
      </c>
    </row>
    <row r="29">
      <c r="A29" s="4" t="inlineStr">
        <is>
          <t>Net actuarial loss</t>
        </is>
      </c>
      <c r="B29" s="6" t="n">
        <v>76</v>
      </c>
      <c r="C29" s="6" t="n">
        <v>85</v>
      </c>
      <c r="D29" s="4" t="inlineStr">
        <is>
          <t xml:space="preserve"> </t>
        </is>
      </c>
    </row>
    <row r="30">
      <c r="A30" s="4" t="inlineStr">
        <is>
          <t>Amounts recognized in Accumulated other comprehensive income (loss), pre-tax</t>
        </is>
      </c>
      <c r="B30" s="6" t="n">
        <v>76</v>
      </c>
      <c r="C30" s="6" t="n">
        <v>85</v>
      </c>
      <c r="D30" s="4" t="inlineStr">
        <is>
          <t xml:space="preserve"> </t>
        </is>
      </c>
    </row>
    <row r="31">
      <c r="A31" s="3" t="inlineStr">
        <is>
          <t>Amounts recognized in Regulatory assets</t>
        </is>
      </c>
      <c r="B31" s="4" t="inlineStr">
        <is>
          <t xml:space="preserve"> </t>
        </is>
      </c>
      <c r="C31" s="4" t="inlineStr">
        <is>
          <t xml:space="preserve"> </t>
        </is>
      </c>
      <c r="D31" s="4" t="inlineStr">
        <is>
          <t xml:space="preserve"> </t>
        </is>
      </c>
    </row>
    <row r="32">
      <c r="A32" s="4" t="inlineStr">
        <is>
          <t>Net actuarial loss</t>
        </is>
      </c>
      <c r="B32" s="6" t="n">
        <v>1426</v>
      </c>
      <c r="C32" s="6" t="n">
        <v>1369</v>
      </c>
      <c r="D32" s="4" t="inlineStr">
        <is>
          <t xml:space="preserve"> </t>
        </is>
      </c>
    </row>
    <row r="33">
      <c r="A33" s="4" t="inlineStr">
        <is>
          <t>Prior service credit</t>
        </is>
      </c>
      <c r="B33" s="6" t="n">
        <v>-5</v>
      </c>
      <c r="C33" s="6" t="n">
        <v>-7</v>
      </c>
      <c r="D33" s="4" t="inlineStr">
        <is>
          <t xml:space="preserve"> </t>
        </is>
      </c>
    </row>
    <row r="34">
      <c r="A34" s="4" t="inlineStr">
        <is>
          <t>Regulatory assets</t>
        </is>
      </c>
      <c r="B34" s="7" t="n">
        <v>1421</v>
      </c>
      <c r="C34" s="7" t="n">
        <v>1362</v>
      </c>
      <c r="D34"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Trusteed Assets (Details Textuals) - USD ($)</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nnual contributions per employee, percentage</t>
        </is>
      </c>
      <c r="B4" s="11" t="n">
        <v>0.04</v>
      </c>
      <c r="C4" s="4" t="inlineStr">
        <is>
          <t xml:space="preserve"> </t>
        </is>
      </c>
      <c r="D4" s="4" t="inlineStr">
        <is>
          <t xml:space="preserve"> </t>
        </is>
      </c>
    </row>
    <row r="5">
      <c r="A5" s="4" t="inlineStr">
        <is>
          <t>Defined contribution plan cost</t>
        </is>
      </c>
      <c r="B5" s="7" t="n">
        <v>75000000</v>
      </c>
      <c r="C5" s="7" t="n">
        <v>73000000</v>
      </c>
      <c r="D5" s="7" t="n">
        <v>70000000</v>
      </c>
    </row>
    <row r="6">
      <c r="A6" s="4" t="inlineStr">
        <is>
          <t>DTE Electric</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Defined contribution plan cost</t>
        </is>
      </c>
      <c r="B8" s="7" t="n">
        <v>35000000</v>
      </c>
      <c r="C8" s="6" t="n">
        <v>35000000</v>
      </c>
      <c r="D8" s="6" t="n">
        <v>34000000</v>
      </c>
    </row>
    <row r="9">
      <c r="A9" s="4" t="inlineStr">
        <is>
          <t>DTE Ga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Annual contributions per employee, percentage</t>
        </is>
      </c>
      <c r="B11" s="11" t="n">
        <v>0.08</v>
      </c>
      <c r="C11" s="4" t="inlineStr">
        <is>
          <t xml:space="preserve"> </t>
        </is>
      </c>
      <c r="D11" s="4" t="inlineStr">
        <is>
          <t xml:space="preserve"> </t>
        </is>
      </c>
    </row>
    <row r="12">
      <c r="A12" s="4" t="inlineStr">
        <is>
          <t>Pension plan</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Estimated future employer contributions in next fiscal year</t>
        </is>
      </c>
      <c r="B14" s="7" t="n">
        <v>0</v>
      </c>
      <c r="C14" s="4" t="inlineStr">
        <is>
          <t xml:space="preserve"> </t>
        </is>
      </c>
      <c r="D14" s="4" t="inlineStr">
        <is>
          <t xml:space="preserve"> </t>
        </is>
      </c>
    </row>
    <row r="15">
      <c r="A15" s="4" t="inlineStr">
        <is>
          <t>Pension cost (credit)</t>
        </is>
      </c>
      <c r="B15" s="7" t="n">
        <v>-69000000</v>
      </c>
      <c r="C15" s="6" t="n">
        <v>123000000</v>
      </c>
      <c r="D15" s="6" t="n">
        <v>139000000</v>
      </c>
    </row>
    <row r="16">
      <c r="A16" s="4" t="inlineStr">
        <is>
          <t>Expected return on plan assets for next fiscal year</t>
        </is>
      </c>
      <c r="B16" s="11" t="n">
        <v>0.08</v>
      </c>
      <c r="C16" s="4" t="inlineStr">
        <is>
          <t xml:space="preserve"> </t>
        </is>
      </c>
      <c r="D16" s="4" t="inlineStr">
        <is>
          <t xml:space="preserve"> </t>
        </is>
      </c>
    </row>
    <row r="17">
      <c r="A17" s="4" t="inlineStr">
        <is>
          <t>Pension plan | DTE Electric</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Pension funds transferred to (from) plan</t>
        </is>
      </c>
      <c r="B19" s="7" t="n">
        <v>50000000</v>
      </c>
      <c r="C19" s="6" t="n">
        <v>50000000</v>
      </c>
      <c r="D19" s="4" t="inlineStr">
        <is>
          <t xml:space="preserve"> </t>
        </is>
      </c>
    </row>
    <row r="20">
      <c r="A20" s="4" t="inlineStr">
        <is>
          <t>Pension cost (credit)</t>
        </is>
      </c>
      <c r="B20" s="6" t="n">
        <v>-39000000</v>
      </c>
      <c r="C20" s="6" t="n">
        <v>101000000</v>
      </c>
      <c r="D20" s="6" t="n">
        <v>107000000</v>
      </c>
    </row>
    <row r="21">
      <c r="A21" s="4" t="inlineStr">
        <is>
          <t>Pension plan | DTE Ga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Pension funds transferred to (from) plan</t>
        </is>
      </c>
      <c r="B23" s="6" t="n">
        <v>-50000000</v>
      </c>
      <c r="C23" s="6" t="n">
        <v>-50000000</v>
      </c>
      <c r="D23" s="4" t="inlineStr">
        <is>
          <t xml:space="preserve"> </t>
        </is>
      </c>
    </row>
    <row r="24">
      <c r="A24" s="4" t="inlineStr">
        <is>
          <t>Other postretirement benefit plan</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Pension cost (credit)</t>
        </is>
      </c>
      <c r="B26" s="7" t="n">
        <v>-38000000</v>
      </c>
      <c r="C26" s="6" t="n">
        <v>-66000000</v>
      </c>
      <c r="D26" s="6" t="n">
        <v>-59000000</v>
      </c>
    </row>
    <row r="27">
      <c r="A27" s="4" t="inlineStr">
        <is>
          <t>Expected return on plan assets for next fiscal year</t>
        </is>
      </c>
      <c r="B27" s="12" t="n">
        <v>0.076</v>
      </c>
      <c r="C27" s="4" t="inlineStr">
        <is>
          <t xml:space="preserve"> </t>
        </is>
      </c>
      <c r="D27" s="4" t="inlineStr">
        <is>
          <t xml:space="preserve"> </t>
        </is>
      </c>
    </row>
    <row r="28">
      <c r="A28" s="4" t="inlineStr">
        <is>
          <t>Retiree health care allowance will increase at lower of the rate of medical inflation or a set percentage</t>
        </is>
      </c>
      <c r="B28" s="11" t="n">
        <v>0.02</v>
      </c>
      <c r="C28" s="4" t="inlineStr">
        <is>
          <t xml:space="preserve"> </t>
        </is>
      </c>
      <c r="D28" s="4" t="inlineStr">
        <is>
          <t xml:space="preserve"> </t>
        </is>
      </c>
    </row>
    <row r="29">
      <c r="A29" s="4" t="inlineStr">
        <is>
          <t>Other postretirement benefit plan | DTE Electric</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Pension cost (credit)</t>
        </is>
      </c>
      <c r="B31" s="7" t="n">
        <v>-24000000</v>
      </c>
      <c r="C31" s="7" t="n">
        <v>-37000000</v>
      </c>
      <c r="D31" s="7" t="n">
        <v>-3100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DTE Electric Company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397</v>
      </c>
      <c r="C4" s="7" t="n">
        <v>1083</v>
      </c>
      <c r="D4" s="7" t="n">
        <v>90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1606</v>
      </c>
      <c r="C6" s="6" t="n">
        <v>1468</v>
      </c>
      <c r="D6" s="6" t="n">
        <v>1377</v>
      </c>
    </row>
    <row r="7">
      <c r="A7" s="4" t="inlineStr">
        <is>
          <t>Nuclear fuel amortization</t>
        </is>
      </c>
      <c r="B7" s="6" t="n">
        <v>59</v>
      </c>
      <c r="C7" s="6" t="n">
        <v>42</v>
      </c>
      <c r="D7" s="6" t="n">
        <v>58</v>
      </c>
    </row>
    <row r="8">
      <c r="A8" s="4" t="inlineStr">
        <is>
          <t>Allowance for equity funds used during construction</t>
        </is>
      </c>
      <c r="B8" s="6" t="n">
        <v>-42</v>
      </c>
      <c r="C8" s="6" t="n">
        <v>-29</v>
      </c>
      <c r="D8" s="6" t="n">
        <v>-27</v>
      </c>
    </row>
    <row r="9">
      <c r="A9" s="4" t="inlineStr">
        <is>
          <t>Deferred income taxes</t>
        </is>
      </c>
      <c r="B9" s="6" t="n">
        <v>181</v>
      </c>
      <c r="C9" s="6" t="n">
        <v>44</v>
      </c>
      <c r="D9" s="6" t="n">
        <v>-32</v>
      </c>
    </row>
    <row r="10">
      <c r="A10" s="4" t="inlineStr">
        <is>
          <t>Asset (gains) losses and impairments, net</t>
        </is>
      </c>
      <c r="B10" s="6" t="n">
        <v>16</v>
      </c>
      <c r="C10" s="6" t="n">
        <v>-5</v>
      </c>
      <c r="D10" s="6" t="n">
        <v>50</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 net</t>
        </is>
      </c>
      <c r="B12" s="6" t="n">
        <v>398</v>
      </c>
      <c r="C12" s="6" t="n">
        <v>-352</v>
      </c>
      <c r="D12" s="6" t="n">
        <v>-146</v>
      </c>
    </row>
    <row r="13">
      <c r="A13" s="4" t="inlineStr">
        <is>
          <t>Inventories</t>
        </is>
      </c>
      <c r="B13" s="6" t="n">
        <v>-110</v>
      </c>
      <c r="C13" s="6" t="n">
        <v>-98</v>
      </c>
      <c r="D13" s="6" t="n">
        <v>-153</v>
      </c>
    </row>
    <row r="14">
      <c r="A14" s="4" t="inlineStr">
        <is>
          <t>Accounts payable</t>
        </is>
      </c>
      <c r="B14" s="6" t="n">
        <v>-306</v>
      </c>
      <c r="C14" s="6" t="n">
        <v>109</v>
      </c>
      <c r="D14" s="6" t="n">
        <v>308</v>
      </c>
    </row>
    <row r="15">
      <c r="A15" s="4" t="inlineStr">
        <is>
          <t>Regulatory assets and liabilities</t>
        </is>
      </c>
      <c r="B15" s="6" t="n">
        <v>594</v>
      </c>
      <c r="C15" s="6" t="n">
        <v>-766</v>
      </c>
      <c r="D15" s="6" t="n">
        <v>862</v>
      </c>
    </row>
    <row r="16">
      <c r="A16" s="4" t="inlineStr">
        <is>
          <t>Other current and noncurrent assets and liabilities</t>
        </is>
      </c>
      <c r="B16" s="6" t="n">
        <v>-176</v>
      </c>
      <c r="C16" s="6" t="n">
        <v>323</v>
      </c>
      <c r="D16" s="6" t="n">
        <v>-153</v>
      </c>
    </row>
    <row r="17">
      <c r="A17" s="4" t="inlineStr">
        <is>
          <t>Net cash from operating activities</t>
        </is>
      </c>
      <c r="B17" s="6" t="n">
        <v>3220</v>
      </c>
      <c r="C17" s="6" t="n">
        <v>1977</v>
      </c>
      <c r="D17" s="6" t="n">
        <v>3067</v>
      </c>
    </row>
    <row r="18">
      <c r="A18" s="3" t="inlineStr">
        <is>
          <t>Investing Activities</t>
        </is>
      </c>
      <c r="B18" s="4" t="inlineStr">
        <is>
          <t xml:space="preserve"> </t>
        </is>
      </c>
      <c r="C18" s="4" t="inlineStr">
        <is>
          <t xml:space="preserve"> </t>
        </is>
      </c>
      <c r="D18" s="4" t="inlineStr">
        <is>
          <t xml:space="preserve"> </t>
        </is>
      </c>
    </row>
    <row r="19">
      <c r="A19" s="4" t="inlineStr">
        <is>
          <t>Proceeds from Sale and Maturity of Other Investments</t>
        </is>
      </c>
      <c r="B19" s="6" t="n">
        <v>681</v>
      </c>
      <c r="C19" s="6" t="n">
        <v>879</v>
      </c>
      <c r="D19" s="6" t="n">
        <v>1047</v>
      </c>
    </row>
    <row r="20">
      <c r="A20" s="4" t="inlineStr">
        <is>
          <t>Investment in nuclear decommissioning trust funds</t>
        </is>
      </c>
      <c r="B20" s="6" t="n">
        <v>-678</v>
      </c>
      <c r="C20" s="6" t="n">
        <v>-878</v>
      </c>
      <c r="D20" s="6" t="n">
        <v>-1046</v>
      </c>
    </row>
    <row r="21">
      <c r="A21" s="4" t="inlineStr">
        <is>
          <t>Net cash used for investing activities</t>
        </is>
      </c>
      <c r="B21" s="6" t="n">
        <v>-4095</v>
      </c>
      <c r="C21" s="6" t="n">
        <v>-3431</v>
      </c>
      <c r="D21" s="6" t="n">
        <v>-3863</v>
      </c>
    </row>
    <row r="22">
      <c r="A22" s="3" t="inlineStr">
        <is>
          <t>Financing Activities</t>
        </is>
      </c>
      <c r="B22" s="4" t="inlineStr">
        <is>
          <t xml:space="preserve"> </t>
        </is>
      </c>
      <c r="C22" s="4" t="inlineStr">
        <is>
          <t xml:space="preserve"> </t>
        </is>
      </c>
      <c r="D22" s="4" t="inlineStr">
        <is>
          <t xml:space="preserve"> </t>
        </is>
      </c>
    </row>
    <row r="23">
      <c r="A23" s="4" t="inlineStr">
        <is>
          <t>Issuance of long-term debt, net of discount and issuance costs</t>
        </is>
      </c>
      <c r="B23" s="6" t="n">
        <v>3167</v>
      </c>
      <c r="C23" s="6" t="n">
        <v>2171</v>
      </c>
      <c r="D23" s="6" t="n">
        <v>4457</v>
      </c>
    </row>
    <row r="24">
      <c r="A24" s="4" t="inlineStr">
        <is>
          <t>Redemption of long-term debt</t>
        </is>
      </c>
      <c r="B24" s="6" t="n">
        <v>-1616</v>
      </c>
      <c r="C24" s="6" t="n">
        <v>-1587</v>
      </c>
      <c r="D24" s="6" t="n">
        <v>-3522</v>
      </c>
    </row>
    <row r="25">
      <c r="A25" s="4" t="inlineStr">
        <is>
          <t>Short-term borrowings, net — affiliates</t>
        </is>
      </c>
      <c r="B25" s="6" t="n">
        <v>121</v>
      </c>
      <c r="C25" s="6" t="n">
        <v>404</v>
      </c>
      <c r="D25" s="6" t="n">
        <v>720</v>
      </c>
    </row>
    <row r="26">
      <c r="A26" s="4" t="inlineStr">
        <is>
          <t>Dividends paid on common stock</t>
        </is>
      </c>
      <c r="B26" s="6" t="n">
        <v>-752</v>
      </c>
      <c r="C26" s="6" t="n">
        <v>-685</v>
      </c>
      <c r="D26" s="6" t="n">
        <v>-791</v>
      </c>
    </row>
    <row r="27">
      <c r="A27" s="4" t="inlineStr">
        <is>
          <t>Other</t>
        </is>
      </c>
      <c r="B27" s="6" t="n">
        <v>-38</v>
      </c>
      <c r="C27" s="6" t="n">
        <v>-82</v>
      </c>
      <c r="D27" s="6" t="n">
        <v>-84</v>
      </c>
    </row>
    <row r="28">
      <c r="A28" s="4" t="inlineStr">
        <is>
          <t>Net cash from financing activities</t>
        </is>
      </c>
      <c r="B28" s="6" t="n">
        <v>883</v>
      </c>
      <c r="C28" s="6" t="n">
        <v>1462</v>
      </c>
      <c r="D28" s="6" t="n">
        <v>315</v>
      </c>
    </row>
    <row r="29">
      <c r="A29" s="4" t="inlineStr">
        <is>
          <t>Net Increase (Decrease) in Cash, Cash Equivalents, and Restricted Cash</t>
        </is>
      </c>
      <c r="B29" s="6" t="n">
        <v>8</v>
      </c>
      <c r="C29" s="6" t="n">
        <v>8</v>
      </c>
      <c r="D29" s="6" t="n">
        <v>-481</v>
      </c>
    </row>
    <row r="30">
      <c r="A30" s="4" t="inlineStr">
        <is>
          <t>Cash, Cash Equivalents, and Restricted Cash at Beginning of Period</t>
        </is>
      </c>
      <c r="B30" s="6" t="n">
        <v>43</v>
      </c>
      <c r="C30" s="6" t="n">
        <v>35</v>
      </c>
      <c r="D30" s="6" t="n">
        <v>516</v>
      </c>
    </row>
    <row r="31">
      <c r="A31" s="4" t="inlineStr">
        <is>
          <t>Cash, Cash Equivalents, and Restricted Cash at End of Period</t>
        </is>
      </c>
      <c r="B31" s="6" t="n">
        <v>51</v>
      </c>
      <c r="C31" s="6" t="n">
        <v>43</v>
      </c>
      <c r="D31" s="6" t="n">
        <v>35</v>
      </c>
    </row>
    <row r="32">
      <c r="A32" s="3" t="inlineStr">
        <is>
          <t>Supplemental disclosure of cash information</t>
        </is>
      </c>
      <c r="B32" s="4" t="inlineStr">
        <is>
          <t xml:space="preserve"> </t>
        </is>
      </c>
      <c r="C32" s="4" t="inlineStr">
        <is>
          <t xml:space="preserve"> </t>
        </is>
      </c>
      <c r="D32" s="4" t="inlineStr">
        <is>
          <t xml:space="preserve"> </t>
        </is>
      </c>
    </row>
    <row r="33">
      <c r="A33" s="4" t="inlineStr">
        <is>
          <t>Cash paid (received) for: Interest, net of interest capitalized</t>
        </is>
      </c>
      <c r="B33" s="6" t="n">
        <v>751</v>
      </c>
      <c r="C33" s="6" t="n">
        <v>638</v>
      </c>
      <c r="D33" s="6" t="n">
        <v>671</v>
      </c>
    </row>
    <row r="34">
      <c r="A34" s="4" t="inlineStr">
        <is>
          <t>Cash paid (received) for: Income taxes</t>
        </is>
      </c>
      <c r="B34" s="6" t="n">
        <v>-5</v>
      </c>
      <c r="C34" s="6" t="n">
        <v>-3</v>
      </c>
      <c r="D34" s="6" t="n">
        <v>-3</v>
      </c>
    </row>
    <row r="35">
      <c r="A35" s="3" t="inlineStr">
        <is>
          <t>Supplemental disclosure of non-cash investing and financing activities</t>
        </is>
      </c>
      <c r="B35" s="4" t="inlineStr">
        <is>
          <t xml:space="preserve"> </t>
        </is>
      </c>
      <c r="C35" s="4" t="inlineStr">
        <is>
          <t xml:space="preserve"> </t>
        </is>
      </c>
      <c r="D35" s="4" t="inlineStr">
        <is>
          <t xml:space="preserve"> </t>
        </is>
      </c>
    </row>
    <row r="36">
      <c r="A36" s="4" t="inlineStr">
        <is>
          <t>Plant and equipment expenditures in accounts payable</t>
        </is>
      </c>
      <c r="B36" s="6" t="n">
        <v>490</v>
      </c>
      <c r="C36" s="6" t="n">
        <v>435</v>
      </c>
      <c r="D36" s="6" t="n">
        <v>353</v>
      </c>
    </row>
    <row r="37">
      <c r="A37" s="4" t="inlineStr">
        <is>
          <t>DTE Electric</t>
        </is>
      </c>
      <c r="B37" s="4" t="inlineStr">
        <is>
          <t xml:space="preserve"> </t>
        </is>
      </c>
      <c r="C37" s="4" t="inlineStr">
        <is>
          <t xml:space="preserve"> </t>
        </is>
      </c>
      <c r="D37" s="4" t="inlineStr">
        <is>
          <t xml:space="preserve"> </t>
        </is>
      </c>
    </row>
    <row r="38">
      <c r="A38" s="3" t="inlineStr">
        <is>
          <t>Operating Activities</t>
        </is>
      </c>
      <c r="B38" s="4" t="inlineStr">
        <is>
          <t xml:space="preserve"> </t>
        </is>
      </c>
      <c r="C38" s="4" t="inlineStr">
        <is>
          <t xml:space="preserve"> </t>
        </is>
      </c>
      <c r="D38" s="4" t="inlineStr">
        <is>
          <t xml:space="preserve"> </t>
        </is>
      </c>
    </row>
    <row r="39">
      <c r="A39" s="4" t="inlineStr">
        <is>
          <t>Net Income</t>
        </is>
      </c>
      <c r="B39" s="6" t="n">
        <v>772</v>
      </c>
      <c r="C39" s="6" t="n">
        <v>955</v>
      </c>
      <c r="D39" s="6" t="n">
        <v>866</v>
      </c>
    </row>
    <row r="40">
      <c r="A40" s="3" t="inlineStr">
        <is>
          <t>Adjustments to reconcile Net Income to Net cash from operating activities:</t>
        </is>
      </c>
      <c r="B40" s="4" t="inlineStr">
        <is>
          <t xml:space="preserve"> </t>
        </is>
      </c>
      <c r="C40" s="4" t="inlineStr">
        <is>
          <t xml:space="preserve"> </t>
        </is>
      </c>
      <c r="D40" s="4" t="inlineStr">
        <is>
          <t xml:space="preserve"> </t>
        </is>
      </c>
    </row>
    <row r="41">
      <c r="A41" s="4" t="inlineStr">
        <is>
          <t>Depreciation and amortization</t>
        </is>
      </c>
      <c r="B41" s="6" t="n">
        <v>1326</v>
      </c>
      <c r="C41" s="6" t="n">
        <v>1204</v>
      </c>
      <c r="D41" s="6" t="n">
        <v>1109</v>
      </c>
    </row>
    <row r="42">
      <c r="A42" s="4" t="inlineStr">
        <is>
          <t>Nuclear fuel amortization</t>
        </is>
      </c>
      <c r="B42" s="6" t="n">
        <v>59</v>
      </c>
      <c r="C42" s="6" t="n">
        <v>42</v>
      </c>
      <c r="D42" s="6" t="n">
        <v>58</v>
      </c>
    </row>
    <row r="43">
      <c r="A43" s="4" t="inlineStr">
        <is>
          <t>Allowance for equity funds used during construction</t>
        </is>
      </c>
      <c r="B43" s="6" t="n">
        <v>-40</v>
      </c>
      <c r="C43" s="6" t="n">
        <v>-26</v>
      </c>
      <c r="D43" s="6" t="n">
        <v>-25</v>
      </c>
    </row>
    <row r="44">
      <c r="A44" s="4" t="inlineStr">
        <is>
          <t>Deferred income taxes</t>
        </is>
      </c>
      <c r="B44" s="6" t="n">
        <v>82</v>
      </c>
      <c r="C44" s="6" t="n">
        <v>25</v>
      </c>
      <c r="D44" s="6" t="n">
        <v>122</v>
      </c>
    </row>
    <row r="45">
      <c r="A45" s="4" t="inlineStr">
        <is>
          <t>Asset (gains) losses and impairments, net</t>
        </is>
      </c>
      <c r="B45" s="6" t="n">
        <v>26</v>
      </c>
      <c r="C45" s="6" t="n">
        <v>8</v>
      </c>
      <c r="D45" s="6" t="n">
        <v>1</v>
      </c>
    </row>
    <row r="46">
      <c r="A46" s="3" t="inlineStr">
        <is>
          <t>Changes in assets and liabilities:</t>
        </is>
      </c>
      <c r="B46" s="4" t="inlineStr">
        <is>
          <t xml:space="preserve"> </t>
        </is>
      </c>
      <c r="C46" s="4" t="inlineStr">
        <is>
          <t xml:space="preserve"> </t>
        </is>
      </c>
      <c r="D46" s="4" t="inlineStr">
        <is>
          <t xml:space="preserve"> </t>
        </is>
      </c>
    </row>
    <row r="47">
      <c r="A47" s="4" t="inlineStr">
        <is>
          <t>Accounts receivable, net</t>
        </is>
      </c>
      <c r="B47" s="6" t="n">
        <v>-14</v>
      </c>
      <c r="C47" s="6" t="n">
        <v>-40</v>
      </c>
      <c r="D47" s="6" t="n">
        <v>68</v>
      </c>
    </row>
    <row r="48">
      <c r="A48" s="4" t="inlineStr">
        <is>
          <t>Inventories</t>
        </is>
      </c>
      <c r="B48" s="6" t="n">
        <v>-99</v>
      </c>
      <c r="C48" s="6" t="n">
        <v>-26</v>
      </c>
      <c r="D48" s="6" t="n">
        <v>-11</v>
      </c>
    </row>
    <row r="49">
      <c r="A49" s="4" t="inlineStr">
        <is>
          <t>Prepaid postretirement benefit costs — affiliates</t>
        </is>
      </c>
      <c r="B49" s="6" t="n">
        <v>-33</v>
      </c>
      <c r="C49" s="6" t="n">
        <v>57</v>
      </c>
      <c r="D49" s="6" t="n">
        <v>-67</v>
      </c>
    </row>
    <row r="50">
      <c r="A50" s="4" t="inlineStr">
        <is>
          <t>Accounts payable</t>
        </is>
      </c>
      <c r="B50" s="6" t="n">
        <v>-9</v>
      </c>
      <c r="C50" s="6" t="n">
        <v>23</v>
      </c>
      <c r="D50" s="6" t="n">
        <v>65</v>
      </c>
    </row>
    <row r="51">
      <c r="A51" s="4" t="inlineStr">
        <is>
          <t>Accrued pension liability — affiliates</t>
        </is>
      </c>
      <c r="B51" s="6" t="n">
        <v>-53</v>
      </c>
      <c r="C51" s="6" t="n">
        <v>-18</v>
      </c>
      <c r="D51" s="6" t="n">
        <v>-326</v>
      </c>
    </row>
    <row r="52">
      <c r="A52" s="4" t="inlineStr">
        <is>
          <t>Accrued postretirement liability — affiliates</t>
        </is>
      </c>
      <c r="B52" s="6" t="n">
        <v>15</v>
      </c>
      <c r="C52" s="6" t="n">
        <v>-65</v>
      </c>
      <c r="D52" s="6" t="n">
        <v>-44</v>
      </c>
    </row>
    <row r="53">
      <c r="A53" s="4" t="inlineStr">
        <is>
          <t>Regulatory assets and liabilities</t>
        </is>
      </c>
      <c r="B53" s="6" t="n">
        <v>461</v>
      </c>
      <c r="C53" s="6" t="n">
        <v>-653</v>
      </c>
      <c r="D53" s="6" t="n">
        <v>716</v>
      </c>
    </row>
    <row r="54">
      <c r="A54" s="4" t="inlineStr">
        <is>
          <t>Other current and noncurrent assets and liabilities</t>
        </is>
      </c>
      <c r="B54" s="6" t="n">
        <v>-218</v>
      </c>
      <c r="C54" s="6" t="n">
        <v>204</v>
      </c>
      <c r="D54" s="6" t="n">
        <v>-216</v>
      </c>
    </row>
    <row r="55">
      <c r="A55" s="4" t="inlineStr">
        <is>
          <t>Net cash from operating activities</t>
        </is>
      </c>
      <c r="B55" s="6" t="n">
        <v>2275</v>
      </c>
      <c r="C55" s="6" t="n">
        <v>1690</v>
      </c>
      <c r="D55" s="6" t="n">
        <v>2316</v>
      </c>
    </row>
    <row r="56">
      <c r="A56" s="3" t="inlineStr">
        <is>
          <t>Investing Activities</t>
        </is>
      </c>
      <c r="B56" s="4" t="inlineStr">
        <is>
          <t xml:space="preserve"> </t>
        </is>
      </c>
      <c r="C56" s="4" t="inlineStr">
        <is>
          <t xml:space="preserve"> </t>
        </is>
      </c>
      <c r="D56" s="4" t="inlineStr">
        <is>
          <t xml:space="preserve"> </t>
        </is>
      </c>
    </row>
    <row r="57">
      <c r="A57" s="4" t="inlineStr">
        <is>
          <t>Plant and equipment expenditures</t>
        </is>
      </c>
      <c r="B57" s="6" t="n">
        <v>-3089</v>
      </c>
      <c r="C57" s="6" t="n">
        <v>-2626</v>
      </c>
      <c r="D57" s="6" t="n">
        <v>-3017</v>
      </c>
    </row>
    <row r="58">
      <c r="A58" s="4" t="inlineStr">
        <is>
          <t>Proceeds from Sale and Maturity of Other Investments</t>
        </is>
      </c>
      <c r="B58" s="6" t="n">
        <v>681</v>
      </c>
      <c r="C58" s="6" t="n">
        <v>879</v>
      </c>
      <c r="D58" s="6" t="n">
        <v>1047</v>
      </c>
    </row>
    <row r="59">
      <c r="A59" s="4" t="inlineStr">
        <is>
          <t>Investment in nuclear decommissioning trust funds</t>
        </is>
      </c>
      <c r="B59" s="6" t="n">
        <v>-678</v>
      </c>
      <c r="C59" s="6" t="n">
        <v>-878</v>
      </c>
      <c r="D59" s="6" t="n">
        <v>-1046</v>
      </c>
    </row>
    <row r="60">
      <c r="A60" s="4" t="inlineStr">
        <is>
          <t>Notes receivable and other</t>
        </is>
      </c>
      <c r="B60" s="6" t="n">
        <v>-47</v>
      </c>
      <c r="C60" s="6" t="n">
        <v>-40</v>
      </c>
      <c r="D60" s="6" t="n">
        <v>-31</v>
      </c>
    </row>
    <row r="61">
      <c r="A61" s="4" t="inlineStr">
        <is>
          <t>Net cash used for investing activities</t>
        </is>
      </c>
      <c r="B61" s="6" t="n">
        <v>-3133</v>
      </c>
      <c r="C61" s="6" t="n">
        <v>-2665</v>
      </c>
      <c r="D61" s="6" t="n">
        <v>-3047</v>
      </c>
    </row>
    <row r="62">
      <c r="A62" s="3" t="inlineStr">
        <is>
          <t>Financing Activities</t>
        </is>
      </c>
      <c r="B62" s="4" t="inlineStr">
        <is>
          <t xml:space="preserve"> </t>
        </is>
      </c>
      <c r="C62" s="4" t="inlineStr">
        <is>
          <t xml:space="preserve"> </t>
        </is>
      </c>
      <c r="D62" s="4" t="inlineStr">
        <is>
          <t xml:space="preserve"> </t>
        </is>
      </c>
    </row>
    <row r="63">
      <c r="A63" s="4" t="inlineStr">
        <is>
          <t>Issuance of long-term debt, net of discount and issuance costs</t>
        </is>
      </c>
      <c r="B63" s="6" t="n">
        <v>1881</v>
      </c>
      <c r="C63" s="6" t="n">
        <v>1118</v>
      </c>
      <c r="D63" s="6" t="n">
        <v>985</v>
      </c>
    </row>
    <row r="64">
      <c r="A64" s="4" t="inlineStr">
        <is>
          <t>Redemption of long-term debt</t>
        </is>
      </c>
      <c r="B64" s="6" t="n">
        <v>-541</v>
      </c>
      <c r="C64" s="6" t="n">
        <v>-337</v>
      </c>
      <c r="D64" s="6" t="n">
        <v>-321</v>
      </c>
    </row>
    <row r="65">
      <c r="A65" s="4" t="inlineStr">
        <is>
          <t>Capital contribution by parent company</t>
        </is>
      </c>
      <c r="B65" s="6" t="n">
        <v>759</v>
      </c>
      <c r="C65" s="6" t="n">
        <v>600</v>
      </c>
      <c r="D65" s="6" t="n">
        <v>555</v>
      </c>
    </row>
    <row r="66">
      <c r="A66" s="4" t="inlineStr">
        <is>
          <t>Dividends paid on common stock</t>
        </is>
      </c>
      <c r="B66" s="6" t="n">
        <v>-1002</v>
      </c>
      <c r="C66" s="6" t="n">
        <v>-763</v>
      </c>
      <c r="D66" s="6" t="n">
        <v>-588</v>
      </c>
    </row>
    <row r="67">
      <c r="A67" s="4" t="inlineStr">
        <is>
          <t>Other</t>
        </is>
      </c>
      <c r="B67" s="6" t="n">
        <v>-21</v>
      </c>
      <c r="C67" s="6" t="n">
        <v>-17</v>
      </c>
      <c r="D67" s="6" t="n">
        <v>-12</v>
      </c>
    </row>
    <row r="68">
      <c r="A68" s="4" t="inlineStr">
        <is>
          <t>Net cash from financing activities</t>
        </is>
      </c>
      <c r="B68" s="6" t="n">
        <v>866</v>
      </c>
      <c r="C68" s="6" t="n">
        <v>990</v>
      </c>
      <c r="D68" s="6" t="n">
        <v>724</v>
      </c>
    </row>
    <row r="69">
      <c r="A69" s="4" t="inlineStr">
        <is>
          <t>Net Increase (Decrease) in Cash, Cash Equivalents, and Restricted Cash</t>
        </is>
      </c>
      <c r="B69" s="6" t="n">
        <v>8</v>
      </c>
      <c r="C69" s="6" t="n">
        <v>15</v>
      </c>
      <c r="D69" s="6" t="n">
        <v>-7</v>
      </c>
    </row>
    <row r="70">
      <c r="A70" s="4" t="inlineStr">
        <is>
          <t>Cash, Cash Equivalents, and Restricted Cash at Beginning of Period</t>
        </is>
      </c>
      <c r="B70" s="6" t="n">
        <v>24</v>
      </c>
      <c r="C70" s="6" t="n">
        <v>9</v>
      </c>
      <c r="D70" s="6" t="n">
        <v>16</v>
      </c>
    </row>
    <row r="71">
      <c r="A71" s="4" t="inlineStr">
        <is>
          <t>Cash, Cash Equivalents, and Restricted Cash at End of Period</t>
        </is>
      </c>
      <c r="B71" s="6" t="n">
        <v>32</v>
      </c>
      <c r="C71" s="6" t="n">
        <v>24</v>
      </c>
      <c r="D71" s="6" t="n">
        <v>9</v>
      </c>
    </row>
    <row r="72">
      <c r="A72" s="3" t="inlineStr">
        <is>
          <t>Supplemental disclosure of cash information</t>
        </is>
      </c>
      <c r="B72" s="4" t="inlineStr">
        <is>
          <t xml:space="preserve"> </t>
        </is>
      </c>
      <c r="C72" s="4" t="inlineStr">
        <is>
          <t xml:space="preserve"> </t>
        </is>
      </c>
      <c r="D72" s="4" t="inlineStr">
        <is>
          <t xml:space="preserve"> </t>
        </is>
      </c>
    </row>
    <row r="73">
      <c r="A73" s="4" t="inlineStr">
        <is>
          <t>Cash paid (received) for: Interest, net of interest capitalized</t>
        </is>
      </c>
      <c r="B73" s="6" t="n">
        <v>409</v>
      </c>
      <c r="C73" s="6" t="n">
        <v>350</v>
      </c>
      <c r="D73" s="6" t="n">
        <v>321</v>
      </c>
    </row>
    <row r="74">
      <c r="A74" s="4" t="inlineStr">
        <is>
          <t>Cash paid (received) for: Income taxes</t>
        </is>
      </c>
      <c r="B74" s="6" t="n">
        <v>15</v>
      </c>
      <c r="C74" s="6" t="n">
        <v>-33</v>
      </c>
      <c r="D74" s="6" t="n">
        <v>5</v>
      </c>
    </row>
    <row r="75">
      <c r="A75" s="3" t="inlineStr">
        <is>
          <t>Supplemental disclosure of non-cash investing and financing activities</t>
        </is>
      </c>
      <c r="B75" s="4" t="inlineStr">
        <is>
          <t xml:space="preserve"> </t>
        </is>
      </c>
      <c r="C75" s="4" t="inlineStr">
        <is>
          <t xml:space="preserve"> </t>
        </is>
      </c>
      <c r="D75" s="4" t="inlineStr">
        <is>
          <t xml:space="preserve"> </t>
        </is>
      </c>
    </row>
    <row r="76">
      <c r="A76" s="4" t="inlineStr">
        <is>
          <t>Plant and equipment expenditures in accounts payable</t>
        </is>
      </c>
      <c r="B76" s="6" t="n">
        <v>403</v>
      </c>
      <c r="C76" s="6" t="n">
        <v>335</v>
      </c>
      <c r="D76" s="6" t="n">
        <v>286</v>
      </c>
    </row>
    <row r="77">
      <c r="A77" s="4" t="inlineStr">
        <is>
          <t>DTE Electric | Affiliates</t>
        </is>
      </c>
      <c r="B77" s="4" t="inlineStr">
        <is>
          <t xml:space="preserve"> </t>
        </is>
      </c>
      <c r="C77" s="4" t="inlineStr">
        <is>
          <t xml:space="preserve"> </t>
        </is>
      </c>
      <c r="D77" s="4" t="inlineStr">
        <is>
          <t xml:space="preserve"> </t>
        </is>
      </c>
    </row>
    <row r="78">
      <c r="A78" s="3" t="inlineStr">
        <is>
          <t>Financing Activities</t>
        </is>
      </c>
      <c r="B78" s="4" t="inlineStr">
        <is>
          <t xml:space="preserve"> </t>
        </is>
      </c>
      <c r="C78" s="4" t="inlineStr">
        <is>
          <t xml:space="preserve"> </t>
        </is>
      </c>
      <c r="D78" s="4" t="inlineStr">
        <is>
          <t xml:space="preserve"> </t>
        </is>
      </c>
    </row>
    <row r="79">
      <c r="A79" s="4" t="inlineStr">
        <is>
          <t>Short-term borrowings, net — affiliates</t>
        </is>
      </c>
      <c r="B79" s="6" t="n">
        <v>-27</v>
      </c>
      <c r="C79" s="6" t="n">
        <v>-26</v>
      </c>
      <c r="D79" s="6" t="n">
        <v>-48</v>
      </c>
    </row>
    <row r="80">
      <c r="A80" s="4" t="inlineStr">
        <is>
          <t>DTE Electric | Customer/ Other</t>
        </is>
      </c>
      <c r="B80" s="4" t="inlineStr">
        <is>
          <t xml:space="preserve"> </t>
        </is>
      </c>
      <c r="C80" s="4" t="inlineStr">
        <is>
          <t xml:space="preserve"> </t>
        </is>
      </c>
      <c r="D80" s="4" t="inlineStr">
        <is>
          <t xml:space="preserve"> </t>
        </is>
      </c>
    </row>
    <row r="81">
      <c r="A81" s="3" t="inlineStr">
        <is>
          <t>Financing Activities</t>
        </is>
      </c>
      <c r="B81" s="4" t="inlineStr">
        <is>
          <t xml:space="preserve"> </t>
        </is>
      </c>
      <c r="C81" s="4" t="inlineStr">
        <is>
          <t xml:space="preserve"> </t>
        </is>
      </c>
      <c r="D81" s="4" t="inlineStr">
        <is>
          <t xml:space="preserve"> </t>
        </is>
      </c>
    </row>
    <row r="82">
      <c r="A82" s="4" t="inlineStr">
        <is>
          <t>Short-term borrowings, net — affiliates</t>
        </is>
      </c>
      <c r="B82" s="7" t="n">
        <v>-183</v>
      </c>
      <c r="C82" s="7" t="n">
        <v>415</v>
      </c>
      <c r="D82" s="7" t="n">
        <v>153</v>
      </c>
    </row>
  </sheetData>
  <mergeCells count="2">
    <mergeCell ref="A1:A2"/>
    <mergeCell ref="B1:D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s and Trusteed Assets (Pension Plan - Benefits related to Qualified and Nonqualified Pension Plans Expected to be paid) (Details) - Pension plan $ in Millions</t>
        </is>
      </c>
      <c r="B1" s="2" t="inlineStr">
        <is>
          <t>Dec. 31, 2023 USD ($)</t>
        </is>
      </c>
    </row>
    <row r="2">
      <c r="A2" s="3" t="inlineStr">
        <is>
          <t>Defined Benefit Plan, Expected Future Benefit Payment [Abstract]</t>
        </is>
      </c>
      <c r="B2" s="4" t="inlineStr">
        <is>
          <t xml:space="preserve"> </t>
        </is>
      </c>
    </row>
    <row r="3">
      <c r="A3" s="4" t="inlineStr">
        <is>
          <t>2024</t>
        </is>
      </c>
      <c r="B3" s="7" t="n">
        <v>319</v>
      </c>
    </row>
    <row r="4">
      <c r="A4" s="4" t="inlineStr">
        <is>
          <t>2025</t>
        </is>
      </c>
      <c r="B4" s="6" t="n">
        <v>328</v>
      </c>
    </row>
    <row r="5">
      <c r="A5" s="4" t="inlineStr">
        <is>
          <t>2026</t>
        </is>
      </c>
      <c r="B5" s="6" t="n">
        <v>322</v>
      </c>
    </row>
    <row r="6">
      <c r="A6" s="4" t="inlineStr">
        <is>
          <t>2027</t>
        </is>
      </c>
      <c r="B6" s="6" t="n">
        <v>321</v>
      </c>
    </row>
    <row r="7">
      <c r="A7" s="4" t="inlineStr">
        <is>
          <t>2028</t>
        </is>
      </c>
      <c r="B7" s="6" t="n">
        <v>324</v>
      </c>
    </row>
    <row r="8">
      <c r="A8" s="4" t="inlineStr">
        <is>
          <t>2029-2033</t>
        </is>
      </c>
      <c r="B8" s="6" t="n">
        <v>1605</v>
      </c>
    </row>
    <row r="9">
      <c r="A9" s="4" t="inlineStr">
        <is>
          <t>Total</t>
        </is>
      </c>
      <c r="B9" s="7" t="n">
        <v>321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Trusteed Assets (Pension Plan - Assumptions used in Determining the PBO and Net Pension Costs) (Details) - Pension plan</t>
        </is>
      </c>
      <c r="B1" s="2" t="inlineStr">
        <is>
          <t>12 Months Ended</t>
        </is>
      </c>
    </row>
    <row r="2">
      <c r="B2" s="2" t="inlineStr">
        <is>
          <t>Dec. 31, 2023</t>
        </is>
      </c>
      <c r="C2" s="2" t="inlineStr">
        <is>
          <t>Dec. 31, 2022</t>
        </is>
      </c>
      <c r="D2" s="2" t="inlineStr">
        <is>
          <t>Dec. 31, 2021</t>
        </is>
      </c>
    </row>
    <row r="3">
      <c r="A3" s="3" t="inlineStr">
        <is>
          <t>Projected benefit obligation</t>
        </is>
      </c>
      <c r="B3" s="4" t="inlineStr">
        <is>
          <t xml:space="preserve"> </t>
        </is>
      </c>
      <c r="C3" s="4" t="inlineStr">
        <is>
          <t xml:space="preserve"> </t>
        </is>
      </c>
      <c r="D3" s="4" t="inlineStr">
        <is>
          <t xml:space="preserve"> </t>
        </is>
      </c>
    </row>
    <row r="4">
      <c r="A4" s="4" t="inlineStr">
        <is>
          <t>Discount rate</t>
        </is>
      </c>
      <c r="B4" s="11" t="n">
        <v>0.05</v>
      </c>
      <c r="C4" s="12" t="n">
        <v>0.0519</v>
      </c>
      <c r="D4" s="12" t="n">
        <v>0.0291</v>
      </c>
    </row>
    <row r="5">
      <c r="A5" s="4" t="inlineStr">
        <is>
          <t>Rate of compensation increase</t>
        </is>
      </c>
      <c r="B5" s="12" t="n">
        <v>0.038</v>
      </c>
      <c r="C5" s="12" t="n">
        <v>0.038</v>
      </c>
      <c r="D5" s="12" t="n">
        <v>0.038</v>
      </c>
    </row>
    <row r="6">
      <c r="A6" s="4" t="inlineStr">
        <is>
          <t>Cash balance interest crediting rate</t>
        </is>
      </c>
      <c r="B6" s="12" t="n">
        <v>0.036</v>
      </c>
      <c r="C6" s="12" t="n">
        <v>0.034</v>
      </c>
      <c r="D6" s="12" t="n">
        <v>0.024</v>
      </c>
    </row>
    <row r="7">
      <c r="A7" s="3" t="inlineStr">
        <is>
          <t>Net pension costs</t>
        </is>
      </c>
      <c r="B7" s="4" t="inlineStr">
        <is>
          <t xml:space="preserve"> </t>
        </is>
      </c>
      <c r="C7" s="4" t="inlineStr">
        <is>
          <t xml:space="preserve"> </t>
        </is>
      </c>
      <c r="D7" s="4" t="inlineStr">
        <is>
          <t xml:space="preserve"> </t>
        </is>
      </c>
    </row>
    <row r="8">
      <c r="A8" s="4" t="inlineStr">
        <is>
          <t>Discount rate</t>
        </is>
      </c>
      <c r="B8" s="12" t="n">
        <v>0.0519</v>
      </c>
      <c r="C8" s="12" t="n">
        <v>0.0291</v>
      </c>
      <c r="D8" s="12" t="n">
        <v>0.0257</v>
      </c>
    </row>
    <row r="9">
      <c r="A9" s="4" t="inlineStr">
        <is>
          <t>Rate of compensation increase</t>
        </is>
      </c>
      <c r="B9" s="12" t="n">
        <v>0.038</v>
      </c>
      <c r="C9" s="12" t="n">
        <v>0.038</v>
      </c>
      <c r="D9" s="12" t="n">
        <v>0.038</v>
      </c>
    </row>
    <row r="10">
      <c r="A10" s="4" t="inlineStr">
        <is>
          <t>Expected long-term rate of return on plan assets</t>
        </is>
      </c>
      <c r="B10" s="12" t="n">
        <v>0.076</v>
      </c>
      <c r="C10" s="12" t="n">
        <v>0.068</v>
      </c>
      <c r="D10" s="11" t="n">
        <v>0.07000000000000001</v>
      </c>
    </row>
    <row r="11">
      <c r="A11" s="4" t="inlineStr">
        <is>
          <t>Cash balance interest crediting rate</t>
        </is>
      </c>
      <c r="B11" s="12" t="n">
        <v>0.034</v>
      </c>
      <c r="C11" s="12" t="n">
        <v>0.024</v>
      </c>
      <c r="D11" s="11" t="n">
        <v>0.0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tirement Benefits and Trusteed Assets (Pension Plan - Target Allocations of Plan Assets) (Details) - Pension plan</t>
        </is>
      </c>
      <c r="B1" s="2" t="inlineStr">
        <is>
          <t>Dec. 31, 2023</t>
        </is>
      </c>
    </row>
    <row r="2">
      <c r="A2" s="3" t="inlineStr">
        <is>
          <t>Defined Benefit Plan Disclosure [Line Items]</t>
        </is>
      </c>
      <c r="B2" s="4" t="inlineStr">
        <is>
          <t xml:space="preserve"> </t>
        </is>
      </c>
    </row>
    <row r="3">
      <c r="A3" s="4" t="inlineStr">
        <is>
          <t>Target allocation percentage of assets</t>
        </is>
      </c>
      <c r="B3" s="11" t="n">
        <v>1</v>
      </c>
    </row>
    <row r="4">
      <c r="A4" s="4" t="inlineStr">
        <is>
          <t>U.S. Large Capitalization (Cap) Equity Securities</t>
        </is>
      </c>
      <c r="B4" s="4" t="inlineStr">
        <is>
          <t xml:space="preserve"> </t>
        </is>
      </c>
    </row>
    <row r="5">
      <c r="A5" s="3" t="inlineStr">
        <is>
          <t>Defined Benefit Plan Disclosure [Line Items]</t>
        </is>
      </c>
      <c r="B5" s="4" t="inlineStr">
        <is>
          <t xml:space="preserve"> </t>
        </is>
      </c>
    </row>
    <row r="6">
      <c r="A6" s="4" t="inlineStr">
        <is>
          <t>Target allocation percentage of assets</t>
        </is>
      </c>
      <c r="B6" s="11" t="n">
        <v>0.12</v>
      </c>
    </row>
    <row r="7">
      <c r="A7" s="4" t="inlineStr">
        <is>
          <t>U.S. Small Cap and Mid Cap Equity Securities</t>
        </is>
      </c>
      <c r="B7" s="4" t="inlineStr">
        <is>
          <t xml:space="preserve"> </t>
        </is>
      </c>
    </row>
    <row r="8">
      <c r="A8" s="3" t="inlineStr">
        <is>
          <t>Defined Benefit Plan Disclosure [Line Items]</t>
        </is>
      </c>
      <c r="B8" s="4" t="inlineStr">
        <is>
          <t xml:space="preserve"> </t>
        </is>
      </c>
    </row>
    <row r="9">
      <c r="A9" s="4" t="inlineStr">
        <is>
          <t>Target allocation percentage of assets</t>
        </is>
      </c>
      <c r="B9" s="11" t="n">
        <v>0.02</v>
      </c>
    </row>
    <row r="10">
      <c r="A10" s="4" t="inlineStr">
        <is>
          <t>Non-U.S. Equity Securities</t>
        </is>
      </c>
      <c r="B10" s="4" t="inlineStr">
        <is>
          <t xml:space="preserve"> </t>
        </is>
      </c>
    </row>
    <row r="11">
      <c r="A11" s="3" t="inlineStr">
        <is>
          <t>Defined Benefit Plan Disclosure [Line Items]</t>
        </is>
      </c>
      <c r="B11" s="4" t="inlineStr">
        <is>
          <t xml:space="preserve"> </t>
        </is>
      </c>
    </row>
    <row r="12">
      <c r="A12" s="4" t="inlineStr">
        <is>
          <t>Target allocation percentage of assets</t>
        </is>
      </c>
      <c r="B12" s="11" t="n">
        <v>0.11</v>
      </c>
    </row>
    <row r="13">
      <c r="A13" s="4" t="inlineStr">
        <is>
          <t>Fixed Income Securities</t>
        </is>
      </c>
      <c r="B13" s="4" t="inlineStr">
        <is>
          <t xml:space="preserve"> </t>
        </is>
      </c>
    </row>
    <row r="14">
      <c r="A14" s="3" t="inlineStr">
        <is>
          <t>Defined Benefit Plan Disclosure [Line Items]</t>
        </is>
      </c>
      <c r="B14" s="4" t="inlineStr">
        <is>
          <t xml:space="preserve"> </t>
        </is>
      </c>
    </row>
    <row r="15">
      <c r="A15" s="4" t="inlineStr">
        <is>
          <t>Target allocation percentage of assets</t>
        </is>
      </c>
      <c r="B15" s="11" t="n">
        <v>0.48</v>
      </c>
    </row>
    <row r="16">
      <c r="A16" s="4" t="inlineStr">
        <is>
          <t>Hedge Funds and Similar Investments</t>
        </is>
      </c>
      <c r="B16" s="4" t="inlineStr">
        <is>
          <t xml:space="preserve"> </t>
        </is>
      </c>
    </row>
    <row r="17">
      <c r="A17" s="3" t="inlineStr">
        <is>
          <t>Defined Benefit Plan Disclosure [Line Items]</t>
        </is>
      </c>
      <c r="B17" s="4" t="inlineStr">
        <is>
          <t xml:space="preserve"> </t>
        </is>
      </c>
    </row>
    <row r="18">
      <c r="A18" s="4" t="inlineStr">
        <is>
          <t>Target allocation percentage of assets</t>
        </is>
      </c>
      <c r="B18" s="11" t="n">
        <v>0.08</v>
      </c>
    </row>
    <row r="19">
      <c r="A19" s="4" t="inlineStr">
        <is>
          <t>Private Equity and Other</t>
        </is>
      </c>
      <c r="B19" s="4" t="inlineStr">
        <is>
          <t xml:space="preserve"> </t>
        </is>
      </c>
    </row>
    <row r="20">
      <c r="A20" s="3" t="inlineStr">
        <is>
          <t>Defined Benefit Plan Disclosure [Line Items]</t>
        </is>
      </c>
      <c r="B20" s="4" t="inlineStr">
        <is>
          <t xml:space="preserve"> </t>
        </is>
      </c>
    </row>
    <row r="21">
      <c r="A21" s="4" t="inlineStr">
        <is>
          <t>Target allocation percentage of assets</t>
        </is>
      </c>
      <c r="B21" s="11" t="n">
        <v>0.1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and Trusteed Assets (Pension Plan - Fair Value Measurements) (Details) - Pension Plan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at fair value</t>
        </is>
      </c>
      <c r="B3" s="7" t="n">
        <v>3960</v>
      </c>
      <c r="C3" s="7" t="n">
        <v>3897</v>
      </c>
      <c r="D3" s="7" t="n">
        <v>5507</v>
      </c>
    </row>
    <row r="4">
      <c r="A4" s="4" t="inlineStr">
        <is>
          <t>Short-term Investm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at fair value</t>
        </is>
      </c>
      <c r="B6" s="6" t="n">
        <v>100</v>
      </c>
      <c r="C6" s="6" t="n">
        <v>77</v>
      </c>
      <c r="D6" s="4" t="inlineStr">
        <is>
          <t xml:space="preserve"> </t>
        </is>
      </c>
    </row>
    <row r="7">
      <c r="A7" s="4" t="inlineStr">
        <is>
          <t>Equity Securities, Domestic</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at fair value</t>
        </is>
      </c>
      <c r="B9" s="6" t="n">
        <v>550</v>
      </c>
      <c r="C9" s="6" t="n">
        <v>483</v>
      </c>
      <c r="D9" s="4" t="inlineStr">
        <is>
          <t xml:space="preserve"> </t>
        </is>
      </c>
    </row>
    <row r="10">
      <c r="A10" s="4" t="inlineStr">
        <is>
          <t>Equity Securities, International</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at fair value</t>
        </is>
      </c>
      <c r="B12" s="6" t="n">
        <v>364</v>
      </c>
      <c r="C12" s="6" t="n">
        <v>481</v>
      </c>
      <c r="D12" s="4" t="inlineStr">
        <is>
          <t xml:space="preserve"> </t>
        </is>
      </c>
    </row>
    <row r="13">
      <c r="A13" s="4" t="inlineStr">
        <is>
          <t>Fixed Income Securities, Governmental</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at fair value</t>
        </is>
      </c>
      <c r="B15" s="6" t="n">
        <v>609</v>
      </c>
      <c r="C15" s="6" t="n">
        <v>583</v>
      </c>
      <c r="D15" s="4" t="inlineStr">
        <is>
          <t xml:space="preserve"> </t>
        </is>
      </c>
    </row>
    <row r="16">
      <c r="A16" s="4" t="inlineStr">
        <is>
          <t>Fixed Income Securities, Corporat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at fair value</t>
        </is>
      </c>
      <c r="B18" s="6" t="n">
        <v>1323</v>
      </c>
      <c r="C18" s="6" t="n">
        <v>1203</v>
      </c>
      <c r="D18" s="4" t="inlineStr">
        <is>
          <t xml:space="preserve"> </t>
        </is>
      </c>
    </row>
    <row r="19">
      <c r="A19" s="4" t="inlineStr">
        <is>
          <t>Hedge Funds and Similar Investm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at fair value</t>
        </is>
      </c>
      <c r="B21" s="6" t="n">
        <v>282</v>
      </c>
      <c r="C21" s="6" t="n">
        <v>321</v>
      </c>
      <c r="D21" s="4" t="inlineStr">
        <is>
          <t xml:space="preserve"> </t>
        </is>
      </c>
    </row>
    <row r="22">
      <c r="A22" s="4" t="inlineStr">
        <is>
          <t>Private Equity and Oth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at fair value</t>
        </is>
      </c>
      <c r="B24" s="6" t="n">
        <v>732</v>
      </c>
      <c r="C24" s="6" t="n">
        <v>749</v>
      </c>
      <c r="D24" s="4" t="inlineStr">
        <is>
          <t xml:space="preserve"> </t>
        </is>
      </c>
    </row>
    <row r="25">
      <c r="A25" s="4" t="inlineStr">
        <is>
          <t>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 at fair value</t>
        </is>
      </c>
      <c r="B27" s="6" t="n">
        <v>790</v>
      </c>
      <c r="C27" s="6" t="n">
        <v>734</v>
      </c>
      <c r="D27" s="4" t="inlineStr">
        <is>
          <t xml:space="preserve"> </t>
        </is>
      </c>
    </row>
    <row r="28">
      <c r="A28" s="4" t="inlineStr">
        <is>
          <t>Level 1 | Short-term Investm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 at fair value</t>
        </is>
      </c>
      <c r="B30" s="6" t="n">
        <v>100</v>
      </c>
      <c r="C30" s="6" t="n">
        <v>77</v>
      </c>
      <c r="D30" s="4" t="inlineStr">
        <is>
          <t xml:space="preserve"> </t>
        </is>
      </c>
    </row>
    <row r="31">
      <c r="A31" s="4" t="inlineStr">
        <is>
          <t>Level 1 | Equity Securities, Domestic</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at fair value</t>
        </is>
      </c>
      <c r="B33" s="6" t="n">
        <v>0</v>
      </c>
      <c r="C33" s="6" t="n">
        <v>0</v>
      </c>
      <c r="D33" s="4" t="inlineStr">
        <is>
          <t xml:space="preserve"> </t>
        </is>
      </c>
    </row>
    <row r="34">
      <c r="A34" s="4" t="inlineStr">
        <is>
          <t>Level 1 | Equity Securities, International</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 at fair value</t>
        </is>
      </c>
      <c r="B36" s="6" t="n">
        <v>55</v>
      </c>
      <c r="C36" s="6" t="n">
        <v>65</v>
      </c>
      <c r="D36" s="4" t="inlineStr">
        <is>
          <t xml:space="preserve"> </t>
        </is>
      </c>
    </row>
    <row r="37">
      <c r="A37" s="4" t="inlineStr">
        <is>
          <t>Level 1 | Fixed Income Securities, Governmental</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 at fair value</t>
        </is>
      </c>
      <c r="B39" s="6" t="n">
        <v>531</v>
      </c>
      <c r="C39" s="6" t="n">
        <v>506</v>
      </c>
      <c r="D39" s="4" t="inlineStr">
        <is>
          <t xml:space="preserve"> </t>
        </is>
      </c>
    </row>
    <row r="40">
      <c r="A40" s="4" t="inlineStr">
        <is>
          <t>Level 1 | Fixed Income Securities, Corporate</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 at fair value</t>
        </is>
      </c>
      <c r="B42" s="6" t="n">
        <v>0</v>
      </c>
      <c r="C42" s="6" t="n">
        <v>0</v>
      </c>
      <c r="D42" s="4" t="inlineStr">
        <is>
          <t xml:space="preserve"> </t>
        </is>
      </c>
    </row>
    <row r="43">
      <c r="A43" s="4" t="inlineStr">
        <is>
          <t>Level 1 | Hedge Funds and Similar Investmen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 at fair value</t>
        </is>
      </c>
      <c r="B45" s="6" t="n">
        <v>104</v>
      </c>
      <c r="C45" s="6" t="n">
        <v>86</v>
      </c>
      <c r="D45" s="4" t="inlineStr">
        <is>
          <t xml:space="preserve"> </t>
        </is>
      </c>
    </row>
    <row r="46">
      <c r="A46" s="4" t="inlineStr">
        <is>
          <t>Level 1 | Private Equity and Oth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 at fair value</t>
        </is>
      </c>
      <c r="B48" s="6" t="n">
        <v>0</v>
      </c>
      <c r="C48" s="6" t="n">
        <v>0</v>
      </c>
      <c r="D48" s="4" t="inlineStr">
        <is>
          <t xml:space="preserve"> </t>
        </is>
      </c>
    </row>
    <row r="49">
      <c r="A49" s="4" t="inlineStr">
        <is>
          <t>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 at fair value</t>
        </is>
      </c>
      <c r="B51" s="6" t="n">
        <v>1469</v>
      </c>
      <c r="C51" s="6" t="n">
        <v>1330</v>
      </c>
      <c r="D51" s="4" t="inlineStr">
        <is>
          <t xml:space="preserve"> </t>
        </is>
      </c>
    </row>
    <row r="52">
      <c r="A52" s="4" t="inlineStr">
        <is>
          <t>Level 2 | Short-term Investmen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 at fair value</t>
        </is>
      </c>
      <c r="B54" s="6" t="n">
        <v>0</v>
      </c>
      <c r="C54" s="6" t="n">
        <v>0</v>
      </c>
      <c r="D54" s="4" t="inlineStr">
        <is>
          <t xml:space="preserve"> </t>
        </is>
      </c>
    </row>
    <row r="55">
      <c r="A55" s="4" t="inlineStr">
        <is>
          <t>Level 2 | Equity Securities, Domestic</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 at fair value</t>
        </is>
      </c>
      <c r="B57" s="6" t="n">
        <v>0</v>
      </c>
      <c r="C57" s="6" t="n">
        <v>0</v>
      </c>
      <c r="D57" s="4" t="inlineStr">
        <is>
          <t xml:space="preserve"> </t>
        </is>
      </c>
    </row>
    <row r="58">
      <c r="A58" s="4" t="inlineStr">
        <is>
          <t>Level 2 | Equity Securities, International</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 at fair value</t>
        </is>
      </c>
      <c r="B60" s="6" t="n">
        <v>0</v>
      </c>
      <c r="C60" s="6" t="n">
        <v>0</v>
      </c>
      <c r="D60" s="4" t="inlineStr">
        <is>
          <t xml:space="preserve"> </t>
        </is>
      </c>
    </row>
    <row r="61">
      <c r="A61" s="4" t="inlineStr">
        <is>
          <t>Level 2 | Fixed Income Securities, Governmental</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 at fair value</t>
        </is>
      </c>
      <c r="B63" s="6" t="n">
        <v>78</v>
      </c>
      <c r="C63" s="6" t="n">
        <v>77</v>
      </c>
      <c r="D63" s="4" t="inlineStr">
        <is>
          <t xml:space="preserve"> </t>
        </is>
      </c>
    </row>
    <row r="64">
      <c r="A64" s="4" t="inlineStr">
        <is>
          <t>Level 2 | Fixed Income Securities, Corporat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 at fair value</t>
        </is>
      </c>
      <c r="B66" s="6" t="n">
        <v>1323</v>
      </c>
      <c r="C66" s="6" t="n">
        <v>1203</v>
      </c>
      <c r="D66" s="4" t="inlineStr">
        <is>
          <t xml:space="preserve"> </t>
        </is>
      </c>
    </row>
    <row r="67">
      <c r="A67" s="4" t="inlineStr">
        <is>
          <t>Level 2 | Hedge Funds and Similar Investment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 at fair value</t>
        </is>
      </c>
      <c r="B69" s="6" t="n">
        <v>68</v>
      </c>
      <c r="C69" s="6" t="n">
        <v>50</v>
      </c>
      <c r="D69" s="4" t="inlineStr">
        <is>
          <t xml:space="preserve"> </t>
        </is>
      </c>
    </row>
    <row r="70">
      <c r="A70" s="4" t="inlineStr">
        <is>
          <t>Level 2 | Private Equity and Oth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 at fair value</t>
        </is>
      </c>
      <c r="B72" s="6" t="n">
        <v>0</v>
      </c>
      <c r="C72" s="6" t="n">
        <v>0</v>
      </c>
      <c r="D72" s="4" t="inlineStr">
        <is>
          <t xml:space="preserve"> </t>
        </is>
      </c>
    </row>
    <row r="73">
      <c r="A73" s="4" t="inlineStr">
        <is>
          <t>Oth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 at fair value</t>
        </is>
      </c>
      <c r="B75" s="6" t="n">
        <v>1701</v>
      </c>
      <c r="C75" s="6" t="n">
        <v>1833</v>
      </c>
      <c r="D75" s="4" t="inlineStr">
        <is>
          <t xml:space="preserve"> </t>
        </is>
      </c>
    </row>
    <row r="76">
      <c r="A76" s="4" t="inlineStr">
        <is>
          <t>Other | Short-term Investmen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 at fair value</t>
        </is>
      </c>
      <c r="B78" s="6" t="n">
        <v>0</v>
      </c>
      <c r="C78" s="6" t="n">
        <v>0</v>
      </c>
      <c r="D78" s="4" t="inlineStr">
        <is>
          <t xml:space="preserve"> </t>
        </is>
      </c>
    </row>
    <row r="79">
      <c r="A79" s="4" t="inlineStr">
        <is>
          <t>Other | Equity Securities, Domestic</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 at fair value</t>
        </is>
      </c>
      <c r="B81" s="6" t="n">
        <v>550</v>
      </c>
      <c r="C81" s="6" t="n">
        <v>483</v>
      </c>
      <c r="D81" s="4" t="inlineStr">
        <is>
          <t xml:space="preserve"> </t>
        </is>
      </c>
    </row>
    <row r="82">
      <c r="A82" s="4" t="inlineStr">
        <is>
          <t>Other | Equity Securities, International</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 at fair value</t>
        </is>
      </c>
      <c r="B84" s="6" t="n">
        <v>309</v>
      </c>
      <c r="C84" s="6" t="n">
        <v>416</v>
      </c>
      <c r="D84" s="4" t="inlineStr">
        <is>
          <t xml:space="preserve"> </t>
        </is>
      </c>
    </row>
    <row r="85">
      <c r="A85" s="4" t="inlineStr">
        <is>
          <t>Other | Fixed Income Securities, Governmental</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 at fair value</t>
        </is>
      </c>
      <c r="B87" s="6" t="n">
        <v>0</v>
      </c>
      <c r="C87" s="6" t="n">
        <v>0</v>
      </c>
      <c r="D87" s="4" t="inlineStr">
        <is>
          <t xml:space="preserve"> </t>
        </is>
      </c>
    </row>
    <row r="88">
      <c r="A88" s="4" t="inlineStr">
        <is>
          <t>Other | Fixed Income Securities, Corporate</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 at fair value</t>
        </is>
      </c>
      <c r="B90" s="6" t="n">
        <v>0</v>
      </c>
      <c r="C90" s="6" t="n">
        <v>0</v>
      </c>
      <c r="D90" s="4" t="inlineStr">
        <is>
          <t xml:space="preserve"> </t>
        </is>
      </c>
    </row>
    <row r="91">
      <c r="A91" s="4" t="inlineStr">
        <is>
          <t>Other | Hedge Funds and Similar Investment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lan assets at fair value</t>
        </is>
      </c>
      <c r="B93" s="6" t="n">
        <v>110</v>
      </c>
      <c r="C93" s="6" t="n">
        <v>185</v>
      </c>
      <c r="D93" s="4" t="inlineStr">
        <is>
          <t xml:space="preserve"> </t>
        </is>
      </c>
    </row>
    <row r="94">
      <c r="A94" s="4" t="inlineStr">
        <is>
          <t>Other | Private Equity and Oth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lan assets at fair value</t>
        </is>
      </c>
      <c r="B96" s="7" t="n">
        <v>732</v>
      </c>
      <c r="C96" s="7" t="n">
        <v>749</v>
      </c>
      <c r="D96"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Trusteed Assets (OPEB - Contributions to the VEBA)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s</t>
        </is>
      </c>
      <c r="B4" s="7" t="n">
        <v>75</v>
      </c>
      <c r="C4" s="7" t="n">
        <v>73</v>
      </c>
      <c r="D4" s="7" t="n">
        <v>70</v>
      </c>
    </row>
    <row r="5">
      <c r="A5" s="4" t="inlineStr">
        <is>
          <t>DTE Electric</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Contributions</t>
        </is>
      </c>
      <c r="B7" s="6" t="n">
        <v>35</v>
      </c>
      <c r="C7" s="6" t="n">
        <v>35</v>
      </c>
      <c r="D7" s="6" t="n">
        <v>34</v>
      </c>
    </row>
    <row r="8">
      <c r="A8" s="4" t="inlineStr">
        <is>
          <t>Retiree healthcare plan (VEBA)</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Contributions</t>
        </is>
      </c>
      <c r="B10" s="6" t="n">
        <v>16</v>
      </c>
      <c r="C10" s="6" t="n">
        <v>16</v>
      </c>
      <c r="D10" s="6" t="n">
        <v>18</v>
      </c>
    </row>
    <row r="11">
      <c r="A11" s="4" t="inlineStr">
        <is>
          <t>Retiree healthcare plan (VEBA) | DTE Electric</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Contributions</t>
        </is>
      </c>
      <c r="B13" s="7" t="n">
        <v>7</v>
      </c>
      <c r="C13" s="7" t="n">
        <v>7</v>
      </c>
      <c r="D13" s="7" t="n">
        <v>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Trusteed Assets (OPEB - Postretirement Cost Inclusions) (Details) - Other postretirement benefit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7</v>
      </c>
      <c r="C4" s="7" t="n">
        <v>27</v>
      </c>
      <c r="D4" s="7" t="n">
        <v>30</v>
      </c>
    </row>
    <row r="5">
      <c r="A5" s="4" t="inlineStr">
        <is>
          <t>Interest cost</t>
        </is>
      </c>
      <c r="B5" s="6" t="n">
        <v>65</v>
      </c>
      <c r="C5" s="6" t="n">
        <v>48</v>
      </c>
      <c r="D5" s="6" t="n">
        <v>46</v>
      </c>
    </row>
    <row r="6">
      <c r="A6" s="4" t="inlineStr">
        <is>
          <t>Expected return on plan assets</t>
        </is>
      </c>
      <c r="B6" s="6" t="n">
        <v>-111</v>
      </c>
      <c r="C6" s="6" t="n">
        <v>-126</v>
      </c>
      <c r="D6" s="6" t="n">
        <v>-129</v>
      </c>
    </row>
    <row r="7">
      <c r="A7" s="3" t="inlineStr">
        <is>
          <t>Amortization of:</t>
        </is>
      </c>
      <c r="B7" s="4" t="inlineStr">
        <is>
          <t xml:space="preserve"> </t>
        </is>
      </c>
      <c r="C7" s="4" t="inlineStr">
        <is>
          <t xml:space="preserve"> </t>
        </is>
      </c>
      <c r="D7" s="4" t="inlineStr">
        <is>
          <t xml:space="preserve"> </t>
        </is>
      </c>
    </row>
    <row r="8">
      <c r="A8" s="4" t="inlineStr">
        <is>
          <t>Net actuarial loss</t>
        </is>
      </c>
      <c r="B8" s="6" t="n">
        <v>10</v>
      </c>
      <c r="C8" s="6" t="n">
        <v>4</v>
      </c>
      <c r="D8" s="6" t="n">
        <v>13</v>
      </c>
    </row>
    <row r="9">
      <c r="A9" s="4" t="inlineStr">
        <is>
          <t>Prior service credit</t>
        </is>
      </c>
      <c r="B9" s="6" t="n">
        <v>-19</v>
      </c>
      <c r="C9" s="6" t="n">
        <v>-19</v>
      </c>
      <c r="D9" s="6" t="n">
        <v>-19</v>
      </c>
    </row>
    <row r="10">
      <c r="A10" s="4" t="inlineStr">
        <is>
          <t>Net pension/other postretirement cost (credit)</t>
        </is>
      </c>
      <c r="B10" s="6" t="n">
        <v>-38</v>
      </c>
      <c r="C10" s="6" t="n">
        <v>-66</v>
      </c>
      <c r="D10" s="6" t="n">
        <v>-59</v>
      </c>
    </row>
    <row r="11">
      <c r="A11" s="4" t="inlineStr">
        <is>
          <t>DTE Electric</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13</v>
      </c>
      <c r="C13" s="6" t="n">
        <v>20</v>
      </c>
      <c r="D13" s="6" t="n">
        <v>23</v>
      </c>
    </row>
    <row r="14">
      <c r="A14" s="4" t="inlineStr">
        <is>
          <t>Interest cost</t>
        </is>
      </c>
      <c r="B14" s="6" t="n">
        <v>49</v>
      </c>
      <c r="C14" s="6" t="n">
        <v>37</v>
      </c>
      <c r="D14" s="6" t="n">
        <v>35</v>
      </c>
    </row>
    <row r="15">
      <c r="A15" s="4" t="inlineStr">
        <is>
          <t>Expected return on plan assets</t>
        </is>
      </c>
      <c r="B15" s="6" t="n">
        <v>-73</v>
      </c>
      <c r="C15" s="6" t="n">
        <v>-85</v>
      </c>
      <c r="D15" s="6" t="n">
        <v>-86</v>
      </c>
    </row>
    <row r="16">
      <c r="A16" s="3" t="inlineStr">
        <is>
          <t>Amortization of:</t>
        </is>
      </c>
      <c r="B16" s="4" t="inlineStr">
        <is>
          <t xml:space="preserve"> </t>
        </is>
      </c>
      <c r="C16" s="4" t="inlineStr">
        <is>
          <t xml:space="preserve"> </t>
        </is>
      </c>
      <c r="D16" s="4" t="inlineStr">
        <is>
          <t xml:space="preserve"> </t>
        </is>
      </c>
    </row>
    <row r="17">
      <c r="A17" s="4" t="inlineStr">
        <is>
          <t>Net actuarial loss</t>
        </is>
      </c>
      <c r="B17" s="6" t="n">
        <v>1</v>
      </c>
      <c r="C17" s="6" t="n">
        <v>5</v>
      </c>
      <c r="D17" s="6" t="n">
        <v>11</v>
      </c>
    </row>
    <row r="18">
      <c r="A18" s="4" t="inlineStr">
        <is>
          <t>Prior service credit</t>
        </is>
      </c>
      <c r="B18" s="6" t="n">
        <v>-14</v>
      </c>
      <c r="C18" s="6" t="n">
        <v>-14</v>
      </c>
      <c r="D18" s="6" t="n">
        <v>-14</v>
      </c>
    </row>
    <row r="19">
      <c r="A19" s="4" t="inlineStr">
        <is>
          <t>Net pension/other postretirement cost (credit)</t>
        </is>
      </c>
      <c r="B19" s="7" t="n">
        <v>-24</v>
      </c>
      <c r="C19" s="7" t="n">
        <v>-37</v>
      </c>
      <c r="D19" s="7" t="n">
        <v>-3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and Trusteed Assets (OPEB - Other Changes in Plan Assets and APBO Recognized in Regulatory Assets and OCI) (Details) - Other postretirement benefit plan - USD ($) $ in Millions</t>
        </is>
      </c>
      <c r="B1" s="2" t="inlineStr">
        <is>
          <t>12 Months Ended</t>
        </is>
      </c>
    </row>
    <row r="2">
      <c r="B2" s="2" t="inlineStr">
        <is>
          <t>Dec. 31, 2023</t>
        </is>
      </c>
      <c r="C2" s="2" t="inlineStr">
        <is>
          <t>Dec. 31, 2022</t>
        </is>
      </c>
    </row>
    <row r="3">
      <c r="A3" s="3" t="inlineStr">
        <is>
          <t>Other changes in plan assets and accumulated postretirement benefit obligation recognized in Regulatory assets and Other comprehensive income (loss)</t>
        </is>
      </c>
      <c r="B3" s="4" t="inlineStr">
        <is>
          <t xml:space="preserve"> </t>
        </is>
      </c>
      <c r="C3" s="4" t="inlineStr">
        <is>
          <t xml:space="preserve"> </t>
        </is>
      </c>
    </row>
    <row r="4">
      <c r="A4" s="4" t="inlineStr">
        <is>
          <t>Net actuarial (gain) loss</t>
        </is>
      </c>
      <c r="B4" s="7" t="n">
        <v>-17</v>
      </c>
      <c r="C4" s="7" t="n">
        <v>90</v>
      </c>
    </row>
    <row r="5">
      <c r="A5" s="4" t="inlineStr">
        <is>
          <t>Amortization of net actuarial loss</t>
        </is>
      </c>
      <c r="B5" s="6" t="n">
        <v>-10</v>
      </c>
      <c r="C5" s="6" t="n">
        <v>-4</v>
      </c>
    </row>
    <row r="6">
      <c r="A6" s="4" t="inlineStr">
        <is>
          <t>Prior service cost</t>
        </is>
      </c>
      <c r="B6" s="6" t="n">
        <v>0</v>
      </c>
      <c r="C6" s="6" t="n">
        <v>1</v>
      </c>
    </row>
    <row r="7">
      <c r="A7" s="4" t="inlineStr">
        <is>
          <t>Amortization of prior service credit</t>
        </is>
      </c>
      <c r="B7" s="6" t="n">
        <v>19</v>
      </c>
      <c r="C7" s="6" t="n">
        <v>19</v>
      </c>
    </row>
    <row r="8">
      <c r="A8" s="4" t="inlineStr">
        <is>
          <t>Total recognized in Regulatory assets and Other comprehensive income (loss)</t>
        </is>
      </c>
      <c r="B8" s="6" t="n">
        <v>-8</v>
      </c>
      <c r="C8" s="6" t="n">
        <v>106</v>
      </c>
    </row>
    <row r="9">
      <c r="A9" s="4" t="inlineStr">
        <is>
          <t>Total recognized in net periodic pension cost, Regulatory assets, and Other comprehensive income (loss)</t>
        </is>
      </c>
      <c r="B9" s="6" t="n">
        <v>-46</v>
      </c>
      <c r="C9" s="6" t="n">
        <v>40</v>
      </c>
    </row>
    <row r="10">
      <c r="A10" s="4" t="inlineStr">
        <is>
          <t>DTE Electric</t>
        </is>
      </c>
      <c r="B10" s="4" t="inlineStr">
        <is>
          <t xml:space="preserve"> </t>
        </is>
      </c>
      <c r="C10" s="4" t="inlineStr">
        <is>
          <t xml:space="preserve"> </t>
        </is>
      </c>
    </row>
    <row r="11">
      <c r="A11" s="3" t="inlineStr">
        <is>
          <t>Other changes in plan assets and accumulated postretirement benefit obligation recognized in Regulatory assets and Other comprehensive income (loss)</t>
        </is>
      </c>
      <c r="B11" s="4" t="inlineStr">
        <is>
          <t xml:space="preserve"> </t>
        </is>
      </c>
      <c r="C11" s="4" t="inlineStr">
        <is>
          <t xml:space="preserve"> </t>
        </is>
      </c>
    </row>
    <row r="12">
      <c r="A12" s="4" t="inlineStr">
        <is>
          <t>Net actuarial (gain) loss</t>
        </is>
      </c>
      <c r="B12" s="6" t="n">
        <v>-6</v>
      </c>
      <c r="C12" s="6" t="n">
        <v>24</v>
      </c>
    </row>
    <row r="13">
      <c r="A13" s="4" t="inlineStr">
        <is>
          <t>Amortization of net actuarial loss</t>
        </is>
      </c>
      <c r="B13" s="6" t="n">
        <v>-1</v>
      </c>
      <c r="C13" s="6" t="n">
        <v>-5</v>
      </c>
    </row>
    <row r="14">
      <c r="A14" s="4" t="inlineStr">
        <is>
          <t>Amortization of prior service credit</t>
        </is>
      </c>
      <c r="B14" s="6" t="n">
        <v>14</v>
      </c>
      <c r="C14" s="6" t="n">
        <v>14</v>
      </c>
    </row>
    <row r="15">
      <c r="A15" s="4" t="inlineStr">
        <is>
          <t>Total recognized in Regulatory assets and Other comprehensive income (loss)</t>
        </is>
      </c>
      <c r="B15" s="6" t="n">
        <v>7</v>
      </c>
      <c r="C15" s="6" t="n">
        <v>33</v>
      </c>
    </row>
    <row r="16">
      <c r="A16" s="4" t="inlineStr">
        <is>
          <t>Total recognized in net periodic pension cost, Regulatory assets, and Other comprehensive income (loss)</t>
        </is>
      </c>
      <c r="B16" s="7" t="n">
        <v>-17</v>
      </c>
      <c r="C16" s="7" t="n">
        <v>-4</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Trusteed Assets (OPEB - Reconciliation of Obligations, Assets and Funded Status of Plans) (Details) - USD ($) $ in Millions</t>
        </is>
      </c>
      <c r="B1" s="2" t="inlineStr">
        <is>
          <t>12 Months Ended</t>
        </is>
      </c>
    </row>
    <row r="2">
      <c r="B2" s="2" t="inlineStr">
        <is>
          <t>Dec. 31, 2023</t>
        </is>
      </c>
      <c r="C2" s="2" t="inlineStr">
        <is>
          <t>Dec. 31, 2022</t>
        </is>
      </c>
      <c r="D2" s="2" t="inlineStr">
        <is>
          <t>Dec. 31, 2021</t>
        </is>
      </c>
    </row>
    <row r="3">
      <c r="A3" s="3" t="inlineStr">
        <is>
          <t>Amounts recognized in Regulatory assets</t>
        </is>
      </c>
      <c r="B3" s="4" t="inlineStr">
        <is>
          <t xml:space="preserve"> </t>
        </is>
      </c>
      <c r="C3" s="4" t="inlineStr">
        <is>
          <t xml:space="preserve"> </t>
        </is>
      </c>
      <c r="D3" s="4" t="inlineStr">
        <is>
          <t xml:space="preserve"> </t>
        </is>
      </c>
    </row>
    <row r="4">
      <c r="A4" s="4" t="inlineStr">
        <is>
          <t>Regulatory assets</t>
        </is>
      </c>
      <c r="B4" s="7" t="n">
        <v>6317</v>
      </c>
      <c r="C4" s="7" t="n">
        <v>4336</v>
      </c>
      <c r="D4" s="4" t="inlineStr">
        <is>
          <t xml:space="preserve"> </t>
        </is>
      </c>
    </row>
    <row r="5">
      <c r="A5" s="4" t="inlineStr">
        <is>
          <t>Other postretirement benefit plan</t>
        </is>
      </c>
      <c r="B5" s="4" t="inlineStr">
        <is>
          <t xml:space="preserve"> </t>
        </is>
      </c>
      <c r="C5" s="4" t="inlineStr">
        <is>
          <t xml:space="preserve"> </t>
        </is>
      </c>
      <c r="D5" s="4" t="inlineStr">
        <is>
          <t xml:space="preserve"> </t>
        </is>
      </c>
    </row>
    <row r="6">
      <c r="A6" s="3" t="inlineStr">
        <is>
          <t>Change in accumulated postretirement benefit obligation</t>
        </is>
      </c>
      <c r="B6" s="4" t="inlineStr">
        <is>
          <t xml:space="preserve"> </t>
        </is>
      </c>
      <c r="C6" s="4" t="inlineStr">
        <is>
          <t xml:space="preserve"> </t>
        </is>
      </c>
      <c r="D6" s="4" t="inlineStr">
        <is>
          <t xml:space="preserve"> </t>
        </is>
      </c>
    </row>
    <row r="7">
      <c r="A7" s="4" t="inlineStr">
        <is>
          <t>Projected/Accumulated postretirement benefit obligation, beginning of year</t>
        </is>
      </c>
      <c r="B7" s="6" t="n">
        <v>1293</v>
      </c>
      <c r="C7" s="6" t="n">
        <v>1702</v>
      </c>
      <c r="D7" s="4" t="inlineStr">
        <is>
          <t xml:space="preserve"> </t>
        </is>
      </c>
    </row>
    <row r="8">
      <c r="A8" s="4" t="inlineStr">
        <is>
          <t>Service cost</t>
        </is>
      </c>
      <c r="B8" s="6" t="n">
        <v>17</v>
      </c>
      <c r="C8" s="6" t="n">
        <v>27</v>
      </c>
      <c r="D8" s="7" t="n">
        <v>30</v>
      </c>
    </row>
    <row r="9">
      <c r="A9" s="4" t="inlineStr">
        <is>
          <t>Interest cost</t>
        </is>
      </c>
      <c r="B9" s="6" t="n">
        <v>65</v>
      </c>
      <c r="C9" s="6" t="n">
        <v>48</v>
      </c>
      <c r="D9" s="6" t="n">
        <v>46</v>
      </c>
    </row>
    <row r="10">
      <c r="A10" s="4" t="inlineStr">
        <is>
          <t>Actuarial (gain) loss</t>
        </is>
      </c>
      <c r="B10" s="6" t="n">
        <v>-5</v>
      </c>
      <c r="C10" s="6" t="n">
        <v>-395</v>
      </c>
      <c r="D10" s="4" t="inlineStr">
        <is>
          <t xml:space="preserve"> </t>
        </is>
      </c>
    </row>
    <row r="11">
      <c r="A11" s="4" t="inlineStr">
        <is>
          <t>Benefits paid</t>
        </is>
      </c>
      <c r="B11" s="6" t="n">
        <v>-87</v>
      </c>
      <c r="C11" s="6" t="n">
        <v>-89</v>
      </c>
      <c r="D11" s="4" t="inlineStr">
        <is>
          <t xml:space="preserve"> </t>
        </is>
      </c>
    </row>
    <row r="12">
      <c r="A12" s="4" t="inlineStr">
        <is>
          <t>Projected/Accumulated postretirement benefit obligation, end of year</t>
        </is>
      </c>
      <c r="B12" s="6" t="n">
        <v>1283</v>
      </c>
      <c r="C12" s="6" t="n">
        <v>1293</v>
      </c>
      <c r="D12" s="6" t="n">
        <v>1702</v>
      </c>
    </row>
    <row r="13">
      <c r="A13" s="3" t="inlineStr">
        <is>
          <t>Change in plan assets</t>
        </is>
      </c>
      <c r="B13" s="4" t="inlineStr">
        <is>
          <t xml:space="preserve"> </t>
        </is>
      </c>
      <c r="C13" s="4" t="inlineStr">
        <is>
          <t xml:space="preserve"> </t>
        </is>
      </c>
      <c r="D13" s="4" t="inlineStr">
        <is>
          <t xml:space="preserve"> </t>
        </is>
      </c>
    </row>
    <row r="14">
      <c r="A14" s="4" t="inlineStr">
        <is>
          <t>Plan assets at fair value, beginning of year</t>
        </is>
      </c>
      <c r="B14" s="6" t="n">
        <v>1577</v>
      </c>
      <c r="C14" s="6" t="n">
        <v>2021</v>
      </c>
      <c r="D14" s="4" t="inlineStr">
        <is>
          <t xml:space="preserve"> </t>
        </is>
      </c>
    </row>
    <row r="15">
      <c r="A15" s="4" t="inlineStr">
        <is>
          <t>Actual return on plan assets</t>
        </is>
      </c>
      <c r="B15" s="6" t="n">
        <v>124</v>
      </c>
      <c r="C15" s="6" t="n">
        <v>-359</v>
      </c>
      <c r="D15" s="4" t="inlineStr">
        <is>
          <t xml:space="preserve"> </t>
        </is>
      </c>
    </row>
    <row r="16">
      <c r="A16" s="4" t="inlineStr">
        <is>
          <t>Benefits paid</t>
        </is>
      </c>
      <c r="B16" s="6" t="n">
        <v>-87</v>
      </c>
      <c r="C16" s="6" t="n">
        <v>-85</v>
      </c>
      <c r="D16" s="4" t="inlineStr">
        <is>
          <t xml:space="preserve"> </t>
        </is>
      </c>
    </row>
    <row r="17">
      <c r="A17" s="4" t="inlineStr">
        <is>
          <t>Plan assets at fair value, end of year</t>
        </is>
      </c>
      <c r="B17" s="6" t="n">
        <v>1614</v>
      </c>
      <c r="C17" s="6" t="n">
        <v>1577</v>
      </c>
      <c r="D17" s="6" t="n">
        <v>2021</v>
      </c>
    </row>
    <row r="18">
      <c r="A18" s="4" t="inlineStr">
        <is>
          <t>Funded status</t>
        </is>
      </c>
      <c r="B18" s="6" t="n">
        <v>331</v>
      </c>
      <c r="C18" s="6" t="n">
        <v>284</v>
      </c>
      <c r="D18" s="4" t="inlineStr">
        <is>
          <t xml:space="preserve"> </t>
        </is>
      </c>
    </row>
    <row r="19">
      <c r="A19" s="3" t="inlineStr">
        <is>
          <t>Amount recorded as:</t>
        </is>
      </c>
      <c r="B19" s="4" t="inlineStr">
        <is>
          <t xml:space="preserve"> </t>
        </is>
      </c>
      <c r="C19" s="4" t="inlineStr">
        <is>
          <t xml:space="preserve"> </t>
        </is>
      </c>
      <c r="D19" s="4" t="inlineStr">
        <is>
          <t xml:space="preserve"> </t>
        </is>
      </c>
    </row>
    <row r="20">
      <c r="A20" s="4" t="inlineStr">
        <is>
          <t>Noncurrent assets</t>
        </is>
      </c>
      <c r="B20" s="6" t="n">
        <v>633</v>
      </c>
      <c r="C20" s="6" t="n">
        <v>571</v>
      </c>
      <c r="D20" s="4" t="inlineStr">
        <is>
          <t xml:space="preserve"> </t>
        </is>
      </c>
    </row>
    <row r="21">
      <c r="A21" s="4" t="inlineStr">
        <is>
          <t>Current liabilities</t>
        </is>
      </c>
      <c r="B21" s="6" t="n">
        <v>-1</v>
      </c>
      <c r="C21" s="6" t="n">
        <v>0</v>
      </c>
      <c r="D21" s="4" t="inlineStr">
        <is>
          <t xml:space="preserve"> </t>
        </is>
      </c>
    </row>
    <row r="22">
      <c r="A22" s="4" t="inlineStr">
        <is>
          <t>Noncurrent liabilities</t>
        </is>
      </c>
      <c r="B22" s="6" t="n">
        <v>-301</v>
      </c>
      <c r="C22" s="6" t="n">
        <v>-287</v>
      </c>
      <c r="D22" s="4" t="inlineStr">
        <is>
          <t xml:space="preserve"> </t>
        </is>
      </c>
    </row>
    <row r="23">
      <c r="A23" s="4" t="inlineStr">
        <is>
          <t>Defined benefit plans assets (liabilities)</t>
        </is>
      </c>
      <c r="B23" s="6" t="n">
        <v>331</v>
      </c>
      <c r="C23" s="6" t="n">
        <v>284</v>
      </c>
      <c r="D23" s="4" t="inlineStr">
        <is>
          <t xml:space="preserve"> </t>
        </is>
      </c>
    </row>
    <row r="24">
      <c r="A24" s="3" t="inlineStr">
        <is>
          <t>Amounts recognized in Accumulated other comprehensive income (loss), pre-tax</t>
        </is>
      </c>
      <c r="B24" s="4" t="inlineStr">
        <is>
          <t xml:space="preserve"> </t>
        </is>
      </c>
      <c r="C24" s="4" t="inlineStr">
        <is>
          <t xml:space="preserve"> </t>
        </is>
      </c>
      <c r="D24" s="4" t="inlineStr">
        <is>
          <t xml:space="preserve"> </t>
        </is>
      </c>
    </row>
    <row r="25">
      <c r="A25" s="4" t="inlineStr">
        <is>
          <t>Net actuarial gain</t>
        </is>
      </c>
      <c r="B25" s="6" t="n">
        <v>-13</v>
      </c>
      <c r="C25" s="6" t="n">
        <v>-14</v>
      </c>
      <c r="D25" s="4" t="inlineStr">
        <is>
          <t xml:space="preserve"> </t>
        </is>
      </c>
    </row>
    <row r="26">
      <c r="A26" s="3" t="inlineStr">
        <is>
          <t>Amounts recognized in Regulatory assets</t>
        </is>
      </c>
      <c r="B26" s="4" t="inlineStr">
        <is>
          <t xml:space="preserve"> </t>
        </is>
      </c>
      <c r="C26" s="4" t="inlineStr">
        <is>
          <t xml:space="preserve"> </t>
        </is>
      </c>
      <c r="D26" s="4" t="inlineStr">
        <is>
          <t xml:space="preserve"> </t>
        </is>
      </c>
    </row>
    <row r="27">
      <c r="A27" s="4" t="inlineStr">
        <is>
          <t>Net actuarial loss</t>
        </is>
      </c>
      <c r="B27" s="6" t="n">
        <v>173</v>
      </c>
      <c r="C27" s="6" t="n">
        <v>201</v>
      </c>
      <c r="D27" s="4" t="inlineStr">
        <is>
          <t xml:space="preserve"> </t>
        </is>
      </c>
    </row>
    <row r="28">
      <c r="A28" s="4" t="inlineStr">
        <is>
          <t>Prior service credit</t>
        </is>
      </c>
      <c r="B28" s="6" t="n">
        <v>-10</v>
      </c>
      <c r="C28" s="6" t="n">
        <v>-29</v>
      </c>
      <c r="D28" s="4" t="inlineStr">
        <is>
          <t xml:space="preserve"> </t>
        </is>
      </c>
    </row>
    <row r="29">
      <c r="A29" s="4" t="inlineStr">
        <is>
          <t>Regulatory assets</t>
        </is>
      </c>
      <c r="B29" s="6" t="n">
        <v>163</v>
      </c>
      <c r="C29" s="6" t="n">
        <v>172</v>
      </c>
      <c r="D29" s="4" t="inlineStr">
        <is>
          <t xml:space="preserve"> </t>
        </is>
      </c>
    </row>
    <row r="30">
      <c r="A30" s="4" t="inlineStr">
        <is>
          <t>DTE Electric</t>
        </is>
      </c>
      <c r="B30" s="4" t="inlineStr">
        <is>
          <t xml:space="preserve"> </t>
        </is>
      </c>
      <c r="C30" s="4" t="inlineStr">
        <is>
          <t xml:space="preserve"> </t>
        </is>
      </c>
      <c r="D30" s="4" t="inlineStr">
        <is>
          <t xml:space="preserve"> </t>
        </is>
      </c>
    </row>
    <row r="31">
      <c r="A31" s="3" t="inlineStr">
        <is>
          <t>Amounts recognized in Regulatory assets</t>
        </is>
      </c>
      <c r="B31" s="4" t="inlineStr">
        <is>
          <t xml:space="preserve"> </t>
        </is>
      </c>
      <c r="C31" s="4" t="inlineStr">
        <is>
          <t xml:space="preserve"> </t>
        </is>
      </c>
      <c r="D31" s="4" t="inlineStr">
        <is>
          <t xml:space="preserve"> </t>
        </is>
      </c>
    </row>
    <row r="32">
      <c r="A32" s="4" t="inlineStr">
        <is>
          <t>Regulatory assets</t>
        </is>
      </c>
      <c r="B32" s="6" t="n">
        <v>5695</v>
      </c>
      <c r="C32" s="6" t="n">
        <v>3640</v>
      </c>
      <c r="D32" s="4" t="inlineStr">
        <is>
          <t xml:space="preserve"> </t>
        </is>
      </c>
    </row>
    <row r="33">
      <c r="A33" s="4" t="inlineStr">
        <is>
          <t>DTE Electric | Other postretirement benefit plan</t>
        </is>
      </c>
      <c r="B33" s="4" t="inlineStr">
        <is>
          <t xml:space="preserve"> </t>
        </is>
      </c>
      <c r="C33" s="4" t="inlineStr">
        <is>
          <t xml:space="preserve"> </t>
        </is>
      </c>
      <c r="D33" s="4" t="inlineStr">
        <is>
          <t xml:space="preserve"> </t>
        </is>
      </c>
    </row>
    <row r="34">
      <c r="A34" s="3" t="inlineStr">
        <is>
          <t>Change in accumulated postretirement benefit obligation</t>
        </is>
      </c>
      <c r="B34" s="4" t="inlineStr">
        <is>
          <t xml:space="preserve"> </t>
        </is>
      </c>
      <c r="C34" s="4" t="inlineStr">
        <is>
          <t xml:space="preserve"> </t>
        </is>
      </c>
      <c r="D34" s="4" t="inlineStr">
        <is>
          <t xml:space="preserve"> </t>
        </is>
      </c>
    </row>
    <row r="35">
      <c r="A35" s="4" t="inlineStr">
        <is>
          <t>Projected/Accumulated postretirement benefit obligation, beginning of year</t>
        </is>
      </c>
      <c r="B35" s="6" t="n">
        <v>982</v>
      </c>
      <c r="C35" s="6" t="n">
        <v>1293</v>
      </c>
      <c r="D35" s="4" t="inlineStr">
        <is>
          <t xml:space="preserve"> </t>
        </is>
      </c>
    </row>
    <row r="36">
      <c r="A36" s="4" t="inlineStr">
        <is>
          <t>Service cost</t>
        </is>
      </c>
      <c r="B36" s="6" t="n">
        <v>13</v>
      </c>
      <c r="C36" s="6" t="n">
        <v>20</v>
      </c>
      <c r="D36" s="6" t="n">
        <v>23</v>
      </c>
    </row>
    <row r="37">
      <c r="A37" s="4" t="inlineStr">
        <is>
          <t>Interest cost</t>
        </is>
      </c>
      <c r="B37" s="6" t="n">
        <v>49</v>
      </c>
      <c r="C37" s="6" t="n">
        <v>37</v>
      </c>
      <c r="D37" s="6" t="n">
        <v>35</v>
      </c>
    </row>
    <row r="38">
      <c r="A38" s="4" t="inlineStr">
        <is>
          <t>Actuarial (gain) loss</t>
        </is>
      </c>
      <c r="B38" s="6" t="n">
        <v>2</v>
      </c>
      <c r="C38" s="6" t="n">
        <v>-301</v>
      </c>
      <c r="D38" s="4" t="inlineStr">
        <is>
          <t xml:space="preserve"> </t>
        </is>
      </c>
    </row>
    <row r="39">
      <c r="A39" s="4" t="inlineStr">
        <is>
          <t>Benefits paid</t>
        </is>
      </c>
      <c r="B39" s="6" t="n">
        <v>-64</v>
      </c>
      <c r="C39" s="6" t="n">
        <v>-67</v>
      </c>
      <c r="D39" s="4" t="inlineStr">
        <is>
          <t xml:space="preserve"> </t>
        </is>
      </c>
    </row>
    <row r="40">
      <c r="A40" s="4" t="inlineStr">
        <is>
          <t>Projected/Accumulated postretirement benefit obligation, end of year</t>
        </is>
      </c>
      <c r="B40" s="6" t="n">
        <v>982</v>
      </c>
      <c r="C40" s="6" t="n">
        <v>982</v>
      </c>
      <c r="D40" s="6" t="n">
        <v>1293</v>
      </c>
    </row>
    <row r="41">
      <c r="A41" s="3" t="inlineStr">
        <is>
          <t>Change in plan assets</t>
        </is>
      </c>
      <c r="B41" s="4" t="inlineStr">
        <is>
          <t xml:space="preserve"> </t>
        </is>
      </c>
      <c r="C41" s="4" t="inlineStr">
        <is>
          <t xml:space="preserve"> </t>
        </is>
      </c>
      <c r="D41" s="4" t="inlineStr">
        <is>
          <t xml:space="preserve"> </t>
        </is>
      </c>
    </row>
    <row r="42">
      <c r="A42" s="4" t="inlineStr">
        <is>
          <t>Plan assets at fair value, beginning of year</t>
        </is>
      </c>
      <c r="B42" s="6" t="n">
        <v>1052</v>
      </c>
      <c r="C42" s="6" t="n">
        <v>1355</v>
      </c>
      <c r="D42" s="4" t="inlineStr">
        <is>
          <t xml:space="preserve"> </t>
        </is>
      </c>
    </row>
    <row r="43">
      <c r="A43" s="4" t="inlineStr">
        <is>
          <t>Actual return on plan assets</t>
        </is>
      </c>
      <c r="B43" s="6" t="n">
        <v>81</v>
      </c>
      <c r="C43" s="6" t="n">
        <v>-239</v>
      </c>
      <c r="D43" s="4" t="inlineStr">
        <is>
          <t xml:space="preserve"> </t>
        </is>
      </c>
    </row>
    <row r="44">
      <c r="A44" s="4" t="inlineStr">
        <is>
          <t>Benefits paid</t>
        </is>
      </c>
      <c r="B44" s="6" t="n">
        <v>-63</v>
      </c>
      <c r="C44" s="6" t="n">
        <v>-64</v>
      </c>
      <c r="D44" s="4" t="inlineStr">
        <is>
          <t xml:space="preserve"> </t>
        </is>
      </c>
    </row>
    <row r="45">
      <c r="A45" s="4" t="inlineStr">
        <is>
          <t>Plan assets at fair value, end of year</t>
        </is>
      </c>
      <c r="B45" s="6" t="n">
        <v>1070</v>
      </c>
      <c r="C45" s="6" t="n">
        <v>1052</v>
      </c>
      <c r="D45" s="7" t="n">
        <v>1355</v>
      </c>
    </row>
    <row r="46">
      <c r="A46" s="4" t="inlineStr">
        <is>
          <t>Funded status</t>
        </is>
      </c>
      <c r="B46" s="6" t="n">
        <v>88</v>
      </c>
      <c r="C46" s="6" t="n">
        <v>70</v>
      </c>
      <c r="D46" s="4" t="inlineStr">
        <is>
          <t xml:space="preserve"> </t>
        </is>
      </c>
    </row>
    <row r="47">
      <c r="A47" s="3" t="inlineStr">
        <is>
          <t>Amount recorded as:</t>
        </is>
      </c>
      <c r="B47" s="4" t="inlineStr">
        <is>
          <t xml:space="preserve"> </t>
        </is>
      </c>
      <c r="C47" s="4" t="inlineStr">
        <is>
          <t xml:space="preserve"> </t>
        </is>
      </c>
      <c r="D47" s="4" t="inlineStr">
        <is>
          <t xml:space="preserve"> </t>
        </is>
      </c>
    </row>
    <row r="48">
      <c r="A48" s="4" t="inlineStr">
        <is>
          <t>Noncurrent assets</t>
        </is>
      </c>
      <c r="B48" s="6" t="n">
        <v>378</v>
      </c>
      <c r="C48" s="6" t="n">
        <v>345</v>
      </c>
      <c r="D48" s="4" t="inlineStr">
        <is>
          <t xml:space="preserve"> </t>
        </is>
      </c>
    </row>
    <row r="49">
      <c r="A49" s="4" t="inlineStr">
        <is>
          <t>Current liabilities</t>
        </is>
      </c>
      <c r="B49" s="6" t="n">
        <v>0</v>
      </c>
      <c r="C49" s="6" t="n">
        <v>0</v>
      </c>
      <c r="D49" s="4" t="inlineStr">
        <is>
          <t xml:space="preserve"> </t>
        </is>
      </c>
    </row>
    <row r="50">
      <c r="A50" s="4" t="inlineStr">
        <is>
          <t>Noncurrent liabilities</t>
        </is>
      </c>
      <c r="B50" s="6" t="n">
        <v>-290</v>
      </c>
      <c r="C50" s="6" t="n">
        <v>-275</v>
      </c>
      <c r="D50" s="4" t="inlineStr">
        <is>
          <t xml:space="preserve"> </t>
        </is>
      </c>
    </row>
    <row r="51">
      <c r="A51" s="4" t="inlineStr">
        <is>
          <t>Defined benefit plans assets (liabilities)</t>
        </is>
      </c>
      <c r="B51" s="6" t="n">
        <v>88</v>
      </c>
      <c r="C51" s="6" t="n">
        <v>70</v>
      </c>
      <c r="D51" s="4" t="inlineStr">
        <is>
          <t xml:space="preserve"> </t>
        </is>
      </c>
    </row>
    <row r="52">
      <c r="A52" s="3" t="inlineStr">
        <is>
          <t>Amounts recognized in Accumulated other comprehensive income (loss), pre-tax</t>
        </is>
      </c>
      <c r="B52" s="4" t="inlineStr">
        <is>
          <t xml:space="preserve"> </t>
        </is>
      </c>
      <c r="C52" s="4" t="inlineStr">
        <is>
          <t xml:space="preserve"> </t>
        </is>
      </c>
      <c r="D52" s="4" t="inlineStr">
        <is>
          <t xml:space="preserve"> </t>
        </is>
      </c>
    </row>
    <row r="53">
      <c r="A53" s="4" t="inlineStr">
        <is>
          <t>Net actuarial gain</t>
        </is>
      </c>
      <c r="B53" s="6" t="n">
        <v>0</v>
      </c>
      <c r="C53" s="6" t="n">
        <v>0</v>
      </c>
      <c r="D53" s="4" t="inlineStr">
        <is>
          <t xml:space="preserve"> </t>
        </is>
      </c>
    </row>
    <row r="54">
      <c r="A54" s="3" t="inlineStr">
        <is>
          <t>Amounts recognized in Regulatory assets</t>
        </is>
      </c>
      <c r="B54" s="4" t="inlineStr">
        <is>
          <t xml:space="preserve"> </t>
        </is>
      </c>
      <c r="C54" s="4" t="inlineStr">
        <is>
          <t xml:space="preserve"> </t>
        </is>
      </c>
      <c r="D54" s="4" t="inlineStr">
        <is>
          <t xml:space="preserve"> </t>
        </is>
      </c>
    </row>
    <row r="55">
      <c r="A55" s="4" t="inlineStr">
        <is>
          <t>Net actuarial loss</t>
        </is>
      </c>
      <c r="B55" s="6" t="n">
        <v>73</v>
      </c>
      <c r="C55" s="6" t="n">
        <v>80</v>
      </c>
      <c r="D55" s="4" t="inlineStr">
        <is>
          <t xml:space="preserve"> </t>
        </is>
      </c>
    </row>
    <row r="56">
      <c r="A56" s="4" t="inlineStr">
        <is>
          <t>Prior service credit</t>
        </is>
      </c>
      <c r="B56" s="6" t="n">
        <v>-6</v>
      </c>
      <c r="C56" s="6" t="n">
        <v>-20</v>
      </c>
      <c r="D56" s="4" t="inlineStr">
        <is>
          <t xml:space="preserve"> </t>
        </is>
      </c>
    </row>
    <row r="57">
      <c r="A57" s="4" t="inlineStr">
        <is>
          <t>Regulatory assets</t>
        </is>
      </c>
      <c r="B57" s="7" t="n">
        <v>67</v>
      </c>
      <c r="C57" s="7" t="n">
        <v>60</v>
      </c>
      <c r="D57"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nd Trusteed Assets (OPEB - Accumulated Postretirement Obligations in Excess of Plan Assets) (Details) - Other postretirement benefit plan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umulated postretirement benefit obligation</t>
        </is>
      </c>
      <c r="B3" s="7" t="n">
        <v>628</v>
      </c>
      <c r="C3" s="7" t="n">
        <v>625</v>
      </c>
    </row>
    <row r="4">
      <c r="A4" s="4" t="inlineStr">
        <is>
          <t>Fair value of plan assets</t>
        </is>
      </c>
      <c r="B4" s="6" t="n">
        <v>326</v>
      </c>
      <c r="C4" s="6" t="n">
        <v>338</v>
      </c>
    </row>
    <row r="5">
      <c r="A5" s="4" t="inlineStr">
        <is>
          <t>Accumulated postretirement benefit obligation in excess of plan assets</t>
        </is>
      </c>
      <c r="B5" s="6" t="n">
        <v>302</v>
      </c>
      <c r="C5" s="6" t="n">
        <v>287</v>
      </c>
    </row>
    <row r="6">
      <c r="A6" s="4" t="inlineStr">
        <is>
          <t>DTE Electric</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postretirement benefit obligation</t>
        </is>
      </c>
      <c r="B8" s="6" t="n">
        <v>592</v>
      </c>
      <c r="C8" s="6" t="n">
        <v>591</v>
      </c>
    </row>
    <row r="9">
      <c r="A9" s="4" t="inlineStr">
        <is>
          <t>Fair value of plan assets</t>
        </is>
      </c>
      <c r="B9" s="6" t="n">
        <v>302</v>
      </c>
      <c r="C9" s="6" t="n">
        <v>316</v>
      </c>
    </row>
    <row r="10">
      <c r="A10" s="4" t="inlineStr">
        <is>
          <t>Accumulated postretirement benefit obligation in excess of plan assets</t>
        </is>
      </c>
      <c r="B10" s="7" t="n">
        <v>290</v>
      </c>
      <c r="C10" s="7" t="n">
        <v>27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tirement Benefits and Trusteed Assets (OPEB - Benefits related to Qualified and Nonqualified Pension Plans Expected to be paid in the Next Ten Years) (Details) - Other postretirement benefit plan $ in Millions</t>
        </is>
      </c>
      <c r="B1" s="2" t="inlineStr">
        <is>
          <t>Dec. 31, 2023 USD ($)</t>
        </is>
      </c>
    </row>
    <row r="2">
      <c r="A2" s="3" t="inlineStr">
        <is>
          <t>Defined Benefit Plan Disclosure [Line Items]</t>
        </is>
      </c>
      <c r="B2" s="4" t="inlineStr">
        <is>
          <t xml:space="preserve"> </t>
        </is>
      </c>
    </row>
    <row r="3">
      <c r="A3" s="4" t="inlineStr">
        <is>
          <t>2024</t>
        </is>
      </c>
      <c r="B3" s="7" t="n">
        <v>84</v>
      </c>
    </row>
    <row r="4">
      <c r="A4" s="4" t="inlineStr">
        <is>
          <t>2025</t>
        </is>
      </c>
      <c r="B4" s="6" t="n">
        <v>88</v>
      </c>
    </row>
    <row r="5">
      <c r="A5" s="4" t="inlineStr">
        <is>
          <t>2026</t>
        </is>
      </c>
      <c r="B5" s="6" t="n">
        <v>89</v>
      </c>
    </row>
    <row r="6">
      <c r="A6" s="4" t="inlineStr">
        <is>
          <t>2027</t>
        </is>
      </c>
      <c r="B6" s="6" t="n">
        <v>91</v>
      </c>
    </row>
    <row r="7">
      <c r="A7" s="4" t="inlineStr">
        <is>
          <t>2028</t>
        </is>
      </c>
      <c r="B7" s="6" t="n">
        <v>92</v>
      </c>
    </row>
    <row r="8">
      <c r="A8" s="4" t="inlineStr">
        <is>
          <t>2029-2033</t>
        </is>
      </c>
      <c r="B8" s="6" t="n">
        <v>482</v>
      </c>
    </row>
    <row r="9">
      <c r="A9" s="4" t="inlineStr">
        <is>
          <t>Total</t>
        </is>
      </c>
      <c r="B9" s="6" t="n">
        <v>926</v>
      </c>
    </row>
    <row r="10">
      <c r="A10" s="4" t="inlineStr">
        <is>
          <t>DTE Electric</t>
        </is>
      </c>
      <c r="B10" s="4" t="inlineStr">
        <is>
          <t xml:space="preserve"> </t>
        </is>
      </c>
    </row>
    <row r="11">
      <c r="A11" s="3" t="inlineStr">
        <is>
          <t>Defined Benefit Plan Disclosure [Line Items]</t>
        </is>
      </c>
      <c r="B11" s="4" t="inlineStr">
        <is>
          <t xml:space="preserve"> </t>
        </is>
      </c>
    </row>
    <row r="12">
      <c r="A12" s="4" t="inlineStr">
        <is>
          <t>2024</t>
        </is>
      </c>
      <c r="B12" s="6" t="n">
        <v>64</v>
      </c>
    </row>
    <row r="13">
      <c r="A13" s="4" t="inlineStr">
        <is>
          <t>2025</t>
        </is>
      </c>
      <c r="B13" s="6" t="n">
        <v>67</v>
      </c>
    </row>
    <row r="14">
      <c r="A14" s="4" t="inlineStr">
        <is>
          <t>2026</t>
        </is>
      </c>
      <c r="B14" s="6" t="n">
        <v>68</v>
      </c>
    </row>
    <row r="15">
      <c r="A15" s="4" t="inlineStr">
        <is>
          <t>2027</t>
        </is>
      </c>
      <c r="B15" s="6" t="n">
        <v>70</v>
      </c>
    </row>
    <row r="16">
      <c r="A16" s="4" t="inlineStr">
        <is>
          <t>2028</t>
        </is>
      </c>
      <c r="B16" s="6" t="n">
        <v>71</v>
      </c>
    </row>
    <row r="17">
      <c r="A17" s="4" t="inlineStr">
        <is>
          <t>2029-2033</t>
        </is>
      </c>
      <c r="B17" s="6" t="n">
        <v>369</v>
      </c>
    </row>
    <row r="18">
      <c r="A18" s="4" t="inlineStr">
        <is>
          <t>Total</t>
        </is>
      </c>
      <c r="B18" s="7" t="n">
        <v>70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6" customWidth="1" min="6" max="6"/>
    <col width="40" customWidth="1" min="7" max="7"/>
    <col width="31" customWidth="1" min="8" max="8"/>
  </cols>
  <sheetData>
    <row r="1">
      <c r="A1" s="1" t="inlineStr">
        <is>
          <t>Consolidated Statements of Changes in Equity - DTE Electric Company - USD ($) $ in Millions</t>
        </is>
      </c>
      <c r="B1" s="2" t="inlineStr">
        <is>
          <t>Total</t>
        </is>
      </c>
      <c r="C1" s="2" t="inlineStr">
        <is>
          <t>Common Stock</t>
        </is>
      </c>
      <c r="D1" s="2" t="inlineStr">
        <is>
          <t>Retained Earnings</t>
        </is>
      </c>
      <c r="E1" s="2" t="inlineStr">
        <is>
          <t>DTE Electric</t>
        </is>
      </c>
      <c r="F1" s="2" t="inlineStr">
        <is>
          <t>DTE Electric Common Stock</t>
        </is>
      </c>
      <c r="G1" s="2" t="inlineStr">
        <is>
          <t>DTE Electric Additional Paid-in Capital</t>
        </is>
      </c>
      <c r="H1" s="2" t="inlineStr">
        <is>
          <t>DTE Electric Retained Earnings</t>
        </is>
      </c>
    </row>
    <row r="2">
      <c r="A2" s="4" t="inlineStr">
        <is>
          <t>Beginning balance (in shares) at Dec. 31, 2020</t>
        </is>
      </c>
      <c r="B2" s="4" t="inlineStr">
        <is>
          <t xml:space="preserve"> </t>
        </is>
      </c>
      <c r="C2" s="6" t="n">
        <v>193771000</v>
      </c>
      <c r="D2" s="4" t="inlineStr">
        <is>
          <t xml:space="preserve"> </t>
        </is>
      </c>
      <c r="E2" s="4" t="inlineStr">
        <is>
          <t xml:space="preserve"> </t>
        </is>
      </c>
      <c r="F2" s="6" t="n">
        <v>138632000</v>
      </c>
      <c r="G2" s="4" t="inlineStr">
        <is>
          <t xml:space="preserve"> </t>
        </is>
      </c>
      <c r="H2" s="4" t="inlineStr">
        <is>
          <t xml:space="preserve"> </t>
        </is>
      </c>
    </row>
    <row r="3">
      <c r="A3" s="4" t="inlineStr">
        <is>
          <t>Beginning balance at Dec. 31, 2020</t>
        </is>
      </c>
      <c r="B3" s="4" t="inlineStr">
        <is>
          <t xml:space="preserve"> </t>
        </is>
      </c>
      <c r="C3" s="4" t="inlineStr">
        <is>
          <t xml:space="preserve"> </t>
        </is>
      </c>
      <c r="D3" s="4" t="inlineStr">
        <is>
          <t xml:space="preserve"> </t>
        </is>
      </c>
      <c r="E3" s="7" t="n">
        <v>8070</v>
      </c>
      <c r="F3" s="7" t="n">
        <v>1386</v>
      </c>
      <c r="G3" s="7" t="n">
        <v>4061</v>
      </c>
      <c r="H3" s="7" t="n">
        <v>26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7" t="n">
        <v>907</v>
      </c>
      <c r="C5" s="4" t="inlineStr">
        <is>
          <t xml:space="preserve"> </t>
        </is>
      </c>
      <c r="D5" s="4" t="inlineStr">
        <is>
          <t xml:space="preserve"> </t>
        </is>
      </c>
      <c r="E5" s="6" t="n">
        <v>866</v>
      </c>
      <c r="F5" s="4" t="inlineStr">
        <is>
          <t xml:space="preserve"> </t>
        </is>
      </c>
      <c r="G5" s="4" t="inlineStr">
        <is>
          <t xml:space="preserve"> </t>
        </is>
      </c>
      <c r="H5" s="6" t="n">
        <v>866</v>
      </c>
    </row>
    <row r="6">
      <c r="A6" s="4" t="inlineStr">
        <is>
          <t>Dividends declared on common stock</t>
        </is>
      </c>
      <c r="B6" s="6" t="n">
        <v>-752</v>
      </c>
      <c r="C6" s="4" t="inlineStr">
        <is>
          <t xml:space="preserve"> </t>
        </is>
      </c>
      <c r="D6" s="7" t="n">
        <v>-752</v>
      </c>
      <c r="E6" s="6" t="n">
        <v>-588</v>
      </c>
      <c r="F6" s="4" t="inlineStr">
        <is>
          <t xml:space="preserve"> </t>
        </is>
      </c>
      <c r="G6" s="4" t="inlineStr">
        <is>
          <t xml:space="preserve"> </t>
        </is>
      </c>
      <c r="H6" s="6" t="n">
        <v>-588</v>
      </c>
    </row>
    <row r="7">
      <c r="A7" s="4" t="inlineStr">
        <is>
          <t>Capital contribution by parent company</t>
        </is>
      </c>
      <c r="B7" s="4" t="inlineStr">
        <is>
          <t xml:space="preserve"> </t>
        </is>
      </c>
      <c r="C7" s="4" t="inlineStr">
        <is>
          <t xml:space="preserve"> </t>
        </is>
      </c>
      <c r="D7" s="4" t="inlineStr">
        <is>
          <t xml:space="preserve"> </t>
        </is>
      </c>
      <c r="E7" s="6" t="n">
        <v>555</v>
      </c>
      <c r="F7" s="4" t="inlineStr">
        <is>
          <t xml:space="preserve"> </t>
        </is>
      </c>
      <c r="G7" s="6" t="n">
        <v>555</v>
      </c>
      <c r="H7" s="4" t="inlineStr">
        <is>
          <t xml:space="preserve"> </t>
        </is>
      </c>
    </row>
    <row r="8">
      <c r="A8" s="4" t="inlineStr">
        <is>
          <t>Ending balance (in shares) at Dec. 31, 2021</t>
        </is>
      </c>
      <c r="B8" s="4" t="inlineStr">
        <is>
          <t xml:space="preserve"> </t>
        </is>
      </c>
      <c r="C8" s="6" t="n">
        <v>193748000</v>
      </c>
      <c r="D8" s="4" t="inlineStr">
        <is>
          <t xml:space="preserve"> </t>
        </is>
      </c>
      <c r="E8" s="4" t="inlineStr">
        <is>
          <t xml:space="preserve"> </t>
        </is>
      </c>
      <c r="F8" s="6" t="n">
        <v>138632000</v>
      </c>
      <c r="G8" s="4" t="inlineStr">
        <is>
          <t xml:space="preserve"> </t>
        </is>
      </c>
      <c r="H8" s="4" t="inlineStr">
        <is>
          <t xml:space="preserve"> </t>
        </is>
      </c>
    </row>
    <row r="9">
      <c r="A9" s="4" t="inlineStr">
        <is>
          <t>Ending balance at Dec. 31, 2021</t>
        </is>
      </c>
      <c r="B9" s="4" t="inlineStr">
        <is>
          <t xml:space="preserve"> </t>
        </is>
      </c>
      <c r="C9" s="4" t="inlineStr">
        <is>
          <t xml:space="preserve"> </t>
        </is>
      </c>
      <c r="D9" s="4" t="inlineStr">
        <is>
          <t xml:space="preserve"> </t>
        </is>
      </c>
      <c r="E9" s="6" t="n">
        <v>8903</v>
      </c>
      <c r="F9" s="7" t="n">
        <v>1386</v>
      </c>
      <c r="G9" s="6" t="n">
        <v>4616</v>
      </c>
      <c r="H9" s="6" t="n">
        <v>290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6" t="n">
        <v>1083</v>
      </c>
      <c r="C11" s="4" t="inlineStr">
        <is>
          <t xml:space="preserve"> </t>
        </is>
      </c>
      <c r="D11" s="4" t="inlineStr">
        <is>
          <t xml:space="preserve"> </t>
        </is>
      </c>
      <c r="E11" s="6" t="n">
        <v>955</v>
      </c>
      <c r="F11" s="4" t="inlineStr">
        <is>
          <t xml:space="preserve"> </t>
        </is>
      </c>
      <c r="G11" s="4" t="inlineStr">
        <is>
          <t xml:space="preserve"> </t>
        </is>
      </c>
      <c r="H11" s="6" t="n">
        <v>955</v>
      </c>
    </row>
    <row r="12">
      <c r="A12" s="4" t="inlineStr">
        <is>
          <t>Dividends declared on common stock</t>
        </is>
      </c>
      <c r="B12" s="7" t="n">
        <v>-710</v>
      </c>
      <c r="C12" s="4" t="inlineStr">
        <is>
          <t xml:space="preserve"> </t>
        </is>
      </c>
      <c r="D12" s="6" t="n">
        <v>-710</v>
      </c>
      <c r="E12" s="6" t="n">
        <v>-763</v>
      </c>
      <c r="F12" s="4" t="inlineStr">
        <is>
          <t xml:space="preserve"> </t>
        </is>
      </c>
      <c r="G12" s="4" t="inlineStr">
        <is>
          <t xml:space="preserve"> </t>
        </is>
      </c>
      <c r="H12" s="6" t="n">
        <v>-763</v>
      </c>
    </row>
    <row r="13">
      <c r="A13" s="4" t="inlineStr">
        <is>
          <t>Capital contribution by parent company</t>
        </is>
      </c>
      <c r="B13" s="4" t="inlineStr">
        <is>
          <t xml:space="preserve"> </t>
        </is>
      </c>
      <c r="C13" s="4" t="inlineStr">
        <is>
          <t xml:space="preserve"> </t>
        </is>
      </c>
      <c r="D13" s="4" t="inlineStr">
        <is>
          <t xml:space="preserve"> </t>
        </is>
      </c>
      <c r="E13" s="7" t="n">
        <v>600</v>
      </c>
      <c r="F13" s="4" t="inlineStr">
        <is>
          <t xml:space="preserve"> </t>
        </is>
      </c>
      <c r="G13" s="6" t="n">
        <v>600</v>
      </c>
      <c r="H13" s="4" t="inlineStr">
        <is>
          <t xml:space="preserve"> </t>
        </is>
      </c>
    </row>
    <row r="14">
      <c r="A14" s="4" t="inlineStr">
        <is>
          <t>Ending balance (in shares) at Dec. 31, 2022</t>
        </is>
      </c>
      <c r="B14" s="6" t="n">
        <v>205632393</v>
      </c>
      <c r="C14" s="6" t="n">
        <v>205632000</v>
      </c>
      <c r="D14" s="4" t="inlineStr">
        <is>
          <t xml:space="preserve"> </t>
        </is>
      </c>
      <c r="E14" s="6" t="n">
        <v>138632324</v>
      </c>
      <c r="F14" s="6" t="n">
        <v>138632000</v>
      </c>
      <c r="G14" s="4" t="inlineStr">
        <is>
          <t xml:space="preserve"> </t>
        </is>
      </c>
      <c r="H14" s="4" t="inlineStr">
        <is>
          <t xml:space="preserve"> </t>
        </is>
      </c>
    </row>
    <row r="15">
      <c r="A15" s="4" t="inlineStr">
        <is>
          <t>Ending balance at Dec. 31, 2022</t>
        </is>
      </c>
      <c r="B15" s="7" t="n">
        <v>10397</v>
      </c>
      <c r="C15" s="4" t="inlineStr">
        <is>
          <t xml:space="preserve"> </t>
        </is>
      </c>
      <c r="D15" s="4" t="inlineStr">
        <is>
          <t xml:space="preserve"> </t>
        </is>
      </c>
      <c r="E15" s="7" t="n">
        <v>9695</v>
      </c>
      <c r="F15" s="7" t="n">
        <v>1386</v>
      </c>
      <c r="G15" s="6" t="n">
        <v>5216</v>
      </c>
      <c r="H15" s="6" t="n">
        <v>309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1397</v>
      </c>
      <c r="C17" s="4" t="inlineStr">
        <is>
          <t xml:space="preserve"> </t>
        </is>
      </c>
      <c r="D17" s="4" t="inlineStr">
        <is>
          <t xml:space="preserve"> </t>
        </is>
      </c>
      <c r="E17" s="6" t="n">
        <v>772</v>
      </c>
      <c r="F17" s="4" t="inlineStr">
        <is>
          <t xml:space="preserve"> </t>
        </is>
      </c>
      <c r="G17" s="4" t="inlineStr">
        <is>
          <t xml:space="preserve"> </t>
        </is>
      </c>
      <c r="H17" s="6" t="n">
        <v>772</v>
      </c>
    </row>
    <row r="18">
      <c r="A18" s="4" t="inlineStr">
        <is>
          <t>Dividends declared on common stock</t>
        </is>
      </c>
      <c r="B18" s="7" t="n">
        <v>-800</v>
      </c>
      <c r="C18" s="4" t="inlineStr">
        <is>
          <t xml:space="preserve"> </t>
        </is>
      </c>
      <c r="D18" s="7" t="n">
        <v>-800</v>
      </c>
      <c r="E18" s="6" t="n">
        <v>-1002</v>
      </c>
      <c r="F18" s="4" t="inlineStr">
        <is>
          <t xml:space="preserve"> </t>
        </is>
      </c>
      <c r="G18" s="4" t="inlineStr">
        <is>
          <t xml:space="preserve"> </t>
        </is>
      </c>
      <c r="H18" s="6" t="n">
        <v>-1002</v>
      </c>
    </row>
    <row r="19">
      <c r="A19" s="4" t="inlineStr">
        <is>
          <t>Capital contribution by parent company</t>
        </is>
      </c>
      <c r="B19" s="4" t="inlineStr">
        <is>
          <t xml:space="preserve"> </t>
        </is>
      </c>
      <c r="C19" s="4" t="inlineStr">
        <is>
          <t xml:space="preserve"> </t>
        </is>
      </c>
      <c r="D19" s="4" t="inlineStr">
        <is>
          <t xml:space="preserve"> </t>
        </is>
      </c>
      <c r="E19" s="7" t="n">
        <v>759</v>
      </c>
      <c r="F19" s="4" t="inlineStr">
        <is>
          <t xml:space="preserve"> </t>
        </is>
      </c>
      <c r="G19" s="6" t="n">
        <v>759</v>
      </c>
      <c r="H19" s="4" t="inlineStr">
        <is>
          <t xml:space="preserve"> </t>
        </is>
      </c>
    </row>
    <row r="20">
      <c r="A20" s="4" t="inlineStr">
        <is>
          <t>Ending balance (in shares) at Dec. 31, 2023</t>
        </is>
      </c>
      <c r="B20" s="6" t="n">
        <v>206357070</v>
      </c>
      <c r="C20" s="6" t="n">
        <v>206357000</v>
      </c>
      <c r="D20" s="4" t="inlineStr">
        <is>
          <t xml:space="preserve"> </t>
        </is>
      </c>
      <c r="E20" s="6" t="n">
        <v>138632324</v>
      </c>
      <c r="F20" s="6" t="n">
        <v>138632000</v>
      </c>
      <c r="G20" s="4" t="inlineStr">
        <is>
          <t xml:space="preserve"> </t>
        </is>
      </c>
      <c r="H20" s="4" t="inlineStr">
        <is>
          <t xml:space="preserve"> </t>
        </is>
      </c>
    </row>
    <row r="21">
      <c r="A21" s="4" t="inlineStr">
        <is>
          <t>Ending balance at Dec. 31, 2023</t>
        </is>
      </c>
      <c r="B21" s="7" t="n">
        <v>11050</v>
      </c>
      <c r="C21" s="4" t="inlineStr">
        <is>
          <t xml:space="preserve"> </t>
        </is>
      </c>
      <c r="D21" s="4" t="inlineStr">
        <is>
          <t xml:space="preserve"> </t>
        </is>
      </c>
      <c r="E21" s="7" t="n">
        <v>10224</v>
      </c>
      <c r="F21" s="7" t="n">
        <v>1386</v>
      </c>
      <c r="G21" s="7" t="n">
        <v>5975</v>
      </c>
      <c r="H21" s="7" t="n">
        <v>2863</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nd Trusteed Assets (OPEB - Assumptions used in Determining the PBO and Net Pension Costs) (Details)</t>
        </is>
      </c>
      <c r="B1" s="2" t="inlineStr">
        <is>
          <t>12 Months Ended</t>
        </is>
      </c>
    </row>
    <row r="2">
      <c r="B2" s="2" t="inlineStr">
        <is>
          <t>Dec. 31, 2023</t>
        </is>
      </c>
      <c r="C2" s="2" t="inlineStr">
        <is>
          <t>Dec. 31, 2022</t>
        </is>
      </c>
      <c r="D2" s="2" t="inlineStr">
        <is>
          <t>Dec. 31, 2021</t>
        </is>
      </c>
    </row>
    <row r="3">
      <c r="A3" s="3" t="inlineStr">
        <is>
          <t>Accumulated postretirement benefit obligation</t>
        </is>
      </c>
      <c r="B3" s="4" t="inlineStr">
        <is>
          <t xml:space="preserve"> </t>
        </is>
      </c>
      <c r="C3" s="4" t="inlineStr">
        <is>
          <t xml:space="preserve"> </t>
        </is>
      </c>
      <c r="D3" s="4" t="inlineStr">
        <is>
          <t xml:space="preserve"> </t>
        </is>
      </c>
    </row>
    <row r="4">
      <c r="A4" s="4" t="inlineStr">
        <is>
          <t>Ultimate health care trend rate</t>
        </is>
      </c>
      <c r="B4" s="4" t="inlineStr">
        <is>
          <t xml:space="preserve"> </t>
        </is>
      </c>
      <c r="C4" s="4" t="inlineStr">
        <is>
          <t xml:space="preserve"> </t>
        </is>
      </c>
      <c r="D4" s="12" t="n">
        <v>0.045</v>
      </c>
    </row>
    <row r="5">
      <c r="A5" s="3" t="inlineStr">
        <is>
          <t>Other postretirement benefit costs</t>
        </is>
      </c>
      <c r="B5" s="4" t="inlineStr">
        <is>
          <t xml:space="preserve"> </t>
        </is>
      </c>
      <c r="C5" s="4" t="inlineStr">
        <is>
          <t xml:space="preserve"> </t>
        </is>
      </c>
      <c r="D5" s="4" t="inlineStr">
        <is>
          <t xml:space="preserve"> </t>
        </is>
      </c>
    </row>
    <row r="6">
      <c r="A6" s="4" t="inlineStr">
        <is>
          <t>Ultimate health care trend rate</t>
        </is>
      </c>
      <c r="B6" s="4" t="inlineStr">
        <is>
          <t xml:space="preserve"> </t>
        </is>
      </c>
      <c r="C6" s="4" t="inlineStr">
        <is>
          <t xml:space="preserve"> </t>
        </is>
      </c>
      <c r="D6" s="12" t="n">
        <v>0.045</v>
      </c>
    </row>
    <row r="7">
      <c r="A7" s="4" t="inlineStr">
        <is>
          <t>Other postretirement benefit plan</t>
        </is>
      </c>
      <c r="B7" s="4" t="inlineStr">
        <is>
          <t xml:space="preserve"> </t>
        </is>
      </c>
      <c r="C7" s="4" t="inlineStr">
        <is>
          <t xml:space="preserve"> </t>
        </is>
      </c>
      <c r="D7" s="4" t="inlineStr">
        <is>
          <t xml:space="preserve"> </t>
        </is>
      </c>
    </row>
    <row r="8">
      <c r="A8" s="3" t="inlineStr">
        <is>
          <t>Accumulated postretirement benefit obligation</t>
        </is>
      </c>
      <c r="B8" s="4" t="inlineStr">
        <is>
          <t xml:space="preserve"> </t>
        </is>
      </c>
      <c r="C8" s="4" t="inlineStr">
        <is>
          <t xml:space="preserve"> </t>
        </is>
      </c>
      <c r="D8" s="4" t="inlineStr">
        <is>
          <t xml:space="preserve"> </t>
        </is>
      </c>
    </row>
    <row r="9">
      <c r="A9" s="4" t="inlineStr">
        <is>
          <t>Discount rate</t>
        </is>
      </c>
      <c r="B9" s="11" t="n">
        <v>0.05</v>
      </c>
      <c r="C9" s="12" t="n">
        <v>0.0519</v>
      </c>
      <c r="D9" s="12" t="n">
        <v>0.0291</v>
      </c>
    </row>
    <row r="10">
      <c r="A10" s="4" t="inlineStr">
        <is>
          <t>Health care trend rate pre- 65</t>
        </is>
      </c>
      <c r="B10" s="12" t="n">
        <v>0.0775</v>
      </c>
      <c r="C10" s="12" t="n">
        <v>0.0675</v>
      </c>
      <c r="D10" s="12" t="n">
        <v>0.0675</v>
      </c>
    </row>
    <row r="11">
      <c r="A11" s="4" t="inlineStr">
        <is>
          <t>Health care trend post- 65</t>
        </is>
      </c>
      <c r="B11" s="12" t="n">
        <v>0.0825</v>
      </c>
      <c r="C11" s="12" t="n">
        <v>0.0725</v>
      </c>
      <c r="D11" s="12" t="n">
        <v>0.0725</v>
      </c>
    </row>
    <row r="12">
      <c r="A12" s="4" t="inlineStr">
        <is>
          <t>Ultimate health care trend rate</t>
        </is>
      </c>
      <c r="B12" s="12" t="n">
        <v>0.045</v>
      </c>
      <c r="C12" s="12" t="n">
        <v>0.045</v>
      </c>
      <c r="D12" s="12" t="n">
        <v>0.045</v>
      </c>
    </row>
    <row r="13">
      <c r="A13" s="3" t="inlineStr">
        <is>
          <t>Other postretirement benefit costs</t>
        </is>
      </c>
      <c r="B13" s="4" t="inlineStr">
        <is>
          <t xml:space="preserve"> </t>
        </is>
      </c>
      <c r="C13" s="4" t="inlineStr">
        <is>
          <t xml:space="preserve"> </t>
        </is>
      </c>
      <c r="D13" s="4" t="inlineStr">
        <is>
          <t xml:space="preserve"> </t>
        </is>
      </c>
    </row>
    <row r="14">
      <c r="A14" s="4" t="inlineStr">
        <is>
          <t>Discount rate</t>
        </is>
      </c>
      <c r="B14" s="12" t="n">
        <v>0.0519</v>
      </c>
      <c r="C14" s="12" t="n">
        <v>0.0291</v>
      </c>
      <c r="D14" s="12" t="n">
        <v>0.0258</v>
      </c>
    </row>
    <row r="15">
      <c r="A15" s="4" t="inlineStr">
        <is>
          <t>Expected long-term rate of return on plan assets</t>
        </is>
      </c>
      <c r="B15" s="12" t="n">
        <v>0.07199999999999999</v>
      </c>
      <c r="C15" s="12" t="n">
        <v>0.064</v>
      </c>
      <c r="D15" s="12" t="n">
        <v>0.067</v>
      </c>
    </row>
    <row r="16">
      <c r="A16" s="4" t="inlineStr">
        <is>
          <t>Health care trend rate pre- 65</t>
        </is>
      </c>
      <c r="B16" s="12" t="n">
        <v>0.0675</v>
      </c>
      <c r="C16" s="12" t="n">
        <v>0.0675</v>
      </c>
      <c r="D16" s="12" t="n">
        <v>0.0675</v>
      </c>
    </row>
    <row r="17">
      <c r="A17" s="4" t="inlineStr">
        <is>
          <t>Health care trend post- 65</t>
        </is>
      </c>
      <c r="B17" s="12" t="n">
        <v>0.0725</v>
      </c>
      <c r="C17" s="12" t="n">
        <v>0.0725</v>
      </c>
      <c r="D17" s="12" t="n">
        <v>0.0725</v>
      </c>
    </row>
    <row r="18">
      <c r="A18" s="4" t="inlineStr">
        <is>
          <t>Ultimate health care trend rate</t>
        </is>
      </c>
      <c r="B18" s="12" t="n">
        <v>0.045</v>
      </c>
      <c r="C18" s="12" t="n">
        <v>0.045</v>
      </c>
      <c r="D18" s="12" t="n">
        <v>0.045</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tirement Benefits and Trusteed Assets (OPEB - Target Allocations of Plan Assets) (Details) - Other postretirement benefit plan</t>
        </is>
      </c>
      <c r="B1" s="2" t="inlineStr">
        <is>
          <t>Dec. 31, 2023</t>
        </is>
      </c>
    </row>
    <row r="2">
      <c r="A2" s="3" t="inlineStr">
        <is>
          <t>Defined Benefit Plan Disclosure [Line Items]</t>
        </is>
      </c>
      <c r="B2" s="4" t="inlineStr">
        <is>
          <t xml:space="preserve"> </t>
        </is>
      </c>
    </row>
    <row r="3">
      <c r="A3" s="4" t="inlineStr">
        <is>
          <t>Target allocation percentage of assets</t>
        </is>
      </c>
      <c r="B3" s="11" t="n">
        <v>1</v>
      </c>
    </row>
    <row r="4">
      <c r="A4" s="4" t="inlineStr">
        <is>
          <t>U.S. Large Cap Equity Securities</t>
        </is>
      </c>
      <c r="B4" s="4" t="inlineStr">
        <is>
          <t xml:space="preserve"> </t>
        </is>
      </c>
    </row>
    <row r="5">
      <c r="A5" s="3" t="inlineStr">
        <is>
          <t>Defined Benefit Plan Disclosure [Line Items]</t>
        </is>
      </c>
      <c r="B5" s="4" t="inlineStr">
        <is>
          <t xml:space="preserve"> </t>
        </is>
      </c>
    </row>
    <row r="6">
      <c r="A6" s="4" t="inlineStr">
        <is>
          <t>Target allocation percentage of assets</t>
        </is>
      </c>
      <c r="B6" s="11" t="n">
        <v>0.05</v>
      </c>
    </row>
    <row r="7">
      <c r="A7" s="4" t="inlineStr">
        <is>
          <t>Non-U.S. Equity Securities</t>
        </is>
      </c>
      <c r="B7" s="4" t="inlineStr">
        <is>
          <t xml:space="preserve"> </t>
        </is>
      </c>
    </row>
    <row r="8">
      <c r="A8" s="3" t="inlineStr">
        <is>
          <t>Defined Benefit Plan Disclosure [Line Items]</t>
        </is>
      </c>
      <c r="B8" s="4" t="inlineStr">
        <is>
          <t xml:space="preserve"> </t>
        </is>
      </c>
    </row>
    <row r="9">
      <c r="A9" s="4" t="inlineStr">
        <is>
          <t>Target allocation percentage of assets</t>
        </is>
      </c>
      <c r="B9" s="11" t="n">
        <v>0.04</v>
      </c>
    </row>
    <row r="10">
      <c r="A10" s="4" t="inlineStr">
        <is>
          <t>Fixed Income Securities</t>
        </is>
      </c>
      <c r="B10" s="4" t="inlineStr">
        <is>
          <t xml:space="preserve"> </t>
        </is>
      </c>
    </row>
    <row r="11">
      <c r="A11" s="3" t="inlineStr">
        <is>
          <t>Defined Benefit Plan Disclosure [Line Items]</t>
        </is>
      </c>
      <c r="B11" s="4" t="inlineStr">
        <is>
          <t xml:space="preserve"> </t>
        </is>
      </c>
    </row>
    <row r="12">
      <c r="A12" s="4" t="inlineStr">
        <is>
          <t>Target allocation percentage of assets</t>
        </is>
      </c>
      <c r="B12" s="11" t="n">
        <v>0.61</v>
      </c>
    </row>
    <row r="13">
      <c r="A13" s="4" t="inlineStr">
        <is>
          <t>Hedge Funds and Similar Investments</t>
        </is>
      </c>
      <c r="B13" s="4" t="inlineStr">
        <is>
          <t xml:space="preserve"> </t>
        </is>
      </c>
    </row>
    <row r="14">
      <c r="A14" s="3" t="inlineStr">
        <is>
          <t>Defined Benefit Plan Disclosure [Line Items]</t>
        </is>
      </c>
      <c r="B14" s="4" t="inlineStr">
        <is>
          <t xml:space="preserve"> </t>
        </is>
      </c>
    </row>
    <row r="15">
      <c r="A15" s="4" t="inlineStr">
        <is>
          <t>Target allocation percentage of assets</t>
        </is>
      </c>
      <c r="B15" s="11" t="n">
        <v>0.09</v>
      </c>
    </row>
    <row r="16">
      <c r="A16" s="4" t="inlineStr">
        <is>
          <t>Private Equity and Other</t>
        </is>
      </c>
      <c r="B16" s="4" t="inlineStr">
        <is>
          <t xml:space="preserve"> </t>
        </is>
      </c>
    </row>
    <row r="17">
      <c r="A17" s="3" t="inlineStr">
        <is>
          <t>Defined Benefit Plan Disclosure [Line Items]</t>
        </is>
      </c>
      <c r="B17" s="4" t="inlineStr">
        <is>
          <t xml:space="preserve"> </t>
        </is>
      </c>
    </row>
    <row r="18">
      <c r="A18" s="4" t="inlineStr">
        <is>
          <t>Target allocation percentage of assets</t>
        </is>
      </c>
      <c r="B18" s="11" t="n">
        <v>0.2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and Trusteed Assets (OPEB - Fair Value Measurements) (Details) - Other postretirement benefit plan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at fair value</t>
        </is>
      </c>
      <c r="B3" s="7" t="n">
        <v>1614</v>
      </c>
      <c r="C3" s="7" t="n">
        <v>1577</v>
      </c>
      <c r="D3" s="7" t="n">
        <v>2021</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at fair value</t>
        </is>
      </c>
      <c r="B6" s="6" t="n">
        <v>308</v>
      </c>
      <c r="C6" s="6" t="n">
        <v>339</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at fair value</t>
        </is>
      </c>
      <c r="B9" s="6" t="n">
        <v>511</v>
      </c>
      <c r="C9" s="6" t="n">
        <v>450</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at fair value</t>
        </is>
      </c>
      <c r="B12" s="6" t="n">
        <v>795</v>
      </c>
      <c r="C12" s="6" t="n">
        <v>788</v>
      </c>
      <c r="D12" s="4" t="inlineStr">
        <is>
          <t xml:space="preserve"> </t>
        </is>
      </c>
    </row>
    <row r="13">
      <c r="A13" s="4" t="inlineStr">
        <is>
          <t>Short-term Investm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at fair value</t>
        </is>
      </c>
      <c r="B15" s="6" t="n">
        <v>41</v>
      </c>
      <c r="C15" s="6" t="n">
        <v>35</v>
      </c>
      <c r="D15" s="4" t="inlineStr">
        <is>
          <t xml:space="preserve"> </t>
        </is>
      </c>
    </row>
    <row r="16">
      <c r="A16" s="4" t="inlineStr">
        <is>
          <t>Short-term Investment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at fair value</t>
        </is>
      </c>
      <c r="B18" s="6" t="n">
        <v>41</v>
      </c>
      <c r="C18" s="6" t="n">
        <v>35</v>
      </c>
      <c r="D18" s="4" t="inlineStr">
        <is>
          <t xml:space="preserve"> </t>
        </is>
      </c>
    </row>
    <row r="19">
      <c r="A19" s="4" t="inlineStr">
        <is>
          <t>Short-term Investment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at fair value</t>
        </is>
      </c>
      <c r="B21" s="6" t="n">
        <v>0</v>
      </c>
      <c r="C21" s="6" t="n">
        <v>0</v>
      </c>
      <c r="D21" s="4" t="inlineStr">
        <is>
          <t xml:space="preserve"> </t>
        </is>
      </c>
    </row>
    <row r="22">
      <c r="A22" s="4" t="inlineStr">
        <is>
          <t>Short-term Investments | Oth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at fair value</t>
        </is>
      </c>
      <c r="B24" s="6" t="n">
        <v>0</v>
      </c>
      <c r="C24" s="6" t="n">
        <v>0</v>
      </c>
      <c r="D24" s="4" t="inlineStr">
        <is>
          <t xml:space="preserve"> </t>
        </is>
      </c>
    </row>
    <row r="25">
      <c r="A25" s="4" t="inlineStr">
        <is>
          <t>Equity Securities, Domestic</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 at fair value</t>
        </is>
      </c>
      <c r="B27" s="6" t="n">
        <v>76</v>
      </c>
      <c r="C27" s="6" t="n">
        <v>78</v>
      </c>
      <c r="D27" s="4" t="inlineStr">
        <is>
          <t xml:space="preserve"> </t>
        </is>
      </c>
    </row>
    <row r="28">
      <c r="A28" s="4" t="inlineStr">
        <is>
          <t>Equity Securities, Domestic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 at fair value</t>
        </is>
      </c>
      <c r="B30" s="6" t="n">
        <v>0</v>
      </c>
      <c r="C30" s="6" t="n">
        <v>0</v>
      </c>
      <c r="D30" s="4" t="inlineStr">
        <is>
          <t xml:space="preserve"> </t>
        </is>
      </c>
    </row>
    <row r="31">
      <c r="A31" s="4" t="inlineStr">
        <is>
          <t>Equity Securities, Domestic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at fair value</t>
        </is>
      </c>
      <c r="B33" s="6" t="n">
        <v>0</v>
      </c>
      <c r="C33" s="6" t="n">
        <v>0</v>
      </c>
      <c r="D33" s="4" t="inlineStr">
        <is>
          <t xml:space="preserve"> </t>
        </is>
      </c>
    </row>
    <row r="34">
      <c r="A34" s="4" t="inlineStr">
        <is>
          <t>Equity Securities, Domestic | Oth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 at fair value</t>
        </is>
      </c>
      <c r="B36" s="6" t="n">
        <v>76</v>
      </c>
      <c r="C36" s="6" t="n">
        <v>78</v>
      </c>
      <c r="D36" s="4" t="inlineStr">
        <is>
          <t xml:space="preserve"> </t>
        </is>
      </c>
    </row>
    <row r="37">
      <c r="A37" s="4" t="inlineStr">
        <is>
          <t>Equity Securities, International</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 at fair value</t>
        </is>
      </c>
      <c r="B39" s="6" t="n">
        <v>50</v>
      </c>
      <c r="C39" s="6" t="n">
        <v>70</v>
      </c>
      <c r="D39" s="4" t="inlineStr">
        <is>
          <t xml:space="preserve"> </t>
        </is>
      </c>
    </row>
    <row r="40">
      <c r="A40" s="4" t="inlineStr">
        <is>
          <t>Equity Securities, International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 at fair value</t>
        </is>
      </c>
      <c r="B42" s="6" t="n">
        <v>7</v>
      </c>
      <c r="C42" s="6" t="n">
        <v>9</v>
      </c>
      <c r="D42" s="4" t="inlineStr">
        <is>
          <t xml:space="preserve"> </t>
        </is>
      </c>
    </row>
    <row r="43">
      <c r="A43" s="4" t="inlineStr">
        <is>
          <t>Equity Securities, International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 at fair value</t>
        </is>
      </c>
      <c r="B45" s="6" t="n">
        <v>0</v>
      </c>
      <c r="C45" s="6" t="n">
        <v>0</v>
      </c>
      <c r="D45" s="4" t="inlineStr">
        <is>
          <t xml:space="preserve"> </t>
        </is>
      </c>
    </row>
    <row r="46">
      <c r="A46" s="4" t="inlineStr">
        <is>
          <t>Equity Securities, International | Oth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 at fair value</t>
        </is>
      </c>
      <c r="B48" s="6" t="n">
        <v>43</v>
      </c>
      <c r="C48" s="6" t="n">
        <v>61</v>
      </c>
      <c r="D48" s="4" t="inlineStr">
        <is>
          <t xml:space="preserve"> </t>
        </is>
      </c>
    </row>
    <row r="49">
      <c r="A49" s="4" t="inlineStr">
        <is>
          <t>Fixed Income Securities, Governmental</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 at fair value</t>
        </is>
      </c>
      <c r="B51" s="6" t="n">
        <v>273</v>
      </c>
      <c r="C51" s="6" t="n">
        <v>296</v>
      </c>
      <c r="D51" s="4" t="inlineStr">
        <is>
          <t xml:space="preserve"> </t>
        </is>
      </c>
    </row>
    <row r="52">
      <c r="A52" s="4" t="inlineStr">
        <is>
          <t>Fixed Income Securities, Governmental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 at fair value</t>
        </is>
      </c>
      <c r="B54" s="6" t="n">
        <v>242</v>
      </c>
      <c r="C54" s="6" t="n">
        <v>264</v>
      </c>
      <c r="D54" s="4" t="inlineStr">
        <is>
          <t xml:space="preserve"> </t>
        </is>
      </c>
    </row>
    <row r="55">
      <c r="A55" s="4" t="inlineStr">
        <is>
          <t>Fixed Income Securities, Governmental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 at fair value</t>
        </is>
      </c>
      <c r="B57" s="6" t="n">
        <v>31</v>
      </c>
      <c r="C57" s="6" t="n">
        <v>32</v>
      </c>
      <c r="D57" s="4" t="inlineStr">
        <is>
          <t xml:space="preserve"> </t>
        </is>
      </c>
    </row>
    <row r="58">
      <c r="A58" s="4" t="inlineStr">
        <is>
          <t>Fixed Income Securities, Governmental | Oth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 at fair value</t>
        </is>
      </c>
      <c r="B60" s="6" t="n">
        <v>0</v>
      </c>
      <c r="C60" s="6" t="n">
        <v>0</v>
      </c>
      <c r="D60" s="4" t="inlineStr">
        <is>
          <t xml:space="preserve"> </t>
        </is>
      </c>
    </row>
    <row r="61">
      <c r="A61" s="4" t="inlineStr">
        <is>
          <t>Fixed Income Securities, Corporate</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 at fair value</t>
        </is>
      </c>
      <c r="B63" s="6" t="n">
        <v>671</v>
      </c>
      <c r="C63" s="6" t="n">
        <v>590</v>
      </c>
      <c r="D63" s="4" t="inlineStr">
        <is>
          <t xml:space="preserve"> </t>
        </is>
      </c>
    </row>
    <row r="64">
      <c r="A64" s="4" t="inlineStr">
        <is>
          <t>Fixed Income Securities, Corporate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 at fair value</t>
        </is>
      </c>
      <c r="B66" s="6" t="n">
        <v>0</v>
      </c>
      <c r="C66" s="6" t="n">
        <v>0</v>
      </c>
      <c r="D66" s="4" t="inlineStr">
        <is>
          <t xml:space="preserve"> </t>
        </is>
      </c>
    </row>
    <row r="67">
      <c r="A67" s="4" t="inlineStr">
        <is>
          <t>Fixed Income Securities, Corporate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 at fair value</t>
        </is>
      </c>
      <c r="B69" s="6" t="n">
        <v>459</v>
      </c>
      <c r="C69" s="6" t="n">
        <v>396</v>
      </c>
      <c r="D69" s="4" t="inlineStr">
        <is>
          <t xml:space="preserve"> </t>
        </is>
      </c>
    </row>
    <row r="70">
      <c r="A70" s="4" t="inlineStr">
        <is>
          <t>Fixed Income Securities, Corporate | Oth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 at fair value</t>
        </is>
      </c>
      <c r="B72" s="6" t="n">
        <v>212</v>
      </c>
      <c r="C72" s="6" t="n">
        <v>194</v>
      </c>
      <c r="D72" s="4" t="inlineStr">
        <is>
          <t xml:space="preserve"> </t>
        </is>
      </c>
    </row>
    <row r="73">
      <c r="A73" s="4" t="inlineStr">
        <is>
          <t>Hedge Funds and Similar Investmen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 at fair value</t>
        </is>
      </c>
      <c r="B75" s="6" t="n">
        <v>125</v>
      </c>
      <c r="C75" s="6" t="n">
        <v>147</v>
      </c>
      <c r="D75" s="4" t="inlineStr">
        <is>
          <t xml:space="preserve"> </t>
        </is>
      </c>
    </row>
    <row r="76">
      <c r="A76" s="4" t="inlineStr">
        <is>
          <t>Hedge Funds and Similar Investments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 at fair value</t>
        </is>
      </c>
      <c r="B78" s="6" t="n">
        <v>18</v>
      </c>
      <c r="C78" s="6" t="n">
        <v>31</v>
      </c>
      <c r="D78" s="4" t="inlineStr">
        <is>
          <t xml:space="preserve"> </t>
        </is>
      </c>
    </row>
    <row r="79">
      <c r="A79" s="4" t="inlineStr">
        <is>
          <t>Hedge Funds and Similar Investments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 at fair value</t>
        </is>
      </c>
      <c r="B81" s="6" t="n">
        <v>21</v>
      </c>
      <c r="C81" s="6" t="n">
        <v>22</v>
      </c>
      <c r="D81" s="4" t="inlineStr">
        <is>
          <t xml:space="preserve"> </t>
        </is>
      </c>
    </row>
    <row r="82">
      <c r="A82" s="4" t="inlineStr">
        <is>
          <t>Hedge Funds and Similar Investments | Oth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 at fair value</t>
        </is>
      </c>
      <c r="B84" s="6" t="n">
        <v>86</v>
      </c>
      <c r="C84" s="6" t="n">
        <v>94</v>
      </c>
      <c r="D84" s="4" t="inlineStr">
        <is>
          <t xml:space="preserve"> </t>
        </is>
      </c>
    </row>
    <row r="85">
      <c r="A85" s="4" t="inlineStr">
        <is>
          <t>Private Equity and Oth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 at fair value</t>
        </is>
      </c>
      <c r="B87" s="6" t="n">
        <v>378</v>
      </c>
      <c r="C87" s="6" t="n">
        <v>361</v>
      </c>
      <c r="D87" s="4" t="inlineStr">
        <is>
          <t xml:space="preserve"> </t>
        </is>
      </c>
    </row>
    <row r="88">
      <c r="A88" s="4" t="inlineStr">
        <is>
          <t>Private Equity and Other | Level 1</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 at fair value</t>
        </is>
      </c>
      <c r="B90" s="6" t="n">
        <v>0</v>
      </c>
      <c r="C90" s="6" t="n">
        <v>0</v>
      </c>
      <c r="D90" s="4" t="inlineStr">
        <is>
          <t xml:space="preserve"> </t>
        </is>
      </c>
    </row>
    <row r="91">
      <c r="A91" s="4" t="inlineStr">
        <is>
          <t>Private Equity and Other | Level 2</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lan assets at fair value</t>
        </is>
      </c>
      <c r="B93" s="6" t="n">
        <v>0</v>
      </c>
      <c r="C93" s="6" t="n">
        <v>0</v>
      </c>
      <c r="D93" s="4" t="inlineStr">
        <is>
          <t xml:space="preserve"> </t>
        </is>
      </c>
    </row>
    <row r="94">
      <c r="A94" s="4" t="inlineStr">
        <is>
          <t>Private Equity and Other | Oth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lan assets at fair value</t>
        </is>
      </c>
      <c r="B96" s="6" t="n">
        <v>378</v>
      </c>
      <c r="C96" s="6" t="n">
        <v>361</v>
      </c>
      <c r="D96" s="4" t="inlineStr">
        <is>
          <t xml:space="preserve"> </t>
        </is>
      </c>
    </row>
    <row r="97">
      <c r="A97" s="4" t="inlineStr">
        <is>
          <t>DTE Electric</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lan assets at fair value</t>
        </is>
      </c>
      <c r="B99" s="6" t="n">
        <v>1070</v>
      </c>
      <c r="C99" s="6" t="n">
        <v>1052</v>
      </c>
      <c r="D99" s="7" t="n">
        <v>1355</v>
      </c>
    </row>
    <row r="100">
      <c r="A100" s="4" t="inlineStr">
        <is>
          <t>DTE Electric | Level 1</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lan assets at fair value</t>
        </is>
      </c>
      <c r="B102" s="6" t="n">
        <v>203</v>
      </c>
      <c r="C102" s="6" t="n">
        <v>226</v>
      </c>
      <c r="D102" s="4" t="inlineStr">
        <is>
          <t xml:space="preserve"> </t>
        </is>
      </c>
    </row>
    <row r="103">
      <c r="A103" s="4" t="inlineStr">
        <is>
          <t>DTE Electric | Level 2</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lan assets at fair value</t>
        </is>
      </c>
      <c r="B105" s="6" t="n">
        <v>337</v>
      </c>
      <c r="C105" s="6" t="n">
        <v>298</v>
      </c>
      <c r="D105" s="4" t="inlineStr">
        <is>
          <t xml:space="preserve"> </t>
        </is>
      </c>
    </row>
    <row r="106">
      <c r="A106" s="4" t="inlineStr">
        <is>
          <t>DTE Electric | Other</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lan assets at fair value</t>
        </is>
      </c>
      <c r="B108" s="6" t="n">
        <v>530</v>
      </c>
      <c r="C108" s="6" t="n">
        <v>528</v>
      </c>
      <c r="D108" s="4" t="inlineStr">
        <is>
          <t xml:space="preserve"> </t>
        </is>
      </c>
    </row>
    <row r="109">
      <c r="A109" s="4" t="inlineStr">
        <is>
          <t>DTE Electric | Short-term Investment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lan assets at fair value</t>
        </is>
      </c>
      <c r="B111" s="6" t="n">
        <v>27</v>
      </c>
      <c r="C111" s="6" t="n">
        <v>23</v>
      </c>
      <c r="D111" s="4" t="inlineStr">
        <is>
          <t xml:space="preserve"> </t>
        </is>
      </c>
    </row>
    <row r="112">
      <c r="A112" s="4" t="inlineStr">
        <is>
          <t>DTE Electric | Short-term Investments | Level 1</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lan assets at fair value</t>
        </is>
      </c>
      <c r="B114" s="6" t="n">
        <v>27</v>
      </c>
      <c r="C114" s="6" t="n">
        <v>23</v>
      </c>
      <c r="D114" s="4" t="inlineStr">
        <is>
          <t xml:space="preserve"> </t>
        </is>
      </c>
    </row>
    <row r="115">
      <c r="A115" s="4" t="inlineStr">
        <is>
          <t>DTE Electric | Short-term Investments | Level 2</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lan assets at fair value</t>
        </is>
      </c>
      <c r="B117" s="6" t="n">
        <v>0</v>
      </c>
      <c r="C117" s="6" t="n">
        <v>0</v>
      </c>
      <c r="D117" s="4" t="inlineStr">
        <is>
          <t xml:space="preserve"> </t>
        </is>
      </c>
    </row>
    <row r="118">
      <c r="A118" s="4" t="inlineStr">
        <is>
          <t>DTE Electric | Short-term Investments | Other</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lan assets at fair value</t>
        </is>
      </c>
      <c r="B120" s="6" t="n">
        <v>0</v>
      </c>
      <c r="C120" s="6" t="n">
        <v>0</v>
      </c>
      <c r="D120" s="4" t="inlineStr">
        <is>
          <t xml:space="preserve"> </t>
        </is>
      </c>
    </row>
    <row r="121">
      <c r="A121" s="4" t="inlineStr">
        <is>
          <t>DTE Electric | Equity Securities, Domestic</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lan assets at fair value</t>
        </is>
      </c>
      <c r="B123" s="6" t="n">
        <v>48</v>
      </c>
      <c r="C123" s="6" t="n">
        <v>50</v>
      </c>
      <c r="D123" s="4" t="inlineStr">
        <is>
          <t xml:space="preserve"> </t>
        </is>
      </c>
    </row>
    <row r="124">
      <c r="A124" s="4" t="inlineStr">
        <is>
          <t>DTE Electric | Equity Securities, Domestic | Level 1</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lan assets at fair value</t>
        </is>
      </c>
      <c r="B126" s="6" t="n">
        <v>0</v>
      </c>
      <c r="C126" s="6" t="n">
        <v>0</v>
      </c>
      <c r="D126" s="4" t="inlineStr">
        <is>
          <t xml:space="preserve"> </t>
        </is>
      </c>
    </row>
    <row r="127">
      <c r="A127" s="4" t="inlineStr">
        <is>
          <t>DTE Electric | Equity Securities, Domestic | Level 2</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lan assets at fair value</t>
        </is>
      </c>
      <c r="B129" s="6" t="n">
        <v>0</v>
      </c>
      <c r="C129" s="6" t="n">
        <v>0</v>
      </c>
      <c r="D129" s="4" t="inlineStr">
        <is>
          <t xml:space="preserve"> </t>
        </is>
      </c>
    </row>
    <row r="130">
      <c r="A130" s="4" t="inlineStr">
        <is>
          <t>DTE Electric | Equity Securities, Domestic | Other</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lan assets at fair value</t>
        </is>
      </c>
      <c r="B132" s="6" t="n">
        <v>48</v>
      </c>
      <c r="C132" s="6" t="n">
        <v>50</v>
      </c>
      <c r="D132" s="4" t="inlineStr">
        <is>
          <t xml:space="preserve"> </t>
        </is>
      </c>
    </row>
    <row r="133">
      <c r="A133" s="4" t="inlineStr">
        <is>
          <t>DTE Electric | Equity Securities, International</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lan assets at fair value</t>
        </is>
      </c>
      <c r="B135" s="6" t="n">
        <v>31</v>
      </c>
      <c r="C135" s="6" t="n">
        <v>44</v>
      </c>
      <c r="D135" s="4" t="inlineStr">
        <is>
          <t xml:space="preserve"> </t>
        </is>
      </c>
    </row>
    <row r="136">
      <c r="A136" s="4" t="inlineStr">
        <is>
          <t>DTE Electric | Equity Securities, International | Level 1</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Plan assets at fair value</t>
        </is>
      </c>
      <c r="B138" s="6" t="n">
        <v>4</v>
      </c>
      <c r="C138" s="6" t="n">
        <v>5</v>
      </c>
      <c r="D138" s="4" t="inlineStr">
        <is>
          <t xml:space="preserve"> </t>
        </is>
      </c>
    </row>
    <row r="139">
      <c r="A139" s="4" t="inlineStr">
        <is>
          <t>DTE Electric | Equity Securities, International | Level 2</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Plan assets at fair value</t>
        </is>
      </c>
      <c r="B141" s="6" t="n">
        <v>0</v>
      </c>
      <c r="C141" s="6" t="n">
        <v>0</v>
      </c>
      <c r="D141" s="4" t="inlineStr">
        <is>
          <t xml:space="preserve"> </t>
        </is>
      </c>
    </row>
    <row r="142">
      <c r="A142" s="4" t="inlineStr">
        <is>
          <t>DTE Electric | Equity Securities, International | Other</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Plan assets at fair value</t>
        </is>
      </c>
      <c r="B144" s="6" t="n">
        <v>27</v>
      </c>
      <c r="C144" s="6" t="n">
        <v>39</v>
      </c>
      <c r="D144" s="4" t="inlineStr">
        <is>
          <t xml:space="preserve"> </t>
        </is>
      </c>
    </row>
    <row r="145">
      <c r="A145" s="4" t="inlineStr">
        <is>
          <t>DTE Electric | Fixed Income Securities, Governmental</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Plan assets at fair value</t>
        </is>
      </c>
      <c r="B147" s="6" t="n">
        <v>182</v>
      </c>
      <c r="C147" s="6" t="n">
        <v>199</v>
      </c>
      <c r="D147" s="4" t="inlineStr">
        <is>
          <t xml:space="preserve"> </t>
        </is>
      </c>
    </row>
    <row r="148">
      <c r="A148" s="4" t="inlineStr">
        <is>
          <t>DTE Electric | Fixed Income Securities, Governmental | Level 1</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Plan assets at fair value</t>
        </is>
      </c>
      <c r="B150" s="6" t="n">
        <v>161</v>
      </c>
      <c r="C150" s="6" t="n">
        <v>178</v>
      </c>
      <c r="D150" s="4" t="inlineStr">
        <is>
          <t xml:space="preserve"> </t>
        </is>
      </c>
    </row>
    <row r="151">
      <c r="A151" s="4" t="inlineStr">
        <is>
          <t>DTE Electric | Fixed Income Securities, Governmental | Level 2</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Plan assets at fair value</t>
        </is>
      </c>
      <c r="B153" s="6" t="n">
        <v>21</v>
      </c>
      <c r="C153" s="6" t="n">
        <v>21</v>
      </c>
      <c r="D153" s="4" t="inlineStr">
        <is>
          <t xml:space="preserve"> </t>
        </is>
      </c>
    </row>
    <row r="154">
      <c r="A154" s="4" t="inlineStr">
        <is>
          <t>DTE Electric | Fixed Income Securities, Governmental | Other</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Plan assets at fair value</t>
        </is>
      </c>
      <c r="B156" s="6" t="n">
        <v>0</v>
      </c>
      <c r="C156" s="6" t="n">
        <v>0</v>
      </c>
      <c r="D156" s="4" t="inlineStr">
        <is>
          <t xml:space="preserve"> </t>
        </is>
      </c>
    </row>
    <row r="157">
      <c r="A157" s="4" t="inlineStr">
        <is>
          <t>DTE Electric | Fixed Income Securities, Corporate</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Plan assets at fair value</t>
        </is>
      </c>
      <c r="B159" s="6" t="n">
        <v>447</v>
      </c>
      <c r="C159" s="6" t="n">
        <v>396</v>
      </c>
      <c r="D159" s="4" t="inlineStr">
        <is>
          <t xml:space="preserve"> </t>
        </is>
      </c>
    </row>
    <row r="160">
      <c r="A160" s="4" t="inlineStr">
        <is>
          <t>DTE Electric | Fixed Income Securities, Corporate | Level 1</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Plan assets at fair value</t>
        </is>
      </c>
      <c r="B162" s="6" t="n">
        <v>0</v>
      </c>
      <c r="C162" s="6" t="n">
        <v>0</v>
      </c>
      <c r="D162" s="4" t="inlineStr">
        <is>
          <t xml:space="preserve"> </t>
        </is>
      </c>
    </row>
    <row r="163">
      <c r="A163" s="4" t="inlineStr">
        <is>
          <t>DTE Electric | Fixed Income Securities, Corporate | Level 2</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Plan assets at fair value</t>
        </is>
      </c>
      <c r="B165" s="6" t="n">
        <v>302</v>
      </c>
      <c r="C165" s="6" t="n">
        <v>262</v>
      </c>
      <c r="D165" s="4" t="inlineStr">
        <is>
          <t xml:space="preserve"> </t>
        </is>
      </c>
    </row>
    <row r="166">
      <c r="A166" s="4" t="inlineStr">
        <is>
          <t>DTE Electric | Fixed Income Securities, Corporate | Other</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Plan assets at fair value</t>
        </is>
      </c>
      <c r="B168" s="6" t="n">
        <v>145</v>
      </c>
      <c r="C168" s="6" t="n">
        <v>134</v>
      </c>
      <c r="D168" s="4" t="inlineStr">
        <is>
          <t xml:space="preserve"> </t>
        </is>
      </c>
    </row>
    <row r="169">
      <c r="A169" s="4" t="inlineStr">
        <is>
          <t>DTE Electric | Hedge Funds and Similar Investments</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Plan assets at fair value</t>
        </is>
      </c>
      <c r="B171" s="6" t="n">
        <v>83</v>
      </c>
      <c r="C171" s="6" t="n">
        <v>98</v>
      </c>
      <c r="D171" s="4" t="inlineStr">
        <is>
          <t xml:space="preserve"> </t>
        </is>
      </c>
    </row>
    <row r="172">
      <c r="A172" s="4" t="inlineStr">
        <is>
          <t>DTE Electric | Hedge Funds and Similar Investments | Level 1</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Plan assets at fair value</t>
        </is>
      </c>
      <c r="B174" s="6" t="n">
        <v>11</v>
      </c>
      <c r="C174" s="6" t="n">
        <v>20</v>
      </c>
      <c r="D174" s="4" t="inlineStr">
        <is>
          <t xml:space="preserve"> </t>
        </is>
      </c>
    </row>
    <row r="175">
      <c r="A175" s="4" t="inlineStr">
        <is>
          <t>DTE Electric | Hedge Funds and Similar Investments | Level 2</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Plan assets at fair value</t>
        </is>
      </c>
      <c r="B177" s="6" t="n">
        <v>14</v>
      </c>
      <c r="C177" s="6" t="n">
        <v>15</v>
      </c>
      <c r="D177" s="4" t="inlineStr">
        <is>
          <t xml:space="preserve"> </t>
        </is>
      </c>
    </row>
    <row r="178">
      <c r="A178" s="4" t="inlineStr">
        <is>
          <t>DTE Electric | Hedge Funds and Similar Investments | Other</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Plan assets at fair value</t>
        </is>
      </c>
      <c r="B180" s="6" t="n">
        <v>58</v>
      </c>
      <c r="C180" s="6" t="n">
        <v>63</v>
      </c>
      <c r="D180" s="4" t="inlineStr">
        <is>
          <t xml:space="preserve"> </t>
        </is>
      </c>
    </row>
    <row r="181">
      <c r="A181" s="4" t="inlineStr">
        <is>
          <t>DTE Electric | Private Equity and Other</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Plan assets at fair value</t>
        </is>
      </c>
      <c r="B183" s="6" t="n">
        <v>252</v>
      </c>
      <c r="C183" s="6" t="n">
        <v>242</v>
      </c>
      <c r="D183" s="4" t="inlineStr">
        <is>
          <t xml:space="preserve"> </t>
        </is>
      </c>
    </row>
    <row r="184">
      <c r="A184" s="4" t="inlineStr">
        <is>
          <t>DTE Electric | Private Equity and Other | Level 1</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Plan assets at fair value</t>
        </is>
      </c>
      <c r="B186" s="6" t="n">
        <v>0</v>
      </c>
      <c r="C186" s="6" t="n">
        <v>0</v>
      </c>
      <c r="D186" s="4" t="inlineStr">
        <is>
          <t xml:space="preserve"> </t>
        </is>
      </c>
    </row>
    <row r="187">
      <c r="A187" s="4" t="inlineStr">
        <is>
          <t>DTE Electric | Private Equity and Other | Level 2</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Plan assets at fair value</t>
        </is>
      </c>
      <c r="B189" s="6" t="n">
        <v>0</v>
      </c>
      <c r="C189" s="6" t="n">
        <v>0</v>
      </c>
      <c r="D189" s="4" t="inlineStr">
        <is>
          <t xml:space="preserve"> </t>
        </is>
      </c>
    </row>
    <row r="190">
      <c r="A190" s="4" t="inlineStr">
        <is>
          <t>DTE Electric | Private Equity and Other | Other</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Plan assets at fair value</t>
        </is>
      </c>
      <c r="B192" s="7" t="n">
        <v>252</v>
      </c>
      <c r="C192" s="7" t="n">
        <v>242</v>
      </c>
      <c r="D192"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40" customWidth="1" min="2" max="2"/>
    <col width="22" customWidth="1" min="3" max="3"/>
    <col width="22" customWidth="1" min="4" max="4"/>
  </cols>
  <sheetData>
    <row r="1">
      <c r="A1" s="1" t="inlineStr">
        <is>
          <t>Stock-Based Compensation (Details Textuals) $ in Millions</t>
        </is>
      </c>
      <c r="B1" s="2" t="inlineStr">
        <is>
          <t>12 Months Ended</t>
        </is>
      </c>
    </row>
    <row r="2">
      <c r="B2" s="2" t="inlineStr">
        <is>
          <t>Dec. 31, 2023 USD ($) $ / shares shares</t>
        </is>
      </c>
      <c r="C2" s="2" t="inlineStr">
        <is>
          <t>Dec. 31, 2022 USD ($)</t>
        </is>
      </c>
      <c r="D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limit of common stock shares (in shares)</t>
        </is>
      </c>
      <c r="B4" s="6" t="n">
        <v>20162716</v>
      </c>
      <c r="C4" s="4" t="inlineStr">
        <is>
          <t xml:space="preserve"> </t>
        </is>
      </c>
      <c r="D4" s="4" t="inlineStr">
        <is>
          <t xml:space="preserve"> </t>
        </is>
      </c>
    </row>
    <row r="5">
      <c r="A5" s="4" t="inlineStr">
        <is>
          <t>Performance units price per unit (in dollars per share) | $ / shares</t>
        </is>
      </c>
      <c r="B5" s="6" t="n">
        <v>1</v>
      </c>
      <c r="C5" s="4" t="inlineStr">
        <is>
          <t xml:space="preserve"> </t>
        </is>
      </c>
      <c r="D5" s="4" t="inlineStr">
        <is>
          <t xml:space="preserve"> </t>
        </is>
      </c>
    </row>
    <row r="6">
      <c r="A6" s="4" t="inlineStr">
        <is>
          <t>DTE Electric | DTE Energy</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cost charged against income (in millions) | $</t>
        </is>
      </c>
      <c r="B8" s="7" t="n">
        <v>31</v>
      </c>
      <c r="C8" s="7" t="n">
        <v>40</v>
      </c>
      <c r="D8" s="7" t="n">
        <v>45</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Maximum award per employee (in shares)</t>
        </is>
      </c>
      <c r="B11" s="6" t="n">
        <v>500000</v>
      </c>
      <c r="C11" s="4" t="inlineStr">
        <is>
          <t xml:space="preserve"> </t>
        </is>
      </c>
      <c r="D11" s="4" t="inlineStr">
        <is>
          <t xml:space="preserve"> </t>
        </is>
      </c>
    </row>
    <row r="12">
      <c r="A12" s="4" t="inlineStr">
        <is>
          <t>Restricted Stock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Maximum award per employee (in shares)</t>
        </is>
      </c>
      <c r="B14" s="6" t="n">
        <v>150000</v>
      </c>
      <c r="C14" s="4" t="inlineStr">
        <is>
          <t xml:space="preserve"> </t>
        </is>
      </c>
      <c r="D14" s="4" t="inlineStr">
        <is>
          <t xml:space="preserve"> </t>
        </is>
      </c>
    </row>
    <row r="15">
      <c r="A15" s="4" t="inlineStr">
        <is>
          <t>Award vesting period</t>
        </is>
      </c>
      <c r="B15" s="4" t="inlineStr">
        <is>
          <t>3 years</t>
        </is>
      </c>
      <c r="C15" s="4" t="inlineStr">
        <is>
          <t xml:space="preserve"> </t>
        </is>
      </c>
      <c r="D15" s="4" t="inlineStr">
        <is>
          <t xml:space="preserve"> </t>
        </is>
      </c>
    </row>
    <row r="16">
      <c r="A16" s="4" t="inlineStr">
        <is>
          <t>Compensation cost charged against income (in millions) | $</t>
        </is>
      </c>
      <c r="B16" s="7" t="n">
        <v>14</v>
      </c>
      <c r="C16" s="7" t="n">
        <v>15</v>
      </c>
      <c r="D16" s="7" t="n">
        <v>14</v>
      </c>
    </row>
    <row r="17">
      <c r="A17" s="4" t="inlineStr">
        <is>
          <t>Performance Share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aximum award per employee (in shares)</t>
        </is>
      </c>
      <c r="B19" s="6" t="n">
        <v>300000</v>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Performance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Maximum award per employee (in shares)</t>
        </is>
      </c>
      <c r="B23" s="6" t="n">
        <v>10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 Based Compensation) (Details) - USD ($) $ in Millions</t>
        </is>
      </c>
      <c r="B1" s="2" t="inlineStr">
        <is>
          <t>12 Months Ended</t>
        </is>
      </c>
    </row>
    <row r="2">
      <c r="B2" s="2" t="inlineStr">
        <is>
          <t>Dec. 31, 2023</t>
        </is>
      </c>
      <c r="C2" s="2" t="inlineStr">
        <is>
          <t>Dec. 31, 2022</t>
        </is>
      </c>
      <c r="D2" s="2" t="inlineStr">
        <is>
          <t>Dec. 31, 2021</t>
        </is>
      </c>
    </row>
    <row r="3">
      <c r="A3" s="3" t="inlineStr">
        <is>
          <t>Components of stock based-compensation [Abstract]</t>
        </is>
      </c>
      <c r="B3" s="4" t="inlineStr">
        <is>
          <t xml:space="preserve"> </t>
        </is>
      </c>
      <c r="C3" s="4" t="inlineStr">
        <is>
          <t xml:space="preserve"> </t>
        </is>
      </c>
      <c r="D3" s="4" t="inlineStr">
        <is>
          <t xml:space="preserve"> </t>
        </is>
      </c>
    </row>
    <row r="4">
      <c r="A4" s="4" t="inlineStr">
        <is>
          <t>Stock-based compensation expense</t>
        </is>
      </c>
      <c r="B4" s="7" t="n">
        <v>48</v>
      </c>
      <c r="C4" s="7" t="n">
        <v>62</v>
      </c>
      <c r="D4" s="7" t="n">
        <v>71</v>
      </c>
    </row>
    <row r="5">
      <c r="A5" s="4" t="inlineStr">
        <is>
          <t>Tax benefit</t>
        </is>
      </c>
      <c r="B5" s="7" t="n">
        <v>9</v>
      </c>
      <c r="C5" s="7" t="n">
        <v>11</v>
      </c>
      <c r="D5" s="7" t="n">
        <v>13</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ctivity Relating to Performance Share Awards) (Details) - USD ($) $ / shares in Units, $ in Millions</t>
        </is>
      </c>
      <c r="B1" s="2" t="inlineStr">
        <is>
          <t>12 Months Ended</t>
        </is>
      </c>
    </row>
    <row r="2">
      <c r="B2" s="2" t="inlineStr">
        <is>
          <t>Dec. 31, 2023</t>
        </is>
      </c>
      <c r="C2" s="2" t="inlineStr">
        <is>
          <t>Dec. 31, 2022</t>
        </is>
      </c>
      <c r="D2" s="2" t="inlineStr">
        <is>
          <t>Dec. 31, 2021</t>
        </is>
      </c>
    </row>
    <row r="3">
      <c r="A3" s="3" t="inlineStr">
        <is>
          <t>Compensation Expense Recorded [Line Items]</t>
        </is>
      </c>
      <c r="B3" s="4" t="inlineStr">
        <is>
          <t xml:space="preserve"> </t>
        </is>
      </c>
      <c r="C3" s="4" t="inlineStr">
        <is>
          <t xml:space="preserve"> </t>
        </is>
      </c>
      <c r="D3" s="4" t="inlineStr">
        <is>
          <t xml:space="preserve"> </t>
        </is>
      </c>
    </row>
    <row r="4">
      <c r="A4" s="4" t="inlineStr">
        <is>
          <t>Compensation expense</t>
        </is>
      </c>
      <c r="B4" s="7" t="n">
        <v>48</v>
      </c>
      <c r="C4" s="7" t="n">
        <v>62</v>
      </c>
      <c r="D4" s="7" t="n">
        <v>71</v>
      </c>
    </row>
    <row r="5">
      <c r="A5" s="4" t="inlineStr">
        <is>
          <t>Performance Share Awards</t>
        </is>
      </c>
      <c r="B5" s="4" t="inlineStr">
        <is>
          <t xml:space="preserve"> </t>
        </is>
      </c>
      <c r="C5" s="4" t="inlineStr">
        <is>
          <t xml:space="preserve"> </t>
        </is>
      </c>
      <c r="D5" s="4" t="inlineStr">
        <is>
          <t xml:space="preserve"> </t>
        </is>
      </c>
    </row>
    <row r="6">
      <c r="A6" s="3" t="inlineStr">
        <is>
          <t>Compensation Expense Recorded [Line Items]</t>
        </is>
      </c>
      <c r="B6" s="4" t="inlineStr">
        <is>
          <t xml:space="preserve"> </t>
        </is>
      </c>
      <c r="C6" s="4" t="inlineStr">
        <is>
          <t xml:space="preserve"> </t>
        </is>
      </c>
      <c r="D6" s="4" t="inlineStr">
        <is>
          <t xml:space="preserve"> </t>
        </is>
      </c>
    </row>
    <row r="7">
      <c r="A7" s="4" t="inlineStr">
        <is>
          <t>Weighted grant date fair value of awards granted (in dollars per share)</t>
        </is>
      </c>
      <c r="B7" s="8" t="n">
        <v>112.73</v>
      </c>
      <c r="C7" s="8" t="n">
        <v>120.25</v>
      </c>
      <c r="D7" s="8" t="n">
        <v>118.43</v>
      </c>
    </row>
    <row r="8">
      <c r="A8" s="4" t="inlineStr">
        <is>
          <t>Awards settled in cash</t>
        </is>
      </c>
      <c r="B8" s="7" t="n">
        <v>9</v>
      </c>
      <c r="C8" s="7" t="n">
        <v>10</v>
      </c>
      <c r="D8" s="7" t="n">
        <v>12</v>
      </c>
    </row>
    <row r="9">
      <c r="A9" s="4" t="inlineStr">
        <is>
          <t>Awards settled in stock</t>
        </is>
      </c>
      <c r="B9" s="6" t="n">
        <v>59</v>
      </c>
      <c r="C9" s="6" t="n">
        <v>72</v>
      </c>
      <c r="D9" s="6" t="n">
        <v>74</v>
      </c>
    </row>
    <row r="10">
      <c r="A10" s="4" t="inlineStr">
        <is>
          <t>Compensation expense</t>
        </is>
      </c>
      <c r="B10" s="7" t="n">
        <v>34</v>
      </c>
      <c r="C10" s="7" t="n">
        <v>47</v>
      </c>
      <c r="D10" s="7" t="n">
        <v>58</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erformance Share Awards Activity) (Details) - Performance shares - $ / shares</t>
        </is>
      </c>
      <c r="B1" s="2" t="inlineStr">
        <is>
          <t>12 Months Ended</t>
        </is>
      </c>
    </row>
    <row r="2">
      <c r="B2" s="2" t="inlineStr">
        <is>
          <t>Dec. 31, 2023</t>
        </is>
      </c>
      <c r="C2" s="2" t="inlineStr">
        <is>
          <t>Dec. 31, 2022</t>
        </is>
      </c>
      <c r="D2" s="2" t="inlineStr">
        <is>
          <t>Dec. 31, 2021</t>
        </is>
      </c>
    </row>
    <row r="3">
      <c r="A3" s="3" t="inlineStr">
        <is>
          <t>Performance Shares</t>
        </is>
      </c>
      <c r="B3" s="4" t="inlineStr">
        <is>
          <t xml:space="preserve"> </t>
        </is>
      </c>
      <c r="C3" s="4" t="inlineStr">
        <is>
          <t xml:space="preserve"> </t>
        </is>
      </c>
      <c r="D3" s="4" t="inlineStr">
        <is>
          <t xml:space="preserve"> </t>
        </is>
      </c>
    </row>
    <row r="4">
      <c r="A4" s="4" t="inlineStr">
        <is>
          <t>Balance at beginning of period (in shares)</t>
        </is>
      </c>
      <c r="B4" s="6" t="n">
        <v>1018057</v>
      </c>
      <c r="C4" s="4" t="inlineStr">
        <is>
          <t xml:space="preserve"> </t>
        </is>
      </c>
      <c r="D4" s="4" t="inlineStr">
        <is>
          <t xml:space="preserve"> </t>
        </is>
      </c>
    </row>
    <row r="5">
      <c r="A5" s="4" t="inlineStr">
        <is>
          <t>Grants (in shares)</t>
        </is>
      </c>
      <c r="B5" s="6" t="n">
        <v>347242</v>
      </c>
      <c r="C5" s="4" t="inlineStr">
        <is>
          <t xml:space="preserve"> </t>
        </is>
      </c>
      <c r="D5" s="4" t="inlineStr">
        <is>
          <t xml:space="preserve"> </t>
        </is>
      </c>
    </row>
    <row r="6">
      <c r="A6" s="4" t="inlineStr">
        <is>
          <t>Forfeitures (in shares)</t>
        </is>
      </c>
      <c r="B6" s="6" t="n">
        <v>-65632</v>
      </c>
      <c r="C6" s="4" t="inlineStr">
        <is>
          <t xml:space="preserve"> </t>
        </is>
      </c>
      <c r="D6" s="4" t="inlineStr">
        <is>
          <t xml:space="preserve"> </t>
        </is>
      </c>
    </row>
    <row r="7">
      <c r="A7" s="4" t="inlineStr">
        <is>
          <t>Payouts (in shares)</t>
        </is>
      </c>
      <c r="B7" s="6" t="n">
        <v>-309174</v>
      </c>
      <c r="C7" s="4" t="inlineStr">
        <is>
          <t xml:space="preserve"> </t>
        </is>
      </c>
      <c r="D7" s="4" t="inlineStr">
        <is>
          <t xml:space="preserve"> </t>
        </is>
      </c>
    </row>
    <row r="8">
      <c r="A8" s="4" t="inlineStr">
        <is>
          <t>Balance at end of period (in shares)</t>
        </is>
      </c>
      <c r="B8" s="6" t="n">
        <v>990493</v>
      </c>
      <c r="C8" s="6" t="n">
        <v>101805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alance at beginning of period (in dollars per share)</t>
        </is>
      </c>
      <c r="B10" s="8" t="n">
        <v>120.91</v>
      </c>
      <c r="C10" s="4" t="inlineStr">
        <is>
          <t xml:space="preserve"> </t>
        </is>
      </c>
      <c r="D10" s="4" t="inlineStr">
        <is>
          <t xml:space="preserve"> </t>
        </is>
      </c>
    </row>
    <row r="11">
      <c r="A11" s="4" t="inlineStr">
        <is>
          <t>Grants (in dollars per share)</t>
        </is>
      </c>
      <c r="B11" s="9" t="n">
        <v>112.73</v>
      </c>
      <c r="C11" s="8" t="n">
        <v>120.25</v>
      </c>
      <c r="D11" s="8" t="n">
        <v>118.43</v>
      </c>
    </row>
    <row r="12">
      <c r="A12" s="4" t="inlineStr">
        <is>
          <t>Forfeitures (in dollars per share)</t>
        </is>
      </c>
      <c r="B12" s="9" t="n">
        <v>112.51</v>
      </c>
      <c r="C12" s="4" t="inlineStr">
        <is>
          <t xml:space="preserve"> </t>
        </is>
      </c>
      <c r="D12" s="4" t="inlineStr">
        <is>
          <t xml:space="preserve"> </t>
        </is>
      </c>
    </row>
    <row r="13">
      <c r="A13" s="4" t="inlineStr">
        <is>
          <t>Payouts (in dollars per share)</t>
        </is>
      </c>
      <c r="B13" s="9" t="n">
        <v>112.3</v>
      </c>
      <c r="C13" s="4" t="inlineStr">
        <is>
          <t xml:space="preserve"> </t>
        </is>
      </c>
      <c r="D13" s="4" t="inlineStr">
        <is>
          <t xml:space="preserve"> </t>
        </is>
      </c>
    </row>
    <row r="14">
      <c r="A14" s="4" t="inlineStr">
        <is>
          <t>Balance at end of period (in dollars per share)</t>
        </is>
      </c>
      <c r="B14" s="8" t="n">
        <v>121.29</v>
      </c>
      <c r="C14" s="8" t="n">
        <v>120.91</v>
      </c>
      <c r="D14"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Unrecognized Compensation Costs) (Details) $ in Millions</t>
        </is>
      </c>
      <c r="B1" s="2" t="inlineStr">
        <is>
          <t>12 Months Ended</t>
        </is>
      </c>
    </row>
    <row r="2">
      <c r="B2" s="2" t="inlineStr">
        <is>
          <t>Dec. 31, 2023 USD ($)</t>
        </is>
      </c>
    </row>
    <row r="3">
      <c r="A3" s="3" t="inlineStr">
        <is>
          <t>Share Based Compensation Unrecognized and Non-Vested Cost [Line Items]</t>
        </is>
      </c>
      <c r="B3" s="4" t="inlineStr">
        <is>
          <t xml:space="preserve"> </t>
        </is>
      </c>
    </row>
    <row r="4">
      <c r="A4" s="4" t="inlineStr">
        <is>
          <t>Unrecognized Compensation Cost</t>
        </is>
      </c>
      <c r="B4" s="7" t="n">
        <v>60</v>
      </c>
    </row>
    <row r="5">
      <c r="A5" s="4" t="inlineStr">
        <is>
          <t>Weighted Average to be Recognized</t>
        </is>
      </c>
      <c r="B5" s="4" t="inlineStr">
        <is>
          <t>1 year 2 months 4 days</t>
        </is>
      </c>
    </row>
    <row r="6">
      <c r="A6" s="4" t="inlineStr">
        <is>
          <t>Stock awards</t>
        </is>
      </c>
      <c r="B6" s="4" t="inlineStr">
        <is>
          <t xml:space="preserve"> </t>
        </is>
      </c>
    </row>
    <row r="7">
      <c r="A7" s="3" t="inlineStr">
        <is>
          <t>Share Based Compensation Unrecognized and Non-Vested Cost [Line Items]</t>
        </is>
      </c>
      <c r="B7" s="4" t="inlineStr">
        <is>
          <t xml:space="preserve"> </t>
        </is>
      </c>
    </row>
    <row r="8">
      <c r="A8" s="4" t="inlineStr">
        <is>
          <t>Unrecognized Compensation Cost</t>
        </is>
      </c>
      <c r="B8" s="7" t="n">
        <v>20</v>
      </c>
    </row>
    <row r="9">
      <c r="A9" s="4" t="inlineStr">
        <is>
          <t>Weighted Average to be Recognized</t>
        </is>
      </c>
      <c r="B9" s="4" t="inlineStr">
        <is>
          <t>1 year 4 months 20 days</t>
        </is>
      </c>
    </row>
    <row r="10">
      <c r="A10" s="4" t="inlineStr">
        <is>
          <t>Performance shares</t>
        </is>
      </c>
      <c r="B10" s="4" t="inlineStr">
        <is>
          <t xml:space="preserve"> </t>
        </is>
      </c>
    </row>
    <row r="11">
      <c r="A11" s="3" t="inlineStr">
        <is>
          <t>Share Based Compensation Unrecognized and Non-Vested Cost [Line Items]</t>
        </is>
      </c>
      <c r="B11" s="4" t="inlineStr">
        <is>
          <t xml:space="preserve"> </t>
        </is>
      </c>
    </row>
    <row r="12">
      <c r="A12" s="4" t="inlineStr">
        <is>
          <t>Unrecognized Compensation Cost</t>
        </is>
      </c>
      <c r="B12" s="7" t="n">
        <v>40</v>
      </c>
    </row>
    <row r="13">
      <c r="A13" s="4" t="inlineStr">
        <is>
          <t>Weighted Average to be Recognized</t>
        </is>
      </c>
      <c r="B13" s="4" t="inlineStr">
        <is>
          <t>1 year 29 days</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gment and Related Information (Details Textuals) customer in Millions, $ in Millions</t>
        </is>
      </c>
      <c r="B1" s="2" t="inlineStr">
        <is>
          <t>12 Months Ended</t>
        </is>
      </c>
    </row>
    <row r="2">
      <c r="B2" s="2" t="inlineStr">
        <is>
          <t>Dec. 31, 2023 USD ($) customer</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electric utility customers | customer</t>
        </is>
      </c>
      <c r="B4" s="10" t="n">
        <v>2.3</v>
      </c>
      <c r="C4" s="4" t="inlineStr">
        <is>
          <t xml:space="preserve"> </t>
        </is>
      </c>
      <c r="D4" s="4" t="inlineStr">
        <is>
          <t xml:space="preserve"> </t>
        </is>
      </c>
    </row>
    <row r="5">
      <c r="A5" s="4" t="inlineStr">
        <is>
          <t>Number of gas utility customers | customer</t>
        </is>
      </c>
      <c r="B5" s="10" t="n">
        <v>1.3</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Revenues — Non-utility operations</t>
        </is>
      </c>
      <c r="B7" s="7" t="n">
        <v>5279</v>
      </c>
      <c r="C7" s="7" t="n">
        <v>10985</v>
      </c>
      <c r="D7" s="7" t="n">
        <v>7676</v>
      </c>
    </row>
    <row r="8">
      <c r="A8" s="4" t="inlineStr">
        <is>
          <t>Continuing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Revenues — Non-utility operations</t>
        </is>
      </c>
      <c r="B10" s="4" t="inlineStr">
        <is>
          <t xml:space="preserve"> </t>
        </is>
      </c>
      <c r="C10" s="4" t="inlineStr">
        <is>
          <t xml:space="preserve"> </t>
        </is>
      </c>
      <c r="D10" s="6" t="n">
        <v>7676</v>
      </c>
    </row>
    <row r="11">
      <c r="A11" s="4" t="inlineStr">
        <is>
          <t>Reclassifications and Elimin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Revenues — Non-utility operations</t>
        </is>
      </c>
      <c r="B13" s="7" t="n">
        <v>-156</v>
      </c>
      <c r="C13" s="7" t="n">
        <v>-186</v>
      </c>
      <c r="D13" s="4" t="inlineStr">
        <is>
          <t xml:space="preserve"> </t>
        </is>
      </c>
    </row>
    <row r="14">
      <c r="A14" s="4" t="inlineStr">
        <is>
          <t>Reclassifications and Eliminations | Continuing oper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s — Non-utility operations</t>
        </is>
      </c>
      <c r="B16" s="4" t="inlineStr">
        <is>
          <t xml:space="preserve"> </t>
        </is>
      </c>
      <c r="C16" s="4" t="inlineStr">
        <is>
          <t xml:space="preserve"> </t>
        </is>
      </c>
      <c r="D16" s="6" t="n">
        <v>-651</v>
      </c>
    </row>
    <row r="17">
      <c r="A17" s="4" t="inlineStr">
        <is>
          <t>Reclassifications and Eliminations | Gas Storage and Pipelines | Continuing oper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 — Non-utility operations</t>
        </is>
      </c>
      <c r="B19" s="4" t="inlineStr">
        <is>
          <t xml:space="preserve"> </t>
        </is>
      </c>
      <c r="C19" s="4" t="inlineStr">
        <is>
          <t xml:space="preserve"> </t>
        </is>
      </c>
      <c r="D19" s="7" t="n">
        <v>14</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Inter-Segment Billing)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7" t="n">
        <v>-12745</v>
      </c>
      <c r="C4" s="7" t="n">
        <v>-19228</v>
      </c>
      <c r="D4" s="7" t="n">
        <v>-14964</v>
      </c>
    </row>
    <row r="5">
      <c r="A5" s="4" t="inlineStr">
        <is>
          <t>Operating Revenues — Non-utility operations</t>
        </is>
      </c>
      <c r="B5" s="6" t="n">
        <v>-5279</v>
      </c>
      <c r="C5" s="6" t="n">
        <v>-10985</v>
      </c>
      <c r="D5" s="6" t="n">
        <v>-7676</v>
      </c>
    </row>
    <row r="6">
      <c r="A6" s="4" t="inlineStr">
        <is>
          <t>Reclassifications and Elimin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perating Revenues</t>
        </is>
      </c>
      <c r="B8" s="6" t="n">
        <v>242</v>
      </c>
      <c r="C8" s="6" t="n">
        <v>264</v>
      </c>
      <c r="D8" s="6" t="n">
        <v>711</v>
      </c>
    </row>
    <row r="9">
      <c r="A9" s="4" t="inlineStr">
        <is>
          <t>Operating Revenues — Non-utility operations</t>
        </is>
      </c>
      <c r="B9" s="6" t="n">
        <v>156</v>
      </c>
      <c r="C9" s="6" t="n">
        <v>186</v>
      </c>
      <c r="D9" s="4" t="inlineStr">
        <is>
          <t xml:space="preserve"> </t>
        </is>
      </c>
    </row>
    <row r="10">
      <c r="A10" s="4" t="inlineStr">
        <is>
          <t>Reclassifications and Eliminations | Electric</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Revenues</t>
        </is>
      </c>
      <c r="B12" s="6" t="n">
        <v>72</v>
      </c>
      <c r="C12" s="6" t="n">
        <v>71</v>
      </c>
      <c r="D12" s="6" t="n">
        <v>64</v>
      </c>
    </row>
    <row r="13">
      <c r="A13" s="4" t="inlineStr">
        <is>
          <t>Operating Revenues — Non-utility operations</t>
        </is>
      </c>
      <c r="B13" s="6" t="n">
        <v>3</v>
      </c>
      <c r="C13" s="6" t="n">
        <v>6</v>
      </c>
      <c r="D13" s="6" t="n">
        <v>4</v>
      </c>
    </row>
    <row r="14">
      <c r="A14" s="4" t="inlineStr">
        <is>
          <t>Reclassifications and Eliminations | Ga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s</t>
        </is>
      </c>
      <c r="B16" s="6" t="n">
        <v>17</v>
      </c>
      <c r="C16" s="6" t="n">
        <v>13</v>
      </c>
      <c r="D16" s="6" t="n">
        <v>14</v>
      </c>
    </row>
    <row r="17">
      <c r="A17" s="4" t="inlineStr">
        <is>
          <t>Reclassifications and Eliminations | DTE Vantag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t>
        </is>
      </c>
      <c r="B19" s="6" t="n">
        <v>68</v>
      </c>
      <c r="C19" s="6" t="n">
        <v>78</v>
      </c>
      <c r="D19" s="6" t="n">
        <v>575</v>
      </c>
    </row>
    <row r="20">
      <c r="A20" s="4" t="inlineStr">
        <is>
          <t>Reclassifications and Eliminations | Energy Trad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Revenues</t>
        </is>
      </c>
      <c r="B22" s="6" t="n">
        <v>85</v>
      </c>
      <c r="C22" s="6" t="n">
        <v>102</v>
      </c>
      <c r="D22" s="6" t="n">
        <v>56</v>
      </c>
    </row>
    <row r="23">
      <c r="A23" s="4" t="inlineStr">
        <is>
          <t>Reclassifications and Eliminations | Corporate and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Revenues</t>
        </is>
      </c>
      <c r="B25" s="7" t="n">
        <v>0</v>
      </c>
      <c r="C25" s="7" t="n">
        <v>0</v>
      </c>
      <c r="D25" s="7" t="n">
        <v>2</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Corporate Structure DTE Energy owns the following businesses: • DTE Electric is a public utility engaged in the generation, purchase, distribution, and sale of electricity to approximately 2.3 million customers in southeastern Michigan; • DTE Gas is a public utility engaged in the purchase, storage, transportation, distribution, and sale of natural gas to approximately 1.3 million customers throughout Michigan and the sale of storage and transportation capacity; and • Other businesses include 1) DTE Vantage, which is primarily involved in renewable natural gas projects and providing custom energy solutions to industrial, commercial, and institutional customers, and 2)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EGLE, and for DTE Energy, the CFTC and CARB. Basis of Presentation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the current year's Consolidated Financial Statements presentation. Separation of DT Midstream On July 1, 2021, DTE Energy completed the separation of DT Midstream, its former natural gas pipeline, storage and gathering non-utility business. Financial results of DT Midstream are presented as Income from discontinued operations, net of taxes on DTE Energy's Consolidated Statements of Operations. No adjustments were made to the historical activity within the Consolidated Statements of Comprehensive Income, Consolidated Statements of Cash Flows, or the Consolidated Statements of Changes in Equity. Unless noted otherwise, discussion in the Notes to the Consolidated Financial Statements relate to continuing operations. Refer to Note 4 to the Consolidated Financial Statements, “Discontinued Operations,” for additional information. 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equity investment is valued at cost minus any impairments, if applicable.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the DTE Vantage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The Registrants hold ownership interests in certain limited partnerships. The limited partnerships include investment funds which support regional development and economic growth, and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December 31, 2023,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December 31, 2023,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material potential exposure to loss as a result of DTE Energy's variable interests through these long-term purchase and sale contracts. In addition, there is no material potential exposure to loss as a result of DTE Electric's variable interests through these long-term purchase contracts. During 2022, DTE Electric financed regulatory assets for previously deferred costs related to the River Rouge generation plant and tree trimming surge program through the sale of bonds by a wholly-owned special purpose entity, DTE Securitization I. During 2023, DTE Electric similarly financed regulatory assets for previously deferred costs related to the Trenton Channel and St. Clair generation plants through the sale of bonds by a wholly-owned special purpose entity, DTE Securitization II. DTE Securitization I and DTE Securitization II (collectively "the DTE Securitization entities") are VIEs. DTE Electric has the power to direct the most significant activities of the DTE Securitization entities, including performing servicing activities such as billing and collecting surcharge revenue. Accordingly, DTE Electric is the primary beneficiary and the DTE Securitization entities are consolidated by the Registrants. Securitization bond holders have no recourse to the Registrants' assets, except for those held by the DTE Securitization entities. Surcharges collected by DTE Electric to pay for bond servicing and other qualified costs reflect securitization property solely owned by the DTE Securitization entities. These surcharges are remitted to a trustee and are not available to other creditors of the Registrants. The maximum risk exposure for consolidated VIEs is reflected on the Registrants' Consolidated Statements of Financial Position. For non-consolidated VIEs, the maximum risk exposure of the Registrants is generally limited to their investment, notes receivable, and future funding commitments. The table below summarizes the major Consolidated Statements of Financial Position items for consolidated VIEs as of December 31, 2023 and 2022.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Assets and liabilities of the DTE Securitization entities have been aggregated due to their similar nature and are separately stated in the table below, comprising the entirety of the DTE Electric amounts. For all other VIEs, assets and liabilities are also aggregated due to their similar nature and presented together with the DTE Securitization entities in the DTE Energy amounts below. VIEs, in which DTE Energy holds a majority voting interest and is the primary beneficiary, that meet the definition of a business and whose assets can be used for purposes other than the settlement of the VIE's obligations have been excluded from the table. During 2023, a consolidated VIE of DTE Vantage entered into a contract that restricts certain assets of the VIE to be used only to settle the VIE's obligations. As a result, the assets and liabilities of the VIE, which primarily include receivables and payables recognized in 2023, no longer meet the exclusion criteria above. Accordingly, these assets and liabilities have been added to the DTE Energy amounts in the table below. Amounts for the Registrants' consolidated VIEs are as follows: December 31, 2023 2022 DTE Energy DTE Electric DTE Energy DTE Electric (In millions) ASSETS Cash and cash equivalents $ 7 $ — $ 14 $ — Restricted cash 25 17 9 9 Accounts receivable 85 6 6 3 Securitized regulatory assets 758 758 206 206 Notes receivable 183 — 81 — Other current and long-term assets 4 1 8 — $ 1,062 $ 782 $ 324 $ 218 LIABILITIES Accounts payable $ 59 $ — $ 3 $ — Short-term borrowings — — 81 — Securitization bonds (a) 769 769 211 211 Other current and long-term liabilities 26 14 11 9 $ 854 $ 783 $ 306 $ 220 _______________________________________ (a) Includes $64 million and $39 million reported in Current portion of long-term debt on the Registrants' Consolidated Statements of Financial Position for the periods ended December 31, 2023 and December 31, 2022, respectively. Amounts for DTE Energy's non-consolidated VIEs are as follows: December 31, 2023 2022 (In millions) Investments in equity method investees $ 112 $ 137 Notes receivable $ 15 $ 15 Future funding commitments $ 1 $ 2 Equity Method Investments Investments in non-consolidated affiliates that are not controlled by the Registrants, but over which they have significant influence, are accounted for using the equity method. Certain of the equity method investees are also considered VIEs and disclosed in the non-consolidated VIEs table above. At December 31, 2023 and 2022, DTE Energy's Investments in equity method investees were $166 million and $165 million, respectively. The balances are primarily comprised of investments in the DTE Vantage and Corporate and Other segments, of which no investment is individually significant. DTE Vantage investments include projects that deliver energy and utility-type products and services to industrial customers, sell electricity and gas from renewable energy projects, and produce and sell metallurgical coke. Corporate and Other holds various ownership interests in limited partnerships that include investment funds supporting regional development and economic growth. For further information by segment, see Note 22 to the Consolidated Financial Statements, "Segment and Related Information." At December 31, 2023 and 2022, DTE Energy's share of the underlying equity in the net assets of the investees exceeded the carrying amounts of Investments in equity method investees by $101 million and $99 million, respectively. The difference is being amortized over the life of the underlying asse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Financial Dat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 — Utility operations</t>
        </is>
      </c>
      <c r="B4" s="7" t="n">
        <v>7466</v>
      </c>
      <c r="C4" s="7" t="n">
        <v>8243</v>
      </c>
      <c r="D4" s="7" t="n">
        <v>7288</v>
      </c>
    </row>
    <row r="5">
      <c r="A5" s="4" t="inlineStr">
        <is>
          <t>Operating Revenues — Non-utility operations</t>
        </is>
      </c>
      <c r="B5" s="6" t="n">
        <v>5279</v>
      </c>
      <c r="C5" s="6" t="n">
        <v>10985</v>
      </c>
      <c r="D5" s="6" t="n">
        <v>7676</v>
      </c>
    </row>
    <row r="6">
      <c r="A6" s="4" t="inlineStr">
        <is>
          <t>Depreciation and amortization</t>
        </is>
      </c>
      <c r="B6" s="6" t="n">
        <v>1606</v>
      </c>
      <c r="C6" s="6" t="n">
        <v>1468</v>
      </c>
      <c r="D6" s="6" t="n">
        <v>1377</v>
      </c>
    </row>
    <row r="7">
      <c r="A7" s="4" t="inlineStr">
        <is>
          <t>Interest expense</t>
        </is>
      </c>
      <c r="B7" s="6" t="n">
        <v>791</v>
      </c>
      <c r="C7" s="6" t="n">
        <v>675</v>
      </c>
      <c r="D7" s="6" t="n">
        <v>630</v>
      </c>
    </row>
    <row r="8">
      <c r="A8" s="4" t="inlineStr">
        <is>
          <t>Interest income</t>
        </is>
      </c>
      <c r="B8" s="6" t="n">
        <v>-57</v>
      </c>
      <c r="C8" s="6" t="n">
        <v>-46</v>
      </c>
      <c r="D8" s="6" t="n">
        <v>-22</v>
      </c>
    </row>
    <row r="9">
      <c r="A9" s="4" t="inlineStr">
        <is>
          <t>Equity earnings (losses) of equity method investees</t>
        </is>
      </c>
      <c r="B9" s="6" t="n">
        <v>3</v>
      </c>
      <c r="C9" s="6" t="n">
        <v>-14</v>
      </c>
      <c r="D9" s="6" t="n">
        <v>38</v>
      </c>
    </row>
    <row r="10">
      <c r="A10" s="4" t="inlineStr">
        <is>
          <t>Income Tax Expense (Benefit)</t>
        </is>
      </c>
      <c r="B10" s="6" t="n">
        <v>169</v>
      </c>
      <c r="C10" s="6" t="n">
        <v>29</v>
      </c>
      <c r="D10" s="6" t="n">
        <v>-130</v>
      </c>
    </row>
    <row r="11">
      <c r="A11" s="4" t="inlineStr">
        <is>
          <t>Net Income (Loss) Attributable to DTE Energy Company</t>
        </is>
      </c>
      <c r="B11" s="6" t="n">
        <v>1397</v>
      </c>
      <c r="C11" s="6" t="n">
        <v>1083</v>
      </c>
      <c r="D11" s="6" t="n">
        <v>907</v>
      </c>
    </row>
    <row r="12">
      <c r="A12" s="4" t="inlineStr">
        <is>
          <t>Investments in equity method investees</t>
        </is>
      </c>
      <c r="B12" s="6" t="n">
        <v>166</v>
      </c>
      <c r="C12" s="6" t="n">
        <v>165</v>
      </c>
      <c r="D12" s="4" t="inlineStr">
        <is>
          <t xml:space="preserve"> </t>
        </is>
      </c>
    </row>
    <row r="13">
      <c r="A13" s="4" t="inlineStr">
        <is>
          <t>Capital expenditures and acquisitions</t>
        </is>
      </c>
      <c r="B13" s="6" t="n">
        <v>3934</v>
      </c>
      <c r="C13" s="6" t="n">
        <v>3378</v>
      </c>
      <c r="D13" s="6" t="n">
        <v>3772</v>
      </c>
    </row>
    <row r="14">
      <c r="A14" s="4" t="inlineStr">
        <is>
          <t>Goodwill</t>
        </is>
      </c>
      <c r="B14" s="6" t="n">
        <v>1993</v>
      </c>
      <c r="C14" s="6" t="n">
        <v>1993</v>
      </c>
      <c r="D14" s="4" t="inlineStr">
        <is>
          <t xml:space="preserve"> </t>
        </is>
      </c>
    </row>
    <row r="15">
      <c r="A15" s="4" t="inlineStr">
        <is>
          <t>Total Assets</t>
        </is>
      </c>
      <c r="B15" s="6" t="n">
        <v>44755</v>
      </c>
      <c r="C15" s="6" t="n">
        <v>42683</v>
      </c>
      <c r="D15" s="6" t="n">
        <v>39719</v>
      </c>
    </row>
    <row r="16">
      <c r="A16" s="4" t="inlineStr">
        <is>
          <t>Loss on extinguishment of debt</t>
        </is>
      </c>
      <c r="B16" s="6" t="n">
        <v>0</v>
      </c>
      <c r="C16" s="6" t="n">
        <v>0</v>
      </c>
      <c r="D16" s="6" t="n">
        <v>393</v>
      </c>
    </row>
    <row r="17">
      <c r="A17" s="4" t="inlineStr">
        <is>
          <t>Continuing oper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 — Utility operations</t>
        </is>
      </c>
      <c r="B19" s="4" t="inlineStr">
        <is>
          <t xml:space="preserve"> </t>
        </is>
      </c>
      <c r="C19" s="4" t="inlineStr">
        <is>
          <t xml:space="preserve"> </t>
        </is>
      </c>
      <c r="D19" s="6" t="n">
        <v>7288</v>
      </c>
    </row>
    <row r="20">
      <c r="A20" s="4" t="inlineStr">
        <is>
          <t>Operating Revenues — Non-utility operations</t>
        </is>
      </c>
      <c r="B20" s="4" t="inlineStr">
        <is>
          <t xml:space="preserve"> </t>
        </is>
      </c>
      <c r="C20" s="4" t="inlineStr">
        <is>
          <t xml:space="preserve"> </t>
        </is>
      </c>
      <c r="D20" s="6" t="n">
        <v>7676</v>
      </c>
    </row>
    <row r="21">
      <c r="A21" s="4" t="inlineStr">
        <is>
          <t>Depreciation and amortization</t>
        </is>
      </c>
      <c r="B21" s="4" t="inlineStr">
        <is>
          <t xml:space="preserve"> </t>
        </is>
      </c>
      <c r="C21" s="4" t="inlineStr">
        <is>
          <t xml:space="preserve"> </t>
        </is>
      </c>
      <c r="D21" s="6" t="n">
        <v>1377</v>
      </c>
    </row>
    <row r="22">
      <c r="A22" s="4" t="inlineStr">
        <is>
          <t>Interest expense</t>
        </is>
      </c>
      <c r="B22" s="4" t="inlineStr">
        <is>
          <t xml:space="preserve"> </t>
        </is>
      </c>
      <c r="C22" s="4" t="inlineStr">
        <is>
          <t xml:space="preserve"> </t>
        </is>
      </c>
      <c r="D22" s="6" t="n">
        <v>630</v>
      </c>
    </row>
    <row r="23">
      <c r="A23" s="4" t="inlineStr">
        <is>
          <t>Interest income</t>
        </is>
      </c>
      <c r="B23" s="4" t="inlineStr">
        <is>
          <t xml:space="preserve"> </t>
        </is>
      </c>
      <c r="C23" s="4" t="inlineStr">
        <is>
          <t xml:space="preserve"> </t>
        </is>
      </c>
      <c r="D23" s="6" t="n">
        <v>-22</v>
      </c>
    </row>
    <row r="24">
      <c r="A24" s="4" t="inlineStr">
        <is>
          <t>Equity earnings (losses) of equity method investees</t>
        </is>
      </c>
      <c r="B24" s="4" t="inlineStr">
        <is>
          <t xml:space="preserve"> </t>
        </is>
      </c>
      <c r="C24" s="4" t="inlineStr">
        <is>
          <t xml:space="preserve"> </t>
        </is>
      </c>
      <c r="D24" s="6" t="n">
        <v>38</v>
      </c>
    </row>
    <row r="25">
      <c r="A25" s="4" t="inlineStr">
        <is>
          <t>Income Tax Expense (Benefit)</t>
        </is>
      </c>
      <c r="B25" s="4" t="inlineStr">
        <is>
          <t xml:space="preserve"> </t>
        </is>
      </c>
      <c r="C25" s="4" t="inlineStr">
        <is>
          <t xml:space="preserve"> </t>
        </is>
      </c>
      <c r="D25" s="6" t="n">
        <v>-130</v>
      </c>
    </row>
    <row r="26">
      <c r="A26" s="4" t="inlineStr">
        <is>
          <t>Net Income (Loss) Attributable to DTE Energy Company</t>
        </is>
      </c>
      <c r="B26" s="4" t="inlineStr">
        <is>
          <t xml:space="preserve"> </t>
        </is>
      </c>
      <c r="C26" s="4" t="inlineStr">
        <is>
          <t xml:space="preserve"> </t>
        </is>
      </c>
      <c r="D26" s="6" t="n">
        <v>796</v>
      </c>
    </row>
    <row r="27">
      <c r="A27" s="4" t="inlineStr">
        <is>
          <t>Investments in equity method investees</t>
        </is>
      </c>
      <c r="B27" s="4" t="inlineStr">
        <is>
          <t xml:space="preserve"> </t>
        </is>
      </c>
      <c r="C27" s="4" t="inlineStr">
        <is>
          <t xml:space="preserve"> </t>
        </is>
      </c>
      <c r="D27" s="6" t="n">
        <v>187</v>
      </c>
    </row>
    <row r="28">
      <c r="A28" s="4" t="inlineStr">
        <is>
          <t>Capital expenditures and acquisitions</t>
        </is>
      </c>
      <c r="B28" s="4" t="inlineStr">
        <is>
          <t xml:space="preserve"> </t>
        </is>
      </c>
      <c r="C28" s="4" t="inlineStr">
        <is>
          <t xml:space="preserve"> </t>
        </is>
      </c>
      <c r="D28" s="6" t="n">
        <v>3712</v>
      </c>
    </row>
    <row r="29">
      <c r="A29" s="4" t="inlineStr">
        <is>
          <t>Goodwill</t>
        </is>
      </c>
      <c r="B29" s="4" t="inlineStr">
        <is>
          <t xml:space="preserve"> </t>
        </is>
      </c>
      <c r="C29" s="4" t="inlineStr">
        <is>
          <t xml:space="preserve"> </t>
        </is>
      </c>
      <c r="D29" s="6" t="n">
        <v>1993</v>
      </c>
    </row>
    <row r="30">
      <c r="A30" s="4" t="inlineStr">
        <is>
          <t>Total Assets</t>
        </is>
      </c>
      <c r="B30" s="4" t="inlineStr">
        <is>
          <t xml:space="preserve"> </t>
        </is>
      </c>
      <c r="C30" s="4" t="inlineStr">
        <is>
          <t xml:space="preserve"> </t>
        </is>
      </c>
      <c r="D30" s="6" t="n">
        <v>39719</v>
      </c>
    </row>
    <row r="31">
      <c r="A31" s="4" t="inlineStr">
        <is>
          <t>Discontinued opera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Income (Loss) Attributable to DTE Energy Company</t>
        </is>
      </c>
      <c r="B33" s="4" t="inlineStr">
        <is>
          <t xml:space="preserve"> </t>
        </is>
      </c>
      <c r="C33" s="4" t="inlineStr">
        <is>
          <t xml:space="preserve"> </t>
        </is>
      </c>
      <c r="D33" s="6" t="n">
        <v>111</v>
      </c>
    </row>
    <row r="34">
      <c r="A34" s="4" t="inlineStr">
        <is>
          <t>Capital expenditures and acquisitions</t>
        </is>
      </c>
      <c r="B34" s="4" t="inlineStr">
        <is>
          <t xml:space="preserve"> </t>
        </is>
      </c>
      <c r="C34" s="4" t="inlineStr">
        <is>
          <t xml:space="preserve"> </t>
        </is>
      </c>
      <c r="D34" s="6" t="n">
        <v>60</v>
      </c>
    </row>
    <row r="35">
      <c r="A35" s="4" t="inlineStr">
        <is>
          <t>Total Assets</t>
        </is>
      </c>
      <c r="B35" s="4" t="inlineStr">
        <is>
          <t xml:space="preserve"> </t>
        </is>
      </c>
      <c r="C35" s="4" t="inlineStr">
        <is>
          <t xml:space="preserve"> </t>
        </is>
      </c>
      <c r="D35" s="6" t="n">
        <v>0</v>
      </c>
    </row>
    <row r="36">
      <c r="A36" s="4" t="inlineStr">
        <is>
          <t>Operating Segments | Electric</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perating Revenues — Utility operations</t>
        </is>
      </c>
      <c r="B38" s="6" t="n">
        <v>5804</v>
      </c>
      <c r="C38" s="6" t="n">
        <v>6397</v>
      </c>
      <c r="D38" s="4" t="inlineStr">
        <is>
          <t xml:space="preserve"> </t>
        </is>
      </c>
    </row>
    <row r="39">
      <c r="A39" s="4" t="inlineStr">
        <is>
          <t>Operating Revenues — Non-utility operations</t>
        </is>
      </c>
      <c r="B39" s="6" t="n">
        <v>14</v>
      </c>
      <c r="C39" s="6" t="n">
        <v>15</v>
      </c>
      <c r="D39" s="4" t="inlineStr">
        <is>
          <t xml:space="preserve"> </t>
        </is>
      </c>
    </row>
    <row r="40">
      <c r="A40" s="4" t="inlineStr">
        <is>
          <t>Depreciation and amortization</t>
        </is>
      </c>
      <c r="B40" s="6" t="n">
        <v>1340</v>
      </c>
      <c r="C40" s="6" t="n">
        <v>1218</v>
      </c>
      <c r="D40" s="4" t="inlineStr">
        <is>
          <t xml:space="preserve"> </t>
        </is>
      </c>
    </row>
    <row r="41">
      <c r="A41" s="4" t="inlineStr">
        <is>
          <t>Interest expense</t>
        </is>
      </c>
      <c r="B41" s="6" t="n">
        <v>432</v>
      </c>
      <c r="C41" s="6" t="n">
        <v>372</v>
      </c>
      <c r="D41" s="4" t="inlineStr">
        <is>
          <t xml:space="preserve"> </t>
        </is>
      </c>
    </row>
    <row r="42">
      <c r="A42" s="4" t="inlineStr">
        <is>
          <t>Interest income</t>
        </is>
      </c>
      <c r="B42" s="6" t="n">
        <v>-20</v>
      </c>
      <c r="C42" s="6" t="n">
        <v>-8</v>
      </c>
      <c r="D42" s="4" t="inlineStr">
        <is>
          <t xml:space="preserve"> </t>
        </is>
      </c>
    </row>
    <row r="43">
      <c r="A43" s="4" t="inlineStr">
        <is>
          <t>Equity earnings (losses) of equity method investees</t>
        </is>
      </c>
      <c r="B43" s="6" t="n">
        <v>0</v>
      </c>
      <c r="C43" s="6" t="n">
        <v>0</v>
      </c>
      <c r="D43" s="4" t="inlineStr">
        <is>
          <t xml:space="preserve"> </t>
        </is>
      </c>
    </row>
    <row r="44">
      <c r="A44" s="4" t="inlineStr">
        <is>
          <t>Income Tax Expense (Benefit)</t>
        </is>
      </c>
      <c r="B44" s="6" t="n">
        <v>78</v>
      </c>
      <c r="C44" s="6" t="n">
        <v>25</v>
      </c>
      <c r="D44" s="4" t="inlineStr">
        <is>
          <t xml:space="preserve"> </t>
        </is>
      </c>
    </row>
    <row r="45">
      <c r="A45" s="4" t="inlineStr">
        <is>
          <t>Net Income (Loss) Attributable to DTE Energy Company</t>
        </is>
      </c>
      <c r="B45" s="6" t="n">
        <v>772</v>
      </c>
      <c r="C45" s="6" t="n">
        <v>956</v>
      </c>
      <c r="D45" s="4" t="inlineStr">
        <is>
          <t xml:space="preserve"> </t>
        </is>
      </c>
    </row>
    <row r="46">
      <c r="A46" s="4" t="inlineStr">
        <is>
          <t>Investments in equity method investees</t>
        </is>
      </c>
      <c r="B46" s="6" t="n">
        <v>5</v>
      </c>
      <c r="C46" s="6" t="n">
        <v>6</v>
      </c>
      <c r="D46" s="4" t="inlineStr">
        <is>
          <t xml:space="preserve"> </t>
        </is>
      </c>
    </row>
    <row r="47">
      <c r="A47" s="4" t="inlineStr">
        <is>
          <t>Capital expenditures and acquisitions</t>
        </is>
      </c>
      <c r="B47" s="6" t="n">
        <v>3128</v>
      </c>
      <c r="C47" s="6" t="n">
        <v>2620</v>
      </c>
      <c r="D47" s="4" t="inlineStr">
        <is>
          <t xml:space="preserve"> </t>
        </is>
      </c>
    </row>
    <row r="48">
      <c r="A48" s="4" t="inlineStr">
        <is>
          <t>Goodwill</t>
        </is>
      </c>
      <c r="B48" s="6" t="n">
        <v>1208</v>
      </c>
      <c r="C48" s="6" t="n">
        <v>1208</v>
      </c>
      <c r="D48" s="4" t="inlineStr">
        <is>
          <t xml:space="preserve"> </t>
        </is>
      </c>
    </row>
    <row r="49">
      <c r="A49" s="4" t="inlineStr">
        <is>
          <t>Total Assets</t>
        </is>
      </c>
      <c r="B49" s="6" t="n">
        <v>32292</v>
      </c>
      <c r="C49" s="6" t="n">
        <v>30342</v>
      </c>
      <c r="D49" s="4" t="inlineStr">
        <is>
          <t xml:space="preserve"> </t>
        </is>
      </c>
    </row>
    <row r="50">
      <c r="A50" s="4" t="inlineStr">
        <is>
          <t>Operating Segments | Electric | Continuing opera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s — Utility operations</t>
        </is>
      </c>
      <c r="B52" s="4" t="inlineStr">
        <is>
          <t xml:space="preserve"> </t>
        </is>
      </c>
      <c r="C52" s="4" t="inlineStr">
        <is>
          <t xml:space="preserve"> </t>
        </is>
      </c>
      <c r="D52" s="6" t="n">
        <v>5809</v>
      </c>
    </row>
    <row r="53">
      <c r="A53" s="4" t="inlineStr">
        <is>
          <t>Operating Revenues — Non-utility operations</t>
        </is>
      </c>
      <c r="B53" s="4" t="inlineStr">
        <is>
          <t xml:space="preserve"> </t>
        </is>
      </c>
      <c r="C53" s="4" t="inlineStr">
        <is>
          <t xml:space="preserve"> </t>
        </is>
      </c>
      <c r="D53" s="6" t="n">
        <v>12</v>
      </c>
    </row>
    <row r="54">
      <c r="A54" s="4" t="inlineStr">
        <is>
          <t>Depreciation and amortization</t>
        </is>
      </c>
      <c r="B54" s="4" t="inlineStr">
        <is>
          <t xml:space="preserve"> </t>
        </is>
      </c>
      <c r="C54" s="4" t="inlineStr">
        <is>
          <t xml:space="preserve"> </t>
        </is>
      </c>
      <c r="D54" s="6" t="n">
        <v>1122</v>
      </c>
    </row>
    <row r="55">
      <c r="A55" s="4" t="inlineStr">
        <is>
          <t>Interest expense</t>
        </is>
      </c>
      <c r="B55" s="4" t="inlineStr">
        <is>
          <t xml:space="preserve"> </t>
        </is>
      </c>
      <c r="C55" s="4" t="inlineStr">
        <is>
          <t xml:space="preserve"> </t>
        </is>
      </c>
      <c r="D55" s="6" t="n">
        <v>338</v>
      </c>
    </row>
    <row r="56">
      <c r="A56" s="4" t="inlineStr">
        <is>
          <t>Interest income</t>
        </is>
      </c>
      <c r="B56" s="4" t="inlineStr">
        <is>
          <t xml:space="preserve"> </t>
        </is>
      </c>
      <c r="C56" s="4" t="inlineStr">
        <is>
          <t xml:space="preserve"> </t>
        </is>
      </c>
      <c r="D56" s="6" t="n">
        <v>0</v>
      </c>
    </row>
    <row r="57">
      <c r="A57" s="4" t="inlineStr">
        <is>
          <t>Equity earnings (losses) of equity method investees</t>
        </is>
      </c>
      <c r="B57" s="4" t="inlineStr">
        <is>
          <t xml:space="preserve"> </t>
        </is>
      </c>
      <c r="C57" s="4" t="inlineStr">
        <is>
          <t xml:space="preserve"> </t>
        </is>
      </c>
      <c r="D57" s="6" t="n">
        <v>0</v>
      </c>
    </row>
    <row r="58">
      <c r="A58" s="4" t="inlineStr">
        <is>
          <t>Income Tax Expense (Benefit)</t>
        </is>
      </c>
      <c r="B58" s="4" t="inlineStr">
        <is>
          <t xml:space="preserve"> </t>
        </is>
      </c>
      <c r="C58" s="4" t="inlineStr">
        <is>
          <t xml:space="preserve"> </t>
        </is>
      </c>
      <c r="D58" s="6" t="n">
        <v>104</v>
      </c>
    </row>
    <row r="59">
      <c r="A59" s="4" t="inlineStr">
        <is>
          <t>Net Income (Loss) Attributable to DTE Energy Company</t>
        </is>
      </c>
      <c r="B59" s="4" t="inlineStr">
        <is>
          <t xml:space="preserve"> </t>
        </is>
      </c>
      <c r="C59" s="4" t="inlineStr">
        <is>
          <t xml:space="preserve"> </t>
        </is>
      </c>
      <c r="D59" s="6" t="n">
        <v>864</v>
      </c>
    </row>
    <row r="60">
      <c r="A60" s="4" t="inlineStr">
        <is>
          <t>Investments in equity method investees</t>
        </is>
      </c>
      <c r="B60" s="4" t="inlineStr">
        <is>
          <t xml:space="preserve"> </t>
        </is>
      </c>
      <c r="C60" s="4" t="inlineStr">
        <is>
          <t xml:space="preserve"> </t>
        </is>
      </c>
      <c r="D60" s="6" t="n">
        <v>6</v>
      </c>
    </row>
    <row r="61">
      <c r="A61" s="4" t="inlineStr">
        <is>
          <t>Capital expenditures and acquisitions</t>
        </is>
      </c>
      <c r="B61" s="4" t="inlineStr">
        <is>
          <t xml:space="preserve"> </t>
        </is>
      </c>
      <c r="C61" s="4" t="inlineStr">
        <is>
          <t xml:space="preserve"> </t>
        </is>
      </c>
      <c r="D61" s="6" t="n">
        <v>3016</v>
      </c>
    </row>
    <row r="62">
      <c r="A62" s="4" t="inlineStr">
        <is>
          <t>Goodwill</t>
        </is>
      </c>
      <c r="B62" s="4" t="inlineStr">
        <is>
          <t xml:space="preserve"> </t>
        </is>
      </c>
      <c r="C62" s="4" t="inlineStr">
        <is>
          <t xml:space="preserve"> </t>
        </is>
      </c>
      <c r="D62" s="6" t="n">
        <v>1208</v>
      </c>
    </row>
    <row r="63">
      <c r="A63" s="4" t="inlineStr">
        <is>
          <t>Total Assets</t>
        </is>
      </c>
      <c r="B63" s="4" t="inlineStr">
        <is>
          <t xml:space="preserve"> </t>
        </is>
      </c>
      <c r="C63" s="4" t="inlineStr">
        <is>
          <t xml:space="preserve"> </t>
        </is>
      </c>
      <c r="D63" s="6" t="n">
        <v>28524</v>
      </c>
    </row>
    <row r="64">
      <c r="A64" s="4" t="inlineStr">
        <is>
          <t>Operating Segments | Ga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Operating Revenues — Utility operations</t>
        </is>
      </c>
      <c r="B66" s="6" t="n">
        <v>1748</v>
      </c>
      <c r="C66" s="6" t="n">
        <v>1924</v>
      </c>
      <c r="D66" s="4" t="inlineStr">
        <is>
          <t xml:space="preserve"> </t>
        </is>
      </c>
    </row>
    <row r="67">
      <c r="A67" s="4" t="inlineStr">
        <is>
          <t>Operating Revenues — Non-utility operations</t>
        </is>
      </c>
      <c r="B67" s="6" t="n">
        <v>0</v>
      </c>
      <c r="C67" s="6" t="n">
        <v>0</v>
      </c>
      <c r="D67" s="4" t="inlineStr">
        <is>
          <t xml:space="preserve"> </t>
        </is>
      </c>
    </row>
    <row r="68">
      <c r="A68" s="4" t="inlineStr">
        <is>
          <t>Depreciation and amortization</t>
        </is>
      </c>
      <c r="B68" s="6" t="n">
        <v>209</v>
      </c>
      <c r="C68" s="6" t="n">
        <v>192</v>
      </c>
      <c r="D68" s="4" t="inlineStr">
        <is>
          <t xml:space="preserve"> </t>
        </is>
      </c>
    </row>
    <row r="69">
      <c r="A69" s="4" t="inlineStr">
        <is>
          <t>Interest expense</t>
        </is>
      </c>
      <c r="B69" s="6" t="n">
        <v>102</v>
      </c>
      <c r="C69" s="6" t="n">
        <v>91</v>
      </c>
      <c r="D69" s="4" t="inlineStr">
        <is>
          <t xml:space="preserve"> </t>
        </is>
      </c>
    </row>
    <row r="70">
      <c r="A70" s="4" t="inlineStr">
        <is>
          <t>Interest income</t>
        </is>
      </c>
      <c r="B70" s="6" t="n">
        <v>-9</v>
      </c>
      <c r="C70" s="6" t="n">
        <v>-8</v>
      </c>
      <c r="D70" s="4" t="inlineStr">
        <is>
          <t xml:space="preserve"> </t>
        </is>
      </c>
    </row>
    <row r="71">
      <c r="A71" s="4" t="inlineStr">
        <is>
          <t>Equity earnings (losses) of equity method investees</t>
        </is>
      </c>
      <c r="B71" s="6" t="n">
        <v>1</v>
      </c>
      <c r="C71" s="6" t="n">
        <v>2</v>
      </c>
      <c r="D71" s="4" t="inlineStr">
        <is>
          <t xml:space="preserve"> </t>
        </is>
      </c>
    </row>
    <row r="72">
      <c r="A72" s="4" t="inlineStr">
        <is>
          <t>Income Tax Expense (Benefit)</t>
        </is>
      </c>
      <c r="B72" s="6" t="n">
        <v>93</v>
      </c>
      <c r="C72" s="6" t="n">
        <v>88</v>
      </c>
      <c r="D72" s="4" t="inlineStr">
        <is>
          <t xml:space="preserve"> </t>
        </is>
      </c>
    </row>
    <row r="73">
      <c r="A73" s="4" t="inlineStr">
        <is>
          <t>Net Income (Loss) Attributable to DTE Energy Company</t>
        </is>
      </c>
      <c r="B73" s="6" t="n">
        <v>294</v>
      </c>
      <c r="C73" s="6" t="n">
        <v>272</v>
      </c>
      <c r="D73" s="4" t="inlineStr">
        <is>
          <t xml:space="preserve"> </t>
        </is>
      </c>
    </row>
    <row r="74">
      <c r="A74" s="4" t="inlineStr">
        <is>
          <t>Investments in equity method investees</t>
        </is>
      </c>
      <c r="B74" s="6" t="n">
        <v>16</v>
      </c>
      <c r="C74" s="6" t="n">
        <v>15</v>
      </c>
      <c r="D74" s="4" t="inlineStr">
        <is>
          <t xml:space="preserve"> </t>
        </is>
      </c>
    </row>
    <row r="75">
      <c r="A75" s="4" t="inlineStr">
        <is>
          <t>Capital expenditures and acquisitions</t>
        </is>
      </c>
      <c r="B75" s="6" t="n">
        <v>746</v>
      </c>
      <c r="C75" s="6" t="n">
        <v>693</v>
      </c>
      <c r="D75" s="4" t="inlineStr">
        <is>
          <t xml:space="preserve"> </t>
        </is>
      </c>
    </row>
    <row r="76">
      <c r="A76" s="4" t="inlineStr">
        <is>
          <t>Goodwill</t>
        </is>
      </c>
      <c r="B76" s="6" t="n">
        <v>743</v>
      </c>
      <c r="C76" s="6" t="n">
        <v>743</v>
      </c>
      <c r="D76" s="4" t="inlineStr">
        <is>
          <t xml:space="preserve"> </t>
        </is>
      </c>
    </row>
    <row r="77">
      <c r="A77" s="4" t="inlineStr">
        <is>
          <t>Total Assets</t>
        </is>
      </c>
      <c r="B77" s="6" t="n">
        <v>7722</v>
      </c>
      <c r="C77" s="6" t="n">
        <v>7321</v>
      </c>
      <c r="D77" s="4" t="inlineStr">
        <is>
          <t xml:space="preserve"> </t>
        </is>
      </c>
    </row>
    <row r="78">
      <c r="A78" s="4" t="inlineStr">
        <is>
          <t>Operating Segments | Gas | Continuing operation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Operating Revenues — Utility operations</t>
        </is>
      </c>
      <c r="B80" s="4" t="inlineStr">
        <is>
          <t xml:space="preserve"> </t>
        </is>
      </c>
      <c r="C80" s="4" t="inlineStr">
        <is>
          <t xml:space="preserve"> </t>
        </is>
      </c>
      <c r="D80" s="6" t="n">
        <v>1553</v>
      </c>
    </row>
    <row r="81">
      <c r="A81" s="4" t="inlineStr">
        <is>
          <t>Operating Revenues — Non-utility operations</t>
        </is>
      </c>
      <c r="B81" s="4" t="inlineStr">
        <is>
          <t xml:space="preserve"> </t>
        </is>
      </c>
      <c r="C81" s="4" t="inlineStr">
        <is>
          <t xml:space="preserve"> </t>
        </is>
      </c>
      <c r="D81" s="6" t="n">
        <v>0</v>
      </c>
    </row>
    <row r="82">
      <c r="A82" s="4" t="inlineStr">
        <is>
          <t>Depreciation and amortization</t>
        </is>
      </c>
      <c r="B82" s="4" t="inlineStr">
        <is>
          <t xml:space="preserve"> </t>
        </is>
      </c>
      <c r="C82" s="4" t="inlineStr">
        <is>
          <t xml:space="preserve"> </t>
        </is>
      </c>
      <c r="D82" s="6" t="n">
        <v>177</v>
      </c>
    </row>
    <row r="83">
      <c r="A83" s="4" t="inlineStr">
        <is>
          <t>Interest expense</t>
        </is>
      </c>
      <c r="B83" s="4" t="inlineStr">
        <is>
          <t xml:space="preserve"> </t>
        </is>
      </c>
      <c r="C83" s="4" t="inlineStr">
        <is>
          <t xml:space="preserve"> </t>
        </is>
      </c>
      <c r="D83" s="6" t="n">
        <v>81</v>
      </c>
    </row>
    <row r="84">
      <c r="A84" s="4" t="inlineStr">
        <is>
          <t>Interest income</t>
        </is>
      </c>
      <c r="B84" s="4" t="inlineStr">
        <is>
          <t xml:space="preserve"> </t>
        </is>
      </c>
      <c r="C84" s="4" t="inlineStr">
        <is>
          <t xml:space="preserve"> </t>
        </is>
      </c>
      <c r="D84" s="6" t="n">
        <v>-6</v>
      </c>
    </row>
    <row r="85">
      <c r="A85" s="4" t="inlineStr">
        <is>
          <t>Equity earnings (losses) of equity method investees</t>
        </is>
      </c>
      <c r="B85" s="4" t="inlineStr">
        <is>
          <t xml:space="preserve"> </t>
        </is>
      </c>
      <c r="C85" s="4" t="inlineStr">
        <is>
          <t xml:space="preserve"> </t>
        </is>
      </c>
      <c r="D85" s="6" t="n">
        <v>1</v>
      </c>
    </row>
    <row r="86">
      <c r="A86" s="4" t="inlineStr">
        <is>
          <t>Income Tax Expense (Benefit)</t>
        </is>
      </c>
      <c r="B86" s="4" t="inlineStr">
        <is>
          <t xml:space="preserve"> </t>
        </is>
      </c>
      <c r="C86" s="4" t="inlineStr">
        <is>
          <t xml:space="preserve"> </t>
        </is>
      </c>
      <c r="D86" s="6" t="n">
        <v>38</v>
      </c>
    </row>
    <row r="87">
      <c r="A87" s="4" t="inlineStr">
        <is>
          <t>Net Income (Loss) Attributable to DTE Energy Company</t>
        </is>
      </c>
      <c r="B87" s="4" t="inlineStr">
        <is>
          <t xml:space="preserve"> </t>
        </is>
      </c>
      <c r="C87" s="4" t="inlineStr">
        <is>
          <t xml:space="preserve"> </t>
        </is>
      </c>
      <c r="D87" s="6" t="n">
        <v>214</v>
      </c>
    </row>
    <row r="88">
      <c r="A88" s="4" t="inlineStr">
        <is>
          <t>Investments in equity method investees</t>
        </is>
      </c>
      <c r="B88" s="4" t="inlineStr">
        <is>
          <t xml:space="preserve"> </t>
        </is>
      </c>
      <c r="C88" s="4" t="inlineStr">
        <is>
          <t xml:space="preserve"> </t>
        </is>
      </c>
      <c r="D88" s="6" t="n">
        <v>13</v>
      </c>
    </row>
    <row r="89">
      <c r="A89" s="4" t="inlineStr">
        <is>
          <t>Capital expenditures and acquisitions</t>
        </is>
      </c>
      <c r="B89" s="4" t="inlineStr">
        <is>
          <t xml:space="preserve"> </t>
        </is>
      </c>
      <c r="C89" s="4" t="inlineStr">
        <is>
          <t xml:space="preserve"> </t>
        </is>
      </c>
      <c r="D89" s="6" t="n">
        <v>621</v>
      </c>
    </row>
    <row r="90">
      <c r="A90" s="4" t="inlineStr">
        <is>
          <t>Goodwill</t>
        </is>
      </c>
      <c r="B90" s="4" t="inlineStr">
        <is>
          <t xml:space="preserve"> </t>
        </is>
      </c>
      <c r="C90" s="4" t="inlineStr">
        <is>
          <t xml:space="preserve"> </t>
        </is>
      </c>
      <c r="D90" s="6" t="n">
        <v>743</v>
      </c>
    </row>
    <row r="91">
      <c r="A91" s="4" t="inlineStr">
        <is>
          <t>Total Assets</t>
        </is>
      </c>
      <c r="B91" s="4" t="inlineStr">
        <is>
          <t xml:space="preserve"> </t>
        </is>
      </c>
      <c r="C91" s="4" t="inlineStr">
        <is>
          <t xml:space="preserve"> </t>
        </is>
      </c>
      <c r="D91" s="6" t="n">
        <v>6729</v>
      </c>
    </row>
    <row r="92">
      <c r="A92" s="4" t="inlineStr">
        <is>
          <t>Operating Segments | DTE Vantage</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Operating Revenues — Utility operations</t>
        </is>
      </c>
      <c r="B94" s="6" t="n">
        <v>0</v>
      </c>
      <c r="C94" s="6" t="n">
        <v>0</v>
      </c>
      <c r="D94" s="4" t="inlineStr">
        <is>
          <t xml:space="preserve"> </t>
        </is>
      </c>
    </row>
    <row r="95">
      <c r="A95" s="4" t="inlineStr">
        <is>
          <t>Operating Revenues — Non-utility operations</t>
        </is>
      </c>
      <c r="B95" s="6" t="n">
        <v>809</v>
      </c>
      <c r="C95" s="6" t="n">
        <v>848</v>
      </c>
      <c r="D95" s="4" t="inlineStr">
        <is>
          <t xml:space="preserve"> </t>
        </is>
      </c>
    </row>
    <row r="96">
      <c r="A96" s="4" t="inlineStr">
        <is>
          <t>Depreciation and amortization</t>
        </is>
      </c>
      <c r="B96" s="6" t="n">
        <v>53</v>
      </c>
      <c r="C96" s="6" t="n">
        <v>52</v>
      </c>
      <c r="D96" s="4" t="inlineStr">
        <is>
          <t xml:space="preserve"> </t>
        </is>
      </c>
    </row>
    <row r="97">
      <c r="A97" s="4" t="inlineStr">
        <is>
          <t>Interest expense</t>
        </is>
      </c>
      <c r="B97" s="6" t="n">
        <v>15</v>
      </c>
      <c r="C97" s="6" t="n">
        <v>15</v>
      </c>
      <c r="D97" s="4" t="inlineStr">
        <is>
          <t xml:space="preserve"> </t>
        </is>
      </c>
    </row>
    <row r="98">
      <c r="A98" s="4" t="inlineStr">
        <is>
          <t>Interest income</t>
        </is>
      </c>
      <c r="B98" s="6" t="n">
        <v>-32</v>
      </c>
      <c r="C98" s="6" t="n">
        <v>-28</v>
      </c>
      <c r="D98" s="4" t="inlineStr">
        <is>
          <t xml:space="preserve"> </t>
        </is>
      </c>
    </row>
    <row r="99">
      <c r="A99" s="4" t="inlineStr">
        <is>
          <t>Equity earnings (losses) of equity method investees</t>
        </is>
      </c>
      <c r="B99" s="6" t="n">
        <v>7</v>
      </c>
      <c r="C99" s="6" t="n">
        <v>0</v>
      </c>
      <c r="D99" s="4" t="inlineStr">
        <is>
          <t xml:space="preserve"> </t>
        </is>
      </c>
    </row>
    <row r="100">
      <c r="A100" s="4" t="inlineStr">
        <is>
          <t>Income Tax Expense (Benefit)</t>
        </is>
      </c>
      <c r="B100" s="6" t="n">
        <v>-22</v>
      </c>
      <c r="C100" s="6" t="n">
        <v>18</v>
      </c>
      <c r="D100" s="4" t="inlineStr">
        <is>
          <t xml:space="preserve"> </t>
        </is>
      </c>
    </row>
    <row r="101">
      <c r="A101" s="4" t="inlineStr">
        <is>
          <t>Net Income (Loss) Attributable to DTE Energy Company</t>
        </is>
      </c>
      <c r="B101" s="6" t="n">
        <v>153</v>
      </c>
      <c r="C101" s="6" t="n">
        <v>92</v>
      </c>
      <c r="D101" s="4" t="inlineStr">
        <is>
          <t xml:space="preserve"> </t>
        </is>
      </c>
    </row>
    <row r="102">
      <c r="A102" s="4" t="inlineStr">
        <is>
          <t>Investments in equity method investees</t>
        </is>
      </c>
      <c r="B102" s="6" t="n">
        <v>118</v>
      </c>
      <c r="C102" s="6" t="n">
        <v>111</v>
      </c>
      <c r="D102" s="4" t="inlineStr">
        <is>
          <t xml:space="preserve"> </t>
        </is>
      </c>
    </row>
    <row r="103">
      <c r="A103" s="4" t="inlineStr">
        <is>
          <t>Capital expenditures and acquisitions</t>
        </is>
      </c>
      <c r="B103" s="6" t="n">
        <v>57</v>
      </c>
      <c r="C103" s="6" t="n">
        <v>62</v>
      </c>
      <c r="D103" s="4" t="inlineStr">
        <is>
          <t xml:space="preserve"> </t>
        </is>
      </c>
    </row>
    <row r="104">
      <c r="A104" s="4" t="inlineStr">
        <is>
          <t>Goodwill</t>
        </is>
      </c>
      <c r="B104" s="6" t="n">
        <v>25</v>
      </c>
      <c r="C104" s="6" t="n">
        <v>25</v>
      </c>
      <c r="D104" s="4" t="inlineStr">
        <is>
          <t xml:space="preserve"> </t>
        </is>
      </c>
    </row>
    <row r="105">
      <c r="A105" s="4" t="inlineStr">
        <is>
          <t>Total Assets</t>
        </is>
      </c>
      <c r="B105" s="6" t="n">
        <v>1122</v>
      </c>
      <c r="C105" s="6" t="n">
        <v>1077</v>
      </c>
      <c r="D105" s="4" t="inlineStr">
        <is>
          <t xml:space="preserve"> </t>
        </is>
      </c>
    </row>
    <row r="106">
      <c r="A106" s="4" t="inlineStr">
        <is>
          <t>Operating Segments | DTE Vantage | Continuing operation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Operating Revenues — Utility operations</t>
        </is>
      </c>
      <c r="B108" s="4" t="inlineStr">
        <is>
          <t xml:space="preserve"> </t>
        </is>
      </c>
      <c r="C108" s="4" t="inlineStr">
        <is>
          <t xml:space="preserve"> </t>
        </is>
      </c>
      <c r="D108" s="6" t="n">
        <v>0</v>
      </c>
    </row>
    <row r="109">
      <c r="A109" s="4" t="inlineStr">
        <is>
          <t>Operating Revenues — Non-utility operations</t>
        </is>
      </c>
      <c r="B109" s="4" t="inlineStr">
        <is>
          <t xml:space="preserve"> </t>
        </is>
      </c>
      <c r="C109" s="4" t="inlineStr">
        <is>
          <t xml:space="preserve"> </t>
        </is>
      </c>
      <c r="D109" s="6" t="n">
        <v>1482</v>
      </c>
    </row>
    <row r="110">
      <c r="A110" s="4" t="inlineStr">
        <is>
          <t>Depreciation and amortization</t>
        </is>
      </c>
      <c r="B110" s="4" t="inlineStr">
        <is>
          <t xml:space="preserve"> </t>
        </is>
      </c>
      <c r="C110" s="4" t="inlineStr">
        <is>
          <t xml:space="preserve"> </t>
        </is>
      </c>
      <c r="D110" s="6" t="n">
        <v>71</v>
      </c>
    </row>
    <row r="111">
      <c r="A111" s="4" t="inlineStr">
        <is>
          <t>Interest expense</t>
        </is>
      </c>
      <c r="B111" s="4" t="inlineStr">
        <is>
          <t xml:space="preserve"> </t>
        </is>
      </c>
      <c r="C111" s="4" t="inlineStr">
        <is>
          <t xml:space="preserve"> </t>
        </is>
      </c>
      <c r="D111" s="6" t="n">
        <v>28</v>
      </c>
    </row>
    <row r="112">
      <c r="A112" s="4" t="inlineStr">
        <is>
          <t>Interest income</t>
        </is>
      </c>
      <c r="B112" s="4" t="inlineStr">
        <is>
          <t xml:space="preserve"> </t>
        </is>
      </c>
      <c r="C112" s="4" t="inlineStr">
        <is>
          <t xml:space="preserve"> </t>
        </is>
      </c>
      <c r="D112" s="6" t="n">
        <v>-23</v>
      </c>
    </row>
    <row r="113">
      <c r="A113" s="4" t="inlineStr">
        <is>
          <t>Equity earnings (losses) of equity method investees</t>
        </is>
      </c>
      <c r="B113" s="4" t="inlineStr">
        <is>
          <t xml:space="preserve"> </t>
        </is>
      </c>
      <c r="C113" s="4" t="inlineStr">
        <is>
          <t xml:space="preserve"> </t>
        </is>
      </c>
      <c r="D113" s="6" t="n">
        <v>8</v>
      </c>
    </row>
    <row r="114">
      <c r="A114" s="4" t="inlineStr">
        <is>
          <t>Income Tax Expense (Benefit)</t>
        </is>
      </c>
      <c r="B114" s="4" t="inlineStr">
        <is>
          <t xml:space="preserve"> </t>
        </is>
      </c>
      <c r="C114" s="4" t="inlineStr">
        <is>
          <t xml:space="preserve"> </t>
        </is>
      </c>
      <c r="D114" s="6" t="n">
        <v>-31</v>
      </c>
    </row>
    <row r="115">
      <c r="A115" s="4" t="inlineStr">
        <is>
          <t>Net Income (Loss) Attributable to DTE Energy Company</t>
        </is>
      </c>
      <c r="B115" s="4" t="inlineStr">
        <is>
          <t xml:space="preserve"> </t>
        </is>
      </c>
      <c r="C115" s="4" t="inlineStr">
        <is>
          <t xml:space="preserve"> </t>
        </is>
      </c>
      <c r="D115" s="6" t="n">
        <v>168</v>
      </c>
    </row>
    <row r="116">
      <c r="A116" s="4" t="inlineStr">
        <is>
          <t>Investments in equity method investees</t>
        </is>
      </c>
      <c r="B116" s="4" t="inlineStr">
        <is>
          <t xml:space="preserve"> </t>
        </is>
      </c>
      <c r="C116" s="4" t="inlineStr">
        <is>
          <t xml:space="preserve"> </t>
        </is>
      </c>
      <c r="D116" s="6" t="n">
        <v>118</v>
      </c>
    </row>
    <row r="117">
      <c r="A117" s="4" t="inlineStr">
        <is>
          <t>Capital expenditures and acquisitions</t>
        </is>
      </c>
      <c r="B117" s="4" t="inlineStr">
        <is>
          <t xml:space="preserve"> </t>
        </is>
      </c>
      <c r="C117" s="4" t="inlineStr">
        <is>
          <t xml:space="preserve"> </t>
        </is>
      </c>
      <c r="D117" s="6" t="n">
        <v>69</v>
      </c>
    </row>
    <row r="118">
      <c r="A118" s="4" t="inlineStr">
        <is>
          <t>Goodwill</t>
        </is>
      </c>
      <c r="B118" s="4" t="inlineStr">
        <is>
          <t xml:space="preserve"> </t>
        </is>
      </c>
      <c r="C118" s="4" t="inlineStr">
        <is>
          <t xml:space="preserve"> </t>
        </is>
      </c>
      <c r="D118" s="6" t="n">
        <v>25</v>
      </c>
    </row>
    <row r="119">
      <c r="A119" s="4" t="inlineStr">
        <is>
          <t>Total Assets</t>
        </is>
      </c>
      <c r="B119" s="4" t="inlineStr">
        <is>
          <t xml:space="preserve"> </t>
        </is>
      </c>
      <c r="C119" s="4" t="inlineStr">
        <is>
          <t xml:space="preserve"> </t>
        </is>
      </c>
      <c r="D119" s="6" t="n">
        <v>983</v>
      </c>
    </row>
    <row r="120">
      <c r="A120" s="4" t="inlineStr">
        <is>
          <t>Operating Segments | Energy Trading</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Operating Revenues — Utility operations</t>
        </is>
      </c>
      <c r="B122" s="6" t="n">
        <v>0</v>
      </c>
      <c r="C122" s="6" t="n">
        <v>0</v>
      </c>
      <c r="D122" s="4" t="inlineStr">
        <is>
          <t xml:space="preserve"> </t>
        </is>
      </c>
    </row>
    <row r="123">
      <c r="A123" s="4" t="inlineStr">
        <is>
          <t>Operating Revenues — Non-utility operations</t>
        </is>
      </c>
      <c r="B123" s="6" t="n">
        <v>4612</v>
      </c>
      <c r="C123" s="6" t="n">
        <v>10308</v>
      </c>
      <c r="D123" s="4" t="inlineStr">
        <is>
          <t xml:space="preserve"> </t>
        </is>
      </c>
    </row>
    <row r="124">
      <c r="A124" s="4" t="inlineStr">
        <is>
          <t>Depreciation and amortization</t>
        </is>
      </c>
      <c r="B124" s="6" t="n">
        <v>4</v>
      </c>
      <c r="C124" s="6" t="n">
        <v>5</v>
      </c>
      <c r="D124" s="4" t="inlineStr">
        <is>
          <t xml:space="preserve"> </t>
        </is>
      </c>
    </row>
    <row r="125">
      <c r="A125" s="4" t="inlineStr">
        <is>
          <t>Interest expense</t>
        </is>
      </c>
      <c r="B125" s="6" t="n">
        <v>18</v>
      </c>
      <c r="C125" s="6" t="n">
        <v>17</v>
      </c>
      <c r="D125" s="4" t="inlineStr">
        <is>
          <t xml:space="preserve"> </t>
        </is>
      </c>
    </row>
    <row r="126">
      <c r="A126" s="4" t="inlineStr">
        <is>
          <t>Interest income</t>
        </is>
      </c>
      <c r="B126" s="6" t="n">
        <v>-9</v>
      </c>
      <c r="C126" s="6" t="n">
        <v>-6</v>
      </c>
      <c r="D126" s="4" t="inlineStr">
        <is>
          <t xml:space="preserve"> </t>
        </is>
      </c>
    </row>
    <row r="127">
      <c r="A127" s="4" t="inlineStr">
        <is>
          <t>Equity earnings (losses) of equity method investees</t>
        </is>
      </c>
      <c r="B127" s="6" t="n">
        <v>0</v>
      </c>
      <c r="C127" s="6" t="n">
        <v>0</v>
      </c>
      <c r="D127" s="4" t="inlineStr">
        <is>
          <t xml:space="preserve"> </t>
        </is>
      </c>
    </row>
    <row r="128">
      <c r="A128" s="4" t="inlineStr">
        <is>
          <t>Income Tax Expense (Benefit)</t>
        </is>
      </c>
      <c r="B128" s="6" t="n">
        <v>112</v>
      </c>
      <c r="C128" s="6" t="n">
        <v>-31</v>
      </c>
      <c r="D128" s="4" t="inlineStr">
        <is>
          <t xml:space="preserve"> </t>
        </is>
      </c>
    </row>
    <row r="129">
      <c r="A129" s="4" t="inlineStr">
        <is>
          <t>Net Income (Loss) Attributable to DTE Energy Company</t>
        </is>
      </c>
      <c r="B129" s="6" t="n">
        <v>336</v>
      </c>
      <c r="C129" s="6" t="n">
        <v>-92</v>
      </c>
      <c r="D129" s="4" t="inlineStr">
        <is>
          <t xml:space="preserve"> </t>
        </is>
      </c>
    </row>
    <row r="130">
      <c r="A130" s="4" t="inlineStr">
        <is>
          <t>Investments in equity method investees</t>
        </is>
      </c>
      <c r="B130" s="6" t="n">
        <v>0</v>
      </c>
      <c r="C130" s="6" t="n">
        <v>0</v>
      </c>
      <c r="D130" s="4" t="inlineStr">
        <is>
          <t xml:space="preserve"> </t>
        </is>
      </c>
    </row>
    <row r="131">
      <c r="A131" s="4" t="inlineStr">
        <is>
          <t>Capital expenditures and acquisitions</t>
        </is>
      </c>
      <c r="B131" s="6" t="n">
        <v>3</v>
      </c>
      <c r="C131" s="6" t="n">
        <v>3</v>
      </c>
      <c r="D131" s="4" t="inlineStr">
        <is>
          <t xml:space="preserve"> </t>
        </is>
      </c>
    </row>
    <row r="132">
      <c r="A132" s="4" t="inlineStr">
        <is>
          <t>Goodwill</t>
        </is>
      </c>
      <c r="B132" s="6" t="n">
        <v>17</v>
      </c>
      <c r="C132" s="6" t="n">
        <v>17</v>
      </c>
      <c r="D132" s="4" t="inlineStr">
        <is>
          <t xml:space="preserve"> </t>
        </is>
      </c>
    </row>
    <row r="133">
      <c r="A133" s="4" t="inlineStr">
        <is>
          <t>Total Assets</t>
        </is>
      </c>
      <c r="B133" s="6" t="n">
        <v>1166</v>
      </c>
      <c r="C133" s="6" t="n">
        <v>1385</v>
      </c>
      <c r="D133" s="4" t="inlineStr">
        <is>
          <t xml:space="preserve"> </t>
        </is>
      </c>
    </row>
    <row r="134">
      <c r="A134" s="4" t="inlineStr">
        <is>
          <t>Operating Segments | Energy Trading | Continuing operations</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Operating Revenues — Utility operations</t>
        </is>
      </c>
      <c r="B136" s="4" t="inlineStr">
        <is>
          <t xml:space="preserve"> </t>
        </is>
      </c>
      <c r="C136" s="4" t="inlineStr">
        <is>
          <t xml:space="preserve"> </t>
        </is>
      </c>
      <c r="D136" s="6" t="n">
        <v>0</v>
      </c>
    </row>
    <row r="137">
      <c r="A137" s="4" t="inlineStr">
        <is>
          <t>Operating Revenues — Non-utility operations</t>
        </is>
      </c>
      <c r="B137" s="4" t="inlineStr">
        <is>
          <t xml:space="preserve"> </t>
        </is>
      </c>
      <c r="C137" s="4" t="inlineStr">
        <is>
          <t xml:space="preserve"> </t>
        </is>
      </c>
      <c r="D137" s="6" t="n">
        <v>6831</v>
      </c>
    </row>
    <row r="138">
      <c r="A138" s="4" t="inlineStr">
        <is>
          <t>Depreciation and amortization</t>
        </is>
      </c>
      <c r="B138" s="4" t="inlineStr">
        <is>
          <t xml:space="preserve"> </t>
        </is>
      </c>
      <c r="C138" s="4" t="inlineStr">
        <is>
          <t xml:space="preserve"> </t>
        </is>
      </c>
      <c r="D138" s="6" t="n">
        <v>6</v>
      </c>
    </row>
    <row r="139">
      <c r="A139" s="4" t="inlineStr">
        <is>
          <t>Interest expense</t>
        </is>
      </c>
      <c r="B139" s="4" t="inlineStr">
        <is>
          <t xml:space="preserve"> </t>
        </is>
      </c>
      <c r="C139" s="4" t="inlineStr">
        <is>
          <t xml:space="preserve"> </t>
        </is>
      </c>
      <c r="D139" s="6" t="n">
        <v>5</v>
      </c>
    </row>
    <row r="140">
      <c r="A140" s="4" t="inlineStr">
        <is>
          <t>Interest income</t>
        </is>
      </c>
      <c r="B140" s="4" t="inlineStr">
        <is>
          <t xml:space="preserve"> </t>
        </is>
      </c>
      <c r="C140" s="4" t="inlineStr">
        <is>
          <t xml:space="preserve"> </t>
        </is>
      </c>
      <c r="D140" s="6" t="n">
        <v>-1</v>
      </c>
    </row>
    <row r="141">
      <c r="A141" s="4" t="inlineStr">
        <is>
          <t>Equity earnings (losses) of equity method investees</t>
        </is>
      </c>
      <c r="B141" s="4" t="inlineStr">
        <is>
          <t xml:space="preserve"> </t>
        </is>
      </c>
      <c r="C141" s="4" t="inlineStr">
        <is>
          <t xml:space="preserve"> </t>
        </is>
      </c>
      <c r="D141" s="6" t="n">
        <v>0</v>
      </c>
    </row>
    <row r="142">
      <c r="A142" s="4" t="inlineStr">
        <is>
          <t>Income Tax Expense (Benefit)</t>
        </is>
      </c>
      <c r="B142" s="4" t="inlineStr">
        <is>
          <t xml:space="preserve"> </t>
        </is>
      </c>
      <c r="C142" s="4" t="inlineStr">
        <is>
          <t xml:space="preserve"> </t>
        </is>
      </c>
      <c r="D142" s="6" t="n">
        <v>-27</v>
      </c>
    </row>
    <row r="143">
      <c r="A143" s="4" t="inlineStr">
        <is>
          <t>Net Income (Loss) Attributable to DTE Energy Company</t>
        </is>
      </c>
      <c r="B143" s="4" t="inlineStr">
        <is>
          <t xml:space="preserve"> </t>
        </is>
      </c>
      <c r="C143" s="4" t="inlineStr">
        <is>
          <t xml:space="preserve"> </t>
        </is>
      </c>
      <c r="D143" s="6" t="n">
        <v>-83</v>
      </c>
    </row>
    <row r="144">
      <c r="A144" s="4" t="inlineStr">
        <is>
          <t>Investments in equity method investees</t>
        </is>
      </c>
      <c r="B144" s="4" t="inlineStr">
        <is>
          <t xml:space="preserve"> </t>
        </is>
      </c>
      <c r="C144" s="4" t="inlineStr">
        <is>
          <t xml:space="preserve"> </t>
        </is>
      </c>
      <c r="D144" s="6" t="n">
        <v>0</v>
      </c>
    </row>
    <row r="145">
      <c r="A145" s="4" t="inlineStr">
        <is>
          <t>Capital expenditures and acquisitions</t>
        </is>
      </c>
      <c r="B145" s="4" t="inlineStr">
        <is>
          <t xml:space="preserve"> </t>
        </is>
      </c>
      <c r="C145" s="4" t="inlineStr">
        <is>
          <t xml:space="preserve"> </t>
        </is>
      </c>
      <c r="D145" s="6" t="n">
        <v>6</v>
      </c>
    </row>
    <row r="146">
      <c r="A146" s="4" t="inlineStr">
        <is>
          <t>Goodwill</t>
        </is>
      </c>
      <c r="B146" s="4" t="inlineStr">
        <is>
          <t xml:space="preserve"> </t>
        </is>
      </c>
      <c r="C146" s="4" t="inlineStr">
        <is>
          <t xml:space="preserve"> </t>
        </is>
      </c>
      <c r="D146" s="6" t="n">
        <v>17</v>
      </c>
    </row>
    <row r="147">
      <c r="A147" s="4" t="inlineStr">
        <is>
          <t>Total Assets</t>
        </is>
      </c>
      <c r="B147" s="4" t="inlineStr">
        <is>
          <t xml:space="preserve"> </t>
        </is>
      </c>
      <c r="C147" s="4" t="inlineStr">
        <is>
          <t xml:space="preserve"> </t>
        </is>
      </c>
      <c r="D147" s="6" t="n">
        <v>1174</v>
      </c>
    </row>
    <row r="148">
      <c r="A148" s="4" t="inlineStr">
        <is>
          <t>Operating Segments | Corporate and Other</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Operating Revenues — Utility operations</t>
        </is>
      </c>
      <c r="B150" s="6" t="n">
        <v>0</v>
      </c>
      <c r="C150" s="6" t="n">
        <v>0</v>
      </c>
      <c r="D150" s="4" t="inlineStr">
        <is>
          <t xml:space="preserve"> </t>
        </is>
      </c>
    </row>
    <row r="151">
      <c r="A151" s="4" t="inlineStr">
        <is>
          <t>Operating Revenues — Non-utility operations</t>
        </is>
      </c>
      <c r="B151" s="6" t="n">
        <v>0</v>
      </c>
      <c r="C151" s="6" t="n">
        <v>0</v>
      </c>
      <c r="D151" s="4" t="inlineStr">
        <is>
          <t xml:space="preserve"> </t>
        </is>
      </c>
    </row>
    <row r="152">
      <c r="A152" s="4" t="inlineStr">
        <is>
          <t>Depreciation and amortization</t>
        </is>
      </c>
      <c r="B152" s="6" t="n">
        <v>0</v>
      </c>
      <c r="C152" s="6" t="n">
        <v>1</v>
      </c>
      <c r="D152" s="4" t="inlineStr">
        <is>
          <t xml:space="preserve"> </t>
        </is>
      </c>
    </row>
    <row r="153">
      <c r="A153" s="4" t="inlineStr">
        <is>
          <t>Interest expense</t>
        </is>
      </c>
      <c r="B153" s="6" t="n">
        <v>270</v>
      </c>
      <c r="C153" s="6" t="n">
        <v>210</v>
      </c>
      <c r="D153" s="4" t="inlineStr">
        <is>
          <t xml:space="preserve"> </t>
        </is>
      </c>
    </row>
    <row r="154">
      <c r="A154" s="4" t="inlineStr">
        <is>
          <t>Interest income</t>
        </is>
      </c>
      <c r="B154" s="6" t="n">
        <v>-33</v>
      </c>
      <c r="C154" s="6" t="n">
        <v>-26</v>
      </c>
      <c r="D154" s="4" t="inlineStr">
        <is>
          <t xml:space="preserve"> </t>
        </is>
      </c>
    </row>
    <row r="155">
      <c r="A155" s="4" t="inlineStr">
        <is>
          <t>Equity earnings (losses) of equity method investees</t>
        </is>
      </c>
      <c r="B155" s="6" t="n">
        <v>-5</v>
      </c>
      <c r="C155" s="6" t="n">
        <v>-16</v>
      </c>
      <c r="D155" s="4" t="inlineStr">
        <is>
          <t xml:space="preserve"> </t>
        </is>
      </c>
    </row>
    <row r="156">
      <c r="A156" s="4" t="inlineStr">
        <is>
          <t>Income Tax Expense (Benefit)</t>
        </is>
      </c>
      <c r="B156" s="6" t="n">
        <v>-92</v>
      </c>
      <c r="C156" s="6" t="n">
        <v>-71</v>
      </c>
      <c r="D156" s="4" t="inlineStr">
        <is>
          <t xml:space="preserve"> </t>
        </is>
      </c>
    </row>
    <row r="157">
      <c r="A157" s="4" t="inlineStr">
        <is>
          <t>Net Income (Loss) Attributable to DTE Energy Company</t>
        </is>
      </c>
      <c r="B157" s="6" t="n">
        <v>-158</v>
      </c>
      <c r="C157" s="6" t="n">
        <v>-145</v>
      </c>
      <c r="D157" s="4" t="inlineStr">
        <is>
          <t xml:space="preserve"> </t>
        </is>
      </c>
    </row>
    <row r="158">
      <c r="A158" s="4" t="inlineStr">
        <is>
          <t>Investments in equity method investees</t>
        </is>
      </c>
      <c r="B158" s="6" t="n">
        <v>27</v>
      </c>
      <c r="C158" s="6" t="n">
        <v>33</v>
      </c>
      <c r="D158" s="4" t="inlineStr">
        <is>
          <t xml:space="preserve"> </t>
        </is>
      </c>
    </row>
    <row r="159">
      <c r="A159" s="4" t="inlineStr">
        <is>
          <t>Capital expenditures and acquisitions</t>
        </is>
      </c>
      <c r="B159" s="6" t="n">
        <v>0</v>
      </c>
      <c r="C159" s="6" t="n">
        <v>0</v>
      </c>
      <c r="D159" s="4" t="inlineStr">
        <is>
          <t xml:space="preserve"> </t>
        </is>
      </c>
    </row>
    <row r="160">
      <c r="A160" s="4" t="inlineStr">
        <is>
          <t>Goodwill</t>
        </is>
      </c>
      <c r="B160" s="6" t="n">
        <v>0</v>
      </c>
      <c r="C160" s="6" t="n">
        <v>0</v>
      </c>
      <c r="D160" s="4" t="inlineStr">
        <is>
          <t xml:space="preserve"> </t>
        </is>
      </c>
    </row>
    <row r="161">
      <c r="A161" s="4" t="inlineStr">
        <is>
          <t>Total Assets</t>
        </is>
      </c>
      <c r="B161" s="6" t="n">
        <v>4150</v>
      </c>
      <c r="C161" s="6" t="n">
        <v>4409</v>
      </c>
      <c r="D161" s="4" t="inlineStr">
        <is>
          <t xml:space="preserve"> </t>
        </is>
      </c>
    </row>
    <row r="162">
      <c r="A162" s="4" t="inlineStr">
        <is>
          <t>Loss on extinguishment of debt</t>
        </is>
      </c>
      <c r="B162" s="4" t="inlineStr">
        <is>
          <t xml:space="preserve"> </t>
        </is>
      </c>
      <c r="C162" s="4" t="inlineStr">
        <is>
          <t xml:space="preserve"> </t>
        </is>
      </c>
      <c r="D162" s="6" t="n">
        <v>376</v>
      </c>
    </row>
    <row r="163">
      <c r="A163" s="4" t="inlineStr">
        <is>
          <t>Deferred tax benefit for deferred tax remeasurement</t>
        </is>
      </c>
      <c r="B163" s="4" t="inlineStr">
        <is>
          <t xml:space="preserve"> </t>
        </is>
      </c>
      <c r="C163" s="4" t="inlineStr">
        <is>
          <t xml:space="preserve"> </t>
        </is>
      </c>
      <c r="D163" s="6" t="n">
        <v>85</v>
      </c>
    </row>
    <row r="164">
      <c r="A164" s="4" t="inlineStr">
        <is>
          <t>Operating Segments | Corporate and Other | Continuing operations</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Operating Revenues — Utility operations</t>
        </is>
      </c>
      <c r="B166" s="4" t="inlineStr">
        <is>
          <t xml:space="preserve"> </t>
        </is>
      </c>
      <c r="C166" s="4" t="inlineStr">
        <is>
          <t xml:space="preserve"> </t>
        </is>
      </c>
      <c r="D166" s="6" t="n">
        <v>0</v>
      </c>
    </row>
    <row r="167">
      <c r="A167" s="4" t="inlineStr">
        <is>
          <t>Operating Revenues — Non-utility operations</t>
        </is>
      </c>
      <c r="B167" s="4" t="inlineStr">
        <is>
          <t xml:space="preserve"> </t>
        </is>
      </c>
      <c r="C167" s="4" t="inlineStr">
        <is>
          <t xml:space="preserve"> </t>
        </is>
      </c>
      <c r="D167" s="6" t="n">
        <v>2</v>
      </c>
    </row>
    <row r="168">
      <c r="A168" s="4" t="inlineStr">
        <is>
          <t>Depreciation and amortization</t>
        </is>
      </c>
      <c r="B168" s="4" t="inlineStr">
        <is>
          <t xml:space="preserve"> </t>
        </is>
      </c>
      <c r="C168" s="4" t="inlineStr">
        <is>
          <t xml:space="preserve"> </t>
        </is>
      </c>
      <c r="D168" s="6" t="n">
        <v>1</v>
      </c>
    </row>
    <row r="169">
      <c r="A169" s="4" t="inlineStr">
        <is>
          <t>Interest expense</t>
        </is>
      </c>
      <c r="B169" s="4" t="inlineStr">
        <is>
          <t xml:space="preserve"> </t>
        </is>
      </c>
      <c r="C169" s="4" t="inlineStr">
        <is>
          <t xml:space="preserve"> </t>
        </is>
      </c>
      <c r="D169" s="6" t="n">
        <v>270</v>
      </c>
    </row>
    <row r="170">
      <c r="A170" s="4" t="inlineStr">
        <is>
          <t>Interest income</t>
        </is>
      </c>
      <c r="B170" s="4" t="inlineStr">
        <is>
          <t xml:space="preserve"> </t>
        </is>
      </c>
      <c r="C170" s="4" t="inlineStr">
        <is>
          <t xml:space="preserve"> </t>
        </is>
      </c>
      <c r="D170" s="6" t="n">
        <v>-84</v>
      </c>
    </row>
    <row r="171">
      <c r="A171" s="4" t="inlineStr">
        <is>
          <t>Equity earnings (losses) of equity method investees</t>
        </is>
      </c>
      <c r="B171" s="4" t="inlineStr">
        <is>
          <t xml:space="preserve"> </t>
        </is>
      </c>
      <c r="C171" s="4" t="inlineStr">
        <is>
          <t xml:space="preserve"> </t>
        </is>
      </c>
      <c r="D171" s="6" t="n">
        <v>29</v>
      </c>
    </row>
    <row r="172">
      <c r="A172" s="4" t="inlineStr">
        <is>
          <t>Income Tax Expense (Benefit)</t>
        </is>
      </c>
      <c r="B172" s="4" t="inlineStr">
        <is>
          <t xml:space="preserve"> </t>
        </is>
      </c>
      <c r="C172" s="4" t="inlineStr">
        <is>
          <t xml:space="preserve"> </t>
        </is>
      </c>
      <c r="D172" s="6" t="n">
        <v>-214</v>
      </c>
    </row>
    <row r="173">
      <c r="A173" s="4" t="inlineStr">
        <is>
          <t>Net Income (Loss) Attributable to DTE Energy Company</t>
        </is>
      </c>
      <c r="B173" s="4" t="inlineStr">
        <is>
          <t xml:space="preserve"> </t>
        </is>
      </c>
      <c r="C173" s="4" t="inlineStr">
        <is>
          <t xml:space="preserve"> </t>
        </is>
      </c>
      <c r="D173" s="6" t="n">
        <v>-367</v>
      </c>
    </row>
    <row r="174">
      <c r="A174" s="4" t="inlineStr">
        <is>
          <t>Investments in equity method investees</t>
        </is>
      </c>
      <c r="B174" s="4" t="inlineStr">
        <is>
          <t xml:space="preserve"> </t>
        </is>
      </c>
      <c r="C174" s="4" t="inlineStr">
        <is>
          <t xml:space="preserve"> </t>
        </is>
      </c>
      <c r="D174" s="6" t="n">
        <v>50</v>
      </c>
    </row>
    <row r="175">
      <c r="A175" s="4" t="inlineStr">
        <is>
          <t>Capital expenditures and acquisitions</t>
        </is>
      </c>
      <c r="B175" s="4" t="inlineStr">
        <is>
          <t xml:space="preserve"> </t>
        </is>
      </c>
      <c r="C175" s="4" t="inlineStr">
        <is>
          <t xml:space="preserve"> </t>
        </is>
      </c>
      <c r="D175" s="6" t="n">
        <v>0</v>
      </c>
    </row>
    <row r="176">
      <c r="A176" s="4" t="inlineStr">
        <is>
          <t>Goodwill</t>
        </is>
      </c>
      <c r="B176" s="4" t="inlineStr">
        <is>
          <t xml:space="preserve"> </t>
        </is>
      </c>
      <c r="C176" s="4" t="inlineStr">
        <is>
          <t xml:space="preserve"> </t>
        </is>
      </c>
      <c r="D176" s="6" t="n">
        <v>0</v>
      </c>
    </row>
    <row r="177">
      <c r="A177" s="4" t="inlineStr">
        <is>
          <t>Total Assets</t>
        </is>
      </c>
      <c r="B177" s="4" t="inlineStr">
        <is>
          <t xml:space="preserve"> </t>
        </is>
      </c>
      <c r="C177" s="4" t="inlineStr">
        <is>
          <t xml:space="preserve"> </t>
        </is>
      </c>
      <c r="D177" s="6" t="n">
        <v>4281</v>
      </c>
    </row>
    <row r="178">
      <c r="A178" s="4" t="inlineStr">
        <is>
          <t>Reclassifications and Eliminations</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Operating Revenues — Utility operations</t>
        </is>
      </c>
      <c r="B180" s="6" t="n">
        <v>-86</v>
      </c>
      <c r="C180" s="6" t="n">
        <v>-78</v>
      </c>
      <c r="D180" s="4" t="inlineStr">
        <is>
          <t xml:space="preserve"> </t>
        </is>
      </c>
    </row>
    <row r="181">
      <c r="A181" s="4" t="inlineStr">
        <is>
          <t>Operating Revenues — Non-utility operations</t>
        </is>
      </c>
      <c r="B181" s="6" t="n">
        <v>-156</v>
      </c>
      <c r="C181" s="6" t="n">
        <v>-186</v>
      </c>
      <c r="D181" s="4" t="inlineStr">
        <is>
          <t xml:space="preserve"> </t>
        </is>
      </c>
    </row>
    <row r="182">
      <c r="A182" s="4" t="inlineStr">
        <is>
          <t>Depreciation and amortization</t>
        </is>
      </c>
      <c r="B182" s="6" t="n">
        <v>0</v>
      </c>
      <c r="C182" s="6" t="n">
        <v>0</v>
      </c>
      <c r="D182" s="4" t="inlineStr">
        <is>
          <t xml:space="preserve"> </t>
        </is>
      </c>
    </row>
    <row r="183">
      <c r="A183" s="4" t="inlineStr">
        <is>
          <t>Interest expense</t>
        </is>
      </c>
      <c r="B183" s="6" t="n">
        <v>-46</v>
      </c>
      <c r="C183" s="6" t="n">
        <v>-30</v>
      </c>
      <c r="D183" s="4" t="inlineStr">
        <is>
          <t xml:space="preserve"> </t>
        </is>
      </c>
    </row>
    <row r="184">
      <c r="A184" s="4" t="inlineStr">
        <is>
          <t>Interest income</t>
        </is>
      </c>
      <c r="B184" s="6" t="n">
        <v>46</v>
      </c>
      <c r="C184" s="6" t="n">
        <v>30</v>
      </c>
      <c r="D184" s="4" t="inlineStr">
        <is>
          <t xml:space="preserve"> </t>
        </is>
      </c>
    </row>
    <row r="185">
      <c r="A185" s="4" t="inlineStr">
        <is>
          <t>Equity earnings (losses) of equity method investees</t>
        </is>
      </c>
      <c r="B185" s="6" t="n">
        <v>0</v>
      </c>
      <c r="C185" s="6" t="n">
        <v>0</v>
      </c>
      <c r="D185" s="4" t="inlineStr">
        <is>
          <t xml:space="preserve"> </t>
        </is>
      </c>
    </row>
    <row r="186">
      <c r="A186" s="4" t="inlineStr">
        <is>
          <t>Income Tax Expense (Benefit)</t>
        </is>
      </c>
      <c r="B186" s="6" t="n">
        <v>0</v>
      </c>
      <c r="C186" s="6" t="n">
        <v>0</v>
      </c>
      <c r="D186" s="4" t="inlineStr">
        <is>
          <t xml:space="preserve"> </t>
        </is>
      </c>
    </row>
    <row r="187">
      <c r="A187" s="4" t="inlineStr">
        <is>
          <t>Net Income (Loss) Attributable to DTE Energy Company</t>
        </is>
      </c>
      <c r="B187" s="6" t="n">
        <v>0</v>
      </c>
      <c r="C187" s="6" t="n">
        <v>0</v>
      </c>
      <c r="D187" s="4" t="inlineStr">
        <is>
          <t xml:space="preserve"> </t>
        </is>
      </c>
    </row>
    <row r="188">
      <c r="A188" s="4" t="inlineStr">
        <is>
          <t>Investments in equity method investees</t>
        </is>
      </c>
      <c r="B188" s="6" t="n">
        <v>0</v>
      </c>
      <c r="C188" s="6" t="n">
        <v>0</v>
      </c>
      <c r="D188" s="4" t="inlineStr">
        <is>
          <t xml:space="preserve"> </t>
        </is>
      </c>
    </row>
    <row r="189">
      <c r="A189" s="4" t="inlineStr">
        <is>
          <t>Capital expenditures and acquisitions</t>
        </is>
      </c>
      <c r="B189" s="6" t="n">
        <v>0</v>
      </c>
      <c r="C189" s="6" t="n">
        <v>0</v>
      </c>
      <c r="D189" s="4" t="inlineStr">
        <is>
          <t xml:space="preserve"> </t>
        </is>
      </c>
    </row>
    <row r="190">
      <c r="A190" s="4" t="inlineStr">
        <is>
          <t>Goodwill</t>
        </is>
      </c>
      <c r="B190" s="6" t="n">
        <v>0</v>
      </c>
      <c r="C190" s="6" t="n">
        <v>0</v>
      </c>
      <c r="D190" s="4" t="inlineStr">
        <is>
          <t xml:space="preserve"> </t>
        </is>
      </c>
    </row>
    <row r="191">
      <c r="A191" s="4" t="inlineStr">
        <is>
          <t>Total Assets</t>
        </is>
      </c>
      <c r="B191" s="6" t="n">
        <v>-1697</v>
      </c>
      <c r="C191" s="6" t="n">
        <v>-1851</v>
      </c>
      <c r="D191" s="4" t="inlineStr">
        <is>
          <t xml:space="preserve"> </t>
        </is>
      </c>
    </row>
    <row r="192">
      <c r="A192" s="4" t="inlineStr">
        <is>
          <t>Reclassifications and Eliminations | Continuing operations</t>
        </is>
      </c>
      <c r="B192" s="4" t="inlineStr">
        <is>
          <t xml:space="preserve"> </t>
        </is>
      </c>
      <c r="C192" s="4" t="inlineStr">
        <is>
          <t xml:space="preserve"> </t>
        </is>
      </c>
      <c r="D192" s="4" t="inlineStr">
        <is>
          <t xml:space="preserve"> </t>
        </is>
      </c>
    </row>
    <row r="193">
      <c r="A193" s="3" t="inlineStr">
        <is>
          <t>Segment Reporting Information [Line Items]</t>
        </is>
      </c>
      <c r="B193" s="4" t="inlineStr">
        <is>
          <t xml:space="preserve"> </t>
        </is>
      </c>
      <c r="C193" s="4" t="inlineStr">
        <is>
          <t xml:space="preserve"> </t>
        </is>
      </c>
      <c r="D193" s="4" t="inlineStr">
        <is>
          <t xml:space="preserve"> </t>
        </is>
      </c>
    </row>
    <row r="194">
      <c r="A194" s="4" t="inlineStr">
        <is>
          <t>Operating Revenues — Utility operations</t>
        </is>
      </c>
      <c r="B194" s="4" t="inlineStr">
        <is>
          <t xml:space="preserve"> </t>
        </is>
      </c>
      <c r="C194" s="4" t="inlineStr">
        <is>
          <t xml:space="preserve"> </t>
        </is>
      </c>
      <c r="D194" s="6" t="n">
        <v>-74</v>
      </c>
    </row>
    <row r="195">
      <c r="A195" s="4" t="inlineStr">
        <is>
          <t>Operating Revenues — Non-utility operations</t>
        </is>
      </c>
      <c r="B195" s="4" t="inlineStr">
        <is>
          <t xml:space="preserve"> </t>
        </is>
      </c>
      <c r="C195" s="4" t="inlineStr">
        <is>
          <t xml:space="preserve"> </t>
        </is>
      </c>
      <c r="D195" s="6" t="n">
        <v>-651</v>
      </c>
    </row>
    <row r="196">
      <c r="A196" s="4" t="inlineStr">
        <is>
          <t>Depreciation and amortization</t>
        </is>
      </c>
      <c r="B196" s="4" t="inlineStr">
        <is>
          <t xml:space="preserve"> </t>
        </is>
      </c>
      <c r="C196" s="4" t="inlineStr">
        <is>
          <t xml:space="preserve"> </t>
        </is>
      </c>
      <c r="D196" s="6" t="n">
        <v>0</v>
      </c>
    </row>
    <row r="197">
      <c r="A197" s="4" t="inlineStr">
        <is>
          <t>Interest expense</t>
        </is>
      </c>
      <c r="B197" s="4" t="inlineStr">
        <is>
          <t xml:space="preserve"> </t>
        </is>
      </c>
      <c r="C197" s="4" t="inlineStr">
        <is>
          <t xml:space="preserve"> </t>
        </is>
      </c>
      <c r="D197" s="6" t="n">
        <v>-92</v>
      </c>
    </row>
    <row r="198">
      <c r="A198" s="4" t="inlineStr">
        <is>
          <t>Interest income</t>
        </is>
      </c>
      <c r="B198" s="4" t="inlineStr">
        <is>
          <t xml:space="preserve"> </t>
        </is>
      </c>
      <c r="C198" s="4" t="inlineStr">
        <is>
          <t xml:space="preserve"> </t>
        </is>
      </c>
      <c r="D198" s="6" t="n">
        <v>92</v>
      </c>
    </row>
    <row r="199">
      <c r="A199" s="4" t="inlineStr">
        <is>
          <t>Equity earnings (losses) of equity method investees</t>
        </is>
      </c>
      <c r="B199" s="4" t="inlineStr">
        <is>
          <t xml:space="preserve"> </t>
        </is>
      </c>
      <c r="C199" s="4" t="inlineStr">
        <is>
          <t xml:space="preserve"> </t>
        </is>
      </c>
      <c r="D199" s="6" t="n">
        <v>0</v>
      </c>
    </row>
    <row r="200">
      <c r="A200" s="4" t="inlineStr">
        <is>
          <t>Income Tax Expense (Benefit)</t>
        </is>
      </c>
      <c r="B200" s="4" t="inlineStr">
        <is>
          <t xml:space="preserve"> </t>
        </is>
      </c>
      <c r="C200" s="4" t="inlineStr">
        <is>
          <t xml:space="preserve"> </t>
        </is>
      </c>
      <c r="D200" s="6" t="n">
        <v>0</v>
      </c>
    </row>
    <row r="201">
      <c r="A201" s="4" t="inlineStr">
        <is>
          <t>Net Income (Loss) Attributable to DTE Energy Company</t>
        </is>
      </c>
      <c r="B201" s="4" t="inlineStr">
        <is>
          <t xml:space="preserve"> </t>
        </is>
      </c>
      <c r="C201" s="4" t="inlineStr">
        <is>
          <t xml:space="preserve"> </t>
        </is>
      </c>
      <c r="D201" s="6" t="n">
        <v>0</v>
      </c>
    </row>
    <row r="202">
      <c r="A202" s="4" t="inlineStr">
        <is>
          <t>Investments in equity method investees</t>
        </is>
      </c>
      <c r="B202" s="4" t="inlineStr">
        <is>
          <t xml:space="preserve"> </t>
        </is>
      </c>
      <c r="C202" s="4" t="inlineStr">
        <is>
          <t xml:space="preserve"> </t>
        </is>
      </c>
      <c r="D202" s="6" t="n">
        <v>0</v>
      </c>
    </row>
    <row r="203">
      <c r="A203" s="4" t="inlineStr">
        <is>
          <t>Capital expenditures and acquisitions</t>
        </is>
      </c>
      <c r="B203" s="4" t="inlineStr">
        <is>
          <t xml:space="preserve"> </t>
        </is>
      </c>
      <c r="C203" s="4" t="inlineStr">
        <is>
          <t xml:space="preserve"> </t>
        </is>
      </c>
      <c r="D203" s="6" t="n">
        <v>0</v>
      </c>
    </row>
    <row r="204">
      <c r="A204" s="4" t="inlineStr">
        <is>
          <t>Goodwill</t>
        </is>
      </c>
      <c r="B204" s="4" t="inlineStr">
        <is>
          <t xml:space="preserve"> </t>
        </is>
      </c>
      <c r="C204" s="4" t="inlineStr">
        <is>
          <t xml:space="preserve"> </t>
        </is>
      </c>
      <c r="D204" s="6" t="n">
        <v>0</v>
      </c>
    </row>
    <row r="205">
      <c r="A205" s="4" t="inlineStr">
        <is>
          <t>Total Assets</t>
        </is>
      </c>
      <c r="B205" s="4" t="inlineStr">
        <is>
          <t xml:space="preserve"> </t>
        </is>
      </c>
      <c r="C205" s="4" t="inlineStr">
        <is>
          <t xml:space="preserve"> </t>
        </is>
      </c>
      <c r="D205" s="6" t="n">
        <v>-1972</v>
      </c>
    </row>
    <row r="206">
      <c r="A206" s="4" t="inlineStr">
        <is>
          <t>Reclassifications and Eliminations | Electric</t>
        </is>
      </c>
      <c r="B206" s="4" t="inlineStr">
        <is>
          <t xml:space="preserve"> </t>
        </is>
      </c>
      <c r="C206" s="4" t="inlineStr">
        <is>
          <t xml:space="preserve"> </t>
        </is>
      </c>
      <c r="D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row>
    <row r="208">
      <c r="A208" s="4" t="inlineStr">
        <is>
          <t>Operating Revenues — Non-utility operations</t>
        </is>
      </c>
      <c r="B208" s="7" t="n">
        <v>-3</v>
      </c>
      <c r="C208" s="7" t="n">
        <v>-6</v>
      </c>
      <c r="D208" s="7" t="n">
        <v>-4</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ividends declared</t>
        </is>
      </c>
      <c r="B4" s="7" t="n">
        <v>800000000</v>
      </c>
      <c r="C4" s="7" t="n">
        <v>710000000</v>
      </c>
      <c r="D4" s="7" t="n">
        <v>752000000</v>
      </c>
    </row>
    <row r="5">
      <c r="A5" s="4" t="inlineStr">
        <is>
          <t>Dividends paid</t>
        </is>
      </c>
      <c r="B5" s="6" t="n">
        <v>752000000</v>
      </c>
      <c r="C5" s="6" t="n">
        <v>685000000</v>
      </c>
      <c r="D5" s="6" t="n">
        <v>791000000</v>
      </c>
    </row>
    <row r="6">
      <c r="A6" s="4" t="inlineStr">
        <is>
          <t>DTE Electri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ividends declared</t>
        </is>
      </c>
      <c r="B8" s="6" t="n">
        <v>1002000000</v>
      </c>
      <c r="C8" s="6" t="n">
        <v>763000000</v>
      </c>
      <c r="D8" s="6" t="n">
        <v>588000000</v>
      </c>
    </row>
    <row r="9">
      <c r="A9" s="4" t="inlineStr">
        <is>
          <t>Dividends paid</t>
        </is>
      </c>
      <c r="B9" s="6" t="n">
        <v>1002000000</v>
      </c>
      <c r="C9" s="6" t="n">
        <v>763000000</v>
      </c>
      <c r="D9" s="6" t="n">
        <v>588000000</v>
      </c>
    </row>
    <row r="10">
      <c r="A10" s="4" t="inlineStr">
        <is>
          <t>DTE Electric | DTE Energ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ividends declared</t>
        </is>
      </c>
      <c r="B12" s="6" t="n">
        <v>1002000000</v>
      </c>
      <c r="C12" s="6" t="n">
        <v>763000000</v>
      </c>
      <c r="D12" s="6" t="n">
        <v>588000000</v>
      </c>
    </row>
    <row r="13">
      <c r="A13" s="4" t="inlineStr">
        <is>
          <t>Dividends paid</t>
        </is>
      </c>
      <c r="B13" s="6" t="n">
        <v>1002000000</v>
      </c>
      <c r="C13" s="6" t="n">
        <v>763000000</v>
      </c>
      <c r="D13" s="6" t="n">
        <v>588000000</v>
      </c>
    </row>
    <row r="14">
      <c r="A14" s="4" t="inlineStr">
        <is>
          <t>Capital contribution from DTE Energy</t>
        </is>
      </c>
      <c r="B14" s="7" t="n">
        <v>759000000</v>
      </c>
      <c r="C14" s="7" t="n">
        <v>600000000</v>
      </c>
      <c r="D14" s="6" t="n">
        <v>555000000</v>
      </c>
    </row>
    <row r="15">
      <c r="A15" s="4" t="inlineStr">
        <is>
          <t>DTE Electric | Affiliat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Weighted average interest rate</t>
        </is>
      </c>
      <c r="B17" s="12" t="n">
        <v>0.056</v>
      </c>
      <c r="C17" s="12" t="n">
        <v>0.044</v>
      </c>
      <c r="D17" s="4" t="inlineStr">
        <is>
          <t xml:space="preserve"> </t>
        </is>
      </c>
    </row>
    <row r="18">
      <c r="A18" s="4" t="inlineStr">
        <is>
          <t>DTE Electric | DTE Energy Foundation</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haritable contributions to foundation</t>
        </is>
      </c>
      <c r="B20" s="7" t="n">
        <v>0</v>
      </c>
      <c r="C20" s="7" t="n">
        <v>0</v>
      </c>
      <c r="D20" s="6" t="n">
        <v>2000000</v>
      </c>
    </row>
    <row r="21">
      <c r="A21" s="4" t="inlineStr">
        <is>
          <t>DTE Electric | Energy sal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venues and Other Income/ Costs</t>
        </is>
      </c>
      <c r="B23" s="6" t="n">
        <v>11000000</v>
      </c>
      <c r="C23" s="6" t="n">
        <v>8000000</v>
      </c>
      <c r="D23" s="6" t="n">
        <v>9000000</v>
      </c>
    </row>
    <row r="24">
      <c r="A24" s="4" t="inlineStr">
        <is>
          <t>DTE Electric | Other services and interest</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venues and Other Income/ Costs</t>
        </is>
      </c>
      <c r="B26" s="6" t="n">
        <v>3000000</v>
      </c>
      <c r="C26" s="6" t="n">
        <v>0</v>
      </c>
      <c r="D26" s="6" t="n">
        <v>2000000</v>
      </c>
    </row>
    <row r="27">
      <c r="A27" s="4" t="inlineStr">
        <is>
          <t>DTE Electric | Shared capital asset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venues and Other Income/ Costs</t>
        </is>
      </c>
      <c r="B29" s="6" t="n">
        <v>58000000</v>
      </c>
      <c r="C29" s="6" t="n">
        <v>57000000</v>
      </c>
      <c r="D29" s="6" t="n">
        <v>49000000</v>
      </c>
    </row>
    <row r="30">
      <c r="A30" s="4" t="inlineStr">
        <is>
          <t>DTE Electric | Fuel and purchased pow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venues and Other Income/ Costs</t>
        </is>
      </c>
      <c r="B32" s="6" t="n">
        <v>50000000</v>
      </c>
      <c r="C32" s="6" t="n">
        <v>58000000</v>
      </c>
      <c r="D32" s="6" t="n">
        <v>13000000</v>
      </c>
    </row>
    <row r="33">
      <c r="A33" s="4" t="inlineStr">
        <is>
          <t>DTE Electric | Other services and interest</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venues and Other Income/ Costs</t>
        </is>
      </c>
      <c r="B35" s="6" t="n">
        <v>2000000</v>
      </c>
      <c r="C35" s="6" t="n">
        <v>1000000</v>
      </c>
      <c r="D35" s="6" t="n">
        <v>0</v>
      </c>
    </row>
    <row r="36">
      <c r="A36" s="4" t="inlineStr">
        <is>
          <t>DTE Electric | Corporate expense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Revenues and Other Income/ Costs</t>
        </is>
      </c>
      <c r="B38" s="7" t="n">
        <v>299000000</v>
      </c>
      <c r="C38" s="7" t="n">
        <v>379000000</v>
      </c>
      <c r="D38" s="7" t="n">
        <v>39100000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Other Income Other income for the Registrants is recognized for non-operating income such as equity earnings of equity method investees, allowance for equity funds used during construction, contract services, and certain investment income, primarily from trading securities held in DTE Energy's rabbi trust. For 2021, the DTE Vantage segment also recognized Other income in connection with the sale of membership interests in reduced emissions fuel facilities to investors. The following is a summary of DTE Energy's Other income: 2023 2022 2021 (In millions) Allowance for equity funds used during construction $ 42 $ 29 $ 27 Contract services 26 28 27 Investment income (a) 17 3 14 Equity earnings (losses) of equity method investees 3 (14) 38 Income from REF entities — — 141 Other 14 12 7 $ 102 $ 58 $ 254 _______________________________________ (a) Investment losses are recorded separately to Other expenses on the Consolidated Statements of Operations. The following is a summary of DTE Electric's Other income: 2023 2022 2021 (In millions) Allowance for equity funds used during construction $ 40 $ 26 $ 25 Contract services 25 27 27 Investment income (a) 11 3 10 Other 11 9 9 $ 87 $ 65 $ 71 _______________________________________ (a) Investment losses are recorded separately to Other expenses on the Consolidated Statements of Operations. For information on equity earnings of equity method investees by segment, see Note 22 to the Consolidated Financial Statements, "Segment and Related Information." Accounting for ISO Transactions DTE Electric participates in the energy market through MISO. MISO requires that DTE Electric submit hourly day-ahead, real-time, and FTR bids and offers for energy at locations across the MISO region. DTE Electric accounts for MISO transactions on a net hourly basis in each of the day-ahead, real-time, and FTR markets. In any single hour, transactions in each of the MISO energy markets are netted based on MWh to determine if DTE Electric is in a net sale or purchase position. Net purchases are recorded in Fuel, purchased power, and gas — utility and net sales are recorded in Operating Revenues — Utility operations on the Registrants' Consolidated Statements of Operations. The Energy Trading segment participates in the energy markets through various ISOs and RTOs. These markets require that Energy Trading submits hourly day-ahead, real-time bids and offers for energy at locations across each region. Energy Trading submits bids in the annual and monthly auction revenue rights and FTR auctions to the RTOs. Energy Trading accounts for these transactions on a net hourly basis for the day-ahead, real-time, and FTR markets. These transactions are related to trading contracts which, if derivatives, are presented on a net basis in Operating Revenues — Non-utility operations, and if non-derivatives, the realized gains and losses for sales are recorded in Operating Revenues — Non-utility operations and purchases are recorded in Fuel, purchased power, gas, and other — non-utility in the DTE Energy Consolidated Statements of Operations. DTE Electric and Energy Trading record accruals for future net purchases adjustments based on historical experience and reconcile accruals to actual costs when invoices are received from MISO and other ISOs and RTOs. Derivatives Energy Trading classifies derivative transactions as revenue or expense based on the intent of the transaction (buy or sell). Revenues are recorded on a gross or net basis within the income statement depending upon whether it represents a non-trading activity or trading activity, respectively. Cash flows associated with derivative instruments, including related gains and losses, are presented as Operating Activities within the Registrants' Consolidated Statements of Cash Flows. For additional information, refer to Note 13 to the Consolidated Financial Statements, "Financial and Other Derivative Instruments". 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and foreign currency translation adjustments, if any. DTE Energy releases income tax effects from accumulated other comprehensive income when the circumstances upon which they are premised cease to exist. Changes in Accumulated other comprehensive income (loss) are presented in DTE Energy's Consolidated Statements of Changes in Equity and DTE Electric's Consolidated Statements of Changes in Shareholder's Equity, if any. For the years ended December 31, 2023 and 2022, reclassifications out of Accumulated other comprehensive income (loss) were not material. The following table summarizes the changes in DTE Energy's Accumulated other comprehensive income (loss) by component (a) for the years ended December 31, 2023 and 2022: Net Unrealized Gain (Loss) on Derivatives Benefit Obligations (b) Foreign Currency Translation Total (In millions) Balance, December 31, 2021 $ (11) $ (101) $ — $ (112) Other comprehensive income before reclassifications 5 — — 5 Amounts reclassified from Accumulated other comprehensive loss 2 43 — 45 Net current period Other comprehensive income 7 43 — 50 Balance, December 31, 2022 $ (4) $ (58) $ — $ (62) Other comprehensive income (loss) before reclassifications (14) 3 2 (9) Amounts reclassified from Accumulated other comprehensive loss 1 3 — 4 Net current period Other comprehensive income (loss) (13) 6 2 (5) Balance, December 31, 2023 $ (17) $ (52) $ 2 $ (67) ______________________________________ (a) All amounts are net of tax, except for Foreign currency translation. (b) Benefit obligations activity includes changes in actuarial (gain) loss and prior service cost in DTE Energy's pension and other postretirement benefit plans. Refer to Note 20 to the Consolidated Financial Statements, "Retirement Benefits and Trusteed Assets", for details regarding this activity. For 2022, the change in benefit obligations due to actuarial (gain) loss increased from prior years, primarily due to higher discount rates and other plan changes. Cash, Cash Equivalents, and Restricted Cash Cash and cash equivalents include cash on hand, cash in banks, and temporary investments purchased with remaining maturities of three months or less. Restricted cash includes funds held in separate bank accounts and principally consists of amounts at DTE Securitization I and DTE Securitization II to pay for debt service and other qualified costs. Restricted cash also consists of funds held to satisfy contractual obligations related to a large construction project at DTE Vantage. Restricted cash designated for payments within one year is classified as a Current Asset. Financing Receivables Financing receivables are primarily composed of trade receivables, notes receivable, and unbilled revenue. The Registrants' financing receivables are stated at net realizable value. DTE Energy had unbilled revenues of $882 million and $1.2 billion at December 31, 2023 and 2022, respectively, including $311 million and $290 million of DTE Electric unbilled revenues, respectively, included in Customer Accounts receivable. The Registrants monitor the credit quality of their financing receivables on a regular basis by reviewing credit quality indicators and monitoring for trigger events, such as a credit rating downgrade or bankruptcy. Credit quality indicators include, but are not limited to, ratings by credit agencies where available, collection history, collateral, counterparty financial statements and other internal metrics. Utilizing such data, the Registrants have determined three internal grades of credit quality. Internal grade 1 includes financing receivables for counterparties where credit rating agencies have ranked the counterparty as investment grade. To the extent credit ratings are not available, the Registrants utilize other credit quality indicators to determine the level of risk associated with the financing receivable. Internal grade 1 may include financing receivables for counterparties for which credit rating agencies have ranked the counterparty as below investment grade; however, due to favorable information on other credit quality indicators, the Registrants have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represents the Registrants' financing receivables by year of origination, classified by internal grade of credit risk, including current year-to-date gross write-offs, if any. The related credit quality indicators and risk ratings utilized to develop the internal grades have been updated through December 31, 2023. DTE Energy DTE Electric Year of origination 2023 2022 2021 and prior Total 2023 and prior (In millions) Notes receivable Internal grade 1 $ 19 $ — $ 4 $ 23 $ 18 Internal grade 2 23 112 17 152 1 Total notes receivable (a) $ 42 $ 112 $ 21 $ 175 $ 19 Net investment in leases Internal grade 1 $ — $ — $ 37 $ 37 $ — Internal grade 2 — 66 184 250 — Total net investment in leases (a) $ — $ 66 $ 221 $ 287 $ — _______________________________________ (a) For DTE Energy and DTE Electric, the current portion is included in Current Assets — Other on the respective Consolidated Statements of Financial Position. For DTE Electric, the noncurrent portion is included in Other Assets — Other. The allowance for doubtful accounts on accounts receivable for the utility entities is generally calculated using an aging approach that utilizes rates developed in reserve studies. DTE Electric and DTE Gas establish an allowance for uncollectible accounts based on historical losses and management's assessment of existing and future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generally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non-utility businesses and other receivables for both utility and non-utility businesses is generally calculated based on specific review of probable future collections based on receivable balances generally in excess of 30 days. Existing and future economic conditions, customer trends and other factors are also considered. Receivables are written off on a specific identification basis and determined based upon the specific circumstances of the associated receivable. Notes receivable for DTE Energy are primarily comprised of finance lease receivables and loans that are included in Notes Receivable and Other current assets on DTE Energy's Consolidated Statements of Financial Position. Notes receivable for DTE Electric are primarily comprised of loans. The Registrants establish an allowance for credit loss for principal and interest amounts due that are estimated to be uncollectible in accordance with the contractual terms of the note receivable. In determining the allowance for credit losses for notes receivable, the Registrants consider the historical payment experience and other factors that are expected to have a specific impact on the counterparty's ability to pay including existing and future economic conditions. Notes receivable are typically considered delinquent when payment is not received for periods ranging from 60 to 120 days. If amounts are no longer probable of collection, the Registrants may consider the note receivable impaired, adjust the allowance, and cease accruing interest (nonaccrual status). Cash payments received on nonaccrual status notes receivable, that do not bring the account contractually current, are first applied to the contractually owed past due interest, with any remainder applied to principal. Accrual of interest is generally resumed when the note receivable becomes contractually current. The following tables present a roll-forward of the activity for the Registrants' financing receivables credit loss reserves: DTE Energy DTE Electric Trade accounts receivable Other receivables Total Trade and other accounts receivable (In millions) Balance at December 31, 2020 $ 101 $ 3 $ 104 $ 57 Current period provision 53 1 54 36 Write-offs charged against allowance (126) (1) (127) (77) Recoveries of amounts previously written off 61 — 61 38 Balance at December 31, 2021 $ 89 $ 3 $ 92 $ 54 Current period provision 49 — 49 33 Write-offs charged against allowance (105) (2) (107) (66) Recoveries of amounts previously written off 45 — 45 28 Balance at December 31, 2022 $ 78 $ 1 $ 79 $ 49 Current period provision 52 — 52 36 Write-offs charged against allowance (112) — (112) (72) Recoveries of amounts previously written off 44 — 44 28 Balance at December 31, 2023 $ 62 $ 1 $ 63 $ 41 Uncollectible expense for the Registrants is primarily comprised of the current period provision for allowance for doubtful accounts and is summarized as follows: Year Ended December 31, 2023 2022 2021 (In millions) DTE Energy $ 55 $ 55 $ 55 DTE Electric $ 38 $ 35 $ 36 There are no material amounts of past due financing receivables for the Registrants as of December 31, 2023. Inventories Inventory related to utility and non-utility operations is valued at the lower of cost or net realizable value, where cost is generally valued using average cost. Inventory primarily includes fuel, gas, materials, and supplies. Other inventories include RECs, emission allowances, and other environmental products in the Energy Trading segment. DTE Gas' natural gas inventory of $73 million and $44 million as of December 31, 2023 and 2022, respectively, is determined using the last-in, first-out (LIFO) method. The replacement cost of gas in inventory exceeded the LIFO cost by $50 million and $152 million at December 31, 2023 and 2022, respectively. Property, Retirement and Maintenance, and Depreciation and Amortization Property is stated at cost and includes construction-related labor, materials, overheads, and AFUDC for utility property. The cost of utility properties retired is charged to accumulated depreciation. Expenditures for maintenance and repairs are charged to expense when incurred. Utility property at DTE Electric and DTE Gas is depreciated over its estimated useful life using straight-line rates approved by the MPSC. DTE Energy's non-utility property is depreciated over its estimated useful life using the straight-line method. Depreciation and amortization expense also includes the amortization of certain regulatory assets and liabilities for the Registrants. The cost of nuclear fuel is capitalized. The amortization of nuclear fuel is included within Fuel, purchased power, and gas — utility in the DTE Energy Consolidated Statements of Operations, and Fuel and purchased power in the DTE Electric Consolidated Statements of Operations, and is recorded using the units-of-production method. See Note 6 to the Consolidated Financial Statements, "Property, Plant, and Equipment." Long-Lived Assets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 Assets to be disposed of are reported at the lower of the carrying amount or fair value, less costs to sell. Goodwill DTE Energy has goodwill resulting from business combinations. For each reporting unit with goodwill, DTE Energy performs an impairment test annually or whenever events or circumstances indicate that the value of goodwill may be impaired. For the years ended December 31, 2023 and 2022, there were no impairments resulting from these tests and there were no other changes in the carrying amount of goodwill. Intangible Assets The Registrants have certain Intangible assets as shown below: December 31, 2023 December 31, 2022 Useful Lives Gross Carrying Value Accumulated Amortization Net Carrying Value Gross Carrying Value Accumulated Amortization Net Carrying Value (In millions) Intangible assets subject to amortization Contract intangibles 12 to 26 years $ 246 $ (103) $ 143 $ 246 $ (88) $ 158 Carbon offsets 10 — 10 6 — 6 Renewable energy credits 2 — 2 2 — 2 Other 1 — 1 — — — Intangible assets not subject to amortization (a) 13 — 13 8 — 8 DTE Energy Long-term intangible assets $ 259 $ (103) $ 156 $ 254 $ (88) $ 166 ______________________________________ (a) Amounts are charged to expense, using average cost, as they are consumed in the operation of the business. DTE Electric intangible assets include the Renewable energy credits above, which are included in Other Assets — Other on the DTE Electric Consolidated Statements of Financial Position. The following table summarizes DTE Energy's estimated contract intangible amortization expense expected to be recognized during each year through 2028: 2024 2025 2026 2027 2028 (In millions) Estimated amortization expense $ 16 $ 16 $ 14 $ 14 $ 14 DTE Energy amortizes contract intangible assets on a straight-line basis over the expected period of benefit. DTE Energy's Intangible assets amortization expense was $15 million in 2023 and $16 million in 2022 and 2021. Cloud Computing Arrangements The Registrants capitalize implementation costs incurred in a cloud computing arrangement that is a service contract consistent with capitalized implementation costs incurred to develop or obtain internal-use software. Capitalized costs are recorded in Other noncurrent assets on the Consolidated Statements of Financial Position and amortization of the costs is reflected in Operation and maintenance within the Consolidated Statements of Operations. Costs are amortized on a straight-line basis over the life of the contract. Contracts primarily involve the implementation or upgrade of cloud-based solutions for generation and distribution operations and customer service support. The following balances for cloud computing costs relate to DTE Energy: Year Ended December 31, 2023 2022 2021 (In millions) Amortization expense of capitalized cloud computing costs $ 10 $ 4 $ 1 Gross value of capitalized cloud computing costs $ 56 $ 42 Accumulated amortization of capitalized cloud computing costs $ 15 $ 5 The following balances for cloud computing costs relate to DTE Electric: Year Ended December 31, 2023 2022 2021 (In millions) Amortization expense of capitalized cloud computing costs $ 8 $ 3 $ 1 Gross value of capitalized cloud computing costs $ 44 $ 33 Accumulated amortization of capitalized cloud computing costs $ 12 $ 4 Excise and Sales Taxes The Registrants record the billing of excise and sales taxes as a receivable with an offsetting payable to the applicable taxing authority, with no net impact on the Registrants’ Consolidated Statements of Operations. Deferred Debt Costs The costs related to the issuance of long-term debt are deferred and amortized over the life of each debt issue. The deferred amounts are included as a direct deduction from the carrying amount of each debt issue in Mortgage bonds, notes, and other and Securitization bonds on the Registrants' Consolidated Statements of Financial Position and in Junior subordinated debentures on DTE Energy's Consolidated Statements of Financial Position. In accordance with MPSC regulations applicable to DTE Energy’s electric and gas utilities, the unamortized discount, premium, and expense related to utility debt redeemed with a refinancing are amortized over the life of the replacement issue. Discounts, premiums, and expense on early redemptions of debt associated with DTE Energy's non-utility operations are charged to earnings. Investments in Debt and Equity Securities The Registrants generally record investments in debt and equity securities at market value with unrealized gains or losses included in earnings. Changes in the fair value of Fermi 2 nuclear decommissioning investments are recorded as adjustments to Regulatory assets or liabilities, due to a recovery mechanism from customers. The Registrants' equity investments are reviewed for impairment each reporting period. If the assessment indicates that an impairment exists, a loss is recognized resulting in the equity investment being written down to its estimated fair value. See Note 12 of the Consolidated Financial Statements, "Fair Value." DTE Energy Foundation DTE Energy made a charitable contribution to the DTE Energy Foundation of $25 million for the year ended December 31, 2021. There were no contributions for the years ended December 31, 2023 and 2022. The DTE Energy Foundation is a non-consolidated not-for-profit private foundation, the purpose of which is to contribute to and assist charitable organizations. Other Accounting Policies See the following notes for other accounting policies impacting the Registrants’ Consolidated Financial Statements: Note Title 5 Revenue 6 Property, Plant, and Equipment 8 Asset Retirement Obligations 9 Regulatory Matters 10 Income Taxes 12 Fair Value 13 Financial and Other Derivative Instruments 17 Leases 20 Retirement Benefits and Trusteed Assets 21 Stock-Based Compensation 22 Segment and Related Information 23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Pronouncements In March 2022, the FASB issued ASU No. 2022-02, Financial Instruments – Credit Losses (Topic 326): Troubled Debt Restructurings and Vintage Disclosures. The amendments in this update eliminate the accounting guidance for troubled debt restructurings by creditors that have adopted the Current Expected Credit Loss (“CECL”) model under ASC 326 and enhance the disclosure requirements for loan refinancings and restructurings made with borrowers experiencing financial difficulty. Additionally, the amendments require the disclosure of current period gross write-offs for financing receivables and net investment in leases by year of origination in the vintage disclosures. The Registrants adopted the ASU effective January 1, 2023 using the prospective approach, with no impact on the Registrants' financial position or results of operations. Gross write-offs, if any, will be disclosed in the Financing Receivables section of Note 2 to the Consolidated Financial Statements, "Significant Accounting Policies." Recently Issued Pronouncements In November 2023, the FASB issued ASU No. 2023-07, Segment Reporting (Topic 280): Improvements to Reportable Segment Disclosures . The amendments in this update require disclosure of incremental segment information and the title and position of the chief operating decision maker ("CODM"). Registrants will be required to disclose significant segment expenses that are regularly provided to the CODM, as well as additional information on segment profit and loss measures and how such information is used by the CODM to assess segment performance and allocate resources. The ASU is effective for the Registrants for fiscal years beginning after December 15, 2023, and interim periods for fiscal years beginning after December 15, 2024, on a retrospective basis. Early adoption is permitted. The Registrants will apply the guidance upon the effective date. In December 2023, the FASB issued ASU No. 2023-09, Income Taxes (Topic 740): Improvements to Income Tax Disclosures . The amendments in this update require enhanced income tax disclosures, particularly related to a reporting entity's effective tax rate reconciliation and income taxes paid. For the rate reconciliation table, the update requires additional categories of information about federal, state, and foreign taxes and details about significant reconciling items, subject to a quantitative threshold. Income taxes paid must be similarly disaggregated by federal, state, and foreign based on a quantitative threshold. The ASU is effective for the Registrants for annual periods beginning after December 15, 2024. The guidance shall be applied on a prospective basis with the option to apply retrospectively. Early adoption is permitted. The Registrants will apply the guidance upon the effective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etroit, Michigan</t>
        </is>
      </c>
    </row>
    <row r="7">
      <c r="A7" s="4" t="inlineStr">
        <is>
          <t>DTE Electric</t>
        </is>
      </c>
      <c r="B7" s="4" t="inlineStr">
        <is>
          <t xml:space="preserve"> </t>
        </is>
      </c>
    </row>
    <row r="8">
      <c r="A8" s="3" t="inlineStr">
        <is>
          <t>Auditor [Line Items]</t>
        </is>
      </c>
      <c r="B8" s="4" t="inlineStr">
        <is>
          <t xml:space="preserve"> </t>
        </is>
      </c>
    </row>
    <row r="9">
      <c r="A9" s="4" t="inlineStr">
        <is>
          <t>Auditor Firm ID</t>
        </is>
      </c>
      <c r="B9" s="4" t="inlineStr">
        <is>
          <t>238</t>
        </is>
      </c>
    </row>
    <row r="10">
      <c r="A10" s="4" t="inlineStr">
        <is>
          <t>Auditor Name</t>
        </is>
      </c>
      <c r="B10" s="4" t="inlineStr">
        <is>
          <t>PricewaterhouseCoopers LLP</t>
        </is>
      </c>
    </row>
    <row r="11">
      <c r="A11" s="4" t="inlineStr">
        <is>
          <t>Auditor Location</t>
        </is>
      </c>
      <c r="B11"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Separation of DT Midstream On July 1, 2021, DTE Energy completed the separation of DT Midstream, its former natural gas pipeline, storage, and gathering non-utility business. The table below reflects the financial results of DT Midstream that are included in discontinued operations within the Consolidated Statements of Operations. These results include the impact of tax-related adjustments and all transaction costs related to the separation. General corporate overhead costs have been excluded and no portion of corporate interest costs were allocated to discontinued operations. Year Ended December 31, 2021 Operating Revenues — Non-utility operations $ 405 Operating Expenses Cost of gas and other — non-utility 15 Operation and maintenance (a) 123 Depreciation and amortization 82 Taxes other than income 13 Asset (gains) losses and impairments, net 17 250 Operating Income 155 Other (Income) and Deductions Interest expense 50 Interest income (4) Other income (62) (16) Income from Discontinued Operations Before Income Taxes 171 Income Tax Expense 54 Net Income from Discontinued Operations, Net of Taxes 117 Less: Net Income Attributable to Noncontrolling Interests 6 Net Income from Discontinued Operations $ 111 _______________________________________ (a) Includes separation transaction costs of $59 million for various legal, accounting and other professional services fees. The following table is a summary of significant non-cash items, capital expenditures, and significant financing activities of discontinued operations included in DTE Energy's Consolidated Statements of Cash Flows: Year Ended December 31, 2021 (In millions) Operating Activities Depreciation and amortization $ 82 Deferred income taxes 53 Equity earnings of equity method investees (59) Asset (gains) losses and impairments, net 19 Investing Activities Plant and equipment expenditures — non-utility (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Significant Accounting Policy Revenue is measured based upon the consideration specified in a contract with a customer at the time when performance obligations are satisfied. A performance obligation is a promise in a contract to transfer a distinct good or service or a series of distinct goods or services to the customer. The Registrants recognize revenue when performance obligations are satisfied by transferring control over a product or service to a customer. The Registrants have determined control to be transferred when the product is delivered, or the service is provided to the customer. Rates for DTE Electric and DTE Gas include provisions to adjust billings for fluctuations in fuel and purchased power costs, cost of natural gas, and certain other costs. Revenues are adjusted for differences between actual costs subject to reconciliation and the amounts billed in current rates. Under or over recovered revenues related to these cost recovery mechanisms are included in Regulatory assets or liabilities on the Registrants' Consolidated Statements of Financial Position and are recovered or returned to customers through adjustments to the billing factors. For discussion of derivative contracts, see Note 13 to the Consolidated Financial Statements, "Financial and Other Derivative Instruments." Disaggregation of Revenue The following is a summary of revenues disaggregated by segment for DTE Energy: 2023 2022 2021 (In millions) Electric (a) Residential $ 2,847 $ 2,911 $ 2,926 Commercial 2,114 1,958 1,908 Industrial 732 659 628 Other (b) 125 884 359 Total Electric operating revenues $ 5,818 $ 6,412 $ 5,821 Gas Gas sales $ 1,324 $ 1,442 $ 1,058 End User Transportation 250 264 233 Intermediate Transportation 85 81 82 Other (b) 89 137 180 Total Gas operating revenues $ 1,748 $ 1,924 $ 1,553 Other segment operating revenues DTE Vantage $ 809 $ 848 $ 1,482 Energy Trading $ 4,612 $ 10,308 $ 6,831 _______________________________________ (a) Revenues generally represent those of DTE Electric, except $14 million, $15 million, and $12 million of Other revenues related to DTE Sustainable Generation for the years ended December 31, 2023, 2022, and 2021, respectively. (b) Includes revenue adjustments related to various regulatory mechanisms, including the PSCR at the Electric segment and GCR at the Gas segment. Revenues related to these mechanisms may vary based on changes in the cost of fuel, purchased power, and gas. Revenues included the following which were outside the scope of Topic 606: 2023 2022 2021 (In millions) Electric — Alternative Revenue Programs $ 36 $ 35 $ 36 Electric — Other revenues $ 22 $ 19 $ 19 Gas — Alternative Revenue Programs $ 16 $ 9 $ 10 Gas — Other revenues $ 8 $ 7 $ 6 DTE Vantage — Leases $ 59 $ 82 $ 103 Energy Trading — Derivatives $ 3,436 $ 8,489 $ 5,603 Nature of Goods and Services The following is a description of principal activities, separated by reportable segments, from which DTE Energy generates revenue. For more detailed information about reportable segments, see Note 22 to the Consolidated Financial Statements, “Segment and Related Information.” The Registrants have contracts with customers which may contain more than one performance obligation. When more than one performance obligation exists in a contract, the consideration under the contract is allocated to the performance obligations based on the relative standalone selling price. DTE Energy generally determines standalone selling prices based on the prices charged to customers or the use of the adjusted market assessment approach. The adjusted market assessment approach involves the evaluation of the market in which DTE Energy sells goods or services and estimating the price that a customer in that market would be willing to pay. Under Topic 606, when a customer simultaneously receives and consumes the product or service provided, revenue is considered to be recognized over time. Alternatively, if it is determined that the criteria for recognition of revenue over time is not met, the revenue is considered to be recognized at a point in time. Electric Electric consists principally of DTE Electric. Electric revenues are primarily comprised of the supply and delivery of electricity, related capacity, and RECs. Revenues are primarily associated with cancellable contracts, with the exception of certain long-term contracts with commercial and industrial customers. Revenues, including estimated unbilled amounts, are generally recognized over time based upon volumes delivered or through the passage of time ratably based upon providing a stand-ready service. The Registrants have determined that the above methods represent a faithful depiction of the transfer of control to the customer. Unbilled revenues are typically determined utilizing approved tariff rates and estimated meter volumes. Estimated unbilled amounts recognized in revenue are subject to adjustment in the following reporting period as actual volumes by customer class are known. Revenues are typically subject to tariff rates based upon customer class and type of service and are billed and received monthly. Tariff rates are determined by the MPSC on a per unit or monthly basis. Gas Gas consists principally of DTE Gas. Gas revenues are primarily comprised of the supply and delivery of natural gas, and other services including storage, transportation, and appliance maintenance. Revenues are primarily associated with cancellable contracts with the exception of certain long-term contracts with commercial and industrial customers. Revenues, including estimated unbilled amounts, are generally recognized over time based upon volumes delivered or through the passage of time ratably based upon providing a stand-ready service. DTE Energy has determined that the above methods represent a faithful depiction of the transfer of control to the customer. Unbilled revenues are typically determined using both estimated meter volumes and estimated usage based upon the number of unbilled days and historical temperatures. Estimated unbilled amounts recognized in revenue are subject to adjustment in the following reporting period as actual volumes by customer class and service type are known. Revenues are typically subject to tariff rates or other rates subject to regulatory oversight and are billed and received monthly. Tariff rates are determined by the MPSC on a per unit or monthly basis. DTE Vantage DTE Vantage revenues include contracts accounted for as leases which are outside of the scope of Topic 606. For performance obligations within the scope of Topic 606, the timing of revenue recognition is dependent upon when control over the associated product or service is transferred. Revenues at DTE Vantage, within the scope of Topic 606, generally consist of sales of blast furnace coke, renewable natural gas and related credits, electricity, equipment maintenance services, and other energy related products and services. Revenues for the sale of blast furnace coke, including estimated unbilled amounts, are recognized at a point in time when the product is delivered, which represents the transfer of control to the customer. Other revenues are generally recognized over time based upon volumes delivered or services provided, or through the passage of time ratably based upon providing a stand-ready service. DTE Energy has determined that the above methods represent a faithful depiction of the transfer of control to the customer. Market based pricing structures exist in such contracts including adjustments for consumer price or other indices. Consideration may consist of both fixed and variable components. Generally, uncertainties in the variable consideration components are resolved, and revenues are known at the time of recognition. Billing terms vary and are generally monthly with payment terms typically within 30 days following billing. Energy Trading Energy Trading revenues consist primarily of derivative contracts outside of the scope of Topic 606. For performance obligations within the scope of Topic 606, the timing of revenue recognition is dependent upon when control over the associated product or service is transferred. Revenues, including estimated unbilled amounts, within the scope of Topic 606 arising from the sale of natural gas, electricity, power capacity, and other energy related products are generally recognized over time based upon volumes delivered or through the passage of time ratably based upon providing a stand-ready service. DTE Energy has determined that the above methods represent a faithful depiction of the transfer of control to the customer. Revenues are known at the time of recognition. Payment for the aforementioned revenues is generally due from customers in the month following delivery. Revenues associated with RECs and other environmental products are recognized at a point in time when control is transferred to the customer which is deemed to be when these products are entered for transfer to the customer in the applicable tracking system. Revenues associated with RECs under a wholesale full requirements power contract are deferred until control has been transferred. The deferred revenues represent a contract liability for which payment has been received and the amounts have been estimated using the adjusted market assessment approach. With the exception of RECs, generally all other performance obligations associated with wholesale full requirements power contracts are satisfied over time in conjunction with the delivery of power. At the time power is delivered, DTE Energy may not have control over the RECs as the RECs are not self-generated and may not yet have been procured resulting in deferred revenues. Deferred Revenue The following is a summary of deferred revenue activity for DTE Energy: 2023 2022 (In millions) Beginning Balance, January 1 $ 94 $ 78 Increases due to cash received or receivable, excluding amounts recognized as revenue during the period 103 91 Revenue recognized that was included in the deferred revenue balance at the beginning of the period (91) (75) Ending Balance, December 31 $ 106 $ 94 The deferred revenues at DTE Energy generally represent amounts paid by or receivables from customers for which the associated performance obligation has not yet been satisfied. Deferred revenues include amounts associated with REC performance obligations under certain wholesale full requirements power contracts. Deferred revenues associated with RECs are recognized as revenue when control of the RECs has transferred. Other performance obligations associated with deferred revenues include providing products and services related to customer prepayments. Deferred revenues associated with these products and services are recognized when control has transferred to the customer. The following table represents deferred revenue amounts for DTE Energy that are expected to be recognized as revenue in future periods: DTE Energy (In millions) 2024 $ 103 2025 1 2026 1 2027 1 2028 — 2029 and thereafter — $ 106 Transaction Price Allocated to the Remaining Performance Obligations In accordance with optional exemptions available under Topic 606, the Registrants did not disclose the value of unsatisfied performance obligations for (1) contracts with an original expected length of one year or less, (2) with the exception of fixed consideration, contracts for which revenue is recognized at the amount to which the Registrants have the right to invoice for goods provided and services performed, and (3) contracts for which variable consideration relates entirely to an unsatisfied performance obligation. Such contracts consist of varying types of performance obligations across the segments, including the supply and delivery of energy related products and services. Contracts with variable volumes and/or variable pricing, including those with pricing provisions tied to a consumer price or other index, have also been excluded as the related consideration under the contract is variable at inception of the contract. Contract lengths vary from cancellable to multi-year. The Registrants expect to recognize revenue for the following amounts related to fixed consideration associated with remaining performance obligations in each of the future periods noted: DTE Energy DTE Electric (In millions) 2024 $ 245 $ 7 2025 191 — 2026 109 — 2027 76 — 2028 58 — 2029 and thereafter 320 1 $ 999 $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is a summary of Property, plant, and equipment by classification as of December 31: 2023 2022 Property, plant, and equipment (In millions) DTE Electric Zero carbon generation Nuclear $ 3,812 $ 3,684 Renewables 3,074 2,567 Fossil and other generation 4,157 8,789 Distribution 13,673 12,502 Other 3,220 3,049 Total DTE Electric 27,936 30,591 DTE Gas Distribution 5,838 5,376 Storage 578 607 Transmission and other 1,613 1,534 Total DTE Gas 8,029 7,517 DTE Vantage 1,075 1,059 Other 234 179 Total DTE Energy $ 37,274 $ 39,346 Accumulated depreciation and amortization DTE Electric Zero carbon generation Nuclear $ (479) $ (428) Renewables (524) (426) Fossil and other generation (1,393) (3,352) Distribution (3,205) (3,040) Other (969) (849) Total DTE Electric (6,570) (8,095) DTE Gas Distribution (1,365) (1,330) Storage (132) (163) Transmission and other (493) (461) Total DTE Gas (1,990) (1,954) DTE Vantage (479) (469) Other (66) (61) Total DTE Energy $ (9,105) $ (10,579) Net DTE Energy Property, plant, and equipment $ 28,169 $ 28,767 Net DTE Electric Property, plant, and equipment $ 21,366 $ 22,496 AFUDC and Capitalized Interest AFUDC represents the cost of financing construction projects for regulated businesses, including the estimated cost of debt and authorized return on equity. The debt component is recorded as a reduction to Interest expense and the equity component is recorded as Other income on the Registrants' Consolidated Statements of Operations. Non-regulated businesses record capitalized interest as a reduction to Interest expense. The AFUDC and capitalized interest rates were as follows for the years ended December 31: 2023 2022 2021 DTE Electric AFUDC 5.53 % 5.46 % 5.46 % DTE Gas AFUDC 5.41 % 5.41 % 5.55 % Non-regulated businesses capitalized interest 3.00 % 3.00 % 3.30 % The following is a summary of AFUDC and interest capitalized for the years ended December 31: 2023 2022 2021 DTE Energy (In millions) Allowance for debt funds used during construction and interest capitalized $ 20 $ 13 $ 12 Allowance for equity funds used during construction 42 29 27 Total $ 62 $ 42 $ 39 2023 2022 2021 DTE Electric (In millions) Allowance for debt funds used during construction $ 15 $ 11 $ 11 Allowance for equity funds used during construction 40 26 25 Total $ 55 $ 37 $ 36 Depreciation and Amortization The composite depreciation rate for DTE Electric was approximately 4.4% in 2023 and 4.2% in 2022 and 2021. The composite depreciation rate for DTE Gas was 2.9% in 2023, 2022 and 2021. The average estimated useful life for each major class of utility Property, plant, and equipment as of December 31, 2023 follows: Estimated Useful Lives in Years Utility Generation Distribution Storage DTE Electric 34 38 N/A DTE Gas N/A 49 58 The estimated useful lives for DTE Electric's Other utility assets range from 3 to 80 years, while the estimated useful lives for DTE Gas' Transmission and other utility assets range from 3 to 80 years. The estimated useful lives for major classes of DTE Energy's non-utility assets and facilities range from 3 to 50 years. The following is a summary of Depreciation and amortization expense for DTE Energy: 2023 2022 2021 (In millions) Property, plant, and equipment $ 1,239 $ 1,148 $ 1,095 Regulatory assets and liabilities 344 297 259 Intangible assets 15 16 16 Other 8 7 7 $ 1,606 $ 1,468 $ 1,377 The following is a summary of Depreciation and amortization expense for DTE Electric: 2023 2022 2021 (In millions) Property, plant, and equipment $ 1,029 $ 951 $ 890 Regulatory assets and liabilities 292 248 214 Other 5 5 5 $ 1,326 $ 1,204 $ 1,109 Capitalized Software Capitalized software costs are classified as Property, plant, and equipment and the related amortization is included in Accumulated depreciation and amortization on the Registrants' Consolidated Statements of Financial Position. The Registrants capitalize the costs associated with computer software developed or obtained for use in their businesses. The Registrants amortize capitalized software costs on a straight-line basis over the expected period of benefit, ranging from 3 to 15 years for both DTE Energy and DTE Electric. The following balances for capitalized software relate to DTE Energy: Year Ended December 31, 2023 2022 2021 (In millions) Amortization expense of capitalized software $ 189 $ 159 $ 145 Gross carrying value of capitalized software $ 940 $ 796 Accumulated amortization of capitalized software $ 427 $ 406 The following balances for capitalized software relate to DTE Electric: Year Ended December 31, 2023 2022 2021 (In millions) Amortization expense of capitalized software $ 172 $ 146 $ 132 Gross carrying value of capitalized software $ 849 $ 692 Accumulated amortization of capitalized software $ 369 $ 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Owned Utility Plant</t>
        </is>
      </c>
      <c r="B1" s="2" t="inlineStr">
        <is>
          <t>12 Months Ended</t>
        </is>
      </c>
    </row>
    <row r="2">
      <c r="B2" s="2" t="inlineStr">
        <is>
          <t>Dec. 31, 2023</t>
        </is>
      </c>
    </row>
    <row r="3">
      <c r="A3" s="3" t="inlineStr">
        <is>
          <t>Jointly Owned Utility Plant, Net Ownership Amount [Abstract]</t>
        </is>
      </c>
      <c r="B3" s="4" t="inlineStr">
        <is>
          <t xml:space="preserve"> </t>
        </is>
      </c>
    </row>
    <row r="4">
      <c r="A4" s="4" t="inlineStr">
        <is>
          <t>Jointly-Owned Utility Plant</t>
        </is>
      </c>
      <c r="B4" s="4" t="inlineStr">
        <is>
          <t>JOINTLY-OWNED UTILITY PLANT DTE Electric has joint ownership interest in two power plants, Belle River and Ludington Hydroelectric Pumped Storage. DTE Electric’s share of direct expenses of the jointly-owned plants are included in Fuel, purchased power, and gas — utility and Operation and maintenance expenses in the DTE Energy Consolidated Statements of Operations and Fuel and purchased power — utility and Operation and maintenance expenses in the DTE Electric Consolidated Statements of Operations. DTE Electric's ownership information of the two utility plants as of December 31, 2023 was as follows: Belle River Ludington In-service date 1984-1985 1973 Total plant capacity 1,270 MW 2,290 MW Ownership interest 81% 49% Investment in Property, plant, and equipment (in millions) $ 2,000 $ 652 Accumulated depreciation (in millions) $ 1,091 $ 149 Belle River The Michigan Public Power Agency (MPPA) has ownership interests in Belle River Unit No. 1 and other related facilities. The MPPA is entitled to 19% of the total capacity and energy of the plant and is responsible for the same percentage of the plant’s operation, maintenance, and capital improvement costs. Ludington Hydroelectric Pumped Storage Consumers Energy Company has an ownership interest in the Ludington Hydroelectric Pumped Storage Plant. Consumers Energy is entitled to 51% of the total capacity and energy of the plant and is responsible for the same percentage of the plant’s operation, maintenance, and capital improvement costs. For discussion of the ongoing contract dispute related to the Ludington Plant, see Note 18 to the Consolidated Financial Statements, "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DTE Electric has a legal retirement obligation for the decommissioning costs for its Fermi 1 and Fermi 2 nuclear plants, dismantlement of facilities located on leased property, and various other operations. DTE Electric has conditional retirement obligations for asbestos and PCB removal at certain of its power plants and various distribution equipment. DTE Gas has conditional retirement obligations for gas pipelines, certain service centers, and compressor and gate stations. The Registrants recognize such obligations as liabilities at fair market value when they are incurred, which generally is at the time the associated assets are placed in service. Fair value is measured using expected future cash outflows discounted at the Registrants' credit-adjusted risk-free rate. For its utility operations, the Registrants recognize in the Consolidated Statements of Operations removal costs in accordance with regulatory treatment. Any differences between costs recognized related to asset retirement and those reflected in rates are recognized as either a Regulatory asset or liability on the Consolidated Statements of Financial Position. If a reasonable estimate of fair value cannot be made in the period in which the retirement obligation is incurred, such as for assets with indeterminate lives, the liability is recognized when a reasonable estimate of fair value can be made. Natural gas storage system and certain other distribution assets for DTE Gas and substations, manholes, and certain other distribution assets for DTE Electric have an indeterminate life. Therefore, no liability has been recorded for these assets. Changes to Asset retirement obligations for 2023, 2022, and 2021 were as follows: 2023 2022 2021 DTE Energy (In millions) Asset retirement obligations at January 1 $ 3,460 $ 3,162 $ 2,829 Accretion 198 184 167 Liabilities incurred 7 24 28 Liabilities settled (96) (7) (30) Revision in estimated cash flows (13) 97 168 Asset retirement obligations at December 31 $ 3,556 $ 3,460 $ 3,162 2023 2022 2021 DTE Electric (In millions) Asset retirement obligations at January 1 $ 3,221 $ 2,932 $ 2,607 Accretion 185 172 155 Liabilities incurred 4 22 29 Liabilities settled (81) (2) (27) Revision in estimated cash flows (3) 97 168 Asset retirement obligations at December 31 $ 3,326 $ 3,221 $ 2,932 Approximately $2.7 billion of the Asset retirement obligations represent nuclear decommissioning liabilities that are funded through a surcharge to electric customers over the life of the Fermi 2 nuclear plant. The NRC has jurisdiction over the decommissioning of nuclear power plants and requires minimum decommissioning funding based upon a formula. The MPSC and FERC regulate the recovery of costs of decommissioning nuclear power plants and both require the use of external trust funds to finance the decommissioning of Fermi 2. Rates approved by the MPSC provide for the recovery of decommissioning costs of Fermi 2 and the disposal of low-level radioactive waste. DTE Electric believes the MPSC collections will be adequate to fund the estimated cost of decommissioning. The decommissioning assets, anticipated earnings thereon, and future revenues from decommissioning collections will be used to decommission Fermi 2. DTE Electric expects the liabilities to be reduced to zero at the conclusion of the decommissioning activities. If amounts remain in the trust funds for Fermi 2 following the completion of the decommissioning activities, those amounts will be disbursed based on rulings by the MPSC and FERC. A portion of the funds recovered through the Fermi 2 decommissioning surcharge and deposited in external trust accounts is designated for the removal of non-radioactive assets and returning the site to greenfield. This removal and greenfielding is not considered a legal liability. Therefore, it is not included in the asset retirement obligation, but is reflected as the Nuclear decommissioning liability. The decommissioning of Fermi 1 is funded by DTE Electric. Contributions to the Fermi 1 trust are discretionary. For additional discussion of Nuclear decommissioning trust fund assets, see Note 12 to the Consolidated Financial Statements,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Matters</t>
        </is>
      </c>
      <c r="B4" s="4" t="inlineStr">
        <is>
          <t>REGULATORY MATTERS Regulation DTE Electric and DTE Gas are subject to the regulatory jurisdiction of the MPSC, which issues orders pertaining to rates, recovery of certain costs, including the costs of generating facilities and regulatory assets, conditions of service, accounting, and operating-related matters. The MPSC has authorized a return on equity of 9.9% for both DTE Electric and DTE Gas, subject to changes from any pending or future rate case filings. DTE Electric is also regulated by the FERC with respect to financing authorization, wholesale electric market activities, certain affiliate transactions, the acquisition and disposition of certain generation and other facilities, and, in conjunction with the NERC, compliance with mandatory reliability standards. Regulation results in differences in the application of generally accepted accounting principles between regulated and non-regulated businesses. The Registrants are unable to predict the outcome of any unresolved regulatory matters discussed herein. Resolution of these matters is dependent upon future MPSC and FERC orders and appeals, which may materially impact the Consolidated Financial Statements of the Registrants. Regulatory Assets and Liabilities DTE Electric and DTE Gas are required to record Regulatory assets and liabilities for certain transactions that would have been treated as revenue or expense in non-regulated businesses. Continued applicability of regulatory accounting treatment requires that rates be designed to recover specific costs of providing regulated services and be charged to and collected from customers. Future regulatory changes could result in the discontinuance of this accounting treatment for Regulatory assets and liabilities for some or all of the Registrants' businesses and may require the write-off of the portion of any Regulatory asset or liability that was no longer probable of recovery through regulated rates. Management believes that currently available facts support the continued use of Regulatory assets and liabilities and that all Regulatory assets and liabilities are recoverable or refundable in the current regulatory environment. The following are balances and a brief description of the Registrants' Regulatory assets and liabilities at December 31: DTE Energy DTE Electric 2023 2022 2023 2022 Assets (In millions) Recoverable undepreciated costs on retiring plants $ 2,736 $ 594 $ 2,736 $ 594 Recoverable pension and other postretirement costs Pension 1,421 1,362 1,045 997 Other postretirement costs 163 172 67 60 Fermi 2 asset retirement obligation 952 972 952 972 Removal costs asset 223 19 223 19 Enhanced tree trimming program deferred costs 157 90 157 90 Recoverable Michigan income taxes 133 148 110 121 Energy Waste Reduction incentive 90 88 72 71 Recoverable income taxes related to AFUDC equity 89 76 80 68 Accrued PSCR/GCR revenue 55 450 55 421 Deferred environmental costs 46 46 — — Unamortized loss on reacquired debt 41 45 31 34 Customer360 deferred costs 38 42 38 42 Advanced distribution management system costs 18 14 18 14 Deferred pension costs 16 63 10 41 Nuclear performance evaluation and review committee tracker 6 26 6 26 Other 133 129 95 70 6,317 4,336 5,695 3,640 Less amount included in Current Assets (108) (450) (99) (421) $ 6,209 $ 3,886 $ 5,596 $ 3,219 Securitized regulatory assets $ 758 $ 206 $ 758 $ 206 DTE Energy DTE Electric 2023 2022 2023 2022 Liabilities (In millions) Refundable federal income taxes $ 1,823 $ 1,908 $ 1,463 $ 1,534 Removal costs liability 342 371 — — Negative other postretirement offset 210 191 142 128 Non-service pension and other postretirement costs 199 154 84 73 Accrued GCR refund 21 — — — Renewable energy 7 21 7 21 Other 72 62 63 55 2,674 2,707 1,759 1,811 Less amount included in Current Liabilities (71) (34) (49) (33) $ 2,603 $ 2,673 $ 1,710 $ 1,778 As noted below, certain Regulatory assets for which costs have been incurred have been included (or are expected to be included, for costs incurred subsequent to the most recently approved rate case) in DTE Electric's or DTE Gas' rate base, thereby providing a return on invested costs (except as noted). Certain other Regulatory assets are not included in rate base but accrue recoverable carrying charges until surcharges to collect the assets are billed. Certain Regulatory assets do not result from cash expenditures and therefore do not represent investments included in rate base or have offsetting liabilities that reduce rate base. ASSETS • Recoverable undepreciated costs on retiring plants — Current year balance reflects undepreciated costs at the Belle River and Monroe power plants that will be retired in future periods. These costs were approved for recovery as a result of DTE Electric's Integrated Resource Plan settlement agreement in 2023. Refer to the "Integrated Resource Plan" section below for additional details. The prior year balance reflects the undepreciated costs of the St. Clair and Trenton Channel power plants, which were approved for securitization and recovery by the MPSC and reclassified to 'Securitized regulatory assets' in 2023. Refer to the "2023 Securitization Filing" section below for additional information. • Recoverable pension and other postretirement costs — Accounting standards for pension and other postretirement benefit costs require, among other things, the recognition in Other comprehensive income of the actuarial gains or losses and the prior service costs that arise during the period but are not immediately recognized as components of net periodic benefit costs. DTE Electric and DTE Gas record the impact of actuarial gains or losses and prior service costs as Regulatory assets since the traditional rate setting process allows for the recovery of pension and other postretirement costs. The asset will reverse as the deferred items are amortized and recognized as components of net periodic benefit costs. Refer to Note 20 to the Consolidated Financial Statements, "Retirement Benefits and Trusteed Assets," for additional information regarding the changes in pension and other postretirement costs for the period and the impact on Regulatory assets. (a) • Fermi 2 asset retirement obligation — Obligation for Fermi 2 decommissioning costs. The asset captures the timing differences between expense recognition and current recovery in rates and will reverse over the remaining life of the related plant. (a) • Removal costs asset — Receivable for the recovery of asset removal expenditures in excess of amounts collected from customers. (a) • Enhanced tree trimming program deferred costs — The MPSC approved the deferral of costs for a tree trimming surge through 2025, aimed at reducing the number and duration of customer interruptions. • Recoverable Michigan income taxes — The State of Michigan enacted a corporate income tax resulting in the establishment of state deferred tax liabilities for DTE Energy's utilities. Offsetting Regulatory assets were also recorded as the impacts of the deferred tax liabilities will be reflected in rates as the related taxable temporary differences reverse and flow through current income tax expense. • Energy Waste Reduction incentive — DTE Electric and DTE Gas operate MPSC approved energy waste reduction programs designed to reduce overall energy usage by their customers. The utilities are eligible to earn an incentive by exceeding statutory savings targets. The utilities have consistently exceeded the savings targets and recognize the incentive as a Regulatory asset in the period earned. (a) • Recoverable income taxes related to AFUDC equity — Accounting standards for income taxes require recognition of a deferred tax liability for the equity component of AFUDC. A Regulatory asset is required for the future increase in taxes payable related to the equity component of AFUDC that will be recovered from customers through future rates over the remaining life of the related plant. • Accrued PSCR/GCR revenue — Receivable for the temporary under-recovery of and carrying costs on fuel and purchased power costs incurred by DTE Electric which are recoverable through the PSCR mechanism and temporary under-recovery of and carrying costs on gas costs incurred by DTE Gas which are recoverable through the GCR mechanism. • Deferred environmental costs — The MPSC approved the deferral of investigation and remediation costs associated with DTE Gas' former MGP sites. Amortization of deferred costs is over a ten-year period beginning in the year after costs were incurred, with recovery (net of any insurance proceeds) through base rate filings. (a) • Unamortized loss on reacquired debt — The unamortized discount, premium, and expense related to debt redeemed with a refinancing are deferred, amortized, and recovered over the life of the replacement issue. • Customer360 deferred costs — The MPSC approved the deferral and amortization of certain costs associated with implementing Customer360, an integrated software application that enables improved interface among customer service, billing, meter reading, credit and collections, device management, account management, and retail access. Amortization of deferred costs over a 15-year amortization period began after the billing system was put into operation during the second quarter of 2017. The deferred costs are recorded as Regulatory Assets at DTE Electric and DTE Gas receives an intercompany charge for their proportionate share of amortization expense. • Advanced distribution management system — Program comprised of new hardware and software designed to improve the monitoring and safe operation of the electrical system, including emergency response. The program includes various upgrades for which costs are being separately deferred and amortized over respective 15-year periods, with recovery through base filings. • Deferred pension costs — Effective upon the DTE Gas rate case settlement approved in August 2020 and DTE Electric rate order in November 2022, net pension costs previously recognized in earnings are no longer included as an addition to authorized rates and are being deferred as Regulatory assets. The Regulatory assets will reverse to the extent net pension costs are negative in future years and the net deferred amounts will be reviewed in future rate cases. Refer to Note 20 to the Consolidated Financial Statements, "Retirement Benefits and Trusteed Assets," for additional information regarding net pension costs. • Nuclear performance evaluation and review committee tracker — Deferral and amortization of certain costs associated with oversight and review of DTE Electric's nuclear power generation program, including safety and regulatory compliance, nuclear leadership, nuclear facilities, and operational and financial performance, pursuant to MPSC authorization. Deferrals are amortized over a five-year period with recovery through base rate filings. • Securitized regulatory assets — Costs approved for securitization and recovery by the MPSC. For both periods presented, amounts include the undepreciated cost of the River Rouge power plant and tree trim surge costs. Securitization bond surcharges began in 2022 to recover the tree trimming costs over a period not to exceed 5 years and River Rouge costs over a period not to exceed 14 years. For the current year, amounts also include the undepreciated costs of the St. Clair and Trenton Channel power plants. Securitization bond surcharges began in 2023 to recover costs over a period not to exceed 15 years. Refer to the "2023 Securitization Filing" section below for additional information. ________________________________________________ (a) Regulatory assets not earning a return or accruing carrying charges. LIABILITIES • Refundable federal income taxes — In December 2017, the TCJA was enacted and reduced the corporate income tax rate, effective January 1, 2018. DTE Electric and DTE Gas remeasured deferred taxes, resulting in a reduction to deferred tax liabilities, to reflect the impact of the TCJA on the cumulative temporary differences expected to reverse after the effective date. Regulatory liabilities were also recorded to offset the impact of the deferred tax remeasurement reflected in rates. • Removal costs liability — The amounts collected from customers to fund future asset removal activities in excess of removal costs incurred. • Negative other postretirement offset — DTE Electric and DTE Gas' negative other postretirement costs have historically not been included as a reduction to their authorized rates; therefore, DTE Electric and DTE Gas have accrued a Regulatory liability to eliminate the impact on earnings of the negative other postretirement expense accrual. The Regulatory liabilities may reverse to the extent DTE Electric and DTE Gas' other postretirement expense is positive in future years. As a result of the MPSC order in December 2023, DTE Electric may continue to defer negative expense for 2023 and future periods; however, the Regulatory liability as of December 31, 2022 will begin to be amortized over a 7-year period. Refer to the "2023 Electric Rate Case Filing" section below for additional information. • Non-service pension and other postretirement costs — Upon adoption of ASU 2017-07 on January 1, 2018, certain non-service pension and other postretirement cost activity is no longer credited to Property, plant, and equipment. Such costs may be recorded to Regulatory liabilities for ratemaking purposes and refunded through credits to amortization expense based on the composite depreciation rate for plant-in-service. • Accrued GCR refund — Liability for the temporary over-recovery of and a return on gas costs primarily incurred by DTE Gas which are recoverable through the GCR mechanism. • Renewable energy — Amounts collected in excess of renewable energy expenditures, including subscription revenue related to MIGreenPower, DTE Electric's voluntary renewable program providing customers the option to source their energy usage from renewables. Ludington Accounting Application During April 2022, DTE Electric and Consumers Energy Company (“Consumers”) filed a complaint against Toshiba America Energy Systems (“TAES”) and its parent corporation for defective and non-conforming work relating to the overhaul and upgrade of the Ludington Hydroelectric Pumped Storage Plant (“Ludington”). Refer to the Ludington Plant Contract Dispute section of Note 18 to the Consolidated Financial Statements, “Commitments and Contingencies,” for additional information regarding the complaint and ongoing legal proceedings. DTE Electric and Consumers, joint owners of Ludington, believe that certain costs must be incurred in the near term for repairing and/or replacing defective work performed by TAES in order to ensure the continued safe and reliable operation of the plant. In November 2022, DTE Electric and Consumers filed an accounting application with the MPSC for authority to defer these costs as a regulatory asset. DTE Electric and Consumers requested the regulatory asset for their respective 49% and 51% shares of these costs, to be offset by any potential litigation proceeds. The parties also requested that appropriate recovery and ratemaking treatment be granted in a future rate case or other proceeding. In May 2023, the MPSC approved the accounting application as requested. Costs incurred and deferred as regulatory assets will be reviewed in future rate proceedings for cost recovery. 2023 Electric Rate Case Filing DTE Electric filed a rate case with the MPSC on February 10, 2023 requesting an increase in base rates of $622 million based on a projected twelve-month period ending November 30, 2024, and an increase in return on equity from 9.9% to 10.25%. The requested increase in base rates was primarily due to increased investments in plant involving generation and the electric distribution system, as well as related increases to depreciation and property tax expenses, in order to support DTE Energy's goals to reduce carbon emissions and improve power reliability. The requested increase in base rates was also due to a projected sales decline from the level included in current rates and inflationary impacts on operating and interest costs. On December 1, 2023, the MPSC issued an order approving an annual revenue increase of $368 million for services rendered on or after December 15, 2023 and a return on equity of 9.9%. The order also approved an Infrastructure Recovery Mechanism (IRM) surcharge to recover the cost of distribution investments incremental to those requested in base rates. The surcharge will be applied for a two-year period resulting in anticipated annual revenue increases of approximately $4 million and $25 million for the years ending December 31, 2024 and 2025, respectively. Further, the MPSC order approved the continued deferral of negative other post-employment benefit (OPEB) expense as a regulatory liability for 2023 and future periods. As of December 31, 2022, DTE Electric had a Regulatory liability of $128 million for such OPEB deferrals, reflected as "Negative other postretirement offset" in the table of Regulatory assets and liabilities above. The MPSC order requires DTE Electric to amortize this balance over a 7-year period beginning December 15, 2023, which will reduce annual Operation and maintenance expense by approximately $18 million for each future period. The MPSC order also disallowed $25 million of capital expenditures previously recorded, primarily related to various IT projects. The disallowance was included in Asset (gains) losses and impairments, net on the Consolidated Statements of Operations for the year ended December 31, 2023. 2023 Securitization Filing On April 3, 2023, DTE Electric filed an application with the MPSC requesting a financing order to approve the securitization of $496 million of qualified costs related to the net book value of the St. Clair and Trenton Channel generation plants. The filing requested recovery of these qualifying costs from DTE Electric's customers. The MPSC issued a financing order on June 22, 2023 authorizing DTE Electric to proceed with the issuance of Securitization bonds for qualified costs up to $602 million, increased for the inclusion of deferred income taxes. These costs include up to $594 million for the net book value of the St. Clair and Trenton Channel plants and up to $8 million for other qualified costs. The financing order further authorized customer charges for the timely recovery of debt service costs on the Securitization bonds and other ongoing qualified costs. On November 1, 2023, DTE Electric closed on the issuance of Securitization bonds of $602 million, including two separate tranches of $301 million. Refer to Note 14 to the Consolidated Financial Statements, "Long-Term Debt," for additional information regarding the terms of the bonds and use of proceeds. Upon closing the transaction, DTE Electric recognized Securitized regulatory assets of $594 million, which were reclassified from existing Regulatory assets for the net book value of the St. Clair and Trenton Channel plants. Debt service costs for the first tranche will be recovered over a period not to exceed 10 years and costs for the second tranche will be recovered over a period not to exceed 15 years. Integrated Resource Plan In November 2022, DTE Electric filed an Integrated Resource Plan (IRP) with the MPSC, a comprehensive plan to meet the electricity needs of customers over the next 20 years. The IRP included details on planned coal plant retirements and replacement generation, including investments in renewables and battery storage, with a focus on providing increasingly clean, reliable, and affordable electricity to customers. On July 12, 2023, DTE Energy announced that DTE Electric reached a settlement agreement with the various stakeholders involved in the IRP. The MPSC issued an order approving the settlement agreement on July 26, 2023. The agreement confirmed DTE Electric's plans to convert its Belle River facility from a coal-fired power plant to a natural gas peaking resource in 2025-2026, and to retire the Monroe power plant generation units 3 and 4 in 2028. DTE Electric also accelerated its planned retirement of Monroe generation units 1 and 2 from 2035 to 2032. The settlement agreement approved the recovery of undepreciated plant costs that will be retired at Belle River and Monroe. As a result, approximately $2.7 billion of net Property, plant, and equipment was reclassified to a long-term regulatory asset during the third quarter 2023. Future capital expenditures will also be recovered, and the regulatory asset will be remeasured each reporting period for changes in expenditures, retirements, and depreciation. DTE Electric will securitize $1.05 billion of the plant costs, including approximately $200 million for the estimated net book value of Belle River coal handling assets to be retired in 2025-2026. The remaining $845 million reflects the net book value of Monroe assets to be securitized upon the full retirement of the plant in 2032. Securitization will include the issuance of bonds for the respective plant costs and customer charges for the timely recovery of debt service costs. DTE Electric plans to reclassify amounts to Securitized regulatory assets upon completing the respective securitization financings. Terms of the securitization bonds and recovery periods for the debt service costs will also be determined at that time. For the remaining net book value of Monroe plant assets, approximately $1.6 billion will be recovered through a regulatory asset with a return on equity of 9.0% and will be amortized over a 15-year period. Amortization will begin upon the issuance of an order in DTE Electric's next rate case. Until then, amounts will continue to be depreciated. Pursuant to the IRP settlement agreement, DTE Electric has also committed to donate a total of $38 million, including $2 million each year from 2024 to 2027 to organizations providing various energy support to low-income customers. The remaining $30 million of donations will be made to organizations providing customers with bill assistance. The $30 million of donations may be made in varying annual amounts over the 15-year period of the Monroe regulatory asset discussed above, with a minimum amount of $1 million each year beginning in 2028. Organizations receiving donations will be determined at a later date in consultation with Michigan's Attorney General and MPSC staff, among others. Donations will not be recovered in rates and will be recorded as Other Expenses on the Consolidated Statements of Operations in future periods as the donations occur. 2024 Gas Rate Case Filing DTE Gas filed a rate case with the MPSC on January 8, 2024 requesting an increase in base rates of $266 million based on a projected twelve-month period ending September 30, 2025, and an increase in return on equity from 9.9% to 10.25%. The request reflects a net increase to customer rates of only $160 million, as an existing IRM surcharge of $106 million would be rolled into the new base rates. The requested increase is primarily due to increased investments in plant related to system reliability and pipeline safety and inflationary impacts on operating costs, partially offset by higher sales. A final MPSC order in this case is expected in Novembe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Summary DTE Energy files a consolidated federal income tax return. DTE Electric is a part of the consolidated federal income tax return of DTE Energy. DTE Energy and its subsidiaries file consolidated and/or separate company income tax returns in various states and localities, including a consolidated return in the State of Michigan. DTE Electric is part of the Michigan consolidated income tax return of DTE Energy. The federal, state and local income tax expense for DTE Electric is determined on an individual company basis with no allocation of tax expenses or benefits from other affiliates of DTE Energy. DTE Electric had income tax receivables with DTE Energy of $7 million at December 31, 2023, primarily related to federal taxes, and $1 million at December 31, 2022, primarily related to state taxes. Income tax receivables with DTE Energy are included in Accounts Receivable - Affiliates on the DTE Electric Consolidated Statements of Financial Position. . The Registrants' total Income Tax Expense varied from the statutory federal income tax rate for the following reasons: 2023 2022 2021 DTE Energy (In millions) Income Before Income Taxes $ 1,566 $ 1,112 $ 656 Income tax expense at 21% statutory rate $ 329 $ 234 $ 138 Production tax credits (91) (91) (138) TCJA regulatory liability amortization (63) (155) (103) Investment tax credits (44) (1) (3) Enactment of state income tax legislation, net of federal benefit (1) — 8 State deferred tax remeasurement due to separation of DT Midstream, net of federal benefit — — (85) Valuation allowance on charitable contribution carryforwards — 9 18 State and local income taxes, excluding items above, net of federal benefit 59 42 30 Other, net (20) (9) 5 Income Tax Expense (Benefit) $ 169 $ 29 $ (130) Effective income tax rate 10.8 % 2.6 % (19.9) % 2023 2022 2021 DTE Electric (In millions) Income Before Income Taxes $ 850 $ 981 $ 970 Income tax expense at 21% statutory rate $ 179 $ 206 $ 204 Production tax credits (79) (83) (70) TCJA regulatory liability amortization (53) (145) (73) State and local income taxes, excluding items above, net of federal benefit 45 56 54 Other, net (14) (8) (11) Income Tax Expense $ 78 $ 26 $ 104 Effective income tax rate 9.2 % 2.7 % 10.7 % Components of the Registrants' Income Tax Expense were as follows: 2023 2022 2021 DTE Energy (In millions) Current income tax benefit Federal $ (10) $ (13) $ (33) State and other income tax (2) (2) (12) Total current income taxes (12) (15) (45) Deferred income tax expense (benefit) Federal 103 (13) (42) State and other income tax 78 57 (43) Total deferred income taxes 181 44 (85) $ 169 $ 29 $ (130) 2023 2022 2021 DTE Electric (In millions) Current income tax expense (benefit) Federal $ 1 $ 1 $ (11) State and other income tax (5) — (7) Total current income taxes (4) 1 (18) Deferred income tax expense (benefit) Federal 19 (46) 47 State and other income tax 63 71 75 Total deferred income taxes 82 25 122 $ 78 $ 26 $ 104 Deferred tax assets and liabilities are recognized for the estimated future tax effect of temporary differences between the tax basis of assets or liabilities and the reported amounts in the Registrants' Consolidated Financial Statements. The Registrants' deferred tax assets (liabilities) were comprised of the following at December 31: DTE Energy DTE Electric 2023 2022 2023 2022 (In millions) Property, plant, and equipment $ (3,423) $ (3,897) $ (2,693) $ (3,188) Regulatory assets and liabilities (1,158) (493) (1,314) (589) Tax credit carryforwards 1,519 1,378 572 487 Pension and benefits 77 111 69 103 Federal net operating loss carryforward 202 266 71 58 State and local net operating loss carryforwards 76 97 49 38 Investments in equity method investees (33) 65 — — Other 130 137 137 145 (2,610) (2,336) (3,109) (2,946) Less: Valuation allowance (39) (58) — — Long-term deferred income tax liabilities $ (2,649) $ (2,394) $ (3,109) $ (2,946) Deferred income tax assets $ 2,415 $ 2,317 $ 1,202 $ 1,081 Deferred income tax liabilities (5,064) (4,711) (4,311) (4,027) $ (2,649) $ (2,394) $ (3,109) $ (2,946) Tax credit carryforwards for DTE Energy include $1.5 billion of general business credits that expire from 2032 through 2043. No valuation allowance is required for the tax credit carryforwards deferred tax asset. DTE Energy has a pre-tax federal net operating loss carryforward of $964 million as of December 31, 2023 which can be carried forward indefinitely. No valuation allowance is required for the federal net operating loss deferred tax asset. DTE Energy has state and local deferred tax assets related to net operating loss carryforwards of $76 million and $97 million at December 31, 2023 and 2022, respectively. Most of the state and local net operating loss carryforwards expire from 2024 through 2042 with the remainder being carried forward indefinitely. DTE Energy has recorded valuation allowances of $39 million and $58 million at December 31, 2023 and 2022, respectively, including $19 million and $31 million for the respective periods related to the state net operating loss carryforwards noted above. The remaining valuation allowances are related to charitable contribution carryforwards. In assessing the realizability of deferred tax assets, DTE Energ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ax credit carryforwards for DTE Electric include $572 million of general business credits that expire from 2036 through 2043. No valuation allowance is required for the tax credit carryforwards deferred tax asset. DTE Electric has a pre-tax federal net operating loss carryforward of $338 million as of December 31, 2023 which can be carried forward indefinitely. No valuation allowance is required for the federal net operating loss deferred tax asset. DTE Electric has $49 million and $38 million in state and local deferred tax assets related to net operating loss carryforwards at December 31, 2023 and 2022, respectively, which will expire from 2030 through 2042. No valuation allowance is required for the state and local net operating loss deferred tax assets. The above tables exclude unamortized investment tax credits that are shown separately on the Registrants' Consolidated Statements of Financial Position. DTE Energy's policy election is to follow the flow-through method of accounting for investment tax credits earned from its non-utility businesses and the deferral method of accounting for its regulated utilities due to different economic profiles of the various entities. The flow-through method used by the non-utility businesses recognizes investment tax credits in earnings when the related assets are placed in service. The investment tax credits generated by the regulated utilities are deferred and amortized to earnings over the average life of the related property. Uncertain Tax Positions A reconciliation of the beginning and ending amount of unrecognized tax benefits for the Registrants is as follows: 2023 2022 2021 DTE Energy (In millions) Balance at January 1 $ 13 $ 10 $ 10 Additions for tax positions of prior years 2 5 — Reductions for tax positions of prior years (5) (2) — Settlements (10) — — Balance at December 31 $ — $ 13 $ 10 2023 2022 2021 DTE Electric (In millions) Balance at January 1 $ 13 $ 13 $ 13 Settlements (13) — — Balance at December 31 $ — $ 13 $ 13 During 2023, DTE Energy's unrecognized tax benefits decreased by $10 million as a result of an audit settlement related to state exposures and $5 million due to recognition of a federal tax claim. For DTE Electric, unrecognized tax benefits decreased by $13 million due to the audit settlement related to state exposures. Recognition of these tax benefits, net of any federal benefit, resulted in a reduction of $13 million and $10 million to Income Tax Expense on the respective DTE Energy and DTE Electric Consolidated Statements of Operations for the year ended December 31, 2023. The Registrants recognize interest and penalties pertaining to income taxes in Interest expense and Other expenses, respectively, on the Consolidated Statements of Operations. DTE Energy recognized a nominal amount of interest expense related to income taxes in 2023, 2022, and 2021. DTE Electric recognized a nominal amount of interest expense in 2023 and $1 million in both 2022 and 2021. Accrued interest pertaining to income taxes at December 31, 2022 was $5 million and $8 million for DTE Energy and DTE Electric, respectively. As a result of the state tax audit settlement noted above, there is no remaining accrued interest pertaining to income taxes as of December 31, 2023. DTE Energy and DTE Electric have not accrued any penalties pertaining to income taxes. In 2023, DTE Energy, including DTE Electric, settled a federal tax audit for the 2021 tax year. DTE Energy's federal income tax returns for 2022 and subsequent years remain subject to examination by the IRS. DTE Energy's Michigan Corporate Income Tax returns for the year 2019 and subsequent years remain subject to examination by the State of Michigan. DTE Energy also files tax returns in numerous state and local jurisdictions with varying statutes of limi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adjusted for income allocated to participating securities, by the weighted average number of common shares outstanding during the period. Diluted earnings per share reflect the dilution that would occur if any potentially dilutive instruments were exercised or converted into common shares. DTE Energy's participating securities are restricted shares under the stock incentive program that contain rights to receive non-forfeitable dividends. Equity units and performance shares do not receive cash dividends; as such, these awards are not considered participating securities. For additional information regarding performance shares, see Note 21 to the Consolidated Financial Statements, "Stock-Based Compensation." The following is a reconciliation of DTE Energy's basic and diluted income per share calculation for the years ended December 31: 2023 2022 2021 (In millions, except per share amounts) Basic Earnings per Share Net Income Attributable to DTE Energy Company — continuing operations $ 1,397 $ 1,083 $ 796 Less: Allocation of earnings to net restricted stock awards 3 3 2 $ 1,394 $ 1,080 $ 794 Net Income Attributable to DTE Energy Company — discontinued operations — — 111 Net income available to common shareholders — basic $ 1,394 $ 1,080 $ 905 Average number of common shares outstanding — basic 206 195 193 Income from continuing operations $ 6.77 $ 5.53 $ 4.11 Income from discontinued operations — — 0.57 Basic Earnings per Common Share $ 6.77 $ 5.53 $ 4.68 Diluted Earnings per Share Net Income Attributable to DTE Energy Company — continuing operations $ 1,397 $ 1,083 $ 796 Less: Allocation of earnings to net restricted stock awards 3 3 2 $ 1,394 $ 1,080 $ 794 Net Income Attributable to DTE Energy Company — discontinued operations — — 111 Net income available to common shareholders — diluted $ 1,394 $ 1,080 $ 905 Average number of common shares outstanding — basic 206 195 193 Average performance share awards — 1 1 Average number of common shares outstanding — diluted 206 196 194 Income from continuing operations $ 6.76 $ 5.52 $ 4.10 Income from discontinued operations — — 0.57 Diluted Earnings per Common Share (a) $ 6.76 $ 5.52 $ 4.67 _______________________________________ (a) Equity units excluded from the calculation of diluted EPS were approximately 11.5 million for the year ended December 31, 2021, as the dilutive stock price threshold was not met. These equity units were settled in November 2022 resulting in the issuance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December 31, 2023 and 2022.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December 31, 2023 December 31, 2022 Level 1 Level Level 3 Other (a) Netting (b) Net Balance Level 1 Level Level 3 Other (a) Netting (b) Net Balance (In millions) Assets Cash equivalents (c) $ 13 $ — $ — $ — $ — $ 13 $ 10 $ — $ — $ — $ — $ 10 Nuclear decommissioning trusts Equity securities 776 — — 145 — 921 701 — — 138 — 839 Fixed income securities 127 371 — 92 — 590 115 359 — 89 — 563 Private equity and other — — — 312 — 312 — — — 262 — 262 Hedge funds and similar investments 119 65 — — — 184 78 41 — — — 119 Cash equivalents 34 — — — — 34 42 — — — — 42 Other investments (d) Equity securities 58 — — — — 58 56 — — — — 56 Fixed income securities 7 — — — — 7 7 — — — — 7 Cash equivalents 37 — — — — 37 72 — — — — 72 Derivative assets Commodity contracts (e) Natural gas 241 217 179 — (416) 221 426 183 135 — (649) 95 Electricity — 258 163 — (243) 178 — 720 243 — (643) 320 Environmental &amp; Other — 131 8 — (132) 7 — 201 12 — (196) 17 Other contracts — — — — — — — 2 — — (1) 1 Total derivative assets 241 606 350 — (791) 406 426 1,106 390 — (1,489) 433 Total $ 1,412 $ 1,042 $ 350 $ 549 $ (791) $ 2,562 $ 1,507 $ 1,506 $ 390 $ 489 $ (1,489) $ 2,403 Liabilities Derivative liabilities Commodity contracts (e) Natural gas $ (291) $ (167) $ (157) $ — $ 429 $ (186) $ (297) $ (331) $ (390) $ — $ 645 $ (373) Electricity — (272) (116) — 297 (91) — (659) (276) — 665 (270) Environmental &amp; Other — (148) (2) — 137 (13) — (213) (1) — 201 (13) Other contracts — (19) — — — (19) — (2) — — 1 (1) Total $ (291) $ (606) $ (275) $ — $ 863 $ (309) $ (297) $ (1,205) $ (667) $ — $ 1,512 $ (657) Net Assets (Liabilities) at end of period $ 1,121 $ 436 $ 75 $ 549 $ 72 $ 2,253 $ 1,210 $ 301 $ (277) $ 489 $ 23 $ 1,746 Assets Current $ 215 $ 461 $ 247 $ — $ (613) $ 310 $ 360 $ 881 $ 286 $ — $ (1,189) $ 338 Noncurrent 1,197 581 103 549 (178) 2,252 1,147 625 104 489 (300) 2,065 Total Assets $ 1,412 $ 1,042 $ 350 $ 549 $ (791) $ 2,562 $ 1,507 $ 1,506 $ 390 $ 489 $ (1,489) $ 2,403 Liabilities Current $ (240) $ (462) $ (145) $ — $ 670 $ (177) $ (273) $ (876) $ (386) $ — $ 1,193 $ (342) Noncurrent (51) (144) (130) — 193 (132) (24) (329) (281) — 319 (315) Total Liabilities $ (291) $ (606) $ (275) $ — $ 863 $ (309) $ (297) $ (1,205) $ (667) $ — $ 1,512 $ (657) Net Assets (Liabilities) at end of period $ 1,121 $ 436 $ 75 $ 549 $ 72 $ 2,253 $ 1,210 $ 301 $ (277) $ 489 $ 23 $ 1,746 _______________________________________ (a) Amounts represent assets valued at NAV as a practical expedient for fair value. (b) Amounts represent the impact of master netting agreements that allow DTE Energy to net gain and loss positions and cash collateral held or placed with the same counterparties. (c) Amounts include $11 million and $10 million of cash equivalents recorded in Restricted cash on DTE Energy's Consolidated Statements of Financial Position at December 31, 2023 and December 31, 2022, respectively. All other amounts are included in Cash and cash equivalents on DTE Energy's Consolidated Statements of Financial Position. (d) Excludes cash surrender value of life insurance investments and certain securities classified as held-to-maturity that are recorded at amortized cost and not material to the consolidated financial statements. (e) For contracts with a clearing agent, DTE Energy nets all activity across commodities. This can result in some individual commodities having a contra balance. The following table presents assets for DTE Electric measured and recorded at fair value on a recurring basis as of: December 31, 2023 December 31, 2022 Level 1 Level 2 Level 3 Other (a) Net Balance Level 1 Level 2 Level 3 Other (a) Net Balance (In millions) Assets Cash equivalents (b) $ 11 $ — $ — $ — $ 11 $ 9 $ — $ — $ — $ 9 Nuclear decommissioning trusts Equity securities 776 — — 145 921 701 — — 138 839 Fixed income securities 127 371 — 92 590 115 359 — 89 563 Private equity and other — — — 312 312 — — — 262 262 Hedge funds and similar investments 119 65 — — 184 78 41 — — 119 Cash equivalents 34 — — — 34 42 — — — 42 Other investments Equity securities 21 — — — 21 16 — — — 16 Cash equivalents 11 — — — 11 11 — — — 11 Derivative assets — FTRs — — 7 — 7 — — 11 — 11 Total $ 1,099 $ 436 $ 7 $ 549 $ 2,091 $ 972 $ 400 $ 11 $ 489 $ 1,872 Assets Current $ 11 $ — $ 7 $ — $ 18 $ 9 $ — $ 11 $ — $ 20 Noncurrent 1,088 436 — 549 2,073 963 400 — 489 1,852 Total Assets $ 1,099 $ 436 $ 7 $ 549 $ 2,091 $ 972 $ 400 $ 11 $ 489 $ 1,872 _______________________________________ (a) Amounts represent assets valued at NAV as a practical expedient for fair value. (b) Cash equivalents of $11 million and $9 million are included in Restricted cash on DTE Electric's Consolidated Statements of Financial Position at December 31, 2023 and December 31, 2022, respectively. Cash Equivalents Cash equivalents include investments with maturities of three months or less when purchased. The cash equivalents shown in the fair value table are comprised of short-term investments and money market funds. Nuclear Decommissioning Trusts and Other Investments The nuclear decommissioning trusts and other investments hold debt and equity securities directly and indirectly through commingled funds. Exchange-traded debt and equity securities held directly, as well as publicly traded commingled funds, are valued using quoted market prices in actively traded markets. Non-exchange traded fixed income securities are valued based upon quotations available from brokers or pricing services. Non-publicly traded commingled funds holding exchange-traded equity or debt securities are valued based on stated NAVs. There are no significant restrictions for these funds and investments may be redeemed with 7 to 65 days notice depending on the fund. There is no intention to sell the investment in these commingled funds. Private equity and other assets include a diversified group of funds that are classified as NAV assets. These funds primarily invest in limited partnerships, including private equity, private real estate and private credit. Distributions are received through the liquidation of the underlying fund assets over the life of the funds. There are generally no redemption rights. The limited partner must hold the fund for its life or find a third-party buyer, which may need to be approved by the general partner. The funds are established with varied contractual durations generally in the range of 7 years to 12 years. The fund life can often be extended by several years by the general partner, and further extended with the approval of the limited partners. Unfunded commitments related to these investments totaled $157 million and $177 million as of December 31, 2023 and 2022, respectively. Hedge funds and similar investments utilize a diversified group of strategies that attempt to capture uncorrelated sources of return. These investments include publicly traded mutual funds that are valued using quoted prices in actively traded markets, as well as insurance-linked and asset-backed securities and that are valued using quotations from broker or pricing services. For pricing the nuclear decommissioning trusts and other investments, a primary price source is identified by asset type, class, or issue for each security. The trustee monitors prices supplied by pricing services and may use a supplemental price source or change the primary source of a given security if the trustee determines that another price source is considered preferable. The Registrants have obtained an understanding of how these prices are derived, including the nature and observability of the inputs used in deriving such prices.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 presents the fair value reconciliation of Level 3 assets and liabilities measured at fair value on a recurring basis for DTE Energy: Year Ended December 31, 2023 Year Ended December 31, 2022 Natural Gas Electricity Other Total Natural Gas Electricity Other Total (In millions) Net Assets (Liabilities) as of January 1 $ (255) $ (33) $ 11 $ (277) $ (179) $ (45) $ 9 $ (215) Transfers from Level 3 into Level 2 17 — — 17 5 1 — 6 Total gains (losses) Included in earnings (a) 182 198 (1) 379 (410) 97 2 (311) Recorded in Regulatory liabilities — — 9 9 — — 21 21 Purchases, issuances, and settlements: Settlements 78 (118) (13) (53) 329 (86) (21) 222 Net Assets (Liabilities) as of December 31 $ 22 $ 47 $ 6 $ 75 $ (255) $ (33) $ 11 $ (277) Total gains (losses) included in Net Income attributed to the change in unrealized gains (losses) related to assets and liabilities held at December 31 (a) $ 85 $ 151 $ (122) $ 114 $ (215) $ 50 $ (111) $ (276) Total gains (losses) included in Regulatory liabilities attributed to the change in unrealized gains (losses) related to assets and liabilities held at December 31 $ — $ — $ 7 $ 7 $ — $ — $ 11 $ 11 _______________________________________ (a) Amounts are reflected in Operating Revenues — Non-utility operations and Fuel, purchased power, gas, and other — non-utility in DTE Energy's Consolidated Statements of Operations. The following table presents the fair value reconciliation of Level 3 assets and liabilities measured at fair value on a recurring basis for DTE Electric: Year Ended December 31, 2023 2022 (In millions) Net Assets as of January 1 $ 11 $ 9 Total gains recorded in Regulatory liabilities 9 21 Purchases, issuances, and settlements: Settlements (13) (19) Net Assets as of December 31 $ 7 $ 11 Total gains (losses) included in Regulatory liabilities attributed to the change in unrealized gains (losses) related to assets and liabilities held at December 31 $ 7 $ 11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from or into Level 3 for DTE Electric during the years ended December 31, 2023 and 2022. The following tables present the unobservable inputs related to DTE Energy's Level 3 assets and liabilities: December 31, 2023 Commodity Contracts Derivative Assets Derivative Liabilities Valuation Techniques Unobservable Input Range Weighted Average (In millions) Natural Gas $ 179 $ (157) Discounted Cash Flow Forward basis price (per MMBtu) $ (1.57) — $ 6.27 /MMBtu $ (0.08) /MMBtu Electricity $ 163 $ (116) Discounted Cash Flow Forward basis price (per MWh) $ (18.49) — $ 15.47 /MWh $ (3.99) /MWh December 31, 2022 Commodity Contracts Derivative Assets Derivative Liabilities Valuation Techniques Unobservable Input Range Weighted Average (In millions) Natural Gas $ 135 $ (390) Discounted Cash Flow Forward basis price (per MMBtu) $ (1.91) — $ 39.94 /MMBtu $ 0.18 /MMBtu Electricity $ 243 $ (276) Discounted Cash Flow Forward basis price (per MWh) $ (29.41) — $ 15.00 /MWh $ (3.04) /MWh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weighted average price for unobservable inputs was calculated using the average of forward price curves for natural gas and electricity and the absolute value of monthly volumes. The inputs listed above would have had a direct impact on the fair values of the above security types if they were adjusted. A significant increase (decrease) in the basis price would have resulted in a higher (lower) fair value for long positions, with offsetting impacts to short positions. Fair Value of Financial Instruments The following table presents the carrying amount and fair value of financial instruments for DTE Energy: December 31, 2023 December 31, 2022 Carrying Fair Value Carrying Fair Value Amount Level 1 Level 2 Level 3 Amount Level 1 Level 2 Level 3 (In millions) Notes receivable (a) , excluding lessor finance leases $ 175 $ — $ — $ 181 $ 80 $ — $ — $ 82 Short-term borrowings $ 1,283 $ — $ 1,283 $ — $ 1,162 $ — $ 1,162 $ — Notes payable (b) $ 34 $ — $ — $ 34 $ 18 $ — $ — $ 18 Long-term debt (c) $ 19,546 $ 807 $ 16,178 $ 1,202 $ 17,978 $ 710 $ 14,084 $ 1,199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and excludes finance lease obligations. Carrying value also includes unamortized debt discounts and issuance costs. The following table presents the carrying amount and fair value of financial instruments for DTE Electric: December 31, 2023 December 31, 2022 Carrying Fair Value Carrying Fair Value Amount Level 1 Level 2 Level 3 Amount Level 1 Level 2 Level 3 (In millions) Notes receivable — Other (a) $ 19 $ — $ — $ 19 $ 17 $ — $ — $ 17 Short-term borrowings — affiliates $ — $ — $ — $ — $ 27 $ — $ — $ 27 Short-term borrowings — other $ 385 $ — $ 385 $ — $ 568 $ — $ 568 $ — Notes payable (b) $ 33 $ — $ — $ 33 $ 17 $ — $ — $ 17 Long-term debt (c) $ 11,043 $ — $ 9,999 $ 126 $ 9,696 $ — $ 8,289 $ 128 _______________________________________ (a) Included in Current Assets — Other and Other Assets — Other on DTE Electric's Consolidated Statements of Financial Position. (b) Included in Current Liabilities — Other and Other Liabilities — Other on DTE Electric's Consolidated Statements of Financial Position. (c) Includes debt due within one year and excludes finance lease obligations. Carrying value also includes unamortized debt discounts and issuance costs. For further fair value information on financial and derivative instruments, see Note 13 to the Consolidated Financial Statements, "Financial and Other Derivative Instruments." Nuclear Decommissioning Trust Funds DTE Electric has a legal obligation to decommission its nuclear power plants following the expiration of its operating licenses. This obligation is reflected as an Asset retirement obligation on DTE Electric's Consolidated Statements of Financial Position. Rates approved by the MPSC provide for the recovery of decommissioning costs of Fermi 2 and the disposal of low-level radioactive waste. See Note 8 to the Consolidated Financial Statements, "Asset Retirement Obligations." The following table summarizes DTE Electric's fair value of the nuclear decommissioning trust fund assets: December 31, 2023 2022 (In millions) Fermi 2 $ 2,026 $ 1,807 Fermi 1 3 3 Low-level radioactive waste 12 15 $ 2,041 $ 1,825 The costs of securities sold are determined on the basis of specific identification. The following table sets forth DTE Electric's gains and losses and proceeds from the sale of securities by the nuclear decommissioning trust funds: Year Ended December 31, 2023 2022 2021 (In millions) Realized gains $ 36 $ 71 $ 95 Realized losses $ (42) $ (53) $ (12) Proceeds from sale of securities $ 681 $ 879 $ 1,047 Realized gains and losses from the sale of securities and unrealized gains and losses incurred by the Fermi 2 trust are recorded to Regulatory assets and the Nuclear decommissioning liability. Realized gains and losses from the sale of securities and unrealized gains and losses on the low-level radioactive waste funds are recorded to the Nuclear decommissioning liability. The following table sets forth DTE Electric's fair value and unrealized gains and losses for the nuclear decommissioning trust funds: December 31, 2023 December 31, 2022 Fair Unrealized Unrealized Losses Fair Unrealized Unrealized Losses (In millions) Equity securities $ 921 $ 459 $ (11) $ 839 $ 342 $ (23) Fixed income securities 590 8 (30) 563 1 (56) Private equity and other 312 74 (8) 262 63 (5) Hedge funds and similar investments 184 4 (9) 119 — (18) Cash equivalents 34 — — 42 — — $ 2,041 $ 545 $ (58) $ 1,825 $ 406 $ (102) The following table summarizes the fair value of the fixed income securities held in nuclear decommissioning trust funds by contractual maturity: December 31, 2023 (In millions) Due within one year $ 12 Due after one through five years 118 Due after five through ten years 95 Due after ten years 273 $ 498 Fixed income securities held in nuclear decommissioning trust funds include $92 million of non-publicly traded commingled funds that do not have a contractual maturity date. Other Securities At December 31, 2023 and 2022, DTE Energy's securities included in Other investments on the Consolidated Statements of Financial Position were comprised primarily of investments within DTE Energy's rabbi trust. The rabbi trust is comprised primarily of trading securities recorded at fair value, as well as debt securities classified as held-to-maturity and recorded at amortized cost. The trust was established to fund certain non-qualified pension benefits, and therefore changes in market value of the trading securities and interest on the held-to-maturity securities are recognized in earnings. Gains and losses are allocated from DTE Energy to DTE Electric and are included in Other Income or Other Expense, respectively, in the Registrants' Consolidated Statements of Operations. Gains (losses) related to the trading securities were immaterial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Other 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and Other Derivative Instruments</t>
        </is>
      </c>
      <c r="B4" s="4" t="inlineStr">
        <is>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derivative gain or loss is deferred in Accumulated other comprehensive income (loss) and later reclassified into earnings when the underlying transaction occurs.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environmental contracts, forwards, futures, options, swaps, and foreign currency exchange contracts. Items not classified as derivatives include natural gas and environmental inventory, pipeline transportation contracts, some environmental contrac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buys and sells transportation and storage capacity. DTE Gas has fixed-priced contracts for portions of its expected natural gas supply requirements through March 2026. Substantially all of these contracts meet the normal purchases and normal sales exception and are therefore accounted for under the accrual method. Forward transportation and storage contracts are generally not derivatives and are therefore accounted for under the accrual method. DTE Vantage — This segment manages and operates renewable gas recovery projects, power generation assets, and other customer specific energy solutions. Long-term contracts and hedging instruments are used in the marketing and management of the segment assets. These contracts and hedging instrumen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December 31, 2023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for DTE Energy: December 31, 2023 December 31, 2022 Derivative Derivative Derivative Derivative (In millions) Derivatives designated as hedging instruments Interest rate contracts $ — $ (16) $ 1 $ — Foreign currency exchange contracts — (2) — (2) Total derivatives designated as hedging instruments $ — $ (18) $ 1 $ (2) Derivatives not designated as hedging instruments Commodity contracts Natural gas $ 637 $ (615) $ 744 $ (1,018) Electricity 421 (388) 963 (935) Environmental &amp; Other 139 (150) 213 (214) Foreign currency exchange contracts — (1) 1 — Total derivatives not designated as hedging instruments $ 1,197 $ (1,154) $ 1,921 $ (2,167) Current $ 910 $ (847) $ 1,517 $ (1,535) Noncurrent 287 (325) 405 (634) Total derivatives $ 1,197 $ (1,172) $ 1,922 $ (2,169) The fair value of derivative instruments at DTE Electric was $7 million and $11 million at December 31, 2023 and 2022, respectively, comprised of FTRs recorded to Current Assets — Other on the Consolidated Statements of Financial Position and not designated as hedging instruments.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letters of credit of $3 million issued and outstanding at December 31, 2023 and $81 million at December 31, 2022, which could be used to offset net Derivative liabilities. Letters of credit received from third parties which could be used to offset net Derivative assets were $10 million and $82 million at December 31, 2023 and 2022,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The following table presents net cash collateral offsetting arrangements for DTE Energy: December 31, 2023 2022 (In millions) Cash collateral netted against Derivative assets $ — $ (90) Cash collateral netted against Derivative liabilities 72 113 Cash collateral recorded in Accounts receivable (a) 57 77 Cash collateral recorded in Accounts payable (a) (3) (27) Total net cash collateral posted (received) $ 126 $ 73 _______________________________________ (a) Amounts are recorded net by counterparty. The following table presents the netting offsets of Derivative assets and liabilities for DTE Energy: December 31, 2023 December 31, 2022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637 $ (416) $ 221 $ 744 $ (649) $ 95 Electricity 421 (243) 178 963 (643) 320 Environmental &amp; Other 139 (132) 7 213 (196) 17 Interest rate contracts — — — 1 — 1 Foreign currency exchange contracts — — — 1 (1) — Total derivative assets $ 1,197 $ (791) $ 406 $ 1,922 $ (1,489) $ 433 Derivative liabilities Commodity contracts Natural gas $ (615) $ 429 $ (186) $ (1,018) $ 645 $ (373) Electricity (388) 297 (91) (935) 665 (270) Environmental &amp; Other (150) 137 (13) (214) 201 (13) Interest rate contracts (16) — (16) — — — Foreign currency exchange contracts (3) — (3) (2) 1 (1) Total derivative liabilities $ (1,172) $ 863 $ (309) $ (2,169) $ 1,512 $ (657) The following table presents the netting offsets of Derivative assets and liabilities showing the reconciliation of derivative instruments to DTE Energy's Consolidated Statements of Financial Position: December 31, 2023 December 31, 2022 Derivative Assets Derivative Liabilities Derivative Assets Derivative Liabilities Current Noncurrent Current Noncurrent Current Noncurrent Current Noncurrent (In millions) Total fair value of derivatives $ 910 $ 287 $ (847) $ (325) $ 1,517 $ 405 $ (1,535) $ (634) Counterparty netting (613) (178) 613 178 (1,127) (272) 1,127 272 Collateral adjustment — — 57 15 (62) (28) 66 47 Total derivatives as reported $ 297 $ 109 $ (177) $ (132) $ 328 $ 105 $ (342) $ (315) The effect of derivatives not designated as hedging instruments on DTE Energy's Consolidated Statements of Operations is as follows: Location of Gain (Loss) Recognized in Income on Derivatives Gain (Loss) Recognized in Income on Derivatives for Years Ended December 31, 2023 2022 2021 (In millions) Commodity contracts Natural gas Operating Revenues — Non-utility operations $ 153 $ (235) $ (224) Natural gas Fuel, purchased power, gas, and other — non-utility 122 (108) (89) Electricity Operating Revenues — Non-utility operations 105 221 169 Environmental &amp; Other Operating Revenues — Non-utility operations 5 13 (40) Foreign currency exchange contracts Operating Revenues — Non-utility operations (2) 3 — Total $ 383 $ (106) $ (184)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gas, and other — non-utility. The following represents the cumulative gross volume of DTE Energy's derivative contracts outstanding as of December 31, 2023: Commodity Number of Units Natural gas (MMBtu) 2,201,557,616 Electricity (MWh) 40,542,536 Oil (Gallons) 4,272,000 Foreign currency exchange ($ CAD) 127,326,648 FTR (MWh) 66,064 Renewable Energy Certificates (MWh) 10,242,908 Carbon emissions (Metric Ton) 746,400 Interest rate contracts ($ USD) 1,200,000,000 Treasury Lock ($ USD) 500,000,000 Various subsidiaries and equity investees of DTE Energy have entered into derivative and non-derivative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and environmental) and the provisions and maturities of the underlying transactions. As of December 31, 2023, DTE Energy's contractual obligation to post collateral in the form of cash or letters of credit in the event of a downgrade to below investment grade, under both hard trigger and soft trigger provisions, was $463 million. As of December 31, 2023, DTE Energy had $967 million of derivatives in net liability positions, for which hard triggers exist. There is $42 million of collateral that has been posted against such liabilities, including cash and letters of credit. Associated derivative net asset positions for which contractual offset exists were $772 million. The net remaining amount of $153 million is derived from the $463 million not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Utility operations</t>
        </is>
      </c>
      <c r="B4" s="7" t="n">
        <v>7466</v>
      </c>
      <c r="C4" s="7" t="n">
        <v>8243</v>
      </c>
      <c r="D4" s="7" t="n">
        <v>7288</v>
      </c>
    </row>
    <row r="5">
      <c r="A5" s="4" t="inlineStr">
        <is>
          <t>Non-utility operations</t>
        </is>
      </c>
      <c r="B5" s="6" t="n">
        <v>5279</v>
      </c>
      <c r="C5" s="6" t="n">
        <v>10985</v>
      </c>
      <c r="D5" s="6" t="n">
        <v>7676</v>
      </c>
    </row>
    <row r="6">
      <c r="A6" s="4" t="inlineStr">
        <is>
          <t>Operating Revenues</t>
        </is>
      </c>
      <c r="B6" s="6" t="n">
        <v>12745</v>
      </c>
      <c r="C6" s="6" t="n">
        <v>19228</v>
      </c>
      <c r="D6" s="6" t="n">
        <v>14964</v>
      </c>
    </row>
    <row r="7">
      <c r="A7" s="3" t="inlineStr">
        <is>
          <t>Operating Expenses</t>
        </is>
      </c>
      <c r="B7" s="4" t="inlineStr">
        <is>
          <t xml:space="preserve"> </t>
        </is>
      </c>
      <c r="C7" s="4" t="inlineStr">
        <is>
          <t xml:space="preserve"> </t>
        </is>
      </c>
      <c r="D7" s="4" t="inlineStr">
        <is>
          <t xml:space="preserve"> </t>
        </is>
      </c>
    </row>
    <row r="8">
      <c r="A8" s="4" t="inlineStr">
        <is>
          <t>Fuel, purchased power, and gas — utility</t>
        </is>
      </c>
      <c r="B8" s="6" t="n">
        <v>1845</v>
      </c>
      <c r="C8" s="6" t="n">
        <v>2505</v>
      </c>
      <c r="D8" s="6" t="n">
        <v>1904</v>
      </c>
    </row>
    <row r="9">
      <c r="A9" s="4" t="inlineStr">
        <is>
          <t>Fuel, purchased power, gas, and other — non-utility</t>
        </is>
      </c>
      <c r="B9" s="6" t="n">
        <v>4413</v>
      </c>
      <c r="C9" s="6" t="n">
        <v>10655</v>
      </c>
      <c r="D9" s="6" t="n">
        <v>7304</v>
      </c>
    </row>
    <row r="10">
      <c r="A10" s="4" t="inlineStr">
        <is>
          <t>Operation and maintenance</t>
        </is>
      </c>
      <c r="B10" s="6" t="n">
        <v>2160</v>
      </c>
      <c r="C10" s="6" t="n">
        <v>2400</v>
      </c>
      <c r="D10" s="6" t="n">
        <v>2420</v>
      </c>
    </row>
    <row r="11">
      <c r="A11" s="4" t="inlineStr">
        <is>
          <t>Depreciation and amortization</t>
        </is>
      </c>
      <c r="B11" s="6" t="n">
        <v>1606</v>
      </c>
      <c r="C11" s="6" t="n">
        <v>1468</v>
      </c>
      <c r="D11" s="6" t="n">
        <v>1377</v>
      </c>
    </row>
    <row r="12">
      <c r="A12" s="4" t="inlineStr">
        <is>
          <t>Taxes other than income</t>
        </is>
      </c>
      <c r="B12" s="6" t="n">
        <v>462</v>
      </c>
      <c r="C12" s="6" t="n">
        <v>457</v>
      </c>
      <c r="D12" s="6" t="n">
        <v>431</v>
      </c>
    </row>
    <row r="13">
      <c r="A13" s="4" t="inlineStr">
        <is>
          <t>Asset (gains) losses and impairments, net</t>
        </is>
      </c>
      <c r="B13" s="6" t="n">
        <v>16</v>
      </c>
      <c r="C13" s="6" t="n">
        <v>-5</v>
      </c>
      <c r="D13" s="6" t="n">
        <v>33</v>
      </c>
    </row>
    <row r="14">
      <c r="A14" s="4" t="inlineStr">
        <is>
          <t>Operating Expenses</t>
        </is>
      </c>
      <c r="B14" s="6" t="n">
        <v>10502</v>
      </c>
      <c r="C14" s="6" t="n">
        <v>17480</v>
      </c>
      <c r="D14" s="6" t="n">
        <v>13469</v>
      </c>
    </row>
    <row r="15">
      <c r="A15" s="4" t="inlineStr">
        <is>
          <t>Operating Income</t>
        </is>
      </c>
      <c r="B15" s="6" t="n">
        <v>2243</v>
      </c>
      <c r="C15" s="6" t="n">
        <v>1748</v>
      </c>
      <c r="D15" s="6" t="n">
        <v>1495</v>
      </c>
    </row>
    <row r="16">
      <c r="A16" s="3" t="inlineStr">
        <is>
          <t>Other (Income) and Deductions</t>
        </is>
      </c>
      <c r="B16" s="4" t="inlineStr">
        <is>
          <t xml:space="preserve"> </t>
        </is>
      </c>
      <c r="C16" s="4" t="inlineStr">
        <is>
          <t xml:space="preserve"> </t>
        </is>
      </c>
      <c r="D16" s="4" t="inlineStr">
        <is>
          <t xml:space="preserve"> </t>
        </is>
      </c>
    </row>
    <row r="17">
      <c r="A17" s="4" t="inlineStr">
        <is>
          <t>Interest expense</t>
        </is>
      </c>
      <c r="B17" s="6" t="n">
        <v>791</v>
      </c>
      <c r="C17" s="6" t="n">
        <v>675</v>
      </c>
      <c r="D17" s="6" t="n">
        <v>630</v>
      </c>
    </row>
    <row r="18">
      <c r="A18" s="4" t="inlineStr">
        <is>
          <t>Interest income</t>
        </is>
      </c>
      <c r="B18" s="6" t="n">
        <v>-57</v>
      </c>
      <c r="C18" s="6" t="n">
        <v>-46</v>
      </c>
      <c r="D18" s="6" t="n">
        <v>-22</v>
      </c>
    </row>
    <row r="19">
      <c r="A19" s="4" t="inlineStr">
        <is>
          <t>Non-operating retirement benefits, net</t>
        </is>
      </c>
      <c r="B19" s="6" t="n">
        <v>9</v>
      </c>
      <c r="C19" s="6" t="n">
        <v>-1</v>
      </c>
      <c r="D19" s="6" t="n">
        <v>17</v>
      </c>
    </row>
    <row r="20">
      <c r="A20" s="4" t="inlineStr">
        <is>
          <t>Loss on extinguishment of debt</t>
        </is>
      </c>
      <c r="B20" s="6" t="n">
        <v>0</v>
      </c>
      <c r="C20" s="6" t="n">
        <v>0</v>
      </c>
      <c r="D20" s="6" t="n">
        <v>393</v>
      </c>
    </row>
    <row r="21">
      <c r="A21" s="4" t="inlineStr">
        <is>
          <t>Other income</t>
        </is>
      </c>
      <c r="B21" s="6" t="n">
        <v>-102</v>
      </c>
      <c r="C21" s="6" t="n">
        <v>-58</v>
      </c>
      <c r="D21" s="6" t="n">
        <v>-254</v>
      </c>
    </row>
    <row r="22">
      <c r="A22" s="4" t="inlineStr">
        <is>
          <t>Other expenses</t>
        </is>
      </c>
      <c r="B22" s="6" t="n">
        <v>36</v>
      </c>
      <c r="C22" s="6" t="n">
        <v>66</v>
      </c>
      <c r="D22" s="6" t="n">
        <v>75</v>
      </c>
    </row>
    <row r="23">
      <c r="A23" s="4" t="inlineStr">
        <is>
          <t>Other (Income) and Deductions</t>
        </is>
      </c>
      <c r="B23" s="6" t="n">
        <v>677</v>
      </c>
      <c r="C23" s="6" t="n">
        <v>636</v>
      </c>
      <c r="D23" s="6" t="n">
        <v>839</v>
      </c>
    </row>
    <row r="24">
      <c r="A24" s="4" t="inlineStr">
        <is>
          <t>Income Before Income Taxes</t>
        </is>
      </c>
      <c r="B24" s="6" t="n">
        <v>1566</v>
      </c>
      <c r="C24" s="6" t="n">
        <v>1112</v>
      </c>
      <c r="D24" s="6" t="n">
        <v>656</v>
      </c>
    </row>
    <row r="25">
      <c r="A25" s="4" t="inlineStr">
        <is>
          <t>Income Tax Expense (Benefit)</t>
        </is>
      </c>
      <c r="B25" s="6" t="n">
        <v>169</v>
      </c>
      <c r="C25" s="6" t="n">
        <v>29</v>
      </c>
      <c r="D25" s="6" t="n">
        <v>-130</v>
      </c>
    </row>
    <row r="26">
      <c r="A26" s="4" t="inlineStr">
        <is>
          <t>Net Income from Continuing Operations</t>
        </is>
      </c>
      <c r="B26" s="6" t="n">
        <v>1397</v>
      </c>
      <c r="C26" s="6" t="n">
        <v>1083</v>
      </c>
      <c r="D26" s="6" t="n">
        <v>786</v>
      </c>
    </row>
    <row r="27">
      <c r="A27" s="4" t="inlineStr">
        <is>
          <t>Net Income from Discontinued Operations, Net of Taxes (Note 4)</t>
        </is>
      </c>
      <c r="B27" s="6" t="n">
        <v>0</v>
      </c>
      <c r="C27" s="6" t="n">
        <v>0</v>
      </c>
      <c r="D27" s="6" t="n">
        <v>117</v>
      </c>
    </row>
    <row r="28">
      <c r="A28" s="4" t="inlineStr">
        <is>
          <t>Net Income</t>
        </is>
      </c>
      <c r="B28" s="6" t="n">
        <v>1397</v>
      </c>
      <c r="C28" s="6" t="n">
        <v>1083</v>
      </c>
      <c r="D28" s="6" t="n">
        <v>903</v>
      </c>
    </row>
    <row r="29">
      <c r="A29" s="3" t="inlineStr">
        <is>
          <t>Less: Net Income (Loss) Attributable to Noncontrolling Interests</t>
        </is>
      </c>
      <c r="B29" s="4" t="inlineStr">
        <is>
          <t xml:space="preserve"> </t>
        </is>
      </c>
      <c r="C29" s="4" t="inlineStr">
        <is>
          <t xml:space="preserve"> </t>
        </is>
      </c>
      <c r="D29" s="4" t="inlineStr">
        <is>
          <t xml:space="preserve"> </t>
        </is>
      </c>
    </row>
    <row r="30">
      <c r="A30" s="4" t="inlineStr">
        <is>
          <t>Continuing operations</t>
        </is>
      </c>
      <c r="B30" s="6" t="n">
        <v>0</v>
      </c>
      <c r="C30" s="6" t="n">
        <v>0</v>
      </c>
      <c r="D30" s="6" t="n">
        <v>-10</v>
      </c>
    </row>
    <row r="31">
      <c r="A31" s="4" t="inlineStr">
        <is>
          <t>Discontinued operations</t>
        </is>
      </c>
      <c r="B31" s="6" t="n">
        <v>0</v>
      </c>
      <c r="C31" s="6" t="n">
        <v>0</v>
      </c>
      <c r="D31" s="6" t="n">
        <v>6</v>
      </c>
    </row>
    <row r="32">
      <c r="A32" s="4" t="inlineStr">
        <is>
          <t>Net Income Attributable to DTE Energy Company/DTE Electric Company</t>
        </is>
      </c>
      <c r="B32" s="7" t="n">
        <v>1397</v>
      </c>
      <c r="C32" s="7" t="n">
        <v>1083</v>
      </c>
      <c r="D32" s="7" t="n">
        <v>907</v>
      </c>
    </row>
    <row r="33">
      <c r="A33" s="3" t="inlineStr">
        <is>
          <t>Basic Earnings per Common Share</t>
        </is>
      </c>
      <c r="B33" s="4" t="inlineStr">
        <is>
          <t xml:space="preserve"> </t>
        </is>
      </c>
      <c r="C33" s="4" t="inlineStr">
        <is>
          <t xml:space="preserve"> </t>
        </is>
      </c>
      <c r="D33" s="4" t="inlineStr">
        <is>
          <t xml:space="preserve"> </t>
        </is>
      </c>
    </row>
    <row r="34">
      <c r="A34" s="4" t="inlineStr">
        <is>
          <t>Continuing operations (in dollars per share)</t>
        </is>
      </c>
      <c r="B34" s="8" t="n">
        <v>6.77</v>
      </c>
      <c r="C34" s="8" t="n">
        <v>5.53</v>
      </c>
      <c r="D34" s="8" t="n">
        <v>4.11</v>
      </c>
    </row>
    <row r="35">
      <c r="A35" s="4" t="inlineStr">
        <is>
          <t>Discontinued operations (in dollars per share)</t>
        </is>
      </c>
      <c r="B35" s="6" t="n">
        <v>0</v>
      </c>
      <c r="C35" s="6" t="n">
        <v>0</v>
      </c>
      <c r="D35" s="9" t="n">
        <v>0.57</v>
      </c>
    </row>
    <row r="36">
      <c r="A36" s="4" t="inlineStr">
        <is>
          <t>Basic Earnings per Common Share (in dollars per share)</t>
        </is>
      </c>
      <c r="B36" s="9" t="n">
        <v>6.77</v>
      </c>
      <c r="C36" s="9" t="n">
        <v>5.53</v>
      </c>
      <c r="D36" s="9" t="n">
        <v>4.68</v>
      </c>
    </row>
    <row r="37">
      <c r="A37" s="3" t="inlineStr">
        <is>
          <t>Diluted Earnings per Common Share</t>
        </is>
      </c>
      <c r="B37" s="4" t="inlineStr">
        <is>
          <t xml:space="preserve"> </t>
        </is>
      </c>
      <c r="C37" s="4" t="inlineStr">
        <is>
          <t xml:space="preserve"> </t>
        </is>
      </c>
      <c r="D37" s="4" t="inlineStr">
        <is>
          <t xml:space="preserve"> </t>
        </is>
      </c>
    </row>
    <row r="38">
      <c r="A38" s="4" t="inlineStr">
        <is>
          <t>Continuing operations (in dollars per share)</t>
        </is>
      </c>
      <c r="B38" s="9" t="n">
        <v>6.76</v>
      </c>
      <c r="C38" s="9" t="n">
        <v>5.52</v>
      </c>
      <c r="D38" s="9" t="n">
        <v>4.1</v>
      </c>
    </row>
    <row r="39">
      <c r="A39" s="4" t="inlineStr">
        <is>
          <t>Discontinued operations (in dollars per share)</t>
        </is>
      </c>
      <c r="B39" s="6" t="n">
        <v>0</v>
      </c>
      <c r="C39" s="6" t="n">
        <v>0</v>
      </c>
      <c r="D39" s="9" t="n">
        <v>0.57</v>
      </c>
    </row>
    <row r="40">
      <c r="A40" s="4" t="inlineStr">
        <is>
          <t>Diluted Earnings per Common Share (in dollars per share)</t>
        </is>
      </c>
      <c r="B40" s="8" t="n">
        <v>6.76</v>
      </c>
      <c r="C40" s="8" t="n">
        <v>5.52</v>
      </c>
      <c r="D40" s="8" t="n">
        <v>4.67</v>
      </c>
    </row>
    <row r="41">
      <c r="A41" s="3" t="inlineStr">
        <is>
          <t>Weighted Average Common Shares Outstanding</t>
        </is>
      </c>
      <c r="B41" s="4" t="inlineStr">
        <is>
          <t xml:space="preserve"> </t>
        </is>
      </c>
      <c r="C41" s="4" t="inlineStr">
        <is>
          <t xml:space="preserve"> </t>
        </is>
      </c>
      <c r="D41" s="4" t="inlineStr">
        <is>
          <t xml:space="preserve"> </t>
        </is>
      </c>
    </row>
    <row r="42">
      <c r="A42" s="4" t="inlineStr">
        <is>
          <t>Basic (in shares)</t>
        </is>
      </c>
      <c r="B42" s="6" t="n">
        <v>206</v>
      </c>
      <c r="C42" s="6" t="n">
        <v>195</v>
      </c>
      <c r="D42" s="6" t="n">
        <v>193</v>
      </c>
    </row>
    <row r="43">
      <c r="A43" s="4" t="inlineStr">
        <is>
          <t>Diluted (in shares)</t>
        </is>
      </c>
      <c r="B43" s="6" t="n">
        <v>206</v>
      </c>
      <c r="C43" s="6" t="n">
        <v>196</v>
      </c>
      <c r="D43" s="6" t="n">
        <v>1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DTE Energy's long-term debt outstanding and interest rates of debt outstanding at December 31 were: Interest Rate (a) Maturity Date 2023 2022 (In millions) Mortgage bonds, notes, and other DTE Energy debt, unsecured 3.3% 2024 — 2030 $ 5,105 $ 5,105 DTE Electric debt, principally secured 3.8% 2024 — 2053 10,370 9,572 DTE Gas debt, principally secured 4.2% 2025 — 2052 2,545 2,325 18,020 17,002 Unamortized debt discount (26) (26) Unamortized debt issuance costs (100) (92) Long-term debt due within one year (2,075) (1,077) $ 15,819 $ 15,807 Securitization bonds (b) DTE Electric securitization bonds 5.3% 2027 — 2038 $ 777 $ 215 Unamortized debt issuance costs (8) (4) Long-term debt due within one year (64) (39) $ 705 $ 172 Junior Subordinated Debentures Subordinated debentures 4.8% 2077 — 2081 $ 910 $ 910 Unamortized debt issuance costs (27) (27) $ 883 $ 883 _______________________________________ (a) Weighted average interest rate as of December 31, 2023. (b) Bonds are held by DTE Securitization I and DTE Securitization II, special purpose entities consolidated by DTE Electric. Refer to Note 1 to the Consolidated Financial Statements, “Organization and Basis of Presentation,” for additional information regarding these entities and restrictions related to the bonds. DTE Electric's long-term debt outstanding and interest rates of debt outstanding at December 31 were: Interest Rate (a) Maturity Date 2023 2022 (In millions) Mortgage bonds, notes, and other Long-term debt, principally secured 3.8% 2024 — 2053 $ 10,370 $ 9,572 Unamortized debt discount (23) (22) Unamortized debt issuance costs (73) (65) Long-term debt due within one year (100) (203) $ 10,174 $ 9,282 Securitization bonds (b) DTE Electric securitization bonds 5.3% 2027 — 2038 $ 777 $ 215 Unamortized debt issuance costs (8) (4) Long-term debt due within one year (64) (39) $ 705 $ 172 _______________________________________ (a) Weighted average interest rate as of December 31, 2023. (b) Bonds are held by DTE Securitization I and DTE Securitization II, special purpose entities consolidated by DTE Electric. Refer to Note 1 to the Consolidated Financial Statements, “Organization and Basis of Presentation,” for additional information regarding these entities and restrictions related to the bonds. Debt Issuances Refer to the table below for debt issued in 2023: Company Month Type Interest Rate Maturity Date Amount (In millions) DTE Electric March Mortgage bonds (a) 5.20% 2033 $ 600 DTE Electric March Mortgage bonds (a) 5.40% 2053 600 DTE Energy March Term loan facility draw (b) Variable 2023 200 DTE Energy May Senior notes (c) 4.875% 2028 800 DTE Electric June Tax-exempt revenue bonds (d) 3.875% 2053 100 DTE Gas October Mortgage bonds (a) 5.57% 2030 150 DTE Gas October Mortgage bonds (a) 5.73% 2035 145 DTE Electric November Securitization bonds (e) 5.97% 2033 (f) 301 DTE Electric November Securitization bonds (e) 6.09% 2038 (g) 301 $ 3,197 _______________________________________ (a) Proceeds used for the repayment of short-term borrowings, for capital expenditures, and for other general corporate purposes. (b) Proceeds used for general corporate purposes. (c) Proceeds used for the repayment of amounts outstanding under the term loan facility. (d) Tax-exempt revenue bonds are issued by a public body that loans the proceeds to DTE Electric with terms substantially mirroring the revenue bonds. Proceeds were used to finance costs relating to solid waste disposal facilities at the Monroe and St. Clair power plants. The bonds will be subject to mandatory tender in June 2030. (e) Bonds were issued in alignment with Green Bond principles to support the closure and recovery of St. Clair and Trenton Channel generation plants and DTE Electric's transition to cleaner energy. Proceeds were used to reimburse DTE Electric for qualified costs incurred or the net book value of the St. Clair and Trenton Channel plants and other qualified costs. The securitization financing order from the MPSC required that the net proceeds be subsequently applied by DTE Electric to retire existing debt or equity. Accordingly, DTE Electric used net proceeds of $297 million towards the partial retirement of the 2013 Series B Mortgage bonds noted in the Debt Redemptions table below and issued a special dividend of $297 million to DTE Energy. Refer to Note 9 to the Consolidated Financial Statements, "Regulatory Matters," for additional information. (f) Principal payments on the bonds will be made semi-annually beginning September 2024, with the final payment scheduled for March 2032. (g) Principal payments on the bonds will be made semi-annually beginning March 2032, with the final payment scheduled for September 2037. In June 2022, DTE Energy entered into a $1.125 billion unsecured term loan with a maturity date of December 2023. Any borrowings on the loan were determined to be long-term debt, as the term of the facility exceeded one year. Through the first quarter of 2023, DTE Energy had drawn $1.0 billion on the term loan, bearing interest at SOFR plus 0.90% per annum. These borrowings were repaid in May and June 2023, as noted in the debt redemptions table below. Unused term loan capacity of $125 million terminated in June 2023 per the terms of the credit agreement. Debt Redemptions Refer to the table below for debt redeemed in 2023: Company Month Type Interest Rate Maturity Date Amount (In millions) DTE Gas April Senior notes 6.44% 2023 $ 25 DTE Energy May Term loan facility Variable 2023 800 DTE Electric June Securitization bonds 2.64% 2023 19 DTE Energy June Term loan facility Variable 2023 200 DTE Electric September Mortgage bonds 4.31% 2023 102 DTE Electric October Senior notes 5.19% 2023 100 DTE Electric December Securitization bonds 2.64% 2023 20 DTE Gas December Mortgage bonds 3.64% 2023 50 DTE Electric December Mortgage bonds (a) 3.65% 2024 300 $ 1,616 _______________________________________ (a) Represents a partial redemption with $100 million remaining principal to be redeemed in 2024. Debt Maturities The following table shows the Registrants' scheduled debt maturities, excluding any unamortized discount on debt: 2024 2025 2026 2027 2028 2029 and Thereafter Total (In millions) DTE Energy (a)(b) $ 2,139 $ 1,292 $ 851 $ 230 $ 1,737 $ 13,458 $ 19,707 DTE Electric (b) $ 164 $ 422 $ 251 $ 39 $ 617 $ 9,654 $ 11,147 _______________________________________ (a) Amounts include DTE Electric's scheduled debt maturities. (b) Amounts include DTE Securitization I and DTE Securitization II scheduled debt maturities. The following table shows scheduled interest payments related to the Registrants' long-term debt: 2024 2025 2026 2027 2028 2029 and Thereafter Total (In millions) DTE Energy (a)(b) $ 749 $ 668 $ 651 $ 623 $ 589 $ 8,412 $ 11,692 DTE Electric (b) $ 432 $ 427 $ 416 $ 408 $ 400 $ 5,150 $ 7,233 _______________________________________ (a) Amounts include DTE Electric's scheduled interest payments. (b) Amounts include DTE Securitization I and DTE Securitization II scheduled interest payments. Junior Subordinated Debentures DTE Energy has the right to defer interest payments on the Junior Subordinated Debentures. Should DTE Energy exercise this right, it cannot declare or pay dividends on, or redeem, purchase or acquire, any of its capital stock during the deferral period. Any deferred interest payments will bear additional interest at the rate associated with the related debt issue. As of December 31, 2023, no interest payments have been deferred on the Junior Subordinated Debentures. Cross Default Provisions Substantially all of the net utility properties of DTE Electric and DTE Gas are subject to the lien of mortgages. Should DTE Electric or DTE Gas fail to timely pay their indebtedness under these mortgages, such failure may create cross defaults in the indebtedness of DTE Energ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and Preference Securities</t>
        </is>
      </c>
      <c r="B1" s="2" t="inlineStr">
        <is>
          <t>12 Months Ended</t>
        </is>
      </c>
    </row>
    <row r="2">
      <c r="B2" s="2" t="inlineStr">
        <is>
          <t>Dec. 31, 2023</t>
        </is>
      </c>
    </row>
    <row r="3">
      <c r="A3" s="3" t="inlineStr">
        <is>
          <t>Preferred Stock, Number of Shares, Par Value and Other Disclosure [Abstract]</t>
        </is>
      </c>
      <c r="B3" s="4" t="inlineStr">
        <is>
          <t xml:space="preserve"> </t>
        </is>
      </c>
    </row>
    <row r="4">
      <c r="A4" s="4" t="inlineStr">
        <is>
          <t>Preferred and Preference Securities</t>
        </is>
      </c>
      <c r="B4" s="4" t="inlineStr">
        <is>
          <t xml:space="preserve">PREFERRED AND PREFERENCE SECURITIES As of December 31, 2023, the amount of authorized and unissued stock is as follows: Company Type of Stock Par Value Shares Authorized DTE Energy Preferred $ — 5,000,000 DTE Electric Preferred $ 100 6,747,484 DTE Electric Preference $ 1 30,000,000 DTE Gas Preferred $ 1 7,000,000 DTE Gas Preference $ 1 4,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Credit Arrangements and Borrowings</t>
        </is>
      </c>
      <c r="B1" s="2" t="inlineStr">
        <is>
          <t>12 Months Ended</t>
        </is>
      </c>
    </row>
    <row r="2">
      <c r="B2" s="2" t="inlineStr">
        <is>
          <t>Dec. 31, 2023</t>
        </is>
      </c>
    </row>
    <row r="3">
      <c r="A3" s="3" t="inlineStr">
        <is>
          <t>Short-Term Debt [Abstract]</t>
        </is>
      </c>
      <c r="B3" s="4" t="inlineStr">
        <is>
          <t xml:space="preserve"> </t>
        </is>
      </c>
    </row>
    <row r="4">
      <c r="A4" s="4" t="inlineStr">
        <is>
          <t>Short-Term Credit Arrangements and Borrowings</t>
        </is>
      </c>
      <c r="B4" s="4" t="inlineStr">
        <is>
          <t>SHORT-TERM CREDIT ARRANGEMENTS AND BORROWINGS DTE Energy, DTE Electric, and DTE Gas have unsecured revolving credit agreements that can be used for general corporate borrowings, but are intended to provide liquidity support for each of the companies’ commercial paper programs. Borrowings under the revolvers are available at prevailing short-term interest rates. Letters of credit of up to $500 million may also be issued under the DTE Energy revolver. DTE Energy and DTE Electric also have other facilities to support letter of credit issuance and increase liquidity. The unsecured revolving credit agreements require a total funded debt to capitalization ratio of no more than 0.70 to 1 for DTE Energy and 0.65 to 1 for DTE Electric and DTE Gas. In the agreements, "total funded debt" means all indebtedness of each respective company and their consolidated subsidiaries, including finance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equity of each respective company and their consolidated subsidiaries (excluding pension effects under certain FASB statements), as determined in accordance with accounting principles generally accepted in the United States of America. At December 31, 2023, the total funded debt to total capitalization ratios for DTE Energy, DTE Electric, and DTE Gas were 0.63 to 1, 0.51 to 1, and 0.48 to 1, respectively, and were in compliance with this financial covenant. The availability under the facilities in place at December 31, 2023 is shown in the following table: DTE Energy DTE Electric DTE Gas Total (In millions) Unsecured revolving credit facility, expiring October 2028 $ 1,500 $ 800 $ 300 $ 2,600 Unsecured letter of credit facility, expiring June 2024 175 — — 175 Unsecured letter of credit facility, expiring February 2025 150 — — 150 Unsecured letter of credit facilities (a) 150 — — 150 Unsecured letter of credit facility (b) — 100 — 100 1,975 900 300 3,175 Amounts outstanding at December 31, 2023 Commercial paper issuances 821 385 77 1,283 Letters of credit 115 44 — 159 936 429 77 1,442 Net availability at December 31, 2023 $ 1,039 $ 471 $ 223 $ 1,733 _______________________________________ (a) Uncommitted letter of credit facilities with automatic renewal provision and therefore no expiration. (b) Uncommitted letter of credit facility with automatic renewal provision and therefore no expiration. DTE Energy may also utilize availability under this facility. For both DTE Energy and DTE Electric, the weighted average interest rate for short-term borrowings was 5.6% and 4.6% at December 31, 2023 and 2022, respectively. For information related to affiliate short-term borrowings, refer to Note 23 of the Consolidated Financial Statements, "Related Party Transactions." In conjunction with maintaining certain exchange-traded risk management positions, DTE Energy may be required to post collateral with a clearing agent. DTE Energy has a demand financing agreement with its clearing agent which allows the right of setoff with posted collateral. At December 31, 2023, the capacity under the facility was $200 million. The amounts outstanding under demand financing agreements were $152 million and $166 million at December 31, 2023 and 2022, respectively, and were fully offset by posted collateral. Dividend Restrictions Certain of DTE Energy’s credit facilities contain a provision requiring DTE Energy to maintain a total funded debt to capitalization ratio, as defined in the agreements, of no more than 0.70 to 1, which has the effect of limiting the amount of dividends DTE Energy can pay in order to maintain compliance with this provision. At December 31, 2023, the effect of this provision was a restriction on dividend payments to no more than $2.9 billion of DTE Energy's Retained earnings of $4.4 billion. There are no other effective limitations with respect to DTE Energy’s ability to pay divid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ee Leases at DTE Energy are primarily comprised of various forms of equipment, computer hardware, coal railcars, production facilities, buildings, and certain easement leases with terms ranging from approximately 2 to 40 years. Leases at DTE Electric are primarily comprised of various forms of equipment, computer hardware, coal railcars, and certain easement leases with terms ranging from approximately 2 to 40 years. A lease is deemed to exist when the Registrants have the right to control the use of identified property, plant or equipment, as conveyed through a contract, for a certain period of time and consideration paid. The right to control is deemed to occur when the Registrants have the right to obtain substantially all of the economic benefits of the identified assets and the right to direct the use of such assets. Lease liabilities are determined utilizing a discount rate to determine the present values of lease payments. Topic 842 requires the use of the rate implicit in the lease when it is readily determinable. When the rate implicit in the lease is not readily determinable, the incremental borrowing rate is used. The Registrants have determined their respective incremental borrowing rates based upon the rate of interest that would have been paid on a collateralized basis over similar tenors to that of the leases. The incremental borrowing rates for DTE Electric and DTE Gas have been determined utilizing respective secured borrowing rates for first mortgage bonds with like tenors of remaining lease terms. Incremental borrowing rates for non-utility entities have been determined utilizing an implied secured borrowing rate based upon an unsecured rate for a similar tenor of remaining lease terms, which is then adjusted for the estimated impact of collateral. Certain leases of the Registrants contain escalation clauses whereby the payments are adjusted for consumer price or labor indices. The Registrants have leases with non-index based escalation clauses for fixed dollar or percentage increases. DTE Energy also has leases with variable payments based upon usage of, or revenues associated with, the leased assets. DTE Electric also has leases with variable payments based upon the usage of the leased assets. Certain leases of easements and coal railcars contain provisions whereby the Registrants have the option to terminate the lease agreement by giving notice of such termination during the time frames specified in the respective lease. The Registrants have considered such provisions in the determination of the lease term when it is reasonably certain that the lease would be terminated. The Registrants have certain leases which contain purchase options. Based upon the nature of the leased property and terms of the purchase options, the Registrants have determined it is not reasonably certain that such purchase options will be utilized. Thus, the impact of the purchase options has not been included in the determination of right-of-use assets and lease liabilities for the subject leases. The Registrants have certain leases which contain renewal options. Where the renewal options were deemed reasonably certain to occur, the impacts of such options were included in the determination of the right of use assets and lease liabilities. The Registrants have agreements with lease and non-lease components, which are generally accounted for separately. Consideration in a lease is allocated between lease and non-lease components based upon the estimated relative standalone prices. The Registrants have certain coal railcar leases for which non-lease and lease components are accounted for as a single lease component, as permitted under Topic 842. The following is a summary of the components of lease cost for the years ended December 31: DTE Energy DTE Electric 2023 2022 2021 2023 2022 2021 (In millions) Operating lease cost $ 22 $ 18 $ 19 $ 17 $ 12 $ 14 Finance lease cost: Amortization of right-of-use assets 7 7 7 6 6 6 Interest of lease liabilities — 1 1 — — — Total finance lease cost 7 8 8 6 6 6 Variable lease cost 13 9 9 — — — Short-term lease cost 12 19 14 4 10 6 $ 54 $ 54 $ 50 $ 27 $ 28 $ 26 The Registrants have elected not to apply the recognition requirements of Topic 842 to leases with a term of 12 months or less. DTE Energy and DTE Electric record operating, variable, and short-term lease costs as Operating Expenses on the Consolidated Statements of Operations, except for certain amounts that may be capitalized to Other Assets. The following is a summary of other information related to leases for the years ended December 31: DTE Energy DTE Electric 2023 2022 2021 2023 2022 2021 (In millions) Supplemental Cash Flows Information Cash paid for amounts included in the measurement of these liabilities: Operating cash flows for finance leases $ 9 $ 8 $ 8 $ 7 $ 7 $ 7 Operating cash flows for operating leases $ 19 $ 17 $ 19 $ 15 $ 12 $ 14 Right-of-use assets obtained in exchange for lease obligations: Operating leases $ 61 $ 5 $ 5 $ 61 $ 2 $ 1 Finance leases $ 5 $ 3 $ 3 $ 5 $ 1 $ 1 Weighted Average Remaining Lease Term (Years) Operating leases 18.7 12.8 12.7 19.8 11.1 10.3 Finance leases 8.9 8.2 7.8 4.5 1.1 2.1 Weighted Average Discount Rate Operating leases 4.4 % 3.7 % 3.6 % 4.5 % 3.4 % 3.4 % Finance leases 4.0 % 2.4 % 2.2 % 5.4 % 1.0 % 1.0 % The Registrants' future minimum lease payments under leases for remaining periods as of December 31, 2023 are as follows: DTE Energy DTE Electric Operating Leases Finance Leases Operating Leases Finance Leases (In millions) 2024 $ 20 $ 3 $ 16 $ 2 2025 15 3 12 1 2026 14 2 10 1 2027 12 2 10 1 2028 10 2 8 1 2029 and thereafter 134 6 110 — Total future minimum lease payments 205 18 166 6 Imputed interest (80) (2) (70) — Lease liabilities $ 125 $ 16 $ 96 $ 6 Finance leases reported on the Consolidated Statements of Financial Position are as follows for the years ended December 31: DTE Energy DTE Electric 2023 2022 2023 2022 (In millions) Right-of-use assets, within Property, plant, and equipment, net $ 18 $ 19 $ 6 $ 6 Current lease liabilities, within Current portion of long-term debt $ 3 $ 8 $ 2 $ 6 Long-term lease liabilities $ 13 $ 11 $ 4 $ 1 Lessor DTE Energy leases a portion of its pipeline system through a finance lease contract that has been renewed through 2025, with additional renewal options reasonably certain to be exercised through 2040. DTE Energy also leases certain energy infrastructure assets for large industrial customers under separate long-term agreements through 2040 and 2042, respectively. For the agreement ending in 2040, the assets will transfer to the customer at the end of the term. For the agreement scheduled to end in 2042, the customer will have the option to extend the term in 5 year increments and may purchase the assets during the extension period. DTE Energy has accounted for a portion of these agreements as finance lease arrangements. DTE Energy also leases various assets under operating leases for a pipeline, energy facilities and related equipment. Such leases are comprised of both fixed payments and variable payments which are contingent on volumes, with terms ranging from 2 to 24 years. Generally, the operating leases do not have renewal provisions or options to purchase the assets at the end of the lease. The operating leases generally do not have termination for convenience provisions. Termination may be allowed under specific circumstances stated in the lease contract, such as under an event of default. Certain of the finance and operating leases have lease terms that extend to the end of the estimated economic life of the leased assets, thereby resulting in no residual value. Any remaining residual values under the finance and operating leases are expected to be recovered through rates, renewals or new lease contracts. Residual values have been determined using the estimated economic life of the leased assets. The finance and operating leases do not contain residual value guarantees. Certain of the operating leases have both lease and non-lease components. The lease and non-lease components are allocated based upon estimated relative standalone selling prices. A lease is deemed to exist when the Registrants have provided other parties with the right to control the use of identified property, plant or equipment, as conveyed through a contract, for a certain period of time and consideration received. The right to control is deemed to occur when the Registrants have provided other parties with the right to obtain substantially all of the economic benefits of the identified assets and the right to direct the use of such assets. DTE Energy’s lease income associated with operating leases, including the line items in which it was included on the Consolidated Statements of Operations, was as follows: 2023 2022 2021 (In millions) Fixed payments $ 15 $ 15 $ 67 Variable payments 44 67 131 $ 59 $ 82 $ 198 Operating revenues $ 59 $ 82 $ 103 Other income (a) — — 95 $ 59 $ 82 $ 198 _______________________________________ (a) Decrease in 2022 is due to the closure of the REF business. DTE Energy’s minimum future rental revenues under operating leases for remaining periods as of December 31, 2023 are as follows: DTE Energy (In millions) 2024 $ 15 2025 15 2026 11 2027 10 2028 6 2029 and thereafter 36 $ 93 Depreciation expense associated with DTE Energy's property under operating leases was $8 million, $11 million, and $22 million for the years ended December 31, 2023, 2022, and 2021 respectively. The following is a summary of property under operating leases for DTE Energy as of December 31: 2023 2022 (In millions) Gross property under operating leases $ 228 $ 282 Accumulated amortization of property under operating leases $ 118 $ 128 The components of DTE Energy’s net investment in finance leases for remaining periods as of December 31, 2023 are as follows: DTE Energy (In millions) 2024 $ 34 2025 34 2026 34 2027 34 2028 34 2029 and thereafter 389 Total minimum future lease receipts 559 Residual value of leased pipeline 17 Less unearned income 289 Net investment in finance lease 287 Less current portion 8 $ 279 Interest income recognized under finance leases was $27 million, $24 million, and $17 million for the years ended December 31, 2023, 2022, and 2021, respectively.</t>
        </is>
      </c>
    </row>
    <row r="5">
      <c r="A5" s="4" t="inlineStr">
        <is>
          <t>Leases</t>
        </is>
      </c>
      <c r="B5" s="4" t="inlineStr">
        <is>
          <t>LEASES Lessee Leases at DTE Energy are primarily comprised of various forms of equipment, computer hardware, coal railcars, production facilities, buildings, and certain easement leases with terms ranging from approximately 2 to 40 years. Leases at DTE Electric are primarily comprised of various forms of equipment, computer hardware, coal railcars, and certain easement leases with terms ranging from approximately 2 to 40 years. A lease is deemed to exist when the Registrants have the right to control the use of identified property, plant or equipment, as conveyed through a contract, for a certain period of time and consideration paid. The right to control is deemed to occur when the Registrants have the right to obtain substantially all of the economic benefits of the identified assets and the right to direct the use of such assets. Lease liabilities are determined utilizing a discount rate to determine the present values of lease payments. Topic 842 requires the use of the rate implicit in the lease when it is readily determinable. When the rate implicit in the lease is not readily determinable, the incremental borrowing rate is used. The Registrants have determined their respective incremental borrowing rates based upon the rate of interest that would have been paid on a collateralized basis over similar tenors to that of the leases. The incremental borrowing rates for DTE Electric and DTE Gas have been determined utilizing respective secured borrowing rates for first mortgage bonds with like tenors of remaining lease terms. Incremental borrowing rates for non-utility entities have been determined utilizing an implied secured borrowing rate based upon an unsecured rate for a similar tenor of remaining lease terms, which is then adjusted for the estimated impact of collateral. Certain leases of the Registrants contain escalation clauses whereby the payments are adjusted for consumer price or labor indices. The Registrants have leases with non-index based escalation clauses for fixed dollar or percentage increases. DTE Energy also has leases with variable payments based upon usage of, or revenues associated with, the leased assets. DTE Electric also has leases with variable payments based upon the usage of the leased assets. Certain leases of easements and coal railcars contain provisions whereby the Registrants have the option to terminate the lease agreement by giving notice of such termination during the time frames specified in the respective lease. The Registrants have considered such provisions in the determination of the lease term when it is reasonably certain that the lease would be terminated. The Registrants have certain leases which contain purchase options. Based upon the nature of the leased property and terms of the purchase options, the Registrants have determined it is not reasonably certain that such purchase options will be utilized. Thus, the impact of the purchase options has not been included in the determination of right-of-use assets and lease liabilities for the subject leases. The Registrants have certain leases which contain renewal options. Where the renewal options were deemed reasonably certain to occur, the impacts of such options were included in the determination of the right of use assets and lease liabilities. The Registrants have agreements with lease and non-lease components, which are generally accounted for separately. Consideration in a lease is allocated between lease and non-lease components based upon the estimated relative standalone prices. The Registrants have certain coal railcar leases for which non-lease and lease components are accounted for as a single lease component, as permitted under Topic 842. The following is a summary of the components of lease cost for the years ended December 31: DTE Energy DTE Electric 2023 2022 2021 2023 2022 2021 (In millions) Operating lease cost $ 22 $ 18 $ 19 $ 17 $ 12 $ 14 Finance lease cost: Amortization of right-of-use assets 7 7 7 6 6 6 Interest of lease liabilities — 1 1 — — — Total finance lease cost 7 8 8 6 6 6 Variable lease cost 13 9 9 — — — Short-term lease cost 12 19 14 4 10 6 $ 54 $ 54 $ 50 $ 27 $ 28 $ 26 The Registrants have elected not to apply the recognition requirements of Topic 842 to leases with a term of 12 months or less. DTE Energy and DTE Electric record operating, variable, and short-term lease costs as Operating Expenses on the Consolidated Statements of Operations, except for certain amounts that may be capitalized to Other Assets. The following is a summary of other information related to leases for the years ended December 31: DTE Energy DTE Electric 2023 2022 2021 2023 2022 2021 (In millions) Supplemental Cash Flows Information Cash paid for amounts included in the measurement of these liabilities: Operating cash flows for finance leases $ 9 $ 8 $ 8 $ 7 $ 7 $ 7 Operating cash flows for operating leases $ 19 $ 17 $ 19 $ 15 $ 12 $ 14 Right-of-use assets obtained in exchange for lease obligations: Operating leases $ 61 $ 5 $ 5 $ 61 $ 2 $ 1 Finance leases $ 5 $ 3 $ 3 $ 5 $ 1 $ 1 Weighted Average Remaining Lease Term (Years) Operating leases 18.7 12.8 12.7 19.8 11.1 10.3 Finance leases 8.9 8.2 7.8 4.5 1.1 2.1 Weighted Average Discount Rate Operating leases 4.4 % 3.7 % 3.6 % 4.5 % 3.4 % 3.4 % Finance leases 4.0 % 2.4 % 2.2 % 5.4 % 1.0 % 1.0 % The Registrants' future minimum lease payments under leases for remaining periods as of December 31, 2023 are as follows: DTE Energy DTE Electric Operating Leases Finance Leases Operating Leases Finance Leases (In millions) 2024 $ 20 $ 3 $ 16 $ 2 2025 15 3 12 1 2026 14 2 10 1 2027 12 2 10 1 2028 10 2 8 1 2029 and thereafter 134 6 110 — Total future minimum lease payments 205 18 166 6 Imputed interest (80) (2) (70) — Lease liabilities $ 125 $ 16 $ 96 $ 6 Finance leases reported on the Consolidated Statements of Financial Position are as follows for the years ended December 31: DTE Energy DTE Electric 2023 2022 2023 2022 (In millions) Right-of-use assets, within Property, plant, and equipment, net $ 18 $ 19 $ 6 $ 6 Current lease liabilities, within Current portion of long-term debt $ 3 $ 8 $ 2 $ 6 Long-term lease liabilities $ 13 $ 11 $ 4 $ 1 Lessor DTE Energy leases a portion of its pipeline system through a finance lease contract that has been renewed through 2025, with additional renewal options reasonably certain to be exercised through 2040. DTE Energy also leases certain energy infrastructure assets for large industrial customers under separate long-term agreements through 2040 and 2042, respectively. For the agreement ending in 2040, the assets will transfer to the customer at the end of the term. For the agreement scheduled to end in 2042, the customer will have the option to extend the term in 5 year increments and may purchase the assets during the extension period. DTE Energy has accounted for a portion of these agreements as finance lease arrangements. DTE Energy also leases various assets under operating leases for a pipeline, energy facilities and related equipment. Such leases are comprised of both fixed payments and variable payments which are contingent on volumes, with terms ranging from 2 to 24 years. Generally, the operating leases do not have renewal provisions or options to purchase the assets at the end of the lease. The operating leases generally do not have termination for convenience provisions. Termination may be allowed under specific circumstances stated in the lease contract, such as under an event of default. Certain of the finance and operating leases have lease terms that extend to the end of the estimated economic life of the leased assets, thereby resulting in no residual value. Any remaining residual values under the finance and operating leases are expected to be recovered through rates, renewals or new lease contracts. Residual values have been determined using the estimated economic life of the leased assets. The finance and operating leases do not contain residual value guarantees. Certain of the operating leases have both lease and non-lease components. The lease and non-lease components are allocated based upon estimated relative standalone selling prices. A lease is deemed to exist when the Registrants have provided other parties with the right to control the use of identified property, plant or equipment, as conveyed through a contract, for a certain period of time and consideration received. The right to control is deemed to occur when the Registrants have provided other parties with the right to obtain substantially all of the economic benefits of the identified assets and the right to direct the use of such assets. DTE Energy’s lease income associated with operating leases, including the line items in which it was included on the Consolidated Statements of Operations, was as follows: 2023 2022 2021 (In millions) Fixed payments $ 15 $ 15 $ 67 Variable payments 44 67 131 $ 59 $ 82 $ 198 Operating revenues $ 59 $ 82 $ 103 Other income (a) — — 95 $ 59 $ 82 $ 198 _______________________________________ (a) Decrease in 2022 is due to the closure of the REF business. DTE Energy’s minimum future rental revenues under operating leases for remaining periods as of December 31, 2023 are as follows: DTE Energy (In millions) 2024 $ 15 2025 15 2026 11 2027 10 2028 6 2029 and thereafter 36 $ 93 Depreciation expense associated with DTE Energy's property under operating leases was $8 million, $11 million, and $22 million for the years ended December 31, 2023, 2022, and 2021 respectively. The following is a summary of property under operating leases for DTE Energy as of December 31: 2023 2022 (In millions) Gross property under operating leases $ 228 $ 282 Accumulated amortization of property under operating leases $ 118 $ 128 The components of DTE Energy’s net investment in finance leases for remaining periods as of December 31, 2023 are as follows: DTE Energy (In millions) 2024 $ 34 2025 34 2026 34 2027 34 2028 34 2029 and thereafter 389 Total minimum future lease receipts 559 Residual value of leased pipeline 17 Less unearned income 289 Net investment in finance lease 287 Less current portion 8 $ 279 Interest income recognized under finance leases was $27 million, $24 million, and $17 million for the years ended December 31, 2023, 2022, and 2021, respectively.</t>
        </is>
      </c>
    </row>
    <row r="6">
      <c r="A6" s="4" t="inlineStr">
        <is>
          <t>Leases</t>
        </is>
      </c>
      <c r="B6" s="4" t="inlineStr">
        <is>
          <t>LEASES Lessee Leases at DTE Energy are primarily comprised of various forms of equipment, computer hardware, coal railcars, production facilities, buildings, and certain easement leases with terms ranging from approximately 2 to 40 years. Leases at DTE Electric are primarily comprised of various forms of equipment, computer hardware, coal railcars, and certain easement leases with terms ranging from approximately 2 to 40 years. A lease is deemed to exist when the Registrants have the right to control the use of identified property, plant or equipment, as conveyed through a contract, for a certain period of time and consideration paid. The right to control is deemed to occur when the Registrants have the right to obtain substantially all of the economic benefits of the identified assets and the right to direct the use of such assets. Lease liabilities are determined utilizing a discount rate to determine the present values of lease payments. Topic 842 requires the use of the rate implicit in the lease when it is readily determinable. When the rate implicit in the lease is not readily determinable, the incremental borrowing rate is used. The Registrants have determined their respective incremental borrowing rates based upon the rate of interest that would have been paid on a collateralized basis over similar tenors to that of the leases. The incremental borrowing rates for DTE Electric and DTE Gas have been determined utilizing respective secured borrowing rates for first mortgage bonds with like tenors of remaining lease terms. Incremental borrowing rates for non-utility entities have been determined utilizing an implied secured borrowing rate based upon an unsecured rate for a similar tenor of remaining lease terms, which is then adjusted for the estimated impact of collateral. Certain leases of the Registrants contain escalation clauses whereby the payments are adjusted for consumer price or labor indices. The Registrants have leases with non-index based escalation clauses for fixed dollar or percentage increases. DTE Energy also has leases with variable payments based upon usage of, or revenues associated with, the leased assets. DTE Electric also has leases with variable payments based upon the usage of the leased assets. Certain leases of easements and coal railcars contain provisions whereby the Registrants have the option to terminate the lease agreement by giving notice of such termination during the time frames specified in the respective lease. The Registrants have considered such provisions in the determination of the lease term when it is reasonably certain that the lease would be terminated. The Registrants have certain leases which contain purchase options. Based upon the nature of the leased property and terms of the purchase options, the Registrants have determined it is not reasonably certain that such purchase options will be utilized. Thus, the impact of the purchase options has not been included in the determination of right-of-use assets and lease liabilities for the subject leases. The Registrants have certain leases which contain renewal options. Where the renewal options were deemed reasonably certain to occur, the impacts of such options were included in the determination of the right of use assets and lease liabilities. The Registrants have agreements with lease and non-lease components, which are generally accounted for separately. Consideration in a lease is allocated between lease and non-lease components based upon the estimated relative standalone prices. The Registrants have certain coal railcar leases for which non-lease and lease components are accounted for as a single lease component, as permitted under Topic 842. The following is a summary of the components of lease cost for the years ended December 31: DTE Energy DTE Electric 2023 2022 2021 2023 2022 2021 (In millions) Operating lease cost $ 22 $ 18 $ 19 $ 17 $ 12 $ 14 Finance lease cost: Amortization of right-of-use assets 7 7 7 6 6 6 Interest of lease liabilities — 1 1 — — — Total finance lease cost 7 8 8 6 6 6 Variable lease cost 13 9 9 — — — Short-term lease cost 12 19 14 4 10 6 $ 54 $ 54 $ 50 $ 27 $ 28 $ 26 The Registrants have elected not to apply the recognition requirements of Topic 842 to leases with a term of 12 months or less. DTE Energy and DTE Electric record operating, variable, and short-term lease costs as Operating Expenses on the Consolidated Statements of Operations, except for certain amounts that may be capitalized to Other Assets. The following is a summary of other information related to leases for the years ended December 31: DTE Energy DTE Electric 2023 2022 2021 2023 2022 2021 (In millions) Supplemental Cash Flows Information Cash paid for amounts included in the measurement of these liabilities: Operating cash flows for finance leases $ 9 $ 8 $ 8 $ 7 $ 7 $ 7 Operating cash flows for operating leases $ 19 $ 17 $ 19 $ 15 $ 12 $ 14 Right-of-use assets obtained in exchange for lease obligations: Operating leases $ 61 $ 5 $ 5 $ 61 $ 2 $ 1 Finance leases $ 5 $ 3 $ 3 $ 5 $ 1 $ 1 Weighted Average Remaining Lease Term (Years) Operating leases 18.7 12.8 12.7 19.8 11.1 10.3 Finance leases 8.9 8.2 7.8 4.5 1.1 2.1 Weighted Average Discount Rate Operating leases 4.4 % 3.7 % 3.6 % 4.5 % 3.4 % 3.4 % Finance leases 4.0 % 2.4 % 2.2 % 5.4 % 1.0 % 1.0 % The Registrants' future minimum lease payments under leases for remaining periods as of December 31, 2023 are as follows: DTE Energy DTE Electric Operating Leases Finance Leases Operating Leases Finance Leases (In millions) 2024 $ 20 $ 3 $ 16 $ 2 2025 15 3 12 1 2026 14 2 10 1 2027 12 2 10 1 2028 10 2 8 1 2029 and thereafter 134 6 110 — Total future minimum lease payments 205 18 166 6 Imputed interest (80) (2) (70) — Lease liabilities $ 125 $ 16 $ 96 $ 6 Finance leases reported on the Consolidated Statements of Financial Position are as follows for the years ended December 31: DTE Energy DTE Electric 2023 2022 2023 2022 (In millions) Right-of-use assets, within Property, plant, and equipment, net $ 18 $ 19 $ 6 $ 6 Current lease liabilities, within Current portion of long-term debt $ 3 $ 8 $ 2 $ 6 Long-term lease liabilities $ 13 $ 11 $ 4 $ 1 Lessor DTE Energy leases a portion of its pipeline system through a finance lease contract that has been renewed through 2025, with additional renewal options reasonably certain to be exercised through 2040. DTE Energy also leases certain energy infrastructure assets for large industrial customers under separate long-term agreements through 2040 and 2042, respectively. For the agreement ending in 2040, the assets will transfer to the customer at the end of the term. For the agreement scheduled to end in 2042, the customer will have the option to extend the term in 5 year increments and may purchase the assets during the extension period. DTE Energy has accounted for a portion of these agreements as finance lease arrangements. DTE Energy also leases various assets under operating leases for a pipeline, energy facilities and related equipment. Such leases are comprised of both fixed payments and variable payments which are contingent on volumes, with terms ranging from 2 to 24 years. Generally, the operating leases do not have renewal provisions or options to purchase the assets at the end of the lease. The operating leases generally do not have termination for convenience provisions. Termination may be allowed under specific circumstances stated in the lease contract, such as under an event of default. Certain of the finance and operating leases have lease terms that extend to the end of the estimated economic life of the leased assets, thereby resulting in no residual value. Any remaining residual values under the finance and operating leases are expected to be recovered through rates, renewals or new lease contracts. Residual values have been determined using the estimated economic life of the leased assets. The finance and operating leases do not contain residual value guarantees. Certain of the operating leases have both lease and non-lease components. The lease and non-lease components are allocated based upon estimated relative standalone selling prices. A lease is deemed to exist when the Registrants have provided other parties with the right to control the use of identified property, plant or equipment, as conveyed through a contract, for a certain period of time and consideration received. The right to control is deemed to occur when the Registrants have provided other parties with the right to obtain substantially all of the economic benefits of the identified assets and the right to direct the use of such assets. DTE Energy’s lease income associated with operating leases, including the line items in which it was included on the Consolidated Statements of Operations, was as follows: 2023 2022 2021 (In millions) Fixed payments $ 15 $ 15 $ 67 Variable payments 44 67 131 $ 59 $ 82 $ 198 Operating revenues $ 59 $ 82 $ 103 Other income (a) — — 95 $ 59 $ 82 $ 198 _______________________________________ (a) Decrease in 2022 is due to the closure of the REF business. DTE Energy’s minimum future rental revenues under operating leases for remaining periods as of December 31, 2023 are as follows: DTE Energy (In millions) 2024 $ 15 2025 15 2026 11 2027 10 2028 6 2029 and thereafter 36 $ 93 Depreciation expense associated with DTE Energy's property under operating leases was $8 million, $11 million, and $22 million for the years ended December 31, 2023, 2022, and 2021 respectively. The following is a summary of property under operating leases for DTE Energy as of December 31: 2023 2022 (In millions) Gross property under operating leases $ 228 $ 282 Accumulated amortization of property under operating leases $ 118 $ 128 The components of DTE Energy’s net investment in finance leases for remaining periods as of December 31, 2023 are as follows: DTE Energy (In millions) 2024 $ 34 2025 34 2026 34 2027 34 2028 34 2029 and thereafter 389 Total minimum future lease receipts 559 Residual value of leased pipeline 17 Less unearned income 289 Net investment in finance lease 287 Less current portion 8 $ 279 Interest income recognized under finance leases was $27 million, $24 million, and $17 million for the years ended December 31, 2023, 2022, and 2021, respectively.</t>
        </is>
      </c>
    </row>
    <row r="7">
      <c r="A7" s="4" t="inlineStr">
        <is>
          <t>Leases</t>
        </is>
      </c>
      <c r="B7" s="4" t="inlineStr">
        <is>
          <t>LEASES Lessee Leases at DTE Energy are primarily comprised of various forms of equipment, computer hardware, coal railcars, production facilities, buildings, and certain easement leases with terms ranging from approximately 2 to 40 years. Leases at DTE Electric are primarily comprised of various forms of equipment, computer hardware, coal railcars, and certain easement leases with terms ranging from approximately 2 to 40 years. A lease is deemed to exist when the Registrants have the right to control the use of identified property, plant or equipment, as conveyed through a contract, for a certain period of time and consideration paid. The right to control is deemed to occur when the Registrants have the right to obtain substantially all of the economic benefits of the identified assets and the right to direct the use of such assets. Lease liabilities are determined utilizing a discount rate to determine the present values of lease payments. Topic 842 requires the use of the rate implicit in the lease when it is readily determinable. When the rate implicit in the lease is not readily determinable, the incremental borrowing rate is used. The Registrants have determined their respective incremental borrowing rates based upon the rate of interest that would have been paid on a collateralized basis over similar tenors to that of the leases. The incremental borrowing rates for DTE Electric and DTE Gas have been determined utilizing respective secured borrowing rates for first mortgage bonds with like tenors of remaining lease terms. Incremental borrowing rates for non-utility entities have been determined utilizing an implied secured borrowing rate based upon an unsecured rate for a similar tenor of remaining lease terms, which is then adjusted for the estimated impact of collateral. Certain leases of the Registrants contain escalation clauses whereby the payments are adjusted for consumer price or labor indices. The Registrants have leases with non-index based escalation clauses for fixed dollar or percentage increases. DTE Energy also has leases with variable payments based upon usage of, or revenues associated with, the leased assets. DTE Electric also has leases with variable payments based upon the usage of the leased assets. Certain leases of easements and coal railcars contain provisions whereby the Registrants have the option to terminate the lease agreement by giving notice of such termination during the time frames specified in the respective lease. The Registrants have considered such provisions in the determination of the lease term when it is reasonably certain that the lease would be terminated. The Registrants have certain leases which contain purchase options. Based upon the nature of the leased property and terms of the purchase options, the Registrants have determined it is not reasonably certain that such purchase options will be utilized. Thus, the impact of the purchase options has not been included in the determination of right-of-use assets and lease liabilities for the subject leases. The Registrants have certain leases which contain renewal options. Where the renewal options were deemed reasonably certain to occur, the impacts of such options were included in the determination of the right of use assets and lease liabilities. The Registrants have agreements with lease and non-lease components, which are generally accounted for separately. Consideration in a lease is allocated between lease and non-lease components based upon the estimated relative standalone prices. The Registrants have certain coal railcar leases for which non-lease and lease components are accounted for as a single lease component, as permitted under Topic 842. The following is a summary of the components of lease cost for the years ended December 31: DTE Energy DTE Electric 2023 2022 2021 2023 2022 2021 (In millions) Operating lease cost $ 22 $ 18 $ 19 $ 17 $ 12 $ 14 Finance lease cost: Amortization of right-of-use assets 7 7 7 6 6 6 Interest of lease liabilities — 1 1 — — — Total finance lease cost 7 8 8 6 6 6 Variable lease cost 13 9 9 — — — Short-term lease cost 12 19 14 4 10 6 $ 54 $ 54 $ 50 $ 27 $ 28 $ 26 The Registrants have elected not to apply the recognition requirements of Topic 842 to leases with a term of 12 months or less. DTE Energy and DTE Electric record operating, variable, and short-term lease costs as Operating Expenses on the Consolidated Statements of Operations, except for certain amounts that may be capitalized to Other Assets. The following is a summary of other information related to leases for the years ended December 31: DTE Energy DTE Electric 2023 2022 2021 2023 2022 2021 (In millions) Supplemental Cash Flows Information Cash paid for amounts included in the measurement of these liabilities: Operating cash flows for finance leases $ 9 $ 8 $ 8 $ 7 $ 7 $ 7 Operating cash flows for operating leases $ 19 $ 17 $ 19 $ 15 $ 12 $ 14 Right-of-use assets obtained in exchange for lease obligations: Operating leases $ 61 $ 5 $ 5 $ 61 $ 2 $ 1 Finance leases $ 5 $ 3 $ 3 $ 5 $ 1 $ 1 Weighted Average Remaining Lease Term (Years) Operating leases 18.7 12.8 12.7 19.8 11.1 10.3 Finance leases 8.9 8.2 7.8 4.5 1.1 2.1 Weighted Average Discount Rate Operating leases 4.4 % 3.7 % 3.6 % 4.5 % 3.4 % 3.4 % Finance leases 4.0 % 2.4 % 2.2 % 5.4 % 1.0 % 1.0 % The Registrants' future minimum lease payments under leases for remaining periods as of December 31, 2023 are as follows: DTE Energy DTE Electric Operating Leases Finance Leases Operating Leases Finance Leases (In millions) 2024 $ 20 $ 3 $ 16 $ 2 2025 15 3 12 1 2026 14 2 10 1 2027 12 2 10 1 2028 10 2 8 1 2029 and thereafter 134 6 110 — Total future minimum lease payments 205 18 166 6 Imputed interest (80) (2) (70) — Lease liabilities $ 125 $ 16 $ 96 $ 6 Finance leases reported on the Consolidated Statements of Financial Position are as follows for the years ended December 31: DTE Energy DTE Electric 2023 2022 2023 2022 (In millions) Right-of-use assets, within Property, plant, and equipment, net $ 18 $ 19 $ 6 $ 6 Current lease liabilities, within Current portion of long-term debt $ 3 $ 8 $ 2 $ 6 Long-term lease liabilities $ 13 $ 11 $ 4 $ 1 Lessor DTE Energy leases a portion of its pipeline system through a finance lease contract that has been renewed through 2025, with additional renewal options reasonably certain to be exercised through 2040. DTE Energy also leases certain energy infrastructure assets for large industrial customers under separate long-term agreements through 2040 and 2042, respectively. For the agreement ending in 2040, the assets will transfer to the customer at the end of the term. For the agreement scheduled to end in 2042, the customer will have the option to extend the term in 5 year increments and may purchase the assets during the extension period. DTE Energy has accounted for a portion of these agreements as finance lease arrangements. DTE Energy also leases various assets under operating leases for a pipeline, energy facilities and related equipment. Such leases are comprised of both fixed payments and variable payments which are contingent on volumes, with terms ranging from 2 to 24 years. Generally, the operating leases do not have renewal provisions or options to purchase the assets at the end of the lease. The operating leases generally do not have termination for convenience provisions. Termination may be allowed under specific circumstances stated in the lease contract, such as under an event of default. Certain of the finance and operating leases have lease terms that extend to the end of the estimated economic life of the leased assets, thereby resulting in no residual value. Any remaining residual values under the finance and operating leases are expected to be recovered through rates, renewals or new lease contracts. Residual values have been determined using the estimated economic life of the leased assets. The finance and operating leases do not contain residual value guarantees. Certain of the operating leases have both lease and non-lease components. The lease and non-lease components are allocated based upon estimated relative standalone selling prices. A lease is deemed to exist when the Registrants have provided other parties with the right to control the use of identified property, plant or equipment, as conveyed through a contract, for a certain period of time and consideration received. The right to control is deemed to occur when the Registrants have provided other parties with the right to obtain substantially all of the economic benefits of the identified assets and the right to direct the use of such assets. DTE Energy’s lease income associated with operating leases, including the line items in which it was included on the Consolidated Statements of Operations, was as follows: 2023 2022 2021 (In millions) Fixed payments $ 15 $ 15 $ 67 Variable payments 44 67 131 $ 59 $ 82 $ 198 Operating revenues $ 59 $ 82 $ 103 Other income (a) — — 95 $ 59 $ 82 $ 198 _______________________________________ (a) Decrease in 2022 is due to the closure of the REF business. DTE Energy’s minimum future rental revenues under operating leases for remaining periods as of December 31, 2023 are as follows: DTE Energy (In millions) 2024 $ 15 2025 15 2026 11 2027 10 2028 6 2029 and thereafter 36 $ 93 Depreciation expense associated with DTE Energy's property under operating leases was $8 million, $11 million, and $22 million for the years ended December 31, 2023, 2022, and 2021 respectively. The following is a summary of property under operating leases for DTE Energy as of December 31: 2023 2022 (In millions) Gross property under operating leases $ 228 $ 282 Accumulated amortization of property under operating leases $ 118 $ 128 The components of DTE Energy’s net investment in finance leases for remaining periods as of December 31, 2023 are as follows: DTE Energy (In millions) 2024 $ 34 2025 34 2026 34 2027 34 2028 34 2029 and thereafter 389 Total minimum future lease receipts 559 Residual value of leased pipeline 17 Less unearned income 289 Net investment in finance lease 287 Less current portion 8 $ 279 Interest income recognized under finance leases was $27 million, $24 million, and $17 million for the years ended December 31, 2023, 2022, and 2021, respectively.</t>
        </is>
      </c>
    </row>
    <row r="8">
      <c r="A8" s="4" t="inlineStr">
        <is>
          <t>Leases</t>
        </is>
      </c>
      <c r="B8" s="4" t="inlineStr">
        <is>
          <t>LEASES Lessee Leases at DTE Energy are primarily comprised of various forms of equipment, computer hardware, coal railcars, production facilities, buildings, and certain easement leases with terms ranging from approximately 2 to 40 years. Leases at DTE Electric are primarily comprised of various forms of equipment, computer hardware, coal railcars, and certain easement leases with terms ranging from approximately 2 to 40 years. A lease is deemed to exist when the Registrants have the right to control the use of identified property, plant or equipment, as conveyed through a contract, for a certain period of time and consideration paid. The right to control is deemed to occur when the Registrants have the right to obtain substantially all of the economic benefits of the identified assets and the right to direct the use of such assets. Lease liabilities are determined utilizing a discount rate to determine the present values of lease payments. Topic 842 requires the use of the rate implicit in the lease when it is readily determinable. When the rate implicit in the lease is not readily determinable, the incremental borrowing rate is used. The Registrants have determined their respective incremental borrowing rates based upon the rate of interest that would have been paid on a collateralized basis over similar tenors to that of the leases. The incremental borrowing rates for DTE Electric and DTE Gas have been determined utilizing respective secured borrowing rates for first mortgage bonds with like tenors of remaining lease terms. Incremental borrowing rates for non-utility entities have been determined utilizing an implied secured borrowing rate based upon an unsecured rate for a similar tenor of remaining lease terms, which is then adjusted for the estimated impact of collateral. Certain leases of the Registrants contain escalation clauses whereby the payments are adjusted for consumer price or labor indices. The Registrants have leases with non-index based escalation clauses for fixed dollar or percentage increases. DTE Energy also has leases with variable payments based upon usage of, or revenues associated with, the leased assets. DTE Electric also has leases with variable payments based upon the usage of the leased assets. Certain leases of easements and coal railcars contain provisions whereby the Registrants have the option to terminate the lease agreement by giving notice of such termination during the time frames specified in the respective lease. The Registrants have considered such provisions in the determination of the lease term when it is reasonably certain that the lease would be terminated. The Registrants have certain leases which contain purchase options. Based upon the nature of the leased property and terms of the purchase options, the Registrants have determined it is not reasonably certain that such purchase options will be utilized. Thus, the impact of the purchase options has not been included in the determination of right-of-use assets and lease liabilities for the subject leases. The Registrants have certain leases which contain renewal options. Where the renewal options were deemed reasonably certain to occur, the impacts of such options were included in the determination of the right of use assets and lease liabilities. The Registrants have agreements with lease and non-lease components, which are generally accounted for separately. Consideration in a lease is allocated between lease and non-lease components based upon the estimated relative standalone prices. The Registrants have certain coal railcar leases for which non-lease and lease components are accounted for as a single lease component, as permitted under Topic 842. The following is a summary of the components of lease cost for the years ended December 31: DTE Energy DTE Electric 2023 2022 2021 2023 2022 2021 (In millions) Operating lease cost $ 22 $ 18 $ 19 $ 17 $ 12 $ 14 Finance lease cost: Amortization of right-of-use assets 7 7 7 6 6 6 Interest of lease liabilities — 1 1 — — — Total finance lease cost 7 8 8 6 6 6 Variable lease cost 13 9 9 — — — Short-term lease cost 12 19 14 4 10 6 $ 54 $ 54 $ 50 $ 27 $ 28 $ 26 The Registrants have elected not to apply the recognition requirements of Topic 842 to leases with a term of 12 months or less. DTE Energy and DTE Electric record operating, variable, and short-term lease costs as Operating Expenses on the Consolidated Statements of Operations, except for certain amounts that may be capitalized to Other Assets. The following is a summary of other information related to leases for the years ended December 31: DTE Energy DTE Electric 2023 2022 2021 2023 2022 2021 (In millions) Supplemental Cash Flows Information Cash paid for amounts included in the measurement of these liabilities: Operating cash flows for finance leases $ 9 $ 8 $ 8 $ 7 $ 7 $ 7 Operating cash flows for operating leases $ 19 $ 17 $ 19 $ 15 $ 12 $ 14 Right-of-use assets obtained in exchange for lease obligations: Operating leases $ 61 $ 5 $ 5 $ 61 $ 2 $ 1 Finance leases $ 5 $ 3 $ 3 $ 5 $ 1 $ 1 Weighted Average Remaining Lease Term (Years) Operating leases 18.7 12.8 12.7 19.8 11.1 10.3 Finance leases 8.9 8.2 7.8 4.5 1.1 2.1 Weighted Average Discount Rate Operating leases 4.4 % 3.7 % 3.6 % 4.5 % 3.4 % 3.4 % Finance leases 4.0 % 2.4 % 2.2 % 5.4 % 1.0 % 1.0 % The Registrants' future minimum lease payments under leases for remaining periods as of December 31, 2023 are as follows: DTE Energy DTE Electric Operating Leases Finance Leases Operating Leases Finance Leases (In millions) 2024 $ 20 $ 3 $ 16 $ 2 2025 15 3 12 1 2026 14 2 10 1 2027 12 2 10 1 2028 10 2 8 1 2029 and thereafter 134 6 110 — Total future minimum lease payments 205 18 166 6 Imputed interest (80) (2) (70) — Lease liabilities $ 125 $ 16 $ 96 $ 6 Finance leases reported on the Consolidated Statements of Financial Position are as follows for the years ended December 31: DTE Energy DTE Electric 2023 2022 2023 2022 (In millions) Right-of-use assets, within Property, plant, and equipment, net $ 18 $ 19 $ 6 $ 6 Current lease liabilities, within Current portion of long-term debt $ 3 $ 8 $ 2 $ 6 Long-term lease liabilities $ 13 $ 11 $ 4 $ 1 Lessor DTE Energy leases a portion of its pipeline system through a finance lease contract that has been renewed through 2025, with additional renewal options reasonably certain to be exercised through 2040. DTE Energy also leases certain energy infrastructure assets for large industrial customers under separate long-term agreements through 2040 and 2042, respectively. For the agreement ending in 2040, the assets will transfer to the customer at the end of the term. For the agreement scheduled to end in 2042, the customer will have the option to extend the term in 5 year increments and may purchase the assets during the extension period. DTE Energy has accounted for a portion of these agreements as finance lease arrangements. DTE Energy also leases various assets under operating leases for a pipeline, energy facilities and related equipment. Such leases are comprised of both fixed payments and variable payments which are contingent on volumes, with terms ranging from 2 to 24 years. Generally, the operating leases do not have renewal provisions or options to purchase the assets at the end of the lease. The operating leases generally do not have termination for convenience provisions. Termination may be allowed under specific circumstances stated in the lease contract, such as under an event of default. Certain of the finance and operating leases have lease terms that extend to the end of the estimated economic life of the leased assets, thereby resulting in no residual value. Any remaining residual values under the finance and operating leases are expected to be recovered through rates, renewals or new lease contracts. Residual values have been determined using the estimated economic life of the leased assets. The finance and operating leases do not contain residual value guarantees. Certain of the operating leases have both lease and non-lease components. The lease and non-lease components are allocated based upon estimated relative standalone selling prices. A lease is deemed to exist when the Registrants have provided other parties with the right to control the use of identified property, plant or equipment, as conveyed through a contract, for a certain period of time and consideration received. The right to control is deemed to occur when the Registrants have provided other parties with the right to obtain substantially all of the economic benefits of the identified assets and the right to direct the use of such assets. DTE Energy’s lease income associated with operating leases, including the line items in which it was included on the Consolidated Statements of Operations, was as follows: 2023 2022 2021 (In millions) Fixed payments $ 15 $ 15 $ 67 Variable payments 44 67 131 $ 59 $ 82 $ 198 Operating revenues $ 59 $ 82 $ 103 Other income (a) — — 95 $ 59 $ 82 $ 198 _______________________________________ (a) Decrease in 2022 is due to the closure of the REF business. DTE Energy’s minimum future rental revenues under operating leases for remaining periods as of December 31, 2023 are as follows: DTE Energy (In millions) 2024 $ 15 2025 15 2026 11 2027 10 2028 6 2029 and thereafter 36 $ 93 Depreciation expense associated with DTE Energy's property under operating leases was $8 million, $11 million, and $22 million for the years ended December 31, 2023, 2022, and 2021 respectively. The following is a summary of property under operating leases for DTE Energy as of December 31: 2023 2022 (In millions) Gross property under operating leases $ 228 $ 282 Accumulated amortization of property under operating leases $ 118 $ 128 The components of DTE Energy’s net investment in finance leases for remaining periods as of December 31, 2023 are as follows: DTE Energy (In millions) 2024 $ 34 2025 34 2026 34 2027 34 2028 34 2029 and thereafter 389 Total minimum future lease receipts 559 Residual value of leased pipeline 17 Less unearned income 289 Net investment in finance lease 287 Less current portion 8 $ 279 Interest income recognized under finance leases was $27 million, $24 million, and $17 million for the years ended December 31, 2023,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DTE Electric Air — DTE Electric is subject to the EPA ozone and fine particulate transport and acid rain regulations that limit power plant emissions of SO 2 and NO X . The EPA and the State of Michigan have also issued emission reduction regulations relating to ozone, fine particulate, regional haze, mercury, and other air pollution. These rules have led to controls on fossil-fueled power plants to reduce SO 2 , NO X , mercury, and other emissions. Additional rule making may occur over the next few years which could require additional controls for SO 2 , NO X , and other hazardous air pollutants. In 2015, the EPA finalized National Ambient Air Quality Standards ("NAAQS") for ground level ozone. In August 2018, the EPA designated southeast Michigan as "marginal non-attainment" with the 2015 ozone NAAQS. In January 2022, after collecting several years of data, the State submitted a request to the EPA for redesignation of the southeast Michigan ozone non-attainment area to attainment, and to accept their maintenance plan and emission inventories as a revision to the Michigan State Implementation Plan (SIP). On May 19, 2023, the EPA posted in the Federal Register the redesignation of attainment of the ozone standard for the seven-county Southeast Michigan region. DTE Electric does not expect a significant financial impact related to the ozone NAAQS at this time, pending finalization of the state rules and implementation plans. In May 2023, the EPA proposed new rules to address emissions of GHGs from existing, new, modified, or reconstructed sources in the power sector. DTE Electric provided individual comments on the proposal and also worked with industry partners on a broader set of comments. The financial impact cannot be estimated until a final rule is issued, which is currently expected in early 2024. Pending or future legislation or other regulatory actions could have a material impact on DTE Electric's operations and financial position and the rates charged to its customers. Potential impacts include expenditures for environmental equipment beyond what is currently planned, financing costs related to additional capital expenditures, the purchase of emission credits from market sources, higher costs of purchased power, and the retirement of facilities where control equipment is not economical. DTE Electric would seek to recover these incremental costs through increased rates charged to its utility customers, as authorized by the MPSC. To comply with air pollution requirements, DTE Electric has spent approximately $2.4 billion. DTE Electric does not anticipate additional capital expenditures for air pollution requirements, subject to the results of future rulemakings. Water — In response to EPA regulations and in accordance with the Clean Water Act section 316(b), DTE Electric was required to examine alternatives for reducing the environmental impacts of the cooling water intake structures at several of its facilities. A final rule became effective in October 2014 which required studies to be completed and submitted as part of the NPDES permit application process to determine the type of technology needed to reduce impacts to fish. DTE Electric has completed the required studies and submitted reports for most of its generation plants, and a final study is in-process for Monroe power plant. Final compliance for the installation of any required technology to reduce the impacts of water intake structures will be determined by the state on a case by case, site specific basis. DTE Electric is currently evaluating the compliance options and working with the State of Michigan on determining whether any controls are needed. These evaluations/studies may require modifications to some existing intake structures. It is not possible to quantify the impact of this rule making at this time. As part of the Monroe power plant NPDES permit, EGLE has added requirements to evaluate the thermal discharge of the facility as it relates to Clean Water Act section 316(a) regulations. DTE Electric has submitted to EGLE a biological demonstration study plan to evaluate the thermal discharge impacts to an aquatic community. After approval of the plan by EGLE and completion of field sampling, data will be processed and compiled into a comprehensive report. At the present time, DTE Electric cannot predict the outcome of this evaluation or financial impact. Contaminated and Other Sites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Cleanup of one of the MGP sites is complete, and that site is closed. The investigations have revealed contamination related to the by-products of gas manufacturing at each MGP site. In addition to the MGP sites, DTE Electric is also in the process of cleaning up other contaminated sites, including the area surrounding an ash landfill, electrical distribution substations, electric generating power plants, and underground and above ground storage tank locations. The findings of these investigations indicated that the estimated cost to remediate these sites is expected to be incurred over the next several years. At December 31, 2023 and 2022, DTE Electric had $9 million and $10 million, respectively, accrued for remediation. These costs are not discounted to their present value.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 Coal Combustion Residuals and Effluent Limitations Guidelines — A final EPA rule for the disposal of coal combustion residuals, commonly known as coal ash, became effective in October 2015 and has continued to be updated in subsequent years. The rule is based on the continued listing of coal ash as a non-hazardous waste and relies on various self-implementation design and performance standards. DTE Electric owns and operates three permitted engineered coal ash storage facilities to dispose of coal ash from coal-fired power plants and operates a number of smaller impoundments at its power plants subject to certain provisions in the CCR rule. At certain facilities, the rule required ongoing sampling and testing of monitoring wells, compliance with groundwater standards, and the closure of basins at the end of the useful life of the associated power plant. On August 28, 2020, Part A of the CCR rule was published in the Federal Register and required all unlined impoundments to initiate closure as soon as technically feasible, but no later than April 11, 2021. Additionally, the rule amends certain reporting requirements and CCR website requirements. On November 12, 2020, Part B of the CCR Rule was published in the Federal Register and provided a process to determine if certain unlined impoundments with an alternative liner system may be sufficiently protective and therefore may continue to operate. DTE Electric submitted applications to the EPA that support continued use of all impoundments through their active lives. The forced closure date of April 11, 2021 was effectively delayed, pending the EPA completing review of the applications. On September 1, 2022, DTE Electric ceased receipt of CCR and non-CCR waste streams at the St. Clair power plant bottom ash basins and initiated closure. Therefore, DTE Electric withdrew the Part A rule demonstration for St. Clair, as it was no longer necessary for the EPA to issue an extension of the April 11, 2021 deadline to cease receipt of waste. On January 25, 2023, DTE Electric received notice of the EPA's proposed denial of Part B applications. DTE Electric provided comments on April 10, 2023, in response to the proposed decision. DTE Electric has since implemented projects at the Belle River power plant to cease receipt of waste within any unlined CCR surface impoundments. Therefore, on September 21, 2023, DTE Electric withdrew the Part B applications for the Belle River power plant, leaving only the Part B application for the Monroe power plant fly ash basin pending final review by the EPA. If the EPA's final decision remains unchanged, DTE Electric does not expect the denied application to have a significant operational or financial impact; however, DTE Electric is continuing to review and analyze potential outcomes of this matter. On May 18, 2023, the EPA posted in the Federal Register a proposed rule to regulate legacy CCR surface impoundments and CCR management units. The rule proposes to expand the reach of the CCR rule to inactive electric generation sites and previously unregulated locations of CCR at a regulated facility. DTE Electric is currently evaluating the proposed rule. The financial impact of the proposed rule cannot be estimated until a final rule is issued, which is currently expected in mid-2024. At the State level, legislation was signed in December 2018 and provides for further regulation of the CCR program in Michigan. Additionally, the statutory revision provides the basis of a CCR program that EGLE has submitted to the EPA for approval to fully regulate the CCR program in Michigan in lieu of a Federal permit program. The EPA is currently working with EGLE in reviewing the submitted State program, and DTE Electric will work with EGLE to implement the State program that may be approved in the future. On October 13, 2020, the EPA finalized the ELG Reconsideration Rule which revised the regulations from the 2015 ELG rule for FGD wastewater and bottom ash transport water only. The Reconsideration Rule re-established the technology-based effluent limitations guidelines and standards applicable to FGD wastewater and bottom ash transport water. The EPA set the applicability dates for bottom ash transport water "as soon as possible" beginning October 13, 2021 and no later than December 31, 2025. FGD wastewater retrofits must be completed "as soon as possible" beginning October 13, 2021 and no later than December 31, 2025 or December 31, 2028 if a permittee decides to pursue the Voluntary Incentives Program (VIP) subcategory for FGD wastewater. If a facility applies for the VIP, they must meet more stringent standards, but are allowed an extended time period to meet the compliance requirements. The Reconsideration Rule also provides additional compliance opportunities by finalizing low utilization and cessation of coal burning subcategories. The Reconsideration Rule provides new opportunities for DTE Electric to evaluate existing ELG compliance strategies and make any necessary adjustments to ensure full compliance with the ELGs in a cost-effective manner. Compliance schedules for individual facilities and individual waste streams are determined through issuance of new NPDES permits by the State of Michigan. The State of Michigan has issued an NPDES permit for the Belle River power plant establishing compliance deadlines based on the 2020 Reconsideration Rule. On October 11, 2021, in consideration of the deadlines above, DTE Electric submitted a Notice of Planned Participation ("NOPP") to the State of Michigan that formally announced the intent to pursue compliance subcategories as ELG compliance options: the cessation of coal at the Belle River power plant no later than December 31, 2028 and the VIP for FGD wastewater at Monroe power plant by December 31, 2028. On March 29, 2023, the EPA published two draft proposals to revise existing ELG rules. The first draft proposal reopened the cessation of coal compliance subcategory from the 2020 ELG rule and allows for compliance by committing to such cessation no later than December 31, 2028. This proposal was finalized by the EPA on May 30, 2023. The second draft proposal is a broader update to the ELG rules that includes revised compliance standards for FGD wastewater, bottom ash transport water, and other wastewater streams with a compliance date no later than December 31, 2029. DTE Electric's compliance strategy includes the conversion of the two generating units at the Belle River power plant to a natural gas peaking resource in 2025-2026, which was included in the NOPP filed in 2021. DTE Electric also submitted a new NOPP to apply for the cessation of coal compliance subcategory for generating units 3 and 4 at the Monroe power plant. DTE Electric plans to retire Monroe's generating units 1 and 2 in 2032. DTE Electric continues to evaluate compliance strategies, technologies, and system designs to achieve compliance with the EPA rules at the Monroe power plant. DTE Electric currently estimates the impact of the CCR and ELG rules to be $427 million of capital expenditures, including $417 million for 2024 through 2028. This estimate may change in future periods as DTE Electric evaluates the CCR and ELG rules discussed above that are expected to be finalized in mid-2024. DTE Gas Contaminated and Other Sites — DTE Gas owns or previously owned 14 former MGP sites. Investigations have revealed contamination related to the by-products of gas manufacturing at each site. Cleanup of eight MGP sites is complete and those sites are closed. DTE Gas has also completed partial closure of four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December 31, 2023 and 2022, DTE Gas had $26 million and $23 million, respectively, accrued for remediation. These costs are not discounted to their present value. Any change in assumptions, such as remediation techniques, nature and extent of contamination, and regulatory requirements, could impact the estimate of remedial action costs for the sites and affect DTE Gas' financial position and cash flows. DTE Gas anticipates the cost amortization methodology approved by the MPSC, which allows for amortization of the MGP costs over a ten-year period beginning with the year subsequent to the year the MGP costs were incurred, will prevent the associated investigation and remediation costs from having a material adverse impact on DTE Gas' results of operations. Air — The EPA recently finalized its Good Neighbor Rule, which includes provisions for compressor engines operated for the transportation of natural gas. DTE Gas is assessing the applicability of the rule on its engines and what impacts that could have on operations. DTE Gas has not determined whether there will be a financial impact at this time. Non-utility DTE Energy's non-utility businesses are subject to a number of environmental laws and regulations dealing with the protection of the environment from various pollutants. In March 2019, the EPA issued an FOV to EES Coke Battery, LLC ("EES Coke"), the Michigan coke battery facility that is a wholly-owned subsidiary of DTE Energy, alleging that the 2008 and 2014 permits issued by EGLE did not comply with the Clean Air Act. In September 2020, the EPA issued another FOV alleging EES Coke's 2018 and 2019 SO2 emissions exceeded projections and hence violated non-attainment new source review permitting requirements. EES Coke evaluated the EPA's alleged violations and believes that the permits approved by EGLE complied with the Clean Air Act. EES Coke responded to the EPA's September 2020 allegations demonstrating its actual emissions are compliant with non-attainment new source review requirements. On June 1, 2022, the U.S. Department of Justice, on behalf of the EPA, filed a complaint against EES Coke in the U.S. District Court for the Eastern District of Michigan alleging that EES Coke failed to comply with non-attainment new source review requirements under the Clean Air Act when it applied for the 2014 permit. In November 2022, the Sierra Club and City of River Rouge were granted intervention. The case is currently in the discovery phase. At the present time, DTE Energy cannot predict the outcome or financial impact of this matter. Separately, in December 2021, EGLE issued a Notice of Violation to EES Coke alleging excess visible emissions from pushing operations. In January 2022, EES Coke provided EGLE a response describing the corrective actions taken to prevent future recurrences. At the present time, EES Coke cannot predict the outcome or financial impact of this matter. Other In 2010, the EPA finalized a new one-hour SO 2 ambient air quality standard that requires states to submit plans and associated timelines for non-attainment areas that demonstrate attainment with the new SO 2 standard in phases. Phase 1 addresses non-attainment areas designated based on ambient monitoring data. Phase 2 addresses non-attainment areas with large sources of SO 2 and modeled concentrations exceeding the National Ambient Air Quality Standards for SO 2 . Phase 3 addresses smaller sources of SO 2 with modeled or monitored exceedances of the new SO 2 standard. Michigan's Phase 1 non-attainment area includes DTE Energy facilities. However, the EPA published a Federal Implementation Plan (FIP) for the area in June 2022 that did not impact any DTE Energy facilities. It is also not expected that Phase 3 will have any impact on DTE Energy. Michigan's Phase 2 non-attainment area includes DTE Electric facilities in St. Clair County. The EPA approved a clean data determination request submitted by EGLE. This determination suspends certain planning requirements and sanctions for the non-attainment area for as long as the area continues to attain the 2010 SO2 air quality standards, but this does not automatically redesignate the area to attainment. Until the area is officially redesignated as attainment, DTE Energy is unable to determine the impacts. REF Guarantees DTE Energy provided certain guarantees and indemnities in conjunction with the sales of interests in or lease of its previously operated REF facilities. The guarantees cover potential commercial, environmental, and tax-related obligations that will survive until 90 days after expiration of all applicable statutes of limitations. DTE Energy estimates that its maximum potential liability under these guarantees at December 31, 2023 was $414 million. Payments under these guarantees are considered remote. Other Guarantees In certain limited circumstances, the Registrants enter into contractual guarantees. The Registrants may guarantee another entity’s obligation in the event it fails to perform and may provide guarantees in certain indemnification agreements. The Registrants may also provide indirect guarantees for the indebtedness of others. DTE Energy’s guarantees are not individually material with maximum potential payments totaling $44 million at December 31, 2023. Payments under these guarantees are considered remote. The Registrants are periodically required to obtain performance surety bonds in support of obligations to various governmental entities and other companies in connection with its operations. As of December 31, 2023, DTE Energy had $334 million of performance bonds outstanding, including $159 million for DTE Electric. Performance bonds are not individually material, except for $130 million of bonds supporting Energy Trading operations. These bonds are meant to provide counterparties with additional assurance that Energy Trading will meet its contractual obligations for various commercial transactions. The terms of the bonds align with those of the underlying Energy Trading contracts and are estimated to be outstanding approximately 1 to 3 years. In the event that any performance bonds are called for nonperformance, the Registrants would be obligated to reimburse the issuer of the performance bond. The Registrants are released from the performance bonds as the contractual performance is completed and does not believe that a material amount of any currently outstanding performance bonds will be called. Labor Contracts There are several bargaining units for DTE Energy subsidiaries' approximately 4,900 represented employees, including DTE Electric's approximately 2,550 represented employees. This represents 49% and 57% of DTE Energy's and DTE Electric's total employees, respectively. Of these represented employees, less than 1% have contracts expiring within one year for DTE Energy. None of the represented employees have contracts expiring within one year for DTE Electric. Purchase Commitments As of December 31, 2023, the Registrants were party to numerous long-term purchase commitments relating to a variety of goods and services required for their businesses. These agreements primarily consist of fuel supply commitments and renewable energy contracts for the Registrants, as well as energy trading contracts for DTE Energy. The Registrants estimate the following commitments from 2024 through 2051, as detailed in the following tables: 2024 2025 2026 2027 2028 2029 and Thereafter Total DTE Energy (In millions) Long-term power purchase agreements (a) $ 92 $ 92 $ 92 $ 92 $ 92 $ 568 $ 1,028 Other purchase commitments (b) 3,349 1,689 1,115 565 338 824 7,880 Total commitments $ 3,441 $ 1,781 $ 1,207 $ 657 $ 430 $ 1,392 $ 8,908 2024 2025 2026 2027 2028 2029 and Thereafter Total DTE Electric (In millions) Long-term power purchase agreements (a) $ 98 $ 97 $ 97 $ 97 $ 97 $ 578 $ 1,064 Other purchase commitments (b) 829 393 184 83 74 138 1,701 Total commitments $ 927 $ 490 $ 281 $ 180 $ 171 $ 716 $ 2,765 _______________________________________ (a) The agreements represent the minimum obligations with suppliers for renewable energy and renewable energy credits under existing contract terms which expire from 2030 through 2047. DTE Electric's share of plant output ranges from 28% to 100%. Purchase commitments for DTE Electric include affiliate agreements with DTE Sustainable Generation that are eliminated in consolidation for DTE Energy. (b) Excludes amounts associated with full requirements contracts where no stated minimum purchase volume is required. Utility capital expenditures and expenditures for non-utility businesses will be approximately $4.7 billion and $3.4 billion in 2024 for DTE Energy and DTE Electric, respectively. The Registrants have made certain commitments in connection with the estimated 2024 annual capital expenditures. Ludington Plant Contract Dispute DTE Electric and Consumers Energy Company ("Consumers"), joint owners of the Ludington Hydroelectric Pumped Storage plant ("Ludington"), are parties to a 2010 engineering, procurement, and construction agreement with Toshiba America Energy Systems ("TAES"), under which TAES contracted to perform a major overhaul and upgrade of Ludington. The overhauled Ludington units are operational, but TAES' work has been defective and non-conforming. DTE Electric and Consumers have demanded that TAES provide a comprehensive plan to resolve those matters, including adherence to its warranty commitments and other contractual obligations. DTE Electric and Consumers have taken extensive efforts to resolve these issues with TAES, including a formal demand to TAES' parent, Toshiba Corporation, under a parent guaranty it provided. TAES has not provided a comprehensive plan or otherwise met its performance obligations. In order to enforce the contract, DTE Electric and Consumers filed a complaint against TAES and Toshiba Corporation in the U.S. District Court for the Eastern District of Michigan in April 2022. In June 2022, TAES and Toshiba Corporation filed a motion to dismiss the complaint, along with counterclaims seeking approximately $15 million in damages related to payments allegedly owed under the parties' contract. During September 2022, the motion to dismiss the complaint was denied. DTE Electric believes the outstanding counterclaims are without merit, but would be liable for 49% of the damages if approved. In October 2022, the combined parties submitted a joint discovery plan to proceed with the litigation process and a potential trial during the second half of 2024. DTE Electric cannot predict the financial impact or outcome of this matter. Refer to the Ludington Accounting Application section within Note 9 to the Consolidated Financial Statements, "Regulatory Matters," for additional information regarding costs to address TAES defective work and regulatory accounting treatment.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Consolidated Financial Statements in the periods they are resolved. For a discussion of contingencies related to regulatory matters and derivatives, see Notes 9 and 13 to the Consolidated Financial Statements, "Regulatory Matters" and "Financial and Other Derivative Instruments,"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uclear Operations</t>
        </is>
      </c>
      <c r="B1" s="2" t="inlineStr">
        <is>
          <t>12 Months Ended</t>
        </is>
      </c>
    </row>
    <row r="2">
      <c r="B2" s="2" t="inlineStr">
        <is>
          <t>Dec. 31, 2023</t>
        </is>
      </c>
    </row>
    <row r="3">
      <c r="A3" s="3" t="inlineStr">
        <is>
          <t>Nuclear Operations [Abstract]</t>
        </is>
      </c>
      <c r="B3" s="4" t="inlineStr">
        <is>
          <t xml:space="preserve"> </t>
        </is>
      </c>
    </row>
    <row r="4">
      <c r="A4" s="4" t="inlineStr">
        <is>
          <t>Nuclear Operations</t>
        </is>
      </c>
      <c r="B4" s="4" t="inlineStr">
        <is>
          <t>NUCLEAR OPERATIONS Property Insurance DTE Electric maintains property insurance policies specifically for the Fermi 2 plant. These policies cover such items as replacement power and property damage. NEIL is the primary supplier of the insurance policies. DTE Electric maintains a policy for extra expenses, including replacement power costs necessitated by Fermi 2’s unavailability due to an insured event. This policy has a 12-week waiting period and provides an aggregate $490 million of coverage over a three-year period. DTE Electric has $1.5 billion in primary coverage and $1.25 billion of excess coverage for stabilization, decontamination, debris removal, repair and/or replacement of property, and decommissioning. The combined coverage limit for total property damage is $2.75 billion. The total limit for property damage for non-nuclear events is $1.8 billion and an aggregate of $328 million of coverage for extra expenses over a two-year period. On December 20, 2019, the Terrorism Risk Insurance Program Reauthorization Act of 2019 was signed, extending TRIA through December 31, 2027. For multiple terrorism losses caused by acts of terrorism not covered under the TRIA occurring within one year after the first loss from terrorism, the NEIL policies would make available to all insured entities up to $3.2 billion, plus any amounts recovered from reinsurance, government indemnity, or other sources to cover losses. Under NEIL policies, DTE Electric could be liable for maximum assessments of up to $38 million per event if the loss associated with any one event at any nuclear plant should exceed the accumulated funds available to NEIL. Public Liability Insurance As required by federal law, DTE Electric maintains $450 million of public liability insurance for a nuclear incident. Further, under the Price-Anderson Amendments Act of 2005, deferred premium charges up to $166 million could be levied against each licensed nuclear facility, but not more than $25 million per year per facility. Thus, deferred premium charges could be levied against all owners of licensed nuclear facilities in the event of a nuclear incident at any of these facilities. Nuclear Fuel Disposal Costs In accordance with the Federal Nuclear Waste Policy Act of 1982, DTE Electric has a contract with the DOE for the future storage and disposal of spent nuclear fuel from Fermi 2 that required DTE Electric to pay the DOE a fee of 1 mill per kWh of Fermi 2 electricity generated and sold. The fee was a component of nuclear fuel expense. The 1 mill per kWh DOE fee was reduced to zero effective May 16, 2014. The DOE's Yucca Mountain Nuclear Waste Repository program for the acceptance and disposal of spent nuclear fuel was terminated in 2011. DTE Electric is a party in the litigation against the DOE for both past and future costs associated with the DOE's failure to accept spent nuclear fuel under the timetable set forth in the Federal Nuclear Waste Policy Act of 1982. In July 2012, DTE Electric executed a settlement agreement with the federal government for costs associated with the DOE's delay in acceptance of spent nuclear fuel from Fermi 2 for permanent storage. The settlement agreement, including extensions, has provided for a claims process and payment of delay-related costs experienced by DTE Electric through 2025. DTE Electric's claims are being settled and paid on a timely basis. The settlement proceeds reduce the cost of the dry cask storage facility assets and provide reimbursement for related operating expenses. DTE Electric currently employs a spent nuclear fuel storage strategy utilizing a fuel pool and a dry cask storage facility. The spent nuclear fuel storage strategy is expected to provide sufficient spent fuel storage capability for the life of the plant as defined by DTE Electric's operating license agreement. The federal government continues to maintain its legal obligation to accept spent nuclear fuel from Fermi 2 for permanent storage. Issues relating to long-term waste disposal policy and to the disposition of funds contributed by DTE Electric ratepayers to the federal waste fund await future governmental ac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and Trusteed Asse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 and Trusteed Assets</t>
        </is>
      </c>
      <c r="B4" s="4" t="inlineStr">
        <is>
          <t>RETIREMENT BENEFITS AND TRUSTEED ASSETS DTE Energy's subsidiary, DTE Energy Corporate Services, LLC, sponsors defined benefit pension plans and other postretirement benefit plans covering certain employees of the Registrants. Plan participants of all plans are solely DTE Energy and affiliate participants. The table below represents the pension and other postretirement benefit plans of each Registrant at December 31, 2023: Registrants DTE Energy DTE Electric Qualified Pension Plans DTE Energy Company Retirement Plan X X DTE Gas Company Retirement Plan for Employees Covered by Collective Bargaining Agreements X Shenango Inc. Pension Plan (a) X Non-qualified Pension Plans DTE Energy Company Supplemental Retirement Plan (b) X X DTE Energy Company Executive Supplemental Retirement Plan (b) X X DTE Energy Company Supplemental Severance Benefit Plan X Other Postretirement Benefit Plans The DTE Energy Company Comprehensive Non-Health Welfare Plan X X The DTE Energy Company Comprehensive Retiree Group Health Care Plan X X DTE Supplemental Retiree Benefit Plan X X DTE Energy Company Retiree Reimbursement Arrangement Plan X X _____________________________________ (a) Sponsored by Shenango, LLC (b) Sponsored by DTE Energy Company DTE Electric participates in various plans that provide pension and other postretirement benefits for DTE Energy and its affiliates. The plans are primarily sponsored by the LLC. DTE Electric accounts for its participation in DTE Energy's qualified and non-qualified pension plans by applying multiemployer accounting. DTE Electric accounts for its participation in other postretirement benefit plans by applying multiple-employer accounting. Within multiemployer and multiple-employer plans, participants pool plan assets for investment purposes and to reduce the cost of plan administration. The primary difference between plan types is that assets contributed in multiemployer plans can be used to provide benefits for all participating employers, while assets contributed within a multiple-employer plan are restricted for use by the contributing employer. As a result of multiemployer accounting treatment, capitalized costs associated with these plans are reflected in Property, plant, and equipment in DTE Electric's Consolidated Statements of Financial Position. The same capitalized costs are reflected as Regulatory assets and liabilities in DTE Energy's Consolidated Statements of Financial Position. For service costs recognized in earnings, these costs have historically been presented in Operation and maintenance in the Registrants' Consolidated Statements of Operations. For non-service costs recognized in earnings, these costs have historically been presented in Other (Income) and Deductions — Non-operating retirement benefits, net in DTE Energy's Consolidated Statements of Operations and Operation and maintenance in the DTE Electric Consolidated Statements of Operations. In November 2022, DTE Electric received a rate order from the MPSC approving the deferral of qualified pension plan service and non-service costs that were previously being recognized in earnings. Therefore, the Registrants are recording these costs as Regulatory assets beginning in December 2022. Pension Plan Benefits DTE Energy has qualified defined benefit retirement plans for eligible represented and non-represented employees. The plans are noncontributory and provide traditional retirement benefits based on the employee's years of benefit service, average final compensation, and age at retirement. In addition, certain represented and non-represented employees are covered under cash balance provisions that determine benefits on annual employer contributions and interest credits. DTE Energy also maintains supplemental non-qualified, noncontributory, retirement benefit plans for certain management employees. These plans provide for benefits that supplement those provided by DTE Energy’s other retirement plans. Net pension cost for DTE Energy includes the following components: 2023 2022 2021 (In millions) Service cost $ 57 $ 95 $ 108 Interest cost 214 166 158 Expected return on plan assets (352) (346) (339) Amortization of: Net actuarial loss 7 115 196 Prior service credit (2) (1) — Settlements 7 94 16 Net pension cost (credit) $ (69) $ 123 $ 139 2023 2022 (In millions) Other changes in plan assets and benefit obligations recognized in Regulatory assets and Other comprehensive income (loss) Net actuarial loss $ 62 $ 156 Amortization of net actuarial loss and settlements (14) (209) Amortization of prior service credit 2 1 Total recognized in Regulatory assets and Other comprehensive income (loss) $ 50 $ (52) Total recognized in net periodic pension cost, Regulatory assets, and Other comprehensive income (loss) $ (19) $ 71 The following table reconciles the obligations, assets, and funded status of the plans as well as the amounts recognized as prepaid pension cost or pension liability in DTE Energy's Consolidated Statements of Financial Position at December 31: DTE Energy 2023 2022 (In millions) Accumulated benefit obligation, end of year $ 4,089 $ 4,078 Change in projected benefit obligation Projected benefit obligation, beginning of year $ 4,309 $ 5,857 Service cost 57 95 Interest cost 214 166 Actuarial (gain) loss 74 (1,252) Benefits paid (329) (278) Settlements (7) (279) Projected benefit obligation, end of year $ 4,318 $ 4,309 Change in plan assets Plan assets at fair value, beginning of year $ 3,897 $ 5,507 Actual return on plan assets 363 (1,062) Company contributions 36 9 Benefits paid (329) (278) Settlements (7) (279) Plan assets at fair value, end of year $ 3,960 $ 3,897 Funded status $ (358) $ (412) Amount recorded as: Current liabilities $ (8) $ (34) Noncurrent liabilities (350) (378) $ (358) $ (412) Amounts recognized in Accumulated other comprehensive income (loss), pre-tax Net actuarial loss $ 76 $ 85 $ 76 $ 85 Amounts recognized in Regulatory assets (a) Net actuarial loss $ 1,426 $ 1,369 Prior service credit (5) (7) $ 1,421 $ 1,362 ______________________________________ (a) See Note 9 to the Consolidated Financial Statements, "Regulatory Matters." The increase in DTE Energy's pension benefit obligation for the year ended December 31, 2023 was primarily due to an actuarial loss driven by a decrease in discount rates. The decrease in the pension benefit obligation in 2022 was primarily due to an actuarial gain driven by an increase in discount rates, as well as settlements arising from higher lump-sum payments to retirees during the year. The Registrants’ policy is to fund pension costs by contributing amounts consistent with the provisions of the Pension Protection Act of 2006, and additional amounts when it deems appropriate. In 2023 and 2022, DTE Gas transferred $50 million of qualified pension plan funds to DTE Electric in exchange for cash consideration. There were no other transfers or contributions made to the qualified pension plans in 2023, 2022, or 2021. DTE Energy does not anticipate making any contributions to the qualified pension plans in 2024, subject to management discretion and any changes in financial market conditions. DTE Energy's subsidiaries are responsible for their share of qualified and non-qualified pension benefit costs. DTE Electric's allocated portion of pension benefit costs included in regulatory assets and liabilities, operation and maintenance expense, other income and deductions, and capital expenditures was a credit of $39 million for the year ended December 31, 2023, and a cost of $101 million and $107 million for the years ended December 31, 2022 and 2021, respectively. These amounts may include recognized contractual termination benefit charges, curtailment gains, and settlement charges. At December 31, 2023, the benefits related to DTE Energy's qualified and non-qualified pension plans expected to be paid in each of the next five years and in the aggregate for the five fiscal years thereafter are as follows: (In millions) 2024 $ 319 2025 328 2026 322 2027 321 2028 324 2029-2033 1,605 Total $ 3,219 Assumptions used in determining the projected benefit obligation and net pension costs of DTE Energy are: 2023 2022 2021 Projected benefit obligation Discount rate 5.00% 5.19% 2.91% Rate of compensation increase 3.80% 3.80% 3.80% Cash balance interest crediting rate 3.60% 3.40% 2.40% Net pension costs Discount rate 5.19% 2.91% 2.57% Rate of compensation increase 3.80% 3.80% 3.80% Expected long-term rate of return on plan assets 7.60% 6.80% 7.00% Cash balance interest crediting rate 3.40% 2.40% 2.00% DTE Energy employs a formal process in determining the long-term rate of return for various asset classes. Management reviews historic financial market risks and returns and long-term historic relationships between the asset classes of equities, fixed income, and other assets, consistent with the widely accepted capital market principle that asset classes with higher volatility generate a greater return over the long-term. Current market factors such as inflation, interest rates, asset class risks, and asset class returns are evaluated and considered before long-term capital market assumptions are determined. The long-term portfolio return is also established employing a consistent formal process, with due consideration of diversification, active investment management, and rebalancing. Peer data is reviewed to check for reasonableness. As a result of this process, the Registrants have a long-term rate of return assumption for the pension plans of 8.00% for 2024. The Registrants believe this rate is a reasonable assumption for the long-term rate of return on plan assets given the current investment strategy. The DTE Energy Company Affiliates Employee Benefit Plans Master Trust employs a liability driven investment program whereby the characteristics of plan liabilities are considered when determining investment policy. Risk tolerance is established through consideration of future plan cash flows, plan funded status, and corporate financial considerations. The investment portfolio contains a diversified blend of equity, fixed income, and other investments. Furthermore, equity investments are diversified across U.S. and non-U.S. stocks and large and small market capitalizations. Fixed income investments generally include U.S. Treasuries, other governmental debt, diversified corporate bonds, bank loans, and mortgage-backed securities. Other investments are used to enhance long-term returns while improving portfolio diversification. Derivatives may be utilized in a risk controlled manner, to potentially increase the portfolio beyond the market value of invested assets and/or reduce portfolio investment risk. Investment risk is measured and monitored on an ongoing basis through annual liability measurements, periodic asset/liability studies, and quarterly investment portfolio reviews. Target allocations for DTE Energy's pension plan assets as of December 31, 2023 are listed below: U.S. Large Capitalization (Cap) Equity Securities 12 % U.S. Small Cap and Mid Cap Equity Securities 2 Non-U.S. Equity Securities 11 Fixed Income Securities 48 Hedge Funds and Similar Investments 8 Private Equity and Other 19 100 % The following table provides the fair value measurement amounts for DTE Energy's pension plan assets at December 31, 2023 and 2022 (a) : December 31, 2023 December 31, 2022 Level 1 Level 2 Other (b) Total Level 1 Level 2 Other (b) Total DTE Energy asset category: (In millions) Short-term Investments (c) $ 100 $ — $ — $ 100 $ 77 $ — $ — $ 77 Equity Securities Domestic (d) — — 550 550 — — 483 483 International (e) 55 — 309 364 65 — 416 481 Fixed Income Securities Governmental (f) 531 78 — 609 506 77 — 583 Corporate (g) — 1,323 — 1,323 — 1,203 — 1,203 Hedge Funds and Similar Investments (h) 104 68 110 282 86 50 185 321 Private Equity and Other (i) — — 732 732 — — 749 749 DTE Energy Total $ 790 $ 1,469 $ 1,701 $ 3,960 $ 734 $ 1,330 $ 1,833 $ 3,897 _______________________________________ (a) For a description of levels within the fair value hierarchy, see Note 12 to the Consolidated Financial Statements, "Fair Value." (b) Amounts represent assets valued at NAV as a practical expedient for fair value. (c) This category predominantly represents certain short-term fixed income securities and money market investments that are managed in separate accounts or commingled funds. Pricing for investments in this category is obtained from quoted prices in actively traded markets. (d) This category represents portfolios of large, medium and small capitalization domestic equities. Investments in this category include exchange-traded securities held in a commingled fund classified as NAV assets. (e) This category primarily consists of portfolios of non-U.S. developed and emerging market equities. Investments in this category include exchange-traded securities for which unadjusted quoted prices can be obtained and exchange-traded securities held in a commingled fund classified as NAV assets. (f) This category includes U.S. Treasuries, bonds, and other governmental debt. Pricing for investments in this category is obtained from quoted prices in actively traded markets and quotations from broker or pricing services. (g) This category primarily consists of corporate bonds from diversified industries, bank loans, and mortgage backed securities. Pricing for investments in this category is obtained from quotations from broker or pricing services. (h) This category utilizes a diversified group of strategies that attempt to capture uncorrelated sources of return and includes publicly traded mutual funds, insurance-linked and asset-backed securities, commingled funds and limited partnership funds. Pricing for mutual funds in this category is obtained from quoted prices in actively traded markets. Pricing for insurance-linked and asset-backed securities is obtained from quotations from broker or pricing services. Commingled funds and limited partnership funds are classified as NAV assets. (i) This category includes a diversified group of funds and strategies that primarily invests in private equity partnerships. This category also includes investments in private real estate and private debt. All investments in this category are classified as NAV assets. The pension trust holds debt and equity securities directly and indirectly through commingled funds. Exchange-traded debt and equity securities held directly, as well as publicly traded commingled funds, are valued using quoted market prices in actively traded markets. Non-publicly traded commingled funds hold exchange-traded equity or debt securities and are valued based on stated NAVs.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challenges an assigned price and determines that another price source is considered preferable. DTE Energy has obtained an understanding of how these prices are derived, including the nature and observability of the inputs used in deriving such prices. Other Postretirement Benefits The Registrants participate in defined benefit plans sponsored by the LLC that provide certain other postretirement health care and life insurance benefits for employees who are eligible for these benefits. The Registrants' policy is to fund certain trusts to meet its other postretirement benefit obligations. DTE Energy did not make any contributions to these trusts during 2023 and does not anticipate making any contributions to the trusts in 2024. DTE Energy and DTE Electric offer a defined contribution VEBA for eligible represented and non-represented employees, in lieu of defined benefit post-employment health care benefits. The Registrants allocate a fixed amount per year to an account in a defined contribution VEBA for each employee. These accounts are managed either by the Registrant (for non-represented and certain represented groups) or by the Utility Workers of America for Local 223 employees. The following table provides contributions to the VEBA in: 2023 2022 2021 (In millions) DTE Energy $ 16 $ 16 $ 18 DTE Electric $ 7 $ 7 $ 8 The Registrants also contribute a fixed amount to a Retiree Reimbursement Account for certain non-represented and represented retirees, spouses, and surviving spouses when the youngest of the retiree's covered household becomes eligible for Medicare Part A based on age. The amount of the annual allocation to each participant is determined by the employee's retirement date and increases each year for each eligible participant at the lower of the rate of medical inflation or 2%. Net other postretirement credit for DTE Energy includes the following components: 2023 2022 2021 (In millions) Service cost $ 17 $ 27 $ 30 Interest cost 65 48 46 Expected return on plan assets (111) (126) (129) Amortization of: Net actuarial loss 10 4 13 Prior service credit (19) (19) (19) Net other postretirement credit $ (38) $ (66) $ (59) 2023 2022 (In millions) Other changes in plan assets and accumulated postretirement benefit obligation recognized in Regulatory assets and Other comprehensive income (loss) Net actuarial (gain) loss $ (17) $ 90 Amortization of net actuarial loss (10) (4) Prior service cost — 1 Amortization of prior service credit 19 19 Total recognized in Regulatory assets and Other comprehensive income (loss) $ (8) $ 106 Total recognized in net periodic benefit cost, Regulatory assets, and Other comprehensive income (loss) $ (46) $ 40 Net other postretirement credit for DTE Electric includes the following components: 2023 2022 2021 (In millions) Service cost $ 13 $ 20 $ 23 Interest cost 49 37 35 Expected return on plan assets (73) (85) (86) Amortization of: Net actuarial loss 1 5 11 Prior service credit (14) (14) (14) Net other postretirement credit $ (24) $ (37) $ (31) 2023 2022 (In millions) Other changes in plan assets and accumulated postretirement benefit obligation recognized in Regulatory assets Net actuarial (gain) loss $ (6) $ 24 Amortization of net actuarial loss (1) (5) Amortization of prior service credit 14 14 Total recognized in Regulatory assets $ 7 $ 33 Total recognized in net periodic benefit cost and Regulatory assets $ (17) $ (4) The following table reconciles the obligations, assets, and funded status of the plans including amounts recorded as Accrued postretirement liability in the Registrants' Consolidated Statements of Financial Position at December 31: DTE Energy DTE Electric 2023 2022 2023 2022 (In millions) Change in accumulated postretirement benefit obligation Accumulated postretirement benefit obligation, beginning of year $ 1,293 $ 1,702 $ 982 $ 1,293 Service cost 17 27 13 20 Interest cost 65 48 49 37 Actuarial (gain) loss (5) (395) 2 (301) Benefits paid (87) (89) (64) (67) Accumulated postretirement benefit obligation, end of year $ 1,283 $ 1,293 $ 982 $ 982 Change in plan assets Plan assets at fair value, beginning of year $ 1,577 $ 2,021 $ 1,052 $ 1,355 Actual return on plan assets 124 (359) 81 (239) Benefits paid (87) (85) (63) (64) Plan assets at fair value, end of year $ 1,614 $ 1,577 $ 1,070 $ 1,052 Funded status $ 331 $ 284 $ 88 $ 70 Amount recorded as: Noncurrent assets $ 633 $ 571 $ 378 $ 345 Current liabilities (1) — — — Noncurrent liabilities (301) (287) (290) (275) $ 331 $ 284 $ 88 $ 70 Amounts recognized in Accumulated other comprehensive income (loss), pre-tax Net actuarial gain $ (13) $ (14) $ — $ — Amounts recognized in Regulatory assets (a) Net actuarial loss $ 173 $ 201 $ 73 $ 80 Prior service credit (10) (29) (6) (20) $ 163 $ 172 $ 67 $ 60 ______________________________________ (a) See Note 9 to the Consolidated Financial Statements, "Regulatory Matters." The Registrants' postretirement benefit obligations did not change significantly for the year ended December 31, 2023. The Registrants' postretirement benefit obligations decreased in 2022 primarily due to actuarial gains driven by increases in discount rates. The following table reflects other postretirement benefit plans with accumulated postretirement benefit obligations in excess of plan assets as of December 31: DTE Energy DTE Electric 2023 2022 2023 2022 (In millions) Accumulated postretirement benefit obligation $ 628 $ 625 $ 592 $ 591 Fair value of plan assets 326 338 302 316 Accumulated postretirement benefit obligation in excess of plan assets $ 302 $ 287 $ 290 $ 275 At December 31, 2023, the benefits expected to be paid, including prescription drug benefits, in each of the next five years and in the aggregate for the five fiscal years thereafter for the Registrants are as follows: DTE Energy DTE Electric (In millions) 2024 $ 84 $ 64 2025 88 67 2026 89 68 2027 91 70 2028 92 71 2029-2033 482 369 Total $ 926 $ 709 Assumptions used in determining the accumulated postretirement benefit obligation and net other postretirement benefit costs of the Registrants are: 2023 2022 2021 Accumulated postretirement benefit obligation Discount rate 5.00% 5.19% 2.91% Health care trend rate pre- and post- 65 7.75 / 8.25% 6.75 / 7.25% 6.75 / 7.25% Ultimate health care trend rate 4.50% 4.50% 4.50% Year in which ultimate reached pre- and post- 65 2035 2035 2034 Other postretirement benefit costs Discount rate 5.19% 2.91% 2.58% Expected long-term rate of return on plan assets 7.20% 6.40% 6.70% Health care trend rate pre- and post- 65 6.75 / 7.25% 6.75 / 7.25% 6.75 / 7.25% Ultimate health care trend rate 4.50% 4.50% 4.50% Year in which ultimate reached pre- and post- 65 2035 2034 2033 The process used in determining the long-term rate of return on assets for the other postretirement benefit plans is similar to that previously described for the pension plans. As a result of this process, the Registrants have a long-term rate of return assumption for the other postretirement benefit plans of 7.60% for 2024. The Registrants believe this rate is a reasonable assumption for the long-term rate of return on plan assets given the current investment strategy. The DTE Energy Company Master VEBA Trust employs a liability driven investment program whereby the characteristics of plan liabilities are considered when determining investment policy. Risk tolerance is established through consideration of future plan cash flows, plan funded status, and corporate financial considerations. The investment portfolio contains a diversified blend of equity, fixed income, and other investments. Furthermore, equity investments are diversified across U.S. and non-U.S. stocks and large and small market capitalizations. Fixed income investments generally include U.S. Treasuries, other governmental debt, diversified corporate bonds, bank loans, and mortgage-backed securities. Other investments are used to enhance long-term returns while improving portfolio diversification. Derivatives may be utilized in a risk controlled manner to potentially increase the portfolio beyond the market value of invested assets and/or reduce portfolio investment risk. Investment risk is measured and monitored on an ongoing basis through annual liability measurements, periodic asset/liability studies, and quarterly investment portfolio reviews. Target allocations for the Registrants' other postretirement benefit plan assets as of December 31, 2023 are listed below: U.S. Large Cap Equity Securities 5 % Non-U.S. Equity Securities 4 Fixed Income Securities 61 Hedge Funds and Similar Investments 9 Private Equity and Other 21 100 % The following tables provide the fair value measurement amounts for the Registrants' other postretirement benefit plan assets at December 31, 2023 and 2022 (a) : December 31, 2023 December 31, 2022 Level 1 Level 2 Other (b) Total Level 1 Level 2 Other (b) Total (In millions) DTE Energy asset category: Short-term Investments (c) $ 41 $ — $ — $ 41 $ 35 $ — $ — $ 35 Equity Securities Domestic (d) — — 76 76 — — 78 78 International (e) 7 — 43 50 9 — 61 70 Fixed Income Securities Governmental (f) 242 31 — 273 264 32 — 296 Corporate (g) — 459 212 671 — 396 194 590 Hedge Funds and Similar Investments (h) 18 21 86 125 31 22 94 147 Private Equity and Other (i) — — 378 378 — — 361 361 DTE Energy Total $ 308 $ 511 $ 795 $ 1,614 $ 339 $ 450 $ 788 $ 1,577 DTE Electric asset category: Short-term Investments (c) $ 27 $ — $ — $ 27 $ 23 $ — $ — $ 23 Equity Securities Domestic (d) — — 48 48 — — 50 50 International (e) 4 — 27 31 5 — 39 44 Fixed Income Securities Governmental (f) 161 21 — 182 178 21 — 199 Corporate (g) — 302 145 447 — 262 134 396 Hedge Funds and Similar Investments (h) 11 14 58 83 20 15 63 98 Private Equity and Other (i) — — 252 252 — — 242 242 DTE Electric Total $ 203 $ 337 $ 530 $ 1,070 $ 226 $ 298 $ 528 $ 1,052 _______________________________________ (a) For a description of levels within the fair value hierarchy see Note 12 to the Consolidated Financial Statements, "Fair Value." (b) Amounts represent assets valued at NAV as a practical expedient for fair value. (c) This category predominantly represents certain short-term fixed income securities and money market investments that are managed in separate accounts or commingled funds. Pricing for investments in this category is obtained from quoted prices in actively traded markets. (d) This category represents portfolios of large, medium and small capitalization domestic equities. Investments in this category include exchange-traded securities held in a commingled fund classified as NAV assets. (e) This category primarily consists of portfolios of non-U.S. developed and emerging market equities. Investments in this category include exchange-traded securities for which unadjusted quoted prices can be obtained and exchange-traded securities held in a commingled fund classified as NAV assets. (f) This category includes U.S. Treasuries, bonds and other governmental debt. Pricing for investments in this category is obtained from quoted prices in actively traded markets and quotations from broker or pricing services. (g) This category primarily consists of corporate bonds from diversified industries, bank loans, and mortgage backed securities. Pricing for investments in this category is obtained from quotations from broker or pricing services. Non-exchange traded securities and exchange-traded securities held in commingled funds are classified as NAV assets. (h) This category utilizes a diversified group of strategies that attempt to capture uncorrelated sources of return and includes publicly traded mutual funds, insurance-linked and asset-backed securities, commingled funds and limited partnership funds. Pricing for mutual funds in this category is obtained from quoted prices in actively traded markets. Pricing for insurance-linked and asset-backed securities is obtained from quotations from broker or pricing services. Commingled funds and limited partnership funds are classified as NAV assets. (i) This category includes a diversified group of funds and strategies that primarily invests in private equity partnerships. This category also includes investments in private real estate and private debt. All investments in this category are classified as NAV assets. The DTE Energy Company Master VEBA Trust holds debt and equity securities directly and indirectly through commingled funds. Exchange-traded debt and equity securities held directly, as well as publicly traded commingled funds, are valued using quoted market prices in actively traded markets. Non-publicly traded commingled funds hold exchange-traded equity or debt securities and are valued based on NAVs.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challenges an assigned price and determines that another price source is considered preferable. The Registrants have obtained an understanding of how these prices are derived, including the nature and observability of the inputs used in deriving such prices. Defined Contribution Plans The Registrants also sponsor defined contribution retirement savings plans. Participation in one of these plans is available to substantially all represented and non-represented employees. For substantially all employees, the Registrants match employee contributions up to certain predefined limits based upon eligible compensation and the employee’s contribution rate. Additionally, for eligible represented and non-represented employees who do not participate in the Pension Plans, the Registrants contribute amounts equivalent to 4% (8% for certain DTE Gas represented employees) of an employee's eligible compensation to the employee's defined contribution retirement savings plan. For DTE Energy, the cost of these plans was $75 million, $73 million, and $70 million for the years ended December 31, 2023, 2022, and 2021, respectively. For DTE Electric, the cost of these plans was $35 million for the years ended December 31, 2023 and 2022 and $34 million for the year ended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STOCK-BASED COMPENSATION DTE Energy’s stock incentive program permits the grant of incentive stock options, non-qualifying stock options, stock awards, performance shares, and performance units to employees and members of its Board of Directors. As a result of a stock award, a settlement of an award of performance shares, or by exercise of a participant’s stock option, DTE Energy may deliver common stock from its authorized but unissued common stock and/or from outstanding common stock acquired by or on behalf of DTE Energy in the name of the participant. Key provisions of the stock incentive program are: • Authorized limit is 20,162,716 shares of common stock; • Prohibits the grant of a stock option with an exercise price that is less than the fair market value of DTE Energy’s stock on the date of the grant; and • Imposes the following award limits to a single participant in a single calendar year, (1) options for more than 500,000 shares of common stock; (2) stock awards for more than 150,000 shares of common stock; (3) performance share awards for more than 300,000 shares of common stock (based on the maximum payout under the award); or (4) more than 1,000,000 performance units, which have a face amount of $1.00 each. DTE Energy records compensation expense at fair value over the vesting period for all awards it grants. The following table summarizes the components of stock-based compensation for DTE Energy: 2023 2022 2021 (In millions) Stock-based compensation expense $ 48 $ 62 $ 71 Tax benefit $ 9 $ 11 $ 13 Restricted Stock Awards Stock awards granted under the plan are restricted for varying periods, generally for three years. Participants have all rights of a shareholder with respect to a stock award, including the right to receive dividends and vote the shares. Prior to vesting in stock awards, the participant: (i) may not sell, transfer, pledge, exchange, or otherwise dispose of shares; (ii) shall not retain custody of the share certificates; and (iii) will deliver to DTE Energy a stock power with respect to each stock award upon request. The stock awards are recorded at cost that approximates fair value on the date of grant. The cost is amortized to compensation expense over the vesting period. The fair value of awards vested were not material for the years ended December 31, 2023, 2022, and 2021. Compensation cost charged against income was $14 million, $15 million, and $14 million for the years ended December 31, 2023, 2022, and 2021, respectively. Performance Share Awards Performance shares awarded under the plan are for a specified number of shares of DTE Energy common stock that entitle the holder to receive a cash payment, shares of DTE Energy common stock, or a combination thereof. The final value of the award is determined by the achievement of certain performance objectives and market conditions. The awards vest at the end of a specified period, usually three years. Awards granted in 2023, 2022, and 2021 were primarily deemed to be equity awards. The DTE Energy stock price and number of probable shares attributable to market conditions for such equity awards are fair valued only at the grant date. DTE Energy accounts for performance share awards by accruing compensation expense over the vesting period based on: (i) the number of shares expected to be paid which is based on the probable achievement of performance objectives; and (ii) the closing stock price market value. The settlement of the award is based on the closing price at the settlement date. DTE Energy recorded activity relating to performance share awards as follows: 2023 2022 2021 (In millions, except per share amounts) Weighted average grant date fair value of awards granted (per share) $ 112.73 $ 120.25 $ 118.43 Awards settled in cash (a) $ 9 $ 10 $ 12 Awards settled in stock (a) $ 59 $ 72 $ 74 Compensation expense $ 34 $ 47 $ 58 _______________________________________ (a) Sum of awards settled in cash and stock approximates the intrinsic value of the awards. During the vesting period, the recipient of a performance share award has no shareholder rights. During the period beginning on the date the performance shares are awarded and ending on the certification date of the performance objectives, the number of performance shares awarded will be increased, assuming full dividend reinvestment at the fair market value on the dividend payment date. The cumulative number of performance shares will be adjusted to determine the final payment based on the performance objectives achieved. Performance share awards are nontransferable and are subject to risk of forfeiture. The following table summarizes DTE Energy’s performance share activity for the period ended December 31, 2023: Performance Shares Weighted Average Balance at December 31, 2022 1,018,057 $ 120.91 Grants 347,242 $ 112.73 Forfeitures (65,632) $ 112.51 Payouts (309,174) $ 112.30 Balance at December 31, 2023 990,493 $ 121.29 Unrecognized Compensation Costs As of December 31, 2023, DTE Energy's total unrecognized compensation cost related to non-vested stock incentive plan arrangements and the weighted average recognition period was as follows: Unrecognized Weighted Average (In millions) (In years) Stock awards $ 20 1.39 Performance shares 40 1.08 $ 60 1.18 Allocated Stock-Based Compensation DTE Electric received an allocation of costs from DTE Energy associated with stock-based compensation. DTE Electric's allocation for 2023, 2022, and 2021 for stock-based compensation expense was $31 million, $40 million, and $45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Related Information</t>
        </is>
      </c>
      <c r="B4" s="4" t="inlineStr">
        <is>
          <t>SEGMENT AND RELATED INFORMATION DTE Energy sets strategic goals, allocates resources, and evaluates performance based on the following structure: Electric segment consists principally of DTE Electric, which is engaged in the generation, purchase, distribution, and sale of electricity to approximately 2.3 million residential, commercial, and industrial customers in southeastern Michigan. Gas segment consists principally of DTE Gas, which is engaged in the purchase, storage, transportation, distribution, and sale of natural gas to approximately 1.3 million residential, commercial, and industrial customers throughout Michigan and the sale of storage and transportation capacity. DTE Vantage is comprised primarily of renewable energy projects that sell electricity and pipeline-quality gas and projects that deliver custom energy solutions to industrial, commercial, and institutional customers. DTE Vantage formerly included projects that produced reduced emissions fuel; however, these projects were closed as planned in 2022 upon REF facilities exhausting their eligibility for generating production tax credits. Energy Trading consists of energy marketing and trading operations. Corporate and Other includes various holding company activities, holds certain non-utility debt, and holds certain investments, including funds supporting regional development and economic growth. On July 1, 2021, DTE Energy completed the separation of DT Midstream, which was comprised of the former Gas Storage and Pipelines segment and also certain holding company activity within the Corporate and Other segment. Amounts relating to DT Midstream have been classified as discontinued operations, and Gas Storage and Pipelines is no longer a reportable segment of DTE Energy. Refer to Note 4 to the Consolidated Financial Statements, “Discontinued Operations,” for additional information. Inter-segment billing for goods and services exchanged between segments is based upon tariffed or market-based prices of the provider. Such billing primarily consists of power sales, sale and transportation of natural gas, and renewable natural gas sales in the segments below, as well as charges from Electric to other segments for use of the shared capital assets of DTE Electric. For 2021, inter-segment billing also included the sale of reduced emissions fuel at DTE Vantage. Year Ended December 31, 2023 2022 2021 (In millions) Electric (a) $ 72 $ 71 $ 64 Gas 17 13 14 DTE Vantage 68 78 575 Energy Trading 85 102 56 Corporate and Other — — 2 $ 242 $ 264 $ 711 _______________________________________ (a) Inter-segment billing for the Electric segment includes $3 million, $6 million, and $4 million relating to Non-utility operations for the years ended December 31, 2023, 2022, and 2021, respectively. All inter-segment transactions and balances are eliminated in consolidation for DTE Energy. Centrally incurred costs such as labor and overheads are assigned directly to DTE Energy's business segments or allocated based on various cost drivers, depending on the nature of service provided. The federal income tax provisions or benefits of DTE Energy’s subsidiaries are determined on an individual company basis and recognize the tax benefit of tax credits and net operating losses, if applicable. The state and local income tax provisions of the utility subsidiaries are also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The Reclassifications and Eliminations group below also includes the reclassification of deferred tax assets and prepaid pension assets, which are netted against deferred tax liabilities and accrued pension liabilities, respectively, for presentation on the DTE Energy Consolidated Statements of Financial Position. Refer to Note 10 to the Consolidated Financial Statements, "Income Taxes," for additional information regarding the Registrants' deferred taxes and to Note 20, "Retirement Benefits and Trusteed Assets," for additional information regarding pension plans. Financial data of DTE Energy's business segments follows: Electric Gas DTE Vantage Energy Corporate Reclassifications Total (In millions) 2023 Operating Revenues — Utility operations $ 5,804 1,748 — — — (86) $ 7,466 Operating Revenues — Non-utility operations $ 14 — 809 4,612 — (156) $ 5,279 Depreciation and amortization $ 1,340 209 53 4 — — $ 1,606 Interest expense $ 432 102 15 18 270 (46) $ 791 Interest income $ (20) (9) (32) (9) (33) 46 $ (57) Equity earnings (losses) of equity method investees $ — 1 7 — (5) — $ 3 Income Tax Expense (Benefit) $ 78 93 (22) 112 (92) — $ 169 Net Income (Loss) Attributable to DTE Energy Company $ 772 294 153 336 (158) — $ 1,397 Investment in equity method investees $ 5 16 118 — 27 — $ 166 Capital expenditures and acquisitions $ 3,128 746 57 3 — — $ 3,934 Goodwill $ 1,208 743 25 17 — — $ 1,993 Total Assets $ 32,292 7,722 1,122 1,166 4,150 (1,697) $ 44,755 Electric Gas DTE Vantage Energy Corporate Reclassifications Total (In millions) 2022 Operating Revenues — Utility operations $ 6,397 1,924 — — — (78) $ 8,243 Operating Revenues — Non-utility operations $ 15 — 848 10,308 — (186) $ 10,985 Depreciation and amortization $ 1,218 192 52 5 1 — $ 1,468 Interest expense $ 372 91 15 17 210 (30) $ 675 Interest income $ (8) (8) (28) (6) (26) 30 $ (46) Equity earnings of equity method investees $ — 2 — — (16) — $ (14) Income Tax Expense (Benefit) $ 25 88 18 (31) (71) — $ 29 Net Income (Loss) Attributable to DTE Energy Company $ 956 272 92 (92) (145) — $ 1,083 Investment in equity method investees $ 6 15 111 — 33 — $ 165 Capital expenditures and acquisitions $ 2,620 693 62 3 — — $ 3,378 Goodwill $ 1,208 743 25 17 — — $ 1,993 Total Assets $ 30,342 7,321 1,077 1,385 4,409 (1,851) $ 42,683 Electric Gas DTE Vantage Energy Corporate and Other (a) Reclassifications Total from Discontinued Total (In millions) 2021 Operating Revenues — Utility operations $ 5,809 1,553 — — — (74) $ 7,288 Operating Revenues — Non-utility operations $ 12 — 1,482 6,831 2 (651) $ 7,676 Depreciation and amortization $ 1,122 177 71 6 1 — $ 1,377 Interest expense $ 338 81 28 5 270 (92) $ 630 Interest income $ — (6) (23) (1) (84) 92 $ (22) Equity earnings of equity method investees $ — 1 8 — 29 — $ 38 Income Tax Expense (Benefit) $ 104 38 (31) (27) (214) — $ (130) Net Income (Loss) Attributable to DTE Energy Company $ 864 214 168 (83) (367) — $ 796 111 $ 907 Investment in equity method investees $ 6 13 118 — 50 — $ 187 Capital expenditures and acquisitions $ 3,016 621 69 6 — — $ 3,712 60 $ 3,772 Goodwill $ 1,208 743 25 17 — — $ 1,993 Total Assets $ 28,524 6,729 983 1,174 4,281 (1,972) $ 39,719 — $ 39,719 _______________________________________ (a) Corporate and Other results include significant one-time items resulting from the separation of DT Midstream, including a loss on debt extinguishment of $376 million following the settlement of intercompany borrowings with DT Midstream and optional redemption of DTE Energy long-term debt. DTE Energy also recognized a tax benefit of $85 million for the remeasurement of state deferred tax liabilities following the separation of DT Midstream. Reclassifications and Eliminations include $14 million of Operating Revenues — Non-utility operations for the year ended December 31, 2021 for eliminations related to DTE Energy's prior Gas Storage and Pipelines segment that remain in continuing operations. Eliminations for these revenues are offset by related cost eliminations and have no impact on DTE Energy net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TE Electric has agreements with affiliated companies to buy and sell power, and for the purchase and transportation of fuel for use at its natural gas-fired combined cycle plant and other generation facilities. DTE Electric also has agreements with certain DTE Energy affiliates where it charges the affiliates for their use of the shared capital assets of DTE Electric. Various other corporate support expenses are accumulated by a shared services company and charged to various subsidiaries of DTE Energy, including DTE Electric. The following is a summary of DTE Electric's transactions with affiliated companies: 2023 2022 2021 (In millions) Revenues and Other Income Energy sales $ 11 $ 8 $ 9 Other services and interest $ 3 $ — $ 2 Shared capital assets $ 58 $ 57 $ 49 Costs Fuel and purchased power $ 50 $ 58 $ 13 Other services and interest $ 2 $ 1 $ — Corporate expenses $ 299 $ 379 $ 391 Other Dividends declared $ 1,002 $ 763 $ 588 Dividends paid $ 1,002 $ 763 $ 588 Capital contribution from DTE Energy $ 759 $ 600 $ 555 DTE Electric's Accounts receivable and Accounts payable related to Affiliates are payable upon demand and are generally settled in cash within a monthly business cycle. Notes receivable and Short-term borrowings related to affiliates are subject to a credit agreement with DTE Energy whereby short-term excess cash or cash shortfalls are remitted to or funded by DTE Energy. This credit arrangement involves the charge and payment of interest based on monthly commercial paper rates. The weighted average interest rate for DTE Electric's affiliate borrowings was 5.6% and 4.4% at December 31, 2023 and 2022, respectively. Refer to DTE Electric's Consolidated Statements of Financial Position for affiliate balances at December 31, 2023 and 2022. DTE Electric made charitable contributions to the DTE Energy Foundation of $2 million for the year ended December 31, 2021. There were no contributions for the years ended December 31, 2023 and 2022. The DTE Energy Foundation is a non-consolidated not-for-profit private foundation, the purpose of which is to contribute to and assist charitable organizations. DTE Electric records federal, state, and local income taxes payable to or receivable from DTE Energy based on its federal, state, and local tax provisions. Refer to Note 10 to the Consolidated Financial Statements, "Income Taxes," for additional information. For a discussion of other related party transactions impacting DTE Electric, see Notes 20 and 21 to the Consolidated Financial Statements, "Retirement Benefits and Trusteed Assets" and "Stock-Based Compensat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97</v>
      </c>
      <c r="C4" s="7" t="n">
        <v>1083</v>
      </c>
      <c r="D4" s="7" t="n">
        <v>903</v>
      </c>
    </row>
    <row r="5">
      <c r="A5" s="3" t="inlineStr">
        <is>
          <t>Other comprehensive income (loss), net of tax:</t>
        </is>
      </c>
      <c r="B5" s="4" t="inlineStr">
        <is>
          <t xml:space="preserve"> </t>
        </is>
      </c>
      <c r="C5" s="4" t="inlineStr">
        <is>
          <t xml:space="preserve"> </t>
        </is>
      </c>
      <c r="D5" s="4" t="inlineStr">
        <is>
          <t xml:space="preserve"> </t>
        </is>
      </c>
    </row>
    <row r="6">
      <c r="A6" s="4" t="inlineStr">
        <is>
          <t>Benefit obligations, net of taxes of $2, $12, and $4, respectively</t>
        </is>
      </c>
      <c r="B6" s="6" t="n">
        <v>6</v>
      </c>
      <c r="C6" s="6" t="n">
        <v>43</v>
      </c>
      <c r="D6" s="6" t="n">
        <v>8</v>
      </c>
    </row>
    <row r="7">
      <c r="A7" s="4" t="inlineStr">
        <is>
          <t>Net unrealized gains (losses) on derivatives, net of taxes of $(4), $3, and $2, respectively</t>
        </is>
      </c>
      <c r="B7" s="6" t="n">
        <v>-13</v>
      </c>
      <c r="C7" s="6" t="n">
        <v>7</v>
      </c>
      <c r="D7" s="6" t="n">
        <v>7</v>
      </c>
    </row>
    <row r="8">
      <c r="A8" s="4" t="inlineStr">
        <is>
          <t>Foreign currency translation</t>
        </is>
      </c>
      <c r="B8" s="6" t="n">
        <v>2</v>
      </c>
      <c r="C8" s="6" t="n">
        <v>0</v>
      </c>
      <c r="D8" s="6" t="n">
        <v>0</v>
      </c>
    </row>
    <row r="9">
      <c r="A9" s="4" t="inlineStr">
        <is>
          <t>Other comprehensive income (loss)</t>
        </is>
      </c>
      <c r="B9" s="6" t="n">
        <v>-5</v>
      </c>
      <c r="C9" s="6" t="n">
        <v>50</v>
      </c>
      <c r="D9" s="6" t="n">
        <v>15</v>
      </c>
    </row>
    <row r="10">
      <c r="A10" s="4" t="inlineStr">
        <is>
          <t>Comprehensive income</t>
        </is>
      </c>
      <c r="B10" s="6" t="n">
        <v>1392</v>
      </c>
      <c r="C10" s="6" t="n">
        <v>1133</v>
      </c>
      <c r="D10" s="6" t="n">
        <v>918</v>
      </c>
    </row>
    <row r="11">
      <c r="A11" s="4" t="inlineStr">
        <is>
          <t>Less: Comprehensive loss attributable to noncontrolling interests</t>
        </is>
      </c>
      <c r="B11" s="6" t="n">
        <v>0</v>
      </c>
      <c r="C11" s="6" t="n">
        <v>0</v>
      </c>
      <c r="D11" s="6" t="n">
        <v>-4</v>
      </c>
    </row>
    <row r="12">
      <c r="A12" s="4" t="inlineStr">
        <is>
          <t>Comprehensive Income Attributable to DTE Energy Company/DTE Electric Company</t>
        </is>
      </c>
      <c r="B12" s="7" t="n">
        <v>1392</v>
      </c>
      <c r="C12" s="7" t="n">
        <v>1133</v>
      </c>
      <c r="D12" s="7" t="n">
        <v>9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397</v>
      </c>
      <c r="C4" s="7" t="n">
        <v>1083</v>
      </c>
      <c r="D4" s="7" t="n">
        <v>90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the current year's Consolidated Financial Statements presentation. Separation of DT Midstream On July 1, 2021, DTE Energy completed the separation of DT Midstream, its former natural gas pipeline, storage and gathering non-utility business. Financial results of DT Midstream are presented as Income from discontinued operations, net of taxes on DTE Energy's Consolidated Statements of Operations.</t>
        </is>
      </c>
    </row>
    <row r="5">
      <c r="A5" s="4" t="inlineStr">
        <is>
          <t>Principles of Consolidation</t>
        </is>
      </c>
      <c r="B5" s="4" t="inlineStr">
        <is>
          <t>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equity investment is valued at cost minus any impairments, if applicable.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the DTE Vantage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The Registrants hold ownership interests in certain limited partnerships. The limited partnerships include investment funds which support regional development and economic growth, and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December 31, 2023,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December 31, 2023,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material potential exposure to loss as a result of DTE Energy's variable interests through these long-term purchase and sale contracts. In addition, there is no material potential exposure to loss as a result of DTE Electric's variable interests through these long-term purchase contracts. During 2022, DTE Electric financed regulatory assets for previously deferred costs related to the River Rouge generation plant and tree trimming surge program through the sale of bonds by a wholly-owned special purpose entity, DTE Securitization I. During 2023, DTE Electric similarly financed regulatory assets for previously deferred costs related to the Trenton Channel and St. Clair generation plants through the sale of bonds by a wholly-owned special purpose entity, DTE Securitization II. DTE Securitization I and DTE Securitization II (collectively "the DTE Securitization entities") are VIEs. DTE Electric has the power to direct the most significant activities of the DTE Securitization entities, including performing servicing activities such as billing and collecting surcharge revenue. Accordingly, DTE Electric is the primary beneficiary and the DTE Securitization entities are consolidated by the Registrants. Securitization bond holders have no recourse to the Registrants' assets, except for those held by the DTE Securitization entities. Surcharges collected by DTE Electric to pay for bond servicing and other qualified costs reflect securitization property solely owned by the DTE Securitization entities. These surcharges are remitted to a trustee and are not available to other creditors of the Registrants. The maximum risk exposure for consolidated VIEs is reflected on the Registrants' Consolidated Statements of Financial Position. For non-consolidated VIEs, the maximum risk exposure of the Registrants is generally limited to their investment, notes receivable, and future funding commitments.</t>
        </is>
      </c>
    </row>
    <row r="6">
      <c r="A6" s="4" t="inlineStr">
        <is>
          <t>Other Income</t>
        </is>
      </c>
      <c r="B6" s="4" t="inlineStr">
        <is>
          <t>Other Income Other income for the Registrants is recognized for non-operating income such as equity earnings of equity method investees, allowance for equity funds used during construction, contract services, and certain investment income, primarily from trading securities held in DTE Energy's rabbi trust. For 2021, the DTE Vantage segment also recognized Other income in connection with the sale of membership interests in reduced emissions fuel facilities to investors.</t>
        </is>
      </c>
    </row>
    <row r="7">
      <c r="A7" s="4" t="inlineStr">
        <is>
          <t>Accounting for ISO Transactions</t>
        </is>
      </c>
      <c r="B7" s="4" t="inlineStr">
        <is>
          <t>Accounting for ISO Transactions DTE Electric participates in the energy market through MISO. MISO requires that DTE Electric submit hourly day-ahead, real-time, and FTR bids and offers for energy at locations across the MISO region. DTE Electric accounts for MISO transactions on a net hourly basis in each of the day-ahead, real-time, and FTR markets. In any single hour, transactions in each of the MISO energy markets are netted based on MWh to determine if DTE Electric is in a net sale or purchase position. Net purchases are recorded in Fuel, purchased power, and gas — utility and net sales are recorded in Operating Revenues — Utility operations on the Registrants' Consolidated Statements of Operations. The Energy Trading segment participates in the energy markets through various ISOs and RTOs. These markets require that Energy Trading submits hourly day-ahead, real-time bids and offers for energy at locations across each region. Energy Trading submits bids in the annual and monthly auction revenue rights and FTR auctions to the RTOs. Energy Trading accounts for these transactions on a net hourly basis for the day-ahead, real-time, and FTR markets. These transactions are related to trading contracts which, if derivatives, are presented on a net basis in Operating Revenues — Non-utility operations, and if non-derivatives, the realized gains and losses for sales are recorded in Operating Revenues — Non-utility operations and purchases are recorded in Fuel, purchased power, gas, and other — non-utility in the DTE Energy Consolidated Statements of Operations. DTE Electric and Energy Trading record accruals for future net purchases adjustments based on historical experience and reconcile accruals to actual costs when invoices are received from MISO and other ISOs and RTOs.</t>
        </is>
      </c>
    </row>
    <row r="8">
      <c r="A8" s="4" t="inlineStr">
        <is>
          <t>Derivatives</t>
        </is>
      </c>
      <c r="B8" s="4" t="inlineStr">
        <is>
          <t>Derivative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derivative gain or loss is deferred in Accumulated other comprehensive income (loss) and later reclassified into earnings when the underlying transaction occurs.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environmental contracts, forwards, futures, options, swaps, and foreign currency exchange contracts. Items not classified as derivatives include natural gas and environmental inventory, pipeline transportation contracts, some environmental contrac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buys and sells transportation and storage capacity. DTE Gas has fixed-priced contracts for portions of its expected natural gas supply requirements through March 2026. Substantially all of these contracts meet the normal purchases and normal sales exception and are therefore accounted for under the accrual method. Forward transportation and storage contracts are generally not derivatives and are therefore accounted for under the accrual method. DTE Vantage — This segment manages and operates renewable gas recovery projects, power generation assets, and other customer specific energy solutions. Long-term contracts and hedging instruments are used in the marketing and management of the segment assets. These contracts and hedging instrumen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December 31, 2023 provision for credit losses, DTE Energy’s exposure to counterparty nonperformance is not expected to have a material adverse effect on DTE Energy's Consolidated Financial Statements.</t>
        </is>
      </c>
    </row>
    <row r="9">
      <c r="A9" s="4" t="inlineStr">
        <is>
          <t>Changes in Accumulated Other Comprehensive Income (Loss)</t>
        </is>
      </c>
      <c r="B9" s="4" t="inlineStr">
        <is>
          <t>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and foreign currency translation adjustments, if any. DTE Energy releases income tax effects from accumulated other comprehensive income when the circumstances upon which they are premised cease to exist.</t>
        </is>
      </c>
    </row>
    <row r="10">
      <c r="A10" s="4" t="inlineStr">
        <is>
          <t>Cash, Cash Equivalents, and Restricted Cash</t>
        </is>
      </c>
      <c r="B10" s="4" t="inlineStr">
        <is>
          <t>Cash, Cash Equivalents, and Restricted Cash Cash and cash equivalents include cash on hand, cash in banks, and temporary investments purchased with remaining maturities of three months or less. Restricted cash includes funds held in separate bank accounts and principally consists of amounts at DTE Securitization I and DTE Securitization II to pay for debt service and other qualified costs. Restricted cash also consists of funds held to satisfy contractual obligations related to a large construction project at DTE Vantage. Restricted cash designated for payments within one year is classified as a Current Asset.</t>
        </is>
      </c>
    </row>
    <row r="11">
      <c r="A11" s="4" t="inlineStr">
        <is>
          <t>Financing Receivables</t>
        </is>
      </c>
      <c r="B11" s="4" t="inlineStr">
        <is>
          <t>Financing Receivables Financing receivables are primarily composed of trade receivables, notes receivable, and unbilled revenue. The Registrants' financing receivables are stated at net realizable value. DTE Energy had unbilled revenues of $882 million and $1.2 billion at December 31, 2023 and 2022, respectively, including $311 million and $290 million of DTE Electric unbilled revenues, respectively, included in Customer Accounts receivable. The Registrants monitor the credit quality of their financing receivables on a regular basis by reviewing credit quality indicators and monitoring for trigger events, such as a credit rating downgrade or bankruptcy. Credit quality indicators include, but are not limited to, ratings by credit agencies where available, collection history, collateral, counterparty financial statements and other internal metrics. Utilizing such data, the Registrants have determined three internal grades of credit quality. Internal grade 1 includes financing receivables for counterparties where credit rating agencies have ranked the counterparty as investment grade. To the extent credit ratings are not available, the Registrants utilize other credit quality indicators to determine the level of risk associated with the financing receivable. Internal grade 1 may include financing receivables for counterparties for which credit rating agencies have ranked the counterparty as below investment grade; however, due to favorable information on other credit quality indicators, the Registrants have determined the risk level to be similar to that of an investment grade counterparty. Internal grade 2 includes financing receivables for counterparties with limited credit information and those with a higher risk profile based upon credit quality indicators. Internal grade 3 reflects financing receivables for which the counterparties have the greatest level of risk, including those in bankruptcy status. The following represents the Registrants' financing receivables by year of origination, classified by internal grade of credit risk, including current year-to-date gross write-offs, if any. The related credit quality indicators and risk ratings utilized to develop the internal grades have been updated through December 31, 2023. DTE Energy DTE Electric Year of origination 2023 2022 2021 and prior Total 2023 and prior (In millions) Notes receivable Internal grade 1 $ 19 $ — $ 4 $ 23 $ 18 Internal grade 2 23 112 17 152 1 Total notes receivable (a) $ 42 $ 112 $ 21 $ 175 $ 19 Net investment in leases Internal grade 1 $ — $ — $ 37 $ 37 $ — Internal grade 2 — 66 184 250 — Total net investment in leases (a) $ — $ 66 $ 221 $ 287 $ — _______________________________________ (a) For DTE Energy and DTE Electric, the current portion is included in Current Assets — Other on the respective Consolidated Statements of Financial Position. For DTE Electric, the noncurrent portion is included in Other Assets — Other. The allowance for doubtful accounts on accounts receivable for the utility entities is generally calculated using an aging approach that utilizes rates developed in reserve studies. DTE Electric and DTE Gas establish an allowance for uncollectible accounts based on historical losses and management's assessment of existing and future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generally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non-utility businesses and other receivables for both utility and non-utility businesses is generally calculated based on specific review of probable future collections based on receivable balances generally in excess of 30 days. Existing and future economic conditions, customer trends and other factors are also considered. Receivables are written off on a specific identification basis and determined based upon the specific circumstances of the associated receivable. Notes receivable for DTE Energy are primarily comprised of finance lease receivables and loans that are included in Notes Receivable and Other current assets on DTE Energy's Consolidated Statements of Financial Position. Notes receivable for DTE Electric are primarily comprised of loans. The Registrants establish an allowance for credit loss for principal and interest amounts due that are estimated to be uncollectible in accordance with the contractual terms of the note receivable. In determining the allowance for credit losses for notes receivable, the Registrants consider the historical payment experience and other factors that are expected to have a specific impact on the counterparty's ability to pay including existing and future economic conditions. Notes receivable are typically considered delinquent when payment is not received for periods ranging from 60 to 120 days. If amounts are no longer probable of collection, the Registrants may consider the note receivable impaired, adjust the allowance, and cease accruing interest (nonaccrual status). Cash payments received on nonaccrual status notes receivable, that do not bring the account contractually current, are first applied to the contractually owed past due interest, with any remainder applied to principal. Accrual of interest is generally resumed when the note receivable becomes contractually current. The following tables present a roll-forward of the activity for the Registrants' financing receivables credit loss reserves: DTE Energy DTE Electric Trade accounts receivable Other receivables Total Trade and other accounts receivable (In millions) Balance at December 31, 2020 $ 101 $ 3 $ 104 $ 57 Current period provision 53 1 54 36 Write-offs charged against allowance (126) (1) (127) (77) Recoveries of amounts previously written off 61 — 61 38 Balance at December 31, 2021 $ 89 $ 3 $ 92 $ 54 Current period provision 49 — 49 33 Write-offs charged against allowance (105) (2) (107) (66) Recoveries of amounts previously written off 45 — 45 28 Balance at December 31, 2022 $ 78 $ 1 $ 79 $ 49 Current period provision 52 — 52 36 Write-offs charged against allowance (112) — (112) (72) Recoveries of amounts previously written off 44 — 44 28 Balance at December 31, 2023 $ 62 $ 1 $ 63 $ 41 Uncollectible expense for the Registrants is primarily comprised of the current period provision for allowance for doubtful accounts and is summarized as follows: Year Ended December 31, 2023 2022 2021 (In millions) DTE Energy $ 55 $ 55 $ 55 DTE Electric $ 38 $ 35 $ 36 There are no material amounts of past due financing receivables for the Registrants as of December 31, 2023.</t>
        </is>
      </c>
    </row>
    <row r="12">
      <c r="A12" s="4" t="inlineStr">
        <is>
          <t>Inventories</t>
        </is>
      </c>
      <c r="B12" s="4" t="inlineStr">
        <is>
          <t>Inventories Inventory related to utility and non-utility operations is valued at the lower of cost or net realizable value, where cost is generally valued using average cost. Inventory primarily includes fuel, gas, materials, and supplies. Other inventories include RECs, emission allowances, and other environmental products in the Energy Trading segment.</t>
        </is>
      </c>
    </row>
    <row r="13">
      <c r="A13" s="4" t="inlineStr">
        <is>
          <t>Property, Retirement and Maintenance, and Depreciation and Amortization and Capitalized Software</t>
        </is>
      </c>
      <c r="B13" s="4" t="inlineStr">
        <is>
          <t>Property, Retirement and Maintenance, and Depreciation and Amortization Property is stated at cost and includes construction-related labor, materials, overheads, and AFUDC for utility property. The cost of utility properties retired is charged to accumulated depreciation. Expenditures for maintenance and repairs are charged to expense when incurred. Utility property at DTE Electric and DTE Gas is depreciated over its estimated useful life using straight-line rates approved by the MPSC. DTE Energy's non-utility property is depreciated over its estimated useful life using the straight-line method. Depreciation and amortization expense also includes the amortization of certain regulatory assets and liabilities for the Registrants. The cost of nuclear fuel is capitalized. The amortization of nuclear fuel is included within Fuel, purchased power, and gas — utility in the DTE Energy Consolidated Statements of Operations, and Fuel and purchased power in the DTE Electric Consolidated Statements of Operations, and is recorded using the units-of-production method. Capitalized software costs are classified as Property, plant, and equipment and the related amortization is included in Accumulated depreciation and amortization on the Registrants' Consolidated Statements of Financial Position. The Registrants capitalize the costs associated with computer software developed or obtained for use in their businesses. The Registrants amortize capitalized software costs on a straight-line basis over the expected period of benefit, ranging from 3 to 15 years for both DTE Energy and DTE Electric.</t>
        </is>
      </c>
    </row>
    <row r="14">
      <c r="A14" s="4" t="inlineStr">
        <is>
          <t>Long-Lived Assets</t>
        </is>
      </c>
      <c r="B14" s="4" t="inlineStr">
        <is>
          <t>Long-Lived Assets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 Assets to be disposed of are reported at the lower of the carrying amount or fair value, less costs to sell.</t>
        </is>
      </c>
    </row>
    <row r="15">
      <c r="A15" s="4" t="inlineStr">
        <is>
          <t>Goodwill</t>
        </is>
      </c>
      <c r="B15" s="4" t="inlineStr">
        <is>
          <t>Goodwill</t>
        </is>
      </c>
    </row>
    <row r="16">
      <c r="A16" s="4" t="inlineStr">
        <is>
          <t>Intangible Assets</t>
        </is>
      </c>
      <c r="B16" s="4" t="inlineStr">
        <is>
          <t>DTE Energy amortizes contract intangible assets on a straight-line basis over the expected period of benefit.</t>
        </is>
      </c>
    </row>
    <row r="17">
      <c r="A17" s="4" t="inlineStr">
        <is>
          <t>Cloud Computing Arrangements</t>
        </is>
      </c>
      <c r="B17" s="4" t="inlineStr">
        <is>
          <t>Cloud Computing Arrangements The Registrants capitalize implementation costs incurred in a cloud computing arrangement that is a service contract consistent with capitalized implementation costs incurred to develop or obtain internal-use software. Capitalized costs are recorded in Other noncurrent assets on the Consolidated Statements of Financial Position and amortization of the costs is reflected in Operation and maintenance within the Consolidated Statements of Operations. Costs are amortized on a straight-line basis over the life of the contract. Contracts primarily involve the implementation or upgrade of cloud-based solutions for generation and distribution operations and customer service support.</t>
        </is>
      </c>
    </row>
    <row r="18">
      <c r="A18" s="4" t="inlineStr">
        <is>
          <t>Excise and Sales Taxes and Income Taxes</t>
        </is>
      </c>
      <c r="B18" s="4" t="inlineStr">
        <is>
          <t>Excise and Sales Taxes The Registrants record the billing of excise and sales taxes as a receivable with an offsetting payable to the applicable taxing authority, with no net impact on the Registrants’ Consolidated Statements of Operations. Deferred tax assets and liabilities are recognized for the estimated future tax effect of temporary differences between the tax basis of assets or liabilities and the reported amounts in the Registrants' Consolidated Financial Statements.</t>
        </is>
      </c>
    </row>
    <row r="19">
      <c r="A19" s="4" t="inlineStr">
        <is>
          <t>Deferred Debt Costs</t>
        </is>
      </c>
      <c r="B19" s="4" t="inlineStr">
        <is>
          <t>Deferred Debt Costs The costs related to the issuance of long-term debt are deferred and amortized over the life of each debt issue. The deferred amounts are included as a direct deduction from the carrying amount of each debt issue in Mortgage bonds, notes, and other and Securitization bonds on the Registrants' Consolidated Statements of Financial Position and in Junior subordinated debentures on DTE Energy's Consolidated Statements of Financial Position. In accordance with MPSC regulations applicable to DTE Energy’s electric and gas utilities, the unamortized discount, premium, and expense related to utility debt redeemed with a refinancing are amortized over the life of the replacement issue. Discounts, premiums, and expense on early redemptions of debt associated with DTE Energy's non-utility operations are charged to earnings.</t>
        </is>
      </c>
    </row>
    <row r="20">
      <c r="A20" s="4" t="inlineStr">
        <is>
          <t>Investments in Debt and Equity Securities</t>
        </is>
      </c>
      <c r="B20" s="4" t="inlineStr">
        <is>
          <t>Investments in Debt and Equity Securities</t>
        </is>
      </c>
    </row>
    <row r="21">
      <c r="A21" s="4" t="inlineStr">
        <is>
          <t>DTE Energy Foundation</t>
        </is>
      </c>
      <c r="B21" s="4" t="inlineStr">
        <is>
          <t>DTE Energy Foundation DTE Energy made a charitable contribution to the DTE Energy Foundation of $25 million for the year ended December 31, 2021. There were no contributions for the years ended December 31, 2023 and 2022. The DTE Energy Foundation is a non-consolidated not-for-profit private foundation, the purpose of which is to contribute to and assist charitable organizations.</t>
        </is>
      </c>
    </row>
    <row r="22">
      <c r="A22" s="4" t="inlineStr">
        <is>
          <t>New Accounting Pronouncements</t>
        </is>
      </c>
      <c r="B22" s="4" t="inlineStr">
        <is>
          <t>Recently Adopted Pronouncements In March 2022, the FASB issued ASU No. 2022-02, Financial Instruments – Credit Losses (Topic 326): Troubled Debt Restructurings and Vintage Disclosures. The amendments in this update eliminate the accounting guidance for troubled debt restructurings by creditors that have adopted the Current Expected Credit Loss (“CECL”) model under ASC 326 and enhance the disclosure requirements for loan refinancings and restructurings made with borrowers experiencing financial difficulty. Additionally, the amendments require the disclosure of current period gross write-offs for financing receivables and net investment in leases by year of origination in the vintage disclosures. The Registrants adopted the ASU effective January 1, 2023 using the prospective approach, with no impact on the Registrants' financial position or results of operations. Gross write-offs, if any, will be disclosed in the Financing Receivables section of Note 2 to the Consolidated Financial Statements, "Significant Accounting Policies." Recently Issued Pronouncements In November 2023, the FASB issued ASU No. 2023-07, Segment Reporting (Topic 280): Improvements to Reportable Segment Disclosures . The amendments in this update require disclosure of incremental segment information and the title and position of the chief operating decision maker ("CODM"). Registrants will be required to disclose significant segment expenses that are regularly provided to the CODM, as well as additional information on segment profit and loss measures and how such information is used by the CODM to assess segment performance and allocate resources. The ASU is effective for the Registrants for fiscal years beginning after December 15, 2023, and interim periods for fiscal years beginning after December 15, 2024, on a retrospective basis. Early adoption is permitted. The Registrants will apply the guidance upon the effective date. In December 2023, the FASB issued ASU No. 2023-09, Income Taxes (Topic 740): Improvements to Income Tax Disclosures . The amendments in this update require enhanced income tax disclosures, particularly related to a reporting entity's effective tax rate reconciliation and income taxes paid. For the rate reconciliation table, the update requires additional categories of information about federal, state, and foreign taxes and details about significant reconciling items, subject to a quantitative threshold. Income taxes paid must be similarly disaggregated by federal, state, and foreign based on a quantitative threshold. The ASU is effective for the Registrants for annual periods beginning after December 15, 2024. The guidance shall be applied on a prospective basis with the option to apply retrospectively. Early adoption is permitted. The Registrants will apply the guidance upon the effective date.</t>
        </is>
      </c>
    </row>
    <row r="23">
      <c r="A23" s="4" t="inlineStr">
        <is>
          <t>Revenue</t>
        </is>
      </c>
      <c r="B23" s="4" t="inlineStr">
        <is>
          <t>Revenue is measured based upon the consideration specified in a contract with a customer at the time when performance obligations are satisfied. A performance obligation is a promise in a contract to transfer a distinct good or service or a series of distinct goods or services to the customer. The Registrants recognize revenue when performance obligations are satisfied by transferring control over a product or service to a customer. The Registrants have determined control to be transferred when the product is delivered, or the service is provided to the customer. Rates for DTE Electric and DTE Gas include provisions to adjust billings for fluctuations in fuel and purchased power costs, cost of natural gas, and certain other costs. Revenues are adjusted for differences between actual costs subject to reconciliation and the amounts billed in current rates. Under or over recovered revenues related to these cost recovery mechanisms are included in Regulatory assets or liabilities on the Registrants' Consolidated Statements of Financial Position and are recovered or returned to customers through adjustments to the billing factors.</t>
        </is>
      </c>
    </row>
    <row r="24">
      <c r="A24" s="4" t="inlineStr">
        <is>
          <t>Asset Retirement Obligations</t>
        </is>
      </c>
      <c r="B24" s="4" t="inlineStr">
        <is>
          <t>DTE Electric has a legal retirement obligation for the decommissioning costs for its Fermi 1 and Fermi 2 nuclear plants, dismantlement of facilities located on leased property, and various other operations. DTE Electric has conditional retirement obligations for asbestos and PCB removal at certain of its power plants and various distribution equipment. DTE Gas has conditional retirement obligations for gas pipelines, certain service centers, and compressor and gate stations. The Registrants recognize such obligations as liabilities at fair market value when they are incurred, which generally is at the time the associated assets are placed in service. Fair value is measured using expected future cash outflows discounted at the Registrants' credit-adjusted risk-free rate. For its utility operations, the Registrants recognize in the Consolidated Statements of Operations removal costs in accordance with regulatory treatment. Any differences between costs recognized related to asset retirement and those reflected in rates are recognized as either a Regulatory asset or liability on the Consolidated Statements of Financial Position. If a reasonable estimate of fair value cannot be made in the period in which the retirement obligation is incurred, such as for assets with indeterminate lives, the liability is recognized when a reasonable estimate of fair value can be made. Natural gas storage system and certain other distribution assets for DTE Gas and substations, manholes, and certain other distribution assets for DTE Electric have an indeterminate life. Therefore, no liability has been recorded for these assets.</t>
        </is>
      </c>
    </row>
    <row r="25">
      <c r="A25" s="4" t="inlineStr">
        <is>
          <t>Regulatory Assets and Liabilities</t>
        </is>
      </c>
      <c r="B25" s="4" t="inlineStr">
        <is>
          <t>Regulatory Assets and Liabilities DTE Electric and DTE Gas are required to record Regulatory assets and liabilities for certain transactions that would have been treated as revenue or expense in non-regulated businesses. Continued applicability of regulatory accounting treatment requires that rates be designed to recover specific costs of providing regulated services and be charged to and collected from customers. Future regulatory changes could result in the discontinuance of this accounting treatment for Regulatory assets and liabilities for some or all of the Registrants' businesses and may require the write-off of the portion of any Regulatory asset or liability that was no longer probable of recovery through regulated rates. Management believes that currently available facts support the continued use of Regulatory assets and liabilities and that all Regulatory assets and liabilities are recoverable or refundable in the current regulatory environment.</t>
        </is>
      </c>
    </row>
    <row r="26">
      <c r="A26" s="4" t="inlineStr">
        <is>
          <t>Fair Value Measurement</t>
        </is>
      </c>
      <c r="B26" s="4" t="inlineStr">
        <is>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December 31, 2023 and 2022.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is>
      </c>
    </row>
    <row r="27">
      <c r="A27" s="4" t="inlineStr">
        <is>
          <t>Nuclear Decommissioning Trusts and Other Investments</t>
        </is>
      </c>
      <c r="B27" s="4" t="inlineStr">
        <is>
          <t>Nuclear Decommissioning Trusts and Other Investments The nuclear decommissioning trusts and other investments hold debt and equity securities directly and indirectly through commingled funds. Exchange-traded debt and equity securities held directly, as well as publicly traded commingled funds, are valued using quoted market prices in actively traded markets. Non-exchange traded fixed income securities are valued based upon quotations available from brokers or pricing services. Non-publicly traded commingled funds holding exchange-traded equity or debt securities are valued based on stated NAVs. There are no significant restrictions for these funds and investments may be redeemed with 7 to 65 days notice depending on the fund. There is no intention to sell the investment in these commingled funds. Private equity and other assets include a diversified group of funds that are classified as NAV assets. These funds primarily invest in limited partnerships, including private equity, private real estate and private credit. Distributions are received through the liquidation of the underlying fund assets over the life of the funds. There are generally no redemption rights. The limited partner must hold the fund for its life or find a third-party buyer, which may need to be approved by the general partner. The funds are established with varied contractual durations generally in the range of 7 years to 12 years. The fund life can often be extended by several years by the general partner, and further extended with the approval of the limited partners. Unfunded commitments related to these investments totaled $157 million and $177 million as of December 31, 2023 and 2022, respectively. Hedge funds and similar investments utilize a diversified group of strategies that attempt to capture uncorrelated sources of return. These investments include publicly traded mutual funds that are valued using quoted prices in actively traded markets, as well as insurance-linked and asset-backed securities and that are valued using quotations from broker or pricing services. For pricing the nuclear decommissioning trusts and other investments, a primary price source is identified by asset type, class, or issue for each security. The trustee monitors prices supplied by pricing services and may use a supplemental price source or change the primary source of a given security if the trustee determines that another price source is considered preferable. The Registrants have obtained an understanding of how these prices are derived, including the nature and observability of the inputs used in deriving such prices.</t>
        </is>
      </c>
    </row>
    <row r="28">
      <c r="A28" s="4" t="inlineStr">
        <is>
          <t>Derivative Assets and Liabilities</t>
        </is>
      </c>
      <c r="B28" s="4" t="inlineStr">
        <is>
          <t>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is>
      </c>
    </row>
    <row r="29">
      <c r="A29" s="4" t="inlineStr">
        <is>
          <t>Fair Value Transfer</t>
        </is>
      </c>
      <c r="B29" s="4" t="inlineStr">
        <is>
          <t>Derivatives are transferred between levels primarily due to changes in the source data used to construct price curves as a result of changes in market liquidity.  Transfers in and transfers out are reflected as if they had occurred at the beginning of the period.</t>
        </is>
      </c>
    </row>
    <row r="30">
      <c r="A30" s="4" t="inlineStr">
        <is>
          <t>Derivatives, Offsetting Fair Value Amounts</t>
        </is>
      </c>
      <c r="B30" s="4" t="inlineStr">
        <is>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letters of credit of $3 million issued and outstanding at December 31, 2023 and $81 million at December 31, 2022, which could be used to offset net Derivative liabilities. Letters of credit received from third parties which could be used to offset net Derivative assets were $10 million and $82 million at December 31, 2023 and 2022,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t>
        </is>
      </c>
    </row>
    <row r="31">
      <c r="A31" s="4" t="inlineStr">
        <is>
          <t>Derivatives, Methods of Accounting</t>
        </is>
      </c>
      <c r="B31" s="4" t="inlineStr">
        <is>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gas, and other — non-utility.</t>
        </is>
      </c>
    </row>
    <row r="32">
      <c r="A32" s="4" t="inlineStr">
        <is>
          <t>Lessee</t>
        </is>
      </c>
      <c r="B32" s="4" t="inlineStr">
        <is>
          <t>Lessee Leases at DTE Energy are primarily comprised of various forms of equipment, computer hardware, coal railcars, production facilities, buildings, and certain easement leases with terms ranging from approximately 2 to 40 years. Leases at DTE Electric are primarily comprised of various forms of equipment, computer hardware, coal railcars, and certain easement leases with terms ranging from approximately 2 to 40 years. A lease is deemed to exist when the Registrants have the right to control the use of identified property, plant or equipment, as conveyed through a contract, for a certain period of time and consideration paid. The right to control is deemed to occur when the Registrants have the right to obtain substantially all of the economic benefits of the identified assets and the right to direct the use of such assets. Lease liabilities are determined utilizing a discount rate to determine the present values of lease payments. Topic 842 requires the use of the rate implicit in the lease when it is readily determinable. When the rate implicit in the lease is not readily determinable, the incremental borrowing rate is used. The Registrants have determined their respective incremental borrowing rates based upon the rate of interest that would have been paid on a collateralized basis over similar tenors to that of the leases. The incremental borrowing rates for DTE Electric and DTE Gas have been determined utilizing respective secured borrowing rates for first mortgage bonds with like tenors of remaining lease terms. Incremental borrowing rates for non-utility entities have been determined utilizing an implied secured borrowing rate based upon an unsecured rate for a similar tenor of remaining lease terms, which is then adjusted for the estimated impact of collateral. Certain leases of the Registrants contain escalation clauses whereby the payments are adjusted for consumer price or labor indices. The Registrants have leases with non-index based escalation clauses for fixed dollar or percentage increases. DTE Energy also has leases with variable payments based upon usage of, or revenues associated with, the leased assets. DTE Electric also has leases with variable payments based upon the usage of the leased assets. Certain leases of easements and coal railcars contain provisions whereby the Registrants have the option to terminate the lease agreement by giving notice of such termination during the time frames specified in the respective lease. The Registrants have considered such provisions in the determination of the lease term when it is reasonably certain that the lease would be terminated. The Registrants have certain leases which contain purchase options. Based upon the nature of the leased property and terms of the purchase options, the Registrants have determined it is not reasonably certain that such purchase options will be utilized. Thus, the impact of the purchase options has not been included in the determination of right-of-use assets and lease liabilities for the subject leases. The Registrants have certain leases which contain renewal options. Where the renewal options were deemed reasonably certain to occur, the impacts of such options were included in the determination of the right of use assets and lease liabilities. The Registrants have agreements with lease and non-lease components, which are generally accounted for separately. Consideration in a lease is allocated between lease and non-lease components based upon the estimated relative standalone prices. The Registrants have certain coal railcar leases for which non-lease and lease components are accounted for as a single lease component, as permitted under Topic 842.</t>
        </is>
      </c>
    </row>
    <row r="33">
      <c r="A33" s="4" t="inlineStr">
        <is>
          <t>Lessor</t>
        </is>
      </c>
      <c r="B33" s="4" t="inlineStr">
        <is>
          <t>Lessor DTE Energy leases a portion of its pipeline system through a finance lease contract that has been renewed through 2025, with additional renewal options reasonably certain to be exercised through 2040. DTE Energy also leases certain energy infrastructure assets for large industrial customers under separate long-term agreements through 2040 and 2042, respectively. For the agreement ending in 2040, the assets will transfer to the customer at the end of the term. For the agreement scheduled to end in 2042, the customer will have the option to extend the term in 5 year increments and may purchase the assets during the extension period. DTE Energy has accounted for a portion of these agreements as finance lease arrangements. DTE Energy also leases various assets under operating leases for a pipeline, energy facilities and related equipment. Such leases are comprised of both fixed payments and variable payments which are contingent on volumes, with terms ranging from 2 to 24 years. Generally, the operating leases do not have renewal provisions or options to purchase the assets at the end of the lease. The operating leases generally do not have termination for convenience provisions. Termination may be allowed under specific circumstances stated in the lease contract, such as under an event of default. Certain of the finance and operating leases have lease terms that extend to the end of the estimated economic life of the leased assets, thereby resulting in no residual value. Any remaining residual values under the finance and operating leases are expected to be recovered through rates, renewals or new lease contracts. Residual values have been determined using the estimated economic life of the leased assets. The finance and operating leases do not contain residual value guarantees. Certain of the operating leases have both lease and non-lease components. The lease and non-lease components are allocated based upon estimated relative standalone selling prices. A lease is deemed to exist when the Registrants have provided other parties with the right to control the use of identified property, plant or equipment, as conveyed through a contract, for a certain period of time and consideration received. The right to control is deemed to occur when the Registrants have provided other parties with the right to obtain substantially all of the economic benefits of the identified assets and the right to direct the use of such assets.</t>
        </is>
      </c>
    </row>
    <row r="34">
      <c r="A34" s="4" t="inlineStr">
        <is>
          <t>Stock-Based Compensation</t>
        </is>
      </c>
      <c r="B34" s="4" t="inlineStr">
        <is>
          <t>DTE Energy records compensation expense at fair value over the vesting period for all awards it gra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summarizes the major Consolidated Statements of Financial Position items for consolidated VIEs as of December 31, 2023 and 2022.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Assets and liabilities of the DTE Securitization entities have been aggregated due to their similar nature and are separately stated in the table below, comprising the entirety of the DTE Electric amounts. For all other VIEs, assets and liabilities are also aggregated due to their similar nature and presented together with the DTE Securitization entities in the DTE Energy amounts below. VIEs, in which DTE Energy holds a majority voting interest and is the primary beneficiary, that meet the definition of a business and whose assets can be used for purposes other than the settlement of the VIE's obligations have been excluded from the table. During 2023, a consolidated VIE of DTE Vantage entered into a contract that restricts certain assets of the VIE to be used only to settle the VIE's obligations. As a result, the assets and liabilities of the VIE, which primarily include receivables and payables recognized in 2023, no longer meet the exclusion criteria above. Accordingly, these assets and liabilities have been added to the DTE Energy amounts in the table below. Amounts for the Registrants' consolidated VIEs are as follows: December 31, 2023 2022 DTE Energy DTE Electric DTE Energy DTE Electric (In millions) ASSETS Cash and cash equivalents $ 7 $ — $ 14 $ — Restricted cash 25 17 9 9 Accounts receivable 85 6 6 3 Securitized regulatory assets 758 758 206 206 Notes receivable 183 — 81 — Other current and long-term assets 4 1 8 — $ 1,062 $ 782 $ 324 $ 218 LIABILITIES Accounts payable $ 59 $ — $ 3 $ — Short-term borrowings — — 81 — Securitization bonds (a) 769 769 211 211 Other current and long-term liabilities 26 14 11 9 $ 854 $ 783 $ 306 $ 220 _______________________________________ (a) Includes $64 million and $39 million reported in Current portion of long-term debt on the Registrants' Consolidated Statements of Financial Position for the periods ended December 31, 2023 and December 31, 2022, respectively.</t>
        </is>
      </c>
    </row>
    <row r="5">
      <c r="A5" s="4" t="inlineStr">
        <is>
          <t>Summary of Amounts For Nonconsolidated Variable Interest Entities</t>
        </is>
      </c>
      <c r="B5" s="4" t="inlineStr">
        <is>
          <t xml:space="preserve">Amounts for DTE Energy's non-consolidated VIEs are as follows: December 31, 2023 2022 (In millions) Investments in equity method investees $ 112 $ 137 Notes receivable $ 15 $ 15 Future funding commitments $ 1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ther Income</t>
        </is>
      </c>
      <c r="B4" s="4" t="inlineStr">
        <is>
          <t>The following is a summary of DTE Energy's Other income: 2023 2022 2021 (In millions) Allowance for equity funds used during construction $ 42 $ 29 $ 27 Contract services 26 28 27 Investment income (a) 17 3 14 Equity earnings (losses) of equity method investees 3 (14) 38 Income from REF entities — — 141 Other 14 12 7 $ 102 $ 58 $ 254 _______________________________________ (a) Investment losses are recorded separately to Other expenses on the Consolidated Statements of Operations. The following is a summary of DTE Electric's Other income: 2023 2022 2021 (In millions) Allowance for equity funds used during construction $ 40 $ 26 $ 25 Contract services 25 27 27 Investment income (a) 11 3 10 Other 11 9 9 $ 87 $ 65 $ 71 _______________________________________ (a) Investment losses are recorded separately to Other expenses on the Consolidated Statements of Operations.</t>
        </is>
      </c>
    </row>
    <row r="5">
      <c r="A5" s="4" t="inlineStr">
        <is>
          <t>Schedule of Accumulated Other Comprehensive Income (Loss)</t>
        </is>
      </c>
      <c r="B5" s="4" t="inlineStr">
        <is>
          <t>The following table summarizes the changes in DTE Energy's Accumulated other comprehensive income (loss) by component (a) for the years ended December 31, 2023 and 2022: Net Unrealized Gain (Loss) on Derivatives Benefit Obligations (b) Foreign Currency Translation Total (In millions) Balance, December 31, 2021 $ (11) $ (101) $ — $ (112) Other comprehensive income before reclassifications 5 — — 5 Amounts reclassified from Accumulated other comprehensive loss 2 43 — 45 Net current period Other comprehensive income 7 43 — 50 Balance, December 31, 2022 $ (4) $ (58) $ — $ (62) Other comprehensive income (loss) before reclassifications (14) 3 2 (9) Amounts reclassified from Accumulated other comprehensive loss 1 3 — 4 Net current period Other comprehensive income (loss) (13) 6 2 (5) Balance, December 31, 2023 $ (17) $ (52) $ 2 $ (67) ______________________________________ (a) All amounts are net of tax, except for Foreign currency translation. (b) Benefit obligations activity includes changes in actuarial (gain) loss and prior service cost in DTE Energy's pension and other postretirement benefit plans. Refer to Note 20 to the Consolidated Financial Statements, "Retirement Benefits and Trusteed Assets", for details regarding this activity. For 2022, the change in benefit obligations due to actuarial (gain) loss increased from prior years, primarily due to higher discount rates and other plan changes.</t>
        </is>
      </c>
    </row>
    <row r="6">
      <c r="A6" s="4" t="inlineStr">
        <is>
          <t>Schedule of Financing Receivables Classified by Internal Grade of Credit Risk</t>
        </is>
      </c>
      <c r="B6" s="4" t="inlineStr">
        <is>
          <t>The following represents the Registrants' financing receivables by year of origination, classified by internal grade of credit risk, including current year-to-date gross write-offs, if any. The related credit quality indicators and risk ratings utilized to develop the internal grades have been updated through December 31, 2023. DTE Energy DTE Electric Year of origination 2023 2022 2021 and prior Total 2023 and prior (In millions) Notes receivable Internal grade 1 $ 19 $ — $ 4 $ 23 $ 18 Internal grade 2 23 112 17 152 1 Total notes receivable (a) $ 42 $ 112 $ 21 $ 175 $ 19 Net investment in leases Internal grade 1 $ — $ — $ 37 $ 37 $ — Internal grade 2 — 66 184 250 — Total net investment in leases (a) $ — $ 66 $ 221 $ 287 $ — _______________________________________ (a) For DTE Energy and DTE Electric, the current portion is included in Current Assets — Other on the respective Consolidated Statements of Financial Position. For DTE Electric, the noncurrent portion is included in Other Assets — Other.</t>
        </is>
      </c>
    </row>
    <row r="7">
      <c r="A7" s="4" t="inlineStr">
        <is>
          <t>Schedule of Roll-Forward of Activity for Financing Receivables Credit Loss Reserves</t>
        </is>
      </c>
      <c r="B7" s="4" t="inlineStr">
        <is>
          <t xml:space="preserve">The following tables present a roll-forward of the activity for the Registrants' financing receivables credit loss reserves: DTE Energy DTE Electric Trade accounts receivable Other receivables Total Trade and other accounts receivable (In millions) Balance at December 31, 2020 $ 101 $ 3 $ 104 $ 57 Current period provision 53 1 54 36 Write-offs charged against allowance (126) (1) (127) (77) Recoveries of amounts previously written off 61 — 61 38 Balance at December 31, 2021 $ 89 $ 3 $ 92 $ 54 Current period provision 49 — 49 33 Write-offs charged against allowance (105) (2) (107) (66) Recoveries of amounts previously written off 45 — 45 28 Balance at December 31, 2022 $ 78 $ 1 $ 79 $ 49 Current period provision 52 — 52 36 Write-offs charged against allowance (112) — (112) (72) Recoveries of amounts previously written off 44 — 44 28 Balance at December 31, 2023 $ 62 $ 1 $ 63 $ 41 </t>
        </is>
      </c>
    </row>
    <row r="8">
      <c r="A8" s="4" t="inlineStr">
        <is>
          <t>Schedule of Uncollectible Expense</t>
        </is>
      </c>
      <c r="B8" s="4" t="inlineStr">
        <is>
          <t xml:space="preserve">Uncollectible expense for the Registrants is primarily comprised of the current period provision for allowance for doubtful accounts and is summarized as follows: Year Ended December 31, 2023 2022 2021 (In millions) DTE Energy $ 55 $ 55 $ 55 DTE Electric $ 38 $ 35 $ 36 </t>
        </is>
      </c>
    </row>
    <row r="9">
      <c r="A9" s="4" t="inlineStr">
        <is>
          <t>Schedule of Finite-Lived Intangible Assets</t>
        </is>
      </c>
      <c r="B9" s="4" t="inlineStr">
        <is>
          <t>The Registrants have certain Intangible assets as shown below: December 31, 2023 December 31, 2022 Useful Lives Gross Carrying Value Accumulated Amortization Net Carrying Value Gross Carrying Value Accumulated Amortization Net Carrying Value (In millions) Intangible assets subject to amortization Contract intangibles 12 to 26 years $ 246 $ (103) $ 143 $ 246 $ (88) $ 158 Carbon offsets 10 — 10 6 — 6 Renewable energy credits 2 — 2 2 — 2 Other 1 — 1 — — — Intangible assets not subject to amortization (a) 13 — 13 8 — 8 DTE Energy Long-term intangible assets $ 259 $ (103) $ 156 $ 254 $ (88) $ 166 ______________________________________ (a) Amounts are charged to expense, using average cost, as they are consumed in the operation of the business. DTE Electric intangible assets include the Renewable energy credits above, which are included in Other Assets — Other on the DTE Electric Consolidated Statements of Financial Position.</t>
        </is>
      </c>
    </row>
    <row r="10">
      <c r="A10" s="4" t="inlineStr">
        <is>
          <t>Schedule of Indefinite-Lived Intangible Assets</t>
        </is>
      </c>
      <c r="B10" s="4" t="inlineStr">
        <is>
          <t>The Registrants have certain Intangible assets as shown below: December 31, 2023 December 31, 2022 Useful Lives Gross Carrying Value Accumulated Amortization Net Carrying Value Gross Carrying Value Accumulated Amortization Net Carrying Value (In millions) Intangible assets subject to amortization Contract intangibles 12 to 26 years $ 246 $ (103) $ 143 $ 246 $ (88) $ 158 Carbon offsets 10 — 10 6 — 6 Renewable energy credits 2 — 2 2 — 2 Other 1 — 1 — — — Intangible assets not subject to amortization (a) 13 — 13 8 — 8 DTE Energy Long-term intangible assets $ 259 $ (103) $ 156 $ 254 $ (88) $ 166 ______________________________________ (a) Amounts are charged to expense, using average cost, as they are consumed in the operation of the business. DTE Electric intangible assets include the Renewable energy credits above, which are included in Other Assets — Other on the DTE Electric Consolidated Statements of Financial Position.</t>
        </is>
      </c>
    </row>
    <row r="11">
      <c r="A11" s="4" t="inlineStr">
        <is>
          <t>Schedule of Finite-Lived Intangible Assets, Future Amortization Expense</t>
        </is>
      </c>
      <c r="B11" s="4" t="inlineStr">
        <is>
          <t xml:space="preserve">The following table summarizes DTE Energy's estimated contract intangible amortization expense expected to be recognized during each year through 2028: 2024 2025 2026 2027 2028 (In millions) Estimated amortization expense $ 16 $ 16 $ 14 $ 14 $ 14 </t>
        </is>
      </c>
    </row>
    <row r="12">
      <c r="A12" s="4" t="inlineStr">
        <is>
          <t>Schedule of Capitalized Cloud Computing Costs</t>
        </is>
      </c>
      <c r="B12" s="4" t="inlineStr">
        <is>
          <t xml:space="preserve">The following balances for cloud computing costs relate to DTE Energy: Year Ended December 31, 2023 2022 2021 (In millions) Amortization expense of capitalized cloud computing costs $ 10 $ 4 $ 1 Gross value of capitalized cloud computing costs $ 56 $ 42 Accumulated amortization of capitalized cloud computing costs $ 15 $ 5 The following balances for cloud computing costs relate to DTE Electric: Year Ended December 31, 2023 2022 2021 (In millions) Amortization expense of capitalized cloud computing costs $ 8 $ 3 $ 1 Gross value of capitalized cloud computing costs $ 44 $ 33 Accumulated amortization of capitalized cloud computing costs $ 12 $ 4 </t>
        </is>
      </c>
    </row>
    <row r="13">
      <c r="A13" s="4" t="inlineStr">
        <is>
          <t>Schedule of Accounting Policies</t>
        </is>
      </c>
      <c r="B13" s="4" t="inlineStr">
        <is>
          <t>See the following notes for other accounting policies impacting the Registrants’ Consolidated Financial Statements: Note Title 5 Revenue 6 Property, Plant, and Equipment 8 Asset Retirement Obligations 9 Regulatory Matters 10 Income Taxes 12 Fair Value 13 Financial and Other Derivative Instruments 17 Leases 20 Retirement Benefits and Trusteed Assets 21 Stock-Based Compensation 22 Segment and Related Information 23 Related Party Transac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The table below reflects the financial results of DT Midstream that are included in discontinued operations within the Consolidated Statements of Operations. These results include the impact of tax-related adjustments and all transaction costs related to the separation. General corporate overhead costs have been excluded and no portion of corporate interest costs were allocated to discontinued operations. Year Ended December 31, 2021 Operating Revenues — Non-utility operations $ 405 Operating Expenses Cost of gas and other — non-utility 15 Operation and maintenance (a) 123 Depreciation and amortization 82 Taxes other than income 13 Asset (gains) losses and impairments, net 17 250 Operating Income 155 Other (Income) and Deductions Interest expense 50 Interest income (4) Other income (62) (16) Income from Discontinued Operations Before Income Taxes 171 Income Tax Expense 54 Net Income from Discontinued Operations, Net of Taxes 117 Less: Net Income Attributable to Noncontrolling Interests 6 Net Income from Discontinued Operations $ 111 _______________________________________ (a) Includes separation transaction costs of $59 million for various legal, accounting and other professional services fees. The following table is a summary of significant non-cash items, capital expenditures, and significant financing activities of discontinued operations included in DTE Energy's Consolidated Statements of Cash Flows: Year Ended December 31, 2021 (In millions) Operating Activities Depreciation and amortization $ 82 Deferred income taxes 53 Equity earnings of equity method investees (59) Asset (gains) losses and impairments, net 19 Investing Activities Plant and equipment expenditures — non-utility (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is a summary of revenues disaggregated by segment for DTE Energy: 2023 2022 2021 (In millions) Electric (a) Residential $ 2,847 $ 2,911 $ 2,926 Commercial 2,114 1,958 1,908 Industrial 732 659 628 Other (b) 125 884 359 Total Electric operating revenues $ 5,818 $ 6,412 $ 5,821 Gas Gas sales $ 1,324 $ 1,442 $ 1,058 End User Transportation 250 264 233 Intermediate Transportation 85 81 82 Other (b) 89 137 180 Total Gas operating revenues $ 1,748 $ 1,924 $ 1,553 Other segment operating revenues DTE Vantage $ 809 $ 848 $ 1,482 Energy Trading $ 4,612 $ 10,308 $ 6,831 _______________________________________ (a) Revenues generally represent those of DTE Electric, except $14 million, $15 million, and $12 million of Other revenues related to DTE Sustainable Generation for the years ended December 31, 2023, 2022, and 2021, respectively. (b) Includes revenue adjustments related to various regulatory mechanisms, including the PSCR at the Electric segment and GCR at the Gas segment. Revenues related to these mechanisms may vary based on changes in the cost of fuel, purchased power, and gas. Revenues included the following which were outside the scope of Topic 606: 2023 2022 2021 (In millions) Electric — Alternative Revenue Programs $ 36 $ 35 $ 36 Electric — Other revenues $ 22 $ 19 $ 19 Gas — Alternative Revenue Programs $ 16 $ 9 $ 10 Gas — Other revenues $ 8 $ 7 $ 6 DTE Vantage — Leases $ 59 $ 82 $ 103 Energy Trading — Derivatives $ 3,436 $ 8,489 $ 5,603 </t>
        </is>
      </c>
    </row>
    <row r="5">
      <c r="A5" s="4" t="inlineStr">
        <is>
          <t>Summary of Deferred Revenue Activity</t>
        </is>
      </c>
      <c r="B5" s="4" t="inlineStr">
        <is>
          <t xml:space="preserve">The following is a summary of deferred revenue activity for DTE Energy: 2023 2022 (In millions) Beginning Balance, January 1 $ 94 $ 78 Increases due to cash received or receivable, excluding amounts recognized as revenue during the period 103 91 Revenue recognized that was included in the deferred revenue balance at the beginning of the period (91) (75) Ending Balance, December 31 $ 106 $ 94 </t>
        </is>
      </c>
    </row>
    <row r="6">
      <c r="A6" s="4" t="inlineStr">
        <is>
          <t>Deferred Revenue Amounts Expected to be Recognized as Revenue in Future Periods</t>
        </is>
      </c>
      <c r="B6" s="4" t="inlineStr">
        <is>
          <t xml:space="preserve">The following table represents deferred revenue amounts for DTE Energy that are expected to be recognized as revenue in future periods: DTE Energy (In millions) 2024 $ 103 2025 1 2026 1 2027 1 2028 — 2029 and thereafter — $ 106 The Registrants expect to recognize revenue for the following amounts related to fixed consideration associated with remaining performance obligations in each of the future periods noted: DTE Energy DTE Electric (In millions) 2024 $ 245 $ 7 2025 191 — 2026 109 — 2027 76 — 2028 58 — 2029 and thereafter 320 1 $ 999 $ 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P&amp;E by Classification, Summary of Depreciation and Amortization</t>
        </is>
      </c>
      <c r="B4" s="4" t="inlineStr">
        <is>
          <t xml:space="preserve">The following is a summary of Property, plant, and equipment by classification as of December 31: 2023 2022 Property, plant, and equipment (In millions) DTE Electric Zero carbon generation Nuclear $ 3,812 $ 3,684 Renewables 3,074 2,567 Fossil and other generation 4,157 8,789 Distribution 13,673 12,502 Other 3,220 3,049 Total DTE Electric 27,936 30,591 DTE Gas Distribution 5,838 5,376 Storage 578 607 Transmission and other 1,613 1,534 Total DTE Gas 8,029 7,517 DTE Vantage 1,075 1,059 Other 234 179 Total DTE Energy $ 37,274 $ 39,346 Accumulated depreciation and amortization DTE Electric Zero carbon generation Nuclear $ (479) $ (428) Renewables (524) (426) Fossil and other generation (1,393) (3,352) Distribution (3,205) (3,040) Other (969) (849) Total DTE Electric (6,570) (8,095) DTE Gas Distribution (1,365) (1,330) Storage (132) (163) Transmission and other (493) (461) Total DTE Gas (1,990) (1,954) DTE Vantage (479) (469) Other (66) (61) Total DTE Energy $ (9,105) $ (10,579) Net DTE Energy Property, plant, and equipment $ 28,169 $ 28,767 Net DTE Electric Property, plant, and equipment $ 21,366 $ 22,496 The following is a summary of Depreciation and amortization expense for DTE Energy: 2023 2022 2021 (In millions) Property, plant, and equipment $ 1,239 $ 1,148 $ 1,095 Regulatory assets and liabilities 344 297 259 Intangible assets 15 16 16 Other 8 7 7 $ 1,606 $ 1,468 $ 1,377 The following is a summary of Depreciation and amortization expense for DTE Electric: 2023 2022 2021 (In millions) Property, plant, and equipment $ 1,029 $ 951 $ 890 Regulatory assets and liabilities 292 248 214 Other 5 5 5 $ 1,326 $ 1,204 $ 1,109 </t>
        </is>
      </c>
    </row>
    <row r="5">
      <c r="A5" s="4" t="inlineStr">
        <is>
          <t>Schedule of AFUDC and Capitalized Interest Rates</t>
        </is>
      </c>
      <c r="B5" s="4" t="inlineStr">
        <is>
          <t>The AFUDC and capitalized interest rates were as follows for the years ended December 31: 2023 2022 2021 DTE Electric AFUDC 5.53 % 5.46 % 5.46 % DTE Gas AFUDC 5.41 % 5.41 % 5.55 % Non-regulated businesses capitalized interest 3.00 % 3.00 % 3.30 %</t>
        </is>
      </c>
    </row>
    <row r="6">
      <c r="A6" s="4" t="inlineStr">
        <is>
          <t>Schedule of AFUDC and Interest Capitalized</t>
        </is>
      </c>
      <c r="B6" s="4" t="inlineStr">
        <is>
          <t xml:space="preserve">The following is a summary of AFUDC and interest capitalized for the years ended December 31: 2023 2022 2021 DTE Energy (In millions) Allowance for debt funds used during construction and interest capitalized $ 20 $ 13 $ 12 Allowance for equity funds used during construction 42 29 27 Total $ 62 $ 42 $ 39 2023 2022 2021 DTE Electric (In millions) Allowance for debt funds used during construction $ 15 $ 11 $ 11 Allowance for equity funds used during construction 40 26 25 Total $ 55 $ 37 $ 36 </t>
        </is>
      </c>
    </row>
    <row r="7">
      <c r="A7" s="4" t="inlineStr">
        <is>
          <t>Schedule of Utility Property, Plant, and Equipment</t>
        </is>
      </c>
      <c r="B7" s="4" t="inlineStr">
        <is>
          <t>The average estimated useful life for each major class of utility Property, plant, and equipment as of December 31, 2023 follows: Estimated Useful Lives in Years Utility Generation Distribution Storage DTE Electric 34 38 N/A DTE Gas N/A 49 58</t>
        </is>
      </c>
    </row>
    <row r="8">
      <c r="A8" s="4" t="inlineStr">
        <is>
          <t>Schedule of Capitalized Software</t>
        </is>
      </c>
      <c r="B8" s="4" t="inlineStr">
        <is>
          <t xml:space="preserve">The following balances for capitalized software relate to DTE Energy: Year Ended December 31, 2023 2022 2021 (In millions) Amortization expense of capitalized software $ 189 $ 159 $ 145 Gross carrying value of capitalized software $ 940 $ 796 Accumulated amortization of capitalized software $ 427 $ 406 The following balances for capitalized software relate to DTE Electric: Year Ended December 31, 2023 2022 2021 (In millions) Amortization expense of capitalized software $ 172 $ 146 $ 132 Gross carrying value of capitalized software $ 849 $ 692 Accumulated amortization of capitalized software $ 369 $ 3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Owned Utility Plant (Tables)</t>
        </is>
      </c>
      <c r="B1" s="2" t="inlineStr">
        <is>
          <t>12 Months Ended</t>
        </is>
      </c>
    </row>
    <row r="2">
      <c r="B2" s="2" t="inlineStr">
        <is>
          <t>Dec. 31, 2023</t>
        </is>
      </c>
    </row>
    <row r="3">
      <c r="A3" s="3" t="inlineStr">
        <is>
          <t>Jointly Owned Utility Plant, Net Ownership Amount [Abstract]</t>
        </is>
      </c>
      <c r="B3" s="4" t="inlineStr">
        <is>
          <t xml:space="preserve"> </t>
        </is>
      </c>
    </row>
    <row r="4">
      <c r="A4" s="4" t="inlineStr">
        <is>
          <t>Schedule of Jointly-Owned Utility Plants</t>
        </is>
      </c>
      <c r="B4" s="4" t="inlineStr">
        <is>
          <t xml:space="preserve">DTE Electric's ownership information of the two utility plants as of December 31, 2023 was as follows: Belle River Ludington In-service date 1984-1985 1973 Total plant capacity 1,270 MW 2,290 MW Ownership interest 81% 49% Investment in Property, plant, and equipment (in millions) $ 2,000 $ 652 Accumulated depreciation (in millions) $ 1,091 $ 1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 in Asset Retirement Obligations</t>
        </is>
      </c>
      <c r="B4" s="4" t="inlineStr">
        <is>
          <t xml:space="preserve">Changes to Asset retirement obligations for 2023, 2022, and 2021 were as follows: 2023 2022 2021 DTE Energy (In millions) Asset retirement obligations at January 1 $ 3,460 $ 3,162 $ 2,829 Accretion 198 184 167 Liabilities incurred 7 24 28 Liabilities settled (96) (7) (30) Revision in estimated cash flows (13) 97 168 Asset retirement obligations at December 31 $ 3,556 $ 3,460 $ 3,162 2023 2022 2021 DTE Electric (In millions) Asset retirement obligations at January 1 $ 3,221 $ 2,932 $ 2,607 Accretion 185 172 155 Liabilities incurred 4 22 29 Liabilities settled (81) (2) (27) Revision in estimated cash flows (3) 97 168 Asset retirement obligations at December 31 $ 3,326 $ 3,221 $ 2,9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effect on benefit obligation</t>
        </is>
      </c>
      <c r="B4" s="7" t="n">
        <v>2</v>
      </c>
      <c r="C4" s="7" t="n">
        <v>12</v>
      </c>
      <c r="D4" s="7" t="n">
        <v>4</v>
      </c>
    </row>
    <row r="5">
      <c r="A5" s="4" t="inlineStr">
        <is>
          <t>Tax effect on net unrealized gains (losses) on derivatives</t>
        </is>
      </c>
      <c r="B5" s="7" t="n">
        <v>-4</v>
      </c>
      <c r="C5" s="7" t="n">
        <v>3</v>
      </c>
      <c r="D5" s="7"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Schedule of Regulatory Assets</t>
        </is>
      </c>
      <c r="B4" s="4" t="inlineStr">
        <is>
          <t xml:space="preserve">The following are balances and a brief description of the Registrants' Regulatory assets and liabilities at December 31: DTE Energy DTE Electric 2023 2022 2023 2022 Assets (In millions) Recoverable undepreciated costs on retiring plants $ 2,736 $ 594 $ 2,736 $ 594 Recoverable pension and other postretirement costs Pension 1,421 1,362 1,045 997 Other postretirement costs 163 172 67 60 Fermi 2 asset retirement obligation 952 972 952 972 Removal costs asset 223 19 223 19 Enhanced tree trimming program deferred costs 157 90 157 90 Recoverable Michigan income taxes 133 148 110 121 Energy Waste Reduction incentive 90 88 72 71 Recoverable income taxes related to AFUDC equity 89 76 80 68 Accrued PSCR/GCR revenue 55 450 55 421 Deferred environmental costs 46 46 — — Unamortized loss on reacquired debt 41 45 31 34 Customer360 deferred costs 38 42 38 42 Advanced distribution management system costs 18 14 18 14 Deferred pension costs 16 63 10 41 Nuclear performance evaluation and review committee tracker 6 26 6 26 Other 133 129 95 70 6,317 4,336 5,695 3,640 Less amount included in Current Assets (108) (450) (99) (421) $ 6,209 $ 3,886 $ 5,596 $ 3,219 Securitized regulatory assets $ 758 $ 206 $ 758 $ 206 </t>
        </is>
      </c>
    </row>
    <row r="5">
      <c r="A5" s="4" t="inlineStr">
        <is>
          <t>Schedule of Regulatory Liabilities</t>
        </is>
      </c>
      <c r="B5" s="4" t="inlineStr">
        <is>
          <t xml:space="preserve">DTE Energy DTE Electric 2023 2022 2023 2022 Liabilities (In millions) Refundable federal income taxes $ 1,823 $ 1,908 $ 1,463 $ 1,534 Removal costs liability 342 371 — — Negative other postretirement offset 210 191 142 128 Non-service pension and other postretirement costs 199 154 84 73 Accrued GCR refund 21 — — — Renewable energy 7 21 7 21 Other 72 62 63 55 2,674 2,707 1,759 1,811 Less amount included in Current Liabilities (71) (34) (49) (33) $ 2,603 $ 2,673 $ 1,710 $ 1,7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Registrants' total Income Tax Expense varied from the statutory federal income tax rate for the following reasons: 2023 2022 2021 DTE Energy (In millions) Income Before Income Taxes $ 1,566 $ 1,112 $ 656 Income tax expense at 21% statutory rate $ 329 $ 234 $ 138 Production tax credits (91) (91) (138) TCJA regulatory liability amortization (63) (155) (103) Investment tax credits (44) (1) (3) Enactment of state income tax legislation, net of federal benefit (1) — 8 State deferred tax remeasurement due to separation of DT Midstream, net of federal benefit — — (85) Valuation allowance on charitable contribution carryforwards — 9 18 State and local income taxes, excluding items above, net of federal benefit 59 42 30 Other, net (20) (9) 5 Income Tax Expense (Benefit) $ 169 $ 29 $ (130) Effective income tax rate 10.8 % 2.6 % (19.9) % 2023 2022 2021 DTE Electric (In millions) Income Before Income Taxes $ 850 $ 981 $ 970 Income tax expense at 21% statutory rate $ 179 $ 206 $ 204 Production tax credits (79) (83) (70) TCJA regulatory liability amortization (53) (145) (73) State and local income taxes, excluding items above, net of federal benefit 45 56 54 Other, net (14) (8) (11) Income Tax Expense $ 78 $ 26 $ 104 Effective income tax rate 9.2 % 2.7 % 10.7 %</t>
        </is>
      </c>
    </row>
    <row r="5">
      <c r="A5" s="4" t="inlineStr">
        <is>
          <t>Schedule of Components of Income Tax Expense (Benefit)</t>
        </is>
      </c>
      <c r="B5" s="4" t="inlineStr">
        <is>
          <t xml:space="preserve">Components of the Registrants' Income Tax Expense were as follows: 2023 2022 2021 DTE Energy (In millions) Current income tax benefit Federal $ (10) $ (13) $ (33) State and other income tax (2) (2) (12) Total current income taxes (12) (15) (45) Deferred income tax expense (benefit) Federal 103 (13) (42) State and other income tax 78 57 (43) Total deferred income taxes 181 44 (85) $ 169 $ 29 $ (130) 2023 2022 2021 DTE Electric (In millions) Current income tax expense (benefit) Federal $ 1 $ 1 $ (11) State and other income tax (5) — (7) Total current income taxes (4) 1 (18) Deferred income tax expense (benefit) Federal 19 (46) 47 State and other income tax 63 71 75 Total deferred income taxes 82 25 122 $ 78 $ 26 $ 104 </t>
        </is>
      </c>
    </row>
    <row r="6">
      <c r="A6" s="4" t="inlineStr">
        <is>
          <t>Schedule of Deferred Tax Assets and Liabilities</t>
        </is>
      </c>
      <c r="B6" s="4" t="inlineStr">
        <is>
          <t>The Registrants' deferred tax assets (liabilities) were comprised of the following at December 31: DTE Energy DTE Electric 2023 2022 2023 2022 (In millions) Property, plant, and equipment $ (3,423) $ (3,897) $ (2,693) $ (3,188) Regulatory assets and liabilities (1,158) (493) (1,314) (589) Tax credit carryforwards 1,519 1,378 572 487 Pension and benefits 77 111 69 103 Federal net operating loss carryforward 202 266 71 58 State and local net operating loss carryforwards 76 97 49 38 Investments in equity method investees (33) 65 — — Other 130 137 137 145 (2,610) (2,336) (3,109) (2,946) Less: Valuation allowance (39) (58) — — Long-term deferred income tax liabilities $ (2,649) $ (2,394) $ (3,109) $ (2,946) Deferred income tax assets $ 2,415 $ 2,317 $ 1,202 $ 1,081 Deferred income tax liabilities (5,064) (4,711) (4,311) (4,027) $ (2,649) $ (2,394) $ (3,109) $ (2,946)</t>
        </is>
      </c>
    </row>
    <row r="7">
      <c r="A7" s="4" t="inlineStr">
        <is>
          <t>Schedule of Unrecognized Tax Benefits Roll Forward</t>
        </is>
      </c>
      <c r="B7" s="4" t="inlineStr">
        <is>
          <t xml:space="preserve">A reconciliation of the beginning and ending amount of unrecognized tax benefits for the Registrants is as follows: 2023 2022 2021 DTE Energy (In millions) Balance at January 1 $ 13 $ 10 $ 10 Additions for tax positions of prior years 2 5 — Reductions for tax positions of prior years (5) (2) — Settlements (10) — — Balance at December 31 $ — $ 13 $ 10 2023 2022 2021 DTE Electric (In millions) Balance at January 1 $ 13 $ 13 $ 13 Settlements (13) — — Balance at December 31 $ — $ 13 $ 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is a reconciliation of DTE Energy's basic and diluted income per share calculation for the years ended December 31: 2023 2022 2021 (In millions, except per share amounts) Basic Earnings per Share Net Income Attributable to DTE Energy Company — continuing operations $ 1,397 $ 1,083 $ 796 Less: Allocation of earnings to net restricted stock awards 3 3 2 $ 1,394 $ 1,080 $ 794 Net Income Attributable to DTE Energy Company — discontinued operations — — 111 Net income available to common shareholders — basic $ 1,394 $ 1,080 $ 905 Average number of common shares outstanding — basic 206 195 193 Income from continuing operations $ 6.77 $ 5.53 $ 4.11 Income from discontinued operations — — 0.57 Basic Earnings per Common Share $ 6.77 $ 5.53 $ 4.68 Diluted Earnings per Share Net Income Attributable to DTE Energy Company — continuing operations $ 1,397 $ 1,083 $ 796 Less: Allocation of earnings to net restricted stock awards 3 3 2 $ 1,394 $ 1,080 $ 794 Net Income Attributable to DTE Energy Company — discontinued operations — — 111 Net income available to common shareholders — diluted $ 1,394 $ 1,080 $ 905 Average number of common shares outstanding — basic 206 195 193 Average performance share awards — 1 1 Average number of common shares outstanding — diluted 206 196 194 Income from continuing operations $ 6.76 $ 5.52 $ 4.10 Income from discontinued operations — — 0.57 Diluted Earnings per Common Share (a) $ 6.76 $ 5.52 $ 4.67 _______________________________________ (a) Equity units excluded from the calculation of diluted EPS were approximately 11.5 million for the year ended December 31, 2021, as the dilutive stock price threshold was not met. These equity units were settled in November 2022 resulting in the issuance of common stock.</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Recorded at Fair Value on a Recurring Basis</t>
        </is>
      </c>
      <c r="B4" s="4" t="inlineStr">
        <is>
          <t>The following table presents assets and liabilities for DTE Energy measured and recorded at fair value on a recurring basis: December 31, 2023 December 31, 2022 Level 1 Level Level 3 Other (a) Netting (b) Net Balance Level 1 Level Level 3 Other (a) Netting (b) Net Balance (In millions) Assets Cash equivalents (c) $ 13 $ — $ — $ — $ — $ 13 $ 10 $ — $ — $ — $ — $ 10 Nuclear decommissioning trusts Equity securities 776 — — 145 — 921 701 — — 138 — 839 Fixed income securities 127 371 — 92 — 590 115 359 — 89 — 563 Private equity and other — — — 312 — 312 — — — 262 — 262 Hedge funds and similar investments 119 65 — — — 184 78 41 — — — 119 Cash equivalents 34 — — — — 34 42 — — — — 42 Other investments (d) Equity securities 58 — — — — 58 56 — — — — 56 Fixed income securities 7 — — — — 7 7 — — — — 7 Cash equivalents 37 — — — — 37 72 — — — — 72 Derivative assets Commodity contracts (e) Natural gas 241 217 179 — (416) 221 426 183 135 — (649) 95 Electricity — 258 163 — (243) 178 — 720 243 — (643) 320 Environmental &amp; Other — 131 8 — (132) 7 — 201 12 — (196) 17 Other contracts — — — — — — — 2 — — (1) 1 Total derivative assets 241 606 350 — (791) 406 426 1,106 390 — (1,489) 433 Total $ 1,412 $ 1,042 $ 350 $ 549 $ (791) $ 2,562 $ 1,507 $ 1,506 $ 390 $ 489 $ (1,489) $ 2,403 Liabilities Derivative liabilities Commodity contracts (e) Natural gas $ (291) $ (167) $ (157) $ — $ 429 $ (186) $ (297) $ (331) $ (390) $ — $ 645 $ (373) Electricity — (272) (116) — 297 (91) — (659) (276) — 665 (270) Environmental &amp; Other — (148) (2) — 137 (13) — (213) (1) — 201 (13) Other contracts — (19) — — — (19) — (2) — — 1 (1) Total $ (291) $ (606) $ (275) $ — $ 863 $ (309) $ (297) $ (1,205) $ (667) $ — $ 1,512 $ (657) Net Assets (Liabilities) at end of period $ 1,121 $ 436 $ 75 $ 549 $ 72 $ 2,253 $ 1,210 $ 301 $ (277) $ 489 $ 23 $ 1,746 Assets Current $ 215 $ 461 $ 247 $ — $ (613) $ 310 $ 360 $ 881 $ 286 $ — $ (1,189) $ 338 Noncurrent 1,197 581 103 549 (178) 2,252 1,147 625 104 489 (300) 2,065 Total Assets $ 1,412 $ 1,042 $ 350 $ 549 $ (791) $ 2,562 $ 1,507 $ 1,506 $ 390 $ 489 $ (1,489) $ 2,403 Liabilities Current $ (240) $ (462) $ (145) $ — $ 670 $ (177) $ (273) $ (876) $ (386) $ — $ 1,193 $ (342) Noncurrent (51) (144) (130) — 193 (132) (24) (329) (281) — 319 (315) Total Liabilities $ (291) $ (606) $ (275) $ — $ 863 $ (309) $ (297) $ (1,205) $ (667) $ — $ 1,512 $ (657) Net Assets (Liabilities) at end of period $ 1,121 $ 436 $ 75 $ 549 $ 72 $ 2,253 $ 1,210 $ 301 $ (277) $ 489 $ 23 $ 1,746 _______________________________________ (a) Amounts represent assets valued at NAV as a practical expedient for fair value. (b) Amounts represent the impact of master netting agreements that allow DTE Energy to net gain and loss positions and cash collateral held or placed with the same counterparties. (c) Amounts include $11 million and $10 million of cash equivalents recorded in Restricted cash on DTE Energy's Consolidated Statements of Financial Position at December 31, 2023 and December 31, 2022, respectively. All other amounts are included in Cash and cash equivalents on DTE Energy's Consolidated Statements of Financial Position. (d) Excludes cash surrender value of life insurance investments and certain securities classified as held-to-maturity that are recorded at amortized cost and not material to the consolidated financial statements. (e) For contracts with a clearing agent, DTE Energy nets all activity across commodities. This can result in some individual commodities having a contra balance. The following table presents assets for DTE Electric measured and recorded at fair value on a recurring basis as of: December 31, 2023 December 31, 2022 Level 1 Level 2 Level 3 Other (a) Net Balance Level 1 Level 2 Level 3 Other (a) Net Balance (In millions) Assets Cash equivalents (b) $ 11 $ — $ — $ — $ 11 $ 9 $ — $ — $ — $ 9 Nuclear decommissioning trusts Equity securities 776 — — 145 921 701 — — 138 839 Fixed income securities 127 371 — 92 590 115 359 — 89 563 Private equity and other — — — 312 312 — — — 262 262 Hedge funds and similar investments 119 65 — — 184 78 41 — — 119 Cash equivalents 34 — — — 34 42 — — — 42 Other investments Equity securities 21 — — — 21 16 — — — 16 Cash equivalents 11 — — — 11 11 — — — 11 Derivative assets — FTRs — — 7 — 7 — — 11 — 11 Total $ 1,099 $ 436 $ 7 $ 549 $ 2,091 $ 972 $ 400 $ 11 $ 489 $ 1,872 Assets Current $ 11 $ — $ 7 $ — $ 18 $ 9 $ — $ 11 $ — $ 20 Noncurrent 1,088 436 — 549 2,073 963 400 — 489 1,852 Total Assets $ 1,099 $ 436 $ 7 $ 549 $ 2,091 $ 972 $ 400 $ 11 $ 489 $ 1,872 _______________________________________ (a) Amounts represent assets valued at NAV as a practical expedient for fair value. (b) Cash equivalents of $11 million and $9 million are included in Restricted cash on DTE Electric's Consolidated Statements of Financial Position at December 31, 2023 and December 31, 2022, respectively.</t>
        </is>
      </c>
    </row>
    <row r="5">
      <c r="A5" s="4" t="inlineStr">
        <is>
          <t>Reconciliation of Level 3 Assets and Liabilities Measured at Fair Value on a Recurring Basis</t>
        </is>
      </c>
      <c r="B5" s="4" t="inlineStr">
        <is>
          <t xml:space="preserve">The following table presents the fair value reconciliation of Level 3 assets and liabilities measured at fair value on a recurring basis for DTE Energy: Year Ended December 31, 2023 Year Ended December 31, 2022 Natural Gas Electricity Other Total Natural Gas Electricity Other Total (In millions) Net Assets (Liabilities) as of January 1 $ (255) $ (33) $ 11 $ (277) $ (179) $ (45) $ 9 $ (215) Transfers from Level 3 into Level 2 17 — — 17 5 1 — 6 Total gains (losses) Included in earnings (a) 182 198 (1) 379 (410) 97 2 (311) Recorded in Regulatory liabilities — — 9 9 — — 21 21 Purchases, issuances, and settlements: Settlements 78 (118) (13) (53) 329 (86) (21) 222 Net Assets (Liabilities) as of December 31 $ 22 $ 47 $ 6 $ 75 $ (255) $ (33) $ 11 $ (277) Total gains (losses) included in Net Income attributed to the change in unrealized gains (losses) related to assets and liabilities held at December 31 (a) $ 85 $ 151 $ (122) $ 114 $ (215) $ 50 $ (111) $ (276) Total gains (losses) included in Regulatory liabilities attributed to the change in unrealized gains (losses) related to assets and liabilities held at December 31 $ — $ — $ 7 $ 7 $ — $ — $ 11 $ 11 _______________________________________ (a) Amounts are reflected in Operating Revenues — Non-utility operations and Fuel, purchased power, gas, and other — non-utility in DTE Energy's Consolidated Statements of Operations. The following table presents the fair value reconciliation of Level 3 assets and liabilities measured at fair value on a recurring basis for DTE Electric: Year Ended December 31, 2023 2022 (In millions) Net Assets as of January 1 $ 11 $ 9 Total gains recorded in Regulatory liabilities 9 21 Purchases, issuances, and settlements: Settlements (13) (19) Net Assets as of December 31 $ 7 $ 11 Total gains (losses) included in Regulatory liabilities attributed to the change in unrealized gains (losses) related to assets and liabilities held at December 31 $ 7 $ 11 </t>
        </is>
      </c>
    </row>
    <row r="6">
      <c r="A6" s="4" t="inlineStr">
        <is>
          <t>Unobservable Inputs Related to Level 3 Assets and Liabilities</t>
        </is>
      </c>
      <c r="B6" s="4" t="inlineStr">
        <is>
          <t>The following tables present the unobservable inputs related to DTE Energy's Level 3 assets and liabilities: December 31, 2023 Commodity Contracts Derivative Assets Derivative Liabilities Valuation Techniques Unobservable Input Range Weighted Average (In millions) Natural Gas $ 179 $ (157) Discounted Cash Flow Forward basis price (per MMBtu) $ (1.57) — $ 6.27 /MMBtu $ (0.08) /MMBtu Electricity $ 163 $ (116) Discounted Cash Flow Forward basis price (per MWh) $ (18.49) — $ 15.47 /MWh $ (3.99) /MWh December 31, 2022 Commodity Contracts Derivative Assets Derivative Liabilities Valuation Techniques Unobservable Input Range Weighted Average (In millions) Natural Gas $ 135 $ (390) Discounted Cash Flow Forward basis price (per MMBtu) $ (1.91) — $ 39.94 /MMBtu $ 0.18 /MMBtu Electricity $ 243 $ (276) Discounted Cash Flow Forward basis price (per MWh) $ (29.41) — $ 15.00 /MWh $ (3.04) /MWh</t>
        </is>
      </c>
    </row>
    <row r="7">
      <c r="A7" s="4" t="inlineStr">
        <is>
          <t>Carrying Amount of Fair Value of Financial Instruments</t>
        </is>
      </c>
      <c r="B7" s="4" t="inlineStr">
        <is>
          <t>The following table presents the carrying amount and fair value of financial instruments for DTE Energy: December 31, 2023 December 31, 2022 Carrying Fair Value Carrying Fair Value Amount Level 1 Level 2 Level 3 Amount Level 1 Level 2 Level 3 (In millions) Notes receivable (a) , excluding lessor finance leases $ 175 $ — $ — $ 181 $ 80 $ — $ — $ 82 Short-term borrowings $ 1,283 $ — $ 1,283 $ — $ 1,162 $ — $ 1,162 $ — Notes payable (b) $ 34 $ — $ — $ 34 $ 18 $ — $ — $ 18 Long-term debt (c) $ 19,546 $ 807 $ 16,178 $ 1,202 $ 17,978 $ 710 $ 14,084 $ 1,199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and excludes finance lease obligations. Carrying value also includes unamortized debt discounts and issuance costs. The following table presents the carrying amount and fair value of financial instruments for DTE Electric: December 31, 2023 December 31, 2022 Carrying Fair Value Carrying Fair Value Amount Level 1 Level 2 Level 3 Amount Level 1 Level 2 Level 3 (In millions) Notes receivable — Other (a) $ 19 $ — $ — $ 19 $ 17 $ — $ — $ 17 Short-term borrowings — affiliates $ — $ — $ — $ — $ 27 $ — $ — $ 27 Short-term borrowings — other $ 385 $ — $ 385 $ — $ 568 $ — $ 568 $ — Notes payable (b) $ 33 $ — $ — $ 33 $ 17 $ — $ — $ 17 Long-term debt (c) $ 11,043 $ — $ 9,999 $ 126 $ 9,696 $ — $ 8,289 $ 128 _______________________________________ (a) Included in Current Assets — Other and Other Assets — Other on DTE Electric's Consolidated Statements of Financial Position. (b) Included in Current Liabilities — Other and Other Liabilities — Other on DTE Electric's Consolidated Statements of Financial Position. (c) Includes debt due within one year and excludes finance lease obligations. Carrying value also includes unamortized debt discounts and issuance costs.</t>
        </is>
      </c>
    </row>
    <row r="8">
      <c r="A8" s="4" t="inlineStr">
        <is>
          <t>Fair Value of Nuclear Decommissioning Trust Fund Assets</t>
        </is>
      </c>
      <c r="B8" s="4" t="inlineStr">
        <is>
          <t xml:space="preserve">The following table summarizes DTE Electric's fair value of the nuclear decommissioning trust fund assets: December 31, 2023 2022 (In millions) Fermi 2 $ 2,026 $ 1,807 Fermi 1 3 3 Low-level radioactive waste 12 15 $ 2,041 $ 1,825 </t>
        </is>
      </c>
    </row>
    <row r="9">
      <c r="A9" s="4" t="inlineStr">
        <is>
          <t>Schedule of Realized Gains and Losses and Proceeds from Sale of Securities by Nuclear Decommissioning Trust Funds</t>
        </is>
      </c>
      <c r="B9" s="4" t="inlineStr">
        <is>
          <t xml:space="preserve">The following table sets forth DTE Electric's gains and losses and proceeds from the sale of securities by the nuclear decommissioning trust funds: Year Ended December 31, 2023 2022 2021 (In millions) Realized gains $ 36 $ 71 $ 95 Realized losses $ (42) $ (53) $ (12) Proceeds from sale of securities $ 681 $ 879 $ 1,047 </t>
        </is>
      </c>
    </row>
    <row r="10">
      <c r="A10" s="4" t="inlineStr">
        <is>
          <t>Fair Value and Unrealized Gains and Losses for Nuclear Decommissioning Trust Funds</t>
        </is>
      </c>
      <c r="B10" s="4" t="inlineStr">
        <is>
          <t>The following table sets forth DTE Electric's fair value and unrealized gains and losses for the nuclear decommissioning trust funds: December 31, 2023 December 31, 2022 Fair Unrealized Unrealized Losses Fair Unrealized Unrealized Losses (In millions) Equity securities $ 921 $ 459 $ (11) $ 839 $ 342 $ (23) Fixed income securities 590 8 (30) 563 1 (56) Private equity and other 312 74 (8) 262 63 (5) Hedge funds and similar investments 184 4 (9) 119 — (18) Cash equivalents 34 — — 42 — — $ 2,041 $ 545 $ (58) $ 1,825 $ 406 $ (102)</t>
        </is>
      </c>
    </row>
    <row r="11">
      <c r="A11" s="4" t="inlineStr">
        <is>
          <t>Fair Value of the Fixed Income Securities Held in Nuclear Decommissioning Trust Funds</t>
        </is>
      </c>
      <c r="B11" s="4" t="inlineStr">
        <is>
          <t xml:space="preserve">The following table summarizes the fair value of the fixed income securities held in nuclear decommissioning trust funds by contractual maturity: December 31, 2023 (In millions) Due within one year $ 12 Due after one through five years 118 Due after five through ten years 95 Due after ten years 273 $ 4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nd Other 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 presents the fair value of derivative instruments for DTE Energy: December 31, 2023 December 31, 2022 Derivative Derivative Derivative Derivative (In millions) Derivatives designated as hedging instruments Interest rate contracts $ — $ (16) $ 1 $ — Foreign currency exchange contracts — (2) — (2) Total derivatives designated as hedging instruments $ — $ (18) $ 1 $ (2) Derivatives not designated as hedging instruments Commodity contracts Natural gas $ 637 $ (615) $ 744 $ (1,018) Electricity 421 (388) 963 (935) Environmental &amp; Other 139 (150) 213 (214) Foreign currency exchange contracts — (1) 1 — Total derivatives not designated as hedging instruments $ 1,197 $ (1,154) $ 1,921 $ (2,167) Current $ 910 $ (847) $ 1,517 $ (1,535) Noncurrent 287 (325) 405 (634) Total derivatives $ 1,197 $ (1,172) $ 1,922 $ (2,169)</t>
        </is>
      </c>
    </row>
    <row r="5">
      <c r="A5" s="4" t="inlineStr">
        <is>
          <t>Offsetting Assets</t>
        </is>
      </c>
      <c r="B5" s="4" t="inlineStr">
        <is>
          <t>The following table presents net cash collateral offsetting arrangements for DTE Energy: December 31, 2023 2022 (In millions) Cash collateral netted against Derivative assets $ — $ (90) Cash collateral netted against Derivative liabilities 72 113 Cash collateral recorded in Accounts receivable (a) 57 77 Cash collateral recorded in Accounts payable (a) (3) (27) Total net cash collateral posted (received) $ 126 $ 73 _______________________________________ (a) Amounts are recorded net by counterparty. The following table presents the netting offsets of Derivative assets and liabilities for DTE Energy: December 31, 2023 December 31, 2022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637 $ (416) $ 221 $ 744 $ (649) $ 95 Electricity 421 (243) 178 963 (643) 320 Environmental &amp; Other 139 (132) 7 213 (196) 17 Interest rate contracts — — — 1 — 1 Foreign currency exchange contracts — — — 1 (1) — Total derivative assets $ 1,197 $ (791) $ 406 $ 1,922 $ (1,489) $ 433 Derivative liabilities Commodity contracts Natural gas $ (615) $ 429 $ (186) $ (1,018) $ 645 $ (373) Electricity (388) 297 (91) (935) 665 (270) Environmental &amp; Other (150) 137 (13) (214) 201 (13) Interest rate contracts (16) — (16) — — — Foreign currency exchange contracts (3) — (3) (2) 1 (1) Total derivative liabilities $ (1,172) $ 863 $ (309) $ (2,169) $ 1,512 $ (657)</t>
        </is>
      </c>
    </row>
    <row r="6">
      <c r="A6" s="4" t="inlineStr">
        <is>
          <t>Offsetting Liabilities</t>
        </is>
      </c>
      <c r="B6" s="4" t="inlineStr">
        <is>
          <t>The following table presents net cash collateral offsetting arrangements for DTE Energy: December 31, 2023 2022 (In millions) Cash collateral netted against Derivative assets $ — $ (90) Cash collateral netted against Derivative liabilities 72 113 Cash collateral recorded in Accounts receivable (a) 57 77 Cash collateral recorded in Accounts payable (a) (3) (27) Total net cash collateral posted (received) $ 126 $ 73 _______________________________________ (a) Amounts are recorded net by counterparty. The following table presents the netting offsets of Derivative assets and liabilities for DTE Energy: December 31, 2023 December 31, 2022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637 $ (416) $ 221 $ 744 $ (649) $ 95 Electricity 421 (243) 178 963 (643) 320 Environmental &amp; Other 139 (132) 7 213 (196) 17 Interest rate contracts — — — 1 — 1 Foreign currency exchange contracts — — — 1 (1) — Total derivative assets $ 1,197 $ (791) $ 406 $ 1,922 $ (1,489) $ 433 Derivative liabilities Commodity contracts Natural gas $ (615) $ 429 $ (186) $ (1,018) $ 645 $ (373) Electricity (388) 297 (91) (935) 665 (270) Environmental &amp; Other (150) 137 (13) (214) 201 (13) Interest rate contracts (16) — (16) — — — Foreign currency exchange contracts (3) — (3) (2) 1 (1) Total derivative liabilities $ (1,172) $ 863 $ (309) $ (2,169) $ 1,512 $ (657)</t>
        </is>
      </c>
    </row>
    <row r="7">
      <c r="A7" s="4" t="inlineStr">
        <is>
          <t>Netting Offsets of Derivative Assets and Liabilities Reconciliation to the Statements of Financial Position</t>
        </is>
      </c>
      <c r="B7" s="4" t="inlineStr">
        <is>
          <t>The following table presents the netting offsets of Derivative assets and liabilities showing the reconciliation of derivative instruments to DTE Energy's Consolidated Statements of Financial Position: December 31, 2023 December 31, 2022 Derivative Assets Derivative Liabilities Derivative Assets Derivative Liabilities Current Noncurrent Current Noncurrent Current Noncurrent Current Noncurrent (In millions) Total fair value of derivatives $ 910 $ 287 $ (847) $ (325) $ 1,517 $ 405 $ (1,535) $ (634) Counterparty netting (613) (178) 613 178 (1,127) (272) 1,127 272 Collateral adjustment — — 57 15 (62) (28) 66 47 Total derivatives as reported $ 297 $ 109 $ (177) $ (132) $ 328 $ 105 $ (342) $ (315)</t>
        </is>
      </c>
    </row>
    <row r="8">
      <c r="A8" s="4" t="inlineStr">
        <is>
          <t>Gain (Loss) Recognized in Income on Derivatives</t>
        </is>
      </c>
      <c r="B8" s="4" t="inlineStr">
        <is>
          <t>The effect of derivatives not designated as hedging instruments on DTE Energy's Consolidated Statements of Operations is as follows: Location of Gain (Loss) Recognized in Income on Derivatives Gain (Loss) Recognized in Income on Derivatives for Years Ended December 31, 2023 2022 2021 (In millions) Commodity contracts Natural gas Operating Revenues — Non-utility operations $ 153 $ (235) $ (224) Natural gas Fuel, purchased power, gas, and other — non-utility 122 (108) (89) Electricity Operating Revenues — Non-utility operations 105 221 169 Environmental &amp; Other Operating Revenues — Non-utility operations 5 13 (40) Foreign currency exchange contracts Operating Revenues — Non-utility operations (2) 3 — Total $ 383 $ (106) $ (184)</t>
        </is>
      </c>
    </row>
    <row r="9">
      <c r="A9" s="4" t="inlineStr">
        <is>
          <t>Volume of Commodity Contracts</t>
        </is>
      </c>
      <c r="B9" s="4" t="inlineStr">
        <is>
          <t xml:space="preserve">The following represents the cumulative gross volume of DTE Energy's derivative contracts outstanding as of December 31, 2023: Commodity Number of Units Natural gas (MMBtu) 2,201,557,616 Electricity (MWh) 40,542,536 Oil (Gallons) 4,272,000 Foreign currency exchange ($ CAD) 127,326,648 FTR (MWh) 66,064 Renewable Energy Certificates (MWh) 10,242,908 Carbon emissions (Metric Ton) 746,400 Interest rate contracts ($ USD) 1,200,000,000 Treasury Lock ($ USD) 500,000,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DTE Energy's long-term debt outstanding and interest rates of debt outstanding at December 31 were: Interest Rate (a) Maturity Date 2023 2022 (In millions) Mortgage bonds, notes, and other DTE Energy debt, unsecured 3.3% 2024 — 2030 $ 5,105 $ 5,105 DTE Electric debt, principally secured 3.8% 2024 — 2053 10,370 9,572 DTE Gas debt, principally secured 4.2% 2025 — 2052 2,545 2,325 18,020 17,002 Unamortized debt discount (26) (26) Unamortized debt issuance costs (100) (92) Long-term debt due within one year (2,075) (1,077) $ 15,819 $ 15,807 Securitization bonds (b) DTE Electric securitization bonds 5.3% 2027 — 2038 $ 777 $ 215 Unamortized debt issuance costs (8) (4) Long-term debt due within one year (64) (39) $ 705 $ 172 Junior Subordinated Debentures Subordinated debentures 4.8% 2077 — 2081 $ 910 $ 910 Unamortized debt issuance costs (27) (27) $ 883 $ 883 _______________________________________ (a) Weighted average interest rate as of December 31, 2023. (b) Bonds are held by DTE Securitization I and DTE Securitization II, special purpose entities consolidated by DTE Electric. Refer to Note 1 to the Consolidated Financial Statements, “Organization and Basis of Presentation,” for additional information regarding these entities and restrictions related to the bonds. DTE Electric's long-term debt outstanding and interest rates of debt outstanding at December 31 were: Interest Rate (a) Maturity Date 2023 2022 (In millions) Mortgage bonds, notes, and other Long-term debt, principally secured 3.8% 2024 — 2053 $ 10,370 $ 9,572 Unamortized debt discount (23) (22) Unamortized debt issuance costs (73) (65) Long-term debt due within one year (100) (203) $ 10,174 $ 9,282 Securitization bonds (b) DTE Electric securitization bonds 5.3% 2027 — 2038 $ 777 $ 215 Unamortized debt issuance costs (8) (4) Long-term debt due within one year (64) (39) $ 705 $ 172 _______________________________________ (a) Weighted average interest rate as of December 31, 2023. (b) Bonds are held by DTE Securitization I and DTE Securitization II, special purpose entities consolidated by DTE Electric. Refer to Note 1 to the Consolidated Financial Statements, “Organization and Basis of Presentation,” for additional information regarding these entities and restrictions related to the bonds.</t>
        </is>
      </c>
    </row>
    <row r="5">
      <c r="A5" s="4" t="inlineStr">
        <is>
          <t>Schedule of Debt Issued</t>
        </is>
      </c>
      <c r="B5" s="4" t="inlineStr">
        <is>
          <t>Refer to the table below for debt issued in 2023: Company Month Type Interest Rate Maturity Date Amount (In millions) DTE Electric March Mortgage bonds (a) 5.20% 2033 $ 600 DTE Electric March Mortgage bonds (a) 5.40% 2053 600 DTE Energy March Term loan facility draw (b) Variable 2023 200 DTE Energy May Senior notes (c) 4.875% 2028 800 DTE Electric June Tax-exempt revenue bonds (d) 3.875% 2053 100 DTE Gas October Mortgage bonds (a) 5.57% 2030 150 DTE Gas October Mortgage bonds (a) 5.73% 2035 145 DTE Electric November Securitization bonds (e) 5.97% 2033 (f) 301 DTE Electric November Securitization bonds (e) 6.09% 2038 (g) 301 $ 3,197 _______________________________________ (a) Proceeds used for the repayment of short-term borrowings, for capital expenditures, and for other general corporate purposes. (b) Proceeds used for general corporate purposes. (c) Proceeds used for the repayment of amounts outstanding under the term loan facility. (d) Tax-exempt revenue bonds are issued by a public body that loans the proceeds to DTE Electric with terms substantially mirroring the revenue bonds. Proceeds were used to finance costs relating to solid waste disposal facilities at the Monroe and St. Clair power plants. The bonds will be subject to mandatory tender in June 2030. (e) Bonds were issued in alignment with Green Bond principles to support the closure and recovery of St. Clair and Trenton Channel generation plants and DTE Electric's transition to cleaner energy. Proceeds were used to reimburse DTE Electric for qualified costs incurred or the net book value of the St. Clair and Trenton Channel plants and other qualified costs. The securitization financing order from the MPSC required that the net proceeds be subsequently applied by DTE Electric to retire existing debt or equity. Accordingly, DTE Electric used net proceeds of $297 million towards the partial retirement of the 2013 Series B Mortgage bonds noted in the Debt Redemptions table below and issued a special dividend of $297 million to DTE Energy. Refer to Note 9 to the Consolidated Financial Statements, "Regulatory Matters," for additional information. (f) Principal payments on the bonds will be made semi-annually beginning September 2024, with the final payment scheduled for March 2032. (g) Principal payments on the bonds will be made semi-annually beginning March 2032, with the final payment scheduled for September 2037.</t>
        </is>
      </c>
    </row>
    <row r="6">
      <c r="A6" s="4" t="inlineStr">
        <is>
          <t>Schedule of Debt Redeemed</t>
        </is>
      </c>
      <c r="B6" s="4" t="inlineStr">
        <is>
          <t>Refer to the table below for debt redeemed in 2023: Company Month Type Interest Rate Maturity Date Amount (In millions) DTE Gas April Senior notes 6.44% 2023 $ 25 DTE Energy May Term loan facility Variable 2023 800 DTE Electric June Securitization bonds 2.64% 2023 19 DTE Energy June Term loan facility Variable 2023 200 DTE Electric September Mortgage bonds 4.31% 2023 102 DTE Electric October Senior notes 5.19% 2023 100 DTE Electric December Securitization bonds 2.64% 2023 20 DTE Gas December Mortgage bonds 3.64% 2023 50 DTE Electric December Mortgage bonds (a) 3.65% 2024 300 $ 1,616 _______________________________________ (a) Represents a partial redemption with $100 million remaining principal to be redeemed in 2024.</t>
        </is>
      </c>
    </row>
    <row r="7">
      <c r="A7" s="4" t="inlineStr">
        <is>
          <t>Schedule of Maturities of Long-term Debt</t>
        </is>
      </c>
      <c r="B7" s="4" t="inlineStr">
        <is>
          <t>The following table shows the Registrants' scheduled debt maturities, excluding any unamortized discount on debt: 2024 2025 2026 2027 2028 2029 and Thereafter Total (In millions) DTE Energy (a)(b) $ 2,139 $ 1,292 $ 851 $ 230 $ 1,737 $ 13,458 $ 19,707 DTE Electric (b) $ 164 $ 422 $ 251 $ 39 $ 617 $ 9,654 $ 11,147 _______________________________________ (a) Amounts include DTE Electric's scheduled debt maturities. (b) Amounts include DTE Securitization I and DTE Securitization II scheduled debt maturities.</t>
        </is>
      </c>
    </row>
    <row r="8">
      <c r="A8" s="4" t="inlineStr">
        <is>
          <t>Scheduled Interest Payments Related to Long-term Debt</t>
        </is>
      </c>
      <c r="B8" s="4" t="inlineStr">
        <is>
          <t>The following table shows scheduled interest payments related to the Registrants' long-term debt: 2024 2025 2026 2027 2028 2029 and Thereafter Total (In millions) DTE Energy (a)(b) $ 749 $ 668 $ 651 $ 623 $ 589 $ 8,412 $ 11,692 DTE Electric (b) $ 432 $ 427 $ 416 $ 408 $ 400 $ 5,150 $ 7,233 _______________________________________ (a) Amounts include DTE Electric's scheduled interest payments. (b) Amounts include DTE Securitization I and DTE Securitization II scheduled interest pay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and Preference Securities (Tables)</t>
        </is>
      </c>
      <c r="B1" s="2" t="inlineStr">
        <is>
          <t>12 Months Ended</t>
        </is>
      </c>
    </row>
    <row r="2">
      <c r="B2" s="2" t="inlineStr">
        <is>
          <t>Dec. 31, 2023</t>
        </is>
      </c>
    </row>
    <row r="3">
      <c r="A3" s="3" t="inlineStr">
        <is>
          <t>Preferred Stock, Number of Shares, Par Value and Other Disclosure [Abstract]</t>
        </is>
      </c>
      <c r="B3" s="4" t="inlineStr">
        <is>
          <t xml:space="preserve"> </t>
        </is>
      </c>
    </row>
    <row r="4">
      <c r="A4" s="4" t="inlineStr">
        <is>
          <t>Schedule of Preferred and Preference Securities</t>
        </is>
      </c>
      <c r="B4" s="4" t="inlineStr">
        <is>
          <t xml:space="preserve">As of December 31, 2023, the amount of authorized and unissued stock is as follows: Company Type of Stock Par Value Shares Authorized DTE Energy Preferred $ — 5,000,000 DTE Electric Preferred $ 100 6,747,484 DTE Electric Preference $ 1 30,000,000 DTE Gas Preferred $ 1 7,000,000 DTE Gas Preference $ 1 4,000,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Credit Arrangements and Borrowings (Tables)</t>
        </is>
      </c>
      <c r="B1" s="2" t="inlineStr">
        <is>
          <t>12 Months Ended</t>
        </is>
      </c>
    </row>
    <row r="2">
      <c r="B2" s="2" t="inlineStr">
        <is>
          <t>Dec. 31, 2023</t>
        </is>
      </c>
    </row>
    <row r="3">
      <c r="A3" s="3" t="inlineStr">
        <is>
          <t>Short-Term Debt [Abstract]</t>
        </is>
      </c>
      <c r="B3" s="4" t="inlineStr">
        <is>
          <t xml:space="preserve"> </t>
        </is>
      </c>
    </row>
    <row r="4">
      <c r="A4" s="4" t="inlineStr">
        <is>
          <t>Schedule of Line of Credit Facilities</t>
        </is>
      </c>
      <c r="B4" s="4" t="inlineStr">
        <is>
          <t>The availability under the facilities in place at December 31, 2023 is shown in the following table: DTE Energy DTE Electric DTE Gas Total (In millions) Unsecured revolving credit facility, expiring October 2028 $ 1,500 $ 800 $ 300 $ 2,600 Unsecured letter of credit facility, expiring June 2024 175 — — 175 Unsecured letter of credit facility, expiring February 2025 150 — — 150 Unsecured letter of credit facilities (a) 150 — — 150 Unsecured letter of credit facility (b) — 100 — 100 1,975 900 300 3,175 Amounts outstanding at December 31, 2023 Commercial paper issuances 821 385 77 1,283 Letters of credit 115 44 — 159 936 429 77 1,442 Net availability at December 31, 2023 $ 1,039 $ 471 $ 223 $ 1,733 _______________________________________ (a) Uncommitted letter of credit facilities with automatic renewal provision and therefore no expiration. (b) Uncommitted letter of credit facility with automatic renewal provision and therefore no expiration. DTE Energy may also utilize availability under this facilit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 and Other Information Related to Leases</t>
        </is>
      </c>
      <c r="B4" s="4" t="inlineStr">
        <is>
          <t>The following is a summary of the components of lease cost for the years ended December 31: DTE Energy DTE Electric 2023 2022 2021 2023 2022 2021 (In millions) Operating lease cost $ 22 $ 18 $ 19 $ 17 $ 12 $ 14 Finance lease cost: Amortization of right-of-use assets 7 7 7 6 6 6 Interest of lease liabilities — 1 1 — — — Total finance lease cost 7 8 8 6 6 6 Variable lease cost 13 9 9 — — — Short-term lease cost 12 19 14 4 10 6 $ 54 $ 54 $ 50 $ 27 $ 28 $ 26 The following is a summary of other information related to leases for the years ended December 31: DTE Energy DTE Electric 2023 2022 2021 2023 2022 2021 (In millions) Supplemental Cash Flows Information Cash paid for amounts included in the measurement of these liabilities: Operating cash flows for finance leases $ 9 $ 8 $ 8 $ 7 $ 7 $ 7 Operating cash flows for operating leases $ 19 $ 17 $ 19 $ 15 $ 12 $ 14 Right-of-use assets obtained in exchange for lease obligations: Operating leases $ 61 $ 5 $ 5 $ 61 $ 2 $ 1 Finance leases $ 5 $ 3 $ 3 $ 5 $ 1 $ 1 Weighted Average Remaining Lease Term (Years) Operating leases 18.7 12.8 12.7 19.8 11.1 10.3 Finance leases 8.9 8.2 7.8 4.5 1.1 2.1 Weighted Average Discount Rate Operating leases 4.4 % 3.7 % 3.6 % 4.5 % 3.4 % 3.4 % Finance leases 4.0 % 2.4 % 2.2 % 5.4 % 1.0 % 1.0 %</t>
        </is>
      </c>
    </row>
    <row r="5">
      <c r="A5" s="4" t="inlineStr">
        <is>
          <t>Schedule of Maturities of Operating Leases</t>
        </is>
      </c>
      <c r="B5" s="4" t="inlineStr">
        <is>
          <t xml:space="preserve">The Registrants' future minimum lease payments under leases for remaining periods as of December 31, 2023 are as follows: DTE Energy DTE Electric Operating Leases Finance Leases Operating Leases Finance Leases (In millions) 2024 $ 20 $ 3 $ 16 $ 2 2025 15 3 12 1 2026 14 2 10 1 2027 12 2 10 1 2028 10 2 8 1 2029 and thereafter 134 6 110 — Total future minimum lease payments 205 18 166 6 Imputed interest (80) (2) (70) — Lease liabilities $ 125 $ 16 $ 96 $ 6 </t>
        </is>
      </c>
    </row>
    <row r="6">
      <c r="A6" s="4" t="inlineStr">
        <is>
          <t>Schedule of Maturities of Finance Leases</t>
        </is>
      </c>
      <c r="B6" s="4" t="inlineStr">
        <is>
          <t xml:space="preserve">The Registrants' future minimum lease payments under leases for remaining periods as of December 31, 2023 are as follows: DTE Energy DTE Electric Operating Leases Finance Leases Operating Leases Finance Leases (In millions) 2024 $ 20 $ 3 $ 16 $ 2 2025 15 3 12 1 2026 14 2 10 1 2027 12 2 10 1 2028 10 2 8 1 2029 and thereafter 134 6 110 — Total future minimum lease payments 205 18 166 6 Imputed interest (80) (2) (70) — Lease liabilities $ 125 $ 16 $ 96 $ 6 </t>
        </is>
      </c>
    </row>
    <row r="7">
      <c r="A7" s="4" t="inlineStr">
        <is>
          <t>Schedule of Finance Leases Reported on Consolidated Statement of Financial Position</t>
        </is>
      </c>
      <c r="B7" s="4" t="inlineStr">
        <is>
          <t xml:space="preserve">Finance leases reported on the Consolidated Statements of Financial Position are as follows for the years ended December 31: DTE Energy DTE Electric 2023 2022 2023 2022 (In millions) Right-of-use assets, within Property, plant, and equipment, net $ 18 $ 19 $ 6 $ 6 Current lease liabilities, within Current portion of long-term debt $ 3 $ 8 $ 2 $ 6 Long-term lease liabilities $ 13 $ 11 $ 4 $ 1 </t>
        </is>
      </c>
    </row>
    <row r="8">
      <c r="A8" s="4" t="inlineStr">
        <is>
          <t>Schedule of Lease Income Associated with Operating Leases</t>
        </is>
      </c>
      <c r="B8" s="4" t="inlineStr">
        <is>
          <t>DTE Energy’s lease income associated with operating leases, including the line items in which it was included on the Consolidated Statements of Operations, was as follows: 2023 2022 2021 (In millions) Fixed payments $ 15 $ 15 $ 67 Variable payments 44 67 131 $ 59 $ 82 $ 198 Operating revenues $ 59 $ 82 $ 103 Other income (a) — — 95 $ 59 $ 82 $ 198 _______________________________________ (a) Decrease in 2022 is due to the closure of the REF business.</t>
        </is>
      </c>
    </row>
    <row r="9">
      <c r="A9" s="4" t="inlineStr">
        <is>
          <t>Schedule of Minimum Future Rental Revenues under Operating Leases</t>
        </is>
      </c>
      <c r="B9" s="4" t="inlineStr">
        <is>
          <t xml:space="preserve">DTE Energy’s minimum future rental revenues under operating leases for remaining periods as of December 31, 2023 are as follows: DTE Energy (In millions) 2024 $ 15 2025 15 2026 11 2027 10 2028 6 2029 and thereafter 36 $ 93 </t>
        </is>
      </c>
    </row>
    <row r="10">
      <c r="A10" s="4" t="inlineStr">
        <is>
          <t>Schedule of Property under Operating Leases</t>
        </is>
      </c>
      <c r="B10" s="4" t="inlineStr">
        <is>
          <t xml:space="preserve">The following is a summary of property under operating leases for DTE Energy as of December 31: 2023 2022 (In millions) Gross property under operating leases $ 228 $ 282 Accumulated amortization of property under operating leases $ 118 $ 128 </t>
        </is>
      </c>
    </row>
    <row r="11">
      <c r="A11" s="4" t="inlineStr">
        <is>
          <t>Components of Net Investment in Finance Leases</t>
        </is>
      </c>
      <c r="B11" s="4" t="inlineStr">
        <is>
          <t xml:space="preserve">The components of DTE Energy’s net investment in finance leases for remaining periods as of December 31, 2023 are as follows: DTE Energy (In millions) 2024 $ 34 2025 34 2026 34 2027 34 2028 34 2029 and thereafter 389 Total minimum future lease receipts 559 Residual value of leased pipeline 17 Less unearned income 289 Net investment in finance lease 287 Less current portion 8 $ 27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ng-term Purchase Commitments</t>
        </is>
      </c>
      <c r="B4" s="4" t="inlineStr">
        <is>
          <t>The Registrants estimate the following commitments from 2024 through 2051, as detailed in the following tables: 2024 2025 2026 2027 2028 2029 and Thereafter Total DTE Energy (In millions) Long-term power purchase agreements (a) $ 92 $ 92 $ 92 $ 92 $ 92 $ 568 $ 1,028 Other purchase commitments (b) 3,349 1,689 1,115 565 338 824 7,880 Total commitments $ 3,441 $ 1,781 $ 1,207 $ 657 $ 430 $ 1,392 $ 8,908 2024 2025 2026 2027 2028 2029 and Thereafter Total DTE Electric (In millions) Long-term power purchase agreements (a) $ 98 $ 97 $ 97 $ 97 $ 97 $ 578 $ 1,064 Other purchase commitments (b) 829 393 184 83 74 138 1,701 Total commitments $ 927 $ 490 $ 281 $ 180 $ 171 $ 716 $ 2,765 _______________________________________ (a) The agreements represent the minimum obligations with suppliers for renewable energy and renewable energy credits under existing contract terms which expire from 2030 through 2047. DTE Electric's share of plant output ranges from 28% to 100%. Purchase commitments for DTE Electric include affiliate agreements with DTE Sustainable Generation that are eliminated in consolidation for DTE Energy. (b) Excludes amounts associated with full requirements contracts where no stated minimum purchase volume is require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6</v>
      </c>
      <c r="C3" s="7" t="n">
        <v>33</v>
      </c>
    </row>
    <row r="4">
      <c r="A4" s="4" t="inlineStr">
        <is>
          <t>Restricted cash</t>
        </is>
      </c>
      <c r="B4" s="6" t="n">
        <v>25</v>
      </c>
      <c r="C4" s="6" t="n">
        <v>10</v>
      </c>
    </row>
    <row r="5">
      <c r="A5" s="3" t="inlineStr">
        <is>
          <t>Accounts receivable (less allowance for doubtful accounts)</t>
        </is>
      </c>
      <c r="B5" s="4" t="inlineStr">
        <is>
          <t xml:space="preserve"> </t>
        </is>
      </c>
      <c r="C5" s="4" t="inlineStr">
        <is>
          <t xml:space="preserve"> </t>
        </is>
      </c>
    </row>
    <row r="6">
      <c r="A6" s="4" t="inlineStr">
        <is>
          <t>Customer</t>
        </is>
      </c>
      <c r="B6" s="6" t="n">
        <v>1632</v>
      </c>
      <c r="C6" s="6" t="n">
        <v>2038</v>
      </c>
    </row>
    <row r="7">
      <c r="A7" s="4" t="inlineStr">
        <is>
          <t>Other</t>
        </is>
      </c>
      <c r="B7" s="6" t="n">
        <v>155</v>
      </c>
      <c r="C7" s="6" t="n">
        <v>144</v>
      </c>
    </row>
    <row r="8">
      <c r="A8" s="3" t="inlineStr">
        <is>
          <t>Inventories</t>
        </is>
      </c>
      <c r="B8" s="4" t="inlineStr">
        <is>
          <t xml:space="preserve"> </t>
        </is>
      </c>
      <c r="C8" s="4" t="inlineStr">
        <is>
          <t xml:space="preserve"> </t>
        </is>
      </c>
    </row>
    <row r="9">
      <c r="A9" s="4" t="inlineStr">
        <is>
          <t>Fuel and gas</t>
        </is>
      </c>
      <c r="B9" s="6" t="n">
        <v>421</v>
      </c>
      <c r="C9" s="6" t="n">
        <v>433</v>
      </c>
    </row>
    <row r="10">
      <c r="A10" s="4" t="inlineStr">
        <is>
          <t>Materials, supplies, and other</t>
        </is>
      </c>
      <c r="B10" s="6" t="n">
        <v>633</v>
      </c>
      <c r="C10" s="6" t="n">
        <v>509</v>
      </c>
    </row>
    <row r="11">
      <c r="A11" s="4" t="inlineStr">
        <is>
          <t>Derivative assets</t>
        </is>
      </c>
      <c r="B11" s="6" t="n">
        <v>297</v>
      </c>
      <c r="C11" s="6" t="n">
        <v>328</v>
      </c>
    </row>
    <row r="12">
      <c r="A12" s="4" t="inlineStr">
        <is>
          <t>Regulatory assets</t>
        </is>
      </c>
      <c r="B12" s="6" t="n">
        <v>108</v>
      </c>
      <c r="C12" s="6" t="n">
        <v>450</v>
      </c>
    </row>
    <row r="13">
      <c r="A13" s="4" t="inlineStr">
        <is>
          <t>Other</t>
        </is>
      </c>
      <c r="B13" s="6" t="n">
        <v>242</v>
      </c>
      <c r="C13" s="6" t="n">
        <v>235</v>
      </c>
    </row>
    <row r="14">
      <c r="A14" s="4" t="inlineStr">
        <is>
          <t>Total Current Assets</t>
        </is>
      </c>
      <c r="B14" s="6" t="n">
        <v>3539</v>
      </c>
      <c r="C14" s="6" t="n">
        <v>4180</v>
      </c>
    </row>
    <row r="15">
      <c r="A15" s="3" t="inlineStr">
        <is>
          <t>Investments</t>
        </is>
      </c>
      <c r="B15" s="4" t="inlineStr">
        <is>
          <t xml:space="preserve"> </t>
        </is>
      </c>
      <c r="C15" s="4" t="inlineStr">
        <is>
          <t xml:space="preserve"> </t>
        </is>
      </c>
    </row>
    <row r="16">
      <c r="A16" s="4" t="inlineStr">
        <is>
          <t>Nuclear decommissioning trust funds</t>
        </is>
      </c>
      <c r="B16" s="6" t="n">
        <v>2041</v>
      </c>
      <c r="C16" s="6" t="n">
        <v>1825</v>
      </c>
    </row>
    <row r="17">
      <c r="A17" s="4" t="inlineStr">
        <is>
          <t>Investments in equity method investees</t>
        </is>
      </c>
      <c r="B17" s="6" t="n">
        <v>166</v>
      </c>
      <c r="C17" s="6" t="n">
        <v>165</v>
      </c>
    </row>
    <row r="18">
      <c r="A18" s="4" t="inlineStr">
        <is>
          <t>Other</t>
        </is>
      </c>
      <c r="B18" s="6" t="n">
        <v>168</v>
      </c>
      <c r="C18" s="6" t="n">
        <v>165</v>
      </c>
    </row>
    <row r="19">
      <c r="A19" s="4" t="inlineStr">
        <is>
          <t>Total Investments</t>
        </is>
      </c>
      <c r="B19" s="6" t="n">
        <v>2375</v>
      </c>
      <c r="C19" s="6" t="n">
        <v>2155</v>
      </c>
    </row>
    <row r="20">
      <c r="A20" s="3" t="inlineStr">
        <is>
          <t>Property</t>
        </is>
      </c>
      <c r="B20" s="4" t="inlineStr">
        <is>
          <t xml:space="preserve"> </t>
        </is>
      </c>
      <c r="C20" s="4" t="inlineStr">
        <is>
          <t xml:space="preserve"> </t>
        </is>
      </c>
    </row>
    <row r="21">
      <c r="A21" s="4" t="inlineStr">
        <is>
          <t>Property, plant, and equipment</t>
        </is>
      </c>
      <c r="B21" s="6" t="n">
        <v>37274</v>
      </c>
      <c r="C21" s="6" t="n">
        <v>39346</v>
      </c>
    </row>
    <row r="22">
      <c r="A22" s="4" t="inlineStr">
        <is>
          <t>Accumulated depreciation and amortization</t>
        </is>
      </c>
      <c r="B22" s="6" t="n">
        <v>-9105</v>
      </c>
      <c r="C22" s="6" t="n">
        <v>-10579</v>
      </c>
    </row>
    <row r="23">
      <c r="A23" s="4" t="inlineStr">
        <is>
          <t>Property, plant and equipment, net</t>
        </is>
      </c>
      <c r="B23" s="6" t="n">
        <v>28169</v>
      </c>
      <c r="C23" s="6" t="n">
        <v>28767</v>
      </c>
    </row>
    <row r="24">
      <c r="A24" s="3" t="inlineStr">
        <is>
          <t>Other Assets</t>
        </is>
      </c>
      <c r="B24" s="4" t="inlineStr">
        <is>
          <t xml:space="preserve"> </t>
        </is>
      </c>
      <c r="C24" s="4" t="inlineStr">
        <is>
          <t xml:space="preserve"> </t>
        </is>
      </c>
    </row>
    <row r="25">
      <c r="A25" s="4" t="inlineStr">
        <is>
          <t>Goodwill</t>
        </is>
      </c>
      <c r="B25" s="6" t="n">
        <v>1993</v>
      </c>
      <c r="C25" s="6" t="n">
        <v>1993</v>
      </c>
    </row>
    <row r="26">
      <c r="A26" s="4" t="inlineStr">
        <is>
          <t>Regulatory assets</t>
        </is>
      </c>
      <c r="B26" s="6" t="n">
        <v>6209</v>
      </c>
      <c r="C26" s="6" t="n">
        <v>3886</v>
      </c>
    </row>
    <row r="27">
      <c r="A27" s="4" t="inlineStr">
        <is>
          <t>Securitized regulatory assets</t>
        </is>
      </c>
      <c r="B27" s="6" t="n">
        <v>758</v>
      </c>
      <c r="C27" s="6" t="n">
        <v>206</v>
      </c>
    </row>
    <row r="28">
      <c r="A28" s="4" t="inlineStr">
        <is>
          <t>Intangible assets</t>
        </is>
      </c>
      <c r="B28" s="6" t="n">
        <v>156</v>
      </c>
      <c r="C28" s="6" t="n">
        <v>166</v>
      </c>
    </row>
    <row r="29">
      <c r="A29" s="4" t="inlineStr">
        <is>
          <t>Notes receivable</t>
        </is>
      </c>
      <c r="B29" s="6" t="n">
        <v>420</v>
      </c>
      <c r="C29" s="6" t="n">
        <v>331</v>
      </c>
    </row>
    <row r="30">
      <c r="A30" s="4" t="inlineStr">
        <is>
          <t>Derivative assets</t>
        </is>
      </c>
      <c r="B30" s="6" t="n">
        <v>109</v>
      </c>
      <c r="C30" s="6" t="n">
        <v>105</v>
      </c>
    </row>
    <row r="31">
      <c r="A31" s="4" t="inlineStr">
        <is>
          <t>Prepaid postretirement costs</t>
        </is>
      </c>
      <c r="B31" s="6" t="n">
        <v>633</v>
      </c>
      <c r="C31" s="6" t="n">
        <v>571</v>
      </c>
    </row>
    <row r="32">
      <c r="A32" s="4" t="inlineStr">
        <is>
          <t>Operating lease right-of-use assets</t>
        </is>
      </c>
      <c r="B32" s="6" t="n">
        <v>132</v>
      </c>
      <c r="C32" s="6" t="n">
        <v>89</v>
      </c>
    </row>
    <row r="33">
      <c r="A33" s="4" t="inlineStr">
        <is>
          <t>Other</t>
        </is>
      </c>
      <c r="B33" s="6" t="n">
        <v>262</v>
      </c>
      <c r="C33" s="6" t="n">
        <v>234</v>
      </c>
    </row>
    <row r="34">
      <c r="A34" s="4" t="inlineStr">
        <is>
          <t>Total Other Assets</t>
        </is>
      </c>
      <c r="B34" s="6" t="n">
        <v>10672</v>
      </c>
      <c r="C34" s="6" t="n">
        <v>7581</v>
      </c>
    </row>
    <row r="35">
      <c r="A35" s="4" t="inlineStr">
        <is>
          <t>Total Assets</t>
        </is>
      </c>
      <c r="B35" s="6" t="n">
        <v>44755</v>
      </c>
      <c r="C35" s="6" t="n">
        <v>42683</v>
      </c>
    </row>
    <row r="36">
      <c r="A36" s="3" t="inlineStr">
        <is>
          <t>Current Liabilities</t>
        </is>
      </c>
      <c r="B36" s="4" t="inlineStr">
        <is>
          <t xml:space="preserve"> </t>
        </is>
      </c>
      <c r="C36" s="4" t="inlineStr">
        <is>
          <t xml:space="preserve"> </t>
        </is>
      </c>
    </row>
    <row r="37">
      <c r="A37" s="4" t="inlineStr">
        <is>
          <t>Accounts payable</t>
        </is>
      </c>
      <c r="B37" s="6" t="n">
        <v>1361</v>
      </c>
      <c r="C37" s="6" t="n">
        <v>1604</v>
      </c>
    </row>
    <row r="38">
      <c r="A38" s="4" t="inlineStr">
        <is>
          <t>Accrued interest</t>
        </is>
      </c>
      <c r="B38" s="6" t="n">
        <v>170</v>
      </c>
      <c r="C38" s="6" t="n">
        <v>154</v>
      </c>
    </row>
    <row r="39">
      <c r="A39" s="4" t="inlineStr">
        <is>
          <t>Dividends payable</t>
        </is>
      </c>
      <c r="B39" s="6" t="n">
        <v>210</v>
      </c>
      <c r="C39" s="6" t="n">
        <v>196</v>
      </c>
    </row>
    <row r="40">
      <c r="A40" s="4" t="inlineStr">
        <is>
          <t>Short-term borrowings</t>
        </is>
      </c>
      <c r="B40" s="6" t="n">
        <v>1283</v>
      </c>
      <c r="C40" s="6" t="n">
        <v>1162</v>
      </c>
    </row>
    <row r="41">
      <c r="A41" s="4" t="inlineStr">
        <is>
          <t>Current portion long-term debt, including securitization bonds and finance leases</t>
        </is>
      </c>
      <c r="B41" s="6" t="n">
        <v>2142</v>
      </c>
      <c r="C41" s="6" t="n">
        <v>1124</v>
      </c>
    </row>
    <row r="42">
      <c r="A42" s="4" t="inlineStr">
        <is>
          <t>Derivative liabilities</t>
        </is>
      </c>
      <c r="B42" s="6" t="n">
        <v>177</v>
      </c>
      <c r="C42" s="6" t="n">
        <v>342</v>
      </c>
    </row>
    <row r="43">
      <c r="A43" s="4" t="inlineStr">
        <is>
          <t>Regulatory liabilities</t>
        </is>
      </c>
      <c r="B43" s="6" t="n">
        <v>71</v>
      </c>
      <c r="C43" s="6" t="n">
        <v>34</v>
      </c>
    </row>
    <row r="44">
      <c r="A44" s="4" t="inlineStr">
        <is>
          <t>Operating lease liabilities</t>
        </is>
      </c>
      <c r="B44" s="6" t="n">
        <v>17</v>
      </c>
      <c r="C44" s="6" t="n">
        <v>13</v>
      </c>
    </row>
    <row r="45">
      <c r="A45" s="4" t="inlineStr">
        <is>
          <t>Other</t>
        </is>
      </c>
      <c r="B45" s="6" t="n">
        <v>452</v>
      </c>
      <c r="C45" s="6" t="n">
        <v>544</v>
      </c>
    </row>
    <row r="46">
      <c r="A46" s="4" t="inlineStr">
        <is>
          <t>Total Current Liabilities</t>
        </is>
      </c>
      <c r="B46" s="6" t="n">
        <v>5883</v>
      </c>
      <c r="C46" s="6" t="n">
        <v>5173</v>
      </c>
    </row>
    <row r="47">
      <c r="A47" s="3" t="inlineStr">
        <is>
          <t>Long-Term Debt (net of current portion)</t>
        </is>
      </c>
      <c r="B47" s="4" t="inlineStr">
        <is>
          <t xml:space="preserve"> </t>
        </is>
      </c>
      <c r="C47" s="4" t="inlineStr">
        <is>
          <t xml:space="preserve"> </t>
        </is>
      </c>
    </row>
    <row r="48">
      <c r="A48" s="4" t="inlineStr">
        <is>
          <t>Mortgage bonds, notes, and other</t>
        </is>
      </c>
      <c r="B48" s="6" t="n">
        <v>15819</v>
      </c>
      <c r="C48" s="6" t="n">
        <v>15807</v>
      </c>
    </row>
    <row r="49">
      <c r="A49" s="4" t="inlineStr">
        <is>
          <t>Securitization bonds</t>
        </is>
      </c>
      <c r="B49" s="6" t="n">
        <v>705</v>
      </c>
      <c r="C49" s="6" t="n">
        <v>172</v>
      </c>
    </row>
    <row r="50">
      <c r="A50" s="4" t="inlineStr">
        <is>
          <t>Junior subordinated debentures</t>
        </is>
      </c>
      <c r="B50" s="6" t="n">
        <v>883</v>
      </c>
      <c r="C50" s="6" t="n">
        <v>883</v>
      </c>
    </row>
    <row r="51">
      <c r="A51" s="4" t="inlineStr">
        <is>
          <t>Finance lease obligations</t>
        </is>
      </c>
      <c r="B51" s="6" t="n">
        <v>13</v>
      </c>
      <c r="C51" s="6" t="n">
        <v>11</v>
      </c>
    </row>
    <row r="52">
      <c r="A52" s="4" t="inlineStr">
        <is>
          <t>Total Long-Term Debt (net of current portion)</t>
        </is>
      </c>
      <c r="B52" s="6" t="n">
        <v>17420</v>
      </c>
      <c r="C52" s="6" t="n">
        <v>16873</v>
      </c>
    </row>
    <row r="53">
      <c r="A53" s="3" t="inlineStr">
        <is>
          <t>Other Liabilities</t>
        </is>
      </c>
      <c r="B53" s="4" t="inlineStr">
        <is>
          <t xml:space="preserve"> </t>
        </is>
      </c>
      <c r="C53" s="4" t="inlineStr">
        <is>
          <t xml:space="preserve"> </t>
        </is>
      </c>
    </row>
    <row r="54">
      <c r="A54" s="4" t="inlineStr">
        <is>
          <t>Deferred income taxes</t>
        </is>
      </c>
      <c r="B54" s="6" t="n">
        <v>2649</v>
      </c>
      <c r="C54" s="6" t="n">
        <v>2394</v>
      </c>
    </row>
    <row r="55">
      <c r="A55" s="4" t="inlineStr">
        <is>
          <t>Regulatory liabilities</t>
        </is>
      </c>
      <c r="B55" s="6" t="n">
        <v>2603</v>
      </c>
      <c r="C55" s="6" t="n">
        <v>2673</v>
      </c>
    </row>
    <row r="56">
      <c r="A56" s="4" t="inlineStr">
        <is>
          <t>Asset retirement obligations</t>
        </is>
      </c>
      <c r="B56" s="6" t="n">
        <v>3556</v>
      </c>
      <c r="C56" s="6" t="n">
        <v>3460</v>
      </c>
    </row>
    <row r="57">
      <c r="A57" s="4" t="inlineStr">
        <is>
          <t>Unamortized investment tax credit</t>
        </is>
      </c>
      <c r="B57" s="6" t="n">
        <v>181</v>
      </c>
      <c r="C57" s="6" t="n">
        <v>182</v>
      </c>
    </row>
    <row r="58">
      <c r="A58" s="4" t="inlineStr">
        <is>
          <t>Derivative liabilities</t>
        </is>
      </c>
      <c r="B58" s="6" t="n">
        <v>132</v>
      </c>
      <c r="C58" s="6" t="n">
        <v>315</v>
      </c>
    </row>
    <row r="59">
      <c r="A59" s="4" t="inlineStr">
        <is>
          <t>Accrued pension liability</t>
        </is>
      </c>
      <c r="B59" s="6" t="n">
        <v>350</v>
      </c>
      <c r="C59" s="6" t="n">
        <v>378</v>
      </c>
    </row>
    <row r="60">
      <c r="A60" s="4" t="inlineStr">
        <is>
          <t>Accrued postretirement liability</t>
        </is>
      </c>
      <c r="B60" s="6" t="n">
        <v>301</v>
      </c>
      <c r="C60" s="6" t="n">
        <v>287</v>
      </c>
    </row>
    <row r="61">
      <c r="A61" s="4" t="inlineStr">
        <is>
          <t>Nuclear decommissioning</t>
        </is>
      </c>
      <c r="B61" s="6" t="n">
        <v>320</v>
      </c>
      <c r="C61" s="6" t="n">
        <v>282</v>
      </c>
    </row>
    <row r="62">
      <c r="A62" s="4" t="inlineStr">
        <is>
          <t>Operating lease liabilities</t>
        </is>
      </c>
      <c r="B62" s="6" t="n">
        <v>108</v>
      </c>
      <c r="C62" s="6" t="n">
        <v>68</v>
      </c>
    </row>
    <row r="63">
      <c r="A63" s="4" t="inlineStr">
        <is>
          <t>Other</t>
        </is>
      </c>
      <c r="B63" s="6" t="n">
        <v>197</v>
      </c>
      <c r="C63" s="6" t="n">
        <v>197</v>
      </c>
    </row>
    <row r="64">
      <c r="A64" s="4" t="inlineStr">
        <is>
          <t>Total Other Liabilities</t>
        </is>
      </c>
      <c r="B64" s="6" t="n">
        <v>10397</v>
      </c>
      <c r="C64" s="6" t="n">
        <v>10236</v>
      </c>
    </row>
    <row r="65">
      <c r="A65" s="4" t="inlineStr">
        <is>
          <t>Commitments and Contingencies (Notes 9 and 18)</t>
        </is>
      </c>
      <c r="B65" s="4" t="inlineStr">
        <is>
          <t xml:space="preserve"> </t>
        </is>
      </c>
      <c r="C65" s="4" t="inlineStr">
        <is>
          <t xml:space="preserve"> </t>
        </is>
      </c>
    </row>
    <row r="66">
      <c r="A66" s="3" t="inlineStr">
        <is>
          <t>Equity</t>
        </is>
      </c>
      <c r="B66" s="4" t="inlineStr">
        <is>
          <t xml:space="preserve"> </t>
        </is>
      </c>
      <c r="C66" s="4" t="inlineStr">
        <is>
          <t xml:space="preserve"> </t>
        </is>
      </c>
    </row>
    <row r="67">
      <c r="A67" s="4" t="inlineStr">
        <is>
          <t>Common stock</t>
        </is>
      </c>
      <c r="B67" s="6" t="n">
        <v>6713</v>
      </c>
      <c r="C67" s="6" t="n">
        <v>6651</v>
      </c>
    </row>
    <row r="68">
      <c r="A68" s="4" t="inlineStr">
        <is>
          <t>Retained earnings</t>
        </is>
      </c>
      <c r="B68" s="6" t="n">
        <v>4404</v>
      </c>
      <c r="C68" s="6" t="n">
        <v>3808</v>
      </c>
    </row>
    <row r="69">
      <c r="A69" s="4" t="inlineStr">
        <is>
          <t>Accumulated other comprehensive loss</t>
        </is>
      </c>
      <c r="B69" s="6" t="n">
        <v>-67</v>
      </c>
      <c r="C69" s="6" t="n">
        <v>-62</v>
      </c>
    </row>
    <row r="70">
      <c r="A70" s="4" t="inlineStr">
        <is>
          <t>Total DTE Energy Company/DTE Electric Company Equity</t>
        </is>
      </c>
      <c r="B70" s="6" t="n">
        <v>11050</v>
      </c>
      <c r="C70" s="6" t="n">
        <v>10397</v>
      </c>
    </row>
    <row r="71">
      <c r="A71" s="4" t="inlineStr">
        <is>
          <t>Noncontrolling interests</t>
        </is>
      </c>
      <c r="B71" s="6" t="n">
        <v>5</v>
      </c>
      <c r="C71" s="6" t="n">
        <v>4</v>
      </c>
    </row>
    <row r="72">
      <c r="A72" s="4" t="inlineStr">
        <is>
          <t>Total Equity</t>
        </is>
      </c>
      <c r="B72" s="6" t="n">
        <v>11055</v>
      </c>
      <c r="C72" s="6" t="n">
        <v>10401</v>
      </c>
    </row>
    <row r="73">
      <c r="A73" s="4" t="inlineStr">
        <is>
          <t>Total Liabilities and Equity</t>
        </is>
      </c>
      <c r="B73" s="7" t="n">
        <v>44755</v>
      </c>
      <c r="C73" s="7" t="n">
        <v>42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Retirement Benefits and Trusteed Assets (Tables)</t>
        </is>
      </c>
      <c r="B1" s="2" t="inlineStr">
        <is>
          <t>12 Months Ended</t>
        </is>
      </c>
    </row>
    <row r="2">
      <c r="B2" s="2" t="inlineStr">
        <is>
          <t>Dec. 31, 2023</t>
        </is>
      </c>
    </row>
    <row r="3">
      <c r="A3" s="3" t="inlineStr">
        <is>
          <t>Defined Benefit Plans and Other Postretirement Benefit Plans Table Text Block [Line Items]</t>
        </is>
      </c>
      <c r="B3" s="4" t="inlineStr">
        <is>
          <t xml:space="preserve"> </t>
        </is>
      </c>
    </row>
    <row r="4">
      <c r="A4" s="4" t="inlineStr">
        <is>
          <t>Schedule of Defined Benefit Plans Disclosures</t>
        </is>
      </c>
      <c r="B4" s="4" t="inlineStr">
        <is>
          <t>The table below represents the pension and other postretirement benefit plans of each Registrant at December 31, 2023: Registrants DTE Energy DTE Electric Qualified Pension Plans DTE Energy Company Retirement Plan X X DTE Gas Company Retirement Plan for Employees Covered by Collective Bargaining Agreements X Shenango Inc. Pension Plan (a) X Non-qualified Pension Plans DTE Energy Company Supplemental Retirement Plan (b) X X DTE Energy Company Executive Supplemental Retirement Plan (b) X X DTE Energy Company Supplemental Severance Benefit Plan X Other Postretirement Benefit Plans The DTE Energy Company Comprehensive Non-Health Welfare Plan X X The DTE Energy Company Comprehensive Retiree Group Health Care Plan X X DTE Supplemental Retiree Benefit Plan X X DTE Energy Company Retiree Reimbursement Arrangement Plan X X _____________________________________ (a) Sponsored by Shenango, LLC (b) Sponsored by DTE Energy Company</t>
        </is>
      </c>
    </row>
    <row r="5">
      <c r="A5" s="4" t="inlineStr">
        <is>
          <t>Pension Plan</t>
        </is>
      </c>
      <c r="B5" s="4" t="inlineStr">
        <is>
          <t xml:space="preserve"> </t>
        </is>
      </c>
    </row>
    <row r="6">
      <c r="A6" s="3" t="inlineStr">
        <is>
          <t>Defined Benefit Plans and Other Postretirement Benefit Plans Table Text Block [Line Items]</t>
        </is>
      </c>
      <c r="B6" s="4" t="inlineStr">
        <is>
          <t xml:space="preserve"> </t>
        </is>
      </c>
    </row>
    <row r="7">
      <c r="A7" s="4" t="inlineStr">
        <is>
          <t>Schedule of Defined Benefit Plans Disclosures</t>
        </is>
      </c>
      <c r="B7" s="4" t="inlineStr">
        <is>
          <t>The following table reconciles the obligations, assets, and funded status of the plans as well as the amounts recognized as prepaid pension cost or pension liability in DTE Energy's Consolidated Statements of Financial Position at December 31: DTE Energy 2023 2022 (In millions) Accumulated benefit obligation, end of year $ 4,089 $ 4,078 Change in projected benefit obligation Projected benefit obligation, beginning of year $ 4,309 $ 5,857 Service cost 57 95 Interest cost 214 166 Actuarial (gain) loss 74 (1,252) Benefits paid (329) (278) Settlements (7) (279) Projected benefit obligation, end of year $ 4,318 $ 4,309 Change in plan assets Plan assets at fair value, beginning of year $ 3,897 $ 5,507 Actual return on plan assets 363 (1,062) Company contributions 36 9 Benefits paid (329) (278) Settlements (7) (279) Plan assets at fair value, end of year $ 3,960 $ 3,897 Funded status $ (358) $ (412) Amount recorded as: Current liabilities $ (8) $ (34) Noncurrent liabilities (350) (378) $ (358) $ (412) Amounts recognized in Accumulated other comprehensive income (loss), pre-tax Net actuarial loss $ 76 $ 85 $ 76 $ 85 Amounts recognized in Regulatory assets (a) Net actuarial loss $ 1,426 $ 1,369 Prior service credit (5) (7) $ 1,421 $ 1,362 ______________________________________ (a) See Note 9 to the Consolidated Financial Statements, "Regulatory Matters."</t>
        </is>
      </c>
    </row>
    <row r="8">
      <c r="A8" s="4" t="inlineStr">
        <is>
          <t>Schedule of Net Benefit Costs</t>
        </is>
      </c>
      <c r="B8" s="4" t="inlineStr">
        <is>
          <t xml:space="preserve">Net pension cost for DTE Energy includes the following components: 2023 2022 2021 (In millions) Service cost $ 57 $ 95 $ 108 Interest cost 214 166 158 Expected return on plan assets (352) (346) (339) Amortization of: Net actuarial loss 7 115 196 Prior service credit (2) (1) — Settlements 7 94 16 Net pension cost (credit) $ (69) $ 123 $ 139 </t>
        </is>
      </c>
    </row>
    <row r="9">
      <c r="A9" s="4" t="inlineStr">
        <is>
          <t>Schedule of Amounts Recognized in Other Comprehensive Income (Loss)</t>
        </is>
      </c>
      <c r="B9" s="4" t="inlineStr">
        <is>
          <t xml:space="preserve">2023 2022 (In millions) Other changes in plan assets and benefit obligations recognized in Regulatory assets and Other comprehensive income (loss) Net actuarial loss $ 62 $ 156 Amortization of net actuarial loss and settlements (14) (209) Amortization of prior service credit 2 1 Total recognized in Regulatory assets and Other comprehensive income (loss) $ 50 $ (52) Total recognized in net periodic pension cost, Regulatory assets, and Other comprehensive income (loss) $ (19) $ 71 </t>
        </is>
      </c>
    </row>
    <row r="10">
      <c r="A10" s="4" t="inlineStr">
        <is>
          <t>Schedule of Expected Benefit Payments</t>
        </is>
      </c>
      <c r="B10" s="4" t="inlineStr">
        <is>
          <t xml:space="preserve">At December 31, 2023, the benefits related to DTE Energy's qualified and non-qualified pension plans expected to be paid in each of the next five years and in the aggregate for the five fiscal years thereafter are as follows: (In millions) 2024 $ 319 2025 328 2026 322 2027 321 2028 324 2029-2033 1,605 Total $ 3,219 </t>
        </is>
      </c>
    </row>
    <row r="11">
      <c r="A11" s="4" t="inlineStr">
        <is>
          <t>Schedule of Assumptions Used</t>
        </is>
      </c>
      <c r="B11" s="4" t="inlineStr">
        <is>
          <t>Assumptions used in determining the projected benefit obligation and net pension costs of DTE Energy are: 2023 2022 2021 Projected benefit obligation Discount rate 5.00% 5.19% 2.91% Rate of compensation increase 3.80% 3.80% 3.80% Cash balance interest crediting rate 3.60% 3.40% 2.40% Net pension costs Discount rate 5.19% 2.91% 2.57% Rate of compensation increase 3.80% 3.80% 3.80% Expected long-term rate of return on plan assets 7.60% 6.80% 7.00% Cash balance interest crediting rate 3.40% 2.40% 2.00%</t>
        </is>
      </c>
    </row>
    <row r="12">
      <c r="A12" s="4" t="inlineStr">
        <is>
          <t>Schedule of Allocation of Plan Assets</t>
        </is>
      </c>
      <c r="B12" s="4" t="inlineStr">
        <is>
          <t>Target allocations for DTE Energy's pension plan assets as of December 31, 2023 are listed below: U.S. Large Capitalization (Cap) Equity Securities 12 % U.S. Small Cap and Mid Cap Equity Securities 2 Non-U.S. Equity Securities 11 Fixed Income Securities 48 Hedge Funds and Similar Investments 8 Private Equity and Other 19 100 % The following table provides the fair value measurement amounts for DTE Energy's pension plan assets at December 31, 2023 and 2022 (a) : December 31, 2023 December 31, 2022 Level 1 Level 2 Other (b) Total Level 1 Level 2 Other (b) Total DTE Energy asset category: (In millions) Short-term Investments (c) $ 100 $ — $ — $ 100 $ 77 $ — $ — $ 77 Equity Securities Domestic (d) — — 550 550 — — 483 483 International (e) 55 — 309 364 65 — 416 481 Fixed Income Securities Governmental (f) 531 78 — 609 506 77 — 583 Corporate (g) — 1,323 — 1,323 — 1,203 — 1,203 Hedge Funds and Similar Investments (h) 104 68 110 282 86 50 185 321 Private Equity and Other (i) — — 732 732 — — 749 749 DTE Energy Total $ 790 $ 1,469 $ 1,701 $ 3,960 $ 734 $ 1,330 $ 1,833 $ 3,897 _______________________________________ (a) For a description of levels within the fair value hierarchy, see Note 12 to the Consolidated Financial Statements, "Fair Value." (b) Amounts represent assets valued at NAV as a practical expedient for fair value. (c) This category predominantly represents certain short-term fixed income securities and money market investments that are managed in separate accounts or commingled funds. Pricing for investments in this category is obtained from quoted prices in actively traded markets. (d) This category represents portfolios of large, medium and small capitalization domestic equities. Investments in this category include exchange-traded securities held in a commingled fund classified as NAV assets. (e) This category primarily consists of portfolios of non-U.S. developed and emerging market equities. Investments in this category include exchange-traded securities for which unadjusted quoted prices can be obtained and exchange-traded securities held in a commingled fund classified as NAV assets. (f) This category includes U.S. Treasuries, bonds, and other governmental debt. Pricing for investments in this category is obtained from quoted prices in actively traded markets and quotations from broker or pricing services. (g) This category primarily consists of corporate bonds from diversified industries, bank loans, and mortgage backed securities. Pricing for investments in this category is obtained from quotations from broker or pricing services. (h) This category utilizes a diversified group of strategies that attempt to capture uncorrelated sources of return and includes publicly traded mutual funds, insurance-linked and asset-backed securities, commingled funds and limited partnership funds. Pricing for mutual funds in this category is obtained from quoted prices in actively traded markets. Pricing for insurance-linked and asset-backed securities is obtained from quotations from broker or pricing services. Commingled funds and limited partnership funds are classified as NAV assets. (i) This category includes a diversified group of funds and strategies that primarily invests in private equity partnerships. This category also includes investments in private real estate and private debt. All investments in this category are classified as NAV assets.</t>
        </is>
      </c>
    </row>
    <row r="13">
      <c r="A13" s="4" t="inlineStr">
        <is>
          <t>Other postretirement benefit plan</t>
        </is>
      </c>
      <c r="B13" s="4" t="inlineStr">
        <is>
          <t xml:space="preserve"> </t>
        </is>
      </c>
    </row>
    <row r="14">
      <c r="A14" s="3" t="inlineStr">
        <is>
          <t>Defined Benefit Plans and Other Postretirement Benefit Plans Table Text Block [Line Items]</t>
        </is>
      </c>
      <c r="B14" s="4" t="inlineStr">
        <is>
          <t xml:space="preserve"> </t>
        </is>
      </c>
    </row>
    <row r="15">
      <c r="A15" s="4" t="inlineStr">
        <is>
          <t>Schedule of Defined Benefit Plans Disclosures</t>
        </is>
      </c>
      <c r="B15" s="4" t="inlineStr">
        <is>
          <t>The following table reconciles the obligations, assets, and funded status of the plans including amounts recorded as Accrued postretirement liability in the Registrants' Consolidated Statements of Financial Position at December 31: DTE Energy DTE Electric 2023 2022 2023 2022 (In millions) Change in accumulated postretirement benefit obligation Accumulated postretirement benefit obligation, beginning of year $ 1,293 $ 1,702 $ 982 $ 1,293 Service cost 17 27 13 20 Interest cost 65 48 49 37 Actuarial (gain) loss (5) (395) 2 (301) Benefits paid (87) (89) (64) (67) Accumulated postretirement benefit obligation, end of year $ 1,283 $ 1,293 $ 982 $ 982 Change in plan assets Plan assets at fair value, beginning of year $ 1,577 $ 2,021 $ 1,052 $ 1,355 Actual return on plan assets 124 (359) 81 (239) Benefits paid (87) (85) (63) (64) Plan assets at fair value, end of year $ 1,614 $ 1,577 $ 1,070 $ 1,052 Funded status $ 331 $ 284 $ 88 $ 70 Amount recorded as: Noncurrent assets $ 633 $ 571 $ 378 $ 345 Current liabilities (1) — — — Noncurrent liabilities (301) (287) (290) (275) $ 331 $ 284 $ 88 $ 70 Amounts recognized in Accumulated other comprehensive income (loss), pre-tax Net actuarial gain $ (13) $ (14) $ — $ — Amounts recognized in Regulatory assets (a) Net actuarial loss $ 173 $ 201 $ 73 $ 80 Prior service credit (10) (29) (6) (20) $ 163 $ 172 $ 67 $ 60 ______________________________________ (a) See Note 9 to the Consolidated Financial Statements, "Regulatory Matters."</t>
        </is>
      </c>
    </row>
    <row r="16">
      <c r="A16" s="4" t="inlineStr">
        <is>
          <t>Schedule of Net Benefit Costs</t>
        </is>
      </c>
      <c r="B16" s="4" t="inlineStr">
        <is>
          <t>Net other postretirement credit for DTE Energy includes the following components: 2023 2022 2021 (In millions) Service cost $ 17 $ 27 $ 30 Interest cost 65 48 46 Expected return on plan assets (111) (126) (129) Amortization of: Net actuarial loss 10 4 13 Prior service credit (19) (19) (19) Net other postretirement credit $ (38) $ (66) $ (59) Net other postretirement credit for DTE Electric includes the following components: 2023 2022 2021 (In millions) Service cost $ 13 $ 20 $ 23 Interest cost 49 37 35 Expected return on plan assets (73) (85) (86) Amortization of: Net actuarial loss 1 5 11 Prior service credit (14) (14) (14) Net other postretirement credit $ (24) $ (37) $ (31)</t>
        </is>
      </c>
    </row>
    <row r="17">
      <c r="A17" s="4" t="inlineStr">
        <is>
          <t>Schedule of Amounts Recognized in Other Comprehensive Income (Loss)</t>
        </is>
      </c>
      <c r="B17" s="4" t="inlineStr">
        <is>
          <t>2023 2022 (In millions) Other changes in plan assets and accumulated postretirement benefit obligation recognized in Regulatory assets and Other comprehensive income (loss) Net actuarial (gain) loss $ (17) $ 90 Amortization of net actuarial loss (10) (4) Prior service cost — 1 Amortization of prior service credit 19 19 Total recognized in Regulatory assets and Other comprehensive income (loss) $ (8) $ 106 Total recognized in net periodic benefit cost, Regulatory assets, and Other comprehensive income (loss) $ (46) $ 40 2023 2022 (In millions) Other changes in plan assets and accumulated postretirement benefit obligation recognized in Regulatory assets Net actuarial (gain) loss $ (6) $ 24 Amortization of net actuarial loss (1) (5) Amortization of prior service credit 14 14 Total recognized in Regulatory assets $ 7 $ 33 Total recognized in net periodic benefit cost and Regulatory assets $ (17) $ (4)</t>
        </is>
      </c>
    </row>
    <row r="18">
      <c r="A18" s="4" t="inlineStr">
        <is>
          <t>Schedule of Expected Benefit Payments</t>
        </is>
      </c>
      <c r="B18" s="4" t="inlineStr">
        <is>
          <t xml:space="preserve">At December 31, 2023, the benefits expected to be paid, including prescription drug benefits, in each of the next five years and in the aggregate for the five fiscal years thereafter for the Registrants are as follows: DTE Energy DTE Electric (In millions) 2024 $ 84 $ 64 2025 88 67 2026 89 68 2027 91 70 2028 92 71 2029-2033 482 369 Total $ 926 $ 709 </t>
        </is>
      </c>
    </row>
    <row r="19">
      <c r="A19" s="4" t="inlineStr">
        <is>
          <t>Schedule of Assumptions Used</t>
        </is>
      </c>
      <c r="B19" s="4" t="inlineStr">
        <is>
          <t>Assumptions used in determining the accumulated postretirement benefit obligation and net other postretirement benefit costs of the Registrants are: 2023 2022 2021 Accumulated postretirement benefit obligation Discount rate 5.00% 5.19% 2.91% Health care trend rate pre- and post- 65 7.75 / 8.25% 6.75 / 7.25% 6.75 / 7.25% Ultimate health care trend rate 4.50% 4.50% 4.50% Year in which ultimate reached pre- and post- 65 2035 2035 2034 Other postretirement benefit costs Discount rate 5.19% 2.91% 2.58% Expected long-term rate of return on plan assets 7.20% 6.40% 6.70% Health care trend rate pre- and post- 65 6.75 / 7.25% 6.75 / 7.25% 6.75 / 7.25% Ultimate health care trend rate 4.50% 4.50% 4.50% Year in which ultimate reached pre- and post- 65 2035 2034 2033</t>
        </is>
      </c>
    </row>
    <row r="20">
      <c r="A20" s="4" t="inlineStr">
        <is>
          <t>Schedule of Allocation of Plan Assets</t>
        </is>
      </c>
      <c r="B20" s="4" t="inlineStr">
        <is>
          <t>Target allocations for the Registrants' other postretirement benefit plan assets as of December 31, 2023 are listed below: U.S. Large Cap Equity Securities 5 % Non-U.S. Equity Securities 4 Fixed Income Securities 61 Hedge Funds and Similar Investments 9 Private Equity and Other 21 100 % The following tables provide the fair value measurement amounts for the Registrants' other postretirement benefit plan assets at December 31, 2023 and 2022 (a) : December 31, 2023 December 31, 2022 Level 1 Level 2 Other (b) Total Level 1 Level 2 Other (b) Total (In millions) DTE Energy asset category: Short-term Investments (c) $ 41 $ — $ — $ 41 $ 35 $ — $ — $ 35 Equity Securities Domestic (d) — — 76 76 — — 78 78 International (e) 7 — 43 50 9 — 61 70 Fixed Income Securities Governmental (f) 242 31 — 273 264 32 — 296 Corporate (g) — 459 212 671 — 396 194 590 Hedge Funds and Similar Investments (h) 18 21 86 125 31 22 94 147 Private Equity and Other (i) — — 378 378 — — 361 361 DTE Energy Total $ 308 $ 511 $ 795 $ 1,614 $ 339 $ 450 $ 788 $ 1,577 DTE Electric asset category: Short-term Investments (c) $ 27 $ — $ — $ 27 $ 23 $ — $ — $ 23 Equity Securities Domestic (d) — — 48 48 — — 50 50 International (e) 4 — 27 31 5 — 39 44 Fixed Income Securities Governmental (f) 161 21 — 182 178 21 — 199 Corporate (g) — 302 145 447 — 262 134 396 Hedge Funds and Similar Investments (h) 11 14 58 83 20 15 63 98 Private Equity and Other (i) — — 252 252 — — 242 242 DTE Electric Total $ 203 $ 337 $ 530 $ 1,070 $ 226 $ 298 $ 528 $ 1,052 _______________________________________ (a) For a description of levels within the fair value hierarchy see Note 12 to the Consolidated Financial Statements, "Fair Value." (b) Amounts represent assets valued at NAV as a practical expedient for fair value. (c) This category predominantly represents certain short-term fixed income securities and money market investments that are managed in separate accounts or commingled funds. Pricing for investments in this category is obtained from quoted prices in actively traded markets. (d) This category represents portfolios of large, medium and small capitalization domestic equities. Investments in this category include exchange-traded securities held in a commingled fund classified as NAV assets. (e) This category primarily consists of portfolios of non-U.S. developed and emerging market equities. Investments in this category include exchange-traded securities for which unadjusted quoted prices can be obtained and exchange-traded securities held in a commingled fund classified as NAV assets. (f) This category includes U.S. Treasuries, bonds and other governmental debt. Pricing for investments in this category is obtained from quoted prices in actively traded markets and quotations from broker or pricing services. (g) This category primarily consists of corporate bonds from diversified industries, bank loans, and mortgage backed securities. Pricing for investments in this category is obtained from quotations from broker or pricing services. Non-exchange traded securities and exchange-traded securities held in commingled funds are classified as NAV assets. (h) This category utilizes a diversified group of strategies that attempt to capture uncorrelated sources of return and includes publicly traded mutual funds, insurance-linked and asset-backed securities, commingled funds and limited partnership funds. Pricing for mutual funds in this category is obtained from quoted prices in actively traded markets. Pricing for insurance-linked and asset-backed securities is obtained from quotations from broker or pricing services. Commingled funds and limited partnership funds are classified as NAV assets. (i) This category includes a diversified group of funds and strategies that primarily invests in private equity partnerships. This category also includes investments in private real estate and private debt. All investments in this category are classified as NAV assets.</t>
        </is>
      </c>
    </row>
    <row r="21">
      <c r="A21" s="4" t="inlineStr">
        <is>
          <t>Schedule of Accumulated Benefit Obligations in Excess of Plan Assets</t>
        </is>
      </c>
      <c r="B21" s="4" t="inlineStr">
        <is>
          <t xml:space="preserve">The following table reflects other postretirement benefit plans with accumulated postretirement benefit obligations in excess of plan assets as of December 31: DTE Energy DTE Electric 2023 2022 2023 2022 (In millions) Accumulated postretirement benefit obligation $ 628 $ 625 $ 592 $ 591 Fair value of plan assets 326 338 302 316 Accumulated postretirement benefit obligation in excess of plan assets $ 302 $ 287 $ 290 $ 275 </t>
        </is>
      </c>
    </row>
    <row r="22">
      <c r="A22" s="4" t="inlineStr">
        <is>
          <t>Retiree healthcare plan (VEBA)</t>
        </is>
      </c>
      <c r="B22" s="4" t="inlineStr">
        <is>
          <t xml:space="preserve"> </t>
        </is>
      </c>
    </row>
    <row r="23">
      <c r="A23" s="3" t="inlineStr">
        <is>
          <t>Defined Benefit Plans and Other Postretirement Benefit Plans Table Text Block [Line Items]</t>
        </is>
      </c>
      <c r="B23" s="4" t="inlineStr">
        <is>
          <t xml:space="preserve"> </t>
        </is>
      </c>
    </row>
    <row r="24">
      <c r="A24" s="4" t="inlineStr">
        <is>
          <t>Schedule of VEBA Contributions</t>
        </is>
      </c>
      <c r="B24" s="4" t="inlineStr">
        <is>
          <t xml:space="preserve">The following table provides contributions to the VEBA in: 2023 2022 2021 (In millions) DTE Energy $ 16 $ 16 $ 18 DTE Electric $ 7 $ 7 $ 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Components of Stock-Based Compensation</t>
        </is>
      </c>
      <c r="B4" s="4" t="inlineStr">
        <is>
          <t xml:space="preserve">The following table summarizes the components of stock-based compensation for DTE Energy: 2023 2022 2021 (In millions) Stock-based compensation expense $ 48 $ 62 $ 71 Tax benefit $ 9 $ 11 $ 13 </t>
        </is>
      </c>
    </row>
    <row r="5">
      <c r="A5" s="4" t="inlineStr">
        <is>
          <t>Schedule of Activity Relating to Performance Share Awards</t>
        </is>
      </c>
      <c r="B5" s="4" t="inlineStr">
        <is>
          <t>DTE Energy recorded activity relating to performance share awards as follows: 2023 2022 2021 (In millions, except per share amounts) Weighted average grant date fair value of awards granted (per share) $ 112.73 $ 120.25 $ 118.43 Awards settled in cash (a) $ 9 $ 10 $ 12 Awards settled in stock (a) $ 59 $ 72 $ 74 Compensation expense $ 34 $ 47 $ 58 _______________________________________ (a) Sum of awards settled in cash and stock approximates the intrinsic value of the awards.</t>
        </is>
      </c>
    </row>
    <row r="6">
      <c r="A6" s="4" t="inlineStr">
        <is>
          <t>Schedule of Stock-based Compensation, Performance Shares Activity Rollforward</t>
        </is>
      </c>
      <c r="B6" s="4" t="inlineStr">
        <is>
          <t xml:space="preserve">The following table summarizes DTE Energy’s performance share activity for the period ended December 31, 2023: Performance Shares Weighted Average Balance at December 31, 2022 1,018,057 $ 120.91 Grants 347,242 $ 112.73 Forfeitures (65,632) $ 112.51 Payouts (309,174) $ 112.30 Balance at December 31, 2023 990,493 $ 121.29 </t>
        </is>
      </c>
    </row>
    <row r="7">
      <c r="A7" s="4" t="inlineStr">
        <is>
          <t>Schedule of Unrecognized Compensation Cost, Non-Vested Awards</t>
        </is>
      </c>
      <c r="B7" s="4" t="inlineStr">
        <is>
          <t>As of December 31, 2023, DTE Energy's total unrecognized compensation cost related to non-vested stock incentive plan arrangements and the weighted average recognition period was as follows: Unrecognized Weighted Average (In millions) (In years) Stock awards $ 20 1.39 Performance shares 40 1.08 $ 60 1.1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Financial Data of Business Segments</t>
        </is>
      </c>
      <c r="B4" s="4" t="inlineStr">
        <is>
          <t>Inter-segment billing for goods and services exchanged between segments is based upon tariffed or market-based prices of the provider. Such billing primarily consists of power sales, sale and transportation of natural gas, and renewable natural gas sales in the segments below, as well as charges from Electric to other segments for use of the shared capital assets of DTE Electric. For 2021, inter-segment billing also included the sale of reduced emissions fuel at DTE Vantage. Year Ended December 31, 2023 2022 2021 (In millions) Electric (a) $ 72 $ 71 $ 64 Gas 17 13 14 DTE Vantage 68 78 575 Energy Trading 85 102 56 Corporate and Other — — 2 $ 242 $ 264 $ 711 _______________________________________ (a) Inter-segment billing for the Electric segment includes $3 million, $6 million, and $4 million relating to Non-utility operations for the years ended December 31, 2023, 2022, and 2021, respectively. Financial data of DTE Energy's business segments follows: Electric Gas DTE Vantage Energy Corporate Reclassifications Total (In millions) 2023 Operating Revenues — Utility operations $ 5,804 1,748 — — — (86) $ 7,466 Operating Revenues — Non-utility operations $ 14 — 809 4,612 — (156) $ 5,279 Depreciation and amortization $ 1,340 209 53 4 — — $ 1,606 Interest expense $ 432 102 15 18 270 (46) $ 791 Interest income $ (20) (9) (32) (9) (33) 46 $ (57) Equity earnings (losses) of equity method investees $ — 1 7 — (5) — $ 3 Income Tax Expense (Benefit) $ 78 93 (22) 112 (92) — $ 169 Net Income (Loss) Attributable to DTE Energy Company $ 772 294 153 336 (158) — $ 1,397 Investment in equity method investees $ 5 16 118 — 27 — $ 166 Capital expenditures and acquisitions $ 3,128 746 57 3 — — $ 3,934 Goodwill $ 1,208 743 25 17 — — $ 1,993 Total Assets $ 32,292 7,722 1,122 1,166 4,150 (1,697) $ 44,755 Electric Gas DTE Vantage Energy Corporate Reclassifications Total (In millions) 2022 Operating Revenues — Utility operations $ 6,397 1,924 — — — (78) $ 8,243 Operating Revenues — Non-utility operations $ 15 — 848 10,308 — (186) $ 10,985 Depreciation and amortization $ 1,218 192 52 5 1 — $ 1,468 Interest expense $ 372 91 15 17 210 (30) $ 675 Interest income $ (8) (8) (28) (6) (26) 30 $ (46) Equity earnings of equity method investees $ — 2 — — (16) — $ (14) Income Tax Expense (Benefit) $ 25 88 18 (31) (71) — $ 29 Net Income (Loss) Attributable to DTE Energy Company $ 956 272 92 (92) (145) — $ 1,083 Investment in equity method investees $ 6 15 111 — 33 — $ 165 Capital expenditures and acquisitions $ 2,620 693 62 3 — — $ 3,378 Goodwill $ 1,208 743 25 17 — — $ 1,993 Total Assets $ 30,342 7,321 1,077 1,385 4,409 (1,851) $ 42,683 Electric Gas DTE Vantage Energy Corporate and Other (a) Reclassifications Total from Discontinued Total (In millions) 2021 Operating Revenues — Utility operations $ 5,809 1,553 — — — (74) $ 7,288 Operating Revenues — Non-utility operations $ 12 — 1,482 6,831 2 (651) $ 7,676 Depreciation and amortization $ 1,122 177 71 6 1 — $ 1,377 Interest expense $ 338 81 28 5 270 (92) $ 630 Interest income $ — (6) (23) (1) (84) 92 $ (22) Equity earnings of equity method investees $ — 1 8 — 29 — $ 38 Income Tax Expense (Benefit) $ 104 38 (31) (27) (214) — $ (130) Net Income (Loss) Attributable to DTE Energy Company $ 864 214 168 (83) (367) — $ 796 111 $ 907 Investment in equity method investees $ 6 13 118 — 50 — $ 187 Capital expenditures and acquisitions $ 3,016 621 69 6 — — $ 3,712 60 $ 3,772 Goodwill $ 1,208 743 25 17 — — $ 1,993 Total Assets $ 28,524 6,729 983 1,174 4,281 (1,972) $ 39,719 — $ 39,719 _______________________________________ (a) Corporate and Other results include significant one-time items resulting from the separation of DT Midstream, including a loss on debt extinguishment of $376 million following the settlement of intercompany borrowings with DT Midstream and optional redemption of DTE Energy long-term debt. DTE Energy also recognized a tax benefit of $85 million for the remeasurement of state deferred tax liabilities following the separation of DT Midstream.</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Transactions</t>
        </is>
      </c>
      <c r="B4" s="4" t="inlineStr">
        <is>
          <t xml:space="preserve">The following is a summary of DTE Electric's transactions with affiliated companies: 2023 2022 2021 (In millions) Revenues and Other Income Energy sales $ 11 $ 8 $ 9 Other services and interest $ 3 $ — $ 2 Shared capital assets $ 58 $ 57 $ 49 Costs Fuel and purchased power $ 50 $ 58 $ 13 Other services and interest $ 2 $ 1 $ — Corporate expenses $ 299 $ 379 $ 391 Other Dividends declared $ 1,002 $ 763 $ 588 Dividends paid $ 1,002 $ 763 $ 588 Capital contribution from DTE Energy $ 759 $ 600 $ 55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rganization and Basis of Presentation (Details Textuals) customer in Millions, $ in Millions</t>
        </is>
      </c>
      <c r="B1" s="2" t="inlineStr">
        <is>
          <t>Dec. 31, 2023 USD ($) customer</t>
        </is>
      </c>
      <c r="C1" s="2" t="inlineStr">
        <is>
          <t>Dec. 31, 2022 USD ($)</t>
        </is>
      </c>
    </row>
    <row r="2">
      <c r="A2" s="3" t="inlineStr">
        <is>
          <t>Organization, Consolidation and Presentation of Financial Statements [Abstract]</t>
        </is>
      </c>
      <c r="B2" s="4" t="inlineStr">
        <is>
          <t xml:space="preserve"> </t>
        </is>
      </c>
      <c r="C2" s="4" t="inlineStr">
        <is>
          <t xml:space="preserve"> </t>
        </is>
      </c>
    </row>
    <row r="3">
      <c r="A3" s="4" t="inlineStr">
        <is>
          <t>Number of electric utility customers | customer</t>
        </is>
      </c>
      <c r="B3" s="10" t="n">
        <v>2.3</v>
      </c>
      <c r="C3" s="4" t="inlineStr">
        <is>
          <t xml:space="preserve"> </t>
        </is>
      </c>
    </row>
    <row r="4">
      <c r="A4" s="4" t="inlineStr">
        <is>
          <t>Number of gas utility customers | customer</t>
        </is>
      </c>
      <c r="B4" s="10" t="n">
        <v>1.3</v>
      </c>
      <c r="C4" s="4" t="inlineStr">
        <is>
          <t xml:space="preserve"> </t>
        </is>
      </c>
    </row>
    <row r="5">
      <c r="A5" s="3" t="inlineStr">
        <is>
          <t>Variable Interest Entity [Line Items]</t>
        </is>
      </c>
      <c r="B5" s="4" t="inlineStr">
        <is>
          <t xml:space="preserve"> </t>
        </is>
      </c>
      <c r="C5" s="4" t="inlineStr">
        <is>
          <t xml:space="preserve"> </t>
        </is>
      </c>
    </row>
    <row r="6">
      <c r="A6" s="4" t="inlineStr">
        <is>
          <t>Material potential exposure</t>
        </is>
      </c>
      <c r="B6" s="7" t="n">
        <v>0</v>
      </c>
      <c r="C6" s="4" t="inlineStr">
        <is>
          <t xml:space="preserve"> </t>
        </is>
      </c>
    </row>
    <row r="7">
      <c r="A7" s="4" t="inlineStr">
        <is>
          <t>Investments in equity method investees</t>
        </is>
      </c>
      <c r="B7" s="6" t="n">
        <v>166</v>
      </c>
      <c r="C7" s="7" t="n">
        <v>165</v>
      </c>
    </row>
    <row r="8">
      <c r="A8" s="4" t="inlineStr">
        <is>
          <t>Amount in excess of carrying amount</t>
        </is>
      </c>
      <c r="B8" s="6" t="n">
        <v>101</v>
      </c>
      <c r="C8" s="7" t="n">
        <v>99</v>
      </c>
    </row>
    <row r="9">
      <c r="A9" s="4" t="inlineStr">
        <is>
          <t>DTE Electric</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Material potential exposure</t>
        </is>
      </c>
      <c r="B11" s="7" t="n">
        <v>0</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Consolidated Variable Interest Entities)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6</v>
      </c>
      <c r="C3" s="7" t="n">
        <v>33</v>
      </c>
      <c r="D3" s="4" t="inlineStr">
        <is>
          <t xml:space="preserve"> </t>
        </is>
      </c>
    </row>
    <row r="4">
      <c r="A4" s="4" t="inlineStr">
        <is>
          <t>Restricted cash</t>
        </is>
      </c>
      <c r="B4" s="6" t="n">
        <v>25</v>
      </c>
      <c r="C4" s="6" t="n">
        <v>10</v>
      </c>
      <c r="D4" s="4" t="inlineStr">
        <is>
          <t xml:space="preserve"> </t>
        </is>
      </c>
    </row>
    <row r="5">
      <c r="A5" s="4" t="inlineStr">
        <is>
          <t>Accounts receivable</t>
        </is>
      </c>
      <c r="B5" s="6" t="n">
        <v>1632</v>
      </c>
      <c r="C5" s="6" t="n">
        <v>2038</v>
      </c>
      <c r="D5" s="4" t="inlineStr">
        <is>
          <t xml:space="preserve"> </t>
        </is>
      </c>
    </row>
    <row r="6">
      <c r="A6" s="4" t="inlineStr">
        <is>
          <t>Securitized regulatory assets</t>
        </is>
      </c>
      <c r="B6" s="6" t="n">
        <v>758</v>
      </c>
      <c r="C6" s="6" t="n">
        <v>206</v>
      </c>
      <c r="D6" s="4" t="inlineStr">
        <is>
          <t xml:space="preserve"> </t>
        </is>
      </c>
    </row>
    <row r="7">
      <c r="A7" s="4" t="inlineStr">
        <is>
          <t>Total Assets</t>
        </is>
      </c>
      <c r="B7" s="6" t="n">
        <v>44755</v>
      </c>
      <c r="C7" s="6" t="n">
        <v>42683</v>
      </c>
      <c r="D7" s="7" t="n">
        <v>39719</v>
      </c>
    </row>
    <row r="8">
      <c r="A8" s="3" t="inlineStr">
        <is>
          <t>LIABILITIES</t>
        </is>
      </c>
      <c r="B8" s="4" t="inlineStr">
        <is>
          <t xml:space="preserve"> </t>
        </is>
      </c>
      <c r="C8" s="4" t="inlineStr">
        <is>
          <t xml:space="preserve"> </t>
        </is>
      </c>
      <c r="D8" s="4" t="inlineStr">
        <is>
          <t xml:space="preserve"> </t>
        </is>
      </c>
    </row>
    <row r="9">
      <c r="A9" s="4" t="inlineStr">
        <is>
          <t>Accounts payable</t>
        </is>
      </c>
      <c r="B9" s="6" t="n">
        <v>1361</v>
      </c>
      <c r="C9" s="6" t="n">
        <v>1604</v>
      </c>
      <c r="D9" s="4" t="inlineStr">
        <is>
          <t xml:space="preserve"> </t>
        </is>
      </c>
    </row>
    <row r="10">
      <c r="A10" s="4" t="inlineStr">
        <is>
          <t>Short-term borrowings</t>
        </is>
      </c>
      <c r="B10" s="6" t="n">
        <v>1283</v>
      </c>
      <c r="C10" s="6" t="n">
        <v>1162</v>
      </c>
      <c r="D10" s="4" t="inlineStr">
        <is>
          <t xml:space="preserve"> </t>
        </is>
      </c>
    </row>
    <row r="11">
      <c r="A11" s="4" t="inlineStr">
        <is>
          <t>DTE Electric</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6" t="n">
        <v>15</v>
      </c>
      <c r="C13" s="6" t="n">
        <v>15</v>
      </c>
      <c r="D13" s="4" t="inlineStr">
        <is>
          <t xml:space="preserve"> </t>
        </is>
      </c>
    </row>
    <row r="14">
      <c r="A14" s="4" t="inlineStr">
        <is>
          <t>Restricted cash</t>
        </is>
      </c>
      <c r="B14" s="6" t="n">
        <v>17</v>
      </c>
      <c r="C14" s="6" t="n">
        <v>9</v>
      </c>
      <c r="D14" s="4" t="inlineStr">
        <is>
          <t xml:space="preserve"> </t>
        </is>
      </c>
    </row>
    <row r="15">
      <c r="A15" s="4" t="inlineStr">
        <is>
          <t>Securitized regulatory assets</t>
        </is>
      </c>
      <c r="B15" s="6" t="n">
        <v>758</v>
      </c>
      <c r="C15" s="6" t="n">
        <v>206</v>
      </c>
      <c r="D15" s="4" t="inlineStr">
        <is>
          <t xml:space="preserve"> </t>
        </is>
      </c>
    </row>
    <row r="16">
      <c r="A16" s="4" t="inlineStr">
        <is>
          <t>Total Assets</t>
        </is>
      </c>
      <c r="B16" s="6" t="n">
        <v>32185</v>
      </c>
      <c r="C16" s="6" t="n">
        <v>30236</v>
      </c>
      <c r="D16" s="4" t="inlineStr">
        <is>
          <t xml:space="preserve"> </t>
        </is>
      </c>
    </row>
    <row r="17">
      <c r="A17" s="4" t="inlineStr">
        <is>
          <t>Variable interest entity, primary beneficiary</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6" t="n">
        <v>7</v>
      </c>
      <c r="C19" s="6" t="n">
        <v>14</v>
      </c>
      <c r="D19" s="4" t="inlineStr">
        <is>
          <t xml:space="preserve"> </t>
        </is>
      </c>
    </row>
    <row r="20">
      <c r="A20" s="4" t="inlineStr">
        <is>
          <t>Restricted cash</t>
        </is>
      </c>
      <c r="B20" s="6" t="n">
        <v>25</v>
      </c>
      <c r="C20" s="6" t="n">
        <v>9</v>
      </c>
      <c r="D20" s="4" t="inlineStr">
        <is>
          <t xml:space="preserve"> </t>
        </is>
      </c>
    </row>
    <row r="21">
      <c r="A21" s="4" t="inlineStr">
        <is>
          <t>Accounts receivable</t>
        </is>
      </c>
      <c r="B21" s="6" t="n">
        <v>85</v>
      </c>
      <c r="C21" s="6" t="n">
        <v>6</v>
      </c>
      <c r="D21" s="4" t="inlineStr">
        <is>
          <t xml:space="preserve"> </t>
        </is>
      </c>
    </row>
    <row r="22">
      <c r="A22" s="4" t="inlineStr">
        <is>
          <t>Securitized regulatory assets</t>
        </is>
      </c>
      <c r="B22" s="6" t="n">
        <v>758</v>
      </c>
      <c r="C22" s="6" t="n">
        <v>206</v>
      </c>
      <c r="D22" s="4" t="inlineStr">
        <is>
          <t xml:space="preserve"> </t>
        </is>
      </c>
    </row>
    <row r="23">
      <c r="A23" s="4" t="inlineStr">
        <is>
          <t>Notes receivable</t>
        </is>
      </c>
      <c r="B23" s="6" t="n">
        <v>183</v>
      </c>
      <c r="C23" s="6" t="n">
        <v>81</v>
      </c>
      <c r="D23" s="4" t="inlineStr">
        <is>
          <t xml:space="preserve"> </t>
        </is>
      </c>
    </row>
    <row r="24">
      <c r="A24" s="4" t="inlineStr">
        <is>
          <t>Other current and long-term assets</t>
        </is>
      </c>
      <c r="B24" s="6" t="n">
        <v>4</v>
      </c>
      <c r="C24" s="6" t="n">
        <v>8</v>
      </c>
      <c r="D24" s="4" t="inlineStr">
        <is>
          <t xml:space="preserve"> </t>
        </is>
      </c>
    </row>
    <row r="25">
      <c r="A25" s="4" t="inlineStr">
        <is>
          <t>Total Assets</t>
        </is>
      </c>
      <c r="B25" s="6" t="n">
        <v>1062</v>
      </c>
      <c r="C25" s="6" t="n">
        <v>324</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Accounts payable</t>
        </is>
      </c>
      <c r="B27" s="6" t="n">
        <v>59</v>
      </c>
      <c r="C27" s="6" t="n">
        <v>3</v>
      </c>
      <c r="D27" s="4" t="inlineStr">
        <is>
          <t xml:space="preserve"> </t>
        </is>
      </c>
    </row>
    <row r="28">
      <c r="A28" s="4" t="inlineStr">
        <is>
          <t>Short-term borrowings</t>
        </is>
      </c>
      <c r="B28" s="6" t="n">
        <v>0</v>
      </c>
      <c r="C28" s="6" t="n">
        <v>81</v>
      </c>
      <c r="D28" s="4" t="inlineStr">
        <is>
          <t xml:space="preserve"> </t>
        </is>
      </c>
    </row>
    <row r="29">
      <c r="A29" s="4" t="inlineStr">
        <is>
          <t>Securitization bonds</t>
        </is>
      </c>
      <c r="B29" s="6" t="n">
        <v>769</v>
      </c>
      <c r="C29" s="6" t="n">
        <v>211</v>
      </c>
      <c r="D29" s="4" t="inlineStr">
        <is>
          <t xml:space="preserve"> </t>
        </is>
      </c>
    </row>
    <row r="30">
      <c r="A30" s="4" t="inlineStr">
        <is>
          <t>Other current and long-term liabilities</t>
        </is>
      </c>
      <c r="B30" s="6" t="n">
        <v>26</v>
      </c>
      <c r="C30" s="6" t="n">
        <v>11</v>
      </c>
      <c r="D30" s="4" t="inlineStr">
        <is>
          <t xml:space="preserve"> </t>
        </is>
      </c>
    </row>
    <row r="31">
      <c r="A31" s="4" t="inlineStr">
        <is>
          <t>Total liabilities</t>
        </is>
      </c>
      <c r="B31" s="6" t="n">
        <v>854</v>
      </c>
      <c r="C31" s="6" t="n">
        <v>306</v>
      </c>
      <c r="D31" s="4" t="inlineStr">
        <is>
          <t xml:space="preserve"> </t>
        </is>
      </c>
    </row>
    <row r="32">
      <c r="A32" s="4" t="inlineStr">
        <is>
          <t>Current portion of securitization bonds</t>
        </is>
      </c>
      <c r="B32" s="6" t="n">
        <v>64</v>
      </c>
      <c r="C32" s="6" t="n">
        <v>39</v>
      </c>
      <c r="D32" s="4" t="inlineStr">
        <is>
          <t xml:space="preserve"> </t>
        </is>
      </c>
    </row>
    <row r="33">
      <c r="A33" s="4" t="inlineStr">
        <is>
          <t>Variable interest entity, primary beneficiary | DTE Electric</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Cash and cash equivalents</t>
        </is>
      </c>
      <c r="B35" s="6" t="n">
        <v>0</v>
      </c>
      <c r="C35" s="6" t="n">
        <v>0</v>
      </c>
      <c r="D35" s="4" t="inlineStr">
        <is>
          <t xml:space="preserve"> </t>
        </is>
      </c>
    </row>
    <row r="36">
      <c r="A36" s="4" t="inlineStr">
        <is>
          <t>Restricted cash</t>
        </is>
      </c>
      <c r="B36" s="6" t="n">
        <v>17</v>
      </c>
      <c r="C36" s="6" t="n">
        <v>9</v>
      </c>
      <c r="D36" s="4" t="inlineStr">
        <is>
          <t xml:space="preserve"> </t>
        </is>
      </c>
    </row>
    <row r="37">
      <c r="A37" s="4" t="inlineStr">
        <is>
          <t>Accounts receivable</t>
        </is>
      </c>
      <c r="B37" s="6" t="n">
        <v>6</v>
      </c>
      <c r="C37" s="6" t="n">
        <v>3</v>
      </c>
      <c r="D37" s="4" t="inlineStr">
        <is>
          <t xml:space="preserve"> </t>
        </is>
      </c>
    </row>
    <row r="38">
      <c r="A38" s="4" t="inlineStr">
        <is>
          <t>Securitized regulatory assets</t>
        </is>
      </c>
      <c r="B38" s="6" t="n">
        <v>758</v>
      </c>
      <c r="C38" s="6" t="n">
        <v>206</v>
      </c>
      <c r="D38" s="4" t="inlineStr">
        <is>
          <t xml:space="preserve"> </t>
        </is>
      </c>
    </row>
    <row r="39">
      <c r="A39" s="4" t="inlineStr">
        <is>
          <t>Notes receivable</t>
        </is>
      </c>
      <c r="B39" s="6" t="n">
        <v>0</v>
      </c>
      <c r="C39" s="6" t="n">
        <v>0</v>
      </c>
      <c r="D39" s="4" t="inlineStr">
        <is>
          <t xml:space="preserve"> </t>
        </is>
      </c>
    </row>
    <row r="40">
      <c r="A40" s="4" t="inlineStr">
        <is>
          <t>Other current and long-term assets</t>
        </is>
      </c>
      <c r="B40" s="6" t="n">
        <v>1</v>
      </c>
      <c r="C40" s="6" t="n">
        <v>0</v>
      </c>
      <c r="D40" s="4" t="inlineStr">
        <is>
          <t xml:space="preserve"> </t>
        </is>
      </c>
    </row>
    <row r="41">
      <c r="A41" s="4" t="inlineStr">
        <is>
          <t>Total Assets</t>
        </is>
      </c>
      <c r="B41" s="6" t="n">
        <v>782</v>
      </c>
      <c r="C41" s="6" t="n">
        <v>218</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Accounts payable</t>
        </is>
      </c>
      <c r="B43" s="6" t="n">
        <v>0</v>
      </c>
      <c r="C43" s="6" t="n">
        <v>0</v>
      </c>
      <c r="D43" s="4" t="inlineStr">
        <is>
          <t xml:space="preserve"> </t>
        </is>
      </c>
    </row>
    <row r="44">
      <c r="A44" s="4" t="inlineStr">
        <is>
          <t>Short-term borrowings</t>
        </is>
      </c>
      <c r="B44" s="6" t="n">
        <v>0</v>
      </c>
      <c r="C44" s="6" t="n">
        <v>0</v>
      </c>
      <c r="D44" s="4" t="inlineStr">
        <is>
          <t xml:space="preserve"> </t>
        </is>
      </c>
    </row>
    <row r="45">
      <c r="A45" s="4" t="inlineStr">
        <is>
          <t>Securitization bonds</t>
        </is>
      </c>
      <c r="B45" s="6" t="n">
        <v>769</v>
      </c>
      <c r="C45" s="6" t="n">
        <v>211</v>
      </c>
      <c r="D45" s="4" t="inlineStr">
        <is>
          <t xml:space="preserve"> </t>
        </is>
      </c>
    </row>
    <row r="46">
      <c r="A46" s="4" t="inlineStr">
        <is>
          <t>Other current and long-term liabilities</t>
        </is>
      </c>
      <c r="B46" s="6" t="n">
        <v>14</v>
      </c>
      <c r="C46" s="6" t="n">
        <v>9</v>
      </c>
      <c r="D46" s="4" t="inlineStr">
        <is>
          <t xml:space="preserve"> </t>
        </is>
      </c>
    </row>
    <row r="47">
      <c r="A47" s="4" t="inlineStr">
        <is>
          <t>Total liabilities</t>
        </is>
      </c>
      <c r="B47" s="6" t="n">
        <v>783</v>
      </c>
      <c r="C47" s="6" t="n">
        <v>220</v>
      </c>
      <c r="D47" s="4" t="inlineStr">
        <is>
          <t xml:space="preserve"> </t>
        </is>
      </c>
    </row>
    <row r="48">
      <c r="A48" s="4" t="inlineStr">
        <is>
          <t>Current portion of securitization bonds</t>
        </is>
      </c>
      <c r="B48" s="7" t="n">
        <v>64</v>
      </c>
      <c r="C48" s="7" t="n">
        <v>39</v>
      </c>
      <c r="D4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Non-Consolidated Variable Interest Entities)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Investments in equity method investees</t>
        </is>
      </c>
      <c r="B3" s="7" t="n">
        <v>166</v>
      </c>
      <c r="C3" s="7" t="n">
        <v>165</v>
      </c>
    </row>
    <row r="4">
      <c r="A4" s="4" t="inlineStr">
        <is>
          <t>Notes receivable</t>
        </is>
      </c>
      <c r="B4" s="6" t="n">
        <v>420</v>
      </c>
      <c r="C4" s="6" t="n">
        <v>331</v>
      </c>
    </row>
    <row r="5">
      <c r="A5" s="4" t="inlineStr">
        <is>
          <t>Variable interest entity, nonconsolidated</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 in equity method investees</t>
        </is>
      </c>
      <c r="B7" s="6" t="n">
        <v>112</v>
      </c>
      <c r="C7" s="6" t="n">
        <v>137</v>
      </c>
    </row>
    <row r="8">
      <c r="A8" s="4" t="inlineStr">
        <is>
          <t>Notes receivable</t>
        </is>
      </c>
      <c r="B8" s="6" t="n">
        <v>15</v>
      </c>
      <c r="C8" s="6" t="n">
        <v>15</v>
      </c>
    </row>
    <row r="9">
      <c r="A9" s="4" t="inlineStr">
        <is>
          <t>Future funding commitments</t>
        </is>
      </c>
      <c r="B9" s="7" t="n">
        <v>1</v>
      </c>
      <c r="C9" s="7"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Other Income) (Details) - USD ($) $ in Millions</t>
        </is>
      </c>
      <c r="B1" s="2" t="inlineStr">
        <is>
          <t>12 Months Ended</t>
        </is>
      </c>
    </row>
    <row r="2">
      <c r="B2" s="2" t="inlineStr">
        <is>
          <t>Dec. 31, 2023</t>
        </is>
      </c>
      <c r="C2" s="2" t="inlineStr">
        <is>
          <t>Dec. 31, 2022</t>
        </is>
      </c>
      <c r="D2" s="2" t="inlineStr">
        <is>
          <t>Dec. 31, 2021</t>
        </is>
      </c>
    </row>
    <row r="3">
      <c r="A3" s="3" t="inlineStr">
        <is>
          <t>Schedule of Other Nonoperating Income, by Component [Line Items]</t>
        </is>
      </c>
      <c r="B3" s="4" t="inlineStr">
        <is>
          <t xml:space="preserve"> </t>
        </is>
      </c>
      <c r="C3" s="4" t="inlineStr">
        <is>
          <t xml:space="preserve"> </t>
        </is>
      </c>
      <c r="D3" s="4" t="inlineStr">
        <is>
          <t xml:space="preserve"> </t>
        </is>
      </c>
    </row>
    <row r="4">
      <c r="A4" s="4" t="inlineStr">
        <is>
          <t>Allowance for equity funds used during construction</t>
        </is>
      </c>
      <c r="B4" s="7" t="n">
        <v>42</v>
      </c>
      <c r="C4" s="7" t="n">
        <v>29</v>
      </c>
      <c r="D4" s="7" t="n">
        <v>27</v>
      </c>
    </row>
    <row r="5">
      <c r="A5" s="4" t="inlineStr">
        <is>
          <t>Contract services</t>
        </is>
      </c>
      <c r="B5" s="6" t="n">
        <v>26</v>
      </c>
      <c r="C5" s="6" t="n">
        <v>28</v>
      </c>
      <c r="D5" s="6" t="n">
        <v>27</v>
      </c>
    </row>
    <row r="6">
      <c r="A6" s="4" t="inlineStr">
        <is>
          <t>Investment income</t>
        </is>
      </c>
      <c r="B6" s="6" t="n">
        <v>17</v>
      </c>
      <c r="C6" s="6" t="n">
        <v>3</v>
      </c>
      <c r="D6" s="6" t="n">
        <v>14</v>
      </c>
    </row>
    <row r="7">
      <c r="A7" s="4" t="inlineStr">
        <is>
          <t>Equity earnings (losses) of equity method investees</t>
        </is>
      </c>
      <c r="B7" s="6" t="n">
        <v>3</v>
      </c>
      <c r="C7" s="6" t="n">
        <v>-14</v>
      </c>
      <c r="D7" s="6" t="n">
        <v>38</v>
      </c>
    </row>
    <row r="8">
      <c r="A8" s="4" t="inlineStr">
        <is>
          <t>Income from REF entities</t>
        </is>
      </c>
      <c r="B8" s="6" t="n">
        <v>0</v>
      </c>
      <c r="C8" s="6" t="n">
        <v>0</v>
      </c>
      <c r="D8" s="6" t="n">
        <v>141</v>
      </c>
    </row>
    <row r="9">
      <c r="A9" s="4" t="inlineStr">
        <is>
          <t>Other</t>
        </is>
      </c>
      <c r="B9" s="6" t="n">
        <v>14</v>
      </c>
      <c r="C9" s="6" t="n">
        <v>12</v>
      </c>
      <c r="D9" s="6" t="n">
        <v>7</v>
      </c>
    </row>
    <row r="10">
      <c r="A10" s="4" t="inlineStr">
        <is>
          <t>Other income</t>
        </is>
      </c>
      <c r="B10" s="6" t="n">
        <v>102</v>
      </c>
      <c r="C10" s="6" t="n">
        <v>58</v>
      </c>
      <c r="D10" s="6" t="n">
        <v>254</v>
      </c>
    </row>
    <row r="11">
      <c r="A11" s="4" t="inlineStr">
        <is>
          <t>DTE Electric</t>
        </is>
      </c>
      <c r="B11" s="4" t="inlineStr">
        <is>
          <t xml:space="preserve"> </t>
        </is>
      </c>
      <c r="C11" s="4" t="inlineStr">
        <is>
          <t xml:space="preserve"> </t>
        </is>
      </c>
      <c r="D11" s="4" t="inlineStr">
        <is>
          <t xml:space="preserve"> </t>
        </is>
      </c>
    </row>
    <row r="12">
      <c r="A12" s="3" t="inlineStr">
        <is>
          <t>Schedule of Other Nonoperating Income, by Component [Line Items]</t>
        </is>
      </c>
      <c r="B12" s="4" t="inlineStr">
        <is>
          <t xml:space="preserve"> </t>
        </is>
      </c>
      <c r="C12" s="4" t="inlineStr">
        <is>
          <t xml:space="preserve"> </t>
        </is>
      </c>
      <c r="D12" s="4" t="inlineStr">
        <is>
          <t xml:space="preserve"> </t>
        </is>
      </c>
    </row>
    <row r="13">
      <c r="A13" s="4" t="inlineStr">
        <is>
          <t>Allowance for equity funds used during construction</t>
        </is>
      </c>
      <c r="B13" s="6" t="n">
        <v>40</v>
      </c>
      <c r="C13" s="6" t="n">
        <v>26</v>
      </c>
      <c r="D13" s="6" t="n">
        <v>25</v>
      </c>
    </row>
    <row r="14">
      <c r="A14" s="4" t="inlineStr">
        <is>
          <t>Contract services</t>
        </is>
      </c>
      <c r="B14" s="6" t="n">
        <v>25</v>
      </c>
      <c r="C14" s="6" t="n">
        <v>27</v>
      </c>
      <c r="D14" s="6" t="n">
        <v>27</v>
      </c>
    </row>
    <row r="15">
      <c r="A15" s="4" t="inlineStr">
        <is>
          <t>Investment income</t>
        </is>
      </c>
      <c r="B15" s="6" t="n">
        <v>11</v>
      </c>
      <c r="C15" s="6" t="n">
        <v>3</v>
      </c>
      <c r="D15" s="6" t="n">
        <v>10</v>
      </c>
    </row>
    <row r="16">
      <c r="A16" s="4" t="inlineStr">
        <is>
          <t>Other</t>
        </is>
      </c>
      <c r="B16" s="6" t="n">
        <v>11</v>
      </c>
      <c r="C16" s="6" t="n">
        <v>9</v>
      </c>
      <c r="D16" s="6" t="n">
        <v>9</v>
      </c>
    </row>
    <row r="17">
      <c r="A17" s="4" t="inlineStr">
        <is>
          <t>Other income</t>
        </is>
      </c>
      <c r="B17" s="7" t="n">
        <v>87</v>
      </c>
      <c r="C17" s="7" t="n">
        <v>65</v>
      </c>
      <c r="D17" s="7" t="n">
        <v>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10401</v>
      </c>
      <c r="C4" s="7" t="n">
        <v>8713</v>
      </c>
      <c r="D4" s="7" t="n">
        <v>12589</v>
      </c>
    </row>
    <row r="5">
      <c r="A5" s="4" t="inlineStr">
        <is>
          <t>Other comprehensive income (loss)</t>
        </is>
      </c>
      <c r="B5" s="6" t="n">
        <v>-5</v>
      </c>
      <c r="C5" s="6" t="n">
        <v>50</v>
      </c>
      <c r="D5" s="6" t="n">
        <v>15</v>
      </c>
    </row>
    <row r="6">
      <c r="A6" s="4" t="inlineStr">
        <is>
          <t>Ending balance</t>
        </is>
      </c>
      <c r="B6" s="6" t="n">
        <v>11055</v>
      </c>
      <c r="C6" s="6" t="n">
        <v>10401</v>
      </c>
      <c r="D6" s="6" t="n">
        <v>8713</v>
      </c>
    </row>
    <row r="7">
      <c r="A7" s="4" t="inlineStr">
        <is>
          <t>AOCI including portion attributable to noncontrolling interest</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62</v>
      </c>
      <c r="C9" s="6" t="n">
        <v>-112</v>
      </c>
      <c r="D9" s="4" t="inlineStr">
        <is>
          <t xml:space="preserve"> </t>
        </is>
      </c>
    </row>
    <row r="10">
      <c r="A10" s="4" t="inlineStr">
        <is>
          <t>Other comprehensive income (loss) before reclassifications</t>
        </is>
      </c>
      <c r="B10" s="6" t="n">
        <v>-9</v>
      </c>
      <c r="C10" s="6" t="n">
        <v>5</v>
      </c>
      <c r="D10" s="4" t="inlineStr">
        <is>
          <t xml:space="preserve"> </t>
        </is>
      </c>
    </row>
    <row r="11">
      <c r="A11" s="4" t="inlineStr">
        <is>
          <t>Amounts reclassified from Accumulated other comprehensive loss</t>
        </is>
      </c>
      <c r="B11" s="6" t="n">
        <v>4</v>
      </c>
      <c r="C11" s="6" t="n">
        <v>45</v>
      </c>
      <c r="D11" s="4" t="inlineStr">
        <is>
          <t xml:space="preserve"> </t>
        </is>
      </c>
    </row>
    <row r="12">
      <c r="A12" s="4" t="inlineStr">
        <is>
          <t>Other comprehensive income (loss)</t>
        </is>
      </c>
      <c r="B12" s="6" t="n">
        <v>-5</v>
      </c>
      <c r="C12" s="6" t="n">
        <v>50</v>
      </c>
      <c r="D12" s="4" t="inlineStr">
        <is>
          <t xml:space="preserve"> </t>
        </is>
      </c>
    </row>
    <row r="13">
      <c r="A13" s="4" t="inlineStr">
        <is>
          <t>Ending balance</t>
        </is>
      </c>
      <c r="B13" s="6" t="n">
        <v>-67</v>
      </c>
      <c r="C13" s="6" t="n">
        <v>-62</v>
      </c>
      <c r="D13" s="6" t="n">
        <v>-112</v>
      </c>
    </row>
    <row r="14">
      <c r="A14" s="4" t="inlineStr">
        <is>
          <t>Net Unrealized Gain (Loss) on Derivative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6" t="n">
        <v>-4</v>
      </c>
      <c r="C16" s="6" t="n">
        <v>-11</v>
      </c>
      <c r="D16" s="4" t="inlineStr">
        <is>
          <t xml:space="preserve"> </t>
        </is>
      </c>
    </row>
    <row r="17">
      <c r="A17" s="4" t="inlineStr">
        <is>
          <t>Other comprehensive income (loss) before reclassifications</t>
        </is>
      </c>
      <c r="B17" s="6" t="n">
        <v>-14</v>
      </c>
      <c r="C17" s="6" t="n">
        <v>5</v>
      </c>
      <c r="D17" s="4" t="inlineStr">
        <is>
          <t xml:space="preserve"> </t>
        </is>
      </c>
    </row>
    <row r="18">
      <c r="A18" s="4" t="inlineStr">
        <is>
          <t>Amounts reclassified from Accumulated other comprehensive loss</t>
        </is>
      </c>
      <c r="B18" s="6" t="n">
        <v>1</v>
      </c>
      <c r="C18" s="6" t="n">
        <v>2</v>
      </c>
      <c r="D18" s="4" t="inlineStr">
        <is>
          <t xml:space="preserve"> </t>
        </is>
      </c>
    </row>
    <row r="19">
      <c r="A19" s="4" t="inlineStr">
        <is>
          <t>Other comprehensive income (loss)</t>
        </is>
      </c>
      <c r="B19" s="6" t="n">
        <v>-13</v>
      </c>
      <c r="C19" s="6" t="n">
        <v>7</v>
      </c>
      <c r="D19" s="4" t="inlineStr">
        <is>
          <t xml:space="preserve"> </t>
        </is>
      </c>
    </row>
    <row r="20">
      <c r="A20" s="4" t="inlineStr">
        <is>
          <t>Ending balance</t>
        </is>
      </c>
      <c r="B20" s="6" t="n">
        <v>-17</v>
      </c>
      <c r="C20" s="6" t="n">
        <v>-4</v>
      </c>
      <c r="D20" s="6" t="n">
        <v>-11</v>
      </c>
    </row>
    <row r="21">
      <c r="A21" s="4" t="inlineStr">
        <is>
          <t>Benefit Obligation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6" t="n">
        <v>-58</v>
      </c>
      <c r="C23" s="6" t="n">
        <v>-101</v>
      </c>
      <c r="D23" s="4" t="inlineStr">
        <is>
          <t xml:space="preserve"> </t>
        </is>
      </c>
    </row>
    <row r="24">
      <c r="A24" s="4" t="inlineStr">
        <is>
          <t>Other comprehensive income (loss) before reclassifications</t>
        </is>
      </c>
      <c r="B24" s="6" t="n">
        <v>3</v>
      </c>
      <c r="C24" s="6" t="n">
        <v>0</v>
      </c>
      <c r="D24" s="4" t="inlineStr">
        <is>
          <t xml:space="preserve"> </t>
        </is>
      </c>
    </row>
    <row r="25">
      <c r="A25" s="4" t="inlineStr">
        <is>
          <t>Amounts reclassified from Accumulated other comprehensive loss</t>
        </is>
      </c>
      <c r="B25" s="6" t="n">
        <v>3</v>
      </c>
      <c r="C25" s="6" t="n">
        <v>43</v>
      </c>
      <c r="D25" s="4" t="inlineStr">
        <is>
          <t xml:space="preserve"> </t>
        </is>
      </c>
    </row>
    <row r="26">
      <c r="A26" s="4" t="inlineStr">
        <is>
          <t>Other comprehensive income (loss)</t>
        </is>
      </c>
      <c r="B26" s="6" t="n">
        <v>6</v>
      </c>
      <c r="C26" s="6" t="n">
        <v>43</v>
      </c>
      <c r="D26" s="4" t="inlineStr">
        <is>
          <t xml:space="preserve"> </t>
        </is>
      </c>
    </row>
    <row r="27">
      <c r="A27" s="4" t="inlineStr">
        <is>
          <t>Ending balance</t>
        </is>
      </c>
      <c r="B27" s="6" t="n">
        <v>-52</v>
      </c>
      <c r="C27" s="6" t="n">
        <v>-58</v>
      </c>
      <c r="D27" s="6" t="n">
        <v>-101</v>
      </c>
    </row>
    <row r="28">
      <c r="A28" s="4" t="inlineStr">
        <is>
          <t>Foreign Currency Translation</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6" t="n">
        <v>0</v>
      </c>
      <c r="C30" s="6" t="n">
        <v>0</v>
      </c>
      <c r="D30" s="4" t="inlineStr">
        <is>
          <t xml:space="preserve"> </t>
        </is>
      </c>
    </row>
    <row r="31">
      <c r="A31" s="4" t="inlineStr">
        <is>
          <t>Other comprehensive income (loss) before reclassifications</t>
        </is>
      </c>
      <c r="B31" s="6" t="n">
        <v>2</v>
      </c>
      <c r="C31" s="6" t="n">
        <v>0</v>
      </c>
      <c r="D31" s="4" t="inlineStr">
        <is>
          <t xml:space="preserve"> </t>
        </is>
      </c>
    </row>
    <row r="32">
      <c r="A32" s="4" t="inlineStr">
        <is>
          <t>Amounts reclassified from Accumulated other comprehensive loss</t>
        </is>
      </c>
      <c r="B32" s="6" t="n">
        <v>0</v>
      </c>
      <c r="C32" s="6" t="n">
        <v>0</v>
      </c>
      <c r="D32" s="4" t="inlineStr">
        <is>
          <t xml:space="preserve"> </t>
        </is>
      </c>
    </row>
    <row r="33">
      <c r="A33" s="4" t="inlineStr">
        <is>
          <t>Other comprehensive income (loss)</t>
        </is>
      </c>
      <c r="B33" s="6" t="n">
        <v>2</v>
      </c>
      <c r="C33" s="6" t="n">
        <v>0</v>
      </c>
      <c r="D33" s="4" t="inlineStr">
        <is>
          <t xml:space="preserve"> </t>
        </is>
      </c>
    </row>
    <row r="34">
      <c r="A34" s="4" t="inlineStr">
        <is>
          <t>Ending balance</t>
        </is>
      </c>
      <c r="B34" s="7" t="n">
        <v>2</v>
      </c>
      <c r="C34" s="7" t="n">
        <v>0</v>
      </c>
      <c r="D34"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ignificant Accounting Policies (Details Textuals) - USD ($)</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Unbilled revenues</t>
        </is>
      </c>
      <c r="B4" s="7" t="n">
        <v>1632000000</v>
      </c>
      <c r="C4" s="7" t="n">
        <v>2038000000</v>
      </c>
      <c r="D4" s="4" t="inlineStr">
        <is>
          <t xml:space="preserve"> </t>
        </is>
      </c>
    </row>
    <row r="5">
      <c r="A5" s="4" t="inlineStr">
        <is>
          <t>Specific review of probable future collections based on receivable balances, threshold duration</t>
        </is>
      </c>
      <c r="B5" s="4" t="inlineStr">
        <is>
          <t>30 days</t>
        </is>
      </c>
      <c r="C5" s="4" t="inlineStr">
        <is>
          <t xml:space="preserve"> </t>
        </is>
      </c>
      <c r="D5" s="4" t="inlineStr">
        <is>
          <t xml:space="preserve"> </t>
        </is>
      </c>
    </row>
    <row r="6">
      <c r="A6" s="4" t="inlineStr">
        <is>
          <t>Goodwill impairments</t>
        </is>
      </c>
      <c r="B6" s="7" t="n">
        <v>0</v>
      </c>
      <c r="C6" s="6" t="n">
        <v>0</v>
      </c>
      <c r="D6" s="4" t="inlineStr">
        <is>
          <t xml:space="preserve"> </t>
        </is>
      </c>
    </row>
    <row r="7">
      <c r="A7" s="4" t="inlineStr">
        <is>
          <t>Goodwill changes in carrying value</t>
        </is>
      </c>
      <c r="B7" s="6" t="n">
        <v>0</v>
      </c>
      <c r="C7" s="6" t="n">
        <v>0</v>
      </c>
      <c r="D7" s="4" t="inlineStr">
        <is>
          <t xml:space="preserve"> </t>
        </is>
      </c>
    </row>
    <row r="8">
      <c r="A8" s="4" t="inlineStr">
        <is>
          <t>Intangible assets amortization expense</t>
        </is>
      </c>
      <c r="B8" s="6" t="n">
        <v>15000000</v>
      </c>
      <c r="C8" s="6" t="n">
        <v>16000000</v>
      </c>
      <c r="D8" s="7" t="n">
        <v>16000000</v>
      </c>
    </row>
    <row r="9">
      <c r="A9" s="4" t="inlineStr">
        <is>
          <t>Excise and sales taxes net impact on statement of operations</t>
        </is>
      </c>
      <c r="B9" s="6" t="n">
        <v>0</v>
      </c>
      <c r="C9" s="4" t="inlineStr">
        <is>
          <t xml:space="preserve"> </t>
        </is>
      </c>
      <c r="D9" s="4" t="inlineStr">
        <is>
          <t xml:space="preserve"> </t>
        </is>
      </c>
    </row>
    <row r="10">
      <c r="A10" s="4" t="inlineStr">
        <is>
          <t>Charitable contributions</t>
        </is>
      </c>
      <c r="B10" s="6" t="n">
        <v>0</v>
      </c>
      <c r="C10" s="6" t="n">
        <v>0</v>
      </c>
      <c r="D10" s="7" t="n">
        <v>25000000</v>
      </c>
    </row>
    <row r="11">
      <c r="A11" s="4" t="inlineStr">
        <is>
          <t>Natural gas inventory</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LIFO inventory amount</t>
        </is>
      </c>
      <c r="B13" s="6" t="n">
        <v>73000000</v>
      </c>
      <c r="C13" s="6" t="n">
        <v>44000000</v>
      </c>
      <c r="D13" s="4" t="inlineStr">
        <is>
          <t xml:space="preserve"> </t>
        </is>
      </c>
    </row>
    <row r="14">
      <c r="A14" s="4" t="inlineStr">
        <is>
          <t>Excess of replacement costs over stated LIFO value</t>
        </is>
      </c>
      <c r="B14" s="6" t="n">
        <v>50000000</v>
      </c>
      <c r="C14" s="6" t="n">
        <v>152000000</v>
      </c>
      <c r="D14" s="4" t="inlineStr">
        <is>
          <t xml:space="preserve"> </t>
        </is>
      </c>
    </row>
    <row r="15">
      <c r="A15" s="4" t="inlineStr">
        <is>
          <t>Notes receivable</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Financing receivables</t>
        </is>
      </c>
      <c r="B17" s="6" t="n">
        <v>175000000</v>
      </c>
      <c r="C17" s="4" t="inlineStr">
        <is>
          <t xml:space="preserve"> </t>
        </is>
      </c>
      <c r="D17" s="4" t="inlineStr">
        <is>
          <t xml:space="preserve"> </t>
        </is>
      </c>
    </row>
    <row r="18">
      <c r="A18" s="4" t="inlineStr">
        <is>
          <t>Past due</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Financing receivables</t>
        </is>
      </c>
      <c r="B20" s="7" t="n">
        <v>0</v>
      </c>
      <c r="C20" s="4" t="inlineStr">
        <is>
          <t xml:space="preserve"> </t>
        </is>
      </c>
      <c r="D20" s="4" t="inlineStr">
        <is>
          <t xml:space="preserve"> </t>
        </is>
      </c>
    </row>
    <row r="21">
      <c r="A21" s="4" t="inlineStr">
        <is>
          <t>Minimum | Notes receivable</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Number of days after which receivable is considered delinquent</t>
        </is>
      </c>
      <c r="B23" s="4" t="inlineStr">
        <is>
          <t>60 days</t>
        </is>
      </c>
      <c r="C23" s="4" t="inlineStr">
        <is>
          <t xml:space="preserve"> </t>
        </is>
      </c>
      <c r="D23" s="4" t="inlineStr">
        <is>
          <t xml:space="preserve"> </t>
        </is>
      </c>
    </row>
    <row r="24">
      <c r="A24" s="4" t="inlineStr">
        <is>
          <t>Maximum | Notes receivable</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Number of days after which receivable is considered delinquent</t>
        </is>
      </c>
      <c r="B26" s="4" t="inlineStr">
        <is>
          <t>120 days</t>
        </is>
      </c>
      <c r="C26" s="4" t="inlineStr">
        <is>
          <t xml:space="preserve"> </t>
        </is>
      </c>
      <c r="D26" s="4" t="inlineStr">
        <is>
          <t xml:space="preserve"> </t>
        </is>
      </c>
    </row>
    <row r="27">
      <c r="A27" s="4" t="inlineStr">
        <is>
          <t>DTE Electric and DTE Gas</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Threshold period past due for write-off of trade accounts receivable</t>
        </is>
      </c>
      <c r="B29" s="4" t="inlineStr">
        <is>
          <t>150 days</t>
        </is>
      </c>
      <c r="C29" s="4" t="inlineStr">
        <is>
          <t xml:space="preserve"> </t>
        </is>
      </c>
      <c r="D29" s="4" t="inlineStr">
        <is>
          <t xml:space="preserve"> </t>
        </is>
      </c>
    </row>
    <row r="30">
      <c r="A30" s="4" t="inlineStr">
        <is>
          <t>DTE Electric and DTE Gas | Accounts Receivable</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Number of days after which receivable is considered delinquent</t>
        </is>
      </c>
      <c r="B32" s="4" t="inlineStr">
        <is>
          <t>21 days</t>
        </is>
      </c>
      <c r="C32" s="4" t="inlineStr">
        <is>
          <t xml:space="preserve"> </t>
        </is>
      </c>
      <c r="D32" s="4" t="inlineStr">
        <is>
          <t xml:space="preserve"> </t>
        </is>
      </c>
    </row>
    <row r="33">
      <c r="A33" s="4" t="inlineStr">
        <is>
          <t>DTE Electric | Notes receivable</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Financing receivables</t>
        </is>
      </c>
      <c r="B35" s="7" t="n">
        <v>19000000</v>
      </c>
      <c r="C35" s="4" t="inlineStr">
        <is>
          <t xml:space="preserve"> </t>
        </is>
      </c>
      <c r="D35" s="4" t="inlineStr">
        <is>
          <t xml:space="preserve"> </t>
        </is>
      </c>
    </row>
    <row r="36">
      <c r="A36" s="4" t="inlineStr">
        <is>
          <t>Unbilled revenues</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Unbilled revenues</t>
        </is>
      </c>
      <c r="B38" s="6" t="n">
        <v>882000000</v>
      </c>
      <c r="C38" s="6" t="n">
        <v>1200000000</v>
      </c>
      <c r="D38" s="4" t="inlineStr">
        <is>
          <t xml:space="preserve"> </t>
        </is>
      </c>
    </row>
    <row r="39">
      <c r="A39" s="4" t="inlineStr">
        <is>
          <t>Unbilled revenues | DTE Electric</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Unbilled revenues</t>
        </is>
      </c>
      <c r="B41" s="7" t="n">
        <v>311000000</v>
      </c>
      <c r="C41" s="7" t="n">
        <v>290000000</v>
      </c>
      <c r="D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7" t="n">
        <v>63</v>
      </c>
      <c r="C3" s="7" t="n">
        <v>79</v>
      </c>
    </row>
    <row r="4">
      <c r="A4" s="3" t="inlineStr">
        <is>
          <t>Stockholders' Equity:</t>
        </is>
      </c>
      <c r="B4" s="4" t="inlineStr">
        <is>
          <t xml:space="preserve"> </t>
        </is>
      </c>
      <c r="C4" s="4" t="inlineStr">
        <is>
          <t xml:space="preserve"> </t>
        </is>
      </c>
    </row>
    <row r="5">
      <c r="A5" s="4" t="inlineStr">
        <is>
          <t>Common stock, shares authorized (in shares)</t>
        </is>
      </c>
      <c r="B5" s="6" t="n">
        <v>400000000</v>
      </c>
      <c r="C5" s="6" t="n">
        <v>400000000</v>
      </c>
    </row>
    <row r="6">
      <c r="A6" s="4" t="inlineStr">
        <is>
          <t>Common stock, shares issued (in shares)</t>
        </is>
      </c>
      <c r="B6" s="6" t="n">
        <v>206357070</v>
      </c>
      <c r="C6" s="6" t="n">
        <v>205632393</v>
      </c>
    </row>
    <row r="7">
      <c r="A7" s="4" t="inlineStr">
        <is>
          <t>Common stock, shares outstanding (in shares)</t>
        </is>
      </c>
      <c r="B7" s="6" t="n">
        <v>206357070</v>
      </c>
      <c r="C7" s="6" t="n">
        <v>2056323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Financing Receivables Classified by Internal Grade of Credit Risk) (Details) $ in Millions</t>
        </is>
      </c>
      <c r="B1" s="2" t="inlineStr">
        <is>
          <t>Dec. 31, 2023 USD ($)</t>
        </is>
      </c>
    </row>
    <row r="2">
      <c r="A2" s="4" t="inlineStr">
        <is>
          <t>Notes receivable</t>
        </is>
      </c>
      <c r="B2" s="4" t="inlineStr">
        <is>
          <t xml:space="preserve"> </t>
        </is>
      </c>
    </row>
    <row r="3">
      <c r="A3" s="3" t="inlineStr">
        <is>
          <t>Financing receivables by year of origination</t>
        </is>
      </c>
      <c r="B3" s="4" t="inlineStr">
        <is>
          <t xml:space="preserve"> </t>
        </is>
      </c>
    </row>
    <row r="4">
      <c r="A4" s="4" t="inlineStr">
        <is>
          <t>2023</t>
        </is>
      </c>
      <c r="B4" s="7" t="n">
        <v>42</v>
      </c>
    </row>
    <row r="5">
      <c r="A5" s="4" t="inlineStr">
        <is>
          <t>2022</t>
        </is>
      </c>
      <c r="B5" s="6" t="n">
        <v>112</v>
      </c>
    </row>
    <row r="6">
      <c r="A6" s="4" t="inlineStr">
        <is>
          <t>2021 and prior</t>
        </is>
      </c>
      <c r="B6" s="6" t="n">
        <v>21</v>
      </c>
    </row>
    <row r="7">
      <c r="A7" s="4" t="inlineStr">
        <is>
          <t>Total</t>
        </is>
      </c>
      <c r="B7" s="6" t="n">
        <v>175</v>
      </c>
    </row>
    <row r="8">
      <c r="A8" s="4" t="inlineStr">
        <is>
          <t>Notes receivable | DTE Electric</t>
        </is>
      </c>
      <c r="B8" s="4" t="inlineStr">
        <is>
          <t xml:space="preserve"> </t>
        </is>
      </c>
    </row>
    <row r="9">
      <c r="A9" s="3" t="inlineStr">
        <is>
          <t>Financing receivables by year of origination</t>
        </is>
      </c>
      <c r="B9" s="4" t="inlineStr">
        <is>
          <t xml:space="preserve"> </t>
        </is>
      </c>
    </row>
    <row r="10">
      <c r="A10" s="4" t="inlineStr">
        <is>
          <t>Total</t>
        </is>
      </c>
      <c r="B10" s="6" t="n">
        <v>19</v>
      </c>
    </row>
    <row r="11">
      <c r="A11" s="4" t="inlineStr">
        <is>
          <t>Notes receivable | Internal grade 1</t>
        </is>
      </c>
      <c r="B11" s="4" t="inlineStr">
        <is>
          <t xml:space="preserve"> </t>
        </is>
      </c>
    </row>
    <row r="12">
      <c r="A12" s="3" t="inlineStr">
        <is>
          <t>Financing receivables by year of origination</t>
        </is>
      </c>
      <c r="B12" s="4" t="inlineStr">
        <is>
          <t xml:space="preserve"> </t>
        </is>
      </c>
    </row>
    <row r="13">
      <c r="A13" s="4" t="inlineStr">
        <is>
          <t>2023</t>
        </is>
      </c>
      <c r="B13" s="6" t="n">
        <v>19</v>
      </c>
    </row>
    <row r="14">
      <c r="A14" s="4" t="inlineStr">
        <is>
          <t>2022</t>
        </is>
      </c>
      <c r="B14" s="6" t="n">
        <v>0</v>
      </c>
    </row>
    <row r="15">
      <c r="A15" s="4" t="inlineStr">
        <is>
          <t>2021 and prior</t>
        </is>
      </c>
      <c r="B15" s="6" t="n">
        <v>4</v>
      </c>
    </row>
    <row r="16">
      <c r="A16" s="4" t="inlineStr">
        <is>
          <t>Total</t>
        </is>
      </c>
      <c r="B16" s="6" t="n">
        <v>23</v>
      </c>
    </row>
    <row r="17">
      <c r="A17" s="4" t="inlineStr">
        <is>
          <t>Notes receivable | Internal grade 1 | DTE Electric</t>
        </is>
      </c>
      <c r="B17" s="4" t="inlineStr">
        <is>
          <t xml:space="preserve"> </t>
        </is>
      </c>
    </row>
    <row r="18">
      <c r="A18" s="3" t="inlineStr">
        <is>
          <t>Financing receivables by year of origination</t>
        </is>
      </c>
      <c r="B18" s="4" t="inlineStr">
        <is>
          <t xml:space="preserve"> </t>
        </is>
      </c>
    </row>
    <row r="19">
      <c r="A19" s="4" t="inlineStr">
        <is>
          <t>Total</t>
        </is>
      </c>
      <c r="B19" s="6" t="n">
        <v>18</v>
      </c>
    </row>
    <row r="20">
      <c r="A20" s="4" t="inlineStr">
        <is>
          <t>Notes receivable | Internal grade 2</t>
        </is>
      </c>
      <c r="B20" s="4" t="inlineStr">
        <is>
          <t xml:space="preserve"> </t>
        </is>
      </c>
    </row>
    <row r="21">
      <c r="A21" s="3" t="inlineStr">
        <is>
          <t>Financing receivables by year of origination</t>
        </is>
      </c>
      <c r="B21" s="4" t="inlineStr">
        <is>
          <t xml:space="preserve"> </t>
        </is>
      </c>
    </row>
    <row r="22">
      <c r="A22" s="4" t="inlineStr">
        <is>
          <t>2023</t>
        </is>
      </c>
      <c r="B22" s="6" t="n">
        <v>23</v>
      </c>
    </row>
    <row r="23">
      <c r="A23" s="4" t="inlineStr">
        <is>
          <t>2022</t>
        </is>
      </c>
      <c r="B23" s="6" t="n">
        <v>112</v>
      </c>
    </row>
    <row r="24">
      <c r="A24" s="4" t="inlineStr">
        <is>
          <t>2021 and prior</t>
        </is>
      </c>
      <c r="B24" s="6" t="n">
        <v>17</v>
      </c>
    </row>
    <row r="25">
      <c r="A25" s="4" t="inlineStr">
        <is>
          <t>Total</t>
        </is>
      </c>
      <c r="B25" s="6" t="n">
        <v>152</v>
      </c>
    </row>
    <row r="26">
      <c r="A26" s="4" t="inlineStr">
        <is>
          <t>Notes receivable | Internal grade 2 | DTE Electric</t>
        </is>
      </c>
      <c r="B26" s="4" t="inlineStr">
        <is>
          <t xml:space="preserve"> </t>
        </is>
      </c>
    </row>
    <row r="27">
      <c r="A27" s="3" t="inlineStr">
        <is>
          <t>Financing receivables by year of origination</t>
        </is>
      </c>
      <c r="B27" s="4" t="inlineStr">
        <is>
          <t xml:space="preserve"> </t>
        </is>
      </c>
    </row>
    <row r="28">
      <c r="A28" s="4" t="inlineStr">
        <is>
          <t>Total</t>
        </is>
      </c>
      <c r="B28" s="6" t="n">
        <v>1</v>
      </c>
    </row>
    <row r="29">
      <c r="A29" s="4" t="inlineStr">
        <is>
          <t>Net investment in leases</t>
        </is>
      </c>
      <c r="B29" s="4" t="inlineStr">
        <is>
          <t xml:space="preserve"> </t>
        </is>
      </c>
    </row>
    <row r="30">
      <c r="A30" s="3" t="inlineStr">
        <is>
          <t>Financing receivables by year of origination</t>
        </is>
      </c>
      <c r="B30" s="4" t="inlineStr">
        <is>
          <t xml:space="preserve"> </t>
        </is>
      </c>
    </row>
    <row r="31">
      <c r="A31" s="4" t="inlineStr">
        <is>
          <t>2023</t>
        </is>
      </c>
      <c r="B31" s="6" t="n">
        <v>0</v>
      </c>
    </row>
    <row r="32">
      <c r="A32" s="4" t="inlineStr">
        <is>
          <t>2022</t>
        </is>
      </c>
      <c r="B32" s="6" t="n">
        <v>66</v>
      </c>
    </row>
    <row r="33">
      <c r="A33" s="4" t="inlineStr">
        <is>
          <t>2021 and prior</t>
        </is>
      </c>
      <c r="B33" s="6" t="n">
        <v>221</v>
      </c>
    </row>
    <row r="34">
      <c r="A34" s="4" t="inlineStr">
        <is>
          <t>Total</t>
        </is>
      </c>
      <c r="B34" s="6" t="n">
        <v>287</v>
      </c>
    </row>
    <row r="35">
      <c r="A35" s="4" t="inlineStr">
        <is>
          <t>Net investment in leases | DTE Electric</t>
        </is>
      </c>
      <c r="B35" s="4" t="inlineStr">
        <is>
          <t xml:space="preserve"> </t>
        </is>
      </c>
    </row>
    <row r="36">
      <c r="A36" s="3" t="inlineStr">
        <is>
          <t>Financing receivables by year of origination</t>
        </is>
      </c>
      <c r="B36" s="4" t="inlineStr">
        <is>
          <t xml:space="preserve"> </t>
        </is>
      </c>
    </row>
    <row r="37">
      <c r="A37" s="4" t="inlineStr">
        <is>
          <t>Total</t>
        </is>
      </c>
      <c r="B37" s="6" t="n">
        <v>0</v>
      </c>
    </row>
    <row r="38">
      <c r="A38" s="4" t="inlineStr">
        <is>
          <t>Net investment in leases | Internal grade 1</t>
        </is>
      </c>
      <c r="B38" s="4" t="inlineStr">
        <is>
          <t xml:space="preserve"> </t>
        </is>
      </c>
    </row>
    <row r="39">
      <c r="A39" s="3" t="inlineStr">
        <is>
          <t>Financing receivables by year of origination</t>
        </is>
      </c>
      <c r="B39" s="4" t="inlineStr">
        <is>
          <t xml:space="preserve"> </t>
        </is>
      </c>
    </row>
    <row r="40">
      <c r="A40" s="4" t="inlineStr">
        <is>
          <t>2023</t>
        </is>
      </c>
      <c r="B40" s="6" t="n">
        <v>0</v>
      </c>
    </row>
    <row r="41">
      <c r="A41" s="4" t="inlineStr">
        <is>
          <t>2022</t>
        </is>
      </c>
      <c r="B41" s="6" t="n">
        <v>0</v>
      </c>
    </row>
    <row r="42">
      <c r="A42" s="4" t="inlineStr">
        <is>
          <t>2021 and prior</t>
        </is>
      </c>
      <c r="B42" s="6" t="n">
        <v>37</v>
      </c>
    </row>
    <row r="43">
      <c r="A43" s="4" t="inlineStr">
        <is>
          <t>Total</t>
        </is>
      </c>
      <c r="B43" s="6" t="n">
        <v>37</v>
      </c>
    </row>
    <row r="44">
      <c r="A44" s="4" t="inlineStr">
        <is>
          <t>Net investment in leases | Internal grade 1 | DTE Electric</t>
        </is>
      </c>
      <c r="B44" s="4" t="inlineStr">
        <is>
          <t xml:space="preserve"> </t>
        </is>
      </c>
    </row>
    <row r="45">
      <c r="A45" s="3" t="inlineStr">
        <is>
          <t>Financing receivables by year of origination</t>
        </is>
      </c>
      <c r="B45" s="4" t="inlineStr">
        <is>
          <t xml:space="preserve"> </t>
        </is>
      </c>
    </row>
    <row r="46">
      <c r="A46" s="4" t="inlineStr">
        <is>
          <t>Total</t>
        </is>
      </c>
      <c r="B46" s="6" t="n">
        <v>0</v>
      </c>
    </row>
    <row r="47">
      <c r="A47" s="4" t="inlineStr">
        <is>
          <t>Net investment in leases | Internal grade 2</t>
        </is>
      </c>
      <c r="B47" s="4" t="inlineStr">
        <is>
          <t xml:space="preserve"> </t>
        </is>
      </c>
    </row>
    <row r="48">
      <c r="A48" s="3" t="inlineStr">
        <is>
          <t>Financing receivables by year of origination</t>
        </is>
      </c>
      <c r="B48" s="4" t="inlineStr">
        <is>
          <t xml:space="preserve"> </t>
        </is>
      </c>
    </row>
    <row r="49">
      <c r="A49" s="4" t="inlineStr">
        <is>
          <t>2023</t>
        </is>
      </c>
      <c r="B49" s="6" t="n">
        <v>0</v>
      </c>
    </row>
    <row r="50">
      <c r="A50" s="4" t="inlineStr">
        <is>
          <t>2022</t>
        </is>
      </c>
      <c r="B50" s="6" t="n">
        <v>66</v>
      </c>
    </row>
    <row r="51">
      <c r="A51" s="4" t="inlineStr">
        <is>
          <t>2021 and prior</t>
        </is>
      </c>
      <c r="B51" s="6" t="n">
        <v>184</v>
      </c>
    </row>
    <row r="52">
      <c r="A52" s="4" t="inlineStr">
        <is>
          <t>Total</t>
        </is>
      </c>
      <c r="B52" s="6" t="n">
        <v>250</v>
      </c>
    </row>
    <row r="53">
      <c r="A53" s="4" t="inlineStr">
        <is>
          <t>Net investment in leases | Internal grade 2 | DTE Electric</t>
        </is>
      </c>
      <c r="B53" s="4" t="inlineStr">
        <is>
          <t xml:space="preserve"> </t>
        </is>
      </c>
    </row>
    <row r="54">
      <c r="A54" s="3" t="inlineStr">
        <is>
          <t>Financing receivables by year of origination</t>
        </is>
      </c>
      <c r="B54" s="4" t="inlineStr">
        <is>
          <t xml:space="preserve"> </t>
        </is>
      </c>
    </row>
    <row r="55">
      <c r="A55" s="4" t="inlineStr">
        <is>
          <t>Total</t>
        </is>
      </c>
      <c r="B55"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Roll-Forward of Activity for Financing Receivables Credit Loss Reserves)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79</v>
      </c>
      <c r="C4" s="7" t="n">
        <v>92</v>
      </c>
      <c r="D4" s="7" t="n">
        <v>104</v>
      </c>
    </row>
    <row r="5">
      <c r="A5" s="4" t="inlineStr">
        <is>
          <t>Current period provision</t>
        </is>
      </c>
      <c r="B5" s="6" t="n">
        <v>52</v>
      </c>
      <c r="C5" s="6" t="n">
        <v>49</v>
      </c>
      <c r="D5" s="6" t="n">
        <v>54</v>
      </c>
    </row>
    <row r="6">
      <c r="A6" s="4" t="inlineStr">
        <is>
          <t>Write-offs charged against allowance</t>
        </is>
      </c>
      <c r="B6" s="6" t="n">
        <v>-112</v>
      </c>
      <c r="C6" s="6" t="n">
        <v>-107</v>
      </c>
      <c r="D6" s="6" t="n">
        <v>-127</v>
      </c>
    </row>
    <row r="7">
      <c r="A7" s="4" t="inlineStr">
        <is>
          <t>Recoveries of amounts previously written off</t>
        </is>
      </c>
      <c r="B7" s="6" t="n">
        <v>44</v>
      </c>
      <c r="C7" s="6" t="n">
        <v>45</v>
      </c>
      <c r="D7" s="6" t="n">
        <v>61</v>
      </c>
    </row>
    <row r="8">
      <c r="A8" s="4" t="inlineStr">
        <is>
          <t>Ending balance</t>
        </is>
      </c>
      <c r="B8" s="6" t="n">
        <v>63</v>
      </c>
      <c r="C8" s="6" t="n">
        <v>79</v>
      </c>
      <c r="D8" s="6" t="n">
        <v>92</v>
      </c>
    </row>
    <row r="9">
      <c r="A9" s="4" t="inlineStr">
        <is>
          <t>DTE Electric</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6" t="n">
        <v>49</v>
      </c>
      <c r="C11" s="6" t="n">
        <v>54</v>
      </c>
      <c r="D11" s="6" t="n">
        <v>57</v>
      </c>
    </row>
    <row r="12">
      <c r="A12" s="4" t="inlineStr">
        <is>
          <t>Current period provision</t>
        </is>
      </c>
      <c r="B12" s="6" t="n">
        <v>36</v>
      </c>
      <c r="C12" s="6" t="n">
        <v>33</v>
      </c>
      <c r="D12" s="6" t="n">
        <v>36</v>
      </c>
    </row>
    <row r="13">
      <c r="A13" s="4" t="inlineStr">
        <is>
          <t>Write-offs charged against allowance</t>
        </is>
      </c>
      <c r="B13" s="6" t="n">
        <v>-72</v>
      </c>
      <c r="C13" s="6" t="n">
        <v>-66</v>
      </c>
      <c r="D13" s="6" t="n">
        <v>-77</v>
      </c>
    </row>
    <row r="14">
      <c r="A14" s="4" t="inlineStr">
        <is>
          <t>Recoveries of amounts previously written off</t>
        </is>
      </c>
      <c r="B14" s="6" t="n">
        <v>28</v>
      </c>
      <c r="C14" s="6" t="n">
        <v>28</v>
      </c>
      <c r="D14" s="6" t="n">
        <v>38</v>
      </c>
    </row>
    <row r="15">
      <c r="A15" s="4" t="inlineStr">
        <is>
          <t>Ending balance</t>
        </is>
      </c>
      <c r="B15" s="6" t="n">
        <v>41</v>
      </c>
      <c r="C15" s="6" t="n">
        <v>49</v>
      </c>
      <c r="D15" s="6" t="n">
        <v>54</v>
      </c>
    </row>
    <row r="16">
      <c r="A16" s="4" t="inlineStr">
        <is>
          <t>Trade accounts receivable</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eginning balance</t>
        </is>
      </c>
      <c r="B18" s="6" t="n">
        <v>78</v>
      </c>
      <c r="C18" s="6" t="n">
        <v>89</v>
      </c>
      <c r="D18" s="6" t="n">
        <v>101</v>
      </c>
    </row>
    <row r="19">
      <c r="A19" s="4" t="inlineStr">
        <is>
          <t>Current period provision</t>
        </is>
      </c>
      <c r="B19" s="6" t="n">
        <v>52</v>
      </c>
      <c r="C19" s="6" t="n">
        <v>49</v>
      </c>
      <c r="D19" s="6" t="n">
        <v>53</v>
      </c>
    </row>
    <row r="20">
      <c r="A20" s="4" t="inlineStr">
        <is>
          <t>Write-offs charged against allowance</t>
        </is>
      </c>
      <c r="B20" s="6" t="n">
        <v>-112</v>
      </c>
      <c r="C20" s="6" t="n">
        <v>-105</v>
      </c>
      <c r="D20" s="6" t="n">
        <v>-126</v>
      </c>
    </row>
    <row r="21">
      <c r="A21" s="4" t="inlineStr">
        <is>
          <t>Recoveries of amounts previously written off</t>
        </is>
      </c>
      <c r="B21" s="6" t="n">
        <v>44</v>
      </c>
      <c r="C21" s="6" t="n">
        <v>45</v>
      </c>
      <c r="D21" s="6" t="n">
        <v>61</v>
      </c>
    </row>
    <row r="22">
      <c r="A22" s="4" t="inlineStr">
        <is>
          <t>Ending balance</t>
        </is>
      </c>
      <c r="B22" s="6" t="n">
        <v>62</v>
      </c>
      <c r="C22" s="6" t="n">
        <v>78</v>
      </c>
      <c r="D22" s="6" t="n">
        <v>89</v>
      </c>
    </row>
    <row r="23">
      <c r="A23" s="4" t="inlineStr">
        <is>
          <t>Other receivables</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eginning balance</t>
        </is>
      </c>
      <c r="B25" s="6" t="n">
        <v>1</v>
      </c>
      <c r="C25" s="6" t="n">
        <v>3</v>
      </c>
      <c r="D25" s="6" t="n">
        <v>3</v>
      </c>
    </row>
    <row r="26">
      <c r="A26" s="4" t="inlineStr">
        <is>
          <t>Current period provision</t>
        </is>
      </c>
      <c r="B26" s="6" t="n">
        <v>0</v>
      </c>
      <c r="C26" s="6" t="n">
        <v>0</v>
      </c>
      <c r="D26" s="6" t="n">
        <v>1</v>
      </c>
    </row>
    <row r="27">
      <c r="A27" s="4" t="inlineStr">
        <is>
          <t>Write-offs charged against allowance</t>
        </is>
      </c>
      <c r="B27" s="6" t="n">
        <v>0</v>
      </c>
      <c r="C27" s="6" t="n">
        <v>-2</v>
      </c>
      <c r="D27" s="6" t="n">
        <v>-1</v>
      </c>
    </row>
    <row r="28">
      <c r="A28" s="4" t="inlineStr">
        <is>
          <t>Recoveries of amounts previously written off</t>
        </is>
      </c>
      <c r="B28" s="6" t="n">
        <v>0</v>
      </c>
      <c r="C28" s="6" t="n">
        <v>0</v>
      </c>
      <c r="D28" s="6" t="n">
        <v>0</v>
      </c>
    </row>
    <row r="29">
      <c r="A29" s="4" t="inlineStr">
        <is>
          <t>Ending balance</t>
        </is>
      </c>
      <c r="B29" s="7" t="n">
        <v>1</v>
      </c>
      <c r="C29" s="7" t="n">
        <v>1</v>
      </c>
      <c r="D29" s="7" t="n">
        <v>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Uncollectible Expense)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collectible expense</t>
        </is>
      </c>
      <c r="B4" s="7" t="n">
        <v>55</v>
      </c>
      <c r="C4" s="7" t="n">
        <v>55</v>
      </c>
      <c r="D4" s="7" t="n">
        <v>55</v>
      </c>
    </row>
    <row r="5">
      <c r="A5" s="4" t="inlineStr">
        <is>
          <t>DTE Electric</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Uncollectible expense</t>
        </is>
      </c>
      <c r="B7" s="7" t="n">
        <v>38</v>
      </c>
      <c r="C7" s="7" t="n">
        <v>35</v>
      </c>
      <c r="D7" s="7" t="n">
        <v>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7" t="n">
        <v>-103</v>
      </c>
      <c r="C3" s="7" t="n">
        <v>-88</v>
      </c>
    </row>
    <row r="4">
      <c r="A4" s="3" t="inlineStr">
        <is>
          <t>Indefinite-lived Intangible Assets [Line Items]</t>
        </is>
      </c>
      <c r="B4" s="4" t="inlineStr">
        <is>
          <t xml:space="preserve"> </t>
        </is>
      </c>
      <c r="C4" s="4" t="inlineStr">
        <is>
          <t xml:space="preserve"> </t>
        </is>
      </c>
    </row>
    <row r="5">
      <c r="A5" s="4" t="inlineStr">
        <is>
          <t>Intangible assets not subject to amortization</t>
        </is>
      </c>
      <c r="B5" s="6" t="n">
        <v>13</v>
      </c>
      <c r="C5" s="6" t="n">
        <v>8</v>
      </c>
    </row>
    <row r="6">
      <c r="A6" s="3" t="inlineStr">
        <is>
          <t>Long-term intangible assets</t>
        </is>
      </c>
      <c r="B6" s="4" t="inlineStr">
        <is>
          <t xml:space="preserve"> </t>
        </is>
      </c>
      <c r="C6" s="4" t="inlineStr">
        <is>
          <t xml:space="preserve"> </t>
        </is>
      </c>
    </row>
    <row r="7">
      <c r="A7" s="4" t="inlineStr">
        <is>
          <t>Gross Carrying Value</t>
        </is>
      </c>
      <c r="B7" s="6" t="n">
        <v>259</v>
      </c>
      <c r="C7" s="6" t="n">
        <v>254</v>
      </c>
    </row>
    <row r="8">
      <c r="A8" s="4" t="inlineStr">
        <is>
          <t>Accumulated Amortization</t>
        </is>
      </c>
      <c r="B8" s="6" t="n">
        <v>-103</v>
      </c>
      <c r="C8" s="6" t="n">
        <v>-88</v>
      </c>
    </row>
    <row r="9">
      <c r="A9" s="4" t="inlineStr">
        <is>
          <t>Net Carrying Value</t>
        </is>
      </c>
      <c r="B9" s="6" t="n">
        <v>156</v>
      </c>
      <c r="C9" s="6" t="n">
        <v>166</v>
      </c>
    </row>
    <row r="10">
      <c r="A10" s="4" t="inlineStr">
        <is>
          <t>Carbon offse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tangible assets not subject to amortization</t>
        </is>
      </c>
      <c r="B12" s="6" t="n">
        <v>10</v>
      </c>
      <c r="C12" s="6" t="n">
        <v>6</v>
      </c>
    </row>
    <row r="13">
      <c r="A13" s="4" t="inlineStr">
        <is>
          <t>Renewable energy credit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tangible assets not subject to amortization</t>
        </is>
      </c>
      <c r="B15" s="6" t="n">
        <v>2</v>
      </c>
      <c r="C15" s="6" t="n">
        <v>2</v>
      </c>
    </row>
    <row r="16">
      <c r="A16" s="4" t="inlineStr">
        <is>
          <t>Oth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tangible assets not subject to amortization</t>
        </is>
      </c>
      <c r="B18" s="6" t="n">
        <v>1</v>
      </c>
      <c r="C18" s="6" t="n">
        <v>0</v>
      </c>
    </row>
    <row r="19">
      <c r="A19" s="4" t="inlineStr">
        <is>
          <t>Contract intangibl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Value</t>
        </is>
      </c>
      <c r="B21" s="6" t="n">
        <v>246</v>
      </c>
      <c r="C21" s="6" t="n">
        <v>246</v>
      </c>
    </row>
    <row r="22">
      <c r="A22" s="4" t="inlineStr">
        <is>
          <t>Accumulated Amortization</t>
        </is>
      </c>
      <c r="B22" s="6" t="n">
        <v>-103</v>
      </c>
      <c r="C22" s="6" t="n">
        <v>-88</v>
      </c>
    </row>
    <row r="23">
      <c r="A23" s="4" t="inlineStr">
        <is>
          <t>Net Carrying Value</t>
        </is>
      </c>
      <c r="B23" s="6" t="n">
        <v>143</v>
      </c>
      <c r="C23" s="6" t="n">
        <v>158</v>
      </c>
    </row>
    <row r="24">
      <c r="A24" s="3" t="inlineStr">
        <is>
          <t>Long-term intangible assets</t>
        </is>
      </c>
      <c r="B24" s="4" t="inlineStr">
        <is>
          <t xml:space="preserve"> </t>
        </is>
      </c>
      <c r="C24" s="4" t="inlineStr">
        <is>
          <t xml:space="preserve"> </t>
        </is>
      </c>
    </row>
    <row r="25">
      <c r="A25" s="4" t="inlineStr">
        <is>
          <t>Accumulated Amortization</t>
        </is>
      </c>
      <c r="B25" s="7" t="n">
        <v>-103</v>
      </c>
      <c r="C25" s="7" t="n">
        <v>-88</v>
      </c>
    </row>
    <row r="26">
      <c r="A26" s="4" t="inlineStr">
        <is>
          <t>Contract intangible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ves</t>
        </is>
      </c>
      <c r="B28" s="4" t="inlineStr">
        <is>
          <t>12 years</t>
        </is>
      </c>
      <c r="C28" s="4" t="inlineStr">
        <is>
          <t xml:space="preserve"> </t>
        </is>
      </c>
    </row>
    <row r="29">
      <c r="A29" s="4" t="inlineStr">
        <is>
          <t>Contract intangible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ves</t>
        </is>
      </c>
      <c r="B31" s="4" t="inlineStr">
        <is>
          <t>26 years</t>
        </is>
      </c>
      <c r="C3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Future Amortization Expense Intangible Assets) (Details) $ in Millions</t>
        </is>
      </c>
      <c r="B1" s="2" t="inlineStr">
        <is>
          <t>Dec. 31, 2023 USD ($)</t>
        </is>
      </c>
    </row>
    <row r="2">
      <c r="A2" s="3" t="inlineStr">
        <is>
          <t>Estimated amortization expense</t>
        </is>
      </c>
      <c r="B2" s="4" t="inlineStr">
        <is>
          <t xml:space="preserve"> </t>
        </is>
      </c>
    </row>
    <row r="3">
      <c r="A3" s="4" t="inlineStr">
        <is>
          <t>2024</t>
        </is>
      </c>
      <c r="B3" s="7" t="n">
        <v>16</v>
      </c>
    </row>
    <row r="4">
      <c r="A4" s="4" t="inlineStr">
        <is>
          <t>2025</t>
        </is>
      </c>
      <c r="B4" s="6" t="n">
        <v>16</v>
      </c>
    </row>
    <row r="5">
      <c r="A5" s="4" t="inlineStr">
        <is>
          <t>2026</t>
        </is>
      </c>
      <c r="B5" s="6" t="n">
        <v>14</v>
      </c>
    </row>
    <row r="6">
      <c r="A6" s="4" t="inlineStr">
        <is>
          <t>2027</t>
        </is>
      </c>
      <c r="B6" s="6" t="n">
        <v>14</v>
      </c>
    </row>
    <row r="7">
      <c r="A7" s="4" t="inlineStr">
        <is>
          <t>2028</t>
        </is>
      </c>
      <c r="B7" s="7" t="n">
        <v>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Cloud Computing Costs) (Details) - USD ($) $ in Million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Amortization expense of capitalized cloud computing costs</t>
        </is>
      </c>
      <c r="B4" s="7" t="n">
        <v>10</v>
      </c>
      <c r="C4" s="7" t="n">
        <v>4</v>
      </c>
      <c r="D4" s="7" t="n">
        <v>1</v>
      </c>
    </row>
    <row r="5">
      <c r="A5" s="4" t="inlineStr">
        <is>
          <t>Gross value of capitalized cloud computing costs</t>
        </is>
      </c>
      <c r="B5" s="6" t="n">
        <v>56</v>
      </c>
      <c r="C5" s="6" t="n">
        <v>42</v>
      </c>
      <c r="D5" s="4" t="inlineStr">
        <is>
          <t xml:space="preserve"> </t>
        </is>
      </c>
    </row>
    <row r="6">
      <c r="A6" s="4" t="inlineStr">
        <is>
          <t>Accumulated amortization of capitalized cloud computing costs</t>
        </is>
      </c>
      <c r="B6" s="6" t="n">
        <v>15</v>
      </c>
      <c r="C6" s="6" t="n">
        <v>5</v>
      </c>
      <c r="D6" s="4" t="inlineStr">
        <is>
          <t xml:space="preserve"> </t>
        </is>
      </c>
    </row>
    <row r="7">
      <c r="A7" s="4" t="inlineStr">
        <is>
          <t>DTE Electric</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Amortization expense of capitalized cloud computing costs</t>
        </is>
      </c>
      <c r="B9" s="6" t="n">
        <v>8</v>
      </c>
      <c r="C9" s="6" t="n">
        <v>3</v>
      </c>
      <c r="D9" s="7" t="n">
        <v>1</v>
      </c>
    </row>
    <row r="10">
      <c r="A10" s="4" t="inlineStr">
        <is>
          <t>Gross value of capitalized cloud computing costs</t>
        </is>
      </c>
      <c r="B10" s="6" t="n">
        <v>44</v>
      </c>
      <c r="C10" s="6" t="n">
        <v>33</v>
      </c>
      <c r="D10" s="4" t="inlineStr">
        <is>
          <t xml:space="preserve"> </t>
        </is>
      </c>
    </row>
    <row r="11">
      <c r="A11" s="4" t="inlineStr">
        <is>
          <t>Accumulated amortization of capitalized cloud computing costs</t>
        </is>
      </c>
      <c r="B11" s="7" t="n">
        <v>12</v>
      </c>
      <c r="C11" s="7" t="n">
        <v>4</v>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Financial Results of Discontinued Operations) (Details) - USD ($) $ in Millions</t>
        </is>
      </c>
      <c r="B1" s="2" t="inlineStr">
        <is>
          <t>12 Months Ended</t>
        </is>
      </c>
    </row>
    <row r="2">
      <c r="B2" s="2" t="inlineStr">
        <is>
          <t>Dec. 31, 2023</t>
        </is>
      </c>
      <c r="C2" s="2" t="inlineStr">
        <is>
          <t>Dec. 31, 2022</t>
        </is>
      </c>
      <c r="D2" s="2" t="inlineStr">
        <is>
          <t>Dec. 31, 2021</t>
        </is>
      </c>
    </row>
    <row r="3">
      <c r="A3" s="3" t="inlineStr">
        <is>
          <t>Other (Income) and Deductions</t>
        </is>
      </c>
      <c r="B3" s="4" t="inlineStr">
        <is>
          <t xml:space="preserve"> </t>
        </is>
      </c>
      <c r="C3" s="4" t="inlineStr">
        <is>
          <t xml:space="preserve"> </t>
        </is>
      </c>
      <c r="D3" s="4" t="inlineStr">
        <is>
          <t xml:space="preserve"> </t>
        </is>
      </c>
    </row>
    <row r="4">
      <c r="A4" s="4" t="inlineStr">
        <is>
          <t>Net Income from Discontinued Operations, Net of Taxes</t>
        </is>
      </c>
      <c r="B4" s="7" t="n">
        <v>0</v>
      </c>
      <c r="C4" s="7" t="n">
        <v>0</v>
      </c>
      <c r="D4" s="7" t="n">
        <v>117</v>
      </c>
    </row>
    <row r="5">
      <c r="A5" s="4" t="inlineStr">
        <is>
          <t>Less: Net Income Attributable to Noncontrolling Interests</t>
        </is>
      </c>
      <c r="B5" s="6" t="n">
        <v>0</v>
      </c>
      <c r="C5" s="6" t="n">
        <v>0</v>
      </c>
      <c r="D5" s="6" t="n">
        <v>6</v>
      </c>
    </row>
    <row r="6">
      <c r="A6" s="4" t="inlineStr">
        <is>
          <t>Net Income from Discontinued Operations</t>
        </is>
      </c>
      <c r="B6" s="7" t="n">
        <v>0</v>
      </c>
      <c r="C6" s="7" t="n">
        <v>0</v>
      </c>
      <c r="D6" s="6" t="n">
        <v>111</v>
      </c>
    </row>
    <row r="7">
      <c r="A7" s="4" t="inlineStr">
        <is>
          <t>Transaction costs</t>
        </is>
      </c>
      <c r="B7" s="4" t="inlineStr">
        <is>
          <t xml:space="preserve"> </t>
        </is>
      </c>
      <c r="C7" s="4" t="inlineStr">
        <is>
          <t xml:space="preserve"> </t>
        </is>
      </c>
      <c r="D7" s="6" t="n">
        <v>59</v>
      </c>
    </row>
    <row r="8">
      <c r="A8" s="4" t="inlineStr">
        <is>
          <t>DT Midstream | Discontinued operations, spinoff</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Operating Revenues — Non-utility operations</t>
        </is>
      </c>
      <c r="B10" s="4" t="inlineStr">
        <is>
          <t xml:space="preserve"> </t>
        </is>
      </c>
      <c r="C10" s="4" t="inlineStr">
        <is>
          <t xml:space="preserve"> </t>
        </is>
      </c>
      <c r="D10" s="6" t="n">
        <v>405</v>
      </c>
    </row>
    <row r="11">
      <c r="A11" s="3" t="inlineStr">
        <is>
          <t>Operating Expenses</t>
        </is>
      </c>
      <c r="B11" s="4" t="inlineStr">
        <is>
          <t xml:space="preserve"> </t>
        </is>
      </c>
      <c r="C11" s="4" t="inlineStr">
        <is>
          <t xml:space="preserve"> </t>
        </is>
      </c>
      <c r="D11" s="4" t="inlineStr">
        <is>
          <t xml:space="preserve"> </t>
        </is>
      </c>
    </row>
    <row r="12">
      <c r="A12" s="4" t="inlineStr">
        <is>
          <t>Cost of gas and other — non-utility</t>
        </is>
      </c>
      <c r="B12" s="4" t="inlineStr">
        <is>
          <t xml:space="preserve"> </t>
        </is>
      </c>
      <c r="C12" s="4" t="inlineStr">
        <is>
          <t xml:space="preserve"> </t>
        </is>
      </c>
      <c r="D12" s="6" t="n">
        <v>15</v>
      </c>
    </row>
    <row r="13">
      <c r="A13" s="4" t="inlineStr">
        <is>
          <t>Operation and maintenance</t>
        </is>
      </c>
      <c r="B13" s="4" t="inlineStr">
        <is>
          <t xml:space="preserve"> </t>
        </is>
      </c>
      <c r="C13" s="4" t="inlineStr">
        <is>
          <t xml:space="preserve"> </t>
        </is>
      </c>
      <c r="D13" s="6" t="n">
        <v>123</v>
      </c>
    </row>
    <row r="14">
      <c r="A14" s="4" t="inlineStr">
        <is>
          <t>Depreciation and amortization</t>
        </is>
      </c>
      <c r="B14" s="4" t="inlineStr">
        <is>
          <t xml:space="preserve"> </t>
        </is>
      </c>
      <c r="C14" s="4" t="inlineStr">
        <is>
          <t xml:space="preserve"> </t>
        </is>
      </c>
      <c r="D14" s="6" t="n">
        <v>82</v>
      </c>
    </row>
    <row r="15">
      <c r="A15" s="4" t="inlineStr">
        <is>
          <t>Taxes other than income</t>
        </is>
      </c>
      <c r="B15" s="4" t="inlineStr">
        <is>
          <t xml:space="preserve"> </t>
        </is>
      </c>
      <c r="C15" s="4" t="inlineStr">
        <is>
          <t xml:space="preserve"> </t>
        </is>
      </c>
      <c r="D15" s="6" t="n">
        <v>13</v>
      </c>
    </row>
    <row r="16">
      <c r="A16" s="4" t="inlineStr">
        <is>
          <t>Asset (gains) losses and impairments, net</t>
        </is>
      </c>
      <c r="B16" s="4" t="inlineStr">
        <is>
          <t xml:space="preserve"> </t>
        </is>
      </c>
      <c r="C16" s="4" t="inlineStr">
        <is>
          <t xml:space="preserve"> </t>
        </is>
      </c>
      <c r="D16" s="6" t="n">
        <v>17</v>
      </c>
    </row>
    <row r="17">
      <c r="A17" s="4" t="inlineStr">
        <is>
          <t>Operating Expenses</t>
        </is>
      </c>
      <c r="B17" s="4" t="inlineStr">
        <is>
          <t xml:space="preserve"> </t>
        </is>
      </c>
      <c r="C17" s="4" t="inlineStr">
        <is>
          <t xml:space="preserve"> </t>
        </is>
      </c>
      <c r="D17" s="6" t="n">
        <v>250</v>
      </c>
    </row>
    <row r="18">
      <c r="A18" s="4" t="inlineStr">
        <is>
          <t>Operating Income</t>
        </is>
      </c>
      <c r="B18" s="4" t="inlineStr">
        <is>
          <t xml:space="preserve"> </t>
        </is>
      </c>
      <c r="C18" s="4" t="inlineStr">
        <is>
          <t xml:space="preserve"> </t>
        </is>
      </c>
      <c r="D18" s="6" t="n">
        <v>155</v>
      </c>
    </row>
    <row r="19">
      <c r="A19" s="3" t="inlineStr">
        <is>
          <t>Other (Income) and Deductions</t>
        </is>
      </c>
      <c r="B19" s="4" t="inlineStr">
        <is>
          <t xml:space="preserve"> </t>
        </is>
      </c>
      <c r="C19" s="4" t="inlineStr">
        <is>
          <t xml:space="preserve"> </t>
        </is>
      </c>
      <c r="D19" s="4" t="inlineStr">
        <is>
          <t xml:space="preserve"> </t>
        </is>
      </c>
    </row>
    <row r="20">
      <c r="A20" s="4" t="inlineStr">
        <is>
          <t>Interest expense</t>
        </is>
      </c>
      <c r="B20" s="4" t="inlineStr">
        <is>
          <t xml:space="preserve"> </t>
        </is>
      </c>
      <c r="C20" s="4" t="inlineStr">
        <is>
          <t xml:space="preserve"> </t>
        </is>
      </c>
      <c r="D20" s="6" t="n">
        <v>50</v>
      </c>
    </row>
    <row r="21">
      <c r="A21" s="4" t="inlineStr">
        <is>
          <t>Interest income</t>
        </is>
      </c>
      <c r="B21" s="4" t="inlineStr">
        <is>
          <t xml:space="preserve"> </t>
        </is>
      </c>
      <c r="C21" s="4" t="inlineStr">
        <is>
          <t xml:space="preserve"> </t>
        </is>
      </c>
      <c r="D21" s="6" t="n">
        <v>-4</v>
      </c>
    </row>
    <row r="22">
      <c r="A22" s="4" t="inlineStr">
        <is>
          <t>Other income</t>
        </is>
      </c>
      <c r="B22" s="4" t="inlineStr">
        <is>
          <t xml:space="preserve"> </t>
        </is>
      </c>
      <c r="C22" s="4" t="inlineStr">
        <is>
          <t xml:space="preserve"> </t>
        </is>
      </c>
      <c r="D22" s="6" t="n">
        <v>-62</v>
      </c>
    </row>
    <row r="23">
      <c r="A23" s="4" t="inlineStr">
        <is>
          <t>Other (Income) and Deductions</t>
        </is>
      </c>
      <c r="B23" s="4" t="inlineStr">
        <is>
          <t xml:space="preserve"> </t>
        </is>
      </c>
      <c r="C23" s="4" t="inlineStr">
        <is>
          <t xml:space="preserve"> </t>
        </is>
      </c>
      <c r="D23" s="6" t="n">
        <v>-16</v>
      </c>
    </row>
    <row r="24">
      <c r="A24" s="4" t="inlineStr">
        <is>
          <t>Income from Discontinued Operations Before Income Taxes</t>
        </is>
      </c>
      <c r="B24" s="4" t="inlineStr">
        <is>
          <t xml:space="preserve"> </t>
        </is>
      </c>
      <c r="C24" s="4" t="inlineStr">
        <is>
          <t xml:space="preserve"> </t>
        </is>
      </c>
      <c r="D24" s="6" t="n">
        <v>171</v>
      </c>
    </row>
    <row r="25">
      <c r="A25" s="4" t="inlineStr">
        <is>
          <t>Income Tax Expense</t>
        </is>
      </c>
      <c r="B25" s="4" t="inlineStr">
        <is>
          <t xml:space="preserve"> </t>
        </is>
      </c>
      <c r="C25" s="4" t="inlineStr">
        <is>
          <t xml:space="preserve"> </t>
        </is>
      </c>
      <c r="D25" s="6" t="n">
        <v>54</v>
      </c>
    </row>
    <row r="26">
      <c r="A26" s="4" t="inlineStr">
        <is>
          <t>Net Income from Discontinued Operations, Net of Taxes</t>
        </is>
      </c>
      <c r="B26" s="4" t="inlineStr">
        <is>
          <t xml:space="preserve"> </t>
        </is>
      </c>
      <c r="C26" s="4" t="inlineStr">
        <is>
          <t xml:space="preserve"> </t>
        </is>
      </c>
      <c r="D26" s="6" t="n">
        <v>117</v>
      </c>
    </row>
    <row r="27">
      <c r="A27" s="4" t="inlineStr">
        <is>
          <t>Less: Net Income Attributable to Noncontrolling Interests</t>
        </is>
      </c>
      <c r="B27" s="4" t="inlineStr">
        <is>
          <t xml:space="preserve"> </t>
        </is>
      </c>
      <c r="C27" s="4" t="inlineStr">
        <is>
          <t xml:space="preserve"> </t>
        </is>
      </c>
      <c r="D27" s="6" t="n">
        <v>6</v>
      </c>
    </row>
    <row r="28">
      <c r="A28" s="4" t="inlineStr">
        <is>
          <t>Net Income from Discontinued Operations</t>
        </is>
      </c>
      <c r="B28" s="4" t="inlineStr">
        <is>
          <t xml:space="preserve"> </t>
        </is>
      </c>
      <c r="C28" s="4" t="inlineStr">
        <is>
          <t xml:space="preserve"> </t>
        </is>
      </c>
      <c r="D28" s="7" t="n">
        <v>1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Significant Non-cash Items, Capital Expenditures, and Significant Financing Activities of Discontinued Operations) (Details) - DT Midstream - Discontinued operations, spinoff $ in Millions</t>
        </is>
      </c>
      <c r="B1" s="2" t="inlineStr">
        <is>
          <t>12 Months Ended</t>
        </is>
      </c>
    </row>
    <row r="2">
      <c r="B2" s="2" t="inlineStr">
        <is>
          <t>Dec. 31, 2021 USD ($)</t>
        </is>
      </c>
    </row>
    <row r="3">
      <c r="A3" s="3" t="inlineStr">
        <is>
          <t>Operating Activities</t>
        </is>
      </c>
      <c r="B3" s="4" t="inlineStr">
        <is>
          <t xml:space="preserve"> </t>
        </is>
      </c>
    </row>
    <row r="4">
      <c r="A4" s="4" t="inlineStr">
        <is>
          <t>Depreciation and amortization</t>
        </is>
      </c>
      <c r="B4" s="7" t="n">
        <v>82</v>
      </c>
    </row>
    <row r="5">
      <c r="A5" s="4" t="inlineStr">
        <is>
          <t>Deferred income taxes</t>
        </is>
      </c>
      <c r="B5" s="6" t="n">
        <v>53</v>
      </c>
    </row>
    <row r="6">
      <c r="A6" s="4" t="inlineStr">
        <is>
          <t>Equity earnings of equity method investees</t>
        </is>
      </c>
      <c r="B6" s="6" t="n">
        <v>-59</v>
      </c>
    </row>
    <row r="7">
      <c r="A7" s="4" t="inlineStr">
        <is>
          <t>Asset (gains) losses and impairments, net</t>
        </is>
      </c>
      <c r="B7" s="6" t="n">
        <v>19</v>
      </c>
    </row>
    <row r="8">
      <c r="A8" s="3" t="inlineStr">
        <is>
          <t>Investing Activities</t>
        </is>
      </c>
      <c r="B8" s="4" t="inlineStr">
        <is>
          <t xml:space="preserve"> </t>
        </is>
      </c>
    </row>
    <row r="9">
      <c r="A9" s="4" t="inlineStr">
        <is>
          <t>Plant and equipment expenditures — non-utility</t>
        </is>
      </c>
      <c r="B9" s="7" t="n">
        <v>-6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Segment)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2745</v>
      </c>
      <c r="C4" s="7" t="n">
        <v>19228</v>
      </c>
      <c r="D4" s="7" t="n">
        <v>14964</v>
      </c>
    </row>
    <row r="5">
      <c r="A5" s="4" t="inlineStr">
        <is>
          <t>Operating Segments | Electr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818</v>
      </c>
      <c r="C7" s="6" t="n">
        <v>6412</v>
      </c>
      <c r="D7" s="6" t="n">
        <v>5821</v>
      </c>
    </row>
    <row r="8">
      <c r="A8" s="4" t="inlineStr">
        <is>
          <t>Operating Segments | Electric | Resident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847</v>
      </c>
      <c r="C10" s="6" t="n">
        <v>2911</v>
      </c>
      <c r="D10" s="6" t="n">
        <v>2926</v>
      </c>
    </row>
    <row r="11">
      <c r="A11" s="4" t="inlineStr">
        <is>
          <t>Operating Segments | Electric | Commerci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114</v>
      </c>
      <c r="C13" s="6" t="n">
        <v>1958</v>
      </c>
      <c r="D13" s="6" t="n">
        <v>1908</v>
      </c>
    </row>
    <row r="14">
      <c r="A14" s="4" t="inlineStr">
        <is>
          <t>Operating Segments | Electric | Industr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732</v>
      </c>
      <c r="C16" s="6" t="n">
        <v>659</v>
      </c>
      <c r="D16" s="6" t="n">
        <v>628</v>
      </c>
    </row>
    <row r="17">
      <c r="A17" s="4" t="inlineStr">
        <is>
          <t>Operating Segments | Electric |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25</v>
      </c>
      <c r="C19" s="6" t="n">
        <v>884</v>
      </c>
      <c r="D19" s="6" t="n">
        <v>359</v>
      </c>
    </row>
    <row r="20">
      <c r="A20" s="4" t="inlineStr">
        <is>
          <t>Operating Segments | Electric | Other | DTE Sustainable Gener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4</v>
      </c>
      <c r="C22" s="6" t="n">
        <v>15</v>
      </c>
      <c r="D22" s="6" t="n">
        <v>12</v>
      </c>
    </row>
    <row r="23">
      <c r="A23" s="4" t="inlineStr">
        <is>
          <t>Operating Segments | G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748</v>
      </c>
      <c r="C25" s="6" t="n">
        <v>1924</v>
      </c>
      <c r="D25" s="6" t="n">
        <v>1553</v>
      </c>
    </row>
    <row r="26">
      <c r="A26" s="4" t="inlineStr">
        <is>
          <t>Operating Segments | Gas | Gas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324</v>
      </c>
      <c r="C28" s="6" t="n">
        <v>1442</v>
      </c>
      <c r="D28" s="6" t="n">
        <v>1058</v>
      </c>
    </row>
    <row r="29">
      <c r="A29" s="4" t="inlineStr">
        <is>
          <t>Operating Segments | Gas | End User Transporta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50</v>
      </c>
      <c r="C31" s="6" t="n">
        <v>264</v>
      </c>
      <c r="D31" s="6" t="n">
        <v>233</v>
      </c>
    </row>
    <row r="32">
      <c r="A32" s="4" t="inlineStr">
        <is>
          <t>Operating Segments | Gas | Intermediate Transporta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85</v>
      </c>
      <c r="C34" s="6" t="n">
        <v>81</v>
      </c>
      <c r="D34" s="6" t="n">
        <v>82</v>
      </c>
    </row>
    <row r="35">
      <c r="A35" s="4" t="inlineStr">
        <is>
          <t>Operating Segments | Ga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89</v>
      </c>
      <c r="C37" s="6" t="n">
        <v>137</v>
      </c>
      <c r="D37" s="6" t="n">
        <v>180</v>
      </c>
    </row>
    <row r="38">
      <c r="A38" s="4" t="inlineStr">
        <is>
          <t>Operating Segments | DTE Vantag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809</v>
      </c>
      <c r="C40" s="6" t="n">
        <v>848</v>
      </c>
      <c r="D40" s="6" t="n">
        <v>1482</v>
      </c>
    </row>
    <row r="41">
      <c r="A41" s="4" t="inlineStr">
        <is>
          <t>Operating Segments | Energy Trad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7" t="n">
        <v>4612</v>
      </c>
      <c r="C43" s="7" t="n">
        <v>10308</v>
      </c>
      <c r="D43" s="7" t="n">
        <v>68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Revenue (Revenues Outside the Scope of Topic 606)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Leases</t>
        </is>
      </c>
      <c r="B4" s="7" t="n">
        <v>59</v>
      </c>
      <c r="C4" s="7" t="n">
        <v>82</v>
      </c>
      <c r="D4" s="7" t="n">
        <v>198</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erivative, Gain (Loss), Statement of Income or Comprehensive Income [Extensible Enumeration]</t>
        </is>
      </c>
      <c r="B7" s="4" t="inlineStr">
        <is>
          <t>Regulated and Unregulated Operating Revenue</t>
        </is>
      </c>
      <c r="C7" s="4" t="inlineStr">
        <is>
          <t>Regulated and Unregulated Operating Revenue</t>
        </is>
      </c>
      <c r="D7" s="4" t="inlineStr">
        <is>
          <t>Regulated and Unregulated Operating Revenue</t>
        </is>
      </c>
    </row>
    <row r="8">
      <c r="A8" s="4" t="inlineStr">
        <is>
          <t>Operating Segments | Electr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lternative Revenue Program</t>
        </is>
      </c>
      <c r="B10" s="7" t="n">
        <v>36</v>
      </c>
      <c r="C10" s="7" t="n">
        <v>35</v>
      </c>
      <c r="D10" s="7" t="n">
        <v>36</v>
      </c>
    </row>
    <row r="11">
      <c r="A11" s="4" t="inlineStr">
        <is>
          <t>Other revenues</t>
        </is>
      </c>
      <c r="B11" s="6" t="n">
        <v>22</v>
      </c>
      <c r="C11" s="6" t="n">
        <v>19</v>
      </c>
      <c r="D11" s="6" t="n">
        <v>19</v>
      </c>
    </row>
    <row r="12">
      <c r="A12" s="4" t="inlineStr">
        <is>
          <t>Operating Segments | Ga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lternative Revenue Program</t>
        </is>
      </c>
      <c r="B14" s="6" t="n">
        <v>16</v>
      </c>
      <c r="C14" s="6" t="n">
        <v>9</v>
      </c>
      <c r="D14" s="6" t="n">
        <v>10</v>
      </c>
    </row>
    <row r="15">
      <c r="A15" s="4" t="inlineStr">
        <is>
          <t>Other revenues</t>
        </is>
      </c>
      <c r="B15" s="6" t="n">
        <v>8</v>
      </c>
      <c r="C15" s="6" t="n">
        <v>7</v>
      </c>
      <c r="D15" s="6" t="n">
        <v>6</v>
      </c>
    </row>
    <row r="16">
      <c r="A16" s="4" t="inlineStr">
        <is>
          <t>Operating Segments | DTE Vantag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Leases</t>
        </is>
      </c>
      <c r="B18" s="6" t="n">
        <v>59</v>
      </c>
      <c r="C18" s="6" t="n">
        <v>82</v>
      </c>
      <c r="D18" s="6" t="n">
        <v>103</v>
      </c>
    </row>
    <row r="19">
      <c r="A19" s="4" t="inlineStr">
        <is>
          <t>Operating Segments | Energy Trading</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Derivatives</t>
        </is>
      </c>
      <c r="B21" s="7" t="n">
        <v>3436</v>
      </c>
      <c r="C21" s="7" t="n">
        <v>8489</v>
      </c>
      <c r="D21" s="7" t="n">
        <v>56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397</v>
      </c>
      <c r="C4" s="7" t="n">
        <v>1083</v>
      </c>
      <c r="D4" s="7" t="n">
        <v>903</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1606</v>
      </c>
      <c r="C6" s="6" t="n">
        <v>1468</v>
      </c>
      <c r="D6" s="6" t="n">
        <v>1459</v>
      </c>
    </row>
    <row r="7">
      <c r="A7" s="4" t="inlineStr">
        <is>
          <t>Nuclear fuel amortization</t>
        </is>
      </c>
      <c r="B7" s="6" t="n">
        <v>59</v>
      </c>
      <c r="C7" s="6" t="n">
        <v>42</v>
      </c>
      <c r="D7" s="6" t="n">
        <v>58</v>
      </c>
    </row>
    <row r="8">
      <c r="A8" s="4" t="inlineStr">
        <is>
          <t>Allowance for equity funds used during construction</t>
        </is>
      </c>
      <c r="B8" s="6" t="n">
        <v>-42</v>
      </c>
      <c r="C8" s="6" t="n">
        <v>-29</v>
      </c>
      <c r="D8" s="6" t="n">
        <v>-27</v>
      </c>
    </row>
    <row r="9">
      <c r="A9" s="4" t="inlineStr">
        <is>
          <t>Deferred income taxes</t>
        </is>
      </c>
      <c r="B9" s="6" t="n">
        <v>181</v>
      </c>
      <c r="C9" s="6" t="n">
        <v>44</v>
      </c>
      <c r="D9" s="6" t="n">
        <v>-32</v>
      </c>
    </row>
    <row r="10">
      <c r="A10" s="4" t="inlineStr">
        <is>
          <t>Equity (earnings) losses of equity method investees</t>
        </is>
      </c>
      <c r="B10" s="6" t="n">
        <v>-3</v>
      </c>
      <c r="C10" s="6" t="n">
        <v>14</v>
      </c>
      <c r="D10" s="6" t="n">
        <v>-97</v>
      </c>
    </row>
    <row r="11">
      <c r="A11" s="4" t="inlineStr">
        <is>
          <t>Dividends from equity method investees</t>
        </is>
      </c>
      <c r="B11" s="6" t="n">
        <v>3</v>
      </c>
      <c r="C11" s="6" t="n">
        <v>4</v>
      </c>
      <c r="D11" s="6" t="n">
        <v>79</v>
      </c>
    </row>
    <row r="12">
      <c r="A12" s="4" t="inlineStr">
        <is>
          <t>Loss on extinguishment of debt</t>
        </is>
      </c>
      <c r="B12" s="6" t="n">
        <v>0</v>
      </c>
      <c r="C12" s="6" t="n">
        <v>0</v>
      </c>
      <c r="D12" s="6" t="n">
        <v>393</v>
      </c>
    </row>
    <row r="13">
      <c r="A13" s="4" t="inlineStr">
        <is>
          <t>Asset (gains) losses and impairments, net</t>
        </is>
      </c>
      <c r="B13" s="6" t="n">
        <v>16</v>
      </c>
      <c r="C13" s="6" t="n">
        <v>-5</v>
      </c>
      <c r="D13" s="6" t="n">
        <v>5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6" t="n">
        <v>398</v>
      </c>
      <c r="C15" s="6" t="n">
        <v>-352</v>
      </c>
      <c r="D15" s="6" t="n">
        <v>-146</v>
      </c>
    </row>
    <row r="16">
      <c r="A16" s="4" t="inlineStr">
        <is>
          <t>Inventories</t>
        </is>
      </c>
      <c r="B16" s="6" t="n">
        <v>-110</v>
      </c>
      <c r="C16" s="6" t="n">
        <v>-98</v>
      </c>
      <c r="D16" s="6" t="n">
        <v>-153</v>
      </c>
    </row>
    <row r="17">
      <c r="A17" s="4" t="inlineStr">
        <is>
          <t>Prepaid postretirement benefit costs</t>
        </is>
      </c>
      <c r="B17" s="6" t="n">
        <v>-62</v>
      </c>
      <c r="C17" s="6" t="n">
        <v>107</v>
      </c>
      <c r="D17" s="6" t="n">
        <v>-117</v>
      </c>
    </row>
    <row r="18">
      <c r="A18" s="4" t="inlineStr">
        <is>
          <t>Accounts payable</t>
        </is>
      </c>
      <c r="B18" s="6" t="n">
        <v>-306</v>
      </c>
      <c r="C18" s="6" t="n">
        <v>109</v>
      </c>
      <c r="D18" s="6" t="n">
        <v>308</v>
      </c>
    </row>
    <row r="19">
      <c r="A19" s="4" t="inlineStr">
        <is>
          <t>Accrued pension liability</t>
        </is>
      </c>
      <c r="B19" s="6" t="n">
        <v>-28</v>
      </c>
      <c r="C19" s="6" t="n">
        <v>39</v>
      </c>
      <c r="D19" s="6" t="n">
        <v>-458</v>
      </c>
    </row>
    <row r="20">
      <c r="A20" s="4" t="inlineStr">
        <is>
          <t>Accrued postretirement liability</t>
        </is>
      </c>
      <c r="B20" s="6" t="n">
        <v>14</v>
      </c>
      <c r="C20" s="6" t="n">
        <v>-71</v>
      </c>
      <c r="D20" s="6" t="n">
        <v>-49</v>
      </c>
    </row>
    <row r="21">
      <c r="A21" s="4" t="inlineStr">
        <is>
          <t>Derivative assets and liabilities</t>
        </is>
      </c>
      <c r="B21" s="6" t="n">
        <v>-321</v>
      </c>
      <c r="C21" s="6" t="n">
        <v>65</v>
      </c>
      <c r="D21" s="6" t="n">
        <v>187</v>
      </c>
    </row>
    <row r="22">
      <c r="A22" s="4" t="inlineStr">
        <is>
          <t>Regulatory assets and liabilities</t>
        </is>
      </c>
      <c r="B22" s="6" t="n">
        <v>594</v>
      </c>
      <c r="C22" s="6" t="n">
        <v>-766</v>
      </c>
      <c r="D22" s="6" t="n">
        <v>862</v>
      </c>
    </row>
    <row r="23">
      <c r="A23" s="4" t="inlineStr">
        <is>
          <t>Other current and noncurrent assets and liabilities</t>
        </is>
      </c>
      <c r="B23" s="6" t="n">
        <v>-176</v>
      </c>
      <c r="C23" s="6" t="n">
        <v>323</v>
      </c>
      <c r="D23" s="6" t="n">
        <v>-153</v>
      </c>
    </row>
    <row r="24">
      <c r="A24" s="4" t="inlineStr">
        <is>
          <t>Net cash from operating activities</t>
        </is>
      </c>
      <c r="B24" s="6" t="n">
        <v>3220</v>
      </c>
      <c r="C24" s="6" t="n">
        <v>1977</v>
      </c>
      <c r="D24" s="6" t="n">
        <v>3067</v>
      </c>
    </row>
    <row r="25">
      <c r="A25" s="3" t="inlineStr">
        <is>
          <t>Investing Activities</t>
        </is>
      </c>
      <c r="B25" s="4" t="inlineStr">
        <is>
          <t xml:space="preserve"> </t>
        </is>
      </c>
      <c r="C25" s="4" t="inlineStr">
        <is>
          <t xml:space="preserve"> </t>
        </is>
      </c>
      <c r="D25" s="4" t="inlineStr">
        <is>
          <t xml:space="preserve"> </t>
        </is>
      </c>
    </row>
    <row r="26">
      <c r="A26" s="4" t="inlineStr">
        <is>
          <t>Plant and equipment expenditures — utility</t>
        </is>
      </c>
      <c r="B26" s="6" t="n">
        <v>-3872</v>
      </c>
      <c r="C26" s="6" t="n">
        <v>-3311</v>
      </c>
      <c r="D26" s="6" t="n">
        <v>-3633</v>
      </c>
    </row>
    <row r="27">
      <c r="A27" s="4" t="inlineStr">
        <is>
          <t>Plant and equipment expenditures — non-utility</t>
        </is>
      </c>
      <c r="B27" s="6" t="n">
        <v>-62</v>
      </c>
      <c r="C27" s="6" t="n">
        <v>-67</v>
      </c>
      <c r="D27" s="6" t="n">
        <v>-139</v>
      </c>
    </row>
    <row r="28">
      <c r="A28" s="4" t="inlineStr">
        <is>
          <t>Proceeds from sale of assets</t>
        </is>
      </c>
      <c r="B28" s="6" t="n">
        <v>3</v>
      </c>
      <c r="C28" s="6" t="n">
        <v>24</v>
      </c>
      <c r="D28" s="6" t="n">
        <v>3</v>
      </c>
    </row>
    <row r="29">
      <c r="A29" s="4" t="inlineStr">
        <is>
          <t>Proceeds from sale of nuclear decommissioning trust fund assets</t>
        </is>
      </c>
      <c r="B29" s="6" t="n">
        <v>681</v>
      </c>
      <c r="C29" s="6" t="n">
        <v>879</v>
      </c>
      <c r="D29" s="6" t="n">
        <v>1047</v>
      </c>
    </row>
    <row r="30">
      <c r="A30" s="4" t="inlineStr">
        <is>
          <t>Investment in nuclear decommissioning trust funds</t>
        </is>
      </c>
      <c r="B30" s="6" t="n">
        <v>-678</v>
      </c>
      <c r="C30" s="6" t="n">
        <v>-878</v>
      </c>
      <c r="D30" s="6" t="n">
        <v>-1046</v>
      </c>
    </row>
    <row r="31">
      <c r="A31" s="4" t="inlineStr">
        <is>
          <t>Distributions from equity method investees</t>
        </is>
      </c>
      <c r="B31" s="6" t="n">
        <v>25</v>
      </c>
      <c r="C31" s="6" t="n">
        <v>16</v>
      </c>
      <c r="D31" s="6" t="n">
        <v>18</v>
      </c>
    </row>
    <row r="32">
      <c r="A32" s="4" t="inlineStr">
        <is>
          <t>Contributions to equity method investees</t>
        </is>
      </c>
      <c r="B32" s="6" t="n">
        <v>-27</v>
      </c>
      <c r="C32" s="6" t="n">
        <v>-13</v>
      </c>
      <c r="D32" s="6" t="n">
        <v>-8</v>
      </c>
    </row>
    <row r="33">
      <c r="A33" s="4" t="inlineStr">
        <is>
          <t>Notes receivable</t>
        </is>
      </c>
      <c r="B33" s="6" t="n">
        <v>-86</v>
      </c>
      <c r="C33" s="6" t="n">
        <v>-30</v>
      </c>
      <c r="D33" s="6" t="n">
        <v>-74</v>
      </c>
    </row>
    <row r="34">
      <c r="A34" s="4" t="inlineStr">
        <is>
          <t>Other</t>
        </is>
      </c>
      <c r="B34" s="6" t="n">
        <v>-79</v>
      </c>
      <c r="C34" s="6" t="n">
        <v>-51</v>
      </c>
      <c r="D34" s="6" t="n">
        <v>-31</v>
      </c>
    </row>
    <row r="35">
      <c r="A35" s="4" t="inlineStr">
        <is>
          <t>Net cash used for investing activities</t>
        </is>
      </c>
      <c r="B35" s="6" t="n">
        <v>-4095</v>
      </c>
      <c r="C35" s="6" t="n">
        <v>-3431</v>
      </c>
      <c r="D35" s="6" t="n">
        <v>-3863</v>
      </c>
    </row>
    <row r="36">
      <c r="A36" s="3" t="inlineStr">
        <is>
          <t>Financing Activities</t>
        </is>
      </c>
      <c r="B36" s="4" t="inlineStr">
        <is>
          <t xml:space="preserve"> </t>
        </is>
      </c>
      <c r="C36" s="4" t="inlineStr">
        <is>
          <t xml:space="preserve"> </t>
        </is>
      </c>
      <c r="D36" s="4" t="inlineStr">
        <is>
          <t xml:space="preserve"> </t>
        </is>
      </c>
    </row>
    <row r="37">
      <c r="A37" s="4" t="inlineStr">
        <is>
          <t>Issuance of long-term debt, net of discount and issuance costs</t>
        </is>
      </c>
      <c r="B37" s="6" t="n">
        <v>3167</v>
      </c>
      <c r="C37" s="6" t="n">
        <v>2171</v>
      </c>
      <c r="D37" s="6" t="n">
        <v>4457</v>
      </c>
    </row>
    <row r="38">
      <c r="A38" s="4" t="inlineStr">
        <is>
          <t>Redemption of long-term debt</t>
        </is>
      </c>
      <c r="B38" s="6" t="n">
        <v>-1616</v>
      </c>
      <c r="C38" s="6" t="n">
        <v>-1587</v>
      </c>
      <c r="D38" s="6" t="n">
        <v>-3522</v>
      </c>
    </row>
    <row r="39">
      <c r="A39" s="4" t="inlineStr">
        <is>
          <t>Short-term borrowings, net</t>
        </is>
      </c>
      <c r="B39" s="6" t="n">
        <v>121</v>
      </c>
      <c r="C39" s="6" t="n">
        <v>404</v>
      </c>
      <c r="D39" s="6" t="n">
        <v>720</v>
      </c>
    </row>
    <row r="40">
      <c r="A40" s="4" t="inlineStr">
        <is>
          <t>Issuance of common stock</t>
        </is>
      </c>
      <c r="B40" s="6" t="n">
        <v>0</v>
      </c>
      <c r="C40" s="6" t="n">
        <v>1300</v>
      </c>
      <c r="D40" s="6" t="n">
        <v>0</v>
      </c>
    </row>
    <row r="41">
      <c r="A41" s="4" t="inlineStr">
        <is>
          <t>Repurchase of common stock</t>
        </is>
      </c>
      <c r="B41" s="6" t="n">
        <v>0</v>
      </c>
      <c r="C41" s="6" t="n">
        <v>-55</v>
      </c>
      <c r="D41" s="6" t="n">
        <v>-66</v>
      </c>
    </row>
    <row r="42">
      <c r="A42" s="4" t="inlineStr">
        <is>
          <t>Dividends paid on common stock</t>
        </is>
      </c>
      <c r="B42" s="6" t="n">
        <v>-752</v>
      </c>
      <c r="C42" s="6" t="n">
        <v>-685</v>
      </c>
      <c r="D42" s="6" t="n">
        <v>-791</v>
      </c>
    </row>
    <row r="43">
      <c r="A43" s="4" t="inlineStr">
        <is>
          <t>Contributions from noncontrolling interests</t>
        </is>
      </c>
      <c r="B43" s="6" t="n">
        <v>2</v>
      </c>
      <c r="C43" s="6" t="n">
        <v>3</v>
      </c>
      <c r="D43" s="6" t="n">
        <v>44</v>
      </c>
    </row>
    <row r="44">
      <c r="A44" s="4" t="inlineStr">
        <is>
          <t>Distributions to noncontrolling interests</t>
        </is>
      </c>
      <c r="B44" s="6" t="n">
        <v>-1</v>
      </c>
      <c r="C44" s="6" t="n">
        <v>-7</v>
      </c>
      <c r="D44" s="6" t="n">
        <v>-45</v>
      </c>
    </row>
    <row r="45">
      <c r="A45" s="4" t="inlineStr">
        <is>
          <t>Prepayment costs for extinguishment of long-term debt</t>
        </is>
      </c>
      <c r="B45" s="6" t="n">
        <v>0</v>
      </c>
      <c r="C45" s="6" t="n">
        <v>0</v>
      </c>
      <c r="D45" s="6" t="n">
        <v>-361</v>
      </c>
    </row>
    <row r="46">
      <c r="A46" s="4" t="inlineStr">
        <is>
          <t>Transfer of cash to DT Midstream at separation</t>
        </is>
      </c>
      <c r="B46" s="6" t="n">
        <v>0</v>
      </c>
      <c r="C46" s="6" t="n">
        <v>0</v>
      </c>
      <c r="D46" s="6" t="n">
        <v>-37</v>
      </c>
    </row>
    <row r="47">
      <c r="A47" s="4" t="inlineStr">
        <is>
          <t>Other</t>
        </is>
      </c>
      <c r="B47" s="6" t="n">
        <v>-38</v>
      </c>
      <c r="C47" s="6" t="n">
        <v>-82</v>
      </c>
      <c r="D47" s="6" t="n">
        <v>-84</v>
      </c>
    </row>
    <row r="48">
      <c r="A48" s="4" t="inlineStr">
        <is>
          <t>Net cash from financing activities</t>
        </is>
      </c>
      <c r="B48" s="6" t="n">
        <v>883</v>
      </c>
      <c r="C48" s="6" t="n">
        <v>1462</v>
      </c>
      <c r="D48" s="6" t="n">
        <v>315</v>
      </c>
    </row>
    <row r="49">
      <c r="A49" s="4" t="inlineStr">
        <is>
          <t>Net Increase (Decrease) in Cash, Cash Equivalents, and Restricted Cash</t>
        </is>
      </c>
      <c r="B49" s="6" t="n">
        <v>8</v>
      </c>
      <c r="C49" s="6" t="n">
        <v>8</v>
      </c>
      <c r="D49" s="6" t="n">
        <v>-481</v>
      </c>
    </row>
    <row r="50">
      <c r="A50" s="4" t="inlineStr">
        <is>
          <t>Cash, Cash Equivalents, and Restricted Cash at Beginning of Period</t>
        </is>
      </c>
      <c r="B50" s="6" t="n">
        <v>43</v>
      </c>
      <c r="C50" s="6" t="n">
        <v>35</v>
      </c>
      <c r="D50" s="6" t="n">
        <v>516</v>
      </c>
    </row>
    <row r="51">
      <c r="A51" s="4" t="inlineStr">
        <is>
          <t>Cash, Cash Equivalents, and Restricted Cash at End of Period</t>
        </is>
      </c>
      <c r="B51" s="6" t="n">
        <v>51</v>
      </c>
      <c r="C51" s="6" t="n">
        <v>43</v>
      </c>
      <c r="D51" s="6" t="n">
        <v>35</v>
      </c>
    </row>
    <row r="52">
      <c r="A52" s="3" t="inlineStr">
        <is>
          <t>Supplemental disclosure of cash information</t>
        </is>
      </c>
      <c r="B52" s="4" t="inlineStr">
        <is>
          <t xml:space="preserve"> </t>
        </is>
      </c>
      <c r="C52" s="4" t="inlineStr">
        <is>
          <t xml:space="preserve"> </t>
        </is>
      </c>
      <c r="D52" s="4" t="inlineStr">
        <is>
          <t xml:space="preserve"> </t>
        </is>
      </c>
    </row>
    <row r="53">
      <c r="A53" s="4" t="inlineStr">
        <is>
          <t>Cash paid (received) for: Interest, net of interest capitalized</t>
        </is>
      </c>
      <c r="B53" s="6" t="n">
        <v>751</v>
      </c>
      <c r="C53" s="6" t="n">
        <v>638</v>
      </c>
      <c r="D53" s="6" t="n">
        <v>671</v>
      </c>
    </row>
    <row r="54">
      <c r="A54" s="4" t="inlineStr">
        <is>
          <t>Cash paid (received) for: Income taxes</t>
        </is>
      </c>
      <c r="B54" s="6" t="n">
        <v>-5</v>
      </c>
      <c r="C54" s="6" t="n">
        <v>-3</v>
      </c>
      <c r="D54" s="6" t="n">
        <v>-3</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Plant and equipment expenditures in accounts payable</t>
        </is>
      </c>
      <c r="B56" s="6" t="n">
        <v>490</v>
      </c>
      <c r="C56" s="6" t="n">
        <v>435</v>
      </c>
      <c r="D56" s="6" t="n">
        <v>353</v>
      </c>
    </row>
    <row r="57">
      <c r="A57" s="4" t="inlineStr">
        <is>
          <t>Separation of DT Midstream net assets, excluding cash transferred</t>
        </is>
      </c>
      <c r="B57" s="7" t="n">
        <v>0</v>
      </c>
      <c r="C57" s="7" t="n">
        <v>0</v>
      </c>
      <c r="D57" s="7" t="n">
        <v>39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Revenue (Details Textuals)</t>
        </is>
      </c>
      <c r="B1" s="2" t="inlineStr">
        <is>
          <t>12 Months Ended</t>
        </is>
      </c>
    </row>
    <row r="2">
      <c r="B2" s="2" t="inlineStr">
        <is>
          <t>Dec. 31, 2023</t>
        </is>
      </c>
    </row>
    <row r="3">
      <c r="A3" s="4" t="inlineStr">
        <is>
          <t>DTE Vantage</t>
        </is>
      </c>
      <c r="B3" s="4" t="inlineStr">
        <is>
          <t xml:space="preserve"> </t>
        </is>
      </c>
    </row>
    <row r="4">
      <c r="A4" s="3" t="inlineStr">
        <is>
          <t>Revenue from External Customer [Line Items]</t>
        </is>
      </c>
      <c r="B4" s="4" t="inlineStr">
        <is>
          <t xml:space="preserve"> </t>
        </is>
      </c>
    </row>
    <row r="5">
      <c r="A5" s="4" t="inlineStr">
        <is>
          <t>Payment terms</t>
        </is>
      </c>
      <c r="B5" s="4" t="inlineStr">
        <is>
          <t>3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Details) - USD ($) $ in Millions</t>
        </is>
      </c>
      <c r="B1" s="2" t="inlineStr">
        <is>
          <t>12 Months Ended</t>
        </is>
      </c>
    </row>
    <row r="2">
      <c r="B2" s="2" t="inlineStr">
        <is>
          <t>Dec. 31, 2023</t>
        </is>
      </c>
      <c r="C2" s="2" t="inlineStr">
        <is>
          <t>Dec. 31, 2022</t>
        </is>
      </c>
    </row>
    <row r="3">
      <c r="A3" s="3" t="inlineStr">
        <is>
          <t>Contract Liability [Roll Forward]</t>
        </is>
      </c>
      <c r="B3" s="4" t="inlineStr">
        <is>
          <t xml:space="preserve"> </t>
        </is>
      </c>
      <c r="C3" s="4" t="inlineStr">
        <is>
          <t xml:space="preserve"> </t>
        </is>
      </c>
    </row>
    <row r="4">
      <c r="A4" s="4" t="inlineStr">
        <is>
          <t>Beginning Balance</t>
        </is>
      </c>
      <c r="B4" s="7" t="n">
        <v>94</v>
      </c>
      <c r="C4" s="7" t="n">
        <v>78</v>
      </c>
    </row>
    <row r="5">
      <c r="A5" s="4" t="inlineStr">
        <is>
          <t>Increases due to cash received or receivable, excluding amounts recognized as revenue during the period</t>
        </is>
      </c>
      <c r="B5" s="6" t="n">
        <v>103</v>
      </c>
      <c r="C5" s="6" t="n">
        <v>91</v>
      </c>
    </row>
    <row r="6">
      <c r="A6" s="4" t="inlineStr">
        <is>
          <t>Revenue recognized that was included in the deferred revenue balance at the beginning of the period</t>
        </is>
      </c>
      <c r="B6" s="6" t="n">
        <v>-91</v>
      </c>
      <c r="C6" s="6" t="n">
        <v>-75</v>
      </c>
    </row>
    <row r="7">
      <c r="A7" s="4" t="inlineStr">
        <is>
          <t>Ending Balance</t>
        </is>
      </c>
      <c r="B7" s="7" t="n">
        <v>106</v>
      </c>
      <c r="C7" s="7" t="n">
        <v>9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Expected Recognition of Deferred Revenue) (Details) - Deferred revenue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7" t="n">
        <v>106</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7" t="n">
        <v>103</v>
      </c>
    </row>
    <row r="7">
      <c r="A7" s="4" t="inlineStr">
        <is>
          <t>Remaining performance obligation, expected timing of satisfaction</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7" t="n">
        <v>1</v>
      </c>
    </row>
    <row r="11">
      <c r="A11" s="4" t="inlineStr">
        <is>
          <t>Remaining performance obligation, 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7" t="n">
        <v>1</v>
      </c>
    </row>
    <row r="15">
      <c r="A15" s="4" t="inlineStr">
        <is>
          <t>Remaining performance obligation, expected timing of satisfaction</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7" t="n">
        <v>1</v>
      </c>
    </row>
    <row r="19">
      <c r="A19" s="4" t="inlineStr">
        <is>
          <t>Remaining performance obligation, expected timing of satisfaction</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7" t="n">
        <v>0</v>
      </c>
    </row>
    <row r="23">
      <c r="A23" s="4" t="inlineStr">
        <is>
          <t>Remaining performance obligation, expected timing of satisfaction</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7" t="n">
        <v>0</v>
      </c>
    </row>
    <row r="27">
      <c r="A27" s="4" t="inlineStr">
        <is>
          <t>Remaining performance obligation, expected timing of satisfaction</t>
        </is>
      </c>
      <c r="B2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 (Expected Recognition of Deferred Revenue for Fixed Consideration) (Details) - Fixed Consideration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7" t="n">
        <v>999</v>
      </c>
    </row>
    <row r="4">
      <c r="A4" s="4" t="inlineStr">
        <is>
          <t>DTE Electric</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8</v>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7" t="n">
        <v>245</v>
      </c>
    </row>
    <row r="10">
      <c r="A10" s="4" t="inlineStr">
        <is>
          <t>Remaining performance obligation, expected timing of satisfaction</t>
        </is>
      </c>
      <c r="B10" s="4" t="inlineStr">
        <is>
          <t>1 year</t>
        </is>
      </c>
    </row>
    <row r="11">
      <c r="A11" s="4" t="inlineStr">
        <is>
          <t>Revenue, Remaining Performance Obligation, Expected Timing of Satisfaction, Start Date [Axis]: 2024-01-01 | DTE Electric</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7" t="n">
        <v>7</v>
      </c>
    </row>
    <row r="14">
      <c r="A14" s="4" t="inlineStr">
        <is>
          <t>Remaining performance obligation, expected timing of satisfaction</t>
        </is>
      </c>
      <c r="B14" s="4" t="inlineStr">
        <is>
          <t>1 year</t>
        </is>
      </c>
    </row>
    <row r="15">
      <c r="A15" s="4" t="inlineStr">
        <is>
          <t>Revenue, Remaining Performance Obligation, Expected Timing of Satisfaction, Start Date [Axis]: 2025-01-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t>
        </is>
      </c>
      <c r="B17" s="7" t="n">
        <v>191</v>
      </c>
    </row>
    <row r="18">
      <c r="A18" s="4" t="inlineStr">
        <is>
          <t>Remaining performance obligation, expected timing of satisfaction</t>
        </is>
      </c>
      <c r="B18" s="4" t="inlineStr">
        <is>
          <t>1 year</t>
        </is>
      </c>
    </row>
    <row r="19">
      <c r="A19" s="4" t="inlineStr">
        <is>
          <t>Revenue, Remaining Performance Obligation, Expected Timing of Satisfaction, Start Date [Axis]: 2025-01-01 | DTE Electric</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7" t="n">
        <v>0</v>
      </c>
    </row>
    <row r="22">
      <c r="A22" s="4" t="inlineStr">
        <is>
          <t>Remaining performance obligation, expected timing of satisfaction</t>
        </is>
      </c>
      <c r="B22" s="4" t="inlineStr">
        <is>
          <t>1 year</t>
        </is>
      </c>
    </row>
    <row r="23">
      <c r="A23" s="4" t="inlineStr">
        <is>
          <t>Revenue, Remaining Performance Obligation, Expected Timing of Satisfaction, Start Date [Axis]: 2026-01-01</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t>
        </is>
      </c>
      <c r="B25" s="7" t="n">
        <v>109</v>
      </c>
    </row>
    <row r="26">
      <c r="A26" s="4" t="inlineStr">
        <is>
          <t>Remaining performance obligation, expected timing of satisfaction</t>
        </is>
      </c>
      <c r="B26" s="4" t="inlineStr">
        <is>
          <t>1 year</t>
        </is>
      </c>
    </row>
    <row r="27">
      <c r="A27" s="4" t="inlineStr">
        <is>
          <t>Revenue, Remaining Performance Obligation, Expected Timing of Satisfaction, Start Date [Axis]: 2026-01-01 | DTE Electric</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t>
        </is>
      </c>
      <c r="B29" s="7" t="n">
        <v>0</v>
      </c>
    </row>
    <row r="30">
      <c r="A30" s="4" t="inlineStr">
        <is>
          <t>Remaining performance obligation, expected timing of satisfaction</t>
        </is>
      </c>
      <c r="B30" s="4" t="inlineStr">
        <is>
          <t>1 year</t>
        </is>
      </c>
    </row>
    <row r="31">
      <c r="A31" s="4" t="inlineStr">
        <is>
          <t>Revenue, Remaining Performance Obligation, Expected Timing of Satisfaction, Start Date [Axis]: 2027-01-01</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t>
        </is>
      </c>
      <c r="B33" s="7" t="n">
        <v>76</v>
      </c>
    </row>
    <row r="34">
      <c r="A34" s="4" t="inlineStr">
        <is>
          <t>Remaining performance obligation, expected timing of satisfaction</t>
        </is>
      </c>
      <c r="B34" s="4" t="inlineStr">
        <is>
          <t>1 year</t>
        </is>
      </c>
    </row>
    <row r="35">
      <c r="A35" s="4" t="inlineStr">
        <is>
          <t>Revenue, Remaining Performance Obligation, Expected Timing of Satisfaction, Start Date [Axis]: 2027-01-01 | DTE Electric</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t>
        </is>
      </c>
      <c r="B37" s="7" t="n">
        <v>0</v>
      </c>
    </row>
    <row r="38">
      <c r="A38" s="4" t="inlineStr">
        <is>
          <t>Remaining performance obligation, expected timing of satisfaction</t>
        </is>
      </c>
      <c r="B38" s="4" t="inlineStr">
        <is>
          <t>1 year</t>
        </is>
      </c>
    </row>
    <row r="39">
      <c r="A39" s="4" t="inlineStr">
        <is>
          <t>Revenue, Remaining Performance Obligation, Expected Timing of Satisfaction, Start Date [Axis]: 2028-01-01</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t>
        </is>
      </c>
      <c r="B41" s="7" t="n">
        <v>58</v>
      </c>
    </row>
    <row r="42">
      <c r="A42" s="4" t="inlineStr">
        <is>
          <t>Remaining performance obligation, expected timing of satisfaction</t>
        </is>
      </c>
      <c r="B42" s="4" t="inlineStr">
        <is>
          <t>1 year</t>
        </is>
      </c>
    </row>
    <row r="43">
      <c r="A43" s="4" t="inlineStr">
        <is>
          <t>Revenue, Remaining Performance Obligation, Expected Timing of Satisfaction, Start Date [Axis]: 2028-01-01 | DTE Electric</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t>
        </is>
      </c>
      <c r="B45" s="7" t="n">
        <v>0</v>
      </c>
    </row>
    <row r="46">
      <c r="A46" s="4" t="inlineStr">
        <is>
          <t>Remaining performance obligation, expected timing of satisfaction</t>
        </is>
      </c>
      <c r="B46" s="4" t="inlineStr">
        <is>
          <t>1 year</t>
        </is>
      </c>
    </row>
    <row r="47">
      <c r="A47" s="4" t="inlineStr">
        <is>
          <t>Revenue, Remaining Performance Obligation, Expected Timing of Satisfaction, Start Date [Axis]: 2029-01-01</t>
        </is>
      </c>
      <c r="B47" s="4" t="inlineStr">
        <is>
          <t xml:space="preserve"> </t>
        </is>
      </c>
    </row>
    <row r="48">
      <c r="A48" s="3" t="inlineStr">
        <is>
          <t>Revenue, Remaining Performance Obligation, Expected Timing of Satisfaction [Line Items]</t>
        </is>
      </c>
      <c r="B48" s="4" t="inlineStr">
        <is>
          <t xml:space="preserve"> </t>
        </is>
      </c>
    </row>
    <row r="49">
      <c r="A49" s="4" t="inlineStr">
        <is>
          <t>Remaining performance obligation</t>
        </is>
      </c>
      <c r="B49" s="7" t="n">
        <v>320</v>
      </c>
    </row>
    <row r="50">
      <c r="A50" s="4" t="inlineStr">
        <is>
          <t>Remaining performance obligation, expected timing of satisfaction</t>
        </is>
      </c>
      <c r="B50" s="4" t="inlineStr">
        <is>
          <t xml:space="preserve"> </t>
        </is>
      </c>
    </row>
    <row r="51">
      <c r="A51" s="4" t="inlineStr">
        <is>
          <t>Revenue, Remaining Performance Obligation, Expected Timing of Satisfaction, Start Date [Axis]: 2029-01-01 | DTE Electric</t>
        </is>
      </c>
      <c r="B51" s="4" t="inlineStr">
        <is>
          <t xml:space="preserve"> </t>
        </is>
      </c>
    </row>
    <row r="52">
      <c r="A52" s="3" t="inlineStr">
        <is>
          <t>Revenue, Remaining Performance Obligation, Expected Timing of Satisfaction [Line Items]</t>
        </is>
      </c>
      <c r="B52" s="4" t="inlineStr">
        <is>
          <t xml:space="preserve"> </t>
        </is>
      </c>
    </row>
    <row r="53">
      <c r="A53" s="4" t="inlineStr">
        <is>
          <t>Remaining performance obligation</t>
        </is>
      </c>
      <c r="B53" s="7" t="n">
        <v>1</v>
      </c>
    </row>
    <row r="54">
      <c r="A54" s="4" t="inlineStr">
        <is>
          <t>Remaining performance obligation, expected timing of satisfaction</t>
        </is>
      </c>
      <c r="B5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by Classification)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7" t="n">
        <v>37274</v>
      </c>
      <c r="C3" s="7" t="n">
        <v>39346</v>
      </c>
    </row>
    <row r="4">
      <c r="A4" s="4" t="inlineStr">
        <is>
          <t>Accumulated depreciation and amortization</t>
        </is>
      </c>
      <c r="B4" s="6" t="n">
        <v>-9105</v>
      </c>
      <c r="C4" s="6" t="n">
        <v>-10579</v>
      </c>
    </row>
    <row r="5">
      <c r="A5" s="4" t="inlineStr">
        <is>
          <t>Net property, plant, and equipment</t>
        </is>
      </c>
      <c r="B5" s="6" t="n">
        <v>28169</v>
      </c>
      <c r="C5" s="6" t="n">
        <v>28767</v>
      </c>
    </row>
    <row r="6">
      <c r="A6" s="4" t="inlineStr">
        <is>
          <t>DTE Vantag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1075</v>
      </c>
      <c r="C8" s="6" t="n">
        <v>1059</v>
      </c>
    </row>
    <row r="9">
      <c r="A9" s="4" t="inlineStr">
        <is>
          <t>Accumulated depreciation and amortization</t>
        </is>
      </c>
      <c r="B9" s="6" t="n">
        <v>-479</v>
      </c>
      <c r="C9" s="6" t="n">
        <v>-469</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6" t="n">
        <v>234</v>
      </c>
      <c r="C12" s="6" t="n">
        <v>179</v>
      </c>
    </row>
    <row r="13">
      <c r="A13" s="4" t="inlineStr">
        <is>
          <t>Accumulated depreciation and amortization</t>
        </is>
      </c>
      <c r="B13" s="6" t="n">
        <v>-66</v>
      </c>
      <c r="C13" s="6" t="n">
        <v>-61</v>
      </c>
    </row>
    <row r="14">
      <c r="A14" s="4" t="inlineStr">
        <is>
          <t>DTE Electric</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6" t="n">
        <v>27936</v>
      </c>
      <c r="C16" s="6" t="n">
        <v>30591</v>
      </c>
    </row>
    <row r="17">
      <c r="A17" s="4" t="inlineStr">
        <is>
          <t>Accumulated depreciation and amortization</t>
        </is>
      </c>
      <c r="B17" s="6" t="n">
        <v>-6570</v>
      </c>
      <c r="C17" s="6" t="n">
        <v>-8095</v>
      </c>
    </row>
    <row r="18">
      <c r="A18" s="4" t="inlineStr">
        <is>
          <t>Net property, plant, and equipment</t>
        </is>
      </c>
      <c r="B18" s="6" t="n">
        <v>21366</v>
      </c>
      <c r="C18" s="6" t="n">
        <v>22496</v>
      </c>
    </row>
    <row r="19">
      <c r="A19" s="4" t="inlineStr">
        <is>
          <t>DTE Electric | Nuclea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6" t="n">
        <v>3812</v>
      </c>
      <c r="C21" s="6" t="n">
        <v>3684</v>
      </c>
    </row>
    <row r="22">
      <c r="A22" s="4" t="inlineStr">
        <is>
          <t>Accumulated depreciation and amortization</t>
        </is>
      </c>
      <c r="B22" s="6" t="n">
        <v>-479</v>
      </c>
      <c r="C22" s="6" t="n">
        <v>-428</v>
      </c>
    </row>
    <row r="23">
      <c r="A23" s="4" t="inlineStr">
        <is>
          <t>DTE Electric | Renewabl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t>
        </is>
      </c>
      <c r="B25" s="6" t="n">
        <v>3074</v>
      </c>
      <c r="C25" s="6" t="n">
        <v>2567</v>
      </c>
    </row>
    <row r="26">
      <c r="A26" s="4" t="inlineStr">
        <is>
          <t>Accumulated depreciation and amortization</t>
        </is>
      </c>
      <c r="B26" s="6" t="n">
        <v>-524</v>
      </c>
      <c r="C26" s="6" t="n">
        <v>-426</v>
      </c>
    </row>
    <row r="27">
      <c r="A27" s="4" t="inlineStr">
        <is>
          <t>DTE Electric | Fossil and other generation</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6" t="n">
        <v>4157</v>
      </c>
      <c r="C29" s="6" t="n">
        <v>8789</v>
      </c>
    </row>
    <row r="30">
      <c r="A30" s="4" t="inlineStr">
        <is>
          <t>Accumulated depreciation and amortization</t>
        </is>
      </c>
      <c r="B30" s="6" t="n">
        <v>-1393</v>
      </c>
      <c r="C30" s="6" t="n">
        <v>-3352</v>
      </c>
    </row>
    <row r="31">
      <c r="A31" s="4" t="inlineStr">
        <is>
          <t>DTE Electric | Distribution</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t>
        </is>
      </c>
      <c r="B33" s="6" t="n">
        <v>13673</v>
      </c>
      <c r="C33" s="6" t="n">
        <v>12502</v>
      </c>
    </row>
    <row r="34">
      <c r="A34" s="4" t="inlineStr">
        <is>
          <t>Accumulated depreciation and amortization</t>
        </is>
      </c>
      <c r="B34" s="6" t="n">
        <v>-3205</v>
      </c>
      <c r="C34" s="6" t="n">
        <v>-3040</v>
      </c>
    </row>
    <row r="35">
      <c r="A35" s="4" t="inlineStr">
        <is>
          <t>DTE Electric | Oth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t>
        </is>
      </c>
      <c r="B37" s="6" t="n">
        <v>3220</v>
      </c>
      <c r="C37" s="6" t="n">
        <v>3049</v>
      </c>
    </row>
    <row r="38">
      <c r="A38" s="4" t="inlineStr">
        <is>
          <t>Accumulated depreciation and amortization</t>
        </is>
      </c>
      <c r="B38" s="6" t="n">
        <v>-969</v>
      </c>
      <c r="C38" s="6" t="n">
        <v>-849</v>
      </c>
    </row>
    <row r="39">
      <c r="A39" s="4" t="inlineStr">
        <is>
          <t>DTE Ga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t>
        </is>
      </c>
      <c r="B41" s="6" t="n">
        <v>8029</v>
      </c>
      <c r="C41" s="6" t="n">
        <v>7517</v>
      </c>
    </row>
    <row r="42">
      <c r="A42" s="4" t="inlineStr">
        <is>
          <t>Accumulated depreciation and amortization</t>
        </is>
      </c>
      <c r="B42" s="6" t="n">
        <v>-1990</v>
      </c>
      <c r="C42" s="6" t="n">
        <v>-1954</v>
      </c>
    </row>
    <row r="43">
      <c r="A43" s="4" t="inlineStr">
        <is>
          <t>DTE Gas | Distribution</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t>
        </is>
      </c>
      <c r="B45" s="6" t="n">
        <v>5838</v>
      </c>
      <c r="C45" s="6" t="n">
        <v>5376</v>
      </c>
    </row>
    <row r="46">
      <c r="A46" s="4" t="inlineStr">
        <is>
          <t>Accumulated depreciation and amortization</t>
        </is>
      </c>
      <c r="B46" s="6" t="n">
        <v>-1365</v>
      </c>
      <c r="C46" s="6" t="n">
        <v>-1330</v>
      </c>
    </row>
    <row r="47">
      <c r="A47" s="4" t="inlineStr">
        <is>
          <t>DTE Gas | Storage</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t>
        </is>
      </c>
      <c r="B49" s="6" t="n">
        <v>578</v>
      </c>
      <c r="C49" s="6" t="n">
        <v>607</v>
      </c>
    </row>
    <row r="50">
      <c r="A50" s="4" t="inlineStr">
        <is>
          <t>Accumulated depreciation and amortization</t>
        </is>
      </c>
      <c r="B50" s="6" t="n">
        <v>-132</v>
      </c>
      <c r="C50" s="6" t="n">
        <v>-163</v>
      </c>
    </row>
    <row r="51">
      <c r="A51" s="4" t="inlineStr">
        <is>
          <t>DTE Gas | Transmission and oth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t>
        </is>
      </c>
      <c r="B53" s="6" t="n">
        <v>1613</v>
      </c>
      <c r="C53" s="6" t="n">
        <v>1534</v>
      </c>
    </row>
    <row r="54">
      <c r="A54" s="4" t="inlineStr">
        <is>
          <t>Accumulated depreciation and amortization</t>
        </is>
      </c>
      <c r="B54" s="7" t="n">
        <v>-493</v>
      </c>
      <c r="C54" s="7" t="n">
        <v>-4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AFUDC and Capitalized Interest Rates (Detail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Non-regulated businesses capitalized interest</t>
        </is>
      </c>
      <c r="B4" s="11" t="n">
        <v>0.03</v>
      </c>
      <c r="C4" s="11" t="n">
        <v>0.03</v>
      </c>
      <c r="D4" s="12" t="n">
        <v>0.033</v>
      </c>
    </row>
    <row r="5">
      <c r="A5" s="4" t="inlineStr">
        <is>
          <t>DTE Electric</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FUDC</t>
        </is>
      </c>
      <c r="B7" s="12" t="n">
        <v>0.0553</v>
      </c>
      <c r="C7" s="12" t="n">
        <v>0.0546</v>
      </c>
      <c r="D7" s="12" t="n">
        <v>0.0546</v>
      </c>
    </row>
    <row r="8">
      <c r="A8" s="4" t="inlineStr">
        <is>
          <t>DTE Ga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FUDC</t>
        </is>
      </c>
      <c r="B10" s="12" t="n">
        <v>0.0541</v>
      </c>
      <c r="C10" s="12" t="n">
        <v>0.0541</v>
      </c>
      <c r="D10" s="12" t="n">
        <v>0.05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AFUDC and Interest Capitalized)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Allowance for debt funds used during construction and interest capitalized</t>
        </is>
      </c>
      <c r="B4" s="7" t="n">
        <v>20</v>
      </c>
      <c r="C4" s="7" t="n">
        <v>13</v>
      </c>
      <c r="D4" s="7" t="n">
        <v>12</v>
      </c>
    </row>
    <row r="5">
      <c r="A5" s="4" t="inlineStr">
        <is>
          <t>Allowance for equity funds used during construction</t>
        </is>
      </c>
      <c r="B5" s="6" t="n">
        <v>42</v>
      </c>
      <c r="C5" s="6" t="n">
        <v>29</v>
      </c>
      <c r="D5" s="6" t="n">
        <v>27</v>
      </c>
    </row>
    <row r="6">
      <c r="A6" s="4" t="inlineStr">
        <is>
          <t>Total</t>
        </is>
      </c>
      <c r="B6" s="6" t="n">
        <v>62</v>
      </c>
      <c r="C6" s="6" t="n">
        <v>42</v>
      </c>
      <c r="D6" s="6" t="n">
        <v>39</v>
      </c>
    </row>
    <row r="7">
      <c r="A7" s="4" t="inlineStr">
        <is>
          <t>DTE Electric</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llowance for debt funds used during construction</t>
        </is>
      </c>
      <c r="B9" s="6" t="n">
        <v>15</v>
      </c>
      <c r="C9" s="6" t="n">
        <v>11</v>
      </c>
      <c r="D9" s="6" t="n">
        <v>11</v>
      </c>
    </row>
    <row r="10">
      <c r="A10" s="4" t="inlineStr">
        <is>
          <t>Allowance for equity funds used during construction</t>
        </is>
      </c>
      <c r="B10" s="6" t="n">
        <v>40</v>
      </c>
      <c r="C10" s="6" t="n">
        <v>26</v>
      </c>
      <c r="D10" s="6" t="n">
        <v>25</v>
      </c>
    </row>
    <row r="11">
      <c r="A11" s="4" t="inlineStr">
        <is>
          <t>Total</t>
        </is>
      </c>
      <c r="B11" s="7" t="n">
        <v>55</v>
      </c>
      <c r="C11" s="7" t="n">
        <v>37</v>
      </c>
      <c r="D11" s="7" t="n">
        <v>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perty, Plant, and Equipment (Details Textuals)</t>
        </is>
      </c>
      <c r="B1" s="2" t="inlineStr">
        <is>
          <t>12 Months Ended</t>
        </is>
      </c>
    </row>
    <row r="2">
      <c r="B2" s="2" t="inlineStr">
        <is>
          <t>Dec. 31, 2023</t>
        </is>
      </c>
      <c r="C2" s="2" t="inlineStr">
        <is>
          <t>Dec. 31, 2022</t>
        </is>
      </c>
      <c r="D2" s="2" t="inlineStr">
        <is>
          <t>Dec. 31, 2021</t>
        </is>
      </c>
    </row>
    <row r="3">
      <c r="A3" s="4" t="inlineStr">
        <is>
          <t>Minimum | Non-utility</t>
        </is>
      </c>
      <c r="B3" s="4" t="inlineStr">
        <is>
          <t xml:space="preserve"> </t>
        </is>
      </c>
      <c r="C3" s="4" t="inlineStr">
        <is>
          <t xml:space="preserve"> </t>
        </is>
      </c>
      <c r="D3" s="4" t="inlineStr">
        <is>
          <t xml:space="preserve"> </t>
        </is>
      </c>
    </row>
    <row r="4">
      <c r="A4" s="3" t="inlineStr">
        <is>
          <t>Public Utility Property, Plant, and Equipment [Line Items]</t>
        </is>
      </c>
      <c r="B4" s="4" t="inlineStr">
        <is>
          <t xml:space="preserve"> </t>
        </is>
      </c>
      <c r="C4" s="4" t="inlineStr">
        <is>
          <t xml:space="preserve"> </t>
        </is>
      </c>
      <c r="D4" s="4" t="inlineStr">
        <is>
          <t xml:space="preserve"> </t>
        </is>
      </c>
    </row>
    <row r="5">
      <c r="A5" s="4" t="inlineStr">
        <is>
          <t>Property plant and equipment, useful life</t>
        </is>
      </c>
      <c r="B5" s="4" t="inlineStr">
        <is>
          <t>3 years</t>
        </is>
      </c>
      <c r="C5" s="4" t="inlineStr">
        <is>
          <t xml:space="preserve"> </t>
        </is>
      </c>
      <c r="D5" s="4" t="inlineStr">
        <is>
          <t xml:space="preserve"> </t>
        </is>
      </c>
    </row>
    <row r="6">
      <c r="A6" s="4" t="inlineStr">
        <is>
          <t>Minimum | Capitalized software</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Property plant and equipment, useful life</t>
        </is>
      </c>
      <c r="B8" s="4" t="inlineStr">
        <is>
          <t>3 years</t>
        </is>
      </c>
      <c r="C8" s="4" t="inlineStr">
        <is>
          <t xml:space="preserve"> </t>
        </is>
      </c>
      <c r="D8" s="4" t="inlineStr">
        <is>
          <t xml:space="preserve"> </t>
        </is>
      </c>
    </row>
    <row r="9">
      <c r="A9" s="4" t="inlineStr">
        <is>
          <t>Maximum | Non-utility</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50 years</t>
        </is>
      </c>
      <c r="C11" s="4" t="inlineStr">
        <is>
          <t xml:space="preserve"> </t>
        </is>
      </c>
      <c r="D11" s="4" t="inlineStr">
        <is>
          <t xml:space="preserve"> </t>
        </is>
      </c>
    </row>
    <row r="12">
      <c r="A12" s="4" t="inlineStr">
        <is>
          <t>Maximum | Capitalized software</t>
        </is>
      </c>
      <c r="B12" s="4" t="inlineStr">
        <is>
          <t xml:space="preserve"> </t>
        </is>
      </c>
      <c r="C12" s="4" t="inlineStr">
        <is>
          <t xml:space="preserve"> </t>
        </is>
      </c>
      <c r="D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15 years</t>
        </is>
      </c>
      <c r="C14" s="4" t="inlineStr">
        <is>
          <t xml:space="preserve"> </t>
        </is>
      </c>
      <c r="D14" s="4" t="inlineStr">
        <is>
          <t xml:space="preserve"> </t>
        </is>
      </c>
    </row>
    <row r="15">
      <c r="A15" s="4" t="inlineStr">
        <is>
          <t>DTE Electric | Minimum | Other</t>
        </is>
      </c>
      <c r="B15" s="4" t="inlineStr">
        <is>
          <t xml:space="preserve"> </t>
        </is>
      </c>
      <c r="C15" s="4" t="inlineStr">
        <is>
          <t xml:space="preserve"> </t>
        </is>
      </c>
      <c r="D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DTE Electric | Minimum | Capitalized software</t>
        </is>
      </c>
      <c r="B18" s="4" t="inlineStr">
        <is>
          <t xml:space="preserve"> </t>
        </is>
      </c>
      <c r="C18" s="4" t="inlineStr">
        <is>
          <t xml:space="preserve"> </t>
        </is>
      </c>
      <c r="D18" s="4" t="inlineStr">
        <is>
          <t xml:space="preserve"> </t>
        </is>
      </c>
    </row>
    <row r="19">
      <c r="A19" s="3" t="inlineStr">
        <is>
          <t>Public Utility 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DTE Electric | Maximum | Other</t>
        </is>
      </c>
      <c r="B21" s="4" t="inlineStr">
        <is>
          <t xml:space="preserve"> </t>
        </is>
      </c>
      <c r="C21" s="4" t="inlineStr">
        <is>
          <t xml:space="preserve"> </t>
        </is>
      </c>
      <c r="D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80 years</t>
        </is>
      </c>
      <c r="C23" s="4" t="inlineStr">
        <is>
          <t xml:space="preserve"> </t>
        </is>
      </c>
      <c r="D23" s="4" t="inlineStr">
        <is>
          <t xml:space="preserve"> </t>
        </is>
      </c>
    </row>
    <row r="24">
      <c r="A24" s="4" t="inlineStr">
        <is>
          <t>DTE Electric | Maximum | Capitalized software</t>
        </is>
      </c>
      <c r="B24" s="4" t="inlineStr">
        <is>
          <t xml:space="preserve"> </t>
        </is>
      </c>
      <c r="C24" s="4" t="inlineStr">
        <is>
          <t xml:space="preserve"> </t>
        </is>
      </c>
      <c r="D24" s="4" t="inlineStr">
        <is>
          <t xml:space="preserve"> </t>
        </is>
      </c>
    </row>
    <row r="25">
      <c r="A25" s="3" t="inlineStr">
        <is>
          <t>Public Utility 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15 years</t>
        </is>
      </c>
      <c r="C26" s="4" t="inlineStr">
        <is>
          <t xml:space="preserve"> </t>
        </is>
      </c>
      <c r="D26" s="4" t="inlineStr">
        <is>
          <t xml:space="preserve"> </t>
        </is>
      </c>
    </row>
    <row r="27">
      <c r="A27" s="4" t="inlineStr">
        <is>
          <t>DTE Gas | Minimum | Transmission and other</t>
        </is>
      </c>
      <c r="B27" s="4" t="inlineStr">
        <is>
          <t xml:space="preserve"> </t>
        </is>
      </c>
      <c r="C27" s="4" t="inlineStr">
        <is>
          <t xml:space="preserve"> </t>
        </is>
      </c>
      <c r="D27" s="4" t="inlineStr">
        <is>
          <t xml:space="preserve"> </t>
        </is>
      </c>
    </row>
    <row r="28">
      <c r="A28" s="3" t="inlineStr">
        <is>
          <t>Public Utility 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3 years</t>
        </is>
      </c>
      <c r="C29" s="4" t="inlineStr">
        <is>
          <t xml:space="preserve"> </t>
        </is>
      </c>
      <c r="D29" s="4" t="inlineStr">
        <is>
          <t xml:space="preserve"> </t>
        </is>
      </c>
    </row>
    <row r="30">
      <c r="A30" s="4" t="inlineStr">
        <is>
          <t>DTE Gas | Maximum | Transmission and other</t>
        </is>
      </c>
      <c r="B30" s="4" t="inlineStr">
        <is>
          <t xml:space="preserve"> </t>
        </is>
      </c>
      <c r="C30" s="4" t="inlineStr">
        <is>
          <t xml:space="preserve"> </t>
        </is>
      </c>
      <c r="D30" s="4" t="inlineStr">
        <is>
          <t xml:space="preserve"> </t>
        </is>
      </c>
    </row>
    <row r="31">
      <c r="A31" s="3" t="inlineStr">
        <is>
          <t>Public Utility 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80 years</t>
        </is>
      </c>
      <c r="C32" s="4" t="inlineStr">
        <is>
          <t xml:space="preserve"> </t>
        </is>
      </c>
      <c r="D32" s="4" t="inlineStr">
        <is>
          <t xml:space="preserve"> </t>
        </is>
      </c>
    </row>
    <row r="33">
      <c r="A33" s="4" t="inlineStr">
        <is>
          <t>DTE Electric</t>
        </is>
      </c>
      <c r="B33" s="4" t="inlineStr">
        <is>
          <t xml:space="preserve"> </t>
        </is>
      </c>
      <c r="C33" s="4" t="inlineStr">
        <is>
          <t xml:space="preserve"> </t>
        </is>
      </c>
      <c r="D33" s="4" t="inlineStr">
        <is>
          <t xml:space="preserve"> </t>
        </is>
      </c>
    </row>
    <row r="34">
      <c r="A34" s="3" t="inlineStr">
        <is>
          <t>Public Utility Property, Plant, and Equipment [Line Items]</t>
        </is>
      </c>
      <c r="B34" s="4" t="inlineStr">
        <is>
          <t xml:space="preserve"> </t>
        </is>
      </c>
      <c r="C34" s="4" t="inlineStr">
        <is>
          <t xml:space="preserve"> </t>
        </is>
      </c>
      <c r="D34" s="4" t="inlineStr">
        <is>
          <t xml:space="preserve"> </t>
        </is>
      </c>
    </row>
    <row r="35">
      <c r="A35" s="4" t="inlineStr">
        <is>
          <t>Composite depreciation rate for plants in service</t>
        </is>
      </c>
      <c r="B35" s="12" t="n">
        <v>0.044</v>
      </c>
      <c r="C35" s="12" t="n">
        <v>0.042</v>
      </c>
      <c r="D35" s="12" t="n">
        <v>0.042</v>
      </c>
    </row>
    <row r="36">
      <c r="A36" s="4" t="inlineStr">
        <is>
          <t>DTE Gas</t>
        </is>
      </c>
      <c r="B36" s="4" t="inlineStr">
        <is>
          <t xml:space="preserve"> </t>
        </is>
      </c>
      <c r="C36" s="4" t="inlineStr">
        <is>
          <t xml:space="preserve"> </t>
        </is>
      </c>
      <c r="D36" s="4" t="inlineStr">
        <is>
          <t xml:space="preserve"> </t>
        </is>
      </c>
    </row>
    <row r="37">
      <c r="A37" s="3" t="inlineStr">
        <is>
          <t>Public Utility Property, Plant, and Equipment [Line Items]</t>
        </is>
      </c>
      <c r="B37" s="4" t="inlineStr">
        <is>
          <t xml:space="preserve"> </t>
        </is>
      </c>
      <c r="C37" s="4" t="inlineStr">
        <is>
          <t xml:space="preserve"> </t>
        </is>
      </c>
      <c r="D37" s="4" t="inlineStr">
        <is>
          <t xml:space="preserve"> </t>
        </is>
      </c>
    </row>
    <row r="38">
      <c r="A38" s="4" t="inlineStr">
        <is>
          <t>Composite depreciation rate for plants in service</t>
        </is>
      </c>
      <c r="B38" s="12" t="n">
        <v>0.029</v>
      </c>
      <c r="C38" s="12" t="n">
        <v>0.029</v>
      </c>
      <c r="D38" s="12" t="n">
        <v>0.0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Average Estimated Useful Life of Each Major Class) (Details)</t>
        </is>
      </c>
      <c r="B1" s="2" t="inlineStr">
        <is>
          <t>12 Months Ended</t>
        </is>
      </c>
    </row>
    <row r="2">
      <c r="B2" s="2" t="inlineStr">
        <is>
          <t>Dec. 31, 2023</t>
        </is>
      </c>
    </row>
    <row r="3">
      <c r="A3" s="4" t="inlineStr">
        <is>
          <t>DTE Electric</t>
        </is>
      </c>
      <c r="B3" s="4" t="inlineStr">
        <is>
          <t xml:space="preserve"> </t>
        </is>
      </c>
    </row>
    <row r="4">
      <c r="A4" s="3" t="inlineStr">
        <is>
          <t>Public Utility Property, Plant, and Equipment [Line Items]</t>
        </is>
      </c>
      <c r="B4" s="4" t="inlineStr">
        <is>
          <t xml:space="preserve"> </t>
        </is>
      </c>
    </row>
    <row r="5">
      <c r="A5" s="4" t="inlineStr">
        <is>
          <t>Useful Life - Generation</t>
        </is>
      </c>
      <c r="B5" s="4" t="inlineStr">
        <is>
          <t>34 years</t>
        </is>
      </c>
    </row>
    <row r="6">
      <c r="A6" s="4" t="inlineStr">
        <is>
          <t>Useful Life - Distribution</t>
        </is>
      </c>
      <c r="B6" s="4" t="inlineStr">
        <is>
          <t>38 years</t>
        </is>
      </c>
    </row>
    <row r="7">
      <c r="A7" s="4" t="inlineStr">
        <is>
          <t>DTE Gas</t>
        </is>
      </c>
      <c r="B7" s="4" t="inlineStr">
        <is>
          <t xml:space="preserve"> </t>
        </is>
      </c>
    </row>
    <row r="8">
      <c r="A8" s="3" t="inlineStr">
        <is>
          <t>Public Utility Property, Plant, and Equipment [Line Items]</t>
        </is>
      </c>
      <c r="B8" s="4" t="inlineStr">
        <is>
          <t xml:space="preserve"> </t>
        </is>
      </c>
    </row>
    <row r="9">
      <c r="A9" s="4" t="inlineStr">
        <is>
          <t>Useful Life - Distribution</t>
        </is>
      </c>
      <c r="B9" s="4" t="inlineStr">
        <is>
          <t>49 years</t>
        </is>
      </c>
    </row>
    <row r="10">
      <c r="A10" s="4" t="inlineStr">
        <is>
          <t>Useful Life - Storage</t>
        </is>
      </c>
      <c r="B10" s="4" t="inlineStr">
        <is>
          <t>58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preciation and Amortiz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7" t="n">
        <v>1239</v>
      </c>
      <c r="C4" s="7" t="n">
        <v>1148</v>
      </c>
      <c r="D4" s="7" t="n">
        <v>1095</v>
      </c>
    </row>
    <row r="5">
      <c r="A5" s="4" t="inlineStr">
        <is>
          <t>Regulatory assets and liabilities</t>
        </is>
      </c>
      <c r="B5" s="6" t="n">
        <v>344</v>
      </c>
      <c r="C5" s="6" t="n">
        <v>297</v>
      </c>
      <c r="D5" s="6" t="n">
        <v>259</v>
      </c>
    </row>
    <row r="6">
      <c r="A6" s="4" t="inlineStr">
        <is>
          <t>Intangible assets</t>
        </is>
      </c>
      <c r="B6" s="6" t="n">
        <v>15</v>
      </c>
      <c r="C6" s="6" t="n">
        <v>16</v>
      </c>
      <c r="D6" s="6" t="n">
        <v>16</v>
      </c>
    </row>
    <row r="7">
      <c r="A7" s="4" t="inlineStr">
        <is>
          <t>Other</t>
        </is>
      </c>
      <c r="B7" s="6" t="n">
        <v>8</v>
      </c>
      <c r="C7" s="6" t="n">
        <v>7</v>
      </c>
      <c r="D7" s="6" t="n">
        <v>7</v>
      </c>
    </row>
    <row r="8">
      <c r="A8" s="4" t="inlineStr">
        <is>
          <t>Depreciation and amortization</t>
        </is>
      </c>
      <c r="B8" s="6" t="n">
        <v>1606</v>
      </c>
      <c r="C8" s="6" t="n">
        <v>1468</v>
      </c>
      <c r="D8" s="6" t="n">
        <v>1377</v>
      </c>
    </row>
    <row r="9">
      <c r="A9" s="4" t="inlineStr">
        <is>
          <t>DTE Electric</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6" t="n">
        <v>1029</v>
      </c>
      <c r="C11" s="6" t="n">
        <v>951</v>
      </c>
      <c r="D11" s="6" t="n">
        <v>890</v>
      </c>
    </row>
    <row r="12">
      <c r="A12" s="4" t="inlineStr">
        <is>
          <t>Regulatory assets and liabilities</t>
        </is>
      </c>
      <c r="B12" s="6" t="n">
        <v>292</v>
      </c>
      <c r="C12" s="6" t="n">
        <v>248</v>
      </c>
      <c r="D12" s="6" t="n">
        <v>214</v>
      </c>
    </row>
    <row r="13">
      <c r="A13" s="4" t="inlineStr">
        <is>
          <t>Other</t>
        </is>
      </c>
      <c r="B13" s="6" t="n">
        <v>5</v>
      </c>
      <c r="C13" s="6" t="n">
        <v>5</v>
      </c>
      <c r="D13" s="6" t="n">
        <v>5</v>
      </c>
    </row>
    <row r="14">
      <c r="A14" s="4" t="inlineStr">
        <is>
          <t>Depreciation and amortization</t>
        </is>
      </c>
      <c r="B14" s="7" t="n">
        <v>1326</v>
      </c>
      <c r="C14" s="7" t="n">
        <v>1204</v>
      </c>
      <c r="D14" s="7" t="n">
        <v>11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5" customWidth="1" min="6" max="6"/>
  </cols>
  <sheetData>
    <row r="1">
      <c r="A1" s="1" t="inlineStr">
        <is>
          <t>Consolidated Statements of Changes in Equity - USD ($) $ in Millions</t>
        </is>
      </c>
      <c r="B1" s="2" t="inlineStr">
        <is>
          <t>Total</t>
        </is>
      </c>
      <c r="C1" s="2" t="inlineStr">
        <is>
          <t>Common Stock</t>
        </is>
      </c>
      <c r="D1" s="2" t="inlineStr">
        <is>
          <t>Retained Earnings</t>
        </is>
      </c>
      <c r="E1" s="2" t="inlineStr">
        <is>
          <t>Accumulated Other Comprehensive Income (Loss)</t>
        </is>
      </c>
      <c r="F1" s="2" t="inlineStr">
        <is>
          <t>Noncontrolling Interests</t>
        </is>
      </c>
    </row>
    <row r="2">
      <c r="A2" s="4" t="inlineStr">
        <is>
          <t>Beginning balance (in shares) at Dec. 31, 2020</t>
        </is>
      </c>
      <c r="B2" s="4" t="inlineStr">
        <is>
          <t xml:space="preserve"> </t>
        </is>
      </c>
      <c r="C2" s="6" t="n">
        <v>193771000</v>
      </c>
      <c r="D2" s="4" t="inlineStr">
        <is>
          <t xml:space="preserve"> </t>
        </is>
      </c>
      <c r="E2" s="4" t="inlineStr">
        <is>
          <t xml:space="preserve"> </t>
        </is>
      </c>
      <c r="F2" s="4" t="inlineStr">
        <is>
          <t xml:space="preserve"> </t>
        </is>
      </c>
    </row>
    <row r="3">
      <c r="A3" s="4" t="inlineStr">
        <is>
          <t>Beginning balance at Dec. 31, 2020</t>
        </is>
      </c>
      <c r="B3" s="7" t="n">
        <v>12589</v>
      </c>
      <c r="C3" s="7" t="n">
        <v>5406</v>
      </c>
      <c r="D3" s="7" t="n">
        <v>7156</v>
      </c>
      <c r="E3" s="7" t="n">
        <v>-137</v>
      </c>
      <c r="F3" s="7" t="n">
        <v>1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903</v>
      </c>
      <c r="C5" s="4" t="inlineStr">
        <is>
          <t xml:space="preserve"> </t>
        </is>
      </c>
      <c r="D5" s="6" t="n">
        <v>907</v>
      </c>
      <c r="E5" s="4" t="inlineStr">
        <is>
          <t xml:space="preserve"> </t>
        </is>
      </c>
      <c r="F5" s="6" t="n">
        <v>-4</v>
      </c>
    </row>
    <row r="6">
      <c r="A6" s="4" t="inlineStr">
        <is>
          <t>Dividends declared on common stock</t>
        </is>
      </c>
      <c r="B6" s="6" t="n">
        <v>-752</v>
      </c>
      <c r="C6" s="4" t="inlineStr">
        <is>
          <t xml:space="preserve"> </t>
        </is>
      </c>
      <c r="D6" s="6" t="n">
        <v>-752</v>
      </c>
      <c r="E6" s="4" t="inlineStr">
        <is>
          <t xml:space="preserve"> </t>
        </is>
      </c>
      <c r="F6" s="4" t="inlineStr">
        <is>
          <t xml:space="preserve"> </t>
        </is>
      </c>
    </row>
    <row r="7">
      <c r="A7" s="4" t="inlineStr">
        <is>
          <t>Repurchase of common stock (in shares)</t>
        </is>
      </c>
      <c r="B7" s="4" t="inlineStr">
        <is>
          <t xml:space="preserve"> </t>
        </is>
      </c>
      <c r="C7" s="6" t="n">
        <v>-529000</v>
      </c>
      <c r="D7" s="4" t="inlineStr">
        <is>
          <t xml:space="preserve"> </t>
        </is>
      </c>
      <c r="E7" s="4" t="inlineStr">
        <is>
          <t xml:space="preserve"> </t>
        </is>
      </c>
      <c r="F7" s="4" t="inlineStr">
        <is>
          <t xml:space="preserve"> </t>
        </is>
      </c>
    </row>
    <row r="8">
      <c r="A8" s="4" t="inlineStr">
        <is>
          <t>Repurchase of common stock</t>
        </is>
      </c>
      <c r="B8" s="6" t="n">
        <v>-66</v>
      </c>
      <c r="C8" s="7" t="n">
        <v>-66</v>
      </c>
      <c r="D8" s="4" t="inlineStr">
        <is>
          <t xml:space="preserve"> </t>
        </is>
      </c>
      <c r="E8" s="4" t="inlineStr">
        <is>
          <t xml:space="preserve"> </t>
        </is>
      </c>
      <c r="F8" s="4" t="inlineStr">
        <is>
          <t xml:space="preserve"> </t>
        </is>
      </c>
    </row>
    <row r="9">
      <c r="A9" s="4" t="inlineStr">
        <is>
          <t>Other comprehensive income (loss), net of tax</t>
        </is>
      </c>
      <c r="B9" s="6" t="n">
        <v>15</v>
      </c>
      <c r="C9" s="4" t="inlineStr">
        <is>
          <t xml:space="preserve"> </t>
        </is>
      </c>
      <c r="D9" s="4" t="inlineStr">
        <is>
          <t xml:space="preserve"> </t>
        </is>
      </c>
      <c r="E9" s="6" t="n">
        <v>15</v>
      </c>
      <c r="F9" s="4" t="inlineStr">
        <is>
          <t xml:space="preserve"> </t>
        </is>
      </c>
    </row>
    <row r="10">
      <c r="A10" s="4" t="inlineStr">
        <is>
          <t>Stock-based compensation, net distributions to/ contributions from noncontrolling interests, and other (in shares)</t>
        </is>
      </c>
      <c r="B10" s="4" t="inlineStr">
        <is>
          <t xml:space="preserve"> </t>
        </is>
      </c>
      <c r="C10" s="6" t="n">
        <v>506000</v>
      </c>
      <c r="D10" s="4" t="inlineStr">
        <is>
          <t xml:space="preserve"> </t>
        </is>
      </c>
      <c r="E10" s="4" t="inlineStr">
        <is>
          <t xml:space="preserve"> </t>
        </is>
      </c>
      <c r="F10" s="4" t="inlineStr">
        <is>
          <t xml:space="preserve"> </t>
        </is>
      </c>
    </row>
    <row r="11">
      <c r="A11" s="4" t="inlineStr">
        <is>
          <t>Stock-based compensation, net distributions to noncontrolling interests, and other</t>
        </is>
      </c>
      <c r="B11" s="6" t="n">
        <v>34</v>
      </c>
      <c r="C11" s="7" t="n">
        <v>39</v>
      </c>
      <c r="D11" s="6" t="n">
        <v>-4</v>
      </c>
      <c r="E11" s="4" t="inlineStr">
        <is>
          <t xml:space="preserve"> </t>
        </is>
      </c>
      <c r="F11" s="6" t="n">
        <v>-1</v>
      </c>
    </row>
    <row r="12">
      <c r="A12" s="4" t="inlineStr">
        <is>
          <t>Separation of DT Midstream</t>
        </is>
      </c>
      <c r="B12" s="6" t="n">
        <v>-4010</v>
      </c>
      <c r="C12" s="4" t="inlineStr">
        <is>
          <t xml:space="preserve"> </t>
        </is>
      </c>
      <c r="D12" s="6" t="n">
        <v>-3869</v>
      </c>
      <c r="E12" s="6" t="n">
        <v>10</v>
      </c>
      <c r="F12" s="6" t="n">
        <v>-151</v>
      </c>
    </row>
    <row r="13">
      <c r="A13" s="4" t="inlineStr">
        <is>
          <t>Ending balance (in shares) at Dec. 31, 2021</t>
        </is>
      </c>
      <c r="B13" s="4" t="inlineStr">
        <is>
          <t xml:space="preserve"> </t>
        </is>
      </c>
      <c r="C13" s="6" t="n">
        <v>193748000</v>
      </c>
      <c r="D13" s="4" t="inlineStr">
        <is>
          <t xml:space="preserve"> </t>
        </is>
      </c>
      <c r="E13" s="4" t="inlineStr">
        <is>
          <t xml:space="preserve"> </t>
        </is>
      </c>
      <c r="F13" s="4" t="inlineStr">
        <is>
          <t xml:space="preserve"> </t>
        </is>
      </c>
    </row>
    <row r="14">
      <c r="A14" s="4" t="inlineStr">
        <is>
          <t>Ending balance at Dec. 31, 2021</t>
        </is>
      </c>
      <c r="B14" s="6" t="n">
        <v>8713</v>
      </c>
      <c r="C14" s="7" t="n">
        <v>5379</v>
      </c>
      <c r="D14" s="6" t="n">
        <v>3438</v>
      </c>
      <c r="E14" s="6" t="n">
        <v>-112</v>
      </c>
      <c r="F14" s="6" t="n">
        <v>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1083</v>
      </c>
      <c r="C16" s="4" t="inlineStr">
        <is>
          <t xml:space="preserve"> </t>
        </is>
      </c>
      <c r="D16" s="6" t="n">
        <v>1083</v>
      </c>
      <c r="E16" s="4" t="inlineStr">
        <is>
          <t xml:space="preserve"> </t>
        </is>
      </c>
      <c r="F16" s="4" t="inlineStr">
        <is>
          <t xml:space="preserve"> </t>
        </is>
      </c>
    </row>
    <row r="17">
      <c r="A17" s="4" t="inlineStr">
        <is>
          <t>Dividends declared on common stock</t>
        </is>
      </c>
      <c r="B17" s="6" t="n">
        <v>-710</v>
      </c>
      <c r="C17" s="4" t="inlineStr">
        <is>
          <t xml:space="preserve"> </t>
        </is>
      </c>
      <c r="D17" s="6" t="n">
        <v>-710</v>
      </c>
      <c r="E17" s="4" t="inlineStr">
        <is>
          <t xml:space="preserve"> </t>
        </is>
      </c>
      <c r="F17" s="4" t="inlineStr">
        <is>
          <t xml:space="preserve"> </t>
        </is>
      </c>
    </row>
    <row r="18">
      <c r="A18" s="4" t="inlineStr">
        <is>
          <t>Issuance of common stock (in shares)</t>
        </is>
      </c>
      <c r="B18" s="4" t="inlineStr">
        <is>
          <t xml:space="preserve"> </t>
        </is>
      </c>
      <c r="C18" s="6" t="n">
        <v>11887000</v>
      </c>
      <c r="D18" s="4" t="inlineStr">
        <is>
          <t xml:space="preserve"> </t>
        </is>
      </c>
      <c r="E18" s="4" t="inlineStr">
        <is>
          <t xml:space="preserve"> </t>
        </is>
      </c>
      <c r="F18" s="4" t="inlineStr">
        <is>
          <t xml:space="preserve"> </t>
        </is>
      </c>
    </row>
    <row r="19">
      <c r="A19" s="4" t="inlineStr">
        <is>
          <t>Issuance of common stock</t>
        </is>
      </c>
      <c r="B19" s="4" t="inlineStr">
        <is>
          <t xml:space="preserve"> </t>
        </is>
      </c>
      <c r="C19" s="7" t="n">
        <v>1300</v>
      </c>
      <c r="D19" s="4" t="inlineStr">
        <is>
          <t xml:space="preserve"> </t>
        </is>
      </c>
      <c r="E19" s="4" t="inlineStr">
        <is>
          <t xml:space="preserve"> </t>
        </is>
      </c>
      <c r="F19" s="4" t="inlineStr">
        <is>
          <t xml:space="preserve"> </t>
        </is>
      </c>
    </row>
    <row r="20">
      <c r="A20" s="4" t="inlineStr">
        <is>
          <t>Repurchase of common stock (in shares)</t>
        </is>
      </c>
      <c r="B20" s="4" t="inlineStr">
        <is>
          <t xml:space="preserve"> </t>
        </is>
      </c>
      <c r="C20" s="6" t="n">
        <v>-465000</v>
      </c>
      <c r="D20" s="4" t="inlineStr">
        <is>
          <t xml:space="preserve"> </t>
        </is>
      </c>
      <c r="E20" s="4" t="inlineStr">
        <is>
          <t xml:space="preserve"> </t>
        </is>
      </c>
      <c r="F20" s="4" t="inlineStr">
        <is>
          <t xml:space="preserve"> </t>
        </is>
      </c>
    </row>
    <row r="21">
      <c r="A21" s="4" t="inlineStr">
        <is>
          <t>Repurchase of common stock</t>
        </is>
      </c>
      <c r="B21" s="6" t="n">
        <v>-55</v>
      </c>
      <c r="C21" s="7" t="n">
        <v>-55</v>
      </c>
      <c r="D21" s="4" t="inlineStr">
        <is>
          <t xml:space="preserve"> </t>
        </is>
      </c>
      <c r="E21" s="4" t="inlineStr">
        <is>
          <t xml:space="preserve"> </t>
        </is>
      </c>
      <c r="F21" s="4" t="inlineStr">
        <is>
          <t xml:space="preserve"> </t>
        </is>
      </c>
    </row>
    <row r="22">
      <c r="A22" s="4" t="inlineStr">
        <is>
          <t>Other comprehensive income (loss), net of tax</t>
        </is>
      </c>
      <c r="B22" s="6" t="n">
        <v>50</v>
      </c>
      <c r="C22" s="4" t="inlineStr">
        <is>
          <t xml:space="preserve"> </t>
        </is>
      </c>
      <c r="D22" s="4" t="inlineStr">
        <is>
          <t xml:space="preserve"> </t>
        </is>
      </c>
      <c r="E22" s="6" t="n">
        <v>50</v>
      </c>
      <c r="F22" s="4" t="inlineStr">
        <is>
          <t xml:space="preserve"> </t>
        </is>
      </c>
    </row>
    <row r="23">
      <c r="A23" s="4" t="inlineStr">
        <is>
          <t>Stock-based compensation, net distributions to/ contributions from noncontrolling interests, and other (in shares)</t>
        </is>
      </c>
      <c r="B23" s="4" t="inlineStr">
        <is>
          <t xml:space="preserve"> </t>
        </is>
      </c>
      <c r="C23" s="6" t="n">
        <v>462000</v>
      </c>
      <c r="D23" s="4" t="inlineStr">
        <is>
          <t xml:space="preserve"> </t>
        </is>
      </c>
      <c r="E23" s="4" t="inlineStr">
        <is>
          <t xml:space="preserve"> </t>
        </is>
      </c>
      <c r="F23" s="4" t="inlineStr">
        <is>
          <t xml:space="preserve"> </t>
        </is>
      </c>
    </row>
    <row r="24">
      <c r="A24" s="4" t="inlineStr">
        <is>
          <t>Stock-based compensation, net distributions to noncontrolling interests, and other</t>
        </is>
      </c>
      <c r="B24" s="7" t="n">
        <v>20</v>
      </c>
      <c r="C24" s="7" t="n">
        <v>27</v>
      </c>
      <c r="D24" s="6" t="n">
        <v>-3</v>
      </c>
      <c r="E24" s="4" t="inlineStr">
        <is>
          <t xml:space="preserve"> </t>
        </is>
      </c>
      <c r="F24" s="6" t="n">
        <v>-4</v>
      </c>
    </row>
    <row r="25">
      <c r="A25" s="4" t="inlineStr">
        <is>
          <t>Ending balance (in shares) at Dec. 31, 2022</t>
        </is>
      </c>
      <c r="B25" s="6" t="n">
        <v>205632393</v>
      </c>
      <c r="C25" s="6" t="n">
        <v>205632000</v>
      </c>
      <c r="D25" s="4" t="inlineStr">
        <is>
          <t xml:space="preserve"> </t>
        </is>
      </c>
      <c r="E25" s="4" t="inlineStr">
        <is>
          <t xml:space="preserve"> </t>
        </is>
      </c>
      <c r="F25" s="4" t="inlineStr">
        <is>
          <t xml:space="preserve"> </t>
        </is>
      </c>
    </row>
    <row r="26">
      <c r="A26" s="4" t="inlineStr">
        <is>
          <t>Ending balance at Dec. 31, 2022</t>
        </is>
      </c>
      <c r="B26" s="7" t="n">
        <v>10401</v>
      </c>
      <c r="C26" s="7" t="n">
        <v>6651</v>
      </c>
      <c r="D26" s="6" t="n">
        <v>3808</v>
      </c>
      <c r="E26" s="6" t="n">
        <v>-62</v>
      </c>
      <c r="F26" s="6" t="n">
        <v>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6" t="n">
        <v>1397</v>
      </c>
      <c r="C28" s="4" t="inlineStr">
        <is>
          <t xml:space="preserve"> </t>
        </is>
      </c>
      <c r="D28" s="6" t="n">
        <v>1397</v>
      </c>
      <c r="E28" s="4" t="inlineStr">
        <is>
          <t xml:space="preserve"> </t>
        </is>
      </c>
      <c r="F28" s="4" t="inlineStr">
        <is>
          <t xml:space="preserve"> </t>
        </is>
      </c>
    </row>
    <row r="29">
      <c r="A29" s="4" t="inlineStr">
        <is>
          <t>Dividends declared on common stock</t>
        </is>
      </c>
      <c r="B29" s="6" t="n">
        <v>-800</v>
      </c>
      <c r="C29" s="4" t="inlineStr">
        <is>
          <t xml:space="preserve"> </t>
        </is>
      </c>
      <c r="D29" s="6" t="n">
        <v>-800</v>
      </c>
      <c r="E29" s="4" t="inlineStr">
        <is>
          <t xml:space="preserve"> </t>
        </is>
      </c>
      <c r="F29" s="4" t="inlineStr">
        <is>
          <t xml:space="preserve"> </t>
        </is>
      </c>
    </row>
    <row r="30">
      <c r="A30" s="4" t="inlineStr">
        <is>
          <t>Issuance of common stock (in shares)</t>
        </is>
      </c>
      <c r="B30" s="4" t="inlineStr">
        <is>
          <t xml:space="preserve"> </t>
        </is>
      </c>
      <c r="C30" s="6" t="n">
        <v>318000</v>
      </c>
      <c r="D30" s="4" t="inlineStr">
        <is>
          <t xml:space="preserve"> </t>
        </is>
      </c>
      <c r="E30" s="4" t="inlineStr">
        <is>
          <t xml:space="preserve"> </t>
        </is>
      </c>
      <c r="F30" s="4" t="inlineStr">
        <is>
          <t xml:space="preserve"> </t>
        </is>
      </c>
    </row>
    <row r="31">
      <c r="A31" s="4" t="inlineStr">
        <is>
          <t>Issuance of common stock</t>
        </is>
      </c>
      <c r="B31" s="6" t="n">
        <v>35</v>
      </c>
      <c r="C31" s="7" t="n">
        <v>35</v>
      </c>
      <c r="D31" s="4" t="inlineStr">
        <is>
          <t xml:space="preserve"> </t>
        </is>
      </c>
      <c r="E31" s="4" t="inlineStr">
        <is>
          <t xml:space="preserve"> </t>
        </is>
      </c>
      <c r="F31" s="4" t="inlineStr">
        <is>
          <t xml:space="preserve"> </t>
        </is>
      </c>
    </row>
    <row r="32">
      <c r="A32" s="4" t="inlineStr">
        <is>
          <t>Other comprehensive income (loss), net of tax</t>
        </is>
      </c>
      <c r="B32" s="6" t="n">
        <v>-5</v>
      </c>
      <c r="C32" s="4" t="inlineStr">
        <is>
          <t xml:space="preserve"> </t>
        </is>
      </c>
      <c r="D32" s="4" t="inlineStr">
        <is>
          <t xml:space="preserve"> </t>
        </is>
      </c>
      <c r="E32" s="6" t="n">
        <v>-5</v>
      </c>
      <c r="F32" s="4" t="inlineStr">
        <is>
          <t xml:space="preserve"> </t>
        </is>
      </c>
    </row>
    <row r="33">
      <c r="A33" s="4" t="inlineStr">
        <is>
          <t>Stock-based compensation, net distributions to/ contributions from noncontrolling interests, and other (in shares)</t>
        </is>
      </c>
      <c r="B33" s="4" t="inlineStr">
        <is>
          <t xml:space="preserve"> </t>
        </is>
      </c>
      <c r="C33" s="6" t="n">
        <v>407000</v>
      </c>
      <c r="D33" s="4" t="inlineStr">
        <is>
          <t xml:space="preserve"> </t>
        </is>
      </c>
      <c r="E33" s="4" t="inlineStr">
        <is>
          <t xml:space="preserve"> </t>
        </is>
      </c>
      <c r="F33" s="4" t="inlineStr">
        <is>
          <t xml:space="preserve"> </t>
        </is>
      </c>
    </row>
    <row r="34">
      <c r="A34" s="4" t="inlineStr">
        <is>
          <t>Stock-based compensation, net distributions to noncontrolling interests, and other</t>
        </is>
      </c>
      <c r="B34" s="7" t="n">
        <v>27</v>
      </c>
      <c r="C34" s="7" t="n">
        <v>27</v>
      </c>
      <c r="D34" s="6" t="n">
        <v>-1</v>
      </c>
      <c r="E34" s="4" t="inlineStr">
        <is>
          <t xml:space="preserve"> </t>
        </is>
      </c>
      <c r="F34" s="6" t="n">
        <v>1</v>
      </c>
    </row>
    <row r="35">
      <c r="A35" s="4" t="inlineStr">
        <is>
          <t>Ending balance (in shares) at Dec. 31, 2023</t>
        </is>
      </c>
      <c r="B35" s="6" t="n">
        <v>206357070</v>
      </c>
      <c r="C35" s="6" t="n">
        <v>206357000</v>
      </c>
      <c r="D35" s="4" t="inlineStr">
        <is>
          <t xml:space="preserve"> </t>
        </is>
      </c>
      <c r="E35" s="4" t="inlineStr">
        <is>
          <t xml:space="preserve"> </t>
        </is>
      </c>
      <c r="F35" s="4" t="inlineStr">
        <is>
          <t xml:space="preserve"> </t>
        </is>
      </c>
    </row>
    <row r="36">
      <c r="A36" s="4" t="inlineStr">
        <is>
          <t>Ending balance at Dec. 31, 2023</t>
        </is>
      </c>
      <c r="B36" s="7" t="n">
        <v>11055</v>
      </c>
      <c r="C36" s="7" t="n">
        <v>6713</v>
      </c>
      <c r="D36" s="7" t="n">
        <v>4404</v>
      </c>
      <c r="E36" s="7" t="n">
        <v>-67</v>
      </c>
      <c r="F36" s="7" t="n">
        <v>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Capitalized Softwar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expense of capitalized software</t>
        </is>
      </c>
      <c r="B4" s="7" t="n">
        <v>189</v>
      </c>
      <c r="C4" s="7" t="n">
        <v>159</v>
      </c>
      <c r="D4" s="7" t="n">
        <v>145</v>
      </c>
    </row>
    <row r="5">
      <c r="A5" s="4" t="inlineStr">
        <is>
          <t>Gross carrying value of capitalized software</t>
        </is>
      </c>
      <c r="B5" s="6" t="n">
        <v>940</v>
      </c>
      <c r="C5" s="6" t="n">
        <v>796</v>
      </c>
      <c r="D5" s="4" t="inlineStr">
        <is>
          <t xml:space="preserve"> </t>
        </is>
      </c>
    </row>
    <row r="6">
      <c r="A6" s="4" t="inlineStr">
        <is>
          <t>Accumulated amortization of capitalized software</t>
        </is>
      </c>
      <c r="B6" s="6" t="n">
        <v>427</v>
      </c>
      <c r="C6" s="6" t="n">
        <v>406</v>
      </c>
      <c r="D6" s="4" t="inlineStr">
        <is>
          <t xml:space="preserve"> </t>
        </is>
      </c>
    </row>
    <row r="7">
      <c r="A7" s="4" t="inlineStr">
        <is>
          <t>DTE Electric</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mortization expense of capitalized software</t>
        </is>
      </c>
      <c r="B9" s="6" t="n">
        <v>172</v>
      </c>
      <c r="C9" s="6" t="n">
        <v>146</v>
      </c>
      <c r="D9" s="7" t="n">
        <v>132</v>
      </c>
    </row>
    <row r="10">
      <c r="A10" s="4" t="inlineStr">
        <is>
          <t>Gross carrying value of capitalized software</t>
        </is>
      </c>
      <c r="B10" s="6" t="n">
        <v>849</v>
      </c>
      <c r="C10" s="6" t="n">
        <v>692</v>
      </c>
      <c r="D10" s="4" t="inlineStr">
        <is>
          <t xml:space="preserve"> </t>
        </is>
      </c>
    </row>
    <row r="11">
      <c r="A11" s="4" t="inlineStr">
        <is>
          <t>Accumulated amortization of capitalized software</t>
        </is>
      </c>
      <c r="B11" s="7" t="n">
        <v>369</v>
      </c>
      <c r="C11" s="7" t="n">
        <v>343</v>
      </c>
      <c r="D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0" customWidth="1" min="2" max="2"/>
  </cols>
  <sheetData>
    <row r="1">
      <c r="A1" s="1" t="inlineStr">
        <is>
          <t>Jointly-Owned Utility Plant (Details Textuals)</t>
        </is>
      </c>
      <c r="B1" s="2" t="inlineStr">
        <is>
          <t>Dec. 31, 2023 plant</t>
        </is>
      </c>
    </row>
    <row r="2">
      <c r="A2" s="4" t="inlineStr">
        <is>
          <t>Belle River Unit 1</t>
        </is>
      </c>
      <c r="B2" s="4" t="inlineStr">
        <is>
          <t xml:space="preserve"> </t>
        </is>
      </c>
    </row>
    <row r="3">
      <c r="A3" s="3" t="inlineStr">
        <is>
          <t>Jointly-Owned Utility Plant Interests [Line Items]</t>
        </is>
      </c>
      <c r="B3" s="4" t="inlineStr">
        <is>
          <t xml:space="preserve"> </t>
        </is>
      </c>
    </row>
    <row r="4">
      <c r="A4" s="4" t="inlineStr">
        <is>
          <t>Percent of the total capacity and energy of the plant</t>
        </is>
      </c>
      <c r="B4" s="11" t="n">
        <v>0.19</v>
      </c>
    </row>
    <row r="5">
      <c r="A5" s="4" t="inlineStr">
        <is>
          <t>Ludington Hydroelectric Pumped Storage</t>
        </is>
      </c>
      <c r="B5" s="4" t="inlineStr">
        <is>
          <t xml:space="preserve"> </t>
        </is>
      </c>
    </row>
    <row r="6">
      <c r="A6" s="3" t="inlineStr">
        <is>
          <t>Jointly-Owned Utility Plant Interests [Line Items]</t>
        </is>
      </c>
      <c r="B6" s="4" t="inlineStr">
        <is>
          <t xml:space="preserve"> </t>
        </is>
      </c>
    </row>
    <row r="7">
      <c r="A7" s="4" t="inlineStr">
        <is>
          <t>Percent of the total capacity and energy of the plant</t>
        </is>
      </c>
      <c r="B7" s="11" t="n">
        <v>0.51</v>
      </c>
    </row>
    <row r="8">
      <c r="A8" s="4" t="inlineStr">
        <is>
          <t>DTE Electric</t>
        </is>
      </c>
      <c r="B8" s="4" t="inlineStr">
        <is>
          <t xml:space="preserve"> </t>
        </is>
      </c>
    </row>
    <row r="9">
      <c r="A9" s="3" t="inlineStr">
        <is>
          <t>Jointly-Owned Utility Plant Interests [Line Items]</t>
        </is>
      </c>
      <c r="B9" s="4" t="inlineStr">
        <is>
          <t xml:space="preserve"> </t>
        </is>
      </c>
    </row>
    <row r="10">
      <c r="A10" s="4" t="inlineStr">
        <is>
          <t>Number of power plants owned</t>
        </is>
      </c>
      <c r="B10" s="6"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Jointly-Owned Utility Plant (Ownership Information) (Details) - DTE Electric $ in Millions</t>
        </is>
      </c>
      <c r="B1" s="2" t="inlineStr">
        <is>
          <t>Dec. 31, 2023 USD ($) MW</t>
        </is>
      </c>
      <c r="C1" s="2" t="inlineStr">
        <is>
          <t>Nov. 30, 2022</t>
        </is>
      </c>
    </row>
    <row r="2">
      <c r="A2" s="4" t="inlineStr">
        <is>
          <t>Belle River</t>
        </is>
      </c>
      <c r="B2" s="4" t="inlineStr">
        <is>
          <t xml:space="preserve"> </t>
        </is>
      </c>
      <c r="C2" s="4" t="inlineStr">
        <is>
          <t xml:space="preserve"> </t>
        </is>
      </c>
    </row>
    <row r="3">
      <c r="A3" s="3" t="inlineStr">
        <is>
          <t>Jointly-Owned Utility Plant Interests [Line Items]</t>
        </is>
      </c>
      <c r="B3" s="4" t="inlineStr">
        <is>
          <t xml:space="preserve"> </t>
        </is>
      </c>
      <c r="C3" s="4" t="inlineStr">
        <is>
          <t xml:space="preserve"> </t>
        </is>
      </c>
    </row>
    <row r="4">
      <c r="A4" s="4" t="inlineStr">
        <is>
          <t>Total plant capacity (MW) | MW</t>
        </is>
      </c>
      <c r="B4" s="6" t="n">
        <v>1270</v>
      </c>
      <c r="C4" s="4" t="inlineStr">
        <is>
          <t xml:space="preserve"> </t>
        </is>
      </c>
    </row>
    <row r="5">
      <c r="A5" s="4" t="inlineStr">
        <is>
          <t>Ownership interest</t>
        </is>
      </c>
      <c r="B5" s="11" t="n">
        <v>0.8100000000000001</v>
      </c>
      <c r="C5" s="4" t="inlineStr">
        <is>
          <t xml:space="preserve"> </t>
        </is>
      </c>
    </row>
    <row r="6">
      <c r="A6" s="4" t="inlineStr">
        <is>
          <t>Investment in Property, plant, and equipment (in millions)</t>
        </is>
      </c>
      <c r="B6" s="7" t="n">
        <v>2000</v>
      </c>
      <c r="C6" s="4" t="inlineStr">
        <is>
          <t xml:space="preserve"> </t>
        </is>
      </c>
    </row>
    <row r="7">
      <c r="A7" s="4" t="inlineStr">
        <is>
          <t>Accumulated depreciation (in millions)</t>
        </is>
      </c>
      <c r="B7" s="7" t="n">
        <v>1091</v>
      </c>
      <c r="C7" s="4" t="inlineStr">
        <is>
          <t xml:space="preserve"> </t>
        </is>
      </c>
    </row>
    <row r="8">
      <c r="A8" s="4" t="inlineStr">
        <is>
          <t>Ludington Hydroelectric Pumped Storage</t>
        </is>
      </c>
      <c r="B8" s="4" t="inlineStr">
        <is>
          <t xml:space="preserve"> </t>
        </is>
      </c>
      <c r="C8" s="4" t="inlineStr">
        <is>
          <t xml:space="preserve"> </t>
        </is>
      </c>
    </row>
    <row r="9">
      <c r="A9" s="3" t="inlineStr">
        <is>
          <t>Jointly-Owned Utility Plant Interests [Line Items]</t>
        </is>
      </c>
      <c r="B9" s="4" t="inlineStr">
        <is>
          <t xml:space="preserve"> </t>
        </is>
      </c>
      <c r="C9" s="4" t="inlineStr">
        <is>
          <t xml:space="preserve"> </t>
        </is>
      </c>
    </row>
    <row r="10">
      <c r="A10" s="4" t="inlineStr">
        <is>
          <t>Total plant capacity (MW) | MW</t>
        </is>
      </c>
      <c r="B10" s="6" t="n">
        <v>2290</v>
      </c>
      <c r="C10" s="4" t="inlineStr">
        <is>
          <t xml:space="preserve"> </t>
        </is>
      </c>
    </row>
    <row r="11">
      <c r="A11" s="4" t="inlineStr">
        <is>
          <t>Ownership interest</t>
        </is>
      </c>
      <c r="B11" s="11" t="n">
        <v>0.49</v>
      </c>
      <c r="C11" s="11" t="n">
        <v>0.49</v>
      </c>
    </row>
    <row r="12">
      <c r="A12" s="4" t="inlineStr">
        <is>
          <t>Investment in Property, plant, and equipment (in millions)</t>
        </is>
      </c>
      <c r="B12" s="7" t="n">
        <v>652</v>
      </c>
      <c r="C12" s="4" t="inlineStr">
        <is>
          <t xml:space="preserve"> </t>
        </is>
      </c>
    </row>
    <row r="13">
      <c r="A13" s="4" t="inlineStr">
        <is>
          <t>Accumulated depreciation (in millions)</t>
        </is>
      </c>
      <c r="B13" s="7" t="n">
        <v>149</v>
      </c>
      <c r="C1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sset Retirement Obligations (Rollforward)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at January 1</t>
        </is>
      </c>
      <c r="B4" s="7" t="n">
        <v>3460</v>
      </c>
      <c r="C4" s="7" t="n">
        <v>3162</v>
      </c>
      <c r="D4" s="7" t="n">
        <v>2829</v>
      </c>
    </row>
    <row r="5">
      <c r="A5" s="4" t="inlineStr">
        <is>
          <t>Accretion</t>
        </is>
      </c>
      <c r="B5" s="6" t="n">
        <v>198</v>
      </c>
      <c r="C5" s="6" t="n">
        <v>184</v>
      </c>
      <c r="D5" s="6" t="n">
        <v>167</v>
      </c>
    </row>
    <row r="6">
      <c r="A6" s="4" t="inlineStr">
        <is>
          <t>Liabilities incurred</t>
        </is>
      </c>
      <c r="B6" s="6" t="n">
        <v>7</v>
      </c>
      <c r="C6" s="6" t="n">
        <v>24</v>
      </c>
      <c r="D6" s="6" t="n">
        <v>28</v>
      </c>
    </row>
    <row r="7">
      <c r="A7" s="4" t="inlineStr">
        <is>
          <t>Liabilities settled</t>
        </is>
      </c>
      <c r="B7" s="6" t="n">
        <v>-96</v>
      </c>
      <c r="C7" s="6" t="n">
        <v>-7</v>
      </c>
      <c r="D7" s="6" t="n">
        <v>-30</v>
      </c>
    </row>
    <row r="8">
      <c r="A8" s="4" t="inlineStr">
        <is>
          <t>Revision in estimated cash flows</t>
        </is>
      </c>
      <c r="B8" s="6" t="n">
        <v>-13</v>
      </c>
      <c r="C8" s="6" t="n">
        <v>97</v>
      </c>
      <c r="D8" s="6" t="n">
        <v>168</v>
      </c>
    </row>
    <row r="9">
      <c r="A9" s="4" t="inlineStr">
        <is>
          <t>Asset retirement obligations at December 31</t>
        </is>
      </c>
      <c r="B9" s="6" t="n">
        <v>3556</v>
      </c>
      <c r="C9" s="6" t="n">
        <v>3460</v>
      </c>
      <c r="D9" s="6" t="n">
        <v>3162</v>
      </c>
    </row>
    <row r="10">
      <c r="A10" s="4" t="inlineStr">
        <is>
          <t>DTE Electric</t>
        </is>
      </c>
      <c r="B10" s="4" t="inlineStr">
        <is>
          <t xml:space="preserve"> </t>
        </is>
      </c>
      <c r="C10" s="4" t="inlineStr">
        <is>
          <t xml:space="preserve"> </t>
        </is>
      </c>
      <c r="D10" s="4" t="inlineStr">
        <is>
          <t xml:space="preserve"> </t>
        </is>
      </c>
    </row>
    <row r="11">
      <c r="A11" s="3" t="inlineStr">
        <is>
          <t>Asset Retirement Obligation, Roll Forward Analysis [Roll Forward]</t>
        </is>
      </c>
      <c r="B11" s="4" t="inlineStr">
        <is>
          <t xml:space="preserve"> </t>
        </is>
      </c>
      <c r="C11" s="4" t="inlineStr">
        <is>
          <t xml:space="preserve"> </t>
        </is>
      </c>
      <c r="D11" s="4" t="inlineStr">
        <is>
          <t xml:space="preserve"> </t>
        </is>
      </c>
    </row>
    <row r="12">
      <c r="A12" s="4" t="inlineStr">
        <is>
          <t>Asset retirement obligations at January 1</t>
        </is>
      </c>
      <c r="B12" s="6" t="n">
        <v>3221</v>
      </c>
      <c r="C12" s="6" t="n">
        <v>2932</v>
      </c>
      <c r="D12" s="6" t="n">
        <v>2607</v>
      </c>
    </row>
    <row r="13">
      <c r="A13" s="4" t="inlineStr">
        <is>
          <t>Accretion</t>
        </is>
      </c>
      <c r="B13" s="6" t="n">
        <v>185</v>
      </c>
      <c r="C13" s="6" t="n">
        <v>172</v>
      </c>
      <c r="D13" s="6" t="n">
        <v>155</v>
      </c>
    </row>
    <row r="14">
      <c r="A14" s="4" t="inlineStr">
        <is>
          <t>Liabilities incurred</t>
        </is>
      </c>
      <c r="B14" s="6" t="n">
        <v>4</v>
      </c>
      <c r="C14" s="6" t="n">
        <v>22</v>
      </c>
      <c r="D14" s="6" t="n">
        <v>29</v>
      </c>
    </row>
    <row r="15">
      <c r="A15" s="4" t="inlineStr">
        <is>
          <t>Liabilities settled</t>
        </is>
      </c>
      <c r="B15" s="6" t="n">
        <v>-81</v>
      </c>
      <c r="C15" s="6" t="n">
        <v>-2</v>
      </c>
      <c r="D15" s="6" t="n">
        <v>-27</v>
      </c>
    </row>
    <row r="16">
      <c r="A16" s="4" t="inlineStr">
        <is>
          <t>Revision in estimated cash flows</t>
        </is>
      </c>
      <c r="B16" s="6" t="n">
        <v>-3</v>
      </c>
      <c r="C16" s="6" t="n">
        <v>97</v>
      </c>
      <c r="D16" s="6" t="n">
        <v>168</v>
      </c>
    </row>
    <row r="17">
      <c r="A17" s="4" t="inlineStr">
        <is>
          <t>Asset retirement obligations at December 31</t>
        </is>
      </c>
      <c r="B17" s="7" t="n">
        <v>3326</v>
      </c>
      <c r="C17" s="7" t="n">
        <v>3221</v>
      </c>
      <c r="D17" s="7" t="n">
        <v>29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Details Textuals) - Fermi 2</t>
        </is>
      </c>
      <c r="B1" s="2" t="inlineStr">
        <is>
          <t>Dec. 31, 2023 USD ($)</t>
        </is>
      </c>
    </row>
    <row r="2">
      <c r="A2" s="3" t="inlineStr">
        <is>
          <t>Asset Retirement Obligations [Line Items]</t>
        </is>
      </c>
      <c r="B2" s="4" t="inlineStr">
        <is>
          <t xml:space="preserve"> </t>
        </is>
      </c>
    </row>
    <row r="3">
      <c r="A3" s="4" t="inlineStr">
        <is>
          <t>Nuclear decommissioning liabilities funded through surcharge and included in ARO balance</t>
        </is>
      </c>
      <c r="B3" s="7" t="n">
        <v>2700000000</v>
      </c>
    </row>
    <row r="4">
      <c r="A4" s="4" t="inlineStr">
        <is>
          <t>Liabilities balance upon completion of decommissioning</t>
        </is>
      </c>
      <c r="B4"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gulatory Matters (Regulation and Assets and Liabilities) (Details)</t>
        </is>
      </c>
      <c r="B1" s="2" t="inlineStr">
        <is>
          <t>Dec. 31, 2023</t>
        </is>
      </c>
      <c r="C1" s="2" t="inlineStr">
        <is>
          <t>Dec. 01, 2023</t>
        </is>
      </c>
    </row>
    <row r="2">
      <c r="A2" s="4" t="inlineStr">
        <is>
          <t>Other postretirement costs | DTE Electric</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Amortization period for regulatory liability</t>
        </is>
      </c>
      <c r="B4" s="4" t="inlineStr">
        <is>
          <t xml:space="preserve"> </t>
        </is>
      </c>
      <c r="C4" s="4" t="inlineStr">
        <is>
          <t>7 years</t>
        </is>
      </c>
    </row>
    <row r="5">
      <c r="A5" s="4" t="inlineStr">
        <is>
          <t>Customer360 deferred costs</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Amortization period for regulatory asset</t>
        </is>
      </c>
      <c r="B7" s="4" t="inlineStr">
        <is>
          <t>15 years</t>
        </is>
      </c>
      <c r="C7" s="4" t="inlineStr">
        <is>
          <t xml:space="preserve"> </t>
        </is>
      </c>
    </row>
    <row r="8">
      <c r="A8" s="4" t="inlineStr">
        <is>
          <t>Advanced distribution management system costs</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Amortization period for regulatory asset</t>
        </is>
      </c>
      <c r="B10" s="4" t="inlineStr">
        <is>
          <t>15 years</t>
        </is>
      </c>
      <c r="C10" s="4" t="inlineStr">
        <is>
          <t xml:space="preserve"> </t>
        </is>
      </c>
    </row>
    <row r="11">
      <c r="A11" s="4" t="inlineStr">
        <is>
          <t>Nuclear performance evaluation and review committee tracker</t>
        </is>
      </c>
      <c r="B11" s="4" t="inlineStr">
        <is>
          <t xml:space="preserve"> </t>
        </is>
      </c>
      <c r="C11" s="4" t="inlineStr">
        <is>
          <t xml:space="preserve"> </t>
        </is>
      </c>
    </row>
    <row r="12">
      <c r="A12" s="3" t="inlineStr">
        <is>
          <t>Public Utilities, General Disclosures [Line Items]</t>
        </is>
      </c>
      <c r="B12" s="4" t="inlineStr">
        <is>
          <t xml:space="preserve"> </t>
        </is>
      </c>
      <c r="C12" s="4" t="inlineStr">
        <is>
          <t xml:space="preserve"> </t>
        </is>
      </c>
    </row>
    <row r="13">
      <c r="A13" s="4" t="inlineStr">
        <is>
          <t>Amortization period for regulatory asset</t>
        </is>
      </c>
      <c r="B13" s="4" t="inlineStr">
        <is>
          <t>5 years</t>
        </is>
      </c>
      <c r="C13" s="4" t="inlineStr">
        <is>
          <t xml:space="preserve"> </t>
        </is>
      </c>
    </row>
    <row r="14">
      <c r="A14" s="4" t="inlineStr">
        <is>
          <t>Securitized regulatory asset, tree trim surge costs | Maximum</t>
        </is>
      </c>
      <c r="B14" s="4" t="inlineStr">
        <is>
          <t xml:space="preserve"> </t>
        </is>
      </c>
      <c r="C14" s="4" t="inlineStr">
        <is>
          <t xml:space="preserve"> </t>
        </is>
      </c>
    </row>
    <row r="15">
      <c r="A15" s="3" t="inlineStr">
        <is>
          <t>Public Utilities, General Disclosures [Line Items]</t>
        </is>
      </c>
      <c r="B15" s="4" t="inlineStr">
        <is>
          <t xml:space="preserve"> </t>
        </is>
      </c>
      <c r="C15" s="4" t="inlineStr">
        <is>
          <t xml:space="preserve"> </t>
        </is>
      </c>
    </row>
    <row r="16">
      <c r="A16" s="4" t="inlineStr">
        <is>
          <t>Amortization period for regulatory asset</t>
        </is>
      </c>
      <c r="B16" s="4" t="inlineStr">
        <is>
          <t>5 years</t>
        </is>
      </c>
      <c r="C16" s="4" t="inlineStr">
        <is>
          <t xml:space="preserve"> </t>
        </is>
      </c>
    </row>
    <row r="17">
      <c r="A17" s="4" t="inlineStr">
        <is>
          <t>Securitized regulatory asset, River Rouge costs | Maximum</t>
        </is>
      </c>
      <c r="B17" s="4" t="inlineStr">
        <is>
          <t xml:space="preserve"> </t>
        </is>
      </c>
      <c r="C17" s="4" t="inlineStr">
        <is>
          <t xml:space="preserve"> </t>
        </is>
      </c>
    </row>
    <row r="18">
      <c r="A18" s="3" t="inlineStr">
        <is>
          <t>Public Utilities, General Disclosures [Line Items]</t>
        </is>
      </c>
      <c r="B18" s="4" t="inlineStr">
        <is>
          <t xml:space="preserve"> </t>
        </is>
      </c>
      <c r="C18" s="4" t="inlineStr">
        <is>
          <t xml:space="preserve"> </t>
        </is>
      </c>
    </row>
    <row r="19">
      <c r="A19" s="4" t="inlineStr">
        <is>
          <t>Amortization period for regulatory asset</t>
        </is>
      </c>
      <c r="B19" s="4" t="inlineStr">
        <is>
          <t>14 years</t>
        </is>
      </c>
      <c r="C19" s="4" t="inlineStr">
        <is>
          <t xml:space="preserve"> </t>
        </is>
      </c>
    </row>
    <row r="20">
      <c r="A20" s="4" t="inlineStr">
        <is>
          <t>Securitized regulatory asset, St Clair and Trenton Channel costs | Maximum</t>
        </is>
      </c>
      <c r="B20" s="4" t="inlineStr">
        <is>
          <t xml:space="preserve"> </t>
        </is>
      </c>
      <c r="C20" s="4" t="inlineStr">
        <is>
          <t xml:space="preserve"> </t>
        </is>
      </c>
    </row>
    <row r="21">
      <c r="A21" s="3" t="inlineStr">
        <is>
          <t>Public Utilities, General Disclosures [Line Items]</t>
        </is>
      </c>
      <c r="B21" s="4" t="inlineStr">
        <is>
          <t xml:space="preserve"> </t>
        </is>
      </c>
      <c r="C21" s="4" t="inlineStr">
        <is>
          <t xml:space="preserve"> </t>
        </is>
      </c>
    </row>
    <row r="22">
      <c r="A22" s="4" t="inlineStr">
        <is>
          <t>Amortization period for regulatory asset</t>
        </is>
      </c>
      <c r="B22" s="4" t="inlineStr">
        <is>
          <t>15 years</t>
        </is>
      </c>
      <c r="C22" s="4" t="inlineStr">
        <is>
          <t xml:space="preserve"> </t>
        </is>
      </c>
    </row>
    <row r="23">
      <c r="A23" s="4" t="inlineStr">
        <is>
          <t>Deferred environmental costs</t>
        </is>
      </c>
      <c r="B23" s="4" t="inlineStr">
        <is>
          <t xml:space="preserve"> </t>
        </is>
      </c>
      <c r="C23" s="4" t="inlineStr">
        <is>
          <t xml:space="preserve"> </t>
        </is>
      </c>
    </row>
    <row r="24">
      <c r="A24" s="3" t="inlineStr">
        <is>
          <t>Public Utilities, General Disclosures [Line Items]</t>
        </is>
      </c>
      <c r="B24" s="4" t="inlineStr">
        <is>
          <t xml:space="preserve"> </t>
        </is>
      </c>
      <c r="C24" s="4" t="inlineStr">
        <is>
          <t xml:space="preserve"> </t>
        </is>
      </c>
    </row>
    <row r="25">
      <c r="A25" s="4" t="inlineStr">
        <is>
          <t>Amortization period for regulatory asset</t>
        </is>
      </c>
      <c r="B25" s="4" t="inlineStr">
        <is>
          <t>10 years</t>
        </is>
      </c>
      <c r="C2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Assets)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Regulatory assets</t>
        </is>
      </c>
      <c r="B3" s="7" t="n">
        <v>6317</v>
      </c>
      <c r="C3" s="7" t="n">
        <v>4336</v>
      </c>
    </row>
    <row r="4">
      <c r="A4" s="4" t="inlineStr">
        <is>
          <t>Less amount included in Current Assets</t>
        </is>
      </c>
      <c r="B4" s="6" t="n">
        <v>-108</v>
      </c>
      <c r="C4" s="6" t="n">
        <v>-450</v>
      </c>
    </row>
    <row r="5">
      <c r="A5" s="4" t="inlineStr">
        <is>
          <t>Regulatory assets, noncurrent</t>
        </is>
      </c>
      <c r="B5" s="6" t="n">
        <v>6209</v>
      </c>
      <c r="C5" s="6" t="n">
        <v>3886</v>
      </c>
    </row>
    <row r="6">
      <c r="A6" s="4" t="inlineStr">
        <is>
          <t>Securitized regulatory assets</t>
        </is>
      </c>
      <c r="B6" s="6" t="n">
        <v>758</v>
      </c>
      <c r="C6" s="6" t="n">
        <v>206</v>
      </c>
    </row>
    <row r="7">
      <c r="A7" s="4" t="inlineStr">
        <is>
          <t>Recoverable undepreciated costs on retiring plant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6" t="n">
        <v>2736</v>
      </c>
      <c r="C9" s="6" t="n">
        <v>594</v>
      </c>
    </row>
    <row r="10">
      <c r="A10" s="4" t="inlineStr">
        <is>
          <t>Pension</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6" t="n">
        <v>1421</v>
      </c>
      <c r="C12" s="6" t="n">
        <v>1362</v>
      </c>
    </row>
    <row r="13">
      <c r="A13" s="4" t="inlineStr">
        <is>
          <t>Other postretirement cost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6" t="n">
        <v>163</v>
      </c>
      <c r="C15" s="6" t="n">
        <v>172</v>
      </c>
    </row>
    <row r="16">
      <c r="A16" s="4" t="inlineStr">
        <is>
          <t>Fermi 2 asset retirement obligation</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6" t="n">
        <v>952</v>
      </c>
      <c r="C18" s="6" t="n">
        <v>972</v>
      </c>
    </row>
    <row r="19">
      <c r="A19" s="4" t="inlineStr">
        <is>
          <t>Removal costs asset</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6" t="n">
        <v>223</v>
      </c>
      <c r="C21" s="6" t="n">
        <v>19</v>
      </c>
    </row>
    <row r="22">
      <c r="A22" s="4" t="inlineStr">
        <is>
          <t>Enhanced tree trimming program deferred costs</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6" t="n">
        <v>157</v>
      </c>
      <c r="C24" s="6" t="n">
        <v>90</v>
      </c>
    </row>
    <row r="25">
      <c r="A25" s="4" t="inlineStr">
        <is>
          <t>Recoverable Michigan income taxes</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t>
        </is>
      </c>
      <c r="B27" s="6" t="n">
        <v>133</v>
      </c>
      <c r="C27" s="6" t="n">
        <v>148</v>
      </c>
    </row>
    <row r="28">
      <c r="A28" s="4" t="inlineStr">
        <is>
          <t>Energy Waste Reduction incentive</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6" t="n">
        <v>90</v>
      </c>
      <c r="C30" s="6" t="n">
        <v>88</v>
      </c>
    </row>
    <row r="31">
      <c r="A31" s="4" t="inlineStr">
        <is>
          <t>Recoverable income taxes related to AFUDC equity</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t>
        </is>
      </c>
      <c r="B33" s="6" t="n">
        <v>89</v>
      </c>
      <c r="C33" s="6" t="n">
        <v>76</v>
      </c>
    </row>
    <row r="34">
      <c r="A34" s="4" t="inlineStr">
        <is>
          <t>Accrued PSCR/GCR revenue</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t>
        </is>
      </c>
      <c r="B36" s="6" t="n">
        <v>55</v>
      </c>
      <c r="C36" s="6" t="n">
        <v>450</v>
      </c>
    </row>
    <row r="37">
      <c r="A37" s="4" t="inlineStr">
        <is>
          <t>Deferred environmental costs</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t>
        </is>
      </c>
      <c r="B39" s="6" t="n">
        <v>46</v>
      </c>
      <c r="C39" s="6" t="n">
        <v>46</v>
      </c>
    </row>
    <row r="40">
      <c r="A40" s="4" t="inlineStr">
        <is>
          <t>Unamortized loss on reacquired debt</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t>
        </is>
      </c>
      <c r="B42" s="6" t="n">
        <v>41</v>
      </c>
      <c r="C42" s="6" t="n">
        <v>45</v>
      </c>
    </row>
    <row r="43">
      <c r="A43" s="4" t="inlineStr">
        <is>
          <t>Customer360 deferred costs</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t>
        </is>
      </c>
      <c r="B45" s="6" t="n">
        <v>38</v>
      </c>
      <c r="C45" s="6" t="n">
        <v>42</v>
      </c>
    </row>
    <row r="46">
      <c r="A46" s="4" t="inlineStr">
        <is>
          <t>Advanced distribution management system costs</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t>
        </is>
      </c>
      <c r="B48" s="6" t="n">
        <v>18</v>
      </c>
      <c r="C48" s="6" t="n">
        <v>14</v>
      </c>
    </row>
    <row r="49">
      <c r="A49" s="4" t="inlineStr">
        <is>
          <t>Deferred pension costs</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Regulatory assets</t>
        </is>
      </c>
      <c r="B51" s="6" t="n">
        <v>16</v>
      </c>
      <c r="C51" s="6" t="n">
        <v>63</v>
      </c>
    </row>
    <row r="52">
      <c r="A52" s="4" t="inlineStr">
        <is>
          <t>Nuclear performance evaluation and review committee tracker</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Regulatory assets</t>
        </is>
      </c>
      <c r="B54" s="6" t="n">
        <v>6</v>
      </c>
      <c r="C54" s="6" t="n">
        <v>26</v>
      </c>
    </row>
    <row r="55">
      <c r="A55" s="4" t="inlineStr">
        <is>
          <t>Other</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Regulatory assets</t>
        </is>
      </c>
      <c r="B57" s="6" t="n">
        <v>133</v>
      </c>
      <c r="C57" s="6" t="n">
        <v>129</v>
      </c>
    </row>
    <row r="58">
      <c r="A58" s="4" t="inlineStr">
        <is>
          <t>DTE Electric</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Regulatory assets</t>
        </is>
      </c>
      <c r="B60" s="6" t="n">
        <v>5695</v>
      </c>
      <c r="C60" s="6" t="n">
        <v>3640</v>
      </c>
    </row>
    <row r="61">
      <c r="A61" s="4" t="inlineStr">
        <is>
          <t>Less amount included in Current Assets</t>
        </is>
      </c>
      <c r="B61" s="6" t="n">
        <v>-99</v>
      </c>
      <c r="C61" s="6" t="n">
        <v>-421</v>
      </c>
    </row>
    <row r="62">
      <c r="A62" s="4" t="inlineStr">
        <is>
          <t>Regulatory assets, noncurrent</t>
        </is>
      </c>
      <c r="B62" s="6" t="n">
        <v>5596</v>
      </c>
      <c r="C62" s="6" t="n">
        <v>3219</v>
      </c>
    </row>
    <row r="63">
      <c r="A63" s="4" t="inlineStr">
        <is>
          <t>Securitized regulatory assets</t>
        </is>
      </c>
      <c r="B63" s="6" t="n">
        <v>758</v>
      </c>
      <c r="C63" s="6" t="n">
        <v>206</v>
      </c>
    </row>
    <row r="64">
      <c r="A64" s="4" t="inlineStr">
        <is>
          <t>DTE Electric | Recoverable undepreciated costs on retiring plants</t>
        </is>
      </c>
      <c r="B64" s="4" t="inlineStr">
        <is>
          <t xml:space="preserve"> </t>
        </is>
      </c>
      <c r="C64" s="4" t="inlineStr">
        <is>
          <t xml:space="preserve"> </t>
        </is>
      </c>
    </row>
    <row r="65">
      <c r="A65" s="3" t="inlineStr">
        <is>
          <t>Regulatory Assets [Line Items]</t>
        </is>
      </c>
      <c r="B65" s="4" t="inlineStr">
        <is>
          <t xml:space="preserve"> </t>
        </is>
      </c>
      <c r="C65" s="4" t="inlineStr">
        <is>
          <t xml:space="preserve"> </t>
        </is>
      </c>
    </row>
    <row r="66">
      <c r="A66" s="4" t="inlineStr">
        <is>
          <t>Regulatory assets</t>
        </is>
      </c>
      <c r="B66" s="6" t="n">
        <v>2736</v>
      </c>
      <c r="C66" s="6" t="n">
        <v>594</v>
      </c>
    </row>
    <row r="67">
      <c r="A67" s="4" t="inlineStr">
        <is>
          <t>DTE Electric | Pension</t>
        </is>
      </c>
      <c r="B67" s="4" t="inlineStr">
        <is>
          <t xml:space="preserve"> </t>
        </is>
      </c>
      <c r="C67" s="4" t="inlineStr">
        <is>
          <t xml:space="preserve"> </t>
        </is>
      </c>
    </row>
    <row r="68">
      <c r="A68" s="3" t="inlineStr">
        <is>
          <t>Regulatory Assets [Line Items]</t>
        </is>
      </c>
      <c r="B68" s="4" t="inlineStr">
        <is>
          <t xml:space="preserve"> </t>
        </is>
      </c>
      <c r="C68" s="4" t="inlineStr">
        <is>
          <t xml:space="preserve"> </t>
        </is>
      </c>
    </row>
    <row r="69">
      <c r="A69" s="4" t="inlineStr">
        <is>
          <t>Regulatory assets</t>
        </is>
      </c>
      <c r="B69" s="6" t="n">
        <v>1045</v>
      </c>
      <c r="C69" s="6" t="n">
        <v>997</v>
      </c>
    </row>
    <row r="70">
      <c r="A70" s="4" t="inlineStr">
        <is>
          <t>DTE Electric | Other postretirement costs</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Regulatory assets</t>
        </is>
      </c>
      <c r="B72" s="6" t="n">
        <v>67</v>
      </c>
      <c r="C72" s="6" t="n">
        <v>60</v>
      </c>
    </row>
    <row r="73">
      <c r="A73" s="4" t="inlineStr">
        <is>
          <t>DTE Electric | Fermi 2 asset retirement obligation</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Regulatory assets</t>
        </is>
      </c>
      <c r="B75" s="6" t="n">
        <v>952</v>
      </c>
      <c r="C75" s="6" t="n">
        <v>972</v>
      </c>
    </row>
    <row r="76">
      <c r="A76" s="4" t="inlineStr">
        <is>
          <t>DTE Electric | Removal costs asset</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Regulatory assets</t>
        </is>
      </c>
      <c r="B78" s="6" t="n">
        <v>223</v>
      </c>
      <c r="C78" s="6" t="n">
        <v>19</v>
      </c>
    </row>
    <row r="79">
      <c r="A79" s="4" t="inlineStr">
        <is>
          <t>DTE Electric | Enhanced tree trimming program deferred costs</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Regulatory assets</t>
        </is>
      </c>
      <c r="B81" s="6" t="n">
        <v>157</v>
      </c>
      <c r="C81" s="6" t="n">
        <v>90</v>
      </c>
    </row>
    <row r="82">
      <c r="A82" s="4" t="inlineStr">
        <is>
          <t>DTE Electric | Recoverable Michigan income taxes</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Regulatory assets</t>
        </is>
      </c>
      <c r="B84" s="6" t="n">
        <v>110</v>
      </c>
      <c r="C84" s="6" t="n">
        <v>121</v>
      </c>
    </row>
    <row r="85">
      <c r="A85" s="4" t="inlineStr">
        <is>
          <t>DTE Electric | Energy Waste Reduction incentive</t>
        </is>
      </c>
      <c r="B85" s="4" t="inlineStr">
        <is>
          <t xml:space="preserve"> </t>
        </is>
      </c>
      <c r="C85" s="4" t="inlineStr">
        <is>
          <t xml:space="preserve"> </t>
        </is>
      </c>
    </row>
    <row r="86">
      <c r="A86" s="3" t="inlineStr">
        <is>
          <t>Regulatory Assets [Line Items]</t>
        </is>
      </c>
      <c r="B86" s="4" t="inlineStr">
        <is>
          <t xml:space="preserve"> </t>
        </is>
      </c>
      <c r="C86" s="4" t="inlineStr">
        <is>
          <t xml:space="preserve"> </t>
        </is>
      </c>
    </row>
    <row r="87">
      <c r="A87" s="4" t="inlineStr">
        <is>
          <t>Regulatory assets</t>
        </is>
      </c>
      <c r="B87" s="6" t="n">
        <v>72</v>
      </c>
      <c r="C87" s="6" t="n">
        <v>71</v>
      </c>
    </row>
    <row r="88">
      <c r="A88" s="4" t="inlineStr">
        <is>
          <t>DTE Electric | Recoverable income taxes related to AFUDC equity</t>
        </is>
      </c>
      <c r="B88" s="4" t="inlineStr">
        <is>
          <t xml:space="preserve"> </t>
        </is>
      </c>
      <c r="C88" s="4" t="inlineStr">
        <is>
          <t xml:space="preserve"> </t>
        </is>
      </c>
    </row>
    <row r="89">
      <c r="A89" s="3" t="inlineStr">
        <is>
          <t>Regulatory Assets [Line Items]</t>
        </is>
      </c>
      <c r="B89" s="4" t="inlineStr">
        <is>
          <t xml:space="preserve"> </t>
        </is>
      </c>
      <c r="C89" s="4" t="inlineStr">
        <is>
          <t xml:space="preserve"> </t>
        </is>
      </c>
    </row>
    <row r="90">
      <c r="A90" s="4" t="inlineStr">
        <is>
          <t>Regulatory assets</t>
        </is>
      </c>
      <c r="B90" s="6" t="n">
        <v>80</v>
      </c>
      <c r="C90" s="6" t="n">
        <v>68</v>
      </c>
    </row>
    <row r="91">
      <c r="A91" s="4" t="inlineStr">
        <is>
          <t>DTE Electric | Accrued PSCR/GCR revenue</t>
        </is>
      </c>
      <c r="B91" s="4" t="inlineStr">
        <is>
          <t xml:space="preserve"> </t>
        </is>
      </c>
      <c r="C91" s="4" t="inlineStr">
        <is>
          <t xml:space="preserve"> </t>
        </is>
      </c>
    </row>
    <row r="92">
      <c r="A92" s="3" t="inlineStr">
        <is>
          <t>Regulatory Assets [Line Items]</t>
        </is>
      </c>
      <c r="B92" s="4" t="inlineStr">
        <is>
          <t xml:space="preserve"> </t>
        </is>
      </c>
      <c r="C92" s="4" t="inlineStr">
        <is>
          <t xml:space="preserve"> </t>
        </is>
      </c>
    </row>
    <row r="93">
      <c r="A93" s="4" t="inlineStr">
        <is>
          <t>Regulatory assets</t>
        </is>
      </c>
      <c r="B93" s="6" t="n">
        <v>55</v>
      </c>
      <c r="C93" s="6" t="n">
        <v>421</v>
      </c>
    </row>
    <row r="94">
      <c r="A94" s="4" t="inlineStr">
        <is>
          <t>DTE Electric | Deferred environmental costs</t>
        </is>
      </c>
      <c r="B94" s="4" t="inlineStr">
        <is>
          <t xml:space="preserve"> </t>
        </is>
      </c>
      <c r="C94" s="4" t="inlineStr">
        <is>
          <t xml:space="preserve"> </t>
        </is>
      </c>
    </row>
    <row r="95">
      <c r="A95" s="3" t="inlineStr">
        <is>
          <t>Regulatory Assets [Line Items]</t>
        </is>
      </c>
      <c r="B95" s="4" t="inlineStr">
        <is>
          <t xml:space="preserve"> </t>
        </is>
      </c>
      <c r="C95" s="4" t="inlineStr">
        <is>
          <t xml:space="preserve"> </t>
        </is>
      </c>
    </row>
    <row r="96">
      <c r="A96" s="4" t="inlineStr">
        <is>
          <t>Regulatory assets</t>
        </is>
      </c>
      <c r="B96" s="6" t="n">
        <v>0</v>
      </c>
      <c r="C96" s="6" t="n">
        <v>0</v>
      </c>
    </row>
    <row r="97">
      <c r="A97" s="4" t="inlineStr">
        <is>
          <t>DTE Electric | Unamortized loss on reacquired debt</t>
        </is>
      </c>
      <c r="B97" s="4" t="inlineStr">
        <is>
          <t xml:space="preserve"> </t>
        </is>
      </c>
      <c r="C97" s="4" t="inlineStr">
        <is>
          <t xml:space="preserve"> </t>
        </is>
      </c>
    </row>
    <row r="98">
      <c r="A98" s="3" t="inlineStr">
        <is>
          <t>Regulatory Assets [Line Items]</t>
        </is>
      </c>
      <c r="B98" s="4" t="inlineStr">
        <is>
          <t xml:space="preserve"> </t>
        </is>
      </c>
      <c r="C98" s="4" t="inlineStr">
        <is>
          <t xml:space="preserve"> </t>
        </is>
      </c>
    </row>
    <row r="99">
      <c r="A99" s="4" t="inlineStr">
        <is>
          <t>Regulatory assets</t>
        </is>
      </c>
      <c r="B99" s="6" t="n">
        <v>31</v>
      </c>
      <c r="C99" s="6" t="n">
        <v>34</v>
      </c>
    </row>
    <row r="100">
      <c r="A100" s="4" t="inlineStr">
        <is>
          <t>DTE Electric | Customer360 deferred costs</t>
        </is>
      </c>
      <c r="B100" s="4" t="inlineStr">
        <is>
          <t xml:space="preserve"> </t>
        </is>
      </c>
      <c r="C100" s="4" t="inlineStr">
        <is>
          <t xml:space="preserve"> </t>
        </is>
      </c>
    </row>
    <row r="101">
      <c r="A101" s="3" t="inlineStr">
        <is>
          <t>Regulatory Assets [Line Items]</t>
        </is>
      </c>
      <c r="B101" s="4" t="inlineStr">
        <is>
          <t xml:space="preserve"> </t>
        </is>
      </c>
      <c r="C101" s="4" t="inlineStr">
        <is>
          <t xml:space="preserve"> </t>
        </is>
      </c>
    </row>
    <row r="102">
      <c r="A102" s="4" t="inlineStr">
        <is>
          <t>Regulatory assets</t>
        </is>
      </c>
      <c r="B102" s="6" t="n">
        <v>38</v>
      </c>
      <c r="C102" s="6" t="n">
        <v>42</v>
      </c>
    </row>
    <row r="103">
      <c r="A103" s="4" t="inlineStr">
        <is>
          <t>DTE Electric | Advanced distribution management system costs</t>
        </is>
      </c>
      <c r="B103" s="4" t="inlineStr">
        <is>
          <t xml:space="preserve"> </t>
        </is>
      </c>
      <c r="C103" s="4" t="inlineStr">
        <is>
          <t xml:space="preserve"> </t>
        </is>
      </c>
    </row>
    <row r="104">
      <c r="A104" s="3" t="inlineStr">
        <is>
          <t>Regulatory Assets [Line Items]</t>
        </is>
      </c>
      <c r="B104" s="4" t="inlineStr">
        <is>
          <t xml:space="preserve"> </t>
        </is>
      </c>
      <c r="C104" s="4" t="inlineStr">
        <is>
          <t xml:space="preserve"> </t>
        </is>
      </c>
    </row>
    <row r="105">
      <c r="A105" s="4" t="inlineStr">
        <is>
          <t>Regulatory assets</t>
        </is>
      </c>
      <c r="B105" s="6" t="n">
        <v>18</v>
      </c>
      <c r="C105" s="6" t="n">
        <v>14</v>
      </c>
    </row>
    <row r="106">
      <c r="A106" s="4" t="inlineStr">
        <is>
          <t>DTE Electric | Deferred pension costs</t>
        </is>
      </c>
      <c r="B106" s="4" t="inlineStr">
        <is>
          <t xml:space="preserve"> </t>
        </is>
      </c>
      <c r="C106" s="4" t="inlineStr">
        <is>
          <t xml:space="preserve"> </t>
        </is>
      </c>
    </row>
    <row r="107">
      <c r="A107" s="3" t="inlineStr">
        <is>
          <t>Regulatory Assets [Line Items]</t>
        </is>
      </c>
      <c r="B107" s="4" t="inlineStr">
        <is>
          <t xml:space="preserve"> </t>
        </is>
      </c>
      <c r="C107" s="4" t="inlineStr">
        <is>
          <t xml:space="preserve"> </t>
        </is>
      </c>
    </row>
    <row r="108">
      <c r="A108" s="4" t="inlineStr">
        <is>
          <t>Regulatory assets</t>
        </is>
      </c>
      <c r="B108" s="6" t="n">
        <v>10</v>
      </c>
      <c r="C108" s="6" t="n">
        <v>41</v>
      </c>
    </row>
    <row r="109">
      <c r="A109" s="4" t="inlineStr">
        <is>
          <t>DTE Electric | Nuclear performance evaluation and review committee tracker</t>
        </is>
      </c>
      <c r="B109" s="4" t="inlineStr">
        <is>
          <t xml:space="preserve"> </t>
        </is>
      </c>
      <c r="C109" s="4" t="inlineStr">
        <is>
          <t xml:space="preserve"> </t>
        </is>
      </c>
    </row>
    <row r="110">
      <c r="A110" s="3" t="inlineStr">
        <is>
          <t>Regulatory Assets [Line Items]</t>
        </is>
      </c>
      <c r="B110" s="4" t="inlineStr">
        <is>
          <t xml:space="preserve"> </t>
        </is>
      </c>
      <c r="C110" s="4" t="inlineStr">
        <is>
          <t xml:space="preserve"> </t>
        </is>
      </c>
    </row>
    <row r="111">
      <c r="A111" s="4" t="inlineStr">
        <is>
          <t>Regulatory assets</t>
        </is>
      </c>
      <c r="B111" s="6" t="n">
        <v>6</v>
      </c>
      <c r="C111" s="6" t="n">
        <v>26</v>
      </c>
    </row>
    <row r="112">
      <c r="A112" s="4" t="inlineStr">
        <is>
          <t>DTE Electric | Other</t>
        </is>
      </c>
      <c r="B112" s="4" t="inlineStr">
        <is>
          <t xml:space="preserve"> </t>
        </is>
      </c>
      <c r="C112" s="4" t="inlineStr">
        <is>
          <t xml:space="preserve"> </t>
        </is>
      </c>
    </row>
    <row r="113">
      <c r="A113" s="3" t="inlineStr">
        <is>
          <t>Regulatory Assets [Line Items]</t>
        </is>
      </c>
      <c r="B113" s="4" t="inlineStr">
        <is>
          <t xml:space="preserve"> </t>
        </is>
      </c>
      <c r="C113" s="4" t="inlineStr">
        <is>
          <t xml:space="preserve"> </t>
        </is>
      </c>
    </row>
    <row r="114">
      <c r="A114" s="4" t="inlineStr">
        <is>
          <t>Regulatory assets</t>
        </is>
      </c>
      <c r="B114" s="7" t="n">
        <v>95</v>
      </c>
      <c r="C114" s="7" t="n">
        <v>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Liabilities) (Details) - USD ($) $ in Millions</t>
        </is>
      </c>
      <c r="B1" s="2" t="inlineStr">
        <is>
          <t>Dec. 31, 2023</t>
        </is>
      </c>
      <c r="C1" s="2" t="inlineStr">
        <is>
          <t>Dec. 31, 2022</t>
        </is>
      </c>
    </row>
    <row r="2">
      <c r="A2" s="3" t="inlineStr">
        <is>
          <t>Regulatory Liabilities [Line Items]</t>
        </is>
      </c>
      <c r="B2" s="4" t="inlineStr">
        <is>
          <t xml:space="preserve"> </t>
        </is>
      </c>
      <c r="C2" s="4" t="inlineStr">
        <is>
          <t xml:space="preserve"> </t>
        </is>
      </c>
    </row>
    <row r="3">
      <c r="A3" s="4" t="inlineStr">
        <is>
          <t>Regulatory liabilities</t>
        </is>
      </c>
      <c r="B3" s="7" t="n">
        <v>2674</v>
      </c>
      <c r="C3" s="7" t="n">
        <v>2707</v>
      </c>
    </row>
    <row r="4">
      <c r="A4" s="4" t="inlineStr">
        <is>
          <t>Less amount included in Current Liabilities</t>
        </is>
      </c>
      <c r="B4" s="6" t="n">
        <v>-71</v>
      </c>
      <c r="C4" s="6" t="n">
        <v>-34</v>
      </c>
    </row>
    <row r="5">
      <c r="A5" s="4" t="inlineStr">
        <is>
          <t>Regulatory liabilities, noncurrent</t>
        </is>
      </c>
      <c r="B5" s="6" t="n">
        <v>2603</v>
      </c>
      <c r="C5" s="6" t="n">
        <v>2673</v>
      </c>
    </row>
    <row r="6">
      <c r="A6" s="4" t="inlineStr">
        <is>
          <t>Refundable federal income taxe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Regulatory liabilities</t>
        </is>
      </c>
      <c r="B8" s="6" t="n">
        <v>1823</v>
      </c>
      <c r="C8" s="6" t="n">
        <v>1908</v>
      </c>
    </row>
    <row r="9">
      <c r="A9" s="4" t="inlineStr">
        <is>
          <t>Removal costs liability</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Regulatory liabilities</t>
        </is>
      </c>
      <c r="B11" s="6" t="n">
        <v>342</v>
      </c>
      <c r="C11" s="6" t="n">
        <v>371</v>
      </c>
    </row>
    <row r="12">
      <c r="A12" s="4" t="inlineStr">
        <is>
          <t>Negative other postretirement offset</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Regulatory liabilities</t>
        </is>
      </c>
      <c r="B14" s="6" t="n">
        <v>210</v>
      </c>
      <c r="C14" s="6" t="n">
        <v>191</v>
      </c>
    </row>
    <row r="15">
      <c r="A15" s="4" t="inlineStr">
        <is>
          <t>Non-service pension and other postretirement costs</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Regulatory liabilities</t>
        </is>
      </c>
      <c r="B17" s="6" t="n">
        <v>199</v>
      </c>
      <c r="C17" s="6" t="n">
        <v>154</v>
      </c>
    </row>
    <row r="18">
      <c r="A18" s="4" t="inlineStr">
        <is>
          <t>Accrued GCR refund</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Regulatory liabilities</t>
        </is>
      </c>
      <c r="B20" s="6" t="n">
        <v>21</v>
      </c>
      <c r="C20" s="6" t="n">
        <v>0</v>
      </c>
    </row>
    <row r="21">
      <c r="A21" s="4" t="inlineStr">
        <is>
          <t>Renewable energy</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ies</t>
        </is>
      </c>
      <c r="B23" s="6" t="n">
        <v>7</v>
      </c>
      <c r="C23" s="6" t="n">
        <v>21</v>
      </c>
    </row>
    <row r="24">
      <c r="A24" s="4" t="inlineStr">
        <is>
          <t>Other</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ies</t>
        </is>
      </c>
      <c r="B26" s="6" t="n">
        <v>72</v>
      </c>
      <c r="C26" s="6" t="n">
        <v>62</v>
      </c>
    </row>
    <row r="27">
      <c r="A27" s="4" t="inlineStr">
        <is>
          <t>DTE Electric</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Regulatory liabilities</t>
        </is>
      </c>
      <c r="B29" s="6" t="n">
        <v>1759</v>
      </c>
      <c r="C29" s="6" t="n">
        <v>1811</v>
      </c>
    </row>
    <row r="30">
      <c r="A30" s="4" t="inlineStr">
        <is>
          <t>Less amount included in Current Liabilities</t>
        </is>
      </c>
      <c r="B30" s="6" t="n">
        <v>-49</v>
      </c>
      <c r="C30" s="6" t="n">
        <v>-33</v>
      </c>
    </row>
    <row r="31">
      <c r="A31" s="4" t="inlineStr">
        <is>
          <t>Regulatory liabilities, noncurrent</t>
        </is>
      </c>
      <c r="B31" s="6" t="n">
        <v>1710</v>
      </c>
      <c r="C31" s="6" t="n">
        <v>1778</v>
      </c>
    </row>
    <row r="32">
      <c r="A32" s="4" t="inlineStr">
        <is>
          <t>DTE Electric | Refundable federal income taxes</t>
        </is>
      </c>
      <c r="B32" s="4" t="inlineStr">
        <is>
          <t xml:space="preserve"> </t>
        </is>
      </c>
      <c r="C32" s="4" t="inlineStr">
        <is>
          <t xml:space="preserve"> </t>
        </is>
      </c>
    </row>
    <row r="33">
      <c r="A33" s="3" t="inlineStr">
        <is>
          <t>Regulatory Liabilities [Line Items]</t>
        </is>
      </c>
      <c r="B33" s="4" t="inlineStr">
        <is>
          <t xml:space="preserve"> </t>
        </is>
      </c>
      <c r="C33" s="4" t="inlineStr">
        <is>
          <t xml:space="preserve"> </t>
        </is>
      </c>
    </row>
    <row r="34">
      <c r="A34" s="4" t="inlineStr">
        <is>
          <t>Regulatory liabilities</t>
        </is>
      </c>
      <c r="B34" s="6" t="n">
        <v>1463</v>
      </c>
      <c r="C34" s="6" t="n">
        <v>1534</v>
      </c>
    </row>
    <row r="35">
      <c r="A35" s="4" t="inlineStr">
        <is>
          <t>DTE Electric | Removal costs liability</t>
        </is>
      </c>
      <c r="B35" s="4" t="inlineStr">
        <is>
          <t xml:space="preserve"> </t>
        </is>
      </c>
      <c r="C35" s="4" t="inlineStr">
        <is>
          <t xml:space="preserve"> </t>
        </is>
      </c>
    </row>
    <row r="36">
      <c r="A36" s="3" t="inlineStr">
        <is>
          <t>Regulatory Liabilities [Line Items]</t>
        </is>
      </c>
      <c r="B36" s="4" t="inlineStr">
        <is>
          <t xml:space="preserve"> </t>
        </is>
      </c>
      <c r="C36" s="4" t="inlineStr">
        <is>
          <t xml:space="preserve"> </t>
        </is>
      </c>
    </row>
    <row r="37">
      <c r="A37" s="4" t="inlineStr">
        <is>
          <t>Regulatory liabilities</t>
        </is>
      </c>
      <c r="B37" s="6" t="n">
        <v>0</v>
      </c>
      <c r="C37" s="6" t="n">
        <v>0</v>
      </c>
    </row>
    <row r="38">
      <c r="A38" s="4" t="inlineStr">
        <is>
          <t>DTE Electric | Negative other postretirement offset</t>
        </is>
      </c>
      <c r="B38" s="4" t="inlineStr">
        <is>
          <t xml:space="preserve"> </t>
        </is>
      </c>
      <c r="C38" s="4" t="inlineStr">
        <is>
          <t xml:space="preserve"> </t>
        </is>
      </c>
    </row>
    <row r="39">
      <c r="A39" s="3" t="inlineStr">
        <is>
          <t>Regulatory Liabilities [Line Items]</t>
        </is>
      </c>
      <c r="B39" s="4" t="inlineStr">
        <is>
          <t xml:space="preserve"> </t>
        </is>
      </c>
      <c r="C39" s="4" t="inlineStr">
        <is>
          <t xml:space="preserve"> </t>
        </is>
      </c>
    </row>
    <row r="40">
      <c r="A40" s="4" t="inlineStr">
        <is>
          <t>Regulatory liabilities</t>
        </is>
      </c>
      <c r="B40" s="6" t="n">
        <v>142</v>
      </c>
      <c r="C40" s="6" t="n">
        <v>128</v>
      </c>
    </row>
    <row r="41">
      <c r="A41" s="4" t="inlineStr">
        <is>
          <t>DTE Electric | Non-service pension and other postretirement costs</t>
        </is>
      </c>
      <c r="B41" s="4" t="inlineStr">
        <is>
          <t xml:space="preserve"> </t>
        </is>
      </c>
      <c r="C41" s="4" t="inlineStr">
        <is>
          <t xml:space="preserve"> </t>
        </is>
      </c>
    </row>
    <row r="42">
      <c r="A42" s="3" t="inlineStr">
        <is>
          <t>Regulatory Liabilities [Line Items]</t>
        </is>
      </c>
      <c r="B42" s="4" t="inlineStr">
        <is>
          <t xml:space="preserve"> </t>
        </is>
      </c>
      <c r="C42" s="4" t="inlineStr">
        <is>
          <t xml:space="preserve"> </t>
        </is>
      </c>
    </row>
    <row r="43">
      <c r="A43" s="4" t="inlineStr">
        <is>
          <t>Regulatory liabilities</t>
        </is>
      </c>
      <c r="B43" s="6" t="n">
        <v>84</v>
      </c>
      <c r="C43" s="6" t="n">
        <v>73</v>
      </c>
    </row>
    <row r="44">
      <c r="A44" s="4" t="inlineStr">
        <is>
          <t>DTE Electric | Accrued GCR refund</t>
        </is>
      </c>
      <c r="B44" s="4" t="inlineStr">
        <is>
          <t xml:space="preserve"> </t>
        </is>
      </c>
      <c r="C44" s="4" t="inlineStr">
        <is>
          <t xml:space="preserve"> </t>
        </is>
      </c>
    </row>
    <row r="45">
      <c r="A45" s="3" t="inlineStr">
        <is>
          <t>Regulatory Liabilities [Line Items]</t>
        </is>
      </c>
      <c r="B45" s="4" t="inlineStr">
        <is>
          <t xml:space="preserve"> </t>
        </is>
      </c>
      <c r="C45" s="4" t="inlineStr">
        <is>
          <t xml:space="preserve"> </t>
        </is>
      </c>
    </row>
    <row r="46">
      <c r="A46" s="4" t="inlineStr">
        <is>
          <t>Regulatory liabilities</t>
        </is>
      </c>
      <c r="B46" s="6" t="n">
        <v>0</v>
      </c>
      <c r="C46" s="6" t="n">
        <v>0</v>
      </c>
    </row>
    <row r="47">
      <c r="A47" s="4" t="inlineStr">
        <is>
          <t>DTE Electric | Renewable energy</t>
        </is>
      </c>
      <c r="B47" s="4" t="inlineStr">
        <is>
          <t xml:space="preserve"> </t>
        </is>
      </c>
      <c r="C47" s="4" t="inlineStr">
        <is>
          <t xml:space="preserve"> </t>
        </is>
      </c>
    </row>
    <row r="48">
      <c r="A48" s="3" t="inlineStr">
        <is>
          <t>Regulatory Liabilities [Line Items]</t>
        </is>
      </c>
      <c r="B48" s="4" t="inlineStr">
        <is>
          <t xml:space="preserve"> </t>
        </is>
      </c>
      <c r="C48" s="4" t="inlineStr">
        <is>
          <t xml:space="preserve"> </t>
        </is>
      </c>
    </row>
    <row r="49">
      <c r="A49" s="4" t="inlineStr">
        <is>
          <t>Regulatory liabilities</t>
        </is>
      </c>
      <c r="B49" s="6" t="n">
        <v>7</v>
      </c>
      <c r="C49" s="6" t="n">
        <v>21</v>
      </c>
    </row>
    <row r="50">
      <c r="A50" s="4" t="inlineStr">
        <is>
          <t>DTE Electric | Other</t>
        </is>
      </c>
      <c r="B50" s="4" t="inlineStr">
        <is>
          <t xml:space="preserve"> </t>
        </is>
      </c>
      <c r="C50" s="4" t="inlineStr">
        <is>
          <t xml:space="preserve"> </t>
        </is>
      </c>
    </row>
    <row r="51">
      <c r="A51" s="3" t="inlineStr">
        <is>
          <t>Regulatory Liabilities [Line Items]</t>
        </is>
      </c>
      <c r="B51" s="4" t="inlineStr">
        <is>
          <t xml:space="preserve"> </t>
        </is>
      </c>
      <c r="C51" s="4" t="inlineStr">
        <is>
          <t xml:space="preserve"> </t>
        </is>
      </c>
    </row>
    <row r="52">
      <c r="A52" s="4" t="inlineStr">
        <is>
          <t>Regulatory liabilities</t>
        </is>
      </c>
      <c r="B52" s="7" t="n">
        <v>63</v>
      </c>
      <c r="C52" s="7" t="n">
        <v>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Ludington Accounting Application) (Details) - Ludington Hydroelectric Pumped Storage</t>
        </is>
      </c>
      <c r="B1" s="2" t="inlineStr">
        <is>
          <t>Dec. 31, 2023</t>
        </is>
      </c>
      <c r="C1" s="2" t="inlineStr">
        <is>
          <t>Nov. 30, 2022</t>
        </is>
      </c>
    </row>
    <row r="2">
      <c r="A2" s="4" t="inlineStr">
        <is>
          <t>DTE Electric</t>
        </is>
      </c>
      <c r="B2" s="4" t="inlineStr">
        <is>
          <t xml:space="preserve"> </t>
        </is>
      </c>
      <c r="C2" s="4" t="inlineStr">
        <is>
          <t xml:space="preserve"> </t>
        </is>
      </c>
    </row>
    <row r="3">
      <c r="A3" s="3" t="inlineStr">
        <is>
          <t>Jointly-Owned Utility Plant Interests [Line Items]</t>
        </is>
      </c>
      <c r="B3" s="4" t="inlineStr">
        <is>
          <t xml:space="preserve"> </t>
        </is>
      </c>
      <c r="C3" s="4" t="inlineStr">
        <is>
          <t xml:space="preserve"> </t>
        </is>
      </c>
    </row>
    <row r="4">
      <c r="A4" s="4" t="inlineStr">
        <is>
          <t>Ownership interest</t>
        </is>
      </c>
      <c r="B4" s="11" t="n">
        <v>0.49</v>
      </c>
      <c r="C4" s="11" t="n">
        <v>0.49</v>
      </c>
    </row>
    <row r="5">
      <c r="A5" s="4" t="inlineStr">
        <is>
          <t>Consumers Energy Company</t>
        </is>
      </c>
      <c r="B5" s="4" t="inlineStr">
        <is>
          <t xml:space="preserve"> </t>
        </is>
      </c>
      <c r="C5" s="4" t="inlineStr">
        <is>
          <t xml:space="preserve"> </t>
        </is>
      </c>
    </row>
    <row r="6">
      <c r="A6" s="3" t="inlineStr">
        <is>
          <t>Jointly-Owned Utility Plant Interests [Line Items]</t>
        </is>
      </c>
      <c r="B6" s="4" t="inlineStr">
        <is>
          <t xml:space="preserve"> </t>
        </is>
      </c>
      <c r="C6" s="4" t="inlineStr">
        <is>
          <t xml:space="preserve"> </t>
        </is>
      </c>
    </row>
    <row r="7">
      <c r="A7" s="4" t="inlineStr">
        <is>
          <t>Ownership interest</t>
        </is>
      </c>
      <c r="B7" s="4" t="inlineStr">
        <is>
          <t xml:space="preserve"> </t>
        </is>
      </c>
      <c r="C7" s="11" t="n">
        <v>0.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gulatory Matters (2023 Electric Rate Case Filing) (Details) - USD ($) $ in Millions</t>
        </is>
      </c>
      <c r="D1" s="2" t="inlineStr">
        <is>
          <t>12 Months Ended</t>
        </is>
      </c>
    </row>
    <row r="2">
      <c r="B2" s="2" t="inlineStr">
        <is>
          <t>Dec. 01, 2023</t>
        </is>
      </c>
      <c r="C2" s="2" t="inlineStr">
        <is>
          <t>Feb. 10, 2023</t>
        </is>
      </c>
      <c r="D2" s="2" t="inlineStr">
        <is>
          <t>Dec. 31, 2025</t>
        </is>
      </c>
      <c r="E2" s="2" t="inlineStr">
        <is>
          <t>Dec. 31, 2024</t>
        </is>
      </c>
      <c r="F2" s="2" t="inlineStr">
        <is>
          <t>Dec. 31, 2023</t>
        </is>
      </c>
      <c r="G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liability</t>
        </is>
      </c>
      <c r="B4" s="4" t="inlineStr">
        <is>
          <t xml:space="preserve"> </t>
        </is>
      </c>
      <c r="C4" s="4" t="inlineStr">
        <is>
          <t xml:space="preserve"> </t>
        </is>
      </c>
      <c r="D4" s="4" t="inlineStr">
        <is>
          <t xml:space="preserve"> </t>
        </is>
      </c>
      <c r="E4" s="4" t="inlineStr">
        <is>
          <t xml:space="preserve"> </t>
        </is>
      </c>
      <c r="F4" s="7" t="n">
        <v>2674</v>
      </c>
      <c r="G4" s="7" t="n">
        <v>2707</v>
      </c>
    </row>
    <row r="5">
      <c r="A5" s="4" t="inlineStr">
        <is>
          <t>Other postretire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gulatory liability</t>
        </is>
      </c>
      <c r="B7" s="4" t="inlineStr">
        <is>
          <t xml:space="preserve"> </t>
        </is>
      </c>
      <c r="C7" s="4" t="inlineStr">
        <is>
          <t xml:space="preserve"> </t>
        </is>
      </c>
      <c r="D7" s="4" t="inlineStr">
        <is>
          <t xml:space="preserve"> </t>
        </is>
      </c>
      <c r="E7" s="4" t="inlineStr">
        <is>
          <t xml:space="preserve"> </t>
        </is>
      </c>
      <c r="F7" s="6" t="n">
        <v>210</v>
      </c>
      <c r="G7" s="6" t="n">
        <v>191</v>
      </c>
    </row>
    <row r="8">
      <c r="A8" s="4" t="inlineStr">
        <is>
          <t>DTE Electr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gulatory liability</t>
        </is>
      </c>
      <c r="B10" s="4" t="inlineStr">
        <is>
          <t xml:space="preserve"> </t>
        </is>
      </c>
      <c r="C10" s="4" t="inlineStr">
        <is>
          <t xml:space="preserve"> </t>
        </is>
      </c>
      <c r="D10" s="4" t="inlineStr">
        <is>
          <t xml:space="preserve"> </t>
        </is>
      </c>
      <c r="E10" s="4" t="inlineStr">
        <is>
          <t xml:space="preserve"> </t>
        </is>
      </c>
      <c r="F10" s="6" t="n">
        <v>1759</v>
      </c>
      <c r="G10" s="6" t="n">
        <v>1811</v>
      </c>
    </row>
    <row r="11">
      <c r="A11" s="4" t="inlineStr">
        <is>
          <t>DTE Electric | Other postretiremen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gulatory liability</t>
        </is>
      </c>
      <c r="B13" s="4" t="inlineStr">
        <is>
          <t xml:space="preserve"> </t>
        </is>
      </c>
      <c r="C13" s="4" t="inlineStr">
        <is>
          <t xml:space="preserve"> </t>
        </is>
      </c>
      <c r="D13" s="4" t="inlineStr">
        <is>
          <t xml:space="preserve"> </t>
        </is>
      </c>
      <c r="E13" s="4" t="inlineStr">
        <is>
          <t xml:space="preserve"> </t>
        </is>
      </c>
      <c r="F13" s="7" t="n">
        <v>142</v>
      </c>
      <c r="G13" s="7" t="n">
        <v>128</v>
      </c>
    </row>
    <row r="14">
      <c r="A14" s="4" t="inlineStr">
        <is>
          <t>Amortization period for regulatory liability</t>
        </is>
      </c>
      <c r="B14" s="4" t="inlineStr">
        <is>
          <t>7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PSC | DTE Electr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roved return on equity, percent</t>
        </is>
      </c>
      <c r="B17" s="4" t="inlineStr">
        <is>
          <t xml:space="preserve"> </t>
        </is>
      </c>
      <c r="C17" s="4" t="inlineStr">
        <is>
          <t xml:space="preserve"> </t>
        </is>
      </c>
      <c r="D17" s="4" t="inlineStr">
        <is>
          <t xml:space="preserve"> </t>
        </is>
      </c>
      <c r="E17" s="4" t="inlineStr">
        <is>
          <t xml:space="preserve"> </t>
        </is>
      </c>
      <c r="F17" s="12" t="n">
        <v>0.099</v>
      </c>
      <c r="G17" s="4" t="inlineStr">
        <is>
          <t xml:space="preserve"> </t>
        </is>
      </c>
    </row>
    <row r="18">
      <c r="A18" s="4" t="inlineStr">
        <is>
          <t>2023 DTE Electric Rate Case Filing | MPSC | DTE Electr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quested rate increase</t>
        </is>
      </c>
      <c r="B20" s="4" t="inlineStr">
        <is>
          <t xml:space="preserve"> </t>
        </is>
      </c>
      <c r="C20" s="7" t="n">
        <v>622</v>
      </c>
      <c r="D20" s="4" t="inlineStr">
        <is>
          <t xml:space="preserve"> </t>
        </is>
      </c>
      <c r="E20" s="4" t="inlineStr">
        <is>
          <t xml:space="preserve"> </t>
        </is>
      </c>
      <c r="F20" s="4" t="inlineStr">
        <is>
          <t xml:space="preserve"> </t>
        </is>
      </c>
      <c r="G20" s="4" t="inlineStr">
        <is>
          <t xml:space="preserve"> </t>
        </is>
      </c>
    </row>
    <row r="21">
      <c r="A21" s="4" t="inlineStr">
        <is>
          <t>Approved return on equity, percent</t>
        </is>
      </c>
      <c r="B21" s="12" t="n">
        <v>0.099</v>
      </c>
      <c r="C21" s="12" t="n">
        <v>0.099</v>
      </c>
      <c r="D21" s="4" t="inlineStr">
        <is>
          <t xml:space="preserve"> </t>
        </is>
      </c>
      <c r="E21" s="4" t="inlineStr">
        <is>
          <t xml:space="preserve"> </t>
        </is>
      </c>
      <c r="F21" s="4" t="inlineStr">
        <is>
          <t xml:space="preserve"> </t>
        </is>
      </c>
      <c r="G21" s="4" t="inlineStr">
        <is>
          <t xml:space="preserve"> </t>
        </is>
      </c>
    </row>
    <row r="22">
      <c r="A22" s="4" t="inlineStr">
        <is>
          <t>Requested return on equity, percent</t>
        </is>
      </c>
      <c r="B22" s="4" t="inlineStr">
        <is>
          <t xml:space="preserve"> </t>
        </is>
      </c>
      <c r="C22" s="12" t="n">
        <v>0.1025</v>
      </c>
      <c r="D22" s="4" t="inlineStr">
        <is>
          <t xml:space="preserve"> </t>
        </is>
      </c>
      <c r="E22" s="4" t="inlineStr">
        <is>
          <t xml:space="preserve"> </t>
        </is>
      </c>
      <c r="F22" s="4" t="inlineStr">
        <is>
          <t xml:space="preserve"> </t>
        </is>
      </c>
      <c r="G22" s="4" t="inlineStr">
        <is>
          <t xml:space="preserve"> </t>
        </is>
      </c>
    </row>
    <row r="23">
      <c r="A23" s="4" t="inlineStr">
        <is>
          <t>Approved revenue increase</t>
        </is>
      </c>
      <c r="B23" s="7" t="n">
        <v>36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reduction to Operations and maintenance expense for regulatory liability amortization</t>
        </is>
      </c>
      <c r="B24" s="6" t="n">
        <v>1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allowed capital expenditures</t>
        </is>
      </c>
      <c r="B25" s="7" t="n">
        <v>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3 DTE Electric Rate Case Filing | MPSC | DTE Electric | Other postretiremen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ation period for regulatory liability</t>
        </is>
      </c>
      <c r="B28" s="4" t="inlineStr">
        <is>
          <t>7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23 DTE Electric Rate Case Filing | MPSC | DTE Electric | Recovery Mechanism, Infrastructure Recove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covery mechanism surcharge period</t>
        </is>
      </c>
      <c r="B31" s="4" t="inlineStr">
        <is>
          <t>2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3 DTE Electric Rate Case Filing | MPSC | DTE Electric | Recovery Mechanism, Infrastructure Recovery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covery mechanism surcharge, expected annual revenue increase</t>
        </is>
      </c>
      <c r="B34" s="4" t="inlineStr">
        <is>
          <t xml:space="preserve"> </t>
        </is>
      </c>
      <c r="C34" s="4" t="inlineStr">
        <is>
          <t xml:space="preserve"> </t>
        </is>
      </c>
      <c r="D34" s="7" t="n">
        <v>25</v>
      </c>
      <c r="E34" s="7" t="n">
        <v>4</v>
      </c>
      <c r="F34" s="4" t="inlineStr">
        <is>
          <t xml:space="preserve"> </t>
        </is>
      </c>
      <c r="G34"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5:48:16Z</dcterms:created>
  <dcterms:modified xmlns:dcterms="http://purl.org/dc/terms/" xmlns:xsi="http://www.w3.org/2001/XMLSchema-instance" xsi:type="dcterms:W3CDTF">2024-02-08T15:48:16Z</dcterms:modified>
</cp:coreProperties>
</file>